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Regulatory Matters" sheetId="11" state="visible" r:id="rId11"/>
    <sheet xmlns:r="http://schemas.openxmlformats.org/officeDocument/2006/relationships" name="Contingencies And Commitments" sheetId="12" state="visible" r:id="rId12"/>
    <sheet xmlns:r="http://schemas.openxmlformats.org/officeDocument/2006/relationships" name="Financings And Capitalization"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Notes Receivable" sheetId="16" state="visible" r:id="rId16"/>
    <sheet xmlns:r="http://schemas.openxmlformats.org/officeDocument/2006/relationships" name="Plant, Property, and Equipment" sheetId="17" state="visible" r:id="rId17"/>
    <sheet xmlns:r="http://schemas.openxmlformats.org/officeDocument/2006/relationships" name="Leases And Palisades Financing" sheetId="18" state="visible" r:id="rId18"/>
    <sheet xmlns:r="http://schemas.openxmlformats.org/officeDocument/2006/relationships" name="Asset Retirement Obligations" sheetId="19" state="visible" r:id="rId19"/>
    <sheet xmlns:r="http://schemas.openxmlformats.org/officeDocument/2006/relationships" name="Retirement Benefi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 CMS Energy" sheetId="23" state="visible" r:id="rId23"/>
    <sheet xmlns:r="http://schemas.openxmlformats.org/officeDocument/2006/relationships" name="Other Income and Other Expense" sheetId="24" state="visible" r:id="rId24"/>
    <sheet xmlns:r="http://schemas.openxmlformats.org/officeDocument/2006/relationships" name="Cash And Cash Equivalents" sheetId="25" state="visible" r:id="rId25"/>
    <sheet xmlns:r="http://schemas.openxmlformats.org/officeDocument/2006/relationships" name="Reportable Segments" sheetId="26" state="visible" r:id="rId26"/>
    <sheet xmlns:r="http://schemas.openxmlformats.org/officeDocument/2006/relationships" name="Related Party Transactions - Co" sheetId="27" state="visible" r:id="rId27"/>
    <sheet xmlns:r="http://schemas.openxmlformats.org/officeDocument/2006/relationships" name="Variable Interest Entities" sheetId="28" state="visible" r:id="rId28"/>
    <sheet xmlns:r="http://schemas.openxmlformats.org/officeDocument/2006/relationships" name="Quarterly Financial And Common "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Notes Receivable (Policy)" sheetId="33" state="visible" r:id="rId33"/>
    <sheet xmlns:r="http://schemas.openxmlformats.org/officeDocument/2006/relationships" name="Asset Retirement Obligations (P" sheetId="34" state="visible" r:id="rId34"/>
    <sheet xmlns:r="http://schemas.openxmlformats.org/officeDocument/2006/relationships" name="Income Taxes (Policy)" sheetId="35" state="visible" r:id="rId35"/>
    <sheet xmlns:r="http://schemas.openxmlformats.org/officeDocument/2006/relationships" name="Cash And Cash Equivalents (Poli" sheetId="36" state="visible" r:id="rId36"/>
    <sheet xmlns:r="http://schemas.openxmlformats.org/officeDocument/2006/relationships" name="Regulatory Matters (Tables)" sheetId="37" state="visible" r:id="rId37"/>
    <sheet xmlns:r="http://schemas.openxmlformats.org/officeDocument/2006/relationships" name="Contingencies And Commitments (" sheetId="38" state="visible" r:id="rId38"/>
    <sheet xmlns:r="http://schemas.openxmlformats.org/officeDocument/2006/relationships" name="Financings And Capitalization (" sheetId="39" state="visible" r:id="rId39"/>
    <sheet xmlns:r="http://schemas.openxmlformats.org/officeDocument/2006/relationships" name="Fair Value Measurements (Tables" sheetId="40" state="visible" r:id="rId40"/>
    <sheet xmlns:r="http://schemas.openxmlformats.org/officeDocument/2006/relationships" name="Financial Instruments (Tables)" sheetId="41" state="visible" r:id="rId41"/>
    <sheet xmlns:r="http://schemas.openxmlformats.org/officeDocument/2006/relationships" name="Notes Receivable (Tables)" sheetId="42" state="visible" r:id="rId42"/>
    <sheet xmlns:r="http://schemas.openxmlformats.org/officeDocument/2006/relationships" name="Plant, Property, and Equipment " sheetId="43" state="visible" r:id="rId43"/>
    <sheet xmlns:r="http://schemas.openxmlformats.org/officeDocument/2006/relationships" name="Leases And Palisades Financing " sheetId="44" state="visible" r:id="rId44"/>
    <sheet xmlns:r="http://schemas.openxmlformats.org/officeDocument/2006/relationships" name="Asset Retirement Obligations (T" sheetId="45" state="visible" r:id="rId45"/>
    <sheet xmlns:r="http://schemas.openxmlformats.org/officeDocument/2006/relationships" name="Retirement Benefits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Earnings Per Share - CMS Ener49" sheetId="49" state="visible" r:id="rId49"/>
    <sheet xmlns:r="http://schemas.openxmlformats.org/officeDocument/2006/relationships" name="Other Income and Other Expense " sheetId="50" state="visible" r:id="rId50"/>
    <sheet xmlns:r="http://schemas.openxmlformats.org/officeDocument/2006/relationships" name="Cash And Cash Equivalents (Tabl" sheetId="51" state="visible" r:id="rId51"/>
    <sheet xmlns:r="http://schemas.openxmlformats.org/officeDocument/2006/relationships" name="Reportable Segments (Tables)" sheetId="52" state="visible" r:id="rId52"/>
    <sheet xmlns:r="http://schemas.openxmlformats.org/officeDocument/2006/relationships" name="Related Party Transactions - 53" sheetId="53" state="visible" r:id="rId53"/>
    <sheet xmlns:r="http://schemas.openxmlformats.org/officeDocument/2006/relationships" name="Variable Interest Entities (Tab" sheetId="54" state="visible" r:id="rId54"/>
    <sheet xmlns:r="http://schemas.openxmlformats.org/officeDocument/2006/relationships" name="Quarterly Financial And Commo55" sheetId="55" state="visible" r:id="rId55"/>
    <sheet xmlns:r="http://schemas.openxmlformats.org/officeDocument/2006/relationships" name="Significant Accounting Polici56" sheetId="56" state="visible" r:id="rId56"/>
    <sheet xmlns:r="http://schemas.openxmlformats.org/officeDocument/2006/relationships" name="New Accounting Standards (Detai" sheetId="57" state="visible" r:id="rId57"/>
    <sheet xmlns:r="http://schemas.openxmlformats.org/officeDocument/2006/relationships" name="Regulatory Matters (Narrative) " sheetId="58" state="visible" r:id="rId58"/>
    <sheet xmlns:r="http://schemas.openxmlformats.org/officeDocument/2006/relationships" name="Regulatory Matters (Schedule Of" sheetId="59" state="visible" r:id="rId59"/>
    <sheet xmlns:r="http://schemas.openxmlformats.org/officeDocument/2006/relationships" name="Regulatory Matters (Schedule 60" sheetId="60" state="visible" r:id="rId60"/>
    <sheet xmlns:r="http://schemas.openxmlformats.org/officeDocument/2006/relationships" name="Regulatory Matters (Schedule 61" sheetId="61" state="visible" r:id="rId61"/>
    <sheet xmlns:r="http://schemas.openxmlformats.org/officeDocument/2006/relationships" name="Contingencies And Commitments62" sheetId="62" state="visible" r:id="rId62"/>
    <sheet xmlns:r="http://schemas.openxmlformats.org/officeDocument/2006/relationships" name="Contingencies And Commitments63" sheetId="63" state="visible" r:id="rId63"/>
    <sheet xmlns:r="http://schemas.openxmlformats.org/officeDocument/2006/relationships" name="Contingencies And Commitments64" sheetId="64" state="visible" r:id="rId64"/>
    <sheet xmlns:r="http://schemas.openxmlformats.org/officeDocument/2006/relationships" name="Financings And Capitalization65" sheetId="65" state="visible" r:id="rId65"/>
    <sheet xmlns:r="http://schemas.openxmlformats.org/officeDocument/2006/relationships" name="Financings and Capitalization66" sheetId="66" state="visible" r:id="rId66"/>
    <sheet xmlns:r="http://schemas.openxmlformats.org/officeDocument/2006/relationships" name="Financings And Capitalization67" sheetId="67" state="visible" r:id="rId67"/>
    <sheet xmlns:r="http://schemas.openxmlformats.org/officeDocument/2006/relationships" name="Financings and Capitalization68" sheetId="68" state="visible" r:id="rId68"/>
    <sheet xmlns:r="http://schemas.openxmlformats.org/officeDocument/2006/relationships" name="Financings And Capitalization69" sheetId="69" state="visible" r:id="rId69"/>
    <sheet xmlns:r="http://schemas.openxmlformats.org/officeDocument/2006/relationships" name="Financings and Capitalization70" sheetId="70" state="visible" r:id="rId70"/>
    <sheet xmlns:r="http://schemas.openxmlformats.org/officeDocument/2006/relationships" name="Fair Value Measurements (Assets" sheetId="71" state="visible" r:id="rId71"/>
    <sheet xmlns:r="http://schemas.openxmlformats.org/officeDocument/2006/relationships" name="Financial Instruments (Narrativ" sheetId="72" state="visible" r:id="rId72"/>
    <sheet xmlns:r="http://schemas.openxmlformats.org/officeDocument/2006/relationships" name="Financial Instruments (Schedule" sheetId="73" state="visible" r:id="rId73"/>
    <sheet xmlns:r="http://schemas.openxmlformats.org/officeDocument/2006/relationships" name="Financial Instruments (Schedu74" sheetId="74" state="visible" r:id="rId74"/>
    <sheet xmlns:r="http://schemas.openxmlformats.org/officeDocument/2006/relationships" name="Financial Instruments (Summary " sheetId="75" state="visible" r:id="rId75"/>
    <sheet xmlns:r="http://schemas.openxmlformats.org/officeDocument/2006/relationships" name="Notes Receivable (Narrative) (D" sheetId="76" state="visible" r:id="rId76"/>
    <sheet xmlns:r="http://schemas.openxmlformats.org/officeDocument/2006/relationships" name="Notes Receivable (Schedule Of C" sheetId="77" state="visible" r:id="rId77"/>
    <sheet xmlns:r="http://schemas.openxmlformats.org/officeDocument/2006/relationships" name="Notes Receivable (Schedule Of A" sheetId="78" state="visible" r:id="rId78"/>
    <sheet xmlns:r="http://schemas.openxmlformats.org/officeDocument/2006/relationships" name="Plant, Property, and Equipmen79" sheetId="79" state="visible" r:id="rId79"/>
    <sheet xmlns:r="http://schemas.openxmlformats.org/officeDocument/2006/relationships" name="Plant, Property, and Equipmen80" sheetId="80" state="visible" r:id="rId80"/>
    <sheet xmlns:r="http://schemas.openxmlformats.org/officeDocument/2006/relationships" name="Plant, Property, and Equipmen81" sheetId="81" state="visible" r:id="rId81"/>
    <sheet xmlns:r="http://schemas.openxmlformats.org/officeDocument/2006/relationships" name="Plant, Property, and Equipmen82" sheetId="82" state="visible" r:id="rId82"/>
    <sheet xmlns:r="http://schemas.openxmlformats.org/officeDocument/2006/relationships" name="Plant, Property, and Equipmen83" sheetId="83" state="visible" r:id="rId83"/>
    <sheet xmlns:r="http://schemas.openxmlformats.org/officeDocument/2006/relationships" name="Plant, Property, and Equipmen84" sheetId="84" state="visible" r:id="rId84"/>
    <sheet xmlns:r="http://schemas.openxmlformats.org/officeDocument/2006/relationships" name="Plant, Property, and Equipmen85" sheetId="85" state="visible" r:id="rId85"/>
    <sheet xmlns:r="http://schemas.openxmlformats.org/officeDocument/2006/relationships" name="Plant, Property, and Equipmen86" sheetId="86" state="visible" r:id="rId86"/>
    <sheet xmlns:r="http://schemas.openxmlformats.org/officeDocument/2006/relationships" name="Plant, Property, and Equipmen87" sheetId="87" state="visible" r:id="rId87"/>
    <sheet xmlns:r="http://schemas.openxmlformats.org/officeDocument/2006/relationships" name="Leases And Palisades Financin88" sheetId="88" state="visible" r:id="rId88"/>
    <sheet xmlns:r="http://schemas.openxmlformats.org/officeDocument/2006/relationships" name="Leases And Palisades Financin89" sheetId="89" state="visible" r:id="rId89"/>
    <sheet xmlns:r="http://schemas.openxmlformats.org/officeDocument/2006/relationships" name="Leases And Palisades Financin90" sheetId="90" state="visible" r:id="rId90"/>
    <sheet xmlns:r="http://schemas.openxmlformats.org/officeDocument/2006/relationships" name="Asset Retirement Obligations (D" sheetId="91" state="visible" r:id="rId91"/>
    <sheet xmlns:r="http://schemas.openxmlformats.org/officeDocument/2006/relationships" name="Retirement Benefits (Narrative)" sheetId="92" state="visible" r:id="rId92"/>
    <sheet xmlns:r="http://schemas.openxmlformats.org/officeDocument/2006/relationships" name="Retirement Benefits (Schedule O" sheetId="93" state="visible" r:id="rId93"/>
    <sheet xmlns:r="http://schemas.openxmlformats.org/officeDocument/2006/relationships" name="Retirement Benefits (Schedule94" sheetId="94" state="visible" r:id="rId94"/>
    <sheet xmlns:r="http://schemas.openxmlformats.org/officeDocument/2006/relationships" name="Retirement Benefits (Schedule95" sheetId="95" state="visible" r:id="rId95"/>
    <sheet xmlns:r="http://schemas.openxmlformats.org/officeDocument/2006/relationships" name="Retirement Benefits (Schedule96" sheetId="96" state="visible" r:id="rId96"/>
    <sheet xmlns:r="http://schemas.openxmlformats.org/officeDocument/2006/relationships" name="Retirement Benefits (Schedule97" sheetId="97" state="visible" r:id="rId97"/>
    <sheet xmlns:r="http://schemas.openxmlformats.org/officeDocument/2006/relationships" name="Retirement Benefits (Schedule98" sheetId="98" state="visible" r:id="rId98"/>
    <sheet xmlns:r="http://schemas.openxmlformats.org/officeDocument/2006/relationships" name="Retirement Benefits (Schedule99" sheetId="99" state="visible" r:id="rId99"/>
    <sheet xmlns:r="http://schemas.openxmlformats.org/officeDocument/2006/relationships" name="Retirement Benefits (Schedul100" sheetId="100" state="visible" r:id="rId100"/>
    <sheet xmlns:r="http://schemas.openxmlformats.org/officeDocument/2006/relationships" name="Retirement Benefits (Schedul101" sheetId="101" state="visible" r:id="rId101"/>
    <sheet xmlns:r="http://schemas.openxmlformats.org/officeDocument/2006/relationships" name="Retirement Benefits (Schedul102" sheetId="102" state="visible" r:id="rId102"/>
    <sheet xmlns:r="http://schemas.openxmlformats.org/officeDocument/2006/relationships" name="Retirement Benefits (Schedul103" sheetId="103" state="visible" r:id="rId103"/>
    <sheet xmlns:r="http://schemas.openxmlformats.org/officeDocument/2006/relationships" name="Retirement Benefits (Schedul104" sheetId="104" state="visible" r:id="rId104"/>
    <sheet xmlns:r="http://schemas.openxmlformats.org/officeDocument/2006/relationships" name="Retirement Benefits (Schedul105" sheetId="105" state="visible" r:id="rId105"/>
    <sheet xmlns:r="http://schemas.openxmlformats.org/officeDocument/2006/relationships" name="Stock-Based Compensation (Narra" sheetId="106" state="visible" r:id="rId106"/>
    <sheet xmlns:r="http://schemas.openxmlformats.org/officeDocument/2006/relationships" name="Stock-Based Compensation (Sched" sheetId="107" state="visible" r:id="rId107"/>
    <sheet xmlns:r="http://schemas.openxmlformats.org/officeDocument/2006/relationships" name="Stock-Based Compensation (Sc108" sheetId="108" state="visible" r:id="rId108"/>
    <sheet xmlns:r="http://schemas.openxmlformats.org/officeDocument/2006/relationships" name="Stock-Based Compensation (Sc109" sheetId="109" state="visible" r:id="rId109"/>
    <sheet xmlns:r="http://schemas.openxmlformats.org/officeDocument/2006/relationships" name="Stock-Based Compensation (Share" sheetId="110" state="visible" r:id="rId110"/>
    <sheet xmlns:r="http://schemas.openxmlformats.org/officeDocument/2006/relationships" name="Stock-Based Compensation (Sc111" sheetId="111" state="visible" r:id="rId111"/>
    <sheet xmlns:r="http://schemas.openxmlformats.org/officeDocument/2006/relationships" name="Income Taxes (Narrative) (Detai" sheetId="112" state="visible" r:id="rId112"/>
    <sheet xmlns:r="http://schemas.openxmlformats.org/officeDocument/2006/relationships" name="Income Taxes (Schedule Of Effec" sheetId="113" state="visible" r:id="rId113"/>
    <sheet xmlns:r="http://schemas.openxmlformats.org/officeDocument/2006/relationships" name="Income Taxes (Significant Compo" sheetId="114" state="visible" r:id="rId114"/>
    <sheet xmlns:r="http://schemas.openxmlformats.org/officeDocument/2006/relationships" name="Income Taxes (Principal Compone" sheetId="115" state="visible" r:id="rId115"/>
    <sheet xmlns:r="http://schemas.openxmlformats.org/officeDocument/2006/relationships" name="Income Taxes (Schedule Of Net R" sheetId="116" state="visible" r:id="rId116"/>
    <sheet xmlns:r="http://schemas.openxmlformats.org/officeDocument/2006/relationships" name="Income Taxes (Loss And Credit C" sheetId="117" state="visible" r:id="rId117"/>
    <sheet xmlns:r="http://schemas.openxmlformats.org/officeDocument/2006/relationships" name="Income Taxes (Reconciliation Of" sheetId="118" state="visible" r:id="rId118"/>
    <sheet xmlns:r="http://schemas.openxmlformats.org/officeDocument/2006/relationships" name="Earnings Per Share - CMS Ene119" sheetId="119" state="visible" r:id="rId119"/>
    <sheet xmlns:r="http://schemas.openxmlformats.org/officeDocument/2006/relationships" name="Other Income and Other Expen120" sheetId="120" state="visible" r:id="rId120"/>
    <sheet xmlns:r="http://schemas.openxmlformats.org/officeDocument/2006/relationships" name="Cash And Cash Equivalents (Sche" sheetId="121" state="visible" r:id="rId121"/>
    <sheet xmlns:r="http://schemas.openxmlformats.org/officeDocument/2006/relationships" name="Reportable Segments (Details)" sheetId="122" state="visible" r:id="rId122"/>
    <sheet xmlns:r="http://schemas.openxmlformats.org/officeDocument/2006/relationships" name="Related Party Transactions -123" sheetId="123" state="visible" r:id="rId123"/>
    <sheet xmlns:r="http://schemas.openxmlformats.org/officeDocument/2006/relationships" name="Variable Interest Entities (Nar" sheetId="124" state="visible" r:id="rId124"/>
    <sheet xmlns:r="http://schemas.openxmlformats.org/officeDocument/2006/relationships" name="Variable Interest Entities (Sch" sheetId="125" state="visible" r:id="rId125"/>
    <sheet xmlns:r="http://schemas.openxmlformats.org/officeDocument/2006/relationships" name="Quarterly Financial And Comm126" sheetId="126" state="visible" r:id="rId126"/>
    <sheet xmlns:r="http://schemas.openxmlformats.org/officeDocument/2006/relationships" name="Schedule I - Condensed Finan127" sheetId="127" state="visible" r:id="rId127"/>
    <sheet xmlns:r="http://schemas.openxmlformats.org/officeDocument/2006/relationships" name="Schedule I - Condensed Finan128" sheetId="128" state="visible" r:id="rId128"/>
    <sheet xmlns:r="http://schemas.openxmlformats.org/officeDocument/2006/relationships" name="Schedule I - Condensed Finan129" sheetId="129" state="visible" r:id="rId129"/>
    <sheet xmlns:r="http://schemas.openxmlformats.org/officeDocument/2006/relationships" name="Schedule I - Condensed Finan130" sheetId="130" state="visible" r:id="rId130"/>
    <sheet xmlns:r="http://schemas.openxmlformats.org/officeDocument/2006/relationships" name="Schedule II - Valuation and 131" sheetId="131" state="visible" r:id="rId131"/>
  </sheets>
  <definedNames/>
  <calcPr calcId="124519" fullCalcOnLoad="1"/>
</workbook>
</file>

<file path=xl/sharedStrings.xml><?xml version="1.0" encoding="utf-8"?>
<sst xmlns="http://schemas.openxmlformats.org/spreadsheetml/2006/main" uniqueCount="1692">
  <si>
    <t>Document And Entity Information - USD ($) $ in Millions</t>
  </si>
  <si>
    <t>12 Months Ended</t>
  </si>
  <si>
    <t>Dec. 31, 2017</t>
  </si>
  <si>
    <t>Jan. 31, 2018</t>
  </si>
  <si>
    <t>Jun. 30, 2017</t>
  </si>
  <si>
    <t>Document Type</t>
  </si>
  <si>
    <t>10-K</t>
  </si>
  <si>
    <t>Amendment Flag</t>
  </si>
  <si>
    <t>false</t>
  </si>
  <si>
    <t>Document Period End Date</t>
  </si>
  <si>
    <t>Dec. 31,
		2017</t>
  </si>
  <si>
    <t>Document Fiscal Period Focus</t>
  </si>
  <si>
    <t>FY</t>
  </si>
  <si>
    <t>Document Fiscal Year Focus</t>
  </si>
  <si>
    <t>Trading Symbol</t>
  </si>
  <si>
    <t>cms</t>
  </si>
  <si>
    <t>Entity Registrant Name</t>
  </si>
  <si>
    <t>CMS Energy Corporation</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MS Energy [Member]</t>
  </si>
  <si>
    <t>Entity Common Stock, Shares Outstanding</t>
  </si>
  <si>
    <t>Consumers Energy Company [Member]</t>
  </si>
  <si>
    <t>Consumers Energy Company</t>
  </si>
  <si>
    <t>Non-accelerated Filer</t>
  </si>
  <si>
    <t>Consolidated Statements Of Income - USD ($) $ in Millions</t>
  </si>
  <si>
    <t>Dec. 31, 2016</t>
  </si>
  <si>
    <t>Dec. 31, 2015</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1]</t>
  </si>
  <si>
    <t>Nonoperating retirement benefits, net</t>
  </si>
  <si>
    <t>Other income</t>
  </si>
  <si>
    <t>Other expense</t>
  </si>
  <si>
    <t>Total other income (expense)</t>
  </si>
  <si>
    <t>Interest Charges</t>
  </si>
  <si>
    <t>Interest on long-term debt</t>
  </si>
  <si>
    <t>Other interest expense</t>
  </si>
  <si>
    <t>Allowance for borrowed funds used during construction</t>
  </si>
  <si>
    <t>Total interest charges</t>
  </si>
  <si>
    <t>Income Before Income Taxes</t>
  </si>
  <si>
    <t>Income Tax Expense</t>
  </si>
  <si>
    <t>Net Income</t>
  </si>
  <si>
    <t>Income Attributable to Noncontrolling Interests</t>
  </si>
  <si>
    <t>Net Income Available to Common Stockholders</t>
  </si>
  <si>
    <t>Basic Earnings Per Average Common Share</t>
  </si>
  <si>
    <t>Diluted Earnings Per Average Common Share</t>
  </si>
  <si>
    <t>Interest and dividend income - related parties</t>
  </si>
  <si>
    <t>Preferred Stock Dividends</t>
  </si>
  <si>
    <t>Consumers had no significant equity method investments.</t>
  </si>
  <si>
    <t>Consolidated Statements Of Comprehensive Income - USD ($) $ in Millions</t>
  </si>
  <si>
    <t>Retirement Benefits Liability</t>
  </si>
  <si>
    <t>Net gain (loss) arising during the period, net of tax</t>
  </si>
  <si>
    <t>Prior service credit adjustment, net of tax</t>
  </si>
  <si>
    <t>Amortization of net actuarial loss, net of tax</t>
  </si>
  <si>
    <t>Amortization of prior service credit, net of tax</t>
  </si>
  <si>
    <t>Investments</t>
  </si>
  <si>
    <t>Unrealized gain (loss) on investments, net of tax</t>
  </si>
  <si>
    <t>Other-than-temporary impairment included in net income, net of tax</t>
  </si>
  <si>
    <t>Other Comprehensive Income (Loss)</t>
  </si>
  <si>
    <t>Comprehensive Income</t>
  </si>
  <si>
    <t>Comprehensive Income Attributable to Noncontrolling Interest</t>
  </si>
  <si>
    <t>Comprehensive Income Attributable to CMS Energy</t>
  </si>
  <si>
    <t>Reclassification adjustments included in net income, net of tax</t>
  </si>
  <si>
    <t>Consolidated Statements Of Comprehensive Income (Parenthetical) - USD ($) $ in Millions</t>
  </si>
  <si>
    <t>Net gain (loss) arising during the period, tax</t>
  </si>
  <si>
    <t>Prior service credit adjustment, tax</t>
  </si>
  <si>
    <t>Amortization of net actuarial loss, tax</t>
  </si>
  <si>
    <t>Amortization of prior service credit, tax</t>
  </si>
  <si>
    <t xml:space="preserve"> </t>
  </si>
  <si>
    <t>Unrealized gain (loss) on investments, tax expense (tax benefit)</t>
  </si>
  <si>
    <t>Other-than-temporary impairment, tax</t>
  </si>
  <si>
    <t>Reclassification adjustments included in net income, tax</t>
  </si>
  <si>
    <t>Consolidated Statements Of Cash Flows - USD ($) $ in Millions</t>
  </si>
  <si>
    <t>Cash Flows from Operating Activities</t>
  </si>
  <si>
    <t>Adjustments to reconcile net income to net cash provided by operating activities</t>
  </si>
  <si>
    <t>Deferred income taxes and investment tax credit</t>
  </si>
  <si>
    <t>Bad debt expense</t>
  </si>
  <si>
    <t>Other non-cash operating activities and reconciling adjustments</t>
  </si>
  <si>
    <t>Postretirement benefits contributions</t>
  </si>
  <si>
    <t>Cash provided by (used in) changes in assets and liabilities</t>
  </si>
  <si>
    <t>Decrease (increase) in accounts and notes receivable and accrued revenue</t>
  </si>
  <si>
    <t>Decrease (increase) in inventories</t>
  </si>
  <si>
    <t>Increase (decrease) in accounts payable and accrued refunds</t>
  </si>
  <si>
    <t>Other current and non-current assets and liabilities</t>
  </si>
  <si>
    <t>Net cash provided by operating activities</t>
  </si>
  <si>
    <t>Cash Flows from Investing Activities</t>
  </si>
  <si>
    <t>Capital expenditures (excludes assets placed under capital lease)</t>
  </si>
  <si>
    <t>Jackson plant acquisition</t>
  </si>
  <si>
    <t>Decrease (increase) in EnerBank notes receivable</t>
  </si>
  <si>
    <t>Proceeds from the sale of EnerBank notes receivable</t>
  </si>
  <si>
    <t>Cost to retire property and other investing activities</t>
  </si>
  <si>
    <t>Net cash used in investing activities</t>
  </si>
  <si>
    <t>Cash Flows from Financing Activities</t>
  </si>
  <si>
    <t>Proceeds from issuance of debt</t>
  </si>
  <si>
    <t>Net increase in EnerBank certificates of deposit</t>
  </si>
  <si>
    <t>Issuance of common stock</t>
  </si>
  <si>
    <t>Retirement of debt</t>
  </si>
  <si>
    <t>Debt prepayment costs</t>
  </si>
  <si>
    <t>Payment of dividends on common and preferred stock</t>
  </si>
  <si>
    <t>Change in notes payable</t>
  </si>
  <si>
    <t>Payment of capital lease obligations and other financing costs</t>
  </si>
  <si>
    <t>Net cash provided by (used in) financing activities</t>
  </si>
  <si>
    <t>Net Increase (Decrease) in Cash and Cash Equivalents, Including Restricted Amounts</t>
  </si>
  <si>
    <t>Cash and Cash Equivalents, Including Restricted Amounts, Beginning of Period</t>
  </si>
  <si>
    <t>Cash and Cash Equivalents, Including Restricted Amounts, End of Period</t>
  </si>
  <si>
    <t>Cash transactions</t>
  </si>
  <si>
    <t>Interest paid (net of amounts capitalized)</t>
  </si>
  <si>
    <t>Income taxes paid (refunds received), net</t>
  </si>
  <si>
    <t>Non-cash transactions</t>
  </si>
  <si>
    <t>Capital expenditures not paid</t>
  </si>
  <si>
    <t>Note receivable recorded for future refund of use taxes paid and capitalized</t>
  </si>
  <si>
    <t>Other assets placed under capital lease</t>
  </si>
  <si>
    <t>Stockholder contribution</t>
  </si>
  <si>
    <t>Consolidated Balance Sheets - USD ($) $ in Millions</t>
  </si>
  <si>
    <t>Current Assets</t>
  </si>
  <si>
    <t>Cash and cash equivalents</t>
  </si>
  <si>
    <t>Restricted cash and cash equivalents</t>
  </si>
  <si>
    <t>Accounts receivable and accrued revenue, less allowance</t>
  </si>
  <si>
    <t>Notes receivable, less allowance</t>
  </si>
  <si>
    <t>Notes receivable held for sale</t>
  </si>
  <si>
    <t>Accounts receivable - related parties</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2]</t>
  </si>
  <si>
    <t>Other</t>
  </si>
  <si>
    <t>Total other non-current assets</t>
  </si>
  <si>
    <t>Total Assets</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Deferred income taxes</t>
  </si>
  <si>
    <t>Other non-current liabilities</t>
  </si>
  <si>
    <t>Total non-current liabilities</t>
  </si>
  <si>
    <t>Commitments and Contingencies (Notes 3 and 4)</t>
  </si>
  <si>
    <t>Common stockholder's equity</t>
  </si>
  <si>
    <t>Common stock</t>
  </si>
  <si>
    <t>Other paid-in capital</t>
  </si>
  <si>
    <t>Accumulated other comprehensive loss</t>
  </si>
  <si>
    <t>Retained earnings (Accumulated deficit)</t>
  </si>
  <si>
    <t>Total common stockholders' equity</t>
  </si>
  <si>
    <t>Noncontrolling interests</t>
  </si>
  <si>
    <t>Total equity</t>
  </si>
  <si>
    <t>Total Liabilities and Equity</t>
  </si>
  <si>
    <t>Preferred stock</t>
  </si>
  <si>
    <t>For the year ended December 31, 2017, Consumers' plant additions were $1.7 billion and plant retirements were $214 million. For the year ended December 31, 2016, Consumers' plant additions were $2.3 billion and plant retirements were $285 million.</t>
  </si>
  <si>
    <t>Consolidated Balance Sheets (Parenthetical) - USD ($) $ in Millions</t>
  </si>
  <si>
    <t>Allowances for doubtful accounts receivable</t>
  </si>
  <si>
    <t>Allowances for doubtful notes receivable</t>
  </si>
  <si>
    <t>Common stock, shares authorized</t>
  </si>
  <si>
    <t>Common stock, shares outstanding</t>
  </si>
  <si>
    <t>Consolidated Statements Of Changes In Equity - USD ($) $ in Millions</t>
  </si>
  <si>
    <t>Consumers Energy Company [Member]CMS Energy Common Stock [Member]</t>
  </si>
  <si>
    <t>Consumers Energy Company [Member]Other Paid-in Capital [Member]</t>
  </si>
  <si>
    <t>Consumers Energy Company [Member]Accumulated Other Comprehensive Loss [Member]</t>
  </si>
  <si>
    <t>Consumers Energy Company [Member]Retirement Benefits Liability [Member]</t>
  </si>
  <si>
    <t>Consumers Energy Company [Member]Investments [Member]</t>
  </si>
  <si>
    <t>Consumers Energy Company [Member]Retained Earnings (Accumulated Deficit) [Member]</t>
  </si>
  <si>
    <t>Consumers Energy Company [Member]Preferred Stock [Member]</t>
  </si>
  <si>
    <t>CMS Energy Common Stock [Member]</t>
  </si>
  <si>
    <t>Other Paid-in Capital [Member]</t>
  </si>
  <si>
    <t>Accumulated Other Comprehensive Loss [Member]</t>
  </si>
  <si>
    <t>Retirement Benefits Liability [Member]</t>
  </si>
  <si>
    <t>Investments [Member]</t>
  </si>
  <si>
    <t>Retained Earnings (Accumulated Deficit) [Member]</t>
  </si>
  <si>
    <t>Noncontrolling Interest [Member]</t>
  </si>
  <si>
    <t>Total</t>
  </si>
  <si>
    <t>Total Equity, beginning at Dec. 31, 2014</t>
  </si>
  <si>
    <t>Beginning of period, shares at Dec. 31, 2014</t>
  </si>
  <si>
    <t>Common stock issued</t>
  </si>
  <si>
    <t>Number of Shares Issued</t>
  </si>
  <si>
    <t>Common stock repurchased</t>
  </si>
  <si>
    <t>Common stock repurchased, shares</t>
  </si>
  <si>
    <t>Common stock reissued</t>
  </si>
  <si>
    <t>Common stock reissued, shares</t>
  </si>
  <si>
    <t>Common stock reacquired, value</t>
  </si>
  <si>
    <t>Common stock reacquired, shares</t>
  </si>
  <si>
    <t>Net gain (loss) arising during the period</t>
  </si>
  <si>
    <t>Amortization of net actuarial loss</t>
  </si>
  <si>
    <t>Amortization of prior service credit</t>
  </si>
  <si>
    <t>Unrealized gain (loss) on investments</t>
  </si>
  <si>
    <t>Net income (loss) attributable to CMS Energy</t>
  </si>
  <si>
    <t>Dividends declared on common stock</t>
  </si>
  <si>
    <t>Dividends declared on preferred stock</t>
  </si>
  <si>
    <t>Distributions, and other changes in noncontrolling interests</t>
  </si>
  <si>
    <t>End of period, shares at Dec. 31, 2015</t>
  </si>
  <si>
    <t>Total Equity, end at Dec. 31, 2015</t>
  </si>
  <si>
    <t>Other-than-temporary impairment included in net income</t>
  </si>
  <si>
    <t>End of period, shares at Dec. 31, 2016</t>
  </si>
  <si>
    <t>Total Equity, end at Dec. 31, 2016</t>
  </si>
  <si>
    <t>Cumulative effect of change in accounting principle</t>
  </si>
  <si>
    <t>Prior service credit adjustment</t>
  </si>
  <si>
    <t>End of period, shares at Dec. 31, 2017</t>
  </si>
  <si>
    <t>Total Equity, end at Dec. 31, 2017</t>
  </si>
  <si>
    <t>Significant Accounting Policies</t>
  </si>
  <si>
    <t xml:space="preserve">1: S ignificant A ccounting P olicies
Principles of Consolidation: CMS Energy and Consumers prepare their consolidated financial statements in conformity with GAAP. CMS Energy’s co 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 CMS Energy and Consumers are required to make estimates using assumptions that may affect reported amounts and disclosures. Actual results could differ from those estimates.
Revenue Recognition Policy: CMS Energy and Consumers recognize revenue from deliveries of electricity and natural gas, and from the transportation, processing, and storage of natural gas, when services are provided. CMS Energy and Consumers record unbilled revenue for the estimated amount of energy delivered to customers but not yet billed. CMS Energy and Consumers record sales tax net and exclude it from revenue. CMS Energy recognizes revenue on sales of marketed electricity, natural gas, and other energy products at delivery.
Alternative-Revenue Program: The energy waste reduction incentive mechanism provides a financial incentive if the energy savings of Consumers’ customers exceed annual targets established by the MPSC. The maximum incentive that Consumers may earn under this mechanism is 20 percent of the amount it spends on energy waste reduction programs. Consumers accounts for this program as an alternative-revenue program that meets the criteria for recognizing revenue related to the incentive as soon as energy savings exceed the annual targets established by the MPSC .
Self-Implemented Rates: The 2016 Energy Law, which bec a me effective in April 2017, eliminate d utilities’ self-implementation of rates under general rate cases, but provide d for more timely processing of general rate cases. Consumers filed an electric rate case in March 2017, prior to the effective date of that law, and as result wa s allowed to self-implement new energy rates in October 2017, subject to refund with interest and potential penalties . Consumers recognize d revenue associated with self-implemented rates , but recorded a provision for revenue subject to refund because it consider ed it probable that it would be required to refund a portion of its self-implemented rates.
EnerBank: EnerBank provides four types of unsecured consumer installment loans: same-as-cash, zero interest, reduced interest, and traditional. Under EnerBank’s same-as-cash programs, authorized contractors pay EnerBank a fee to provide a borrower with the option to pay off the loan interest-free during the same-as-cash period. EnerBank recognizes the fee on a straight-line basis over the same-as-cash period, which typically ranges from three to 24 months. If a borrower does not exercise its option to pay off its loan interest-free during the same-as-cash period, EnerBank charges the borrower accrued interest at the loan’s contractual rate on the outstanding balance from the origination date. Under the zero interest and reduced interest programs, authorized contractors pay EnerBank a fee to provide a borrower with no interest or reduced rates of interest for the entire term of the loan. EnerBank recognizes the fee using the interest method over the term of the loan, which ranges from one to 12 years. Unearned income associated with the fees is recorded as a reduction to notes receivable on CMS Energy’s consolidated balance sheets.
EnerBank recognizes interest income using the interest method and amortizes loan origination fees, net of certain direct origination costs, over the loan term. EnerBank ceases recognizing interest income when a loan loss is confirmed or when a loan becomes 120 days past due, at which time the loan principal is charged against the allowance for loan losses. At that time, EnerBank recognizes any interest accrued but not received for such loan losses as a reversal of interest income.
The loan fees and interest income earned by EnerBank are reported as operating revenue on CMS Energy’s consolidated statements of income.
Accounts Receivable: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trends, and other factors. CMS Energy and Consumers assess late payment fees on trade receivables based on contractual past-due terms established with customers. CMS Energy and Consumers charge off accounts deemed uncollectible to operating expense. Unbilled r eceivables , which are recorded as accounts receivable on CMS Energy’s and Consumers’ consolidated balance sheets, were $481 million at December 31, 2017 and $361 million at December 31, 2016 .
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 ‑regulated portions of CMS Energy’s business, any remaining unamortized issuance costs, discounts, and premiums associated with extinguished debt are charged to earnings.
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re is not an active market for the commodity
Consumers’ coal purchase contracts are not derivatives because there is not an active market for the coal it purchases. If an active market for coal develops in the future, some of these contracts may qualify as derivatives. Since Consumers is subject to regulatory accounting, the resulting fair value gains and losses would be deferred as regulatory assets or liabilities an d would not affect net income.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ll changes in fair value associated with FTRs are deferred as regulatory assets and liabilities until the instruments are settled.
CMS Energy and Consumers record derivative contracts that do not qualify for the normal purchases and sales exception at fair value on their consolidated balance sheets. Each reporting period, the resulting asset or liability is adjusted to reflect any change in the fair value of the contract. Since none of CMS Energy’s or Consumers’ derivatives has been designated as an accounting hedge, all changes in fair value are either reported in earnings or deferred as regulatory assets or liabilities. For details regarding CMS Energy’s and Consumers’ derivative instruments recorded at fair value, see Note 6, Fair Value Measurements.
Earnings Per Share: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contingently convertible securities. CMS Energy computes the effect on potential common stock using the treasury stock method or the if ‑converted method, as applicable. Diluted EPS excludes the impact of antidilutive securities, which are those securities resulting in an increase in EPS or a decrease in loss per share. For EPS computations, see Note 15, Earnings Per Share—CMS Energy.
Financial Instruments: CMS Energy and Consumers record debt and equity securities classified as available for sale at fair value as determined from quoted market prices or other observable, market-based inputs. Unrealized gains and losses resulting from changes in fair value of these securities are determined on a specific-identification basis. CMS Energy and Consumers report unrealized gains and losses on these securities, net of tax, in equity as part of AOCI, except that unrealized losses determined to be other than temporary are reported in earnings. For additional details regarding financial instruments, see Note 7, Financial Instruments.
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
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
Other: For additional accounting policies, see :
·
Note 8, Notes Receivable
·
Note 9, Plant, Property, and Equipment
·
Note 11, Asset Retirement Obligations
·
Note 12, Retirement Benefits
·
Note 14, Income Taxes
·
Note 17, Cash and Cash Equivalents </t>
  </si>
  <si>
    <t>New Accounting Standards</t>
  </si>
  <si>
    <t xml:space="preserve">2: New Accounting Standards
Implementation of New Accounting Standards
ASU 2017 ‑07, Improving the Presentation of Net Periodic Pension Cost and Net Periodic Postretirement Benefit Cost: This standard was issued to improve the reporting of net benefit cost by employers that offer defined benefit pension plans and other postretirement benefit plans. The required effective date of the standard for CMS Energy and Consumers is January 1, 2018, but early adoption was permitted in the first interim period of 2017. CMS Energy and Consumers elected to adopt the standard as of January 1, 2017. The standard requires employers to report the service cost component of net benefit cost in the same line item on the income statement as other employee compensation costs, while presenting the other cost components separately outside of operating income. This change is to be applied retrospectively to all prior periods presented. Accordingly, for the years ended December 31, 2017, 2016, and 2015, CMS Energy and Consumers have presented the service cost component of their retirement benefits plans in maintenance and other operating expenses on the consolidated statements of income, while presenting the other components in nonoperating retirement benefits, net, under other income (expense). Prior to this standard, CMS Energy and Consumers had presented all of the cost components in maintenance and other operating expenses. Under a practical expedient permitted by the standard, CMS Energy and Consumers used benefit cost amounts disclosed for prior periods as the basis for retrospective application.
In addition, under this standard, only the service cost component is eligible for capitalization as part of the cost of an asset. This change is to be applied prospectively upon adoption. Accordingly, for the year ended December 31, 2017, CMS Energy and Consumers capitalized a portion of the service cost component of their retirement benefits plans to plant, property, and equipment, while recognizing the other components in net income. In prior periods, a portion of all cost components was capitalized. For further details on the net periodic cost of CMS Energy’s and Consumers’ retirement benefits plans, see Note 12, Retirement Benefits. The implementation of this standard did not have a material impact on CMS Energy’s or Consumers’ consolidated net income, cash flows, or financial position.
SEC Staff Accounting Bulletin No. 118, Income Tax Accounting Implications of the Tax Cuts and Jobs Act: The SEC staff issued this guidance to address situations where a registrant does not have the necessary information available, prepared, or analyzed in reasonable detail to complete the accounting for certain income tax effects of the TCJA in the period in which the TCJA was enacted. Under the guidance, registrants can report the effects of the TCJA as provisional amounts based on reasonable estimates in those areas in which the accounting is incomplete. The provisional amounts are subject to adjustment during a measurement period that can extend no longer than one year from the enactment date. For further details on how CMS Energy and Consumers applied this guidance to their consolidated financial statements, see Note 14, Income Taxes.
New Accounting Standards Not Yet Effective
ASU 2014 ‑09, Revenue from Contracts with Customers: This standard provides new guidance for recognizing revenue from contracts with customers. A primary objective of the standard is to provide a single, comprehensive revenue recognition model that will be applied across entities, industries, and capital markets. The new guidance replaces most of the existing revenue recognition requirements in GAAP, although certain guidance specific to rate-regulated utilities has been retained. The standard is effective on January 1, 2018 for CMS Energy and Consumers. Entities have the option to apply the standard retrospectively to all prior periods presented, or to apply it retrospectively only to contracts existing at the effective date, with the cumulative effect of the standard recorded as an adjustment to beginning retained earnings. CMS Energy and Consumers will apply the standard retrospectively only to contracts existing on the effective date, with the cumulative effect of the standard recorded as an adjustment to beginning retained earnings.
CMS Energy and Consumers are finalizing their implementation of the standard and they do not expect it to have a material impact on their consolidated net income, cash flows, or financial position. CMS Energy and Consumers will provide additional disclosures about their revenues in accordance with the new standard, but they have not identified any significant changes in their revenue recognition practices that may be required.
ASU 2016 ‑01, Recognition and Measurement of Financial Assets and Financial Liabilities: This standard, effective January 1, 2018 for CMS Energy and Consumers, is intended to improve the accounting for financial instruments. The standard requires investments in equity securities to be measured at fair value, with changes in fair value recognized in net income, except for certain investments such as those that qualify for equity-method accounting. The standard no longer permits unrealized gains and losses for certain equity investments to be recorded in AOCI. There are other targeted changes as well. Entities will apply the standard using a modified retrospective approach, with a cumulative adjustment recorded to beginning retained earnings on the effective date.
During 2017, CMS Energy and Consumers sold the mutual fund investments in the DB SERP and reinvested in U.S. Treasury debt securities. Prior to the sale of the mutual funds, CMS Energy and Consumers recorded unrealized gains and losses on these investments in AOCI, except that unrealized losses determined to be other than temporary were reported in earnings. With the sale of these funds in 2017, CMS Energy does not expect this standard to have a significant impact on its consolidated financial statements. Consumers presently records unrealized gains and losses on its investment in CMS Energy common stock in AOCI. In accordance with the standard, as of January 1, 2018, Consumers will remove the $19 million unrealized gain and the associated deferred taxes on its investment in CMS Energy common stock from AOCI and record the gain in retained earnings. In addition, subsequent to January 1, 2018, Consumers will recognize all unrealized gains and losses on this investment in net income. The changes to the accounting treatment for this investment will be reflected in Consumers’ consolidated financial statements only, with no impact on CMS Energy’s consolidated financial statements. For further details on CMS Energy’s and Consumers’ investments in debt and equity securities, see Note 7, Financial Instruments.
ASU 2016 ‑02, Leases: This standard establishes a new accounting model for leases. The standard will require entities to recognize lease assets and liabilities on the balance sheet for all leases with a term of more than one year, including operating leases, which are not recorded on the balance sheet under existing standards. As a result, CMS Energy and Consumers expect to recognize additional lease assets and liabilities for their operating leases under this standard. The new guidance will also amend the definition of a lease to require that a lessee control the use of a specified asset, and not simply control or take the output of the asset. On the income statement, leases that meet existing capital lease criteria will generally be accounted for under a financing model, while operating leases will generally be accounted for under a straight-line expense model. The standard will be effective on January 1, 2019 for CMS Energy and Consumers, but early adoption is permitted. As part of their adoption of the new standard, CMS Energy and Consumers expect to elect certain practical expedients permitted by the standard, under which they will not be required to perform lease assessments or reassessments for agreements existing on the effective date. CMS Energy and Consumers have decided not to adopt the standard early and are continuing to evaluate the impact of the standard on their consolidated financial statements. See Note 10, Leases and Palisades Financing, for more information on CMS Energy’s and Consumers’ operating lease obligations.
ASU 2016 ‑13, Measurement of Credit Losses on Financial Instruments: This standard, which will be effective January 1, 2020 for CMS Energy and Consumers, provides new guidance for estimating and recording credit losses on financial instruments. The standard will apply to the recognition of loan losses at EnerBank as well as to the recognition of uncollectible accounts expense at Consumers. Entities will apply the standard using a modified retrospective approach, with a cumulative-effect adjustment recorded to beginning retained earnings on the effective date. CMS Energy and Consumers are evaluating the impact of the standard on their consolidated financial statements. </t>
  </si>
  <si>
    <t>Regulatory Matters</t>
  </si>
  <si>
    <t xml:space="preserve">3: 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evidence supporting the recovery of Smart Energy investment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 ‑regulated businesses.
Presented in the following table are the regulatory assets and liabilities on Consumers’ consolidated balance sheets:
﻿
﻿
﻿ In Millions
﻿ December 31
End of Recovery or Refund Period 2017
2016
﻿ Regulatory assets
﻿ Current
﻿ Energy waste reduction plan incentive 1 2018
$ 18
$ 17
﻿ Other 2018
2
-
﻿ Total current regulatory assets
$ 20
$ 17
﻿ Non-current
﻿ Postretirement benefits 2
various
$ 1,028
$ 1,373
﻿ Securitized costs 3 2029
298
323
﻿ ARO 4
various
161
166
﻿ MGP sites 4
various
142
139
﻿ Unamortized loss on reacquired debt 4
various
53
54
﻿ Energy waste reduction plan 4
various
39
1
﻿ Energy waste reduction plan incentive 1 2019
31
18
﻿ Gas storage inventory adjustments 4
various
10
14
﻿ Other
various
2
3
﻿ Total non-current regulatory assets
$ 1,764
$ 2,091
﻿ Total regulatory assets
$ 1,784
$ 2,108
﻿ Regulatory liabilities
﻿ Current
﻿ Income taxes, net 2018
$ 52
$ 64
﻿ Other 2018
28
31
﻿ Total current regulatory liabilities
$ 80
$ 95
﻿ Non-current
﻿ Cost of removal
various
$ 1,844
$ 1,809
﻿ Income taxes, net
various
1,564
7
﻿ Postretirement benefits
various
135
-
﻿ Renewable energy plan 2028
56
83
﻿ Renewable energy grant 2043
56
58
﻿ ARO
various
50
62
﻿ Energy waste reduction plan
various
-
11
﻿ Other
various
10
11
﻿ Total non-current regulatory liabilities
$ 3,715
$ 2,041
﻿ Total regulatory liabilities
$ 3,795
$ 2,136
﻿
1 These regulatory assets have arisen from an alternative revenue program and are not associated with incurred costs or capital investments. Therefore, the MPSC has provided for recovery without a return.
2 This regulatory asset is offset partially by liabilities. The net amount is included in rate base, thereby providing a return.
3 The MPSC has authorized a specific return on this regulatory asset.
4 These regulatory assets represent incurred costs for which the MPSC has provided, or Consumers expects, recovery without a return on investment.
Regulatory Assets
Energy Waste Reduction Plan Incentive: In September 2017, the MPSC approved a settlement agreement authorizing Consumers to collect $18 million during 2018 as an incentive for exceeding its statutory savings targets in 2016. Consumers recognized incentive revenue under this program of $18 million in 2016.
Consumers also exceeded its statutory savings targets in 2017, achieved certain other goals, and will request the MPSC’s approval to collect $31 million, the maximum performance incentive, in the energy waste reduction reconciliation to be filed in 2018. Consumers recognized incentive revenue under this program of $31 million in 2017.
Postretirement Benefits: As part of the ratemaking process, the MPSC allows Consumers to recover the costs of postretirement benefits. Accordingly, Consumers defers the net impact of actuarial losses and gains as well as prior service costs and credits associated with postretirement benefits as a regulatory asset or liability. The asset or liability will decrease as the deferred items are amortized and recognized as components of net periodic benefit cost. For details about the amortization periods, see Note 12, Retirement Benefits.
Securitized Costs: In 2013 , the MPSC issued a securitization financing order authorizing Consumers to issue securitization bonds in order to finance the recovery of the remaining book value of seven smaller coal-fueled electric generating units that Consumers retired in April 2016 and three smaller natural gas-fueled electric generating units that Consumers retired in 2015 .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a subsidiary in 2014. For additional details regarding the securitization bonds, see Note 5, Financings and Capitalization.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MGP Sites: Consumers is incurring environmental remediation and other response activity costs at 23 former MGP facilities. The MPSC allows Consumers to recover from its natural gas customers over a ten -year period the costs incurred to remediate the MGP sites.
Unamortized Loss on Reacquired Debt: Under regulatory accounting, any unamortized discount, premium, or expense related to debt redeemed with the proceeds of new debt is capitalized and amortized over the life of the new debt.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Gas Storage Inventory Adjustments: Consumers incurs inventory expenses related to the loss of gas from its natural gas storage fields. The MPSC allows Consumers to recover these costs from its natural gas customers over a five -year period.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current income tax benefit.
At December 31, 2017, Consumers measured its deferred tax assets and liabilities using the 21 percent federal tax rate enacted in the TCJA. Due to the lower corporate tax rate, Consumers reduced its net deferred tax liabilities associated with its utility book-tax temporary differences by $1.6 billion and recorded an offsetting regulatory liability. For additional details on the TCJA, see Note 14, Income Taxes.
Cost of Removal: The MPSC allows Consumers to collect amounts from customers to fund future asset removal activities. This regulatory liability is reduced as costs of removal are incurred. The refund period of this regulatory liability approximates the useful life of the assets to be removed.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Renewable Energy Grant: In 2013, Consumers received a $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Consumers Electric Utility
2016 Electric Rate Case: In March 2016, Consumers filed an application with the MPSC seeking an annual rate increase of $225 million, based on a 10.7 percent authorized return on equity. In September 2016, Consumers self ‑implemented an annual rate increase of $170 million, subject to refund with interest. The MPSC issued an order in February 2017, authorizing an annual rate increase of $113 million, based on a 10.1 percent authorized return on equity.
In May 2017, Consumers filed a reconciliation of total revenues collected during self-implementation to those that would have been collected under final rates. In October 2017, the MPSC approved a settlement agreement that resulted in a $17 million refund to customers during December 2017. Consumers had recorded this amount as a reserve for customer refunds at December 31, 2016.
2017 Electric Rate Case: In March 2017, Consumers filed an application with the MPSC seeking an annual rate increase of $173 million, based on a 10.5 percent authorized return on equity. The filing requested authority to recover new investment in system reliability, environmental compliance, and technology enhancements. In September 2017, Consumers reduced its requested annual rate increase to $148 million. Presented in the following table are the components of the requested increase in revenue:
﻿
﻿
﻿ In Millions
﻿ Components of the rate increase
﻿ Investment in rate base
$ 45
﻿ Operating and maintenance costs
42
﻿ Gross margin
42
﻿ Cost of capital
28
﻿ Working capital
(9)
﻿ Total
$ 148
﻿
In October 2017, Consumers self ‑implemented an annual rate increase of $130 million, subject to refund with interest and potential penalties. Consumers had collected $32 million under these self-implemented rates at December 31, 2017. In January 2018, an administrative law judge issued a proposal for decision with a recommended annual rate increase of $30 million. Consumers ha s estimated and recorded a reserve for customer refunds at December 31, 2017 that it believes is adequate. A final order is expected by the end of March 2018.
FERC Transmission Order: In September 2016, FERC issued an order reducing the rate of return on equity earned by transmission owners operating within MISO to a base of 10.32 percent from 12.38 percent. FERC ordered MISO and transmission owners to provide refunds, with interest, to transmission customers such as Consumers for the period from November 2013 through February 2015. In February 2017, as a result of this order, Consumers received from MISO a credit of $28 million, which it returned to its electric customers through the PSCR ratemaking process. The FERC order is subject to further legal proceedings and Consumers’ MISO credit may be adjusted accordingly.
Sale of Coal-Fueled Generating Units: In October 2017, Consumers completed the sale of its retired B.C. Cobb and J.R. Whiting coal-fueled electric generating units to Forsite. Under the terms of the agreement, which the MPSC approved in September 2017, Consumers transferred the generating units and associated land to Forsite and agreed to pay Forsite $63 million to decommission the units and perform cleanup activities at the sites. Consumers securitized the generating units in 2014; thus, the carrying value of the assets was zero . Upon the closing of the sale, Consumers recorded a liability of $63 million with an offsetting reduction to its cost of removal regulatory liability. Additionally, Consumers removed from its consolidated balance sheets a $16 million ARO related to asbestos removal and the offsetting $16 million ARO regulatory asset .
Consumers Gas Utility
Gas Rate Case: In August 2016, Consumers filed an application with the MPSC seeking an annual rate increase of $90 million, based on a 10.6 percent authorized return on equity. Consumers later reduced its requested annual rate increase to $80 million. In January 2017, Consumers self-implemented an annual rate increase of $20 million.
The MPSC issued an order in July 2017, authorizing an annual rate increase of $29 million , based on a 10.1 percent authorized return on equity, beginning in August 2017. The MPSC also approved an investment recovery mechanism that will provide for additional annual rate increases of $18 million beginning in 2018 and another $18 million beginning in 2019 for incremental investments that Consumers plans to make in those years, subject to reconciliation. The investment recovery surcharge will remain in effect until rates are reset in a subsequent general rate case.
Depreciation Rate Case: In August 2016, Consumers filed a depreciation rate case related to its gas utility property, requesting to decrease depreciation expense by $3 million annually. In March 2017, the MPSC approved a settlement agreement authorizing the requested decrease in depreciation expense effective as of January 2017.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Underrecoveries represent probable future revenues that will be recovered from customers; overrecoveries represent previously collected revenues that will be refunded to customers.
Presented in the following table are the liabilities for PSCR and GCR overrecoveries reflected on Consumers’ consolidated balance sheets:
﻿
﻿
﻿ In Millions
﻿ December 31 2017
2016
﻿ Liabilities
﻿ PSCR overrecoveries
$ 27
$ 8
﻿ GCR overrecoveries
6
13
﻿ Accrued rate refunds
$ 33
$ 21
﻿
PSCR Plans and Reconciliations: In March 2016, Consumers filed its 2015 PSCR reconciliation, requesting full recovery of $1.9 billion of power costs and authorization to reflect in its 2016 PSCR plan the overrecovery of $6 million. Subsequently, Consumers revised its filing to reflect an overrecovery of $12 million. In February 2018, the MPSC issued an order approving recovery of $1.9 billion of power costs and directing Consumers to reflect in its 2016 PSCR plan an overrecovery of $21 million. At December 31, 2017, Consumers had a recorded reserve for the PSCR overrecovery that it considers adequate.
In March 2017, Consumers filed its 2016 PSCR reconciliation, requesting full recovery of $1.9 billion of power costs and authorization to reflect in its 2017 PSCR plan the underrecovery of $9 million.
In February 2018, the MPSC issued an order in Consumers ’ 2017 PSCR plan , revising the 2017 PSCR factor that Consumers self-implemented beginning in January 2017.
GCR Plans and Reconciliations: In March 2017, the MPSC issued an order in Consumers’ 2015-2016 GCR reconciliation, approving full recovery of $0.5 billion of gas costs and authorizing Consumers to reflect in its 2016-2017 GCR plan the overrecovery of $2 million.
In June 2017, Consumers filed its 2016-2017 GCR reconciliation, requesting full recovery of $0.5 billion of gas costs and authorization to reflect in its 2017-2018 GCR plan the overrecovery of $2 million.
In July 2017, the MPSC issued an order in Consumers’ 2017-2018 GCR plan, authorizing the 2017-2018 GCR factor that Consumers self-implemented beginning in April 2017. </t>
  </si>
  <si>
    <t>Contingencies And Commitments</t>
  </si>
  <si>
    <t xml:space="preserve">4: 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were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In December 2016, CMS Energy entities reached a settlement with the plaintiffs in the Kansas and Missouri class action cases for an amount that was not material to CMS Energy. In August 2017, the federal district court approved the settlement. The following provides more detail on the remaining cases in which CMS Energy or its affiliates were named as parties:
·
In 2006, a class action complaint, Arandell Corp., et al. v. XCEL Energy Inc., et al., was filed in Wisconsin state court on behalf of Wisconsin commercial entities that purchased natural gas between January 2000 and October 2002. The defendants, including CMS Energy, CMS ERM, and Cantera Gas Company, are alleged to have violated Wisconsin’s antitrust statute. The plaintiffs are seeking full consideration damages, treble damages, costs, interest, and attorneys’ fees.
·
In 2009, a class action complaint, Newpage Wisconsin System v. CMS ERM, et al., was filed in circuit court in Wood County, Wisconsin, against CMS Energy, CMS ERM, Cantera Gas Company, and others. The plaintiff is seeking full consideration damages, treble damages, costs, interest, and attorneys’ fees.
·
In 2005, J.P. Morgan Trust Company, N.A., in its capacity as trustee of the FLI Liquidating Trust, filed an action in Kansas state court against CMS Energy, CMS MST, CMS Field Services, and others. The complaint alleges various claims under the Kansas Restraint of Trade Act. The plaintiff is seeking statutory full consideration damages for its purchases of natural gas in 2000 and 2001, costs, and attorneys’ fees.
After removal to federal court, the cases described above were transferred to a single federal district court pursuant to the multidistrict litigation process. In 2010 and 2011, all claims against CMS Energy defendants were dismissed by the district court based on FERC preemption.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were remanded back to the federal district court. In May 2016, the federal district court granted the defendants’ motion for summary judgment in the individual lawsuit filed in Kansas based on a release in a prior settlement involving similar allegations. The order of summary judgment has been appealed.
In March 2017, the federal district court denied plaintiffs’ motion for class certification in the two pending class action cases. The plaintiffs appealed that decision to the U.S. Court of Appeals for the Ninth Circuit, which has accepted the matter for hearing. In June 2017, an unaffiliated company that is also a defendant in these cases filed for bankruptcy, which could increase the risk of loss to CMS Energy.
These cases involve complex facts, a large number of similarly situated defendants with different factual positions, and multiple jurisdictions. Presently, any estimate of liability would be highly speculative; the amount of CMS Energy’s reasonably possible loss would be based on widely varying models previously untested in this context. If the outcome after appeals is unfavorable, these cases could negatively affect CMS Energy’s liquidity, financial condition, and results of operations.
Bay Harbor: CMS Land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Land and the MDEQ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issued in 2010 and renewed in October 2016. The renewed NPDES permit is valid through September 2020.
Various claims have been brought against CMS Land or its affiliates, including CMS Energy, alleging environmental damage to property, loss of property value, insufficient disclosure of environmental matters, breach of agreement relating to access, or other matters. CMS Land and other parties have received a demand for payment from the EPA in the amount of $ 8 million, plus interest and costs . The EPA is seeking recovery under CERCLA of response costs allegedly incurred at Bay Harbor. These costs exceed what was agreed to in a 2005 order between CMS Land and the EPA, and CMS Land has communicated to the EPA that it does not believe that this is a valid claim. The EPA has filed a lawsuit to collect these costs.
At December 31, 2017 , CMS Energy had a recorded liability of $ 48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 61 million. CMS Energy expects to pay the following amounts for long-term liquid disposal and operating and maintenance costs in each of the next five years:
﻿
﻿
﻿ In Millions
﻿ 2018
2019
2020
2021
2022
﻿ CMS Energy
﻿ Long-term liquid disposal and operating and maintenance costs
$ 5
$ 4
$ 4
$ 4
$ 4
﻿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 in connection with the sale, CMS Energy owes $ 152 million in taxes, plus substantial penalties and interest that could be up to the amount of the taxes claimed. In 2015, the matter was proceeding to formal arbitration; however, since then, the government of Equatorial Guinea has stopped communicating .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 3 million and $ 4 million. At December 31, 2017 , Consumers had a recorded liability of $ 3 million, the minimum amount in the range of its estimated probable NREPA liability , as no amount in the range was considered a better estimate than any other amount .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 ‑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 3 million and $ 8 million. Various factors, including the number and creditworthiness of potentially responsible parties involved with each site, affect Consumers’ share of the total liability. At December 31, 2017 , Consumers had a recorded liability of $ 3 million for its share of the total liability at these sites, the minimum amount in the range of its estimated probable CERCLA liability , as no amount in the range was considered a better estimate than any other amount .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 ‑PCB material. Consumers has had several communications with the EPA regarding this matter, but cannot predict the financial impact or outcome.
MCV PPA: In December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The MCV Partnership asserts tha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The assertion claims that these changes would have increased Consumers’ costs to operate and maintain the facilities and, thereby, the fixed energy charge paid to the MCV Partnership. Additionally, the MCV Partnership claims that Consumers improperly characterized certain costs included in the calculation of the fixed energy charge.
The claim estimates damages and interest in excess of $270 million, the majority of which is related to the claim on the installation of pollution control equipment. Consumers believes that the MCV Partnership’s claim is without merit, but cannot predict the financial impact or outcome of the matter.
Consumers Gas Utility Contingencies
Gas Environmental Matters: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December 31, 2017 , Consumers had a recorded liability of $88 million for its remaining obligations for these sites. This amount represents the present value of long-term projected costs, using a discount rate of 2.57 percent and an inflation rate of 2.5 percent. The undiscounted amount of the remaining obligation is $96 million. Consumers expects to pay the following amounts for remediation and other response activity costs in each of the next five years:
﻿
﻿
﻿ In Millions
﻿ 2018
2019
2020
2021
2022
﻿ Consumers
﻿ Remediation and other response activity costs
$ 17
$ 18
$ 10
$ 18
$ 7
﻿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year period. At December 31, 2017 , Consumers had a regulatory asset of $142 million related to the MGP sites.
Consumers estimates that its liability to perform remediation and other response activities at NREPA sites other than the MGP sites could reach $3 million. At December 31, 2017 , Consumers had a recorded liability of less than $1 million, the minimum amount in the range of its estimated probable liability , as no amount in the range was considered a better estimate than any other amount .
Guarantees
Presented in the following table are CMS Energy’s and Consumers’ guarantees at December 31, 2017 :
﻿
﻿
﻿ In Millions
﻿
Maximum
Carrying
﻿ Guarantee Description
Issue Date
Expiration Date
Obligation
Amount
﻿ CMS Energy, including Consumers
﻿ Indemnity obligations from stock and asset sale agreements 1
Various
Indefinite
$ 153
$ 7
﻿ Guarantees 2
Various
Indefinite
45
-
﻿ Consumers
﻿ Guarantee 2
July 2011
Indefinite
$ 30
$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For additional details on this guarantee, see Note 20, Variable Interest Entities.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CMS Energy and Consumers consider the likelihood that they would be required to perform or incur substantial losses related to these indemnities to be remote.
Other Contingencies
In addition to the matters disclosed in this Note and Note 3, Regulatory Matters,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 ‑compliance matters that may or may not eventually result in administrative proceedings. CMS Energy and Consumers believe that the outcome of any one of these proceeding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 - party PPAs are between Consumers and certain affiliates of CMS Enterprises. Presented in the following table are CMS Energy’s and Consumers’ contractual purchase obligations at December 31, 2017 for each of the periods shown:
﻿
﻿
﻿ In Millions
﻿
Payments Due
﻿
Total 2018
2019
2020
2021
2022
Beyond 2022
﻿ CMS Energy, including Consumers
﻿ Total PPAs
$ 9,159
$ 1,042
$ 1,048
$ 1,064
$ 1,063
$ 795
$ 4,147
﻿ Other
2,026
891
541
186
61
56
291
﻿ Consumers
﻿ PPAs
﻿ MCV PPA
$ 2,621
$ 350
$ 348
$ 346
$ 335
$ 339
$ 903
﻿ Palisades PPA
1,647
367
378
388
400
114
-
﻿ Related-party PPAs
1,546
87
87
94
96
100
1,082
﻿ Other PPAs
3,345
238
235
236
232
242
2,162
﻿ Total PPAs
$ 9,159
$ 1,042
$ 1,048
$ 1,064
$ 1,063
$ 795
$ 4,147
﻿ Other
1,787
859
511
156
48
44
169
﻿
MCV PPA: Consumers has a 35 ‑year PPA that began in 1990 with the MCV Partnership to purchase 1,240 MW of electricity. The MCV PPA, as amended and restated, provides for:
·
a capacity charge of $ 10.14 per MWh of available capacity
·
a fixed energy charge based on Consumers’ annual average baseload coal generating plant operating and maintenance cost, fuel inventory, and administrative and general expenses
·
a variable energy charge based on the MCV Partnership’s cost of production when the plant is dispatched
·
a $ 5 million annual contribution by the MCV Partnership to a renewable resources program
·
an option for Consumers to extend the MCV PPA for five years or purchase the MCV Facility at the conclusion of the MCV PPA’s term in March 2025
Capacity and energy charges under the MCV PPA were $321 million in 201 7 , $ 305 million in 201 6 , and $ 282 million in 201 5 .
Palisades PPA: Consumers has a PPA expiring in 2022 with Entergy to purchase virtually all of the capacity and energy produced by Palisades, up to the annual average capacity of 798 MW. For all delivered energy, the Palisades PPA has escalating capacity and variable energy charges. Total capacity and energy charges under the Palisades PPA were $366 million in 201 7 , $ 363 million in 201 6 , and $ 352 million in 201 5 . For further details about Palisades, see Note 10, Leases and Palisades Financing.
Other PPAs: Consumers has PPAs expiring through 203 6 with various counterparties. The majority of the PPAs have capacity and energy charges for delivered energy. Capacity and energy charges under these PPAs were $349 million in 201 7 , $348 million in 201 6 , and $347 million in 201 5 . </t>
  </si>
  <si>
    <t>Financings And Capitalization</t>
  </si>
  <si>
    <t>5: Financings and Capitalization
Presented in the following table is CMS Energy’s long-term debt at December 31:
﻿
﻿
﻿ In Millions
﻿
Interest Rate (%)
Maturity 2017
2016
﻿ CMS Energy, including Consumers
﻿ CMS Energy, parent only
﻿ Senior notes 8.750
2019
$ 100
$ 300
﻿ 6.250
2020
300
300
﻿ 5.050
2022
300
300
﻿ 3.875
2024
250
250
﻿ 3.600
2025
250
250
﻿ 3.000
2026
300
300
﻿ 2.950
2027
275
275
﻿ 3.450
2027
350
-
﻿ 4.700
2043
250
250
﻿ 4.875
2044
300
300
﻿ Total senior notes
$ 2,675
$ 2,525
﻿ Term loan facility
variable
1 2019
180
180
﻿ Term loan facility
variable
2 2018
225
-
﻿ EnerBank
﻿ Certificates of deposit 1.76
3
2018 -2026
1,245
1,198
﻿ Consumers
5,940
5,661
﻿ Total principal amount outstanding
$ 10,265
$ 9,564
﻿ Current amounts
(1,081)
(864)
﻿ Net unamortized discounts
(14)
(15)
﻿ Unamortized issuance costs
(47)
(45)
﻿ Total long-term debt
$ 9,123
$ 8,640
﻿
1 Outstanding borrowings bear interest at an annual interest rate of LIBOR plus 0.80 percent ( 2.37 percent at December 31, 2017 ).
2 Outstanding borrowings bear interest at an annual interest rate of LIBOR plus 0.68 percent ( 2.28 percent at December 31, 2017).
3 The weighted-average interest rate for EnerBank’s certificates of deposit was 1.76 percent at December 31, 2017 and 1.51 percent at December 31, 2016 . EnerBank’s primary deposit product consists of brokered certificates of deposit with varying maturities and having a face value of $ 1,000 .
Presented in the following table is Consumers’ long-term debt at December 31:
﻿
﻿
﻿ In Millions
﻿
Interest Rate (%)
Maturity 2017
2016
﻿ Consumers
﻿ First mortgage bonds 1 5.150
2017
$
-
$ 250
﻿ 3.210
2017
-
100
﻿ 5.650
2018
250
250
﻿ 6.125
2019
350
350
﻿ 6.700
2019
500
500
﻿ 5.650
2020
300
300
﻿ 3.770
2020
100
100
﻿ 5.300
2022
250
250
﻿ 2.850
2022
375
375
﻿ 3.375
2023
325
325
﻿ 3.190
2024
52
52
﻿ 3.125
2024
250
250
﻿ 3.390
2027
35
35
﻿ 3.180
2032
100
-
﻿ 5.800
2035
175
175
﻿ 3.520
2037
335
-
﻿ 6.170
2040
50
50
﻿ 4.970
2040
50
50
﻿ 4.310
2042
263
263
﻿ 3.950
2043
425
425
﻿ 4.100
2045
250
250
﻿ 3.250
2046
450
450
﻿ 3.950
2047
350
-
﻿ 3.860
2052
50
-
﻿ 4.350
2064
250
250
﻿ Total first mortgage bonds
$ 5,535
$ 5,050
﻿ Securitization bonds 2.913
2
2020-2029
3
302
328
﻿ Senior notes 6.875
2018
-
180
﻿ Tax-exempt pollution control revenue bonds
various
2018-2035
103
103
﻿ Total principal amount outstanding
$ 5,940
$ 5,661
﻿ Current amounts
(343)
(375)
﻿ Net unamortized discounts
(8)
(8)
﻿ Unamortized issuance costs
(28)
(25)
﻿ Total long-term debt
$ 5,561
$ 5,253
﻿
1 The weighted-average interest rate for Consumers’ first mortgage bonds was 4.44 percent at December 31, 2017 and 4.57 percent at December 31, 2016 .
2 The weighted-average interest rate for Consumers’ securitization bonds issued through its subsidiary Consumers 2014 Securitization Funding was 2.91 percent at December 31, 2017 and 2.79 percent at December 31, 2016 .
3 Principal and interest payments are made semiannually.
Financings: Presented in the following table is a summary of major long-term debt transactions during the year ended December 31, 20 17 :
﻿
﻿
﻿
Principal
Issue/Retirement
﻿
(In Millions)
Interest Rate
Date
Maturity Date
﻿ Debt issuances
﻿ CMS Energy, parent only
﻿ Senior notes
$ 350
3.450
%
February 2017
August 2027
﻿ Term loan facility 1
225
variable
December 2017
December 2018
﻿ Total CMS Energy, parent only
$ 575
﻿ Consumers
﻿ First mortgage bonds
$ 350
3.950
%
February 2017
July 2047
﻿ First mortgage bonds
40
3.180
September 2017
September 2032
﻿ First mortgage bonds
125
3.520
September 2017
September 2037
﻿ First mortgage bonds
20
3.860
September 2017
September 2052
﻿ First mortgage bonds
60
3.180
November 2017
November 2032
﻿ First mortgage bonds
210
3.520
November 2017
November 2037
﻿ First mortgage bonds
30
3.860
November 2017
November 2052
﻿ Total Consumers
$ 835
﻿ Total CMS Energy
$ 1,410
﻿ Debt retirements
﻿ CMS Energy, parent only
﻿ Senior notes 2
$ 200
8.750
%
December 2017
June 2019
﻿ Total CMS Energy, parent only
$ 200
﻿ Consumers
﻿ First mortgage bonds
$ 250
5.150
%
February 2017
February 2017
﻿ Senior notes
180
6.875
September 2017
March 2018
﻿ First mortgage bonds
100
3.210
October 2017
October 2017
﻿ Total Consumers
$ 530
﻿ Total CMS Energy
$ 730
﻿
1 Outstanding borrowings bear interest at an annual interest rate of LIBOR plus 0.68 percent ( 2.28 percent at December 31, 2017). CMS Energy used these proceeds to retire $200 million of the 8.75 percent senior notes due June 2019.
2 CMS Energy retired this debt at a premium and recorded a loss on extinguishment of $18 million in other expense on its consolidated statements of income.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times interest coverage ratio and having sufficient unfunded net property additions.
Term Loan: In April 2017 , CMS Energy reached an agreement to extend the maturity date of its $180 million term loan by one year, through April 201 9 .
Regulatory Authorization for Financings: Consumers is required to maintain FERC authorization for financings. Its current authorization terminates on June 30, 2019. Any long-term issuances during the authorization period are exempt from FERC’s competitive bidding and negotiated placement requirements.
Securitization Bonds: Certain regulatory assets held by Consumers’ subsidiary,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
Debt Maturities: At December 31, 20 17 , the aggregate annual contractual maturities for long-term debt for the next five years were:
﻿
﻿
﻿ In Millions
﻿ 2018
2019
2020
2021
2022
﻿ CMS Energy, including Consumers
﻿ Long-term debt
$ 1,081
$ 1,428
$ 905
$ 178
$ 1,039
﻿ Consumers
﻿ Long-term debt
$ 343
$ 876
$ 426
$ 27
$ 653
﻿
Revolving Credit Facilities: The following secured revolving credit facilities with banks were available at December 31, 20 17 :
﻿
﻿
﻿ In Millions
﻿
Amount of
Amount
Letters of Credit
Amount
﻿ Expiration Date
Facility
Borrowed
Outstanding
Available
﻿ CMS Energy, parent only
﻿ May 27, 2022 1,2
$ 550
$
-
$ 6
$ 544
﻿ Consumers 3
﻿ May 27, 2022 2
$ 650
$
-
$ 7
$ 643
﻿ November 23, 2019 4
250
-
20
230
﻿ September 9, 2019 5
30
-
30
-
﻿
1 During the year ended December 31, 2017, CMS Energy’s average borrowings totaled $21 million with a weighted-average interest rate of 2.02 percent. Obligations under this facility are secured by Consumers common stock.
2 In May 2017, the expiration date of this revolving credit agreement was extended from May 2021 to May 2022.
3 Obligations under these facilities are secured by first mortgage bonds of Consumers.
4 In November 2017, the expiration date of this revolving credit agreement was extended from November 2018 to November 2019.
5 In June 2017, the expiration date of this letter of credit reimbursement agreement was extended from May 2018 to September 2019.
Short-term Borrowings: Under Consumers’ commercial paper program, Consumers may issue, in one or more placements, commercial paper notes with maturities of up to 365 days and that bear interest at fixed or floating rates. These issuances are supported by Consumers’ revolving credit facilit 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 At December 31, 20 17 , $170 million of commercial paper notes with a weighted-average annual interest rate of 1.69 percent w ere outstanding under this program and we re recorded as current notes payable on the consolidated balance sheets of CMS Energy and Consumers.
Dividend Restrictions: At December 31, 20 17 , payment of dividends by CMS Energy on its common stock was limited to $ 4.4 billion under provisions of the Michigan Business Corporation Act of 1972 .
Under the provisions of its articles of incorporation, at December 31, 20 17 , Consumers had $ 1.1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 under a variety of circumstances ,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year ended December 31, 20 17 , Consumers paid $522 million in dividends on its common stock to CMS Energy.
Capitalization: The authorized capital stock of CMS Energy consists of:
·
350 million shares of CMS Energy Common Stock, par value $ 0.01 per share
·
10 million shares of CMS Energy Preferred Stock, par value $ 0.01 per share
Issuance of Common Stock: In March 2017 , CMS Energy entered into an updated continuous equity offering program permitting it to sell, from time to time in “at the market” offerings, common stock having an aggregate sales price of up to $ 100 million. In 2017, CMS Energy issued 1,494,371 shares of common stock under this program at an average price of $ 47.31 , resulting in net proceeds of $70 million.
Preferred Stock of Subsidiary: Presented in the following table are details about Consumers’ preferred stock outstanding , which is traded on the New York Stock Exchange under the symbol CMS ‑PB :
﻿
﻿
﻿
Optional
Number of
Balance
﻿
Redemption
Shares
Outstanding
﻿
Series
Price
Outstanding
(In Millions)
﻿ December 31
2017
2016
﻿ Cumulative, $100 par value, authorized 7,500,000 shares, with no mandatory redemption
$ 4.50
$ 110.00
373,148
$ 37
$ 37
﻿</t>
  </si>
  <si>
    <t>Fair Value Measurements</t>
  </si>
  <si>
    <t xml:space="preserve">6: F air V alue M 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
﻿
﻿ In Millions
﻿
CMS Energy, including Consumers
Consumers
﻿ December 31 2017
2016
2017
2016
﻿ Assets 1
﻿ Cash equivalents
$ 74
$ 44
$
-
$
-
﻿ Restricted cash equivalents
17
19
17
19
﻿ CMS Energy common stock
-
-
21
33
﻿ Nonqualified deferred compensation plan assets
14
12
10
8
﻿ DB SERP
﻿ Cash equivalents
5
3
4
2
﻿ Debt securities
141
-
102
-
﻿ Mutual funds
-
141
-
102
﻿ Derivative instruments
﻿ Commodity contracts
1
1
1
1
﻿ Total
$ 252
$ 220
$ 155
$ 165
﻿ Liabilities 1
﻿ Nonqualified deferred compensation plan liabilities
$ 14
$ 12
$ 10
$ 8
﻿ Derivative instruments
﻿ Commodity contracts
1
-
-
-
﻿ Total
$ 15
$ 12
$ 10
$ 8
﻿
1 All assets and liabilities were classified as Level 1 with the exception of commodity contracts, which were classified as Level 3.
Cash Equivalents: Cash equivalents and restricted cash equivalents consist of money market funds with daily liquidity. Short-term debt instruments classified as cash equivalents on the consolidated balance sheets are not included since they are recorded at amortized cost.
Nonqualified Deferred Compensation Plan Assets and Liabilities: The nonqualified deferred compensation plan assets consist of mutual funds, which are valued using the daily quoted net asset value 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 ‑current assets and the liabilities in other non ‑current liabilities on their consolidated balance sheets.
DB SERP Assets: The DB SERP cash equivalents consist of a money market fund with daily liquidity. During 2017, CMS Energy and Consumers sold the mutual fund securities and used the proceeds to purchase U.S. Treasury debt securities. CMS Energy and Consumers value the U.S. Treasury debt securities at their daily quoted market prices. Prior to the sale, the DB SERP mutual funds held primarily fixed-income instruments of varying maturities. CMS Energy and Consumers report their DB SERP assets in other non ‑current assets on their consolidated balance sheets. For additional details about DB SERP securities, see Note 7, Financial Instruments.
Derivative Instruments: CMS Energy and Consumers value their derivative instruments using either a market approach that incorporates information from market transactions, or an income approach that discounts future expected cash flows to a present value amount. CMS Energy value s its exchange-traded derivative contracts based on Level 1 quoted prices. CMS Energy’s and Consumers’ remaining derivatives are classified as Level 3.
The majority of derivatives classified as Level 3 are FTRs held by Consumers. Due to the lack of quoted pricing information, Consumers determine s the fair value of its FTRs based on Consumers’ average historical settlements. There was no significant activity within the Level 3 category of financial assets and liabilities during the years presented. </t>
  </si>
  <si>
    <t>Financial Instruments</t>
  </si>
  <si>
    <t xml:space="preserve">7: 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6, Fair Value Measurements.
﻿
﻿
﻿ In Millions
﻿
December 31, 2017
December 31, 2016
﻿
Fair Value
Fair Value
﻿
Carrying
Level
Carrying
Level
﻿
Amount
Total 1
2
3
Amount
Total 1
2
3
﻿ CMS Energy, including Consumers
﻿ Assets
﻿ Long-term receivables 1
$ 21
$ 21
$
-
$
-
$ 21
$ 22
$ 22
$
-
$
-
$ 22
﻿ Notes receivable 2
1,371
1,464
-
-
1,464
1,326
1,415
-
-
1,415
﻿ Securities held to maturity
16
16
-
16
-
13
13
-
13
-
﻿ Liabilities
﻿ Long-term debt 3
10,204
10,715
-
9,363
1,352
9,504
9,953
-
8,990
963
﻿ Long-term payables 4
27
26
-
-
26
17
17
-
-
17
﻿ Consumers
﻿ Assets
﻿ Long-term receivables 1
$ 21
$ 21
$
-
$
-
$ 21
$ 22
$ 22
$
-
$
-
$ 22
﻿ Notes receivable 5
17
17
-
-
17
45
45
-
-
45
﻿ Liabilities
﻿ Long-term debt 6
5,904
6,236
-
4,883
1,353
5,628
5,903
-
4,940
963
﻿
1 Includes current accounts receivable of $14 million at December 31, 2017 and $12 million at December 31, 2016 .
2 Includes current portion of notes receivable of $ 200 million at December 31, 20 17 and $ 219 million at December 31, 20 16 .
3 Includes current portion of long-term debt of $ 1.1 b illion at December 31, 20 17 and $ 864 million at December 31, 20 16 .
4 Includes current portion of long-term payables of $ 3 million at December 31, 20 17 and $1 million at December 31, 20 16 .
5 Includes current portion of notes receivable of $17 million at December 31, 2017 and $29 million at December 31, 2016 .
6 Includes current portion of long-term debt of $ 343 million at December 31, 20 17 and $ 375 million at December 31, 20 16 .
At CMS Energy, notes receivable consist ed primarily of EnerBank’s fixed-rate installment loans. EnerBank estimate d the fair value of these loans using a discounted cash flows technique that incorporates market interest rates as well as assumptions about the remaining life of the loans and credit risk.
CMS Energy and Consumers estimate d the fair value of their long-term debt using quoted prices from market trades of the debt, if available. In the absence of quoted prices, CMS Energy and Consumers calculate d market yields and prices for the debt using a matrix method incorporat ing market data for similarly rated debt. Depending on the information available, other valuation techniques and models may be used that rely on assumptions that cannot be observed or confirmed through market transactions.
The effects of third-party credit enhancements were excluded from the fair value measurements of long-term debt. At December 31, 20 17 and 2016 , CMS Energy’s long-term debt included $ 103 million principal amount that was supported by third-party credit enhancements. This entire principal amount was at Consumers.
Presented in the following table are CMS Energy’s and Consumers’ investment securities classified as available for sale or held to maturity:
﻿
﻿
﻿ In Millions
﻿
December 31, 2017
December 31, 2016
﻿
Unrealized
Unrealized
Fair
Unrealized
Unrealized
Fair
﻿
Cost
Gains
Losses
Value
Cost
Gains
Losses
Value
﻿ CMS Energy, including Consumers
﻿ Available for sale
﻿ DB SERP
﻿ Debt securities
$ 141
$
-
-
$ 141
$
-
$
-
$
-
$
-
﻿ Mutual funds
-
-
-
-
141
-
-
141
﻿ Held to maturity
﻿ Debt securities
16
-
-
16
13
-
-
13
﻿ Consumers
﻿ Available for sale
﻿ DB SERP
﻿ Debt securities
$ 102
$
-
$
-
$ 102
$
-
$
-
$
-
$
-
﻿ Mutual funds
-
-
-
-
102
-
-
102
﻿ CMS Energy common stock
2
19
-
21
4
29
-
33
﻿
The DB SERP debt securities classified as available for sale at December 31, 2017 were U.S. Treasury debt securities with maturities ranging from one to ten years . The DB SERP mutual funds classified as available for sale at December 31, 20 16 held primarily fixed-income instruments of varying maturities. Debt securities classified as held to maturity consist ed primarily of mortgage-backed securities and Utah Housing Corporation bonds held by EnerBank.
Presented in the following table is a summary of the sales activity for CMS Energy’s and Consumers’ investment securities:
﻿
﻿
﻿ In Millions
﻿ Years Ended December 31 2017
2016
2015
﻿ CMS Energy, including Consumers
﻿ Proceeds from sales of investment securities
$ 145
$ 6
$ 3
﻿ Consumers
﻿ Proceeds from sales of investment securities
$ 105
$ 4
$ 2
﻿
The sales proceeds for all periods represent sales of investments that were held within the DB SERP and classified as available for sale. During 2017, CMS Energy and Consumers sold the mutual fund securities and used the proceeds to purchase U.S. Treasury debt securities. CMS Energy reclassified gains of $2 million ( $1 million, net of tax) from AOCI and included this amount in other income on the consolidated statements of income. This amount include d Consumers’ gains of $2 million ( $1 million, net of tax). During 2016 and 2015, realized gains and losses on the sales were i mmaterial for CMS Energy and Consumers.
Consumers recognized a gain of $14 million in 2017 and $9 million in 2015 from transferring shares of CMS Energy common stock to its related charitable foundation. The gains reflected the excess of fair value over cost of the stock donated and were recorded in other income on Consumers’ consolidated statements of income. The gains were eliminated on CMS Energy’s consolidated statements of income. Consumers did not transfer shares in 2016. </t>
  </si>
  <si>
    <t>Notes Receivable</t>
  </si>
  <si>
    <t xml:space="preserve">8: N otes R eceivable
Presented in the following table are details of CMS Energy’s and Consumers’ current and non ‑current notes receivable:
﻿
﻿
﻿ In Millions
﻿ December 31 2017
2016
﻿ CMS Energy, including Consumers
﻿ Current
﻿ EnerBank notes receivable, net of allowance for loan losses
$ 178
$ 151
﻿ EnerBank notes receivable held for sale
2
39
﻿ Michigan tax settlement
20
29
﻿ Non-current
﻿ EnerBank notes receivable
1,171
1,088
﻿ Michigan tax settlement
-
19
﻿ Total notes receivable
$ 1,371
$ 1,326
﻿ Consumers
﻿ Current
﻿ Michigan tax settlement
$ 17
$ 29
﻿ Non-current
﻿ Michigan tax settlement
-
16
﻿ Total notes receivable
$ 17
$ 45
﻿
EnerBank notes receivable are unsecured consumer installment loans for financing home improvements. EnerBank records its notes receivable at cost, less an a llowance for loan losses. During 2017, EnerBank completed sales of notes receivable, receiving proceeds of $52 million and recording immaterial gains.
Unearned income associated with loan fees was $84 million at December 31, 2017 and 2016 . Unearned income associated with loan fees for notes receivable held for sale was $8 million at December 31, 2016 .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Presented in the following table are the changes in the allowance for loan losses:
﻿
﻿
﻿ In Millions
﻿ Years Ended December 31 2017
2016
﻿ Balance at beginning of period
$ 16
$ 9
﻿ Charge-offs
(19)
(14)
﻿ Recoveries
3
2
﻿ Provision for loan losses
20
19
﻿ Balance at end of period
$ 20
$ 16
﻿
Loans that are 30 days or more past due are considered delinquent. The balance of EnerBank’s delinquent consumer loans was $ 14 million at December 31, 2017 and $ 11 million at December 31, 2016 .
At December 31, 2017 and 2016 , $ 1 million of EnerBank’s loans had been modified as troubled debt restructurings. </t>
  </si>
  <si>
    <t xml:space="preserve">9: P lant , P roperty , and E quipment
Presented in the following table are details of CMS Energy’s and Consumers’ plant, property, and equipment:
﻿
﻿
﻿ In Millions
﻿ December 31
Estimated Depreciable Life in Years 2017
2016
﻿ CMS Energy, including Consumers
﻿ Plant, property, and equipment, gross
﻿ Consumers 3
- 125
$ 22,318
$ 20,838
﻿ Enterprises
﻿ Independent power production 3
- 35
163
141
﻿ Other 3
- 5
4
16
﻿ Other 1
- 7
21
15
﻿ Plant, property, and equipment, gross
$ 22,506
$ 21,010
﻿ Construction work in progress
765
761
﻿ Accumulated depreciation and amortization
(6,510)
(6,056)
﻿ Total plant, property, and equipment 1
$ 16,761
$ 15,715
﻿ Consumers
﻿ Plant, property, and equipment, gross
﻿ Electric
﻿ Generation 22
- 125
$ 6,025
$ 5,900
﻿ Distribution 20
- 75
7,603
7,149
﻿ Transmission 46
- 75
66
59
﻿ Other 5
- 50
1,229
1,137
﻿ Assets under capital leases and financing obligation 2
298
295
﻿ Gas
﻿ Distribution 20
- 85
4,182
3,806
﻿ Transmission 17
- 75
1,278
1,124
﻿ Underground storage facilities 3 27
- 75
842
630
﻿ Other 5
- 50
764
708
﻿ Capital leases 2
14
15
﻿ Other non-utility property 3
- 51
17
15
﻿ Plant, property, and equipment, gross
$ 22,318
$ 20,838
﻿ Construction work in progress
753
759
﻿ Accumulated depreciation and amortization
(6,441)
(5,994)
﻿ Total plant, property, and equipment 1
$ 16,630
$ 15,603
﻿
1 For the year ended December 31, 2017 , Consumers’ plant additions were $1.7 billion and plant retirements were $214 million. For the year ended December 31, 2016 , Consumers’ plant additions were $ 2.3 billion and plant retirements were $ 285 million.
2 For information regarding the amortization terms of Consumers’ assets under capital leases and financing obligation, see Note 10, Leases and Palisades Financing.
3 Underground storage includes base natural gas of $26 million at December 31, 2017 and 2016 . Base natural gas is not subject to depreciation.
Capitalization :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 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 ‑regulated assets in income. Consumers records cost of removal collected from customers, but not spent, as a regulatory liability.
Software :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 Presented in the fol lowing table are Consumers’ average AFUDC capitalization rates:
﻿
﻿
﻿ Years Ended December 31 2017
2016
2015
﻿ Electric
6.8
%
7.3
%
7.6
%
﻿ Gas
6.0
%
6.2
%
6.2
%
﻿
Assets Under Capital Leases and Financing Obligation : Presented in the following table are further details about changes in Consumers’ assets under capital leases and financing obligation :
﻿
﻿
﻿ In Millions
﻿ Years Ended December 31 2017
2016
﻿ Consumers
﻿ Balance at beginning of period
$ 310
$ 300
﻿ Additions
3
13
﻿ Net retirements and other adjustments
(1)
(3)
﻿ Balance at end of period
$ 312
$ 310
﻿
Assets under capital leases and financing obligation are presented as gross amounts. Accumulated amortization of assets under capital leases and financing obligation was $193 million at December 31, 2017 and $ 172 million at December 31, 2016 for Consumers.
Depreciation and Amortization : Presented in the following table are further details about CMS Energy’s and Consumers’ accumulated depreciation and amortization:
﻿
﻿
﻿ In Millions
﻿ December 31 2017
2016
﻿ CMS Energy, including Consumers
﻿ Utility plant assets
$ 6,439
$ 5,993
﻿ Non-utility plant assets
71
63
﻿ Consumers
﻿ Utility plant assets
$ 6,439
$ 5,993
﻿ Non-utility plant assets
2
1
﻿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
﻿
﻿ Years Ended December 31 2017
2016
2015
﻿ Electric utility property
3.9
%
3.9
%
3.5
%
﻿ Gas utility property
2.9
2.9
2.8
﻿ Other property
10.0
9.8
8.7
﻿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 sented in the following table are the components of CMS Energy’s and Consumers’ depreciation and amortization expe nse :
﻿
﻿
﻿ In Millions
﻿ Years Ended December 31 2017
2016
2015
﻿ CMS Energy, including Consumers
﻿ Depreciation expense – plant, property, and equipment
$ 739
$ 687
$ 591
﻿ Amortization expense
﻿ Software
114
96
70
﻿ Other intangible assets
3
3
4
﻿ Securitized regulatory assets
25
25
83
﻿ Other regulatory assets
-
-
2
﻿ Total depreciation and amortization expense
$ 881
$ 811
$ 750
﻿ Consumers
﻿ Depreciation expense – plant, property, and equipment
$ 732
$ 680
$ 586
﻿ Amortization expense
﻿ Software
112
95
69
﻿ Other intangible assets
3
3
4
﻿ Securitized regulatory assets
25
25
83
﻿ Other regulatory assets
-
-
2
﻿ Total depreciation and amortization expense
$ 872
$ 803
$ 744
﻿
Presented in the following table is CMS Energy’s and Consumers’ estimated amortization expense on intangible assets for each of the next five years:
﻿
﻿
﻿ In Millions
﻿ 2018
2019
2020
2021
2022
﻿ CMS Energy, including Consumers
﻿ Intangible asset amortization expense
$ 131
$ 139
$ 135
$ 124
$ 109
﻿ Consumers
﻿ Intangible assets amortization expense
$ 129
$ 137
$ 133
$ 123
$ 108
﻿
Intangible Assets: Included in net plant, property, and equipment are intangible assets. Presented in the following table are details about CMS Energy’s and Consumers’ intangible assets:
﻿
﻿
﻿ In Millions
﻿
December 31, 2017
December 31, 2016
﻿ Description
Amortization Life in Years
Gross Cost 1
Accumulated Amortization
Gross Cost 1
Accumulated Amortization
﻿ CMS Energy, including Consumers
﻿ Software development
1
- 15
$ 950
$ 481
$ 853
$ 367
﻿ Rights of way
50
- 85
162
50
155
48
﻿ Franchises and consents
5
- 30
14
8
15
8
﻿ Leasehold improvements
various 2
9
7
7
6
﻿ Other intangibles
various
23
15
22
15
﻿ Total
$ 1,158
$ 561
$ 1,052
$ 444
﻿ Consumers
﻿ Software development
3
- 15
$ 937
$ 475
$ 845
$ 363
﻿ Rights of way
50
- 85
162
50
155
48
﻿ Franchises and consents
5
- 30
14
8
15
8
﻿ Leasehold improvements
various 2
9
7
7
6
﻿ Other intangibles
various
21
15
21
15
﻿ Total
$ 1,143
$ 555
$ 1,043
$ 440
﻿
1 For the year ended December 31, 2017, Consumers’ intangible asset additions were $100 million and there were no retirements. For the year ended December 31, 2016, Consumers’ intangible asset additions were $ 141 million and intangible asset retirements were $23 million.
2 Leasehold improvements are amortized over the life of the lease, which may change whenever the lease is renewed or extended.
Jointly Owned Regulated Utility Facilities
Presented in the following table are Consumers’ investments in jointly owned regulated utility facilities at December 31, 2017 :
﻿
﻿
﻿ In Millions, Except Ownership Share
﻿
J.H. Campbell Unit 3
Ludington
Other
﻿ Ownership share
93.3
%
51.0
%
various
﻿ Utility plant in service
$ 1,655
$ 354
$ 217
﻿ Accumulated depreciation
(592)
(151)
(69)
﻿ Construction work in progress
30
142
6
﻿ Net investment
$ 1,093
$ 345
$ 154
﻿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 </t>
  </si>
  <si>
    <t>Leases And Palisades Financing</t>
  </si>
  <si>
    <t xml:space="preserve">10: Leases and Palisades Financing
CMS Energy and Consumers lease various assets, including railcars, service vehicles, gas pipeline capacity, and buildings. In addition, CMS Energy and Consumers account for a number of their PPAs as capital and operating leases.
Operating leases for coal-carrying railcars have original lease terms ranging from two to 15 years, expiring without extension provisions over the next six years and with extension provisions over the next nine years. These leases contain fair market value extension and buyout provisions. Capital leases for Consumers’ vehicle fleet operations have a maximum term of 120 months with some having end-of-lease rental adjustment clauses based on the proceeds received from the sale or disposition of the ve hicles, and others having fair market value purchase options.
Consumers has capital leases for gas transportation pipelines to the D.E. Karn generating complex and Zeeland. The capital lease for the gas transportation pipeline into the D.E. Karn generating complex has a term of 15 years with a provision to extend the contract from month to month. The remaining term of the contract was four years at December 31, 2017 . The capital lease for the gas transportation pipeline to Zeeland was extended in 2017 for five years pursuant to a renewal provision in the contract, with additional renewal provisions of five to ten years . The remaining terms of Consumers’ long-term PPAs accounted for as leases range between one and 15 years. Most of these PPAs contain provisions at the end of the initial contract terms to renew the agreements annually.
Presented in the following table are Consumers’ minimum lease expense and contingent rental expense. For each of the years ended December 31, 2017 , 2016 , and 2015 , all of CMS Energy’s minimum lease expense and contingent rental expense were attributable to Consumers.
﻿
﻿
﻿ In Millions
﻿ Years Ended December 31 2017
2016
2015
﻿ Consumers
﻿ Minimum operating lease expense
﻿ PPAs
$ 5
$ 6
$ 6
﻿ Other agreements
15
14
19
﻿ Contingent rental expense 1
96
82
82
﻿
1 Contingent rental expense is related to capital and operating lease PPAs and is based on delivery of energy and capacity in excess of minimum lease payments.
Consumers is authorized by the MPSC to record operating lease payments as operating expense and recover the total cost from customers.
Presented in the following table are the minimum annual rental commitments under Consumers’ non ‑cancelable leases at December 31, 2017 . All of CMS Energy’s non ‑cancelable leases at December 31, 2017 were attributable to Consumers.
﻿
﻿
﻿ In Millions
﻿
Capital Leases
Palisades Financing
Operating Leases
﻿ Consumers
﻿ 2018
$ 15
$ 16
$ 15
﻿ 2019
15
15
9
﻿ 2020
12
14
9
﻿ 2021
12
14
9
﻿ 2022
8
3
4
﻿ 2023 and thereafter
21
-
7
﻿ Total minimum lease payments
$ 83
$ 62
$ 53
﻿ Less imputed interest
25
7
﻿ Present value of net minimum lease payments
$ 58
$ 55
﻿ Less current portion
9
13
﻿ Non-current portion
$ 49
$ 42
﻿
Palisades Financing
In 2007, Consumers sold Palisades to Entergy and entered into a 15 ‑ year PPA to purchase virtually all of the capacity and energy produced by Palisades, up to the annual average capacity of 798 MW. Consumers accounted for this transaction as a financing because of its continuing involvement with Palisades through security provided to Entergy for the PPA obligation and other arrangements. Palisades has therefore remained on Consumers’ consolidated balance sheets and Consumers has continued to depreciate it. At the time of the sale, Consumers recorded the sales proceeds as a financing obligation, and has subsequently recorded a portion of the payments under the PPA as interest expense and as a reduction of the financing obligation. Total amortization and interest charges under the financing were $17 million for the year ended December 31, 2017 , $17 million for the year ended December 31, 2016 , and $18 million for the year ended D ecember 31, 2015. At December 31, 2017 , the Palisades asset and financing obligation both had a balance of $55 million .
In December 2016, Consumers agreed to pay Entergy $172 million to terminate the ir PPA in May 2018 , contingent upon the MPSC’s approval. In September 2017, the MPSC issued a n order authorizing Consumers to recover only $137 million of the $172 million termination payment. As a result, Consumers and Entergy agreed not to terminate the PPA, which is now expected to continue until April 2022 under its original terms. </t>
  </si>
  <si>
    <t>Asset Retirement Obligations</t>
  </si>
  <si>
    <t>11: A sset R etirement O bligations
CMS Energy and Consumers record the fair value of the cost to remove assets at the end of their useful lives, if there is a l 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for assets that have i 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As a regulated entity, Consumers defers the effects of any changes in assumptions on the fair values of its ARO liabilities, adjusting the associated regulatory assets or liabilities rather than recognizing such effects in earnings.
Presented below are the categories of assets that CMS Energy and Consumers have legal obligations to remove at the end of their useful lives and for which they have an ARO liability recorded:
﻿
﻿
﻿ Company and ARO Description
In-Service Date
Long-Lived Assets
﻿ CMS Energy, including Consumers
﻿ Closure of gas treating plant and gas wells
Various
Gas transmission and storage
﻿ Closure of coal ash disposal areas
Various
Generating plants coal ash areas
﻿ Gas distribution cut, purge, and cap
Various
Gas distribution mains and services
﻿ Asbestos abatement 1973
Electric and gas utility plant
﻿ Closure of renewable generation assets
Various
Wind and solar generation facilities
﻿ Consumers
﻿ Closure of coal ash disposal areas
Various
Generating plants coal ash areas
﻿ Gas distribution cut, purge, and cap
Various
Gas distribution mains and services
﻿ Asbestos abatement 1973
Electric and gas utility plant
﻿ Closure of renewable generation assets
Various
Wind and solar generation facilities
﻿
No assets have been restricted for purposes of settling AROs.
Presented in the following tables are the changes in CMS Energy’s and Consumers’ ARO liabilities:
﻿
﻿
﻿ In Millions
﻿
ARO
ARO
﻿
Liability
Cash flow
Liability
﻿ Company and ARO Description
12/31/2016
Incurred
Settled
Accretion
Revisions
12/31/2017
﻿ CMS Energy, including Consumers
﻿ Consumers
$ 446
$ 5
$ (45)
$ 23
$
-
$ 429
﻿ Gas treating plant and gas wells
1
-
-
-
-
1
﻿ Total CMS Energy
$ 447
$ 5
$ (45)
$ 23
$
-
$ 430
﻿ Consumers
﻿ Coal ash disposal areas
$ 201
$
-
$ (18)
$ 8
$
-
$ 191
﻿ Gas distribution cut, purge, and cap
182
3
(11)
12
-
186
﻿ Asbestos abatement
56
-
(16)
2
-
42
﻿ Renewable generation assets
7
2
-
1
-
10
﻿ Total Consumers
$ 446
$ 5
$ (45)
$ 23
$
-
$ 429
﻿
﻿
﻿
﻿ In Millions
﻿
ARO
ARO
﻿
Liability
Cash flow
Liability
﻿ Company and ARO Description
12/31/2015
Incurred
Settled
Accretion
Revisions
12/31/2016
﻿ CMS Energy, including Consumers
﻿ Consumers
$ 438
$ 3
$ (18)
$ 23
$
-
$ 446
﻿ Gas treating plant and gas wells
1
-
-
-
-
1
﻿ Total CMS Energy
$ 439
$ 3
$ (18)
$ 23
$
-
$ 447
﻿ Consumers
﻿ Coal ash disposal areas
$ 200
$
-
$ (8)
$ 9
$
-
$ 201
﻿ Gas distribution cut, purge, and cap
178
2
(9)
11
-
182
﻿ Asbestos abatement
54
-
(1)
3
-
56
﻿ Renewable generation assets
6
1
-
-
-
7
﻿ Total Consumers
$ 438
$ 3
$ (18)
$ 23
$
-
$ 446
﻿</t>
  </si>
  <si>
    <t>Retirement Benefits</t>
  </si>
  <si>
    <t xml:space="preserve">12: R etirement B enefits
Benefit Plans: CMS Energy and Consumers provide pension, OPEB, and other retirement benefits to employees under a number of different plans. These plans include:
·
non ‑contributory, qualified DB P ension P lan s (closed to new non ‑union participants as of July 1, 2003 and closed to new union partic ipants as of September 1, 2005)
·
a non ‑contributory, qualified DCCP for employees hire d on or after July 1, 2003
·
benefits to certain management employees under a non ‑contributory, nonqualified DB SERP (closed to new par ticipants as of March 31, 2006)
·
a non ‑contributory, non qualified DC SERP for certain management employees hired or pro moted on or after April 1, 2006
·
a contributory, qualified d efined contribution 401(k) plan
·
health care and life insura nce benefits under an OPEB Plan
DB Pension Plan s : Participants in the p ension p lan s include present and former employees of CMS Energy and Consumers, including certain present and former affiliates and subsidiaries. P ension p 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 Maintaining separate plans for the two groups will allow CMS Energy and Consumers to employ a more targeted investment strategy and will provide additional opportunities to mitigate risk and volatility.
DCCP: CMS Energy and Consumers provide an employer contribution to the DCCP 401(k) plan for employees hired on or after July 1, 2003. The contribution ranges from five to seven percent of base pay, depending on years of service. Employees are not required to contribute in order to receive the plan’s employer contribution. DCCP expense for CMS Energy , including Consumers, was $23 million for the year ended December 31, 2017 , $20 million for the year ended December 31, 2016 , and $16 million for the year ended December 31, 2015 . DCCP expense for Consumers was $22 million for the year ended December 31, 2017 , $19 million for the year ended December 31, 2016 , and $16 million for the year ended December 31, 2015.
DB SERP: The DB SERP is a non 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BO, and contributions for CMS Energy’s and Consumers’ DB SERP:
﻿
﻿
﻿ In Millions
﻿ Years Ended December 31 2017
2016
﻿ CMS Energy, including Consumers
﻿ Trust assets
$ 146
$ 144
﻿ ABO
149
143
﻿ Contributions
7
-
﻿ Consumers
﻿ Trust assets
$ 106
$ 104
﻿ ABO
107
101
﻿ Contributions
6
-
﻿
DC SERP: On April 1, 2006, CMS Energy and Consumers implemented a DC SERP and froze further new participation in the DB SERP. The DC SERP provides participants benefits ranging from 5 percent to 15 percent of total compensation. The DC SERP requires a minimum of five years of participation before vesting. CMS Energy’s and Consumers’ contributions to the plan, if any, are placed in a grantor trust. For CMS Energy and Consumers, trust assets were $5 million at December 31, 2017 and $3 million at December 31, 2016 . DC SERP assets are included in other non ‑current assets on CMS Energy’s and Consumers’ consolidated balance sheets. CMS Energy’s and Consumers’ DC SERP expense was $ 1 million for the year ended December 31, 2017 and less than $ 1 million for each of the years ended December 31, 2016 and 2015 .
401(k) Plan: T he 401(k) plan employer match equal s 100 percent of eligible contributions up to the first three percent of an employee’s wages and 50 percent of eligible contributions up to the next two percent of an employee’s wages . The total 401(k) plan cost for CMS Energy, including Consumers , was $26 million for the year ended December 31, 2017 , $ 24 million for the year ended December 31, 2016 , and $ 19 million for the year ended December 31, 2015 . The total 401(k) plan cost for Consumers was $25 million for the year ended December 31, 2017 , $23 million for the year ended December 31, 2016 , and $ 19 million for the year ended December 31, 2015.
OPEB Plan: Participants in the OPEB Plan include all regular full-time employees covered by the employee health care plan on the day before retirement from either CMS Energy or Consumers at age 55 or older with at least ten full years of applicable continuous service. Regular full-time employees who qualify for disability retirement under the DB P ension P lan s or are disabled and covered by the DCCP and who have 15 years of applicable continuous service may also participate in the OPEB Plan. Retiree health care costs were based on the assumption that costs would increase 7.50 percent in 201 8 and 7.00 percent in 201 7 for those under 65 and would increase 8.00 percent in 2018 and 7.75 percent in 2017 for those over 65 . The rate of increase was assumed to decline to 4.75 percent by 2027 and thereafter for all retirees .
In November 2017, CMS Energy and Consumers approved certain amendments to the OPEB Plan. Under these amendments, effective January 1, 2019, certain Medicare-eligible retirees will purchase health care plans from private Medicare exchanges . CMS Energy and Consumers performed a remeasurement of the OPEB Plan as of October 31, 2017, resulting in a significant reduction in the benefit obligation .
The assumptions used in the health care cost-trend rate affect service, interest, and PBO costs. Presented in the following table are the effects of a one-percentage-point change in the health care cost-trend assumption:
﻿
﻿
﻿ In Millions
﻿
One Percentage
One Percentage
﻿ Year Ended December 31, 2017
Point Increase
Point Decrease
﻿ CMS Energy, including Consumers
﻿ Effect on total service and interest cost component
$ 2
$ (2)
﻿ Effect on PBO
32
(28)
﻿ Consumers
﻿ Effect on total service and interest cost component
$ 2
$ (2)
﻿ Effect on PBO
30
(27)
﻿
Assumptions: Presented in the following table are the weighted-average assumptions used in CMS Energy’s and Consumers’ retirement benefits plans to determine benefit obligations and net periodic benefit cost:
﻿
﻿
﻿ December 31 2017
2016
2015
﻿ CMS Energy, including Consumers
﻿ Weighted average for benefit obligations 1
﻿ Discount rate 2
﻿ DB Pension Plan A 3
3.78
%
﻿ DB Pension Plan B 3
3.64
﻿ DB SERP
3.65
4.16
%
4.43
%
﻿ OPEB Plan
3.74
4.49
4.70
﻿ Rate of compensation increase
﻿ DB Pension Plan A 3
3.50
﻿ DB SERP
5.50
5.50
5.50
﻿ Weighted average for net periodic benefit cost 1
﻿ Service cost discount rate 2,4
﻿ DB Pension Plans
4.53
4.79
4.10
﻿ DB SERP
4.51
4.87
4.10
﻿ OPEB Plan
4.89
4.75
4.30
﻿ Interest cost discount rate 2,4
﻿ DB Pension Plans
3.56
3.66
4.10
﻿ DB SERP
3.51
3.64
4.10
﻿ OPEB Plan
3.79
3.89
4.30
﻿ Expected long-term rate of return on plan assets 5
﻿ DB Pension Plans
7.25
7.25
7.50
﻿ OPEB Plan
7.25
7.25
7.25
﻿ Rate of compensation increase
﻿ DB Pension Plans
3.60
3.00
3.00
﻿ DB SERP
5.50
5.50
5.50
﻿
1 The mortality assumption for benefit obligations was based on the RP-2014 mortality table, with projection scales MP-201 7 for 201 7 , MP-201 6 for 201 6 , and MP-201 5 for 201 5 . The mortality assumption for net periodic benefit cost for 2017, 2016 , and 2015 was based on the RP-2014 mortality table, with projection scales MP-201 6 for 201 7, MP-2015 for 2016, and MP-2014 for 2015 .
2 The discount rate reflects the rate at which benefits could be effectively settled and is equal to the equivalent single rate resulting from a yield-curve analysis. This analysis incorporated the projected benefit payments specific to CMS Energy’s and Consumers’ DB P ension P lan s and OPEB Plan and the yields on high-quality corporate bonds rated Aa or better .
3 Effective December 31, 2017, CMS Energy’s and Consumers’ existing defined benefit p ension p lan was amended to include only retired or inactive employees; this amended plan is referred to as DB Pension Plan B. Active employees were moved to a newly created pension plan, referred to as DB Pension Plan A. The discount rate used to measure the existing plan was 4.30 percent at December 31, 2016 and 4.52 percent at December 31, 2015. The weighted-average rate of compensation increase used to measure the existing plan was 3.60 percent at December 31, 2016 and 3.00 percent at December 31, 2015.
4 In January 2016, CMS Energy and Consumers changed the method they use to determine the discount rate used to calculate the service cost and interest cost components of net periodic benefit costs for the DB Pension and OPEB Plans. Historically, the discount rate used for this purpose represented a single weighted-average rate derived from the yield curve used to determine the benefit obligation. CMS Energy and Consumers have elected to use instead a full-yield-curve approach in the estimation of service cost and interest cost; this approach is more accurate in that it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 s was 7.25 percent in 2017 . The actual return (loss) on the assets of the DB Pension Plan s was 18.0 percent in 2017 , 8.0 percent in 2016 , and (2.0) percent in 2015 .
Costs: Presented in the following table are the costs (credits) and other changes in plan assets and benefit obligations incurred in CMS Energy’s and Consumers’ retirement benefits plans:
﻿
﻿
﻿ In Millions
﻿
DB Pension Plans and DB SERP
OPEB Plan
﻿ Years Ended December 31 2017
2016
2015
2017
2016
2015
﻿ CMS Energy, including Consumers
﻿ Net periodic cost (credit)
﻿ Service cost
$ 45
$ 42
$ 50
$ 19
$ 18
$ 25
﻿ Interest cost
93
90
108
51
46
58
﻿ Expected return on plan assets
(153)
(147)
(138)
(90)
(85)
(91)
﻿ Amortization of:
﻿ Net loss
82
71
97
29
21
21
﻿ Prior service cost (credit)
5
4
1
(40)
(41)
(41)
﻿ Net periodic cost (credit)
$ 72
$ 60
$ 118
$ (31)
$ (41)
$ (28)
﻿ Consumers
﻿ Net periodic cost (credit)
﻿ Service cost
$ 44
$ 41
$ 49
$ 19
$ 17
$ 25
﻿ Interest cost
90
87
103
49
45
56
﻿ Expected return on plan assets
(149)
(143)
(134)
(84)
(80)
(86)
﻿ Amortization of:
﻿ Net loss
79
68
93
29
22
22
﻿ Prior service cost (credit)
4
4
1
(39)
(40)
(40)
﻿ Net periodic cost (credit)
$ 68
$ 57
$ 112
$ (26)
$ (36)
$ (23)
﻿
Presented in the following table are the estimated net loss and prior service cost (credit) that will be amortized into net periodic benefit cost in 2018 from or to the associated regulatory asset (liability) and AOCI:
﻿
﻿
﻿ In Millions
﻿
DB Pension Plans
OPEB Plan
﻿ CMS Energy, including Consumers
﻿ Regulatory asset (liability)
$ 75
$ (49)
﻿ AOCI
2
(2)
﻿ Consumers
﻿ Regulatory asset (liability)
$ 75
$ (49)
﻿
CMS Energy and Consumers amortize net gains and losses in excess of ten percent of the greater of the PBO or the MRV over the average remaining service period for DB Pension Plan A and the OPEB Plan and, beginning in 2018, over average remaining life expectancy of participants for DB Pension Plan B. The estimated period of amortization of gains and losses for CMS Energy and Consumers was nine years for DB Pension Plan A and 20 years for DB Pension Plan B for the year ended December 31, 2017. The estimated period of amortization of gains and losses for CMS Energy and Consumers was ten years for the DB Pension Plan s for the years ended December 31, 2016 and 2015 . For the OPEB Plan, the estimated amortization period was 11 years for the years ended December 31, 2017 and 2016 and 13 years for the year ended December 31, 2015 .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redit s for OPEB in 2017 and 2015 and a new prior service cost for the DB Pension Plans in 2015 . The estimated pe riod of amortization of the s e new prior service costs ( credit s) for CMS Energy and Consumers is ten years.
CMS Energy and Consumers determine the MR V for the assets of the DB P ension P lan s as the fair value of plan assets on the measurement date, adjusted by the gains or losses that will not be admitted into the MRV until future years. CMS Energy and Consumers reflect each year’s gain or loss in the MRV in equal amounts over a five -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s plans with their retirement benefits plans’ liabilities:
﻿
﻿
﻿ In Millions
﻿
DB Pension Plans
DB SERP
OPEB Plan
﻿ Years Ended December 31 2017
2016
2017
2016
2017
2016
﻿ CMS Energy, including Consumers
﻿ Benefit obligation at beginning of period
$ 2,562
$ 2,403
$ 151
$ 150
$ 1,408
$ 1,227
﻿ Service cost
45
42
-
-
19
18
﻿ Interest cost
88
85
5
5
51
46
﻿ Plan amendments
-
-
-
-
(309)
-
﻿ Actuarial (gain) loss
241
1
196
1
7
4
(24)
1
171
1
﻿ Benefits paid
(156)
(164)
(9)
(8)
(48)
(54)
﻿ Benefit obligation at end of period
$ 2,780
$ 2,562
$ 154
$ 151
$ 1,097
$ 1,408
﻿ Plan assets at fair value at beginning of period
$ 2,101
$ 2,013
$
-
$
-
$ 1,264
$ 1,208
﻿ Actual return on plan assets
360
152
-
-
203
109
﻿ Company contribution
-
100
9
8
-
-
﻿ Actual benefits paid
(156)
(164)
(9)
(8)
(47)
(53)
﻿ Plan assets at fair value at end of period
$ 2,305
$ 2,101
$
-
$
-
$ 1,420
$ 1,264
﻿ Funded status
$ (475)
2
$ (461)
2
$ (154)
$ (151)
$ 323
$ (144)
﻿ Consumers
﻿ Benefit obligation at beginning of period
$ 109
$ 106
$ 1,365
$ 1,188
﻿ Service cost
-
-
19
17
﻿ Interest cost
4
4
49
45
﻿ Plan amendments
-
-
(303)
-
﻿ Actuarial (gain) loss
5
4
(31)
1
167
1
﻿ Benefits paid
(6)
(5)
(46)
(52)
﻿ Benefit obligation at end of period
$ 112
$ 109
$ 1,053
$ 1,365
﻿ Plan assets at fair value at beginning of period
$
-
$
-
$ 1,184
$ 1,133
﻿ Actual return on plan assets
-
-
190
103
﻿ Company contribution
6
5
-
-
﻿ Actual benefits paid
(6)
(5)
(45)
(52)
﻿ Plan assets at fair value at end of period
$
-
$
-
$ 1,329
$ 1,184
﻿ Funded status
$ (112)
$ (109)
$ 276
$ (181)
﻿
1 The actuarial loss for 2017 for the DB Pension Plans was primarily the result of lowering the discount rates. The actuarial gain for 2017 for the OPEB Plan was primarily the result of better claim experience in calculating the plan’s funded status. The actuarial loss for 2016 was primarily the result of claims, experience, and lowering the discount rates used in calculating the plans’ funded status.
2 At December 31, 2017 , $455 million of the total funded status of the DB Pension Plans was attributable to Consumers, based on an allocation of expenses. At December 31, 2016 , $ 441 million of the total funded status of the DB Pension Plans was attributable to Consumers, based on an allocation of expenses.
Presented in the following table is the classification of CMS Energy’s and Consu mers’ retirement benefit plans’ assets and liabilities:
﻿
﻿
﻿ In Millions
﻿ December 31 2017
2016
﻿ CMS Energy, including Consumers
﻿ Non-current assets
﻿ DB Pension Plans
$ 143
$
-
﻿ OPEB Plan
323
-
﻿ Current liabilities
﻿ DB SERP
9
8
﻿ Non-current liabilities
﻿ DB Pension Plans
618
461
﻿ DB SERP
145
143
﻿ OPEB Plan
-
144
﻿ Consumers
﻿ Non-current assets
﻿ DB Pension Plans
$ 147
$
-
﻿ OPEB Plan
276
-
﻿ Current liabilities
﻿ DB SERP
7
5
﻿ Non-current liabilities
﻿ DB Pension Plans
602
441
﻿ DB SERP
105
104
﻿ OPEB Plan
-
181
﻿
The ABO for the DB Pension Plans was $2.4 billion at December 31, 2017 and $2.3 billion at December 31, 2016. Presented in the following table is information related to the defined benefit pension plan for which the PBO and the ABO exceed plan assets :
﻿
﻿
﻿ In Millions
﻿ December 31 2017
2016
﻿ CMS Energy, including Consumers
﻿ PBO
$ 1,511
$ 2,562
﻿ ABO
1,164
2,250
﻿ Fair value of plan assets
893
2,101
﻿
Items Not Yet Recognized as a Component of Net Periodic Benefit Cost: Presented in the following table are the amounts recognized in regulatory assets , regulatory liabilities, and AOCI that have not been recognized as components of net periodic benefit cost. For additional details on regulatory assets and liabilities, see Note 3, Regulatory Matters.
﻿
﻿
﻿ In Millions
﻿
DB Pension Plans and DB SERP
OPEB Plan
﻿ Years Ended December 31 2017
2016
2017
2016
﻿ CMS Energy, including Consumers
﻿ Regulatory assets (liabilities)
﻿ Net loss
$ 1,017
$ 1,062
$ 316
$ 483
﻿ Prior service cost (credit)
11
15
(451)
(187)
﻿ Regulatory assets (liabilities)
$ 1,028
$ 1,077
$ (135)
$ 296
﻿ AOCI
﻿ Net loss (gain)
97
93
(6)
(8)
﻿ Prior service cost (credit)
1
1
(12)
(6)
﻿ Total amounts recognized in regulatory assets (liabilities) and AOCI
$ 1,126
$ 1,171
$ (153)
$ 282
﻿ Consumers
﻿ Regulatory assets (liabilities)
﻿ Net loss
$ 1,017
$ 1,062
$ 316
$ 483
﻿ Prior service cost (credit)
11
15
(451)
(187)
﻿ Regulatory assets (liabilities)
$ 1,028
$ 1,077
$ (135)
$ 296
﻿ AOCI
﻿ Net loss
36
33
-
-
﻿ Total amounts recognized in regulatory assets (liabilities) and AOCI
$ 1,064
$ 1,110
$ (135)
$ 296
﻿
Plan Assets: Presented in the following tables are the fair values of the assets of CMS Energy’s DB P ension P lan s and OPEB Plan, by asset category and by level within the fair value hierarchy. For additional details regarding the fair value hierarchy, see Note 6, Fair Value Measurements.
﻿
﻿
﻿ In Millions
﻿
DB Pension Plans
﻿
December 31, 2017
December 31, 2016
﻿
Total
Level 1
Level 2
Total
Level 1
Level 2
﻿ CMS Energy, including Consumers
﻿ Cash and short-term investments
$ 21
$ 21
$
-
$ 110
$ 110
$
-
﻿ U.S. government and agencies securities
4
-
4
1
-
1
﻿ Corporate debt
336
-
336
266
-
266
﻿ State and municipal bonds
9
-
9
9
-
9
﻿ Foreign corporate bonds
31
-
31
25
-
25
﻿ Mutual funds
662
662
-
571
571
-
﻿
$ 1,063
$ 683
$ 380
$ 982
$ 681
$ 301
﻿ Pooled funds
1,242
1,119
﻿ Total
$ 2,305
$ 2,101
﻿
﻿
﻿
﻿ In Millions
﻿
OPEB Plan
﻿
December 31, 2017
December 31, 2016
﻿
Total
Level 1
Level 2
Total
Level 1
Level 2
﻿ CMS Energy, including Consumers
﻿ Cash and short-term investments
$ 16
$ 16
$
-
$ 39
$ 39
$
-
﻿ U.S. government and agencies securities
1
-
1
-
-
-
﻿ Corporate debt
50
-
50
38
-
38
﻿ State and municipal bonds
1
-
1
1
-
1
﻿ Foreign corporate bonds
4
-
4
4
-
4
﻿ Common stocks
40
40
-
44
44
-
﻿ Mutual funds
647
647
-
563
563
-
﻿
$ 759
$ 703
$ 56
$ 689
$ 646
$ 43
﻿ Pooled funds
661
575
﻿ Total
$ 1,420
$ 1,264
﻿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 ed agencies. These securities a re valued based on quoted market prices.
Corporate Debt: Corp 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 re valued using a matrix-pricing model that incorporate s Level 2 market-based information . The fair value of the bonds i 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 ties a re valued based on quoted market prices, when available, or on yields available on comparable securities of issuers with similar credit ratings.
Common Stocks: Common stocks in the OPEB Plan consist of equity securities with low transaction costs that a re actively managed and tracked by the S&amp; P 500 Index. These securities a re valued at their quoted closing prices.
Mutual Funds: Mutual funds represent shares in registered investment companies that are pric ed based on the daily quoted net asset value 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alternative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17:
﻿
﻿
﻿
DB Pension Plans
OPEB Plan
﻿ Equity securities
55
%
52
%
﻿ Fixed-income securities
30
25
﻿ Alternative-strategy investments
15
23
﻿
100
%
100
%
1
﻿
CMS Energy’s target asset allocation for the assets of the DB P ension P lan s is 53 percent equity, 41 percent fixed income, and 6 percent alternative-strategy investments. This target asset allocation is expected to continue to maximize the long-term return on plan assets, while maintaining a prudent level of risk. The level of acceptable risk is a function of the liabilities of the plan.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Alternative strategies are diversified across absolute return investment approaches and global tactical asset allocation. CMS Energy use s annual liability measurements, quarterly portfolio reviews, and periodic asset/liability studies to evaluate the need for adjustments to the portfolio allocation.
CMS Energy established union and non ‑union VEBA trusts to fund future retiree health and life insurance benefits. These trusts are funded through the ratemaking process for Consumers and through direct contributions from the non ‑utility subsidiaries. CMS Energy’s target asset allocation for the health trusts is 50 percent equity, 30 percent fixed income, and 20 percent alternative - strategy investments. CMS Energy’s target asset allocation for the life trusts is 42 percent equity, 28 percent fixed income, and 30 percent alternative - strategy investments . These target allocations are expected to continue to maximize the long-term return on plan assets, while maintaining a prudent level of risk. The level of acceptable risk is a function of the liabilities of the plan s . Equity investments are diversified mostly across the S&amp;P 500 Index, with lesser allocations to the S&amp;P SmallCap Index and Foreign Equity Funds. Fixed-income investments are diversified across investment grade instruments of government and corporate issuers. Alternative strategies are diversified across absolute return investment approaches and global tactical asset allocation. CMS Energy use s annual liability measurements, quarterly portfolio reviews, and periodic asset/liability studies to evaluate the need for adjustments to the portfolio allocation.
Contributions: Presented in the following table are the contributions to CMS Energy’s and Consumers’ OPEB Plan and DB P ension P lan s :
﻿
﻿
﻿ In Millions
﻿ Years Ended December 31 2017
2016
﻿ CMS Energy, including Consumers
﻿ OPEB Plan
$
-
$
-
﻿ DB Pension Plans
-
100
﻿ Consumers
﻿ OPEB Plan
$
-
$
-
﻿ DB Pension Plans
-
93
﻿
Contributions comprise required amounts and discretionary contributions. Neither CMS Energy nor Consumers plans to contribute to the OPEB Plan or DB Pension Plans in 2018. Actual future contributions will depend on future investment performance, discount rates, and various factors related to the participants of the DB P ension P lans and OPEB Plan. CMS Energy and Consumers will, at a minimum, contribute to the plans as needed to comply with federal funding requirements.
Benefit Payments: Presented in the following table are the expected benefit payments for each of the next five years and the five-year period thereafter:
﻿
﻿
﻿ In Millions
﻿
DB Pension Plans
DB SERP
OPEB Plan
﻿ CMS Energy, including Consumers
﻿ 2018
$ 157
$ 10
$ 56
﻿ 2019
163
10
58
﻿ 2020
168
10
60
﻿ 2021
169
10
62
﻿ 2022
170
10
62
﻿ 2023-2027
457
47
312
﻿ Consumers
﻿ 2018
$ 153
$ 7
$ 54
﻿ 2019
159
7
55
﻿ 2020
163
7
57
﻿ 2021
164
7
59
﻿ 2022
166
7
60
﻿ 2023-2027
457
32
298
﻿
Collective Bargaining Agreements: At December 31, 2017 , unions represented 38 percent of CMS Energy’s employees and 40 percent of Consumers’ employees. The UWUA represents Consumers’ operating, maintenance, construction, and call center employees. The USW represents Zeeland employees. Union contracts expire in 2020. </t>
  </si>
  <si>
    <t>Stock-Based Compensation</t>
  </si>
  <si>
    <t xml:space="preserve">13: S tock -B ased C ompensation
CMS Energy and Consumers provide a PISP to officers, employees, and non ‑employee directors based on their contributions to the successful management of the company. The PISP has a ten -year term, expiring in May 2024.
In 201 7 , all awards were in the form of restricted stock or restricted stock units. The PISP also allows for unrestricted common stock, stock options, stock appreciation rights, phantom shares, performance units, and incentive options, none of which was granted in 201 7 , 201 6 , or 201 5 .
Shares awarded or subject to stock options, phantom shares, or performance units may not exceed 6.5 million shares from June 2014 through May 2024, nor may such awards to any recipient exceed 500,000 shares in any calendar year. CMS Energy and Consumers may issue awards of up to 4,342,829 shares of common stock under the PISP as of December 31, 2017 .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 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 nd time-lapse restricted stock. Award recipients receive shares of CMS Energy common stock that have dividend and voting rights. The dividends on time-lapse restricted stock are paid in cash or in CMS Energy common stock. T 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 ‑month service requirement and a performance condition. The performance condition is based on an adjusted measure of CMS Energy’s EPS growth relative to a peer group over a three -year period. The awards granted in 201 7, 2016, and 2015 require a 38 ‑month service period. Market-based restricted stock vesting is generally contingent on meeting a three -year service requirement and a market condition. The market condition is based on a comparison of CMS Energy’s total shareholder return with the median total shareholder return of a peer group over the same three -year period. Depending on the outcome of the performance condition or the market condition, a recipient may earn a total award ranging from zero to 200 percent of the initial grant. Time-lapse restricted stock generally vests after a service period of three years.
Restricted Stock Units: In 201 7, 2016, and 2015 , CMS Energy and Consumers granted restricted stock units to certain non ‑ employee directors who elected to defer their restricted stock awards. The restricted stock units generally vest after a service period of one year or, if earlier, at the next annual meeting. The restricted stock units will be distributed to the recipients as shares in accordance with the directors’ deferral agreements. Restricted stock units do not have voting rights, but do have dividend rights. In lieu of cash dividend payments, the dividends on restricted stock units are paid in additional units equal to the value of the dividends. These additional restricted stock units are subject to the same vesting and distribution conditions as the underlying restricted stock units. No restricted stock units were forfeited during 2017 .
Presented in the following tables is the activity for restricted stock and restricted stock units under the PISP :
﻿
﻿
﻿
CMS Energy, including Consumers
Consumers
﻿ Year Ended December 31, 2017
Number of Shares
Weighted-Average Grant Date Fair Value per Share
Number of Shares
Weighted-Average Grant Date Fair Value per Share
﻿ Nonvested at beginning of period 1,387,597
$ 32.44
1,328,631
$ 32.41
﻿ Granted
﻿ Restricted stock 722,215
28.61
691,052
28.67
﻿ Restricted stock units 12,388
41.98
11,970
41.97
﻿ Vested
﻿ Restricted stock (819,795)
19.53
(787,039)
19.56
﻿ Restricted stock units (15,638)
38.37
(15,199)
38.37
﻿ Forfeited – restricted stock (93,501)
39.19
(84,293)
39.19
﻿ Nonvested at end of period 1,193,266
$ 38.48
1,145,122
$ 38.50
﻿
﻿
﻿
﻿ Year Ended December 31, 2017
CMS Energy, including Consumers
Consumers
﻿ Granted
﻿ Time-lapse awards
164,640
159,260
﻿ Market-based awards
157,064
149,870
﻿ Performance-based awards
157,064
149,870
﻿ Restricted stock units
11,444
11,055
﻿ Dividends on market-based awards
24,137
22,976
﻿ Dividends on performance-based awards
22,894
21,791
﻿ Dividends on restricted stock units
944
915
﻿ Additional market-based shares based on achievement of condition
113,079
107,823
﻿ Additional performance-based shares based on achievement of condition
83,337
79,462
﻿ Total granted
734,603
703,022
﻿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 ‑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year U.S. Treasury yield at the award grant date.
Presented in the following table are the most important assumptions used to estimate the fair value of the market-based restricted stock awards:
﻿
﻿
﻿ Years Ended December 31 2017
2016
2015
﻿ Expected volatility
18.0
%
16.7
%
14.1
%
﻿ Expected dividend yield
3.0
3.2
3.3
﻿ Risk-free rate
1.5
1.0
0.8
﻿
Presented in the following table is the weighted-average grant-date fair value of all awards under the PISP:
﻿
﻿
﻿ Years Ended December 31 2017
2016
2015
﻿ CMS Energy, including Consumers
﻿ Weighted-average grant-date fair value per share
﻿ Restricted stock granted
$ 28.61
$ 31.74
$ 36.84
﻿ Restricted stock units granted
41.98
39.12
34.25
﻿ Consumers
﻿ Weighted-average grant-date fair value per share
﻿ Restricted stock granted
$ 28.67
$ 31.77
$ 36.83
﻿ Restricted stock units granted
41.97
39.12
34.25
﻿
Presented in the following table are amounts related to restricted stock awards and restricted stock units:
﻿
﻿
﻿ In Millions
﻿ Years Ended December 31 2017
2016
2015
﻿ CMS Energy, including Consumers
﻿ Fair value of shares that vested during the year
$ 37
$ 31
$ 29
﻿ Compensation expense recognized
17
16
20
﻿ Income tax benefit recognized
7
7
8
﻿ Consumers
﻿ Fair value of shares that vested during the year
$ 35
$ 30
$ 28
﻿ Compensation expense recognized
16
16
19
﻿ Income tax benefit recognized
7
6
7
﻿
At December 31, 2017 , $18 million of total unrecognized compensation cost was related to restricted stock for CMS Energy, including Consumers, and $17 million of total unrecognized compensation cost was related to restricted stock for Consumers. CMS Energy and Consumers expect to recognize this cost over a weighted-average period of two years. </t>
  </si>
  <si>
    <t>Income Taxes</t>
  </si>
  <si>
    <t xml:space="preserve">14: 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In December 2017, President Trump signed the TCJA, which changed existing federal tax law and included numerous provisions that affect businesses. Provisions significantly impacting CMS Energy and Consumers include:
·
Reduction of the corporate income tax rate from 35 percent to 21 percent
·
Repeal of the alternative minimum tax along with a provision requiring companies to recover alternative minimum tax credit carryforwards over the next four years
·
Limitation on the use of net operating loss carryforwards arising after December 31, 2017 to 80 percent of a company’s taxable income with an indefinite carryforward
·
A provision allowing companies to expense 100 percent of the cost of certain property when placed in service
·
Limitation on the deduction for net interest expense to 30 percent of adjusted taxable income
·
A requirement to use a normalization method of accounting for excess tax reserves associated with public utility property
As a rate-regulated utility, Consumers is excluded from certain provisions of the TCJA, including those allowing companies to expense 100 percent of the cost of certain property acquired after September 27, 2017 and limiting the amount companies may deduct for net interest expense.
Substantially all of the tax law changes enacted by the TCJA are effective for taxable years beginning after December 31, 2017. Under GAAP (ASC 740), however, companies must recognize the effects of a tax law change in the period of enactment. The staff of the SEC issued guidance in Staff Accounting Bulletin No. 118 that clarifies accounting for income taxes under ASC 740 if information is not yet available or complete and provides for up to a one-year period in which to complete the required analyses and accounting for the impacts of the TCJA . CMS Energy and Consumers have made reasonable estimates in measuring and accounting for the effects of the TCJA, which have been reflected in the December 31, 2017 financial statements. Given expected changes to U.S. Treasury regulations, interpretations of the TCJA by the U.S. Treasury, interpretations of the application of ASC 740, and the companies’ analysis of their historical records, these estimates could change.
Presented in the following table is the difference between actual income tax expense on continuing operations and income tax expense computed by applying the statutory U.S. federal income tax rate:
﻿
﻿
﻿ In Millions, Except Tax Rate
﻿ Years Ended December 31 2017
2016
2015
﻿ CMS Energy, including Consumers
﻿ Income from continuing operations before income taxes
$ 886
$ 826
$ 796
﻿
﻿ Income tax expense at statutory rate
310
289
279
﻿ Increase (decrease) in income taxes from:
﻿ Impact of the TCJA
148
-
-
﻿ State and local income taxes, net of federal effect 1
26
37
39
﻿ Accelerated flow-through of regulatory tax benefits 2
(39)
(39)
(39)
﻿ Employee share-based awards
(6)
(7)
-
﻿ Other, net
(15)
(7)
(8)
﻿ Income tax expense
$ 424
$ 273
$ 271
﻿ Effective tax rate
47.9
%
33.1
%
34.0
%
﻿ Consumers
﻿ Income from continuing operations before income taxes
$ 971
$ 936
$ 896
﻿
﻿ Income tax expense at statutory rate
340
328
314
﻿ Increase (decrease) in income taxes from:
﻿ Impact of the TCJA
33
-
-
﻿ State and local income taxes, net of federal effect 1
30
44
42
﻿ Accelerated flow-through of regulatory tax benefits 2
(39)
(39)
(39)
﻿ Employee share-based awards
(6)
(6)
-
﻿ Other, net
(19)
(7)
(15)
﻿ Income tax expense
$ 339
$ 320
$ 302
﻿ Effective tax rate
34.9
%
34.2
%
33.7
%
﻿
1 In September 2017, CMS Energy completed the evaluation of its methodology for the state apportionment of Consumers’ electricity sales to MISO, taking into account recent state tax law developments in the electric utility sector. As a result, CMS Energy intends to amend state income tax filings for 2013 through 2016 to seek a refund of taxes previously paid. To recognize the anticipated refund and the impact of the expected lower effective tax rate on their deferred state tax liabilities, CMS Energy, including Consumers, recorded a $14 million income tax benefit in 2017. The $14 million income tax benefit was net of reserves for uncertain tax positions and primarily attributable to Consumers.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This change, which also accelerates Consumers’ recognition of the income tax benefits, reduced Consumers’ income tax expense by $39 million for each of the years ended December 31, 2017 , 2016 , and 2015 .
Presented in the following table are the significant components of income tax expense on continuing operations:
﻿
﻿
﻿ In Millions
﻿ Years Ended December 31 2017
2016
2015
﻿ CMS Energy, including Consumers
﻿ Current income taxes
﻿ Federal
$
-
$
-
$
-
﻿ State and local
6
9
24
﻿
$ 6
$ 9
$ 24
﻿ Deferred income taxes
﻿ Federal
$ 368
$ 200
$ 192
﻿ State and local
36
47
36
﻿
$ 404
$ 247
$ 228
﻿ Deferred income tax credit
14
17
19
﻿ Tax expense
$ 424
$ 273
$ 271
﻿ Consumers
﻿ Current income taxes
﻿ Federal
$ 159
$ 9
$ 66
﻿ State and local
17
22
32
﻿
$ 176
$ 31
$ 98
﻿ Deferred income taxes
﻿ Federal
$ 120
$ 227
$ 153
﻿ State and local
29
45
32
﻿
$ 149
$ 272
$ 185
﻿ Deferred income tax credit
14
17
19
﻿ Tax expense
$ 339
$ 320
$ 302
﻿
At CMS Energy, including Consumers, the impact of the TCJA was a $148 million increase in deferred income tax expense for the year ended December 31, 2017. At Consumers, the impact was a $33 million increase in deferred income tax expense. The TCJA had no impact on current income tax expense.
Presented in the following table are the principal components of deferred income tax assets (liabilities) recognized:
﻿
﻿
﻿ In Millions
﻿ December 31 2017
2016
﻿ CMS Energy, including Consumers
﻿ Deferred income tax assets
﻿ Tax loss and credit carryforwards
$ 453
$ 871
﻿ Net regulatory tax liability
411
27
﻿ Reserves and accruals
40
69
﻿ Total deferred income tax assets
$ 904
$ 967
﻿ Valuation allowance
(15)
(5)
﻿ Total deferred income tax assets, net of valuation reserves
$ 889
$ 962
﻿ Deferred income tax liabilities
﻿ Plant, property, and equipment
$ (1,891)
$ (2,902)
﻿ Employee benefits
(96)
(158)
﻿ Securitized costs
(71)
(118)
﻿ Gas inventory
(37)
(65)
﻿ Other
(63)
(6)
﻿ Total deferred income tax liabilities
$ (2,158)
$ (3,249)
﻿ Total net deferred income tax liabilities
$ (1,269)
$ (2,287)
﻿ Consumers
﻿ Deferred income tax assets
﻿ Net regulatory tax liability
$ 411
$ 27
﻿ Tax loss and credit carryforwards
101
190
﻿ Reserves and accruals
21
37
﻿ Total deferred income tax assets
$ 533
$ 254
﻿ Deferred income tax liabilities
﻿ Plant, property, and equipment
$ (1,901)
$ (2,924)
﻿ Employee benefits
(105)
(181)
﻿ Securitized costs
(71)
(118)
﻿ Gas inventory
(37)
(65)
﻿ Other
(59)
(8)
﻿ Total deferred income tax liabilities
$ (2,173)
$ (3,296)
﻿ Total net deferred income tax liabilities
$ (1,640)
$ (3,042)
﻿
Deferred tax assets and liabilities are recognized for the estimated future tax effect of temporary differences between the tax basis of assets or liabilities and the reported amounts on CMS Energy’s and Consumers’ consolidated financial statements. At December 31, 2017, CMS Energy and Consumers remeasured their deferred tax assets and liabilities and related valuation allowances using the 21 percent federal tax rate enacted in the TCJA. To reflect the lower corporate tax rate, Consumers reduced its net deferred tax liabilities associated with its utility book-tax temporary differences by $1.6 billion. Of this amount , Consumers recognized deferred tax expense of $33 million related to non-recoverable net deferred tax assets, with the remaining amount being recorded as a net regulatory tax liability.
Presented in the following table are the components of the net regulatory tax liability recorded at Consumers related to the TCJA :
﻿
﻿
﻿ In Millions
﻿ December 31 2017
﻿ Consumers
﻿ Plant, property, and equipment (subject to normalization 1 )
$ 1,781
﻿ All other, net (not subject to normalization 1 )
(193)
﻿ Net regulatory tax liability
$ 1,588
﻿
1 Relates to deferred taxes arising from accelerated tax depreciation on assets in rate base that are governed by normalization provisions of the U.S. Internal Revenue Code. These normalization provisions generally require that customer rate refunds associated with changes in deferred taxes be returned to customers over the remaining average service life of the associated assets. Consumers will collect from customers the portion not subject to normalization over a period to be determined in a future regulatory proceeding. Consumers cannot predict the impact of orders from the MPSC related to the treatment of regulatory balances not subject to amortization.
In addition to the amounts recorded at Consumers, CMS Energy reduced its net deferred tax assets associated with its non-utility book-tax temporary differences by $239 million. In total, CMS Energy, including Consumers, reduced its net deferred tax liabilities by $1.3 billion.
Presented in the following table are the tax loss and credit carryforwards at December 31, 2017 :
﻿
﻿
﻿ In Millions
﻿
Gross Amount
Tax Attribute
Expiration
﻿ CMS Energy, including Consumers
﻿ Federal net operating loss carryforward
$ 855
$ 179
2028 – 2036
﻿ Local net operating loss carryforwards
487
5
2023 – 2036
﻿ Alternative minimum tax credits
137
137
Not applicable
﻿ General business credits
130
130
2018 – 2037
﻿ Charitable contribution carryover
8
2
2021
﻿ Total tax attributes
$ 453
﻿ Consumers
﻿ Federal net operating loss carryforward
$ 309
$ 65
2028 – 2036
﻿ General business credits
34
34
2032 – 2037
﻿ Charitable contribution carryover
8
2
2021
﻿ Total tax attributes
$ 101
﻿
CMS Energy has provided a valuation allowance of $ 2 million for the local tax loss carryforward, and $3 million for general business credits. The TCJA repealed the corporate alternative minimum tax and requires companies to recover (through offsets of regular tax and through cash refunds) all alternative minimum tax credits over the next four years. To reflect policy enacted by the federal Budget Control Act of 2011 , CMS Energy has provided a valuation allowance of $10 million for sequestration of cash refunds of alternative minimum tax credits. Additionally, at December 31, 2017, CMS Energy reclassified $124 million of alternative minimum tax credits to a current receivable, net of a charge of $9 million for sequestration.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
﻿
﻿ In Millions
﻿ Years Ended December 31 2017
2016
2015
﻿ CMS Energy, including Consumers
﻿ Balance at beginning of period
$ 5
$ 6
$ 5
﻿ Additions for current-year tax positions
10
-
1
﻿ Additions for prior-year tax positions
-
-
1
﻿ Reductions for prior-year tax positions
(1)
-
(1)
﻿ Settlements
-
(1)
-
﻿ Balance at end of period
$ 14
$ 5
$ 6
﻿ Consumers
﻿ Balance at beginning of period
$ 5
$ 6
$ 5
﻿ Additions for current-year tax positions
17
-
1
﻿ Additions for prior-year tax positions
-
-
1
﻿ Reductions for prior-year tax positions
(1)
-
(1)
﻿ Settlements
-
(1)
-
﻿ Balance at end of period
$ 21
$ 5
$ 6
﻿
If recognized, all of these uncertain tax benefits would affect CMS Energy’s and Consumers’ annual effective tax rates in fu ture years.
CMS Energy and Consumers recognize accrued interest and penalties, where applicable, as part of income tax expense. CMS Energy, including Consumers, recognized no interest or penalties for the years ended December 31, 2017 , 2016 , or 2015 .
The amount of income taxes paid is subject to ongoing audits by federal, state, local, and foreign tax authorities, which can result in proposed assessments. CMS Energy’s federal income tax returns for 2014 and subsequent years remain subject to examination by the IRS. CMS Energy’s Michigan Corporate Income Tax and Michigan Business Tax returns for 2008 and subsequent years, excluding 2012, remain subject to examination by the State of Michigan. CMS Energy’s and Consumers’ estimate of the potential outcome for any uncertain tax issue is highly judgmental. CMS Energy and Consumers believe that their accrued tax liabilities at December 31, 2017 were adequate for all years. </t>
  </si>
  <si>
    <t>Earnings Per Share - CMS Energy</t>
  </si>
  <si>
    <t>Earnings Per Share - CMS Energy [Abstract]</t>
  </si>
  <si>
    <t xml:space="preserve">15: Earnings Per Share—CMS Energy
Presented in the following table are CMS Energy’s basic and diluted EPS computations based on net income:
﻿
﻿
﻿ In Millions, Except Per Share Amounts
﻿ Years Ended December 31 2017
2016
2015
﻿ Income available to common stockholders
﻿ Net income
$ 462
$ 553
$ 525
﻿ Less income attributable to noncontrolling interests
2
2
2
﻿ Net income available to common stockholders – basic and diluted
$ 460
$ 551
$ 523
﻿ Average common shares outstanding
﻿ Weighted-average shares – basic
280.0
277.9
275.6
﻿ Add dilutive nonvested stock awards
0.8
1.0
0.9
﻿ Weighted-average shares – diluted
280.8
278.9
276.5
﻿ Net income per average common share available to common stockholders
﻿ Basic
$ 1.64
$ 1.99
$ 1.90
﻿ Diluted
1.64
1.98
1.89
﻿
﻿ Dividends declared per common share
$ 1.33
$ 1.24
$ 1.16
﻿
Nonvested Stock Awards
CMS Energy’s nonvested stock awards are composed of participating and non ‑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 ‑participating securities accrue stock dividends that vest concurrently with the stock award. If the recipient forfeits the award, the stock dividends accrued on the non ‑participating securities are also forfeited. Accordingly, the non ‑participating awards and stock dividends were included in the computation of diluted EPS, but not basic EPS. </t>
  </si>
  <si>
    <t>Other Income and Other Expense</t>
  </si>
  <si>
    <t>16: O ther I ncome and O ther E xpense
P resented in the following table are the components of other income and other expense at CMS Energy and Consumers:
﻿
﻿
﻿ In Millions
﻿ Years Ended December 31 2017
2016
2015
﻿ CMS Energy, including Consumers
﻿ Other income
﻿ Fee income
$
-
$ 6
$ 9
﻿ All other
6
2
1
﻿ Total other income – CMS Energy
$ 6
$ 8
$ 10
﻿ Consumers
﻿ Other income
﻿ Gain on CMS Energy common stock
$ 14
$
-
$ 9
﻿ Fee income
-
6
9
﻿ All other
3
2
1
﻿ Total other income – Consumers
$ 17
$ 8
$ 19
﻿ CMS Energy, including Consumers
﻿ Other expense
﻿ Donations
$ (31)
$ (23)
$ (1)
﻿ Civic and political expenditures
(27)
(21)
(10)
﻿ Loss on reacquired and extinguished debt
(18)
(18)
-
﻿ Unrealized investment loss
-
(5)
-
﻿ All other
-
(8)
(6)
﻿ Total other expense – CMS Energy
$ (76)
$ (75)
$ (17)
﻿ Consumers
﻿ Other expense
﻿ Donations
$ (31)
$ (23)
$ (1)
﻿ Civic and political expenditures
(27)
(21)
(10)
﻿ Unrealized investment loss
-
(4)
-
﻿ All other
-
(7)
(6)
﻿ Total other expense – Consumers
$ (58)
$ (55)
$ (17)
﻿</t>
  </si>
  <si>
    <t>Cash And Cash Equivalents</t>
  </si>
  <si>
    <t xml:space="preserve">17: Cash and Cash Equivalents
Presented in the following table are the components of total cash and cash equivalents, including restricted amounts, and their location on CMS Energy’s and Consumers’ consolidated balance sheets :
﻿
﻿
﻿ In Millions
﻿ December 31 2017
2016
﻿ CMS Energy, including Consumers
﻿ Cash and cash equivalents
$ 182
$ 235
﻿ Restricted cash and cash equivalents
17
19
﻿ Other non-current assets
5
3
﻿ Cash and cash equivalents, including restricted amounts
$ 204
$ 257
﻿ Consumers
﻿ Cash and cash equivalents
$ 44
$ 131
﻿ Restricted cash and cash equivalents
17
19
﻿ Other non-current assets
4
2
﻿ Cash and cash equivalents, including restricted amounts
$ 65
$ 152
﻿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Cash and cash equivalents may also be restricted to pay other contractual obligations such as leasing of coal rail cars. These amounts are classified as current assets since they relate to payments that could or will occur within one year.
Other Non-c urrent Assets: The cash equivalents classified as other non ‑ current assets represent an investment in a money market fund held in the DB SERP rabbi trust. See Note 6, Fair Value Measurements and Note 12, Retirement Benefits for more information regarding the DB SERP. </t>
  </si>
  <si>
    <t>Reportable Segments</t>
  </si>
  <si>
    <t>18 : R eportable Segments
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 n 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CMS Energy
The reportable segments for CMS Energy are:
·
electric utility, consisting of regulated activities associated with the generation, transmission, and distribution of electricity in Michigan
·
gas utility, consisting of regulated activities associated with the transportation, storage, and distribution of natural gas in Michigan
·
enterprises, consisting of v arious subsidiaries engaging in domestic independent power product ion, the marketing of independent power production, and the development of renewable generation
CMS Energy presents EnerBank , corporate interest and other expenses , and Consumers’ other consolidated entities within other reconciling items.
Consumers
The reportable segments for Consumers are:
·
electric utility, consisting of regulated activities associated with the generation, transmission, and distribution of electricity in Michigan
·
gas utility, consisting of regulated activities associated with the transportation, storage, and distribu tion of natural gas in Michigan
Consumers’ other consolidated entities are presented within other reconciling items.
Presented in the following tables is financial information by reportable segment:
﻿
﻿
﻿ In Millions
﻿ Years Ended December 31 2017
2016
2015
﻿ CMS Energy, including Consumers
﻿ Operating revenue
﻿ Electric utility
$ 4,448
$ 4,379
$ 4,249
﻿ Gas utility
1,774
1,685
1,916
﻿ Enterprises
229
215
190
﻿ Other reconciling items
132
120
101
﻿ Total operating revenue – CMS Energy
$ 6,583
$ 6,399
$ 6,456
﻿ Consumers
﻿ Operating revenue
﻿ Electric utility
$ 4,448
$ 4,379
$ 4,249
﻿ Gas utility
1,774
1,685
1,916
﻿ Total operating revenue – Consumers
$ 6,222
$ 6,064
$ 6,165
﻿ CMS Energy, including Consumers
﻿ Depreciation and amortization
﻿ Electric utility
$ 654
$ 603
$ 567
﻿ Gas utility
218
200
177
﻿ Enterprises
6
5
4
﻿ Other reconciling items
3
3
2
﻿ Total depreciation and amortization – CMS Energy
$ 881
$ 811
$ 750
﻿ Consumers
﻿ Depreciation and amortization
﻿ Electric utility
$ 654
$ 603
$ 567
﻿ Gas utility
218
200
177
﻿ Total depreciation and amortization – Consumers
$ 872
$ 803
$ 744
﻿ CMS Energy, including Consumers
﻿ Income from equity method investees 1
﻿ Enterprises
$ 15
$ 13
$ 14
﻿ Total income from equity method investees – CMS Energy
$ 15
$ 13
$ 14
﻿ CMS Energy, including Consumers
﻿ Interest charges
﻿ Electric utility
$ 201
$ 196
$ 178
﻿ Gas utility
74
72
71
﻿ Enterprises
-
1
-
﻿ Other reconciling items
163
166
147
﻿ Total interest charges – CMS Energy
$ 438
$ 435
$ 396
﻿ Consumers
﻿ Interest charges
﻿ Electric utility
$ 201
$ 196
$ 178
﻿ Gas utility
74
72
71
﻿ Other reconciling items
1
-
1
﻿ Total interest charges – Consumers
$ 276
$ 268
$ 250
﻿
﻿
﻿
﻿ In Millions
﻿ Years Ended December 31 2017
2016
2015
﻿ CMS Energy, including Consumers
﻿ Income tax expense (benefit)
﻿ Electric utility
$ 245
$ 246
$ 224
﻿ Gas utility
96
74
78
﻿ Enterprises
72
10
3
﻿ Other reconciling items
11
(57)
(34)
﻿ Total income tax expense – CMS Energy
$ 424
$ 273
$ 271
﻿ Consumers
﻿ Income tax expense (benefit)
﻿ Electric utility
$ 245
$ 246
$ 224
﻿ Gas utility
96
74
78
﻿ Other reconciling items
(2)
-
-
﻿ Total income tax expense – Consumers
$ 339
$ 320
$ 302
﻿ CMS Energy, including Consumers
﻿ Net income (loss) available to common stockholders
﻿ Electric utility
$ 455
$ 458
$ 437
﻿ Gas utility
173
155
154
﻿ Enterprises
(27)
17
4
﻿ Other reconciling items
(141)
(79)
(72)
﻿ Total net income available to common stockholders – CMS Energy
$ 460
$ 551
$ 523
﻿ Consumers
﻿ Net income available to common stockholder
﻿ Electric utility
$ 455
$ 458
$ 437
﻿ Gas utility
173
155
154
﻿ Other reconciling items
2
1
1
﻿ Total net income available to common stockholder – Consumers
$ 630
$ 614
$ 592
﻿ CMS Energy, including Consumers
﻿ Plant, property, and equipment, gross
﻿ Electric utility 2
$ 15,221
$ 14,540
$ 13,059
﻿ Gas utility 2
7,080
6,283
5,723
﻿ Enterprises
167
157
120
﻿ Other reconciling items
38
30
41
﻿ Total plant, property, and equipment, gross – CMS Energy
$ 22,506
$ 21,010
$ 18,943
﻿ Consumers
﻿ Plant, property, and equipment, gross
﻿ Electric utility 2
$ 15,221
$ 14,540
$ 13,059
﻿ Gas utility 2
7,080
6,283
5,723
﻿ Other reconciling items
17
15
15
﻿ Total plant, property, and equipment, gross – Consumers
$ 22,318
$ 20,838
$ 18,797
﻿ CMS Energy, including Consumers
﻿ Investments in equity method investees 1
﻿ Enterprises
$ 64
$ 62
$ 61
﻿ Other reconciling items
-
3
3
﻿ Total investments in equity method investees – CMS Energy
$ 64
$ 65
$ 64
﻿
﻿
﻿
﻿ In Millions
﻿ Years Ended December 31 2017
2016
2015
﻿ CMS Energy, including Consumers
﻿ Total assets
﻿ Electric utility 2
$ 13,906
$ 13,429
$ 12,660
﻿ Gas utility 2
7,139
6,446
5,912
﻿ Enterprises
342
269
270
﻿ Other reconciling items
1,663
1,478
1,457
﻿ Total assets – CMS Energy
$ 23,050
$ 21,622
$ 20,299
﻿ Consumers
﻿ Total assets
﻿ Electric utility 2
$ 13,907
$ 13,430
$ 12,660
﻿ Gas utility 2
7,139
6,446
5,912
﻿ Other reconciling items
53
70
63
﻿ Total assets – Consumers
$ 21,099
$ 19,946
$ 18,635
﻿ CMS Energy, including Consumers
﻿ Capital expenditures 3
﻿ Electric utility
$ 882
$ 1,007
$ 1,136
﻿ Gas utility
800
611
558
﻿ Enterprises
33
10
44
﻿ Other reconciling items
7
5
3
﻿ Total capital expenditures – CMS Energy
$ 1,722
$ 1,633
$ 1,741
﻿ Consumers
﻿ Capital expenditures 3
﻿ Electric utility
$ 882
$ 1,007
$ 1,136
﻿ Gas utility
800
611
558
﻿ Other reconciling items
1
-
-
﻿ Total capital expenditures – Consumers
$ 1,683
$ 1,618
$ 1,694
﻿
1 Consumers had no significant equity method investments.
2 Amounts include a portion of Consumers’ other common assets attributable to both the electric and gas utility businesses.
3 Amounts include purchase of capital lease additions. Amounts also include a portion of Consumers’ capital expenditures for plant and equipment attributable to both the electric and gas utility businesses.</t>
  </si>
  <si>
    <t>Related Party Transactions - Consumers</t>
  </si>
  <si>
    <t xml:space="preserve">19 : R elated -P arty T ransactions —C onsumers
Consumers enters into a number of transactions with related parties. These transactions include:
·
purchases of electricity from affiliates of CMS Enterprises
·
payments to and from CMS Energy related to parent company overhead costs
·
investment in CMS Energy common stock
Transactions involving power supply purchases from certain affiliates of CMS Enterprises are based on avoided costs under PURPA , state law, and competitive bidding. The payment of parent company overhead costs is based on the use of accepted industry allocation methodologies. These payments are for costs that occur in the normal course of business.
Presented in the following table is Consumers ’ expense recorded from related- party transactions for the years ended December 31:
﻿
﻿
﻿ In Millions
﻿ Description
Related Party 2017
2016
2015
﻿ Purchases of capacity and energy
Affiliates of CMS Enterprises
$ 90
$ 88
$ 83
﻿
Amounts payable to related parties for purchased power and other services were $27 million at December 31, 2017 and $24 million at December 31, 2016 . Accounts receivable from related parties were $2 million at December 31, 2017 and $9 million at December 31, 2016 .
Consumers owned shares of CMS Energy common stock with a fair value of $21 million at December 31, 2017 and $ 33 million at December 31, 2016 . For additional details on Consumers’ investment in CMS Energy common stock, see Note 7, Financial Instruments.
In January 201 8 , Consumers renewed a short-term credit agreement with CMS Energy, permitting Consumers to borrow up to $300 million. At December 31, 2017 , there were no outstanding loans under the agreement. </t>
  </si>
  <si>
    <t>Variable Interest Entities</t>
  </si>
  <si>
    <t>Variable Interest Entities [Abstract]</t>
  </si>
  <si>
    <t xml:space="preserve">20 : V ariable I nterest E ntities
CMS Energy has variable interests in T .E.S. Filer City, Grayling, Genesee , and Craven . CMS Energy is not the primary beneficiary of any of these partnerships because decision making is shared among unrelated parties , and no one party has the ability to direct activities, such as operations and maintenance, plant dispatch, and fuel strategy, that most significantly impact the entities’ economic performance. The partners must agree on all major decisions for each of the partnerships.
Presented in the following table is information about these partnerships:
﻿
﻿
﻿ Name (Ownership Interest)
Nature of the Entity
Financing of Partnership
﻿ T.E.S. Filer City ( 50% )
Coal-fueled power generator
Line of credit secured by T.E.S. Filer City’s coal inventory
﻿
﻿ Grayling ( 50% )
Wood waste-fueled power generator
The partnership has no debt.
﻿
﻿ Genesee ( 50% )
Wood waste-fueled power generator
Sale of revenue bonds that mature in 2021 and bear interest at fixed rates. The debt is non-recourse to the partners and secured by a CMS Energy guarantee capped at $3 million annually.
﻿
﻿ Craven ( 50% )
Wood waste-fueled power generator
Line of credit secured by Craven’s property, plant, and equipment
﻿
CMS Energy has operating and management contracts with Grayling, Genesee, and Craven. Additionally, Consumers is the primary purchaser of power from T.E.S. Filer City, Grayling, and Genesee through long-term PPAs. Consumers also has reduced dispatch agreements with Grayling and Genesee, which allow these facilities to be dispatched based on the market price of power compared with the cost of production of the plants. This results in fuel cost savings that each partnership shares with Consumers’ customers.
CMS Energy’s investment in these partnerships is included in investments on its consolidated balance sheets in the amount of $64 million as of December 31, 2017 and $ 62 million as of December 31, 2016 . The creditors of these partnerships do not have recourse to the general credit of CMS Energy or Consumers, except through a guarantee provided by CMS Energy of $ 3 million annually. CMS Energy has deferred collections on certain receivables owed by Genesee. CMS Energy’s maximum exposure to loss from these receivables is $9 million. Consumers has not provided any financial or other support during the periods presented that was not previously contractually required. </t>
  </si>
  <si>
    <t>Quarterly Financial And Common Stock Information</t>
  </si>
  <si>
    <t>Quarterly Financial and Common Stock Information</t>
  </si>
  <si>
    <t>2 1 : Q uarterly Financial and Common Stock Information (Unaudited)
﻿
﻿
﻿ In Millions, Except Per Share Amounts and Stock Prices
﻿
2017
﻿ Quarters Ended
March 31
June 30
Sept 30
Dec 31
﻿ CMS Energy, including Consumers
﻿ Operating revenue
$ 1,829
$ 1,449
$ 1,527
$ 1,778
﻿ Operating income
388
241
330
379
﻿ Net income (loss)
199
93
172
(2)
﻿ Income attributable to noncontrolling interests
-
1
-
1
﻿ Net income (loss) available to common stockholders
199
92
172
(3)
﻿ Basic earnings (loss) per average common share 1
0.71
0.33
0.61
(0.01)
﻿ Diluted earnings (loss) per average common share 1
0.71
0.33
0.61
(0.01)
﻿ Common stock prices 2
﻿ High
45.28
48.25
49.10
50.55
﻿ Low
41.51
44.82
45.57
45.97
﻿ Consumers
﻿ Operating revenue
$ 1,737
$ 1,362
$ 1,437
$ 1,686
﻿ Operating income
359
222
308
363
﻿ Net income
211
104
181
136
﻿ Preferred stock dividends
-
1
-
1
﻿ Net income available to common stockholder
211
103
181
135
﻿
﻿
﻿
﻿ In Millions, Except Per Share Amounts and Stock Prices
﻿
2016
﻿ Quarters Ended
March 31
June 30
Sept 30
Dec 31
﻿ CMS Energy, including Consumers
﻿ Operating revenue
$ 1,801
$ 1,371
$ 1,587
$ 1,640
﻿ Operating income 3
326
275
375
280
﻿ Net income
164
125
186
78
﻿ Income attributable to noncontrolling interests
-
1
-
1
﻿ Net income available to common stockholders
164
124
186
77
﻿ Basic earnings per average common share 1
0.59
0.45
0.67
0.28
﻿ Diluted earnings per average common share 1
0.59
0.45
0.67
0.28
﻿ Common stock prices 2
﻿ High
42.44
45.86
46.17
42.15
﻿ Low
35.61
39.38
41.31
39.49
﻿ Consumers
﻿ Operating revenue
$ 1,723
$ 1,293
$ 1,498
$ 1,550
﻿ Operating income 3
308
254
356
279
﻿ Net income
172
132
195
117
﻿ Preferred stock dividends
-
1
-
1
﻿ Net income available to common stockholder
172
131
195
116
﻿
1 The sum of the quarters may not equal annual EPS due to changes in the number of shares outstanding.
2 Based on New York Stock Exchange composite transactions.
3 Prior period amounts have been adjusted as required to reflect the implementation of ASU 2017-07, Improving the Presentation of Net Periodic Pension Cost and Net Periodic Postretirement Benefit Cost . For further details on the adoption of this standard, see Note 2, New Accounting Standards.</t>
  </si>
  <si>
    <t>Schedule I - Condensed Financial Information of Registrant</t>
  </si>
  <si>
    <t>Schedule I - Condensed Financial Information of Registrant [Abstract]</t>
  </si>
  <si>
    <t xml:space="preserve">Schedule I – Condensed Financial Information of Registrant
CMS Energy—Parent Company
Condensed Statements of Income
﻿
﻿
﻿ In Millions
﻿ Years Ended December 31 2017
2016
2015
﻿
﻿ Operating Expenses
﻿ Other operating expenses
$ (9)
$ (14)
$ (8)
﻿ Total operating expenses
(9)
(14)
(8)
﻿
﻿ Operating Loss
(9)
(14)
(8)
﻿
﻿ Other Income (Expense)
﻿ Equity earnings of subsidiaries
633
660
625
﻿ Nonoperating retirement benefits, net
(1)
(1)
(1)
﻿ Interest income
1
1
1
﻿ Other income
2
-
-
﻿ Other expense
(31)
(19)
(9)
﻿ Total other income
604
641
616
﻿
﻿ Interest Charges
﻿ Interest on long-term debt
143
150
134
﻿ Intercompany interest expense and other
3
1
3
﻿ Total interest charges
146
151
137
﻿
﻿ Income Before Income Taxes
449
476
471
﻿ Income Tax Benefit
(11)
(75)
(52)
﻿
﻿ Net Income Available to Common Stockholders
$ 460
$ 551
$ 523
﻿
﻿ The accompanying notes are an integral part of these statements.
Schedule I – Condensed Financial Information of Registrant (Continued)
CMS Energy—Parent Company
Condensed Statements of Cash Flows
﻿
﻿
﻿ In Millions
﻿ Years Ended December 31 2017
2016
2015
﻿
﻿ Cash Flows from Operating Activities
﻿ Net cash provided by operating activities
$ 433
$ 422
$ 209
﻿
﻿ Cash Flows from Investing Activities
﻿ Investment in subsidiaries
(447)
(275)
(150)
﻿ Net cash used in investing activities
(447)
(275)
(150)
﻿
﻿ Cash Flows from Financing Activities
﻿ Proceeds from issuance of debt
799
603
349
﻿ Issuance of common stock
83
72
43
﻿ Retirement of long-term debt
(425)
(530)
(100)
﻿ Debt prepayment costs
(18)
(18)
-
﻿ Payment of dividends on common stock
(375)
(345)
(320)
﻿ Debt issuance costs and financing fees
(3)
(5)
(3)
﻿ Change in notes payable
(47)
76
(28)
﻿ Net cash provided by (used in) financing activities
14
(147)
(59)
﻿
﻿ Net Increase in Cash and Cash Equivalents, Including Restricted Amounts
-
-
-
﻿ Cash and Cash Equivalents, Including Restricted Amounts, Beginning of Period
-
-
-
﻿
﻿ Cash and Cash Equivalents, Including Restricted Amounts, End of Period
$
-
$
-
$
-
﻿
﻿ The accompanying notes are an integral part of these statements.
Schedule I – Condensed Financial Information of Registrant (Continued)
CMS Energy—Parent Company
Condensed Balance Sheets
﻿
﻿
﻿ ASSETS
﻿ In Millions
﻿ December 31 2017
2016
﻿
﻿ Current Assets
﻿ Notes and accrued interest receivable
$ 5
$ 2
﻿ Accounts receivable, including intercompany and related parties
7
7
﻿ Federal income tax receivable
77
-
﻿ Accrued taxes
57
51
﻿ Prepayments and other current assets
1
1
﻿ Total current assets
147
61
﻿
﻿ Other Non-current Assets
﻿ Notes receivable
-
3
﻿ Deferred income taxes
269
366
﻿ Investments in subsidiaries
7,202
6,674
﻿ Other investments – DB SERP
25
26
﻿ Other
2
4
﻿ Total other non-current assets
7,498
7,073
﻿
﻿ Total Assets
$ 7,645
$ 7,134
﻿
﻿
﻿
﻿
﻿ LIABILITIES AND EQUITY
﻿ In Millions
﻿ December 31 2017
2016
﻿
﻿ Current Liabilities
﻿ Current portion of long-term debt
$ 225
$
-
﻿ Accounts and notes payable, including intercompany and related parties
87
141
﻿ Accrued interest, including intercompany
34
28
﻿ Other current liabilities
5
10
﻿ Total current liabilities
351
179
﻿
﻿ Non-current Liabilities
﻿ Long-term debt
2,830
2,678
﻿ Postretirement benefits
21
21
﻿ Other non-current liabilities
2
3
﻿ Total non-current liabilities
2,853
2,702
﻿
﻿ Equity
﻿ Common stockholders’ equity
4,441
4,253
﻿
﻿ Total Liabilities and Equity
$ 7,645
$ 7,134
﻿
﻿ The accompanying notes are an integral part of these statements.
Schedule I – Condensed Financial Information of Registrant (Continued)
CMS Energy—Parent Company
Notes to the Condensed Financial Statements
1: Basis of Presentation
CMS Energy’s condensed financial statements have been prepared on a parent-only basis. In accordance with Rule 12 ‑04 of Regulation S ‑X, these parent-only financial statements do not include all of the information and notes required by GAAP for annual financial statements, and therefore these parent-only financial statements and other information included should be read in conjunction with CMS Energy’s audited consolidated financial statements contained within Item 8. Financial Statements and Supplementary Data.
2: Guarantees
CMS Energy has issued guarantees with a maximum potential obligation of $ 334 million on behalf of some of its wholly owned subsidiaries and related parties. CMS Energy’s maximum potential obligation consists primarily of potential payments:
·
to third parties under certain commodity purchase and swap agreements entered into with CMS ERM
·
to third parties in support of non ‑recourse revenue bonds issued by Genesee
·
to the MDEQ on behalf of CMS Land and CMS Capital, for environmental remediation obligations at Bay Harbor
·
to the U.S. Department of Energy on behalf of Consumers, in connection with Consumers’ 2011 settlement agreement with the U.S. Department of Energy regarding damages resulting from the department’s failure to accept spent nuclear fuel from nuclear power plants formerly owned by Consumers
The expiry dates of these guarantees vary, depending upon contractual provisions or upon the statute of limitations under the relevant governing law. </t>
  </si>
  <si>
    <t>Schedule II - Valuation and Qualifying Accounts and Reserves</t>
  </si>
  <si>
    <t>Schedule II – Valuation and Qualifying Accounts and Reserves
CMS Energy Corporation
Years Ended December 31, 2017 , 2016 , and 2015
﻿
﻿
﻿ In Millions
﻿ Description
Balance at Beginning of Period
Charged to Expense
Charged to Other Accounts
Deductions
Balance at End of Period
﻿
﻿ Allowance for uncollectible accounts 1
﻿ 2017
$ 24
$ 29
$
-
$ 33
$ 20
﻿ 2016
28
31
-
35
24
﻿ 2015
40
50
-
62
28
﻿
﻿ Deferred tax valuation allowance
﻿ 2017
$ 5
$ 10
$
-
$
-
$ 15
﻿ 2016
4
1
-
-
5
﻿ 2015
2
3
(1)
-
4
﻿
﻿ Allowance for notes receivable 1
﻿ 2017
$ 16
$ 20
$
-
$ 16
$ 20
﻿ 2016
9
19
-
12
16
﻿ 2015
8
8
-
7
9
﻿
1 Deductions represent write-offs of uncollectible accounts, net of recoveries.
Consumers Energy Company
Years Ended December 31, 2017 , 2016 , and 2015
﻿
﻿
﻿ In Millions
﻿ Description
Balance at Beginning of Period
Charged to Expense
Charged to Other Accounts
Deductions
Balance at End of Period
﻿
﻿ Allowance for uncollectible accounts 1
﻿ 2017
$ 24
$ 29
$
-
$ 33
$ 20
﻿ 2016
28
31
-
35
24
﻿ 2015
39
50
-
61
28
﻿
﻿ Deferred tax valuation allowance
﻿ 2017
$
-
$
-
$
-
$
-
$
-
﻿ 2016
-
-
-
-
-
﻿ 2015
1
-
(1)
-
-
﻿
1 Deductions represent write-offs of uncollectible accounts, net of recoveries.</t>
  </si>
  <si>
    <t>Significant Accounting Policies (Policy)</t>
  </si>
  <si>
    <t>Principles of Consolidation</t>
  </si>
  <si>
    <t xml:space="preserve">Principles of Consolidation: CMS Energy and Consumers prepare their consolidated financial statements in conformity with GAAP. CMS Energy’s co 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t>
  </si>
  <si>
    <t>Use of Estimates</t>
  </si>
  <si>
    <t xml:space="preserve">Use of Estimates : CMS Energy and Consumers are required to make estimates using assumptions that may affect reported amounts and disclosures. Actual results could differ from those estimates. </t>
  </si>
  <si>
    <t>Revenue Recognition Policy - General</t>
  </si>
  <si>
    <t xml:space="preserve">Revenue Recognition Policy: CMS Energy and Consumers recognize revenue from deliveries of electricity and natural gas, and from the transportation, processing, and storage of natural gas, when services are provided. CMS Energy and Consumers record unbilled revenue for the estimated amount of energy delivered to customers but not yet billed. CMS Energy and Consumers record sales tax net and exclude it from revenue. CMS Energy recognizes revenue on sales of marketed electricity, natural gas, and other energy products at delivery. </t>
  </si>
  <si>
    <t>Revenue Recognition Policy - Alternative-Revenue Programs</t>
  </si>
  <si>
    <t xml:space="preserve">Alternative-Revenue Program: The energy waste reduction incentive mechanism provides a financial incentive if the energy savings of Consumers’ customers exceed annual targets established by the MPSC. The maximum incentive that Consumers may earn under this mechanism is 20 percent of the amount it spends on energy waste reduction programs. Consumers accounts for this program as an alternative-revenue program that meets the criteria for recognizing revenue related to the incentive as soon as energy savings exceed the annual targets established by the MPSC . </t>
  </si>
  <si>
    <t>Revenue Recognition Policy - Self-Implemented Rates</t>
  </si>
  <si>
    <t xml:space="preserve">Self-Implemented Rates: The 2016 Energy Law, which bec a me effective in April 2017, eliminate d utilities’ self-implementation of rates under general rate cases, but provide d for more timely processing of general rate cases. Consumers filed an electric rate case in March 2017, prior to the effective date of that law, and as result wa s allowed to self-implement new energy rates in October 2017, subject to refund with interest and potential penalties . Consumers recognize d revenue associated with self-implemented rates , but recorded a provision for revenue subject to refund because it consider ed it probable that it would be required to refund a portion of its self-implemented rates. </t>
  </si>
  <si>
    <t>Revenue Recognition Policy - EnerBank</t>
  </si>
  <si>
    <t xml:space="preserve">EnerBank: EnerBank provides four types of unsecured consumer installment loans: same-as-cash, zero interest, reduced interest, and traditional. Under EnerBank’s same-as-cash programs, authorized contractors pay EnerBank a fee to provide a borrower with the option to pay off the loan interest-free during the same-as-cash period. EnerBank recognizes the fee on a straight-line basis over the same-as-cash period, which typically ranges from three to 24 months. If a borrower does not exercise its option to pay off its loan interest-free during the same-as-cash period, EnerBank charges the borrower accrued interest at the loan’s contractual rate on the outstanding balance from the origination date. Under the zero interest and reduced interest programs, authorized contractors pay EnerBank a fee to provide a borrower with no interest or reduced rates of interest for the entire term of the loan. EnerBank recognizes the fee using the interest method over the term of the loan, which ranges from one to 12 years. Unearned income associated with the fees is recorded as a reduction to notes receivable on CMS Energy’s consolidated balance sheets.
EnerBank recognizes interest income using the interest method and amortizes loan origination fees, net of certain direct origination costs, over the loan term. EnerBank ceases recognizing interest income when a loan loss is confirmed or when a loan becomes 120 days past due, at which time the loan principal is charged against the allowance for loan losses. At that time, EnerBank recognizes any interest accrued but not received for such loan losses as a reversal of interest income.
The loan fees and interest income earned by EnerBank are reported as operating revenue on CMS Energy’s consolidated statements of income. </t>
  </si>
  <si>
    <t>Accounts Receivable</t>
  </si>
  <si>
    <t xml:space="preserve">Accounts Receivable: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trends, and other factors. CMS Energy and Consumers assess late payment fees on trade receivables based on contractual past-due terms established with customers. CMS Energy and Consumers charge off accounts deemed uncollectible to operating expense. Unbilled r eceivables , which are recorded as accounts receivable on CMS Energy’s and Consumers’ consolidated balance sheets, were $481 million at December 31, 2017 and $361 million at December 31, 2016 . </t>
  </si>
  <si>
    <t>Contingencies</t>
  </si>
  <si>
    <t xml:space="preserve">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 </t>
  </si>
  <si>
    <t>Debt Issuance Costs, Discounts, Premiums, and Refinancing Costs</t>
  </si>
  <si>
    <t xml:space="preserve">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 ‑regulated portions of CMS Energy’s business, any remaining unamortized issuance costs, discounts, and premiums associated with extinguished debt are charged to earnings. </t>
  </si>
  <si>
    <t>Derivative Instruments</t>
  </si>
  <si>
    <t xml:space="preserve">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re is not an active market for the commodity
Consumers’ coal purchase contracts are not derivatives because there is not an active market for the coal it purchases. If an active market for coal develops in the future, some of these contracts may qualify as derivatives. Since Consumers is subject to regulatory accounting, the resulting fair value gains and losses would be deferred as regulatory assets or liabilities an d would not affect net income.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ll changes in fair value associated with FTRs are deferred as regulatory assets and liabilities until the instruments are settled.
CMS Energy and Consumers record derivative contracts that do not qualify for the normal purchases and sales exception at fair value on their consolidated balance sheets. Each reporting period, the resulting asset or liability is adjusted to reflect any change in the fair value of the contract. Since none of CMS Energy’s or Consumers’ derivatives has been designated as an accounting hedge, all changes in fair value are either reported in earnings or deferred as regulatory assets or liabilities. For details regarding CMS Energy’s and Consumers’ derivative instruments recorded at fair value, see Note 6, Fair Value Measurements. </t>
  </si>
  <si>
    <t>Earnings Per Share</t>
  </si>
  <si>
    <t xml:space="preserve">Earnings Per Share: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contingently convertible securities. CMS Energy computes the effect on potential common stock using the treasury stock method or the if ‑converted method, as applicable. Diluted EPS excludes the impact of antidilutive securities, which are those securities resulting in an increase in EPS or a decrease in loss per share. For EPS computations, see Note 15, Earnings Per Share—CMS Energy. </t>
  </si>
  <si>
    <t xml:space="preserve">Financial Instruments: CMS Energy and Consumers record debt and equity securities classified as available for sale at fair value as determined from quoted market prices or other observable, market-based inputs. Unrealized gains and losses resulting from changes in fair value of these securities are determined on a specific-identification basis. CMS Energy and Consumers report unrealized gains and losses on these securities, net of tax, in equity as part of AOCI, except that unrealized losses determined to be other than temporary are reported in earnings. For additional details regarding financial instruments, see Note 7, Financial Instruments. </t>
  </si>
  <si>
    <t>Impairment of Long-Lived Assets</t>
  </si>
  <si>
    <t xml:space="preserve">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t>
  </si>
  <si>
    <t>Impairment of Equity Method Investments</t>
  </si>
  <si>
    <t xml:space="preserve">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t>
  </si>
  <si>
    <t>Inventory - Gas and Coal</t>
  </si>
  <si>
    <t xml:space="preserve">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t>
  </si>
  <si>
    <t>Inventory - RECs and Emission Allowances</t>
  </si>
  <si>
    <t xml:space="preserve">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t>
  </si>
  <si>
    <t>Inventory - Impairment</t>
  </si>
  <si>
    <t xml:space="preserve">CMS Energy and Consumers evaluate inventory for impairment as required to ensure that its carrying value does not exceed the lower of cost or net realizable value. </t>
  </si>
  <si>
    <t>MISO Transactions</t>
  </si>
  <si>
    <t xml:space="preserve">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t>
  </si>
  <si>
    <t>Property Taxes</t>
  </si>
  <si>
    <t xml:space="preserve">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 </t>
  </si>
  <si>
    <t>Renewable Energy Grant</t>
  </si>
  <si>
    <t xml:space="preserve">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 </t>
  </si>
  <si>
    <t>Notes Receivable (Policy)</t>
  </si>
  <si>
    <t>Notes Receivable [Abstract]</t>
  </si>
  <si>
    <t>Allowance For Loan Losses Policy</t>
  </si>
  <si>
    <t xml:space="preserve">Unearned income associated with loan fees was $84 million at December 31, 2017 and 2016 . Unearned income associated with loan fees for notes receivable held for sale was $8 million at December 31, 2016 .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t>
  </si>
  <si>
    <t>Asset Retirement Obligations (Policy)</t>
  </si>
  <si>
    <t>Asset Retirement Obligations Policy</t>
  </si>
  <si>
    <t xml:space="preserve">CMS Energy and Consumers record the fair value of the cost to remove assets at the end of their useful lives, if there is a l 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for assets that have i 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As a regulated entity, Consumers defers the effects of any changes in assumptions on the fair values of its ARO liabilities, adjusting the associated regulatory assets or liabilities rather than recognizing such effects in earnings. </t>
  </si>
  <si>
    <t>Income Taxes (Policy)</t>
  </si>
  <si>
    <t>Income Tax Policy</t>
  </si>
  <si>
    <t xml:space="preserve">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t>
  </si>
  <si>
    <t>Cash And Cash Equivalents (Policy)</t>
  </si>
  <si>
    <t>Cash and Cash Equivalents</t>
  </si>
  <si>
    <t xml:space="preserve">Cash and Cash Equivalents: Cash and cash equivalents include short-term, highly liquid investments with original maturities of three months or less. </t>
  </si>
  <si>
    <t>Restricted Cash and Cash Equivalents</t>
  </si>
  <si>
    <t xml:space="preserve">Restricted Cash and Cash Equivalents: Restricted cash and cash equivalents are held primarily for the repayment of securitization bonds. Cash and cash equivalents may also be restricted to pay other contractual obligations such as leasing of coal rail cars. These amounts are classified as current assets since they relate to payments that could or will occur within one year. </t>
  </si>
  <si>
    <t>Regulatory Matters (Tables) - Consumers Energy Company [Member]</t>
  </si>
  <si>
    <t>Public Utility, Property, Plant and Equipment [Line Items]</t>
  </si>
  <si>
    <t>Schedule of Regulatory Assets and Liabilities</t>
  </si>
  <si>
    <t xml:space="preserve">﻿
﻿
﻿
﻿ In Millions
﻿ December 31
End of Recovery or Refund Period 2017
2016
﻿ Regulatory assets
﻿ Current
﻿ Energy waste reduction plan incentive 1 2018
$ 18
$ 17
﻿ Other 2018
2
-
﻿ Total current regulatory assets
$ 20
$ 17
﻿ Non-current
﻿ Postretirement benefits 2
various
$ 1,028
$ 1,373
﻿ Securitized costs 3 2029
298
323
﻿ ARO 4
various
161
166
﻿ MGP sites 4
various
142
139
﻿ Unamortized loss on reacquired debt 4
various
53
54
﻿ Energy waste reduction plan 4
various
39
1
﻿ Energy waste reduction plan incentive 1 2019
31
18
﻿ Gas storage inventory adjustments 4
various
10
14
﻿ Other
various
2
3
﻿ Total non-current regulatory assets
$ 1,764
$ 2,091
﻿ Total regulatory assets
$ 1,784
$ 2,108
﻿ Regulatory liabilities
﻿ Current
﻿ Income taxes, net 2018
$ 52
$ 64
﻿ Other 2018
28
31
﻿ Total current regulatory liabilities
$ 80
$ 95
﻿ Non-current
﻿ Cost of removal
various
$ 1,844
$ 1,809
﻿ Income taxes, net
various
1,564
7
﻿ Postretirement benefits
various
135
-
﻿ Renewable energy plan 2028
56
83
﻿ Renewable energy grant 2043
56
58
﻿ ARO
various
50
62
﻿ Energy waste reduction plan
various
-
11
﻿ Other
various
10
11
﻿ Total non-current regulatory liabilities
$ 3,715
$ 2,041
﻿ Total regulatory liabilities
$ 3,795
$ 2,136
﻿
1 These regulatory assets have arisen from an alternative revenue program and are not associated with incurred costs or capital investments. Therefore, the MPSC has provided for recovery without a return.
2 This regulatory asset is offset partially by liabilities. The net amount is included in rate base, thereby providing a return.
3 The MPSC has authorized a specific return on this regulatory asset.
4 These regulatory assets represent incurred costs for which the MPSC has provided, or Consumers expects, recovery without a return on investment. </t>
  </si>
  <si>
    <t>Schedule of Assets and Liabilities for PSCR and GCR Underrecoveries and Overrecoveries</t>
  </si>
  <si>
    <t xml:space="preserve">﻿
﻿
﻿ In Millions
﻿ December 31 2017
2016
﻿ Liabilities
﻿ PSCR overrecoveries
$ 27
$ 8
﻿ GCR overrecoveries
6
13
﻿ Accrued rate refunds
$ 33
$ 21
﻿ </t>
  </si>
  <si>
    <t>Electric Rate Case [Member]</t>
  </si>
  <si>
    <t>Schedule of Requested Annual Rate Increase</t>
  </si>
  <si>
    <t xml:space="preserve">﻿
﻿
﻿ In Millions
﻿ Components of the rate increase
﻿ Investment in rate base
$ 45
﻿ Operating and maintenance costs
42
﻿ Gross margin
42
﻿ Cost of capital
28
﻿ Working capital
(9)
﻿ Total
$ 148
﻿ </t>
  </si>
  <si>
    <t>Contingencies And Commitments (Tables)</t>
  </si>
  <si>
    <t>Site Contingency [Line Items]</t>
  </si>
  <si>
    <t>Guarantees</t>
  </si>
  <si>
    <t xml:space="preserve">﻿
﻿
﻿ In Millions
﻿
Maximum
Carrying
﻿ Guarantee Description
Issue Date
Expiration Date
Obligation
Amount
﻿ CMS Energy, including Consumers
﻿ Indemnity obligations from stock and asset sale agreements 1
Various
Indefinite
$ 153
$ 7
﻿ Guarantees 2
Various
Indefinite
45
-
﻿ Consumers
﻿ Guarantee 2
July 2011
Indefinite
$ 30
$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For additional details on this guarantee, see Note 20, Variable Interest Entities. </t>
  </si>
  <si>
    <t>Purchase Obligations</t>
  </si>
  <si>
    <t xml:space="preserve">﻿
﻿
﻿ In Millions
﻿
Payments Due
﻿
Total 2018
2019
2020
2021
2022
Beyond 2022
﻿ CMS Energy, including Consumers
﻿ Total PPAs
$ 9,159
$ 1,042
$ 1,048
$ 1,064
$ 1,063
$ 795
$ 4,147
﻿ Other
2,026
891
541
186
61
56
291
﻿ Consumers
﻿ PPAs
﻿ MCV PPA
$ 2,621
$ 350
$ 348
$ 346
$ 335
$ 339
$ 903
﻿ Palisades PPA
1,647
367
378
388
400
114
-
﻿ Related-party PPAs
1,546
87
87
94
96
100
1,082
﻿ Other PPAs
3,345
238
235
236
232
242
2,162
﻿ Total PPAs
$ 9,159
$ 1,042
$ 1,048
$ 1,064
$ 1,063
$ 795
$ 4,147
﻿ Other
1,787
859
511
156
48
44
169
﻿ </t>
  </si>
  <si>
    <t>Manufactured Gas Plant [Member] | Consumers Energy Company [Member]</t>
  </si>
  <si>
    <t>Expected Remediation Cost By Year</t>
  </si>
  <si>
    <t xml:space="preserve">﻿
﻿
﻿ In Millions
﻿ 2018
2019
2020
2021
2022
﻿ Consumers
﻿ Remediation and other response activity costs
$ 17
$ 18
$ 10
$ 18
$ 7
﻿ </t>
  </si>
  <si>
    <t>Bay Harbor [Member]</t>
  </si>
  <si>
    <t xml:space="preserve">﻿
﻿
﻿ In Millions
﻿ 2018
2019
2020
2021
2022
﻿ CMS Energy
﻿ Long-term liquid disposal and operating and maintenance costs
$ 5
$ 4
$ 4
$ 4
$ 4
﻿ </t>
  </si>
  <si>
    <t>Financings And Capitalization (Tables)</t>
  </si>
  <si>
    <t>Summary Of Long-Term Debt Outstanding</t>
  </si>
  <si>
    <t xml:space="preserve">﻿
﻿
﻿ In Millions
﻿
Interest Rate (%)
Maturity 2017
2016
﻿ CMS Energy, including Consumers
﻿ CMS Energy, parent only
﻿ Senior notes 8.750
2019
$ 100
$ 300
﻿ 6.250
2020
300
300
﻿ 5.050
2022
300
300
﻿ 3.875
2024
250
250
﻿ 3.600
2025
250
250
﻿ 3.000
2026
300
300
﻿ 2.950
2027
275
275
﻿ 3.450
2027
350
-
﻿ 4.700
2043
250
250
﻿ 4.875
2044
300
300
﻿ Total senior notes
$ 2,675
$ 2,525
﻿ Term loan facility
variable
1 2019
180
180
﻿ Term loan facility
variable
2 2018
225
-
﻿ EnerBank
﻿ Certificates of deposit 1.76
3
2018 -2026
1,245
1,198
﻿ Consumers
5,940
5,661
﻿ Total principal amount outstanding
$ 10,265
$ 9,564
﻿ Current amounts
(1,081)
(864)
﻿ Net unamortized discounts
(14)
(15)
﻿ Unamortized issuance costs
(47)
(45)
﻿ Total long-term debt
$ 9,123
$ 8,640
﻿
1 Outstanding borrowings bear interest at an annual interest rate of LIBOR plus 0.80 percent ( 2.37 percent at December 31, 2017 ).
2 Outstanding borrowings bear interest at an annual interest rate of LIBOR plus 0.68 percent ( 2.28 percent at December 31, 2017).
3 The weighted-average interest rate for EnerBank’s certificates of deposit was 1.76 percent at December 31, 2017 and 1.51 percent at December 31, 2016 . EnerBank’s primary deposit product consists of brokered certificates of deposit with varying maturities and having a face value of $ 1,000 . </t>
  </si>
  <si>
    <t>Major Long-Term Debt Transactions</t>
  </si>
  <si>
    <t xml:space="preserve">﻿
﻿
﻿
Principal
Issue/Retirement
﻿
(In Millions)
Interest Rate
Date
Maturity Date
﻿ Debt issuances
﻿ CMS Energy, parent only
﻿ Senior notes
$ 350
3.450
%
February 2017
August 2027
﻿ Term loan facility 1
225
variable
December 2017
December 2018
﻿ Total CMS Energy, parent only
$ 575
﻿ Consumers
﻿ First mortgage bonds
$ 350
3.950
%
February 2017
July 2047
﻿ First mortgage bonds
40
3.180
September 2017
September 2032
﻿ First mortgage bonds
125
3.520
September 2017
September 2037
﻿ First mortgage bonds
20
3.860
September 2017
September 2052
﻿ First mortgage bonds
60
3.180
November 2017
November 2032
﻿ First mortgage bonds
210
3.520
November 2017
November 2037
﻿ First mortgage bonds
30
3.860
November 2017
November 2052
﻿ Total Consumers
$ 835
﻿ Total CMS Energy
$ 1,410
﻿ Debt retirements
﻿ CMS Energy, parent only
﻿ Senior notes 2
$ 200
8.750
%
December 2017
June 2019
﻿ Total CMS Energy, parent only
$ 200
﻿ Consumers
﻿ First mortgage bonds
$ 250
5.150
%
February 2017
February 2017
﻿ Senior notes
180
6.875
September 2017
March 2018
﻿ First mortgage bonds
100
3.210
October 2017
October 2017
﻿ Total Consumers
$ 530
﻿ Total CMS Energy
$ 730
﻿
1 Outstanding borrowings bear interest at an annual interest rate of LIBOR plus 0.68 percent ( 2.28 percent at December 31, 2017). CMS Energy used these proceeds to retire $200 million of the 8.75 percent senior notes due June 2019.
2 CMS Energy retired this debt at a premium and recorded a loss on extinguishment of $18 million in other expense on its consolidated statements of income. </t>
  </si>
  <si>
    <t>Debt Maturities</t>
  </si>
  <si>
    <t xml:space="preserve">﻿
﻿
﻿ In Millions
﻿ 2018
2019
2020
2021
2022
﻿ CMS Energy, including Consumers
﻿ Long-term debt
$ 1,081
$ 1,428
$ 905
$ 178
$ 1,039
﻿ Consumers
﻿ Long-term debt
$ 343
$ 876
$ 426
$ 27
$ 653
﻿ </t>
  </si>
  <si>
    <t>Revolving Credit Facilities</t>
  </si>
  <si>
    <t xml:space="preserve">﻿
﻿
﻿ In Millions
﻿
Amount of
Amount
Letters of Credit
Amount
﻿ Expiration Date
Facility
Borrowed
Outstanding
Available
﻿ CMS Energy, parent only
﻿ May 27, 2022 1,2
$ 550
$
-
$ 6
$ 544
﻿ Consumers 3
﻿ May 27, 2022 2
$ 650
$
-
$ 7
$ 643
﻿ November 23, 2019 4
250
-
20
230
﻿ September 9, 2019 5
30
-
30
-
﻿
1 During the year ended December 31, 2017, CMS Energy’s average borrowings totaled $21 million with a weighted-average interest rate of 2.02 percent. Obligations under this facility are secured by Consumers common stock.
2 In May 2017, the expiration date of this revolving credit agreement was extended from May 2021 to May 2022.
3 Obligations under these facilities are secured by first mortgage bonds of Consumers.
4 In November 2017, the expiration date of this revolving credit agreement was extended from November 2018 to November 2019.
5 In June 2017, the expiration date of this letter of credit reimbursement agreement was extended from May 2018 to September 2019. </t>
  </si>
  <si>
    <t xml:space="preserve">﻿
﻿
﻿ In Millions
﻿
Interest Rate (%)
Maturity 2017
2016
﻿ Consumers
﻿ First mortgage bonds 1 5.150
2017
$
-
$ 250
﻿ 3.210
2017
-
100
﻿ 5.650
2018
250
250
﻿ 6.125
2019
350
350
﻿ 6.700
2019
500
500
﻿ 5.650
2020
300
300
﻿ 3.770
2020
100
100
﻿ 5.300
2022
250
250
﻿ 2.850
2022
375
375
﻿ 3.375
2023
325
325
﻿ 3.190
2024
52
52
﻿ 3.125
2024
250
250
﻿ 3.390
2027
35
35
﻿ 3.180
2032
100
-
﻿ 5.800
2035
175
175
﻿ 3.520
2037
335
-
﻿ 6.170
2040
50
50
﻿ 4.970
2040
50
50
﻿ 4.310
2042
263
263
﻿ 3.950
2043
425
425
﻿ 4.100
2045
250
250
﻿ 3.250
2046
450
450
﻿ 3.950
2047
350
-
﻿ 3.860
2052
50
-
﻿ 4.350
2064
250
250
﻿ Total first mortgage bonds
$ 5,535
$ 5,050
﻿ Securitization bonds 2.913
2
2020-2029
3
302
328
﻿ Senior notes 6.875
2018
-
180
﻿ Tax-exempt pollution control revenue bonds
various
2018-2035
103
103
﻿ Total principal amount outstanding
$ 5,940
$ 5,661
﻿ Current amounts
(343)
(375)
﻿ Net unamortized discounts
(8)
(8)
﻿ Unamortized issuance costs
(28)
(25)
﻿ Total long-term debt
$ 5,561
$ 5,253
﻿
1 The weighted-average interest rate for Consumers’ first mortgage bonds was 4.44 percent at December 31, 2017 and 4.57 percent at December 31, 2016 .
2 The weighted-average interest rate for Consumers’ securitization bonds issued through its subsidiary Consumers 2014 Securitization Funding was 2.91 percent at December 31, 2017 and 2.79 percent at December 31, 2016 .
3 Principal and interest payments are made semiannually. </t>
  </si>
  <si>
    <t>Preferred Stock</t>
  </si>
  <si>
    <t xml:space="preserve">﻿
﻿
﻿
Optional
Number of
Balance
﻿
Redemption
Shares
Outstanding
﻿
Series
Price
Outstanding
(In Millions)
﻿ December 31
2017
2016
﻿ Cumulative, $100 par value, authorized 7,500,000 shares, with no mandatory redemption
$ 4.50
$ 110.00
373,148
$ 37
$ 37
﻿ </t>
  </si>
  <si>
    <t>Fair Value Measurements (Tables)</t>
  </si>
  <si>
    <t>Assets And Liabilities Measured At Fair Value On A Recurring Basis</t>
  </si>
  <si>
    <t xml:space="preserve">﻿
﻿
﻿ In Millions
﻿
CMS Energy, including Consumers
Consumers
﻿ December 31 2017
2016
2017
2016
﻿ Assets 1
﻿ Cash equivalents
$ 74
$ 44
$
-
$
-
﻿ Restricted cash equivalents
17
19
17
19
﻿ CMS Energy common stock
-
-
21
33
﻿ Nonqualified deferred compensation plan assets
14
12
10
8
﻿ DB SERP
﻿ Cash equivalents
5
3
4
2
﻿ Debt securities
141
-
102
-
﻿ Mutual funds
-
141
-
102
﻿ Derivative instruments
﻿ Commodity contracts
1
1
1
1
﻿ Total
$ 252
$ 220
$ 155
$ 165
﻿ Liabilities 1
﻿ Nonqualified deferred compensation plan liabilities
$ 14
$ 12
$ 10
$ 8
﻿ Derivative instruments
﻿ Commodity contracts
1
-
-
-
﻿ Total
$ 15
$ 12
$ 10
$ 8
﻿
1 All assets and liabilities were classified as Level 1 with the exception of commodity contracts, which were classified as Level 3. </t>
  </si>
  <si>
    <t>Financial Instruments (Tables)</t>
  </si>
  <si>
    <t>Schedule Of Carrying Amounts And Fair Values Of Financial Instruments</t>
  </si>
  <si>
    <t xml:space="preserve">﻿
﻿
﻿ In Millions
﻿
December 31, 2017
December 31, 2016
﻿
Fair Value
Fair Value
﻿
Carrying
Level
Carrying
Level
﻿
Amount
Total 1
2
3
Amount
Total 1
2
3
﻿ CMS Energy, including Consumers
﻿ Assets
﻿ Long-term receivables 1
$ 21
$ 21
$
-
$
-
$ 21
$ 22
$ 22
$
-
$
-
$ 22
﻿ Notes receivable 2
1,371
1,464
-
-
1,464
1,326
1,415
-
-
1,415
﻿ Securities held to maturity
16
16
-
16
-
13
13
-
13
-
﻿ Liabilities
﻿ Long-term debt 3
10,204
10,715
-
9,363
1,352
9,504
9,953
-
8,990
963
﻿ Long-term payables 4
27
26
-
-
26
17
17
-
-
17
﻿ Consumers
﻿ Assets
﻿ Long-term receivables 1
$ 21
$ 21
$
-
$
-
$ 21
$ 22
$ 22
$
-
$
-
$ 22
﻿ Notes receivable 5
17
17
-
-
17
45
45
-
-
45
﻿ Liabilities
﻿ Long-term debt 6
5,904
6,236
-
4,883
1,353
5,628
5,903
-
4,940
963
﻿
1 Includes current accounts receivable of $14 million at December 31, 2017 and $12 million at December 31, 2016 .
2 Includes current portion of notes receivable of $ 200 million at December 31, 20 17 and $ 219 million at December 31, 20 16 .
3 Includes current portion of long-term debt of $ 1.1 b illion at December 31, 20 17 and $ 864 million at December 31, 20 16 .
4 Includes current portion of long-term payables of $ 3 million at December 31, 20 17 and $1 million at December 31, 20 16 .
5 Includes current portion of notes receivable of $17 million at December 31, 2017 and $29 million at December 31, 2016 .
6 Includes current portion of long-term debt of $ 343 million at December 31, 20 17 and $ 375 million at December 31, 20 16 . </t>
  </si>
  <si>
    <t>Schedule Of Investment Securities</t>
  </si>
  <si>
    <t xml:space="preserve">﻿
﻿
﻿ In Millions
﻿
December 31, 2017
December 31, 2016
﻿
Unrealized
Unrealized
Fair
Unrealized
Unrealized
Fair
﻿
Cost
Gains
Losses
Value
Cost
Gains
Losses
Value
﻿ CMS Energy, including Consumers
﻿ Available for sale
﻿ DB SERP
﻿ Debt securities
$ 141
$
-
-
$ 141
$
-
$
-
$
-
$
-
﻿ Mutual funds
-
-
-
-
141
-
-
141
﻿ Held to maturity
﻿ Debt securities
16
-
-
16
13
-
-
13
﻿ Consumers
﻿ Available for sale
﻿ DB SERP
﻿ Debt securities
$ 102
$
-
$
-
$ 102
$
-
$
-
$
-
$
-
﻿ Mutual funds
-
-
-
-
102
-
-
102
﻿ CMS Energy common stock
2
19
-
21
4
29
-
33
﻿ </t>
  </si>
  <si>
    <t>Schedule Of Sales Activity For Investment Securities</t>
  </si>
  <si>
    <t xml:space="preserve">﻿
﻿
﻿ In Millions
﻿ Years Ended December 31 2017
2016
2015
﻿ CMS Energy, including Consumers
﻿ Proceeds from sales of investment securities
$ 145
$ 6
$ 3
﻿ Consumers
﻿ Proceeds from sales of investment securities
$ 105
$ 4
$ 2
﻿ </t>
  </si>
  <si>
    <t>Notes Receivable (Tables)</t>
  </si>
  <si>
    <t>Schedule Of Current And Non-Current Notes Receivable</t>
  </si>
  <si>
    <t xml:space="preserve">﻿
﻿
﻿ In Millions
﻿ December 31 2017
2016
﻿ CMS Energy, including Consumers
﻿ Current
﻿ EnerBank notes receivable, net of allowance for loan losses
$ 178
$ 151
﻿ EnerBank notes receivable held for sale
2
39
﻿ Michigan tax settlement
20
29
﻿ Non-current
﻿ EnerBank notes receivable
1,171
1,088
﻿ Michigan tax settlement
-
19
﻿ Total notes receivable
$ 1,371
$ 1,326
﻿ Consumers
﻿ Current
﻿ Michigan tax settlement
$ 17
$ 29
﻿ Non-current
﻿ Michigan tax settlement
-
16
﻿ Total notes receivable
$ 17
$ 45
﻿ </t>
  </si>
  <si>
    <t>Schedule Of Allowance For Loan Losses</t>
  </si>
  <si>
    <t xml:space="preserve">﻿
﻿
﻿ In Millions
﻿ Years Ended December 31 2017
2016
﻿ Balance at beginning of period
$ 16
$ 9
﻿ Charge-offs
(19)
(14)
﻿ Recoveries
3
2
﻿ Provision for loan losses
20
19
﻿ Balance at end of period
$ 20
$ 16
﻿ </t>
  </si>
  <si>
    <t>Plant, Property, and Equipment (Tables)</t>
  </si>
  <si>
    <t>Schedule Of Property, Plant And Equipment</t>
  </si>
  <si>
    <t xml:space="preserve">﻿
﻿
﻿ In Millions
﻿ December 31
Estimated Depreciable Life in Years 2017
2016
﻿ CMS Energy, including Consumers
﻿ Plant, property, and equipment, gross
﻿ Consumers 3
- 125
$ 22,318
$ 20,838
﻿ Enterprises
﻿ Independent power production 3
- 35
163
141
﻿ Other 3
- 5
4
16
﻿ Other 1
- 7
21
15
﻿ Plant, property, and equipment, gross
$ 22,506
$ 21,010
﻿ Construction work in progress
765
761
﻿ Accumulated depreciation and amortization
(6,510)
(6,056)
﻿ Total plant, property, and equipment 1
$ 16,761
$ 15,715
﻿ Consumers
﻿ Plant, property, and equipment, gross
﻿ Electric
﻿ Generation 22
- 125
$ 6,025
$ 5,900
﻿ Distribution 20
- 75
7,603
7,149
﻿ Transmission 46
- 75
66
59
﻿ Other 5
- 50
1,229
1,137
﻿ Assets under capital leases and financing obligation 2
298
295
﻿ Gas
﻿ Distribution 20
- 85
4,182
3,806
﻿ Transmission 17
- 75
1,278
1,124
﻿ Underground storage facilities 3 27
- 75
842
630
﻿ Other 5
- 50
764
708
﻿ Capital leases 2
14
15
﻿ Other non-utility property 3
- 51
17
15
﻿ Plant, property, and equipment, gross
$ 22,318
$ 20,838
﻿ Construction work in progress
753
759
﻿ Accumulated depreciation and amortization
(6,441)
(5,994)
﻿ Total plant, property, and equipment 1
$ 16,630
$ 15,603
﻿
1 For the year ended December 31, 2017 , Consumers’ plant additions were $1.7 billion and plant retirements were $214 million. For the year ended December 31, 2016 , Consumers’ plant additions were $ 2.3 billion and plant retirements were $ 285 million.
2 For information regarding the amortization terms of Consumers’ assets under capital leases and financing obligation, see Note 10, Leases and Palisades Financing.
3 Underground storage includes base natural gas of $26 million at December 31, 2017 and 2016 . Base natural gas is not subject to depreciation. </t>
  </si>
  <si>
    <t>Public Utilities Property Plant and Equipment Schedule of Accumulated Depreciation and Amortization Table</t>
  </si>
  <si>
    <t xml:space="preserve">﻿
﻿
﻿ In Millions
﻿ December 31 2017
2016
﻿ CMS Energy, including Consumers
﻿ Utility plant assets
$ 6,439
$ 5,993
﻿ Non-utility plant assets
71
63
﻿ Consumers
﻿ Utility plant assets
$ 6,439
$ 5,993
﻿ Non-utility plant assets
2
1
﻿ </t>
  </si>
  <si>
    <t>Schedule Of Depreciation And Amortization</t>
  </si>
  <si>
    <t xml:space="preserve">﻿
﻿
﻿ In Millions
﻿ Years Ended December 31 2017
2016
2015
﻿ CMS Energy, including Consumers
﻿ Depreciation expense – plant, property, and equipment
$ 739
$ 687
$ 591
﻿ Amortization expense
﻿ Software
114
96
70
﻿ Other intangible assets
3
3
4
﻿ Securitized regulatory assets
25
25
83
﻿ Other regulatory assets
-
-
2
﻿ Total depreciation and amortization expense
$ 881
$ 811
$ 750
﻿ Consumers
﻿ Depreciation expense – plant, property, and equipment
$ 732
$ 680
$ 586
﻿ Amortization expense
﻿ Software
112
95
69
﻿ Other intangible assets
3
3
4
﻿ Securitized regulatory assets
25
25
83
﻿ Other regulatory assets
-
-
2
﻿ Total depreciation and amortization expense
$ 872
$ 803
$ 744
﻿ </t>
  </si>
  <si>
    <t>Schedule Of Estimated Amortization Expense For Intangibles</t>
  </si>
  <si>
    <t xml:space="preserve">﻿
﻿
﻿ In Millions
﻿ 2018
2019
2020
2021
2022
﻿ CMS Energy, including Consumers
﻿ Intangible asset amortization expense
$ 131
$ 139
$ 135
$ 124
$ 109
﻿ Consumers
﻿ Intangible assets amortization expense
$ 129
$ 137
$ 133
$ 123
$ 108
﻿ </t>
  </si>
  <si>
    <t>Schedule of Finite-Lived Intangible Assets by Major Class Table</t>
  </si>
  <si>
    <t xml:space="preserve">﻿
﻿
﻿ In Millions
﻿
December 31, 2017
December 31, 2016
﻿ Description
Amortization Life in Years
Gross Cost 1
Accumulated Amortization
Gross Cost 1
Accumulated Amortization
﻿ CMS Energy, including Consumers
﻿ Software development
1
- 15
$ 950
$ 481
$ 853
$ 367
﻿ Rights of way
50
- 85
162
50
155
48
﻿ Franchises and consents
5
- 30
14
8
15
8
﻿ Leasehold improvements
various 2
9
7
7
6
﻿ Other intangibles
various
23
15
22
15
﻿ Total
$ 1,158
$ 561
$ 1,052
$ 444
﻿ Consumers
﻿ Software development
3
- 15
$ 937
$ 475
$ 845
$ 363
﻿ Rights of way
50
- 85
162
50
155
48
﻿ Franchises and consents
5
- 30
14
8
15
8
﻿ Leasehold improvements
various 2
9
7
7
6
﻿ Other intangibles
various
21
15
21
15
﻿ Total
$ 1,143
$ 555
$ 1,043
$ 440
﻿
1 For the year ended December 31, 2017, Consumers’ intangible asset additions were $100 million and there were no retirements. For the year ended December 31, 2016, Consumers’ intangible asset additions were $ 141 million and intangible asset retirements were $23 million.
2 Leasehold improvements are amortized over the life of the lease, which may change whenever the lease is renewed or extended. </t>
  </si>
  <si>
    <t>Schedule of Capital Leased Asssets</t>
  </si>
  <si>
    <t xml:space="preserve">﻿
﻿
﻿ In Millions
﻿ Years Ended December 31 2017
2016
﻿ Consumers
﻿ Balance at beginning of period
$ 310
$ 300
﻿ Additions
3
13
﻿ Net retirements and other adjustments
(1)
(3)
﻿ Balance at end of period
$ 312
$ 310
﻿ </t>
  </si>
  <si>
    <t>Public Utilities Property Plant and Equipment Schedule of Composite Depreciation Rate Table</t>
  </si>
  <si>
    <t xml:space="preserve">﻿
﻿
﻿ Years Ended December 31 2017
2016
2015
﻿ Electric utility property
3.9
%
3.9
%
3.5
%
﻿ Gas utility property
2.9
2.9
2.8
﻿ Other property
10.0
9.8
8.7
﻿ </t>
  </si>
  <si>
    <t>Public Utilities, Allowance For Funds Used During Construction Average Rate</t>
  </si>
  <si>
    <t xml:space="preserve">﻿
﻿
﻿ Years Ended December 31 2017
2016
2015
﻿ Electric
6.8
%
7.3
%
7.6
%
﻿ Gas
6.0
%
6.2
%
6.2
%
﻿ </t>
  </si>
  <si>
    <t>Jointly Owned Regulated Utility Facilities</t>
  </si>
  <si>
    <t xml:space="preserve">﻿
﻿
﻿ In Millions, Except Ownership Share
﻿
J.H. Campbell Unit 3
Ludington
Other
﻿ Ownership share
93.3
%
51.0
%
various
﻿ Utility plant in service
$ 1,655
$ 354
$ 217
﻿ Accumulated depreciation
(592)
(151)
(69)
﻿ Construction work in progress
30
142
6
﻿ Net investment
$ 1,093
$ 345
$ 154
﻿ </t>
  </si>
  <si>
    <t>Leases And Palisades Financing (Tables)</t>
  </si>
  <si>
    <t>Schedule of Rent Expense</t>
  </si>
  <si>
    <t xml:space="preserve">﻿
﻿
﻿ In Millions
﻿ Years Ended December 31 2017
2016
2015
﻿ Consumers
﻿ Minimum operating lease expense
﻿ PPAs
$ 5
$ 6
$ 6
﻿ Other agreements
15
14
19
﻿ Contingent rental expense 1
96
82
82
﻿
1 Contingent rental expense is related to capital and operating lease PPAs and is based on delivery of energy and capacity in excess of minimum lease payments. </t>
  </si>
  <si>
    <t>Schedule of Future Minimum Lease Payments for Leases</t>
  </si>
  <si>
    <t xml:space="preserve">﻿
﻿
﻿
﻿ In Millions
﻿
Capital Leases
Palisades Financing
Operating Leases
﻿ Consumers
﻿ 2018
$ 15
$ 16
$ 15
﻿ 2019
15
15
9
﻿ 2020
12
14
9
﻿ 2021
12
14
9
﻿ 2022
8
3
4
﻿ 2023 and thereafter
21
-
7
﻿ Total minimum lease payments
$ 83
$ 62
$ 53
﻿ Less imputed interest
25
7
﻿ Present value of net minimum lease payments
$ 58
$ 55
﻿ Less current portion
9
13
﻿ Non-current portion
$ 49
$ 42
﻿ </t>
  </si>
  <si>
    <t>Asset Retirement Obligations (Tables)</t>
  </si>
  <si>
    <t>Schedule of Change in Asset Retirement Obligation</t>
  </si>
  <si>
    <t xml:space="preserve">﻿
﻿
﻿ In Millions
﻿
ARO
ARO
﻿
Liability
Cash flow
Liability
﻿ Company and ARO Description
12/31/2016
Incurred
Settled
Accretion
Revisions
12/31/2017
﻿ CMS Energy, including Consumers
﻿ Consumers
$ 446
$ 5
$ (45)
$ 23
$
-
$ 429
﻿ Gas treating plant and gas wells
1
-
-
-
-
1
﻿ Total CMS Energy
$ 447
$ 5
$ (45)
$ 23
$
-
$ 430
﻿ Consumers
﻿ Coal ash disposal areas
$ 201
$
-
$ (18)
$ 8
$
-
$ 191
﻿ Gas distribution cut, purge, and cap
182
3
(11)
12
-
186
﻿ Asbestos abatement
56
-
(16)
2
-
42
﻿ Renewable generation assets
7
2
-
1
-
10
﻿ Total Consumers
$ 446
$ 5
$ (45)
$ 23
$
-
$ 429
﻿
﻿
﻿
﻿ In Millions
﻿
ARO
ARO
﻿
Liability
Cash flow
Liability
﻿ Company and ARO Description
12/31/2015
Incurred
Settled
Accretion
Revisions
12/31/2016
﻿ CMS Energy, including Consumers
﻿ Consumers
$ 438
$ 3
$ (18)
$ 23
$
-
$ 446
﻿ Gas treating plant and gas wells
1
-
-
-
-
1
﻿ Total CMS Energy
$ 439
$ 3
$ (18)
$ 23
$
-
$ 447
﻿ Consumers
﻿ Coal ash disposal areas
$ 200
$
-
$ (8)
$ 9
$
-
$ 201
﻿ Gas distribution cut, purge, and cap
178
2
(9)
11
-
182
﻿ Asbestos abatement
54
-
(1)
3
-
56
﻿ Renewable generation assets
6
1
-
-
-
7
﻿ Total Consumers
$ 438
$ 3
$ (18)
$ 23
$
-
$ 446
﻿ </t>
  </si>
  <si>
    <t>Retirement Benefits (Tables)</t>
  </si>
  <si>
    <t>Defined Benefit Plan Disclosure [Line Items]</t>
  </si>
  <si>
    <t>Schedule Of SERP Trust Assets, ABO And Contributions</t>
  </si>
  <si>
    <t xml:space="preserve">﻿
﻿
﻿ In Millions
﻿ Years Ended December 31 2017
2016
﻿ CMS Energy, including Consumers
﻿ Trust assets
$ 146
$ 144
﻿ ABO
149
143
﻿ Contributions
7
-
﻿ Consumers
﻿ Trust assets
$ 106
$ 104
﻿ ABO
107
101
﻿ Contributions
6
-
﻿ </t>
  </si>
  <si>
    <t>Schedule Of Effect Of One-Percentage-Point Change In Assumed Health Care Cost Trend Rates</t>
  </si>
  <si>
    <t xml:space="preserve">﻿
﻿
﻿ In Millions
﻿
One Percentage
One Percentage
﻿ Year Ended December 31, 2017
Point Increase
Point Decrease
﻿ CMS Energy, including Consumers
﻿ Effect on total service and interest cost component
$ 2
$ (2)
﻿ Effect on PBO
32
(28)
﻿ Consumers
﻿ Effect on total service and interest cost component
$ 2
$ (2)
﻿ Effect on PBO
30
(27)
﻿ </t>
  </si>
  <si>
    <t>Schedule Of Assumptions Used</t>
  </si>
  <si>
    <t xml:space="preserve">﻿
﻿
﻿ December 31 2017
2016
2015
﻿ CMS Energy, including Consumers
﻿ Weighted average for benefit obligations 1
﻿ Discount rate 2
﻿ DB Pension Plan A 3
3.78
%
﻿ DB Pension Plan B 3
3.64
﻿ DB SERP
3.65
4.16
%
4.43
%
﻿ OPEB Plan
3.74
4.49
4.70
﻿ Rate of compensation increase
﻿ DB Pension Plan A 3
3.50
﻿ DB SERP
5.50
5.50
5.50
﻿ Weighted average for net periodic benefit cost 1
﻿ Service cost discount rate 2,4
﻿ DB Pension Plans
4.53
4.79
4.10
﻿ DB SERP
4.51
4.87
4.10
﻿ OPEB Plan
4.89
4.75
4.30
﻿ Interest cost discount rate 2,4
﻿ DB Pension Plans
3.56
3.66
4.10
﻿ DB SERP
3.51
3.64
4.10
﻿ OPEB Plan
3.79
3.89
4.30
﻿ Expected long-term rate of return on plan assets 5
﻿ DB Pension Plans
7.25
7.25
7.50
﻿ OPEB Plan
7.25
7.25
7.25
﻿ Rate of compensation increase
﻿ DB Pension Plans
3.60
3.00
3.00
﻿ DB SERP
5.50
5.50
5.50
﻿
1 The mortality assumption for benefit obligations was based on the RP-2014 mortality table, with projection scales MP-201 7 for 201 7 , MP-201 6 for 201 6 , and MP-201 5 for 201 5 . The mortality assumption for net periodic benefit cost for 2017, 2016 , and 2015 was based on the RP-2014 mortality table, with projection scales MP-201 6 for 201 7, MP-2015 for 2016, and MP-2014 for 2015 .
2 The discount rate reflects the rate at which benefits could be effectively settled and is equal to the equivalent single rate resulting from a yield-curve analysis. This analysis incorporated the projected benefit payments specific to CMS Energy’s and Consumers’ DB P ension P lan s and OPEB Plan and the yields on high-quality corporate bonds rated Aa or better .
3 Effective December 31, 2017, CMS Energy’s and Consumers’ existing defined benefit p ension p lan was amended to include only retired or inactive employees; this amended plan is referred to as DB Pension Plan B. Active employees were moved to a newly created pension plan, referred to as DB Pension Plan A. The discount rate used to measure the existing plan was 4.30 percent at December 31, 2016 and 4.52 percent at December 31, 2015. The weighted-average rate of compensation increase used to measure the existing plan was 3.60 percent at December 31, 2016 and 3.00 percent at December 31, 2015.
4 In January 2016, CMS Energy and Consumers changed the method they use to determine the discount rate used to calculate the service cost and interest cost components of net periodic benefit costs for the DB Pension and OPEB Plans. Historically, the discount rate used for this purpose represented a single weighted-average rate derived from the yield curve used to determine the benefit obligation. CMS Energy and Consumers have elected to use instead a full-yield-curve approach in the estimation of service cost and interest cost; this approach is more accurate in that it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 s was 7.25 percent in 2017 . The actual return (loss) on the assets of the DB Pension Plan s was 18.0 percent in 2017 , 8.0 percent in 2016 , and (2.0) percent in 2015 . </t>
  </si>
  <si>
    <t>Schedule Of Net Benefit Costs</t>
  </si>
  <si>
    <t xml:space="preserve">﻿
﻿
﻿
﻿ In Millions
﻿
DB Pension Plans and DB SERP
OPEB Plan
﻿ Years Ended December 31 2017
2016
2015
2017
2016
2015
﻿ CMS Energy, including Consumers
﻿ Net periodic cost (credit)
﻿ Service cost
$ 45
$ 42
$ 50
$ 19
$ 18
$ 25
﻿ Interest cost
93
90
108
51
46
58
﻿ Expected return on plan assets
(153)
(147)
(138)
(90)
(85)
(91)
﻿ Amortization of:
﻿ Net loss
82
71
97
29
21
21
﻿ Prior service cost (credit)
5
4
1
(40)
(41)
(41)
﻿ Net periodic cost (credit)
$ 72
$ 60
$ 118
$ (31)
$ (41)
$ (28)
﻿ Consumers
﻿ Net periodic cost (credit)
﻿ Service cost
$ 44
$ 41
$ 49
$ 19
$ 17
$ 25
﻿ Interest cost
90
87
103
49
45
56
﻿ Expected return on plan assets
(149)
(143)
(134)
(84)
(80)
(86)
﻿ Amortization of:
﻿ Net loss
79
68
93
29
22
22
﻿ Prior service cost (credit)
4
4
1
(39)
(40)
(40)
﻿ Net periodic cost (credit)
$ 68
$ 57
$ 112
$ (26)
$ (36)
$ (23)
﻿ </t>
  </si>
  <si>
    <t>Schedule Of Net Loss And Prior Service Cost (Credit) That Will Be Amortized In Next Fiscal Year</t>
  </si>
  <si>
    <t xml:space="preserve">﻿
﻿
﻿ In Millions
﻿
DB Pension Plans
OPEB Plan
﻿ CMS Energy, including Consumers
﻿ Regulatory asset (liability)
$ 75
$ (49)
﻿ AOCI
2
(2)
﻿ Consumers
﻿ Regulatory asset (liability)
$ 75
$ (49)
﻿ </t>
  </si>
  <si>
    <t>Schedule Of Funded Status Of Retirement Benefit Plans</t>
  </si>
  <si>
    <t xml:space="preserve">﻿
﻿
﻿ In Millions
﻿
DB Pension Plans
DB SERP
OPEB Plan
﻿ Years Ended December 31 2017
2016
2017
2016
2017
2016
﻿ CMS Energy, including Consumers
﻿ Benefit obligation at beginning of period
$ 2,562
$ 2,403
$ 151
$ 150
$ 1,408
$ 1,227
﻿ Service cost
45
42
-
-
19
18
﻿ Interest cost
88
85
5
5
51
46
﻿ Plan amendments
-
-
-
-
(309)
-
﻿ Actuarial (gain) loss
241
1
196
1
7
4
(24)
1
171
1
﻿ Benefits paid
(156)
(164)
(9)
(8)
(48)
(54)
﻿ Benefit obligation at end of period
$ 2,780
$ 2,562
$ 154
$ 151
$ 1,097
$ 1,408
﻿ Plan assets at fair value at beginning of period
$ 2,101
$ 2,013
$
-
$
-
$ 1,264
$ 1,208
﻿ Actual return on plan assets
360
152
-
-
203
109
﻿ Company contribution
-
100
9
8
-
-
﻿ Actual benefits paid
(156)
(164)
(9)
(8)
(47)
(53)
﻿ Plan assets at fair value at end of period
$ 2,305
$ 2,101
$
-
$
-
$ 1,420
$ 1,264
﻿ Funded status
$ (475)
2
$ (461)
2
$ (154)
$ (151)
$ 323
$ (144)
﻿ Consumers
﻿ Benefit obligation at beginning of period
$ 109
$ 106
$ 1,365
$ 1,188
﻿ Service cost
-
-
19
17
﻿ Interest cost
4
4
49
45
﻿ Plan amendments
-
-
(303)
-
﻿ Actuarial (gain) loss
5
4
(31)
1
167
1
﻿ Benefits paid
(6)
(5)
(46)
(52)
﻿ Benefit obligation at end of period
$ 112
$ 109
$ 1,053
$ 1,365
﻿ Plan assets at fair value at beginning of period
$
-
$
-
$ 1,184
$ 1,133
﻿ Actual return on plan assets
-
-
190
103
﻿ Company contribution
6
5
-
-
﻿ Actual benefits paid
(6)
(5)
(45)
(52)
﻿ Plan assets at fair value at end of period
$
-
$
-
$ 1,329
$ 1,184
﻿ Funded status
$ (112)
$ (109)
$ 276
$ (181)
﻿
1 The actuarial loss for 2017 for the DB Pension Plans was primarily the result of lowering the discount rates. The actuarial gain for 2017 for the OPEB Plan was primarily the result of better claim experience in calculating the plan’s funded status. The actuarial loss for 2016 was primarily the result of claims, experience, and lowering the discount rates used in calculating the plans’ funded status.
2 At December 31, 2017 , $455 million of the total funded status of the DB Pension Plans was attributable to Consumers, based on an allocation of expenses. At December 31, 2016 , $ 441 million of the total funded status of the DB Pension Plans was attributable to Consumers, based on an allocation of expenses. </t>
  </si>
  <si>
    <t>Schedule Of Retirement Benefit Plan Assets (Liabilities)</t>
  </si>
  <si>
    <t xml:space="preserve">﻿
﻿
﻿ In Millions
﻿ December 31 2017
2016
﻿ CMS Energy, including Consumers
﻿ Non-current assets
﻿ DB Pension Plans
$ 143
$
-
﻿ OPEB Plan
323
-
﻿ Current liabilities
﻿ DB SERP
9
8
﻿ Non-current liabilities
﻿ DB Pension Plans
618
461
﻿ DB SERP
145
143
﻿ OPEB Plan
-
144
﻿ Consumers
﻿ Non-current assets
﻿ DB Pension Plans
$ 147
$
-
﻿ OPEB Plan
276
-
﻿ Current liabilities
﻿ DB SERP
7
5
﻿ Non-current liabilities
﻿ DB Pension Plans
602
441
﻿ DB SERP
105
104
﻿ OPEB Plan
-
181
﻿ </t>
  </si>
  <si>
    <t>Schedule Of Accumulated And Projected Benefit Obligations</t>
  </si>
  <si>
    <t xml:space="preserve">﻿
﻿
﻿ In Millions
﻿ December 31 2017
2016
﻿ CMS Energy, including Consumers
﻿ PBO
$ 1,511
$ 2,562
﻿ ABO
1,164
2,250
﻿ Fair value of plan assets
893
2,101
﻿ </t>
  </si>
  <si>
    <t>Schedule Of Net Periodic Benefit Cost Not Yet Recognized</t>
  </si>
  <si>
    <t xml:space="preserve">﻿
﻿
﻿ In Millions
﻿
DB Pension Plans and DB SERP
OPEB Plan
﻿ Years Ended December 31 2017
2016
2017
2016
﻿ CMS Energy, including Consumers
﻿ Regulatory assets (liabilities)
﻿ Net loss
$ 1,017
$ 1,062
$ 316
$ 483
﻿ Prior service cost (credit)
11
15
(451)
(187)
﻿ Regulatory assets (liabilities)
$ 1,028
$ 1,077
$ (135)
$ 296
﻿ AOCI
﻿ Net loss (gain)
97
93
(6)
(8)
﻿ Prior service cost (credit)
1
1
(12)
(6)
﻿ Total amounts recognized in regulatory assets (liabilities) and AOCI
$ 1,126
$ 1,171
$ (153)
$ 282
﻿ Consumers
﻿ Regulatory assets (liabilities)
﻿ Net loss
$ 1,017
$ 1,062
$ 316
$ 483
﻿ Prior service cost (credit)
11
15
(451)
(187)
﻿ Regulatory assets (liabilities)
$ 1,028
$ 1,077
$ (135)
$ 296
﻿ AOCI
﻿ Net loss
36
33
-
-
﻿ Total amounts recognized in regulatory assets (liabilities) and AOCI
$ 1,064
$ 1,110
$ (135)
$ 296
﻿ </t>
  </si>
  <si>
    <t>Schedule Of Allocation Of Plan Assets</t>
  </si>
  <si>
    <t xml:space="preserve">﻿
﻿
﻿ In Millions
﻿
DB Pension Plans
﻿
December 31, 2017
December 31, 2016
﻿
Total
Level 1
Level 2
Total
Level 1
Level 2
﻿ CMS Energy, including Consumers
﻿ Cash and short-term investments
$ 21
$ 21
$
-
$ 110
$ 110
$
-
﻿ U.S. government and agencies securities
4
-
4
1
-
1
﻿ Corporate debt
336
-
336
266
-
266
﻿ State and municipal bonds
9
-
9
9
-
9
﻿ Foreign corporate bonds
31
-
31
25
-
25
﻿ Mutual funds
662
662
-
571
571
-
﻿
$ 1,063
$ 683
$ 380
$ 982
$ 681
$ 301
﻿ Pooled funds
1,242
1,119
﻿ Total
$ 2,305
$ 2,101
﻿
﻿
﻿
﻿ In Millions
﻿
OPEB Plan
﻿
December 31, 2017
December 31, 2016
﻿
Total
Level 1
Level 2
Total
Level 1
Level 2
﻿ CMS Energy, including Consumers
﻿ Cash and short-term investments
$ 16
$ 16
$
-
$ 39
$ 39
$
-
﻿ U.S. government and agencies securities
1
-
1
-
-
-
﻿ Corporate debt
50
-
50
38
-
38
﻿ State and municipal bonds
1
-
1
1
-
1
﻿ Foreign corporate bonds
4
-
4
4
-
4
﻿ Common stocks
40
40
-
44
44
-
﻿ Mutual funds
647
647
-
563
563
-
﻿
$ 759
$ 703
$ 56
$ 689
$ 646
$ 43
﻿ Pooled funds
661
575
﻿ Total
$ 1,420
$ 1,264
﻿ </t>
  </si>
  <si>
    <t>Schedule Of Asset Allocation</t>
  </si>
  <si>
    <t xml:space="preserve">﻿
﻿
﻿
DB Pension Plans
OPEB Plan
﻿ Equity securities
55
%
52
%
﻿ Fixed-income securities
30
25
﻿ Alternative-strategy investments
15
23
﻿
100
%
100
%
﻿ </t>
  </si>
  <si>
    <t>Schedule Of Plan Contributions</t>
  </si>
  <si>
    <t xml:space="preserve">﻿
﻿
﻿ In Millions
﻿ Years Ended December 31 2017
2016
﻿ CMS Energy, including Consumers
﻿ OPEB Plan
$
-
$
-
﻿ DB Pension Plans
-
100
﻿ Consumers
﻿ OPEB Plan
$
-
$
-
﻿ DB Pension Plans
-
93
﻿ </t>
  </si>
  <si>
    <t>Schedule Of Expected Benefit Payments</t>
  </si>
  <si>
    <t xml:space="preserve">﻿
﻿
﻿ In Millions
﻿
DB Pension Plans
DB SERP
OPEB Plan
﻿ CMS Energy, including Consumers
﻿ 2018
$ 157
$ 10
$ 56
﻿ 2019
163
10
58
﻿ 2020
168
10
60
﻿ 2021
169
10
62
﻿ 2022
170
10
62
﻿ 2023-2027
457
47
312
﻿ Consumers
﻿ 2018
$ 153
$ 7
$ 54
﻿ 2019
159
7
55
﻿ 2020
163
7
57
﻿ 2021
164
7
59
﻿ 2022
166
7
60
﻿ 2023-2027
457
32
298
﻿ </t>
  </si>
  <si>
    <t>Stock-Based Compensation (Tables)</t>
  </si>
  <si>
    <t>Schedule Of Restricted Stock Activity</t>
  </si>
  <si>
    <t xml:space="preserve">﻿
﻿
﻿
CMS Energy, including Consumers
Consumers
﻿ Year Ended December 31, 2017
Number of Shares
Weighted-Average Grant Date Fair Value per Share
Number of Shares
Weighted-Average Grant Date Fair Value per Share
﻿ Nonvested at beginning of period 1,387,597
$ 32.44
1,328,631
$ 32.41
﻿ Granted
﻿ Restricted stock 722,215
28.61
691,052
28.67
﻿ Restricted stock units 12,388
41.98
11,970
41.97
﻿ Vested
﻿ Restricted stock (819,795)
19.53
(787,039)
19.56
﻿ Restricted stock units (15,638)
38.37
(15,199)
38.37
﻿ Forfeited – restricted stock (93,501)
39.19
(84,293)
39.19
﻿ Nonvested at end of period 1,193,266
$ 38.48
1,145,122
$ 38.50
﻿
﻿
﻿
﻿ Year Ended December 31, 2017
CMS Energy, including Consumers
Consumers
﻿ Granted
﻿ Time-lapse awards
164,640
159,260
﻿ Market-based awards
157,064
149,870
﻿ Performance-based awards
157,064
149,870
﻿ Restricted stock units
11,444
11,055
﻿ Dividends on market-based awards
24,137
22,976
﻿ Dividends on performance-based awards
22,894
21,791
﻿ Dividends on restricted stock units
944
915
﻿ Additional market-based shares based on achievement of condition
113,079
107,823
﻿ Additional performance-based shares based on achievement of condition
83,337
79,462
﻿ Total granted
734,603
703,022
﻿ </t>
  </si>
  <si>
    <t>Schedule of Share-based Payment Award, Restricted Stock, Valuation Assumptions</t>
  </si>
  <si>
    <t xml:space="preserve">﻿
﻿
﻿ Years Ended December 31 2017
2016
2015
﻿ Expected volatility
18.0
%
16.7
%
14.1
%
﻿ Expected dividend yield
3.0
3.2
3.3
﻿ Risk-free rate
1.5
1.0
0.8
﻿ </t>
  </si>
  <si>
    <t>Share-based Compensation Arrangement by Share-based Payment Award, Options, Grants in Period, Weighted Average Grant Date Fair Value</t>
  </si>
  <si>
    <t xml:space="preserve">﻿
﻿
﻿ Years Ended December 31 2017
2016
2015
﻿ CMS Energy, including Consumers
﻿ Weighted-average grant-date fair value per share
﻿ Restricted stock granted
$ 28.61
$ 31.74
$ 36.84
﻿ Restricted stock units granted
41.98
39.12
34.25
﻿ Consumers
﻿ Weighted-average grant-date fair value per share
﻿ Restricted stock granted
$ 28.67
$ 31.77
$ 36.83
﻿ Restricted stock units granted
41.97
39.12
34.25
﻿ </t>
  </si>
  <si>
    <t>Schedule of Compensation Cost for Share-based Payment Arrangements, Allocation of Share-based Compensation Costs by Plan</t>
  </si>
  <si>
    <t xml:space="preserve">﻿
﻿
﻿ In Millions
﻿ Years Ended December 31 2017
2016
2015
﻿ CMS Energy, including Consumers
﻿ Fair value of shares that vested during the year
$ 37
$ 31
$ 29
﻿ Compensation expense recognized
17
16
20
﻿ Income tax benefit recognized
7
7
8
﻿ Consumers
﻿ Fair value of shares that vested during the year
$ 35
$ 30
$ 28
﻿ Compensation expense recognized
16
16
19
﻿ Income tax benefit recognized
7
6
7
﻿ </t>
  </si>
  <si>
    <t>Income Taxes (Tables)</t>
  </si>
  <si>
    <t>Schedule Of Effective Income Tax Rate Reconciliation</t>
  </si>
  <si>
    <t xml:space="preserve">﻿
﻿
﻿ In Millions, Except Tax Rate
﻿ Years Ended December 31 2017
2016
2015
﻿ CMS Energy, including Consumers
﻿ Income from continuing operations before income taxes
$ 886
$ 826
$ 796
﻿
﻿ Income tax expense at statutory rate
310
289
279
﻿ Increase (decrease) in income taxes from:
﻿ Impact of the TCJA
148
-
-
﻿ State and local income taxes, net of federal effect 1
26
37
39
﻿ Accelerated flow-through of regulatory tax benefits 2
(39)
(39)
(39)
﻿ Employee share-based awards
(6)
(7)
-
﻿ Other, net
(15)
(7)
(8)
﻿ Income tax expense
$ 424
$ 273
$ 271
﻿ Effective tax rate
47.9
%
33.1
%
34.0
%
﻿ Consumers
﻿ Income from continuing operations before income taxes
$ 971
$ 936
$ 896
﻿
﻿ Income tax expense at statutory rate
340
328
314
﻿ Increase (decrease) in income taxes from:
﻿ Impact of the TCJA
33
-
-
﻿ State and local income taxes, net of federal effect 1
30
44
42
﻿ Accelerated flow-through of regulatory tax benefits 2
(39)
(39)
(39)
﻿ Employee share-based awards
(6)
(6)
-
﻿ Other, net
(19)
(7)
(15)
﻿ Income tax expense
$ 339
$ 320
$ 302
﻿ Effective tax rate
34.9
%
34.2
%
33.7
%
﻿
1 In September 2017, CMS Energy completed the evaluation of its methodology for the state apportionment of Consumers’ electricity sales to MISO, taking into account recent state tax law developments in the electric utility sector. As a result, CMS Energy intends to amend state income tax filings for 2013 through 2016 to seek a refund of taxes previously paid. To recognize the anticipated refund and the impact of the expected lower effective tax rate on their deferred state tax liabilities, CMS Energy, including Consumers, recorded a $14 million income tax benefit in 2017. The $14 million income tax benefit was net of reserves for uncertain tax positions and primarily attributable to Consumers.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This change, which also accelerates Consumers’ recognition of the income tax benefits, reduced Consumers’ income tax expense by $39 million for each of the years ended December 31, 2017 , 2016 , and 2015 . </t>
  </si>
  <si>
    <t>Significant Components Of Income Tax Expense</t>
  </si>
  <si>
    <t xml:space="preserve">﻿
﻿
﻿ In Millions
﻿ Years Ended December 31 2017
2016
2015
﻿ CMS Energy, including Consumers
﻿ Current income taxes
﻿ Federal
$
-
$
-
$
-
﻿ State and local
6
9
24
﻿
$ 6
$ 9
$ 24
﻿ Deferred income taxes
﻿ Federal
$ 368
$ 200
$ 192
﻿ State and local
36
47
36
﻿
$ 404
$ 247
$ 228
﻿ Deferred income tax credit
14
17
19
﻿ Tax expense
$ 424
$ 273
$ 271
﻿ Consumers
﻿ Current income taxes
﻿ Federal
$ 159
$ 9
$ 66
﻿ State and local
17
22
32
﻿
$ 176
$ 31
$ 98
﻿ Deferred income taxes
﻿ Federal
$ 120
$ 227
$ 153
﻿ State and local
29
45
32
﻿
$ 149
$ 272
$ 185
﻿ Deferred income tax credit
14
17
19
﻿ Tax expense
$ 339
$ 320
$ 302
﻿ </t>
  </si>
  <si>
    <t>Principal Components Of Deferred Income Tax Assets And Liailities</t>
  </si>
  <si>
    <t xml:space="preserve">﻿
﻿
﻿ In Millions
﻿ December 31 2017
2016
﻿ CMS Energy, including Consumers
﻿ Deferred income tax assets
﻿ Tax loss and credit carryforwards
$ 453
$ 871
﻿ Net regulatory tax liability
411
27
﻿ Reserves and accruals
40
69
﻿ Total deferred income tax assets
$ 904
$ 967
﻿ Valuation allowance
(15)
(5)
﻿ Total deferred income tax assets, net of valuation reserves
$ 889
$ 962
﻿ Deferred income tax liabilities
﻿ Plant, property, and equipment
$ (1,891)
$ (2,902)
﻿ Employee benefits
(96)
(158)
﻿ Securitized costs
(71)
(118)
﻿ Gas inventory
(37)
(65)
﻿ Other
(63)
(6)
﻿ Total deferred income tax liabilities
$ (2,158)
$ (3,249)
﻿ Total net deferred income tax liabilities
$ (1,269)
$ (2,287)
﻿ Consumers
﻿ Deferred income tax assets
﻿ Net regulatory tax liability
$ 411
$ 27
﻿ Tax loss and credit carryforwards
101
190
﻿ Reserves and accruals
21
37
﻿ Total deferred income tax assets
$ 533
$ 254
﻿ Deferred income tax liabilities
﻿ Plant, property, and equipment
$ (1,901)
$ (2,924)
﻿ Employee benefits
(105)
(181)
﻿ Securitized costs
(71)
(118)
﻿ Gas inventory
(37)
(65)
﻿ Other
(59)
(8)
﻿ Total deferred income tax liabilities
$ (2,173)
$ (3,296)
﻿ Total net deferred income tax liabilities
$ (1,640)
$ (3,042)
﻿ </t>
  </si>
  <si>
    <t>Loss And Credit Carryforwards</t>
  </si>
  <si>
    <t xml:space="preserve">﻿
﻿
﻿ In Millions
﻿
Gross Amount
Tax Attribute
Expiration
﻿ CMS Energy, including Consumers
﻿ Federal net operating loss carryforward
$ 855
$ 179
2028 – 2036
﻿ Local net operating loss carryforwards
487
5
2023 – 2036
﻿ Alternative minimum tax credits
137
137
Not applicable
﻿ General business credits
130
130
2018 – 2037
﻿ Charitable contribution carryover
8
2
2021
﻿ Total tax attributes
$ 453
﻿ Consumers
﻿ Federal net operating loss carryforward
$ 309
$ 65
2028 – 2036
﻿ General business credits
34
34
2032 – 2037
﻿ Charitable contribution carryover
8
2
2021
﻿ Total tax attributes
$ 101
﻿ </t>
  </si>
  <si>
    <t>Reconciliation Of Beginning And Ending Uncertain Tax Benefits</t>
  </si>
  <si>
    <t xml:space="preserve">﻿
﻿
﻿ In Millions
﻿ Years Ended December 31 2017
2016
2015
﻿ CMS Energy, including Consumers
﻿ Balance at beginning of period
$ 5
$ 6
$ 5
﻿ Additions for current-year tax positions
10
-
1
﻿ Additions for prior-year tax positions
-
-
1
﻿ Reductions for prior-year tax positions
(1)
-
(1)
﻿ Settlements
-
(1)
-
﻿ Balance at end of period
$ 14
$ 5
$ 6
﻿ Consumers
﻿ Balance at beginning of period
$ 5
$ 6
$ 5
﻿ Additions for current-year tax positions
17
-
1
﻿ Additions for prior-year tax positions
-
-
1
﻿ Reductions for prior-year tax positions
(1)
-
(1)
﻿ Settlements
-
(1)
-
﻿ Balance at end of period
$ 21
$ 5
$ 6
﻿ </t>
  </si>
  <si>
    <t>Schedule Of Net Regulatory Tax Liability</t>
  </si>
  <si>
    <t xml:space="preserve">﻿
﻿ In Millions
﻿ December 31 2017
﻿ Consumers
﻿ Plant, property, and equipment (subject to normalization 1 )
$ 1,781
﻿ All other, net (not subject to normalization 1 )
(193)
﻿ Net regulatory tax liability
$ 1,588
﻿
1 Relates to deferred taxes arising from accelerated tax depreciation on assets in rate base that are governed by normalization provisions of the U.S. Internal Revenue Code. These normalization provisions generally require that customer rate refunds associated with changes in deferred taxes be returned to customers over the remaining average service life of the associated assets. Consumers will collect from customers the portion not subject to normalization over a period to be determined in a future regulatory proceeding. Consumers cannot predict the impact of orders from the MPSC related to the treatment of regulatory balances not subject to amortization. </t>
  </si>
  <si>
    <t>Earnings Per Share - CMS Energy (Tables)</t>
  </si>
  <si>
    <t>Basic And Diluted EPS Computations</t>
  </si>
  <si>
    <t xml:space="preserve">﻿
﻿
﻿ In Millions, Except Per Share Amounts
﻿ Years Ended December 31 2017
2016
2015
﻿ Income available to common stockholders
﻿ Net income
$ 462
$ 553
$ 525
﻿ Less income attributable to noncontrolling interests
2
2
2
﻿ Net income available to common stockholders – basic and diluted
$ 460
$ 551
$ 523
﻿ Average common shares outstanding
﻿ Weighted-average shares – basic
280.0
277.9
275.6
﻿ Add dilutive nonvested stock awards
0.8
1.0
0.9
﻿ Weighted-average shares – diluted
280.8
278.9
276.5
﻿ Net income per average common share available to common stockholders
﻿ Basic
$ 1.64
$ 1.99
$ 1.90
﻿ Diluted
1.64
1.98
1.89
﻿
﻿ Dividends declared per common share
$ 1.33
$ 1.24
$ 1.16
﻿ </t>
  </si>
  <si>
    <t>Other Income and Other Expense (Tables)</t>
  </si>
  <si>
    <t>Components Of Other Income And Other Expense</t>
  </si>
  <si>
    <t xml:space="preserve">﻿
﻿
﻿ In Millions
﻿ Years Ended December 31 2017
2016
2015
﻿ CMS Energy, including Consumers
﻿ Other income
﻿ Fee income
$
-
$ 6
$ 9
﻿ All other
6
2
1
﻿ Total other income – CMS Energy
$ 6
$ 8
$ 10
﻿ Consumers
﻿ Other income
﻿ Gain on CMS Energy common stock
$ 14
$
-
$ 9
﻿ Fee income
-
6
9
﻿ All other
3
2
1
﻿ Total other income – Consumers
$ 17
$ 8
$ 19
﻿ CMS Energy, including Consumers
﻿ Other expense
﻿ Donations
$ (31)
$ (23)
$ (1)
﻿ Civic and political expenditures
(27)
(21)
(10)
﻿ Loss on reacquired and extinguished debt
(18)
(18)
-
﻿ Unrealized investment loss
-
(5)
-
﻿ All other
-
(8)
(6)
﻿ Total other expense – CMS Energy
$ (76)
$ (75)
$ (17)
﻿ Consumers
﻿ Other expense
﻿ Donations
$ (31)
$ (23)
$ (1)
﻿ Civic and political expenditures
(27)
(21)
(10)
﻿ Unrealized investment loss
-
(4)
-
﻿ All other
-
(7)
(6)
﻿ Total other expense – Consumers
$ (58)
$ (55)
$ (17)
﻿ </t>
  </si>
  <si>
    <t>Cash And Cash Equivalents (Tables)</t>
  </si>
  <si>
    <t>Schedule Of Cash And Cash Equivalents, Including Restricted Amounts</t>
  </si>
  <si>
    <t xml:space="preserve">﻿
﻿
﻿ In Millions
﻿ December 31 2017
2016
﻿ CMS Energy, including Consumers
﻿ Cash and cash equivalents
$ 182
$ 235
﻿ Restricted cash and cash equivalents
17
19
﻿ Other non-current assets
5
3
﻿ Cash and cash equivalents, including restricted amounts
$ 204
$ 257
﻿ Consumers
﻿ Cash and cash equivalents
$ 44
$ 131
﻿ Restricted cash and cash equivalents
17
19
﻿ Other non-current assets
4
2
﻿ Cash and cash equivalents, including restricted amounts
$ 65
$ 152
﻿ </t>
  </si>
  <si>
    <t>Reportable Segments (Tables)</t>
  </si>
  <si>
    <t>Schedule Of Financial Information By Reportable Segments</t>
  </si>
  <si>
    <t xml:space="preserve">﻿
﻿
﻿ In Millions
﻿ Years Ended December 31 2017
2016
2015
﻿ CMS Energy, including Consumers
﻿ Operating revenue
﻿ Electric utility
$ 4,448
$ 4,379
$ 4,249
﻿ Gas utility
1,774
1,685
1,916
﻿ Enterprises
229
215
190
﻿ Other reconciling items
132
120
101
﻿ Total operating revenue – CMS Energy
$ 6,583
$ 6,399
$ 6,456
﻿ Consumers
﻿ Operating revenue
﻿ Electric utility
$ 4,448
$ 4,379
$ 4,249
﻿ Gas utility
1,774
1,685
1,916
﻿ Total operating revenue – Consumers
$ 6,222
$ 6,064
$ 6,165
﻿ CMS Energy, including Consumers
﻿ Depreciation and amortization
﻿ Electric utility
$ 654
$ 603
$ 567
﻿ Gas utility
218
200
177
﻿ Enterprises
6
5
4
﻿ Other reconciling items
3
3
2
﻿ Total depreciation and amortization – CMS Energy
$ 881
$ 811
$ 750
﻿ Consumers
﻿ Depreciation and amortization
﻿ Electric utility
$ 654
$ 603
$ 567
﻿ Gas utility
218
200
177
﻿ Total depreciation and amortization – Consumers
$ 872
$ 803
$ 744
﻿ CMS Energy, including Consumers
﻿ Income from equity method investees 1
﻿ Enterprises
$ 15
$ 13
$ 14
﻿ Total income from equity method investees – CMS Energy
$ 15
$ 13
$ 14
﻿ CMS Energy, including Consumers
﻿ Interest charges
﻿ Electric utility
$ 201
$ 196
$ 178
﻿ Gas utility
74
72
71
﻿ Enterprises
-
1
-
﻿ Other reconciling items
163
166
147
﻿ Total interest charges – CMS Energy
$ 438
$ 435
$ 396
﻿ Consumers
﻿ Interest charges
﻿ Electric utility
$ 201
$ 196
$ 178
﻿ Gas utility
74
72
71
﻿ Other reconciling items
1
-
1
﻿ Total interest charges – Consumers
$ 276
$ 268
$ 250
﻿
﻿
﻿
﻿ In Millions
﻿ Years Ended December 31 2017
2016
2015
﻿ CMS Energy, including Consumers
﻿ Income tax expense (benefit)
﻿ Electric utility
$ 245
$ 246
$ 224
﻿ Gas utility
96
74
78
﻿ Enterprises
72
10
3
﻿ Other reconciling items
11
(57)
(34)
﻿ Total income tax expense – CMS Energy
$ 424
$ 273
$ 271
﻿ Consumers
﻿ Income tax expense (benefit)
﻿ Electric utility
$ 245
$ 246
$ 224
﻿ Gas utility
96
74
78
﻿ Other reconciling items
(2)
-
-
﻿ Total income tax expense – Consumers
$ 339
$ 320
$ 302
﻿ CMS Energy, including Consumers
﻿ Net income (loss) available to common stockholders
﻿ Electric utility
$ 455
$ 458
$ 437
﻿ Gas utility
173
155
154
﻿ Enterprises
(27)
17
4
﻿ Other reconciling items
(141)
(79)
(72)
﻿ Total net income available to common stockholders – CMS Energy
$ 460
$ 551
$ 523
﻿ Consumers
﻿ Net income available to common stockholder
﻿ Electric utility
$ 455
$ 458
$ 437
﻿ Gas utility
173
155
154
﻿ Other reconciling items
2
1
1
﻿ Total net income available to common stockholder – Consumers
$ 630
$ 614
$ 592
﻿ CMS Energy, including Consumers
﻿ Plant, property, and equipment, gross
﻿ Electric utility 2
$ 15,221
$ 14,540
$ 13,059
﻿ Gas utility 2
7,080
6,283
5,723
﻿ Enterprises
167
157
120
﻿ Other reconciling items
38
30
41
﻿ Total plant, property, and equipment, gross – CMS Energy
$ 22,506
$ 21,010
$ 18,943
﻿ Consumers
﻿ Plant, property, and equipment, gross
﻿ Electric utility 2
$ 15,221
$ 14,540
$ 13,059
﻿ Gas utility 2
7,080
6,283
5,723
﻿ Other reconciling items
17
15
15
﻿ Total plant, property, and equipment, gross – Consumers
$ 22,318
$ 20,838
$ 18,797
﻿ CMS Energy, including Consumers
﻿ Investments in equity method investees 1
﻿ Enterprises
$ 64
$ 62
$ 61
﻿ Other reconciling items
-
3
3
﻿ Total investments in equity method investees – CMS Energy
$ 64
$ 65
$ 64
﻿
﻿
﻿
﻿ In Millions
﻿ Years Ended December 31 2017
2016
2015
﻿ CMS Energy, including Consumers
﻿ Total assets
﻿ Electric utility 2
$ 13,906
$ 13,429
$ 12,660
﻿ Gas utility 2
7,139
6,446
5,912
﻿ Enterprises
342
269
270
﻿ Other reconciling items
1,663
1,478
1,457
﻿ Total assets – CMS Energy
$ 23,050
$ 21,622
$ 20,299
﻿ Consumers
﻿ Total assets
﻿ Electric utility 2
$ 13,907
$ 13,430
$ 12,660
﻿ Gas utility 2
7,139
6,446
5,912
﻿ Other reconciling items
53
70
63
﻿ Total assets – Consumers
$ 21,099
$ 19,946
$ 18,635
﻿ CMS Energy, including Consumers
﻿ Capital expenditures 3
﻿ Electric utility
$ 882
$ 1,007
$ 1,136
﻿ Gas utility
800
611
558
﻿ Enterprises
33
10
44
﻿ Other reconciling items
7
5
3
﻿ Total capital expenditures – CMS Energy
$ 1,722
$ 1,633
$ 1,741
﻿ Consumers
﻿ Capital expenditures 3
﻿ Electric utility
$ 882
$ 1,007
$ 1,136
﻿ Gas utility
800
611
558
﻿ Other reconciling items
1
-
-
﻿ Total capital expenditures – Consumers
$ 1,683
$ 1,618
$ 1,694
﻿
1 Consumers had no significant equity method investments.
2 Amounts include a portion of Consumers’ other common assets attributable to both the electric and gas utility businesses.
3 Amounts include purchase of capital lease additions. Amounts also include a portion of Consumers’ capital expenditures for plant and equipment attributable to both the electric and gas utility businesses. </t>
  </si>
  <si>
    <t>Related Party Transactions - Consumers (Tables)</t>
  </si>
  <si>
    <t>Schedule of Related Party Transactions, by Related Party Table</t>
  </si>
  <si>
    <t xml:space="preserve">﻿
﻿
﻿ In Millions
﻿ Description
Related Party 2017
2016
2015
﻿ Purchases of capacity and energy
Affiliates of CMS Enterprises
$ 90
$ 88
$ 83
﻿ </t>
  </si>
  <si>
    <t>Variable Interest Entities (Tables)</t>
  </si>
  <si>
    <t>Schedule Of Variable Interest Entities</t>
  </si>
  <si>
    <t xml:space="preserve">﻿
﻿
﻿ Name (Ownership Interest)
Nature of the Entity
Financing of Partnership
﻿ T.E.S. Filer City ( 50% )
Coal-fueled power generator
Line of credit secured by T.E.S. Filer City’s coal inventory
﻿
﻿ Grayling ( 50% )
Wood waste-fueled power generator
The partnership has no debt.
﻿
﻿ Genesee ( 50% )
Wood waste-fueled power generator
Sale of revenue bonds that mature in 2021 and bear interest at fixed rates. The debt is non-recourse to the partners and secured by a CMS Energy guarantee capped at $3 million annually.
﻿
﻿ Craven ( 50% )
Wood waste-fueled power generator
Line of credit secured by Craven’s property, plant, and equipment
﻿ </t>
  </si>
  <si>
    <t>Quarterly Financial And Common Stock Information (Tables)</t>
  </si>
  <si>
    <t>Schedule of Quarterly Financial Information Table</t>
  </si>
  <si>
    <t>﻿
﻿
﻿ In Millions, Except Per Share Amounts and Stock Prices
﻿
2017
﻿ Quarters Ended
March 31
June 30
Sept 30
Dec 31
﻿ CMS Energy, including Consumers
﻿ Operating revenue
$ 1,829
$ 1,449
$ 1,527
$ 1,778
﻿ Operating income
388
241
330
379
﻿ Net income (loss)
199
93
172
(2)
﻿ Income attributable to noncontrolling interests
-
1
-
1
﻿ Net income (loss) available to common stockholders
199
92
172
(3)
﻿ Basic earnings (loss) per average common share 1
0.71
0.33
0.61
(0.01)
﻿ Diluted earnings (loss) per average common share 1
0.71
0.33
0.61
(0.01)
﻿ Common stock prices 2
﻿ High
45.28
48.25
49.10
50.55
﻿ Low
41.51
44.82
45.57
45.97
﻿ Consumers
﻿ Operating revenue
$ 1,737
$ 1,362
$ 1,437
$ 1,686
﻿ Operating income
359
222
308
363
﻿ Net income
211
104
181
136
﻿ Preferred stock dividends
-
1
-
1
﻿ Net income available to common stockholder
211
103
181
135
﻿
﻿
﻿
﻿ In Millions, Except Per Share Amounts and Stock Prices
﻿
2016
﻿ Quarters Ended
March 31
June 30
Sept 30
Dec 31
﻿ CMS Energy, including Consumers
﻿ Operating revenue
$ 1,801
$ 1,371
$ 1,587
$ 1,640
﻿ Operating income 3
326
275
375
280
﻿ Net income
164
125
186
78
﻿ Income attributable to noncontrolling interests
-
1
-
1
﻿ Net income available to common stockholders
164
124
186
77
﻿ Basic earnings per average common share 1
0.59
0.45
0.67
0.28
﻿ Diluted earnings per average common share 1
0.59
0.45
0.67
0.28
﻿ Common stock prices 2
﻿ High
42.44
45.86
46.17
42.15
﻿ Low
35.61
39.38
41.31
39.49
﻿ Consumers
﻿ Operating revenue
$ 1,723
$ 1,293
$ 1,498
$ 1,550
﻿ Operating income 3
308
254
356
279
﻿ Net income
172
132
195
117
﻿ Preferred stock dividends
-
1
-
1
﻿ Net income available to common stockholder
172
131
195
116
﻿
1 The sum of the quarters may not equal annual EPS due to changes in the number of shares outstanding.
2 Based on New York Stock Exchange composite transactions.
3 Prior period amounts have been adjusted as required to reflect the implementation of ASU 2017-07, Improving the Presentation of Net Periodic Pension Cost and Net Periodic Postretirement Benefit Cost . For further details on the adoption of this standard, see Note 2, New Accounting Standards.</t>
  </si>
  <si>
    <t>Significant Accounting Policies (Details) - USD ($) $ in Millions</t>
  </si>
  <si>
    <t>Significant Accounting Policies [Line Items]</t>
  </si>
  <si>
    <t>Unbilled receivables</t>
  </si>
  <si>
    <t>Minimum [Member] | EnerBank [Member]</t>
  </si>
  <si>
    <t>Same as cash, fee recognition period</t>
  </si>
  <si>
    <t>3 months</t>
  </si>
  <si>
    <t>Authorized contractor, fee recognition period</t>
  </si>
  <si>
    <t>1 year</t>
  </si>
  <si>
    <t>Maximum [Member] | Consumers Energy Company [Member]</t>
  </si>
  <si>
    <t>Financial incentive as percentage of energy waste reduction program spending</t>
  </si>
  <si>
    <t>20.00%</t>
  </si>
  <si>
    <t>Maximum [Member] | EnerBank [Member]</t>
  </si>
  <si>
    <t>24 months</t>
  </si>
  <si>
    <t>12 years</t>
  </si>
  <si>
    <t>New Accounting Standards (Details) - USD ($) $ in Millions</t>
  </si>
  <si>
    <t>New Accounting Pronouncements or Change in Accounting Principle [Line Items]</t>
  </si>
  <si>
    <t>Unamortized debt issuance costs</t>
  </si>
  <si>
    <t>Debt retirement premium payments</t>
  </si>
  <si>
    <t>Consumers Energy Company [Member] | Accounting Standards Update 2016-01 [Member]</t>
  </si>
  <si>
    <t>Available for sale - Unrealized Gains</t>
  </si>
  <si>
    <t>Regulatory Matters (Narrative) (Details) $ in Millions</t>
  </si>
  <si>
    <t>1 Months Ended</t>
  </si>
  <si>
    <t>3 Months Ended</t>
  </si>
  <si>
    <t>Jan. 31, 2018USD ($)</t>
  </si>
  <si>
    <t>Oct. 31, 2017USD ($)</t>
  </si>
  <si>
    <t>Sep. 30, 2017USD ($)</t>
  </si>
  <si>
    <t>Jul. 31, 2017USD ($)</t>
  </si>
  <si>
    <t>Mar. 31, 2017USD ($)</t>
  </si>
  <si>
    <t>Feb. 28, 2017USD ($)</t>
  </si>
  <si>
    <t>Jan. 31, 2017USD ($)</t>
  </si>
  <si>
    <t>Sep. 30, 2016USD ($)</t>
  </si>
  <si>
    <t>Aug. 31, 2016USD ($)</t>
  </si>
  <si>
    <t>Apr. 30, 2016site</t>
  </si>
  <si>
    <t>Mar. 31, 2016USD ($)</t>
  </si>
  <si>
    <t>Jun. 30, 2015site</t>
  </si>
  <si>
    <t>Dec. 31, 2017USD ($)site</t>
  </si>
  <si>
    <t>Jun. 30, 2017USD ($)</t>
  </si>
  <si>
    <t>Dec. 31, 2016USD ($)</t>
  </si>
  <si>
    <t>Jun. 30, 2016USD ($)</t>
  </si>
  <si>
    <t>Dec. 31, 2018</t>
  </si>
  <si>
    <t>Dec. 31, 2015USD ($)</t>
  </si>
  <si>
    <t>Dec. 31, 2013USD ($)</t>
  </si>
  <si>
    <t>Public Utilities, General Disclosures [Line Items]</t>
  </si>
  <si>
    <t>U.S. federal income tax rate</t>
  </si>
  <si>
    <t>35.00%</t>
  </si>
  <si>
    <t>Increase (decrease) to deferred tax liabilities related to tax rate changes</t>
  </si>
  <si>
    <t>Revenue</t>
  </si>
  <si>
    <t>Regulatory liability current</t>
  </si>
  <si>
    <t>Asset Retirement Obligation</t>
  </si>
  <si>
    <t>ARO removed</t>
  </si>
  <si>
    <t>Regulatory assets, noncurrent</t>
  </si>
  <si>
    <t>Regulatory Liabilities</t>
  </si>
  <si>
    <t>Number of units retired | site</t>
  </si>
  <si>
    <t>Property, plant and equipment</t>
  </si>
  <si>
    <t>Coal-Fueled Electric Generation [Member] | Consumers Energy Company [Member]</t>
  </si>
  <si>
    <t>Cost of unit decommissioning</t>
  </si>
  <si>
    <t>Decommissioning liability</t>
  </si>
  <si>
    <t>Gas-Fueled Electric Generation [Member] | Consumers Energy Company [Member]</t>
  </si>
  <si>
    <t>Electric Rate Case [Member] | Consumers Energy Company [Member]</t>
  </si>
  <si>
    <t>Annual rate increase requested</t>
  </si>
  <si>
    <t>Rate of return on equity requested</t>
  </si>
  <si>
    <t>10.50%</t>
  </si>
  <si>
    <t>10.70%</t>
  </si>
  <si>
    <t>Annual rate increase requested, amended</t>
  </si>
  <si>
    <t>Annual rate increase self-implemented</t>
  </si>
  <si>
    <t>Self-implemented rate increase collected</t>
  </si>
  <si>
    <t>Annual rate increase authorized</t>
  </si>
  <si>
    <t>Rate of return on equity authorized</t>
  </si>
  <si>
    <t>10.10%</t>
  </si>
  <si>
    <t>Electric Rate Case [Member] | Consumers Energy Company [Member] | Subsequent Event [Member]</t>
  </si>
  <si>
    <t>Recommended annual rate increase</t>
  </si>
  <si>
    <t>Depreciation Rate Case [Member] | Consumers Energy Company [Member]</t>
  </si>
  <si>
    <t>FERC Transmission Order [Member] | Electric Transmission [Member] | Consumers Energy Company [Member]</t>
  </si>
  <si>
    <t>10.32%</t>
  </si>
  <si>
    <t>12.38%</t>
  </si>
  <si>
    <t>Gas Rate Case [Member] | Consumers Energy Company [Member]</t>
  </si>
  <si>
    <t>10.60%</t>
  </si>
  <si>
    <t>Investment recovery approved, 2019</t>
  </si>
  <si>
    <t>Investment recovery approved, 2018</t>
  </si>
  <si>
    <t>Gas Cost Recover (GCR) [Member] | Consumers Energy Company [Member]</t>
  </si>
  <si>
    <t>Over (under) recovery requested</t>
  </si>
  <si>
    <t>Over (under) recovery authorized by the MPSC</t>
  </si>
  <si>
    <t>Power Supply Cost Recover (PSCR) [Member] | Consumers Energy Company [Member]</t>
  </si>
  <si>
    <t>Over (under) recovery amended requested</t>
  </si>
  <si>
    <t>PSCR Cost of Power Sold</t>
  </si>
  <si>
    <t>Power Supply Cost Recover (PSCR) [Member] | Electric Transmission [Member] | Consumers Energy Company [Member]</t>
  </si>
  <si>
    <t>Energy Waste Reduction Plan [Member] | Consumers Energy Company [Member]</t>
  </si>
  <si>
    <t>Authorized recovery/collection</t>
  </si>
  <si>
    <t>Requested recovery/collection</t>
  </si>
  <si>
    <t>Authorized recovery, collection period</t>
  </si>
  <si>
    <t>10 years</t>
  </si>
  <si>
    <t>Number of former MGPs | site</t>
  </si>
  <si>
    <t>Gas Storage Inventory Adjustments [Member] | Consumers Energy Company [Member]</t>
  </si>
  <si>
    <t>5 years</t>
  </si>
  <si>
    <t>ARO [Member] | Consumers Energy Company [Member]</t>
  </si>
  <si>
    <t>[3]</t>
  </si>
  <si>
    <t>ARO [Member] | Coal-Fueled Electric Generation [Member] | Consumers Energy Company [Member]</t>
  </si>
  <si>
    <t>Scenario, Forecast [Member]</t>
  </si>
  <si>
    <t>21.00%</t>
  </si>
  <si>
    <t>Renewable Energy Grant [Member] | Consumers Energy Company [Member]</t>
  </si>
  <si>
    <t>Proceeds from government grant</t>
  </si>
  <si>
    <t>Revenue Subject To Refund [Member] | Electric Rate Case [Member] | Consumers Energy Company [Member]</t>
  </si>
  <si>
    <t>Net Regulatory Tax Liability [Member] | Consumers Energy Company [Member]</t>
  </si>
  <si>
    <t>These regulatory assets represent incurred costs for which the MPSC has provided, or Consumers expects, recovery without a return on investment.</t>
  </si>
  <si>
    <t>The MPSC has authorized a specific return on this regulatory asset.</t>
  </si>
  <si>
    <t>Regulatory Matters (Schedule Of The Components Of Regulatory Assets and Liabilities) (Details) - USD ($) $ in Millions</t>
  </si>
  <si>
    <t>Regulatory assets, current</t>
  </si>
  <si>
    <t>Regulatory liabilities, current</t>
  </si>
  <si>
    <t>Regulatory liabilities, noncurrent</t>
  </si>
  <si>
    <t>Total regulatory asset</t>
  </si>
  <si>
    <t>Total regulatory liabilities</t>
  </si>
  <si>
    <t>Cost Of Removal [Member] | Consumers Energy Company [Member]</t>
  </si>
  <si>
    <t>Income Taxes, Net [Member] | Consumers Energy Company [Member]</t>
  </si>
  <si>
    <t>Current Regulatory Liability Recovery End Date</t>
  </si>
  <si>
    <t>Postretirement Benefits [Member] | Consumers Energy Company [Member]</t>
  </si>
  <si>
    <t>Renewable Energy Plan [Member] | Consumers Energy Company [Member]</t>
  </si>
  <si>
    <t>Noncurrent Regulatory Liability, Recovery End Date</t>
  </si>
  <si>
    <t>Other Regulatory Asset (Liability) [Member] | Consumers Energy Company [Member]</t>
  </si>
  <si>
    <t>Securitized Costs [Member] | Consumers Energy Company [Member]</t>
  </si>
  <si>
    <t>Noncurrent Regulatory Asset Recovery End Date</t>
  </si>
  <si>
    <t>Unamortized Loss On Reacquired Debt [Member] | Consumers Energy Company [Member]</t>
  </si>
  <si>
    <t>Energy Waste Reduction Plan Incentive [Member] | Consumers Energy Company [Member]</t>
  </si>
  <si>
    <t>Regulatory Current Asset, End Date for Recovery</t>
  </si>
  <si>
    <t>[4]</t>
  </si>
  <si>
    <t>This regulatory asset is offset partially by liabilities. The net amount is included in rate base, thereby providing a return.</t>
  </si>
  <si>
    <t>These regulatory assets have arisen from an alternative revenue program and are not associated with incurred costs or capital investments. Therefore, the MPSC has provided for recovery without a return.</t>
  </si>
  <si>
    <t>Regulatory Matters (Schedule of Components of the Annual Rate Increase Requested) (Details) - Electric Rate Case [Member] - Consumers Energy Company [Member] $ in Millions</t>
  </si>
  <si>
    <t>Investment In Rate Base [Member]</t>
  </si>
  <si>
    <t>Operating And Maintenance Costs [Member]</t>
  </si>
  <si>
    <t>Gross Margin [Member]</t>
  </si>
  <si>
    <t>Cost Of Capital [Member]</t>
  </si>
  <si>
    <t>Working Capital [Member]</t>
  </si>
  <si>
    <t>Regulatory Matters (Schedule Of The Components Of PSCR And GCR Over/(Under) Recoveries) (Details) - USD ($) $ in Millions</t>
  </si>
  <si>
    <t>Consumers Energy Company [Member] | Power Supply Cost Recover (PSCR) [Member]</t>
  </si>
  <si>
    <t>Consumers Energy Company [Member] | Gas Cost Recover (GCR) [Member]</t>
  </si>
  <si>
    <t>Contingencies And Commitments (Contingencies And Commitments) (Details) $ in Millions</t>
  </si>
  <si>
    <t>Dec. 31, 2017USD ($)sitelawsuit</t>
  </si>
  <si>
    <t>Loss Contingencies [Line Items]</t>
  </si>
  <si>
    <t>Demand for payment by USEPA</t>
  </si>
  <si>
    <t>Accrual for environmental loss contingencies</t>
  </si>
  <si>
    <t>Discounted projected costs rate</t>
  </si>
  <si>
    <t>4.34%</t>
  </si>
  <si>
    <t>Remaining undiscounted obligation amount</t>
  </si>
  <si>
    <t>Accrual for environmental loss contingencies, inflation rate</t>
  </si>
  <si>
    <t>1.00%</t>
  </si>
  <si>
    <t>CERCLA Liability [Member] | Consumers Energy Company [Member]</t>
  </si>
  <si>
    <t>CERCLA Liability [Member] | Minimum [Member] | Consumers Energy Company [Member]</t>
  </si>
  <si>
    <t>Remediation and other response activity costs</t>
  </si>
  <si>
    <t>CERCLA Liability [Member] | Maximum [Member] | Consumers Energy Company [Member]</t>
  </si>
  <si>
    <t>2.57%</t>
  </si>
  <si>
    <t>2.50%</t>
  </si>
  <si>
    <t>Electric Utility [Member] | NREPA [Member] | Consumers Energy Company [Member]</t>
  </si>
  <si>
    <t>Electric Utility [Member] | NREPA [Member] | Minimum [Member] | Consumers Energy Company [Member]</t>
  </si>
  <si>
    <t>Electric Utility [Member] | NREPA [Member] | Maximum [Member] | Consumers Energy Company [Member]</t>
  </si>
  <si>
    <t>Gas Utility [Member] | NREPA [Member] | Consumers Energy Company [Member]</t>
  </si>
  <si>
    <t>Gas Utility [Member] | NREPA [Member] | Maximum [Member] | Consumers Energy Company [Member]</t>
  </si>
  <si>
    <t>Equatorial Guinea Tax Claim [Member]</t>
  </si>
  <si>
    <t>Foreign government tax claim on sale</t>
  </si>
  <si>
    <t>Class Action Lawsuits [Member]</t>
  </si>
  <si>
    <t>Number of lawsuits | lawsuit</t>
  </si>
  <si>
    <t>Individual Lawsuits [Member]</t>
  </si>
  <si>
    <t>MCV PPA [Member] | Consumers Energy Company [Member]</t>
  </si>
  <si>
    <t>Contingencies And Commitments (Expected Remediation Cost By Year) (Details) $ in Millions</t>
  </si>
  <si>
    <t>Dec. 31, 2017USD ($)</t>
  </si>
  <si>
    <t>Undiscounted amount due in next fiscal year</t>
  </si>
  <si>
    <t>Undiscounted amount due within two year</t>
  </si>
  <si>
    <t>Undiscounted amount due within third year</t>
  </si>
  <si>
    <t>Undiscounted amount due within fourth year</t>
  </si>
  <si>
    <t>Undiscounted amount due within five year</t>
  </si>
  <si>
    <t>Contingencies And Commitments (Guarantees) (Details) $ in Millions</t>
  </si>
  <si>
    <t>Dec. 31, 2017USD ($)$ / MWhMW</t>
  </si>
  <si>
    <t>Guarantees And Other Contingencies [Line Items]</t>
  </si>
  <si>
    <t>Expiration Date</t>
  </si>
  <si>
    <t>Indefinite</t>
  </si>
  <si>
    <t>Maximum obligation</t>
  </si>
  <si>
    <t>Guarantees [Member]</t>
  </si>
  <si>
    <t>Indemnity Obligations From Stock And Asset Sales Agreements [Member]</t>
  </si>
  <si>
    <t>Carrying Amount</t>
  </si>
  <si>
    <t>Tax And Other Indemnity Obligations [Member] | Consumers Energy Company [Member]</t>
  </si>
  <si>
    <t>Purchase Obligations Total</t>
  </si>
  <si>
    <t>Purchase Obligations Due in Year One</t>
  </si>
  <si>
    <t>Purchase Obligations Due in Year Two</t>
  </si>
  <si>
    <t>Purchase Obligations Due in Year Three</t>
  </si>
  <si>
    <t>Purchase Obligations Due in Year Four</t>
  </si>
  <si>
    <t>Purchase Obligations Due in Year Five</t>
  </si>
  <si>
    <t>Purchase Obligations Due After Year Five</t>
  </si>
  <si>
    <t>Term of Unrecorded Unconditional Purchase Obligations</t>
  </si>
  <si>
    <t>35 years</t>
  </si>
  <si>
    <t>Unrecorded Unconditional Purchase Obligations, Minimum Quantity Required | MW</t>
  </si>
  <si>
    <t>Unrecorded Unconditional Purchase Obligation Capacity Charge Per Mwh | $ / MWh</t>
  </si>
  <si>
    <t>Unrecorded Unconditional Purchase Obligation, Annual Contribution to Renewable Resources Program By Counterparty</t>
  </si>
  <si>
    <t>Unrecorded Unconditional Purchase Obligation, Contract Extension Period</t>
  </si>
  <si>
    <t>Unrecorded Unconditional Purchase Obligation, Purchases</t>
  </si>
  <si>
    <t>Palisades PPA [Member]</t>
  </si>
  <si>
    <t>Unrecorded Unconditional Purchase Obligations, Maximum Quantity | MW</t>
  </si>
  <si>
    <t>Palisades PPA [Member] | Consumers Energy Company [Member]</t>
  </si>
  <si>
    <t>Related Parties PPA [Member] | Consumers Energy Company [Member]</t>
  </si>
  <si>
    <t>Other PPA [Member] | Consumers Energy Company [Member]</t>
  </si>
  <si>
    <t>PPA [Member] | Consumers Energy Company [Member]</t>
  </si>
  <si>
    <t>Other Purchase Obligations [Member]</t>
  </si>
  <si>
    <t>Other Purchase Obligations [Member] | Consumers Energy Company [Member]</t>
  </si>
  <si>
    <t>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For additional details on this guarantee, see Note 20, Variable Interest Entities.</t>
  </si>
  <si>
    <t>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t>
  </si>
  <si>
    <t>Financings And Capitalization (Narrative) (Details) - USD ($)</t>
  </si>
  <si>
    <t>Financing And Capitalization [Line Items]</t>
  </si>
  <si>
    <t>Debt issuance</t>
  </si>
  <si>
    <t>Debt retirement, principal</t>
  </si>
  <si>
    <t>Limitation on payment of stock dividends</t>
  </si>
  <si>
    <t>Common stock dividends from Consumers</t>
  </si>
  <si>
    <t>Par value of Common Stock</t>
  </si>
  <si>
    <t>Shares of Preferred Stock authorized</t>
  </si>
  <si>
    <t>Par value of Preferred Stock</t>
  </si>
  <si>
    <t>Stock Offering Program Maximum Value</t>
  </si>
  <si>
    <t>Average Price Per Share</t>
  </si>
  <si>
    <t>Net Proceeds</t>
  </si>
  <si>
    <t>Unrestricted retained earnings</t>
  </si>
  <si>
    <t>Consumers Energy Company [Member] | Commercial Paper [Member]</t>
  </si>
  <si>
    <t>Weighted average annual interest rate</t>
  </si>
  <si>
    <t>1.69%</t>
  </si>
  <si>
    <t>Short-term debt, authorized borrowings</t>
  </si>
  <si>
    <t>Short-term borrowings outstanding</t>
  </si>
  <si>
    <t>CMS Energy [Member] | Term Loan Facility Due 2019 [Member]</t>
  </si>
  <si>
    <t>Debt instrument, extension term</t>
  </si>
  <si>
    <t>Three-month LIBOR plus a spread</t>
  </si>
  <si>
    <t>0.80%</t>
  </si>
  <si>
    <t>Financings and Capitalization (Summary of Long-Term Debt Outstanding) (Details) - USD ($)</t>
  </si>
  <si>
    <t>Debt Instrument [Line Items]</t>
  </si>
  <si>
    <t>Principal amounts outstanding</t>
  </si>
  <si>
    <t>Current amounts</t>
  </si>
  <si>
    <t>Net unamortized discounts</t>
  </si>
  <si>
    <t>Total long-term debt</t>
  </si>
  <si>
    <t>Senior Notes 2.950% Due 2027 [Member] | CMS Energy [Member]</t>
  </si>
  <si>
    <t>Interest rate</t>
  </si>
  <si>
    <t>2.95%</t>
  </si>
  <si>
    <t>Maturity Date</t>
  </si>
  <si>
    <t>Term Loan Facility Due 2019 [Member] | CMS Energy [Member]</t>
  </si>
  <si>
    <t>Interest rate at period end</t>
  </si>
  <si>
    <t>2.37%</t>
  </si>
  <si>
    <t>Term Loan Facility Due 2018 [Member] | CMS Energy [Member]</t>
  </si>
  <si>
    <t>0.68%</t>
  </si>
  <si>
    <t>2.28%</t>
  </si>
  <si>
    <t>Tax-Exempt Pollution Control Revenue Bonds [Member] | Consumers Energy Company [Member]</t>
  </si>
  <si>
    <t>2018-2035</t>
  </si>
  <si>
    <t>Senior Notes [Member] | CMS Energy [Member]</t>
  </si>
  <si>
    <t>Senior Notes [Member] | Senior Notes 8.750% Due 2019 [Member] | CMS Energy [Member]</t>
  </si>
  <si>
    <t>8.75%</t>
  </si>
  <si>
    <t>Senior Notes [Member] | Senior Notes 6.250% Due 2020 [Member] | CMS Energy [Member]</t>
  </si>
  <si>
    <t>6.25%</t>
  </si>
  <si>
    <t>Senior Notes [Member] | Senior Notes 5.050% Due 2022 [Member] | CMS Energy [Member]</t>
  </si>
  <si>
    <t>5.05%</t>
  </si>
  <si>
    <t>Senior Notes [Member] | Senior Notes 3.875% Due June 2024 [Member] | CMS Energy [Member]</t>
  </si>
  <si>
    <t>3.875%</t>
  </si>
  <si>
    <t>Senior Notes [Member] | Senior Notes 3.600% Due 2025 [Member] | CMS Energy [Member]</t>
  </si>
  <si>
    <t>3.60%</t>
  </si>
  <si>
    <t>Senior Notes [Member] | Senior Notes 3.000% Due 2026 [Member] | CMS Energy [Member]</t>
  </si>
  <si>
    <t>3.00%</t>
  </si>
  <si>
    <t>Senior Notes [Member] | Senior Notes 3.450% Due 2027 [Member] | CMS Energy [Member]</t>
  </si>
  <si>
    <t>3.45%</t>
  </si>
  <si>
    <t>Senior Notes [Member] | Senior Notes 4.700% Due 2043 [Member] | CMS Energy [Member]</t>
  </si>
  <si>
    <t>4.70%</t>
  </si>
  <si>
    <t>Senior Notes [Member] | Senior Notes 4.875% Due March 2044 [Member] | CMS Energy [Member]</t>
  </si>
  <si>
    <t>4.875%</t>
  </si>
  <si>
    <t>Senior Notes [Member] | Senior Notes 6.875% Due March 2018 [Member] | Consumers Energy Company [Member]</t>
  </si>
  <si>
    <t>6.875%</t>
  </si>
  <si>
    <t>Other CMS Subsidiaries [Member] | EnerBank Certificates Of Deposit [Member]</t>
  </si>
  <si>
    <t>1.76%</t>
  </si>
  <si>
    <t>2018-2026</t>
  </si>
  <si>
    <t>Interest-bearing Domestic Deposit, Brokered</t>
  </si>
  <si>
    <t>Weighted-average interest rate</t>
  </si>
  <si>
    <t>1.51%</t>
  </si>
  <si>
    <t>Certificate of deposit face value</t>
  </si>
  <si>
    <t>First Mortgage Bonds [Member] | Consumers Energy Company [Member]</t>
  </si>
  <si>
    <t>[5]</t>
  </si>
  <si>
    <t>Weighted-average Interest Rate (%)</t>
  </si>
  <si>
    <t>4.44%</t>
  </si>
  <si>
    <t>4.57%</t>
  </si>
  <si>
    <t>First Mortgage Bonds [Member] | FMB's 5.150% Due February 2017 [Member] | Consumers Energy Company [Member]</t>
  </si>
  <si>
    <t>5.15%</t>
  </si>
  <si>
    <t>First Mortgage Bonds [Member] | FMB's 3.21% Due 2017 [Member] | Consumers Energy Company [Member]</t>
  </si>
  <si>
    <t>3.21%</t>
  </si>
  <si>
    <t>First Mortgage Bonds [Member] | FMB's 5.650% Due 2018 [Member] | Consumers Energy Company [Member]</t>
  </si>
  <si>
    <t>5.65%</t>
  </si>
  <si>
    <t>First Mortgage Bonds [Member] | FMB's 6.125% Due 2019 [Member] | Consumers Energy Company [Member]</t>
  </si>
  <si>
    <t>6.125%</t>
  </si>
  <si>
    <t>First Mortgage Bonds [Member] | FMB's 6.700% Due 2019 [Member] | Consumers Energy Company [Member]</t>
  </si>
  <si>
    <t>6.70%</t>
  </si>
  <si>
    <t>First Mortgage Bonds [Member] | FMB's 5.650% Due 2020 [Member] | Consumers Energy Company [Member]</t>
  </si>
  <si>
    <t>First Mortgage Bonds [Member] | FMB's 3.770% Due 2020 [Member] | Consumers Energy Company [Member]</t>
  </si>
  <si>
    <t>3.77%</t>
  </si>
  <si>
    <t>First Mortgage Bonds [Member] | FMB's 5.300% Due 2022 [Member] | Consumers Energy Company [Member]</t>
  </si>
  <si>
    <t>5.30%</t>
  </si>
  <si>
    <t>First Mortgage Bonds [Member] | FMB's 2.850% Due 2022 [Member] | Consumers Energy Company [Member]</t>
  </si>
  <si>
    <t>2.85%</t>
  </si>
  <si>
    <t>First Mortgage Bonds [Member] | FMB's 3.375% Due 2023 [Member] | Consumers Energy Company [Member]</t>
  </si>
  <si>
    <t>3.375%</t>
  </si>
  <si>
    <t>First Mortgage Bonds [Member] | FMB's 3.190% Due 2024 [Member] | Consumers Energy Company [Member]</t>
  </si>
  <si>
    <t>3.19%</t>
  </si>
  <si>
    <t>First Mortgage Bonds [Member] | FMB's 3.125% Due August 2024 [Member] | Consumers Energy Company [Member]</t>
  </si>
  <si>
    <t>3.125%</t>
  </si>
  <si>
    <t>First Mortgage Bonds [Member] | FMB's 3.390% Due 2027 [Member] | Consumers Energy Company [Member]</t>
  </si>
  <si>
    <t>3.39%</t>
  </si>
  <si>
    <t>First Mortgage Bonds [Member] | FMB's 3.180% Due 2032 [Member] | Consumers Energy Company [Member]</t>
  </si>
  <si>
    <t>3.18%</t>
  </si>
  <si>
    <t>First Mortgage Bonds [Member] | FMB's 5.800% Due 2035 [Member] | Consumers Energy Company [Member]</t>
  </si>
  <si>
    <t>5.80%</t>
  </si>
  <si>
    <t>First Mortgage Bonds [Member] | FMB's 3.520% Due 2035 [Member] | Consumers Energy Company [Member]</t>
  </si>
  <si>
    <t>3.52%</t>
  </si>
  <si>
    <t>First Mortgage Bonds [Member] | FMB's 6.170% Due 2040 [Member] | Consumers Energy Company [Member]</t>
  </si>
  <si>
    <t>6.17%</t>
  </si>
  <si>
    <t>First Mortgage Bonds [Member] | FMB's 4.970% Due 2040 [Member] | Consumers Energy Company [Member]</t>
  </si>
  <si>
    <t>4.97%</t>
  </si>
  <si>
    <t>First Mortgage Bonds [Member] | FMB's 4.310% Due 2042 [Member] | Consumers Energy Company [Member]</t>
  </si>
  <si>
    <t>4.31%</t>
  </si>
  <si>
    <t>First Mortgage Bonds [Member] | FMB's 3.950% Due 2043 [Member] | Consumers Energy Company [Member]</t>
  </si>
  <si>
    <t>3.95%</t>
  </si>
  <si>
    <t>First Mortgage Bonds [Member] | FMB's 4.100% Due 2045 [Member] | Consumers Energy Company [Member]</t>
  </si>
  <si>
    <t>4.10%</t>
  </si>
  <si>
    <t>First Mortgage Bonds [Member] | FMB's 3.250% Due 2047 [Member] | Consumers Energy Company [Member]</t>
  </si>
  <si>
    <t>3.25%</t>
  </si>
  <si>
    <t>First Mortgage Bonds [Member] | FMB's 3.950% Due July 2047 [Member] | Consumers Energy Company [Member]</t>
  </si>
  <si>
    <t>First Mortgage Bonds [Member] | FMB's 3.860% Due 2052 [Member] | Consumers Energy Company [Member]</t>
  </si>
  <si>
    <t>[6]</t>
  </si>
  <si>
    <t>3.86%</t>
  </si>
  <si>
    <t>First Mortgage Bonds [Member] | FMB's 4.350% Due August 2064 [Member] | Consumers Energy Company [Member]</t>
  </si>
  <si>
    <t>4.35%</t>
  </si>
  <si>
    <t>Securitization Bonds [Member] | Consumers Energy Company [Member] | Consumers 2014 Securitization Funding [Member]</t>
  </si>
  <si>
    <t>2.91%</t>
  </si>
  <si>
    <t>2.79%</t>
  </si>
  <si>
    <t>Securitization Bonds [Member] | Securitization Bonds 2.689% Due 2020-2029 [Member] | Consumers Energy Company [Member]</t>
  </si>
  <si>
    <t>2.913%</t>
  </si>
  <si>
    <t>[7]</t>
  </si>
  <si>
    <t>2020-2029</t>
  </si>
  <si>
    <t>Outstanding borrowings bear interest at an annual interest rate of LIBOR plus 0.80 percent (2.37 percent at December 31, 2017).</t>
  </si>
  <si>
    <t>Outstanding borrowings bear interest at an annual interest rate of LIBOR plus 0.68 percent (2.28 percent at December 31, 2017).</t>
  </si>
  <si>
    <t>CMS Energy retired this debt at a premium and recorded a loss on extinguishment of $18 million in other expense on its consolidated statements of income.</t>
  </si>
  <si>
    <t>The weighted-average interest rate for EnerBank's certificates of deposit was 1.76 percent at December 31, 2017 and 1.51 percent at December 31, 2016. EnerBank's primary deposit product consists of brokered certificates of deposit with varying maturities and having a face value of $1,000.</t>
  </si>
  <si>
    <t>The weighted-average interest rate for Consumers' first mortgage bonds was 4.44 percent at December 31, 2017 and 4.57 percent at December 31, 2016.</t>
  </si>
  <si>
    <t>The weighted-average interest rate for Consumers' securitization bonds issued through its subsidiary Consumers 2014 Securitization Funding was 2.91 percent at December 31, 2017 and 2.79 percent at December 31, 2016.</t>
  </si>
  <si>
    <t>Principal and interest payments are made semiannually.</t>
  </si>
  <si>
    <t>Financings And Capitalization (Major Long-Term Debt Transactions) (Details) - USD ($)</t>
  </si>
  <si>
    <t>Principal Balance</t>
  </si>
  <si>
    <t>Loss on extinguishment of debt</t>
  </si>
  <si>
    <t>LIBOR plus</t>
  </si>
  <si>
    <t>Debt issuance date</t>
  </si>
  <si>
    <t>December 2017</t>
  </si>
  <si>
    <t>Maturity date</t>
  </si>
  <si>
    <t>February 2017</t>
  </si>
  <si>
    <t>Debt retirement date</t>
  </si>
  <si>
    <t>September 2017</t>
  </si>
  <si>
    <t>First Mortgage Bonds [Member] | FMB's 3.180% Due September 2032 [Member] | Consumers Energy Company [Member]</t>
  </si>
  <si>
    <t>First Mortgage Bonds [Member] | FMB's 3.520% Due September 2037 [Member] | Consumers Energy Company [Member]</t>
  </si>
  <si>
    <t>First Mortgage Bonds [Member] | FMB's 3.860% Due September 2052 [Member] | Consumers Energy Company [Member]</t>
  </si>
  <si>
    <t>First Mortgage Bonds [Member] | FMB's 3.180% Due November 2032 [Member] | Consumers Energy Company [Member]</t>
  </si>
  <si>
    <t>November 2017</t>
  </si>
  <si>
    <t>First Mortgage Bonds [Member] | FMB's 3.520% Due November 2037 [Member] | Consumers Energy Company [Member]</t>
  </si>
  <si>
    <t>First Mortgage Bonds [Member] | FMB's 3.860% Due November 2052 [Member] | Consumers Energy Company [Member]</t>
  </si>
  <si>
    <t>October 2017</t>
  </si>
  <si>
    <t>Outstanding borrowings bear interest at an annual interest rate of LIBOR plus 0.68 percent (2.28 percent at December 31, 2017). CMS Energy used these proceeds to retire $200 million of the 8.75 percent senior notes due June 2019.</t>
  </si>
  <si>
    <t>Financings and Capitalization (Debt Maturities) (Details) $ in Millions</t>
  </si>
  <si>
    <t>Long-term debt maturities, 2018</t>
  </si>
  <si>
    <t>Long-term debt maturities, 2019</t>
  </si>
  <si>
    <t>Long-term debt maturities, 2020</t>
  </si>
  <si>
    <t>Long-term debt maturities, 2021</t>
  </si>
  <si>
    <t>Long-term debt maturities, 2022</t>
  </si>
  <si>
    <t>Financings And Capitalization (Revolving Credit Facilities) (Details) $ in Millions</t>
  </si>
  <si>
    <t>Revolving Credit Facilities May 27, 2022 [Member] | CMS Energy [Member]</t>
  </si>
  <si>
    <t>Line of Credit Facility [Line Items]</t>
  </si>
  <si>
    <t>May 27,
		2022</t>
  </si>
  <si>
    <t>[1],[2]</t>
  </si>
  <si>
    <t>Amount of Facility</t>
  </si>
  <si>
    <t>Amount Borrowed</t>
  </si>
  <si>
    <t>Letters of Credit Outstanding</t>
  </si>
  <si>
    <t>Amount Available</t>
  </si>
  <si>
    <t>Average borrowings</t>
  </si>
  <si>
    <t>Weighted average interest rate</t>
  </si>
  <si>
    <t>2.02%</t>
  </si>
  <si>
    <t>Revolving Credit Facilities May 27, 2022 [Member] | Consumers Energy Company [Member]</t>
  </si>
  <si>
    <t>[2],[3]</t>
  </si>
  <si>
    <t>Revolving Credit Facilities November 23, 2019 [Member] | Consumers Energy Company [Member]</t>
  </si>
  <si>
    <t>Nov. 23,
		2019</t>
  </si>
  <si>
    <t>[3],[4]</t>
  </si>
  <si>
    <t>Revolving Credit Facilities September 9, 2019 [Member] | Consumers Energy Company [Member]</t>
  </si>
  <si>
    <t>Sep. 9,
		2019</t>
  </si>
  <si>
    <t>[3],[5]</t>
  </si>
  <si>
    <t>During the year ended December 31, 2017, CMS Energy's average borrowings totaled $21 million with a weighted-average interest rate of 2.02 percent. Obligations under this facility are secured by Consumers common stock.</t>
  </si>
  <si>
    <t>In May 2017, the expiration date of this revolving credit agreement was extended from May 2021 to May 2022.</t>
  </si>
  <si>
    <t>Obligations under these facilities are secured by first mortgage bonds of Consumers.</t>
  </si>
  <si>
    <t>In November 2017, the expiration date of this revolving credit agreement was extended from November 2018 to November 2019.</t>
  </si>
  <si>
    <t>In June 2017, the expiration date of this letter of credit reimbursement agreement was extended from May 2018 to September 2019.</t>
  </si>
  <si>
    <t>Financings and Capitalization (Preferred Stock of Subsidiary) (Details) - USD ($) $ / shares in Units, $ in Millions</t>
  </si>
  <si>
    <t>Schedule of Trading Securities and Other Trading Assets [Line Items]</t>
  </si>
  <si>
    <t>Preferred stock Value</t>
  </si>
  <si>
    <t>Preferred Stock $4.50 Series [Member] | Consumers Energy Company [Member]</t>
  </si>
  <si>
    <t>Optional Redemption Price</t>
  </si>
  <si>
    <t>Number of Shares</t>
  </si>
  <si>
    <t>Fair Value Measurements (Assets And Liabilties Measured At Fair Value On A Recurring Basis) (Details) - USD ($) $ in Millions</t>
  </si>
  <si>
    <t>Fair Value, Assets and Liabilities Measured on Recurring and Nonrecurring Basis [Line Items]</t>
  </si>
  <si>
    <t>Cash equivalents</t>
  </si>
  <si>
    <t>Restricted cash equivalents</t>
  </si>
  <si>
    <t>Nonqualified deferred compensation plan assets</t>
  </si>
  <si>
    <t>Commodity contracts</t>
  </si>
  <si>
    <t>Nonqualified deferred compensation plan liabilities</t>
  </si>
  <si>
    <t>DB SERP [Member] | Cash Equivalents [Member]</t>
  </si>
  <si>
    <t>DB SERP [Member] | Cash Equivalents [Member] | Consumers Energy Company [Member]</t>
  </si>
  <si>
    <t>DB SERP [Member] | Debt Securities [Member]</t>
  </si>
  <si>
    <t>Available for sale - Fair Value</t>
  </si>
  <si>
    <t>DB SERP [Member] | Debt Securities [Member] | Consumers Energy Company [Member]</t>
  </si>
  <si>
    <t>DB SERP [Member] | Mutual Fund [Member]</t>
  </si>
  <si>
    <t>DB SERP [Member] | Mutual Fund [Member] | Consumers Energy Company [Member]</t>
  </si>
  <si>
    <t>CMS Energy Common Stock [Member] | Consumers Energy Company [Member]</t>
  </si>
  <si>
    <t>All assets and liabilities were classified as Level 1 with the exception of commodity contracts, which were classified as Level 3.</t>
  </si>
  <si>
    <t>Financial Instruments (Narrative) (Details) - USD ($) $ in Millions</t>
  </si>
  <si>
    <t>Financial Instruments [Line Items]</t>
  </si>
  <si>
    <t>Portion of long-term debt supported by third-party credit enhancements</t>
  </si>
  <si>
    <t>Gain on CMS Energy common stock</t>
  </si>
  <si>
    <t>Reclassification adjustments included in net income</t>
  </si>
  <si>
    <t>DB SERP [Member]</t>
  </si>
  <si>
    <t>Reclassification adjustments, before tax</t>
  </si>
  <si>
    <t>DB SERP [Member] | Consumers Energy Company [Member]</t>
  </si>
  <si>
    <t>Debt Securities [Member] | DB SERP [Member] | Minimum [Member]</t>
  </si>
  <si>
    <t>Debt security term</t>
  </si>
  <si>
    <t>Debt Securities [Member] | DB SERP [Member] | Maximum [Member]</t>
  </si>
  <si>
    <t>Financial Instruments (Schedule Of Carrying Amounts And Fair Values Of Financial Instruments) (Details) - USD ($) $ in Millions</t>
  </si>
  <si>
    <t>Fair Value, Balance Sheet Grouping, Financial Statement Captions [Line Items]</t>
  </si>
  <si>
    <t>Securities held to maturity - Fair Value</t>
  </si>
  <si>
    <t>Accounts receivable, current</t>
  </si>
  <si>
    <t>Notes and accrued interest receivable</t>
  </si>
  <si>
    <t>Notes receivable and held for sale</t>
  </si>
  <si>
    <t>Other liabilities current</t>
  </si>
  <si>
    <t>Current portion of long-term debt</t>
  </si>
  <si>
    <t>DIG Note Payable [Member]</t>
  </si>
  <si>
    <t>Carrying Amount [Member]</t>
  </si>
  <si>
    <t>Notes payable, Fair Value</t>
  </si>
  <si>
    <t>Long-term receivable, fair Value</t>
  </si>
  <si>
    <t>Notes receivable, Fair Value</t>
  </si>
  <si>
    <t>Long-term debt, Fair Value</t>
  </si>
  <si>
    <t>Fair Value [Member]</t>
  </si>
  <si>
    <t>Consumers Energy Company [Member] | Carrying Amount [Member]</t>
  </si>
  <si>
    <t>Consumers Energy Company [Member] | Fair Value [Member]</t>
  </si>
  <si>
    <t>Fair Value, Inputs, Level 2 [Member] | Fair Value [Member]</t>
  </si>
  <si>
    <t>Fair Value, Inputs, Level 2 [Member] | Consumers Energy Company [Member] | Fair Value [Member]</t>
  </si>
  <si>
    <t>Fair Value, Inputs, Level 3 [Member] | Fair Value [Member]</t>
  </si>
  <si>
    <t>Fair Value, Inputs, Level 3 [Member] | Consumers Energy Company [Member] | Fair Value [Member]</t>
  </si>
  <si>
    <t>Includes current portion of long-term payables of $3 million at December 31, 2017 and $1 million at December 31, 2016.</t>
  </si>
  <si>
    <t>Includes current accounts receivable of $14 million at December 31, 2017 and $12 million at December 31, 2016.</t>
  </si>
  <si>
    <t>Includes current portion of long-term debt of $1.1 billion at December 31, 2017 and $864 million at December 31, 2016.</t>
  </si>
  <si>
    <t>Includes current portion of notes receivable of $200 million at December 31, 2017 and $219 million at December 31, 2016.</t>
  </si>
  <si>
    <t>Includes current portion of notes receivable of $17 million at December 31, 2017 and $29 million at December 31, 2016.</t>
  </si>
  <si>
    <t>Includes current portion of long-term debt of $343 million at December 31, 2017 and $375 million at December 31, 2016.</t>
  </si>
  <si>
    <t>Financial Instruments (Schedule Of Investment Securities) (Details) - USD ($) $ in Millions</t>
  </si>
  <si>
    <t>Investment Securities [Line Items]</t>
  </si>
  <si>
    <t>Held to maturity securities - Cost</t>
  </si>
  <si>
    <t>Held to maturity securities - Fair Value</t>
  </si>
  <si>
    <t>Available-for-sale Securities, Amortized Cost Basis, Total</t>
  </si>
  <si>
    <t>Financial Instruments (Summary Of Sales Activity For Investment Securities) (Details) - USD ($) $ in Millions</t>
  </si>
  <si>
    <t>Proceeds from Sales of Available-for-Sale Securities</t>
  </si>
  <si>
    <t>Notes Receivable (Narrative) (Details) - USD ($) $ in Millions</t>
  </si>
  <si>
    <t>Accounts, Notes, Loans and Financing Receivable [Line Items]</t>
  </si>
  <si>
    <t>Sale of notes receivable</t>
  </si>
  <si>
    <t>EnerBank [Member]</t>
  </si>
  <si>
    <t>Unearned income</t>
  </si>
  <si>
    <t>Delinquent loans</t>
  </si>
  <si>
    <t>Loans modified as troubled debt restructurings</t>
  </si>
  <si>
    <t>Receivables Held For Sale [Member] | EnerBank [Member]</t>
  </si>
  <si>
    <t>Notes Receivable (Schedule Of Current And Non-Current Notes Receivable) (Details) - USD ($) $ in Millions</t>
  </si>
  <si>
    <t>Current notes receivable</t>
  </si>
  <si>
    <t>Total notes receivable</t>
  </si>
  <si>
    <t>Noncurrent notes receivable</t>
  </si>
  <si>
    <t>Receivables, Net Of Allowance For Loan Losses [Member] | EnerBank [Member]</t>
  </si>
  <si>
    <t>Michigan Tax Settlement [Member]</t>
  </si>
  <si>
    <t>Michigan Tax Settlement [Member] | Consumers Energy Company [Member]</t>
  </si>
  <si>
    <t>Notes Receivable (Schedule Of Allowance For Loan Losses) (Details) - USD ($) $ in Millions</t>
  </si>
  <si>
    <t>Allowance for loan losses, at beginning of period</t>
  </si>
  <si>
    <t>Charge-offs</t>
  </si>
  <si>
    <t>Recoveries</t>
  </si>
  <si>
    <t>Provision for loan losses</t>
  </si>
  <si>
    <t>Allowance for loan losses, at end of period</t>
  </si>
  <si>
    <t>Plant, Property, and Equipment (Schedule Of Plant, Property, and Equipment) (Details) - USD ($) $ in Millions</t>
  </si>
  <si>
    <t>Accumulated depreciation and amortization</t>
  </si>
  <si>
    <t>Public Utilities, Property Plant and Equipment Additions</t>
  </si>
  <si>
    <t>Public Utilities, Property Plant and Equipment Disposals</t>
  </si>
  <si>
    <t>Consumers Energy Company [Member] | Minimum [Member]</t>
  </si>
  <si>
    <t>Estimated Depreciable Life in Years, Consumers</t>
  </si>
  <si>
    <t>3 years</t>
  </si>
  <si>
    <t>Consumers Energy Company [Member] | Maximum [Member]</t>
  </si>
  <si>
    <t>125 years</t>
  </si>
  <si>
    <t>Electricity Generation Plant, Non-Nuclear [Member] | Consumers Energy Company [Member]</t>
  </si>
  <si>
    <t>Public Utilities, Property, Plant and Equipment, Generation or Processing</t>
  </si>
  <si>
    <t>Electricity Generation Plant, Non-Nuclear [Member] | Consumers Energy Company [Member] | Minimum [Member]</t>
  </si>
  <si>
    <t>Estimated Depreciable Life in Years, Generation</t>
  </si>
  <si>
    <t>22 years</t>
  </si>
  <si>
    <t>Electricity Generation Plant, Non-Nuclear [Member] | Consumers Energy Company [Member] | Maximum [Member]</t>
  </si>
  <si>
    <t>Electric Distribution [Member] | Consumers Energy Company [Member]</t>
  </si>
  <si>
    <t>Public Utilities, Property, Plant and Equipment, Distribution</t>
  </si>
  <si>
    <t>Electric Distribution [Member] | Consumers Energy Company [Member] | Minimum [Member]</t>
  </si>
  <si>
    <t>Estimated Depreciable Life in Years, Distribution</t>
  </si>
  <si>
    <t>20 years</t>
  </si>
  <si>
    <t>Electric Distribution [Member] | Consumers Energy Company [Member] | Maximum [Member]</t>
  </si>
  <si>
    <t>75 years</t>
  </si>
  <si>
    <t>Electric Transmission [Member] | Consumers Energy Company [Member]</t>
  </si>
  <si>
    <t>Public Utilities, Property, Plant and Equipment, Transmission</t>
  </si>
  <si>
    <t>Electric Transmission [Member] | Consumers Energy Company [Member] | Minimum [Member]</t>
  </si>
  <si>
    <t>Estimated Depreciable Life in Years, Transmission</t>
  </si>
  <si>
    <t>46 years</t>
  </si>
  <si>
    <t>Electric Transmission [Member] | Consumers Energy Company [Member] | Maximum [Member]</t>
  </si>
  <si>
    <t>Electric Other [Member] | Consumers Energy Company [Member]</t>
  </si>
  <si>
    <t>Public Utilities, Property, Plant and Equipment, Other Property, Plant and Equipment</t>
  </si>
  <si>
    <t>Electric Other [Member] | Consumers Energy Company [Member] | Minimum [Member]</t>
  </si>
  <si>
    <t>Estimated Depreciable Life in Years, Other</t>
  </si>
  <si>
    <t>Electric Other [Member] | Consumers Energy Company [Member] | Maximum [Member]</t>
  </si>
  <si>
    <t>50 years</t>
  </si>
  <si>
    <t>Electric Capital Leases [Member] | Consumers Energy Company [Member]</t>
  </si>
  <si>
    <t>Capital leases and financing obligation</t>
  </si>
  <si>
    <t>Gas Distribution [Member] | Consumers Energy Company [Member]</t>
  </si>
  <si>
    <t>Gas Distribution [Member] | Consumers Energy Company [Member] | Minimum [Member]</t>
  </si>
  <si>
    <t>Gas Distribution [Member] | Consumers Energy Company [Member] | Maximum [Member]</t>
  </si>
  <si>
    <t>85 years</t>
  </si>
  <si>
    <t>Gas Transmission [Member] | Consumers Energy Company [Member]</t>
  </si>
  <si>
    <t>Gas Transmission [Member] | Consumers Energy Company [Member] | Minimum [Member]</t>
  </si>
  <si>
    <t>17 years</t>
  </si>
  <si>
    <t>Gas Transmission [Member] | Consumers Energy Company [Member] | Maximum [Member]</t>
  </si>
  <si>
    <t>Gas Underground Storage Facilities [Member] | Consumers Energy Company [Member]</t>
  </si>
  <si>
    <t>Gas Underground Storage Facilities [Member] | Consumers Energy Company [Member] | Minimum [Member]</t>
  </si>
  <si>
    <t>27 years</t>
  </si>
  <si>
    <t>Gas Underground Storage Facilities [Member] | Consumers Energy Company [Member] | Maximum [Member]</t>
  </si>
  <si>
    <t>Gas Other [Member] | Consumers Energy Company [Member]</t>
  </si>
  <si>
    <t>Gas Other [Member] | Consumers Energy Company [Member] | Minimum [Member]</t>
  </si>
  <si>
    <t>Gas Other [Member] | Consumers Energy Company [Member] | Maximum [Member]</t>
  </si>
  <si>
    <t>Gas Capital Leases [Member] | Consumers Energy Company [Member]</t>
  </si>
  <si>
    <t>Natural Gas [Member] | Gas Underground Storage Facilities [Member] | Consumers Energy Company [Member]</t>
  </si>
  <si>
    <t>Enterprises IPP [Member]</t>
  </si>
  <si>
    <t>Enterprises IPP [Member] | Minimum [Member]</t>
  </si>
  <si>
    <t>Enterprises IPP [Member] | Maximum [Member]</t>
  </si>
  <si>
    <t>Enterprises Other [Member]</t>
  </si>
  <si>
    <t>Enterprises Other [Member] | Minimum [Member]</t>
  </si>
  <si>
    <t>Enterprises Other [Member] | Maximum [Member]</t>
  </si>
  <si>
    <t>Other [Member]</t>
  </si>
  <si>
    <t>Other non-utility property</t>
  </si>
  <si>
    <t>Other [Member] | Minimum [Member]</t>
  </si>
  <si>
    <t>Other [Member] | Maximum [Member]</t>
  </si>
  <si>
    <t>7 years</t>
  </si>
  <si>
    <t>Other [Member] | Consumers Energy Company [Member]</t>
  </si>
  <si>
    <t>Other [Member] | Consumers Energy Company [Member] | Minimum [Member]</t>
  </si>
  <si>
    <t>Other [Member] | Consumers Energy Company [Member] | Maximum [Member]</t>
  </si>
  <si>
    <t>51 years</t>
  </si>
  <si>
    <t>For information regarding the amortization terms of Consumers' assets under capital leases and financing obligation, see Note 10, Leases and Palisades Financing.</t>
  </si>
  <si>
    <t>Underground storage includes base natural gas of $26 million at December 31, 2017 and 2016. Base natural gas is not subject to depreciation.</t>
  </si>
  <si>
    <t>Plant, Property, and Equipment (Public Utilities, Allowance for Funds Used During Construction, Schedule of Composite Rate Table) (Details) - Consumers Energy Company [Member]</t>
  </si>
  <si>
    <t>Electric Utility [Member]</t>
  </si>
  <si>
    <t>Property, Plant and Equipment [Line Items]</t>
  </si>
  <si>
    <t>AFUDC Capitalization rate</t>
  </si>
  <si>
    <t>6.80%</t>
  </si>
  <si>
    <t>7.30%</t>
  </si>
  <si>
    <t>7.60%</t>
  </si>
  <si>
    <t>Gas Utility [Member]</t>
  </si>
  <si>
    <t>6.00%</t>
  </si>
  <si>
    <t>6.20%</t>
  </si>
  <si>
    <t>Plant, Property, and Equipment (Schedule of Capital Leased Asssets) (Details) - USD ($) $ in Millions</t>
  </si>
  <si>
    <t>Capital Leased Assets, Gross, Additions</t>
  </si>
  <si>
    <t>Capital Leases, Lessee Balance Sheet, Assets by Major Class, Accumulated Depreciation</t>
  </si>
  <si>
    <t>Consumers Energy Company [Member] | Assets Held under Capital Leases [Member]</t>
  </si>
  <si>
    <t>Balance at beginning of period</t>
  </si>
  <si>
    <t>Capital Leased Assets, Gross, Net retirements and other adjustments</t>
  </si>
  <si>
    <t>Balance at end of period</t>
  </si>
  <si>
    <t>Amounts include purchase of capital lease additions. Amounts also include a portion of Consumers' capital expenditures for plant and equipment attributable to both the electric and gas utility businesses.</t>
  </si>
  <si>
    <t>Plant, Property, and Equipment (Schedule Of Depreciation And Amortization) (Details) - USD ($) $ in Millions</t>
  </si>
  <si>
    <t>Accumulated Depreciation, Depletion and Amortization</t>
  </si>
  <si>
    <t>Utility Plant Assets [Member]</t>
  </si>
  <si>
    <t>Utility Plant Assets [Member] | Consumers Energy Company [Member]</t>
  </si>
  <si>
    <t>Non-Utility Plant Assets [Member]</t>
  </si>
  <si>
    <t>Non-Utility Plant Assets [Member] | Consumers Energy Company [Member]</t>
  </si>
  <si>
    <t>Plant, Property, and Equipment (Public Utilities Property Plant and Equipment Schedule of Composite Depreciation Rate Table) (Details) - Consumers Energy Company [Member]</t>
  </si>
  <si>
    <t>Electric Utility Property [Member]</t>
  </si>
  <si>
    <t>Public Utilities, Property, Plant and Equipment, Disclosure of Composite Depreciation Rate for Plants in Service</t>
  </si>
  <si>
    <t>3.90%</t>
  </si>
  <si>
    <t>3.50%</t>
  </si>
  <si>
    <t>Gas Utility Property [Member]</t>
  </si>
  <si>
    <t>2.90%</t>
  </si>
  <si>
    <t>2.80%</t>
  </si>
  <si>
    <t>Other property [Member]</t>
  </si>
  <si>
    <t>10.00%</t>
  </si>
  <si>
    <t>9.80%</t>
  </si>
  <si>
    <t>8.70%</t>
  </si>
  <si>
    <t>Plant, Property, and Equipment (Schedule Of Depreciation And Amortization Expense) (Details) - USD ($) $ in Millions</t>
  </si>
  <si>
    <t>Depreciation expense - plant, property, and equipment</t>
  </si>
  <si>
    <t>Total depreciation and amortization expense</t>
  </si>
  <si>
    <t>Securitized Regulatory Assets [Member]</t>
  </si>
  <si>
    <t>Amortization expense</t>
  </si>
  <si>
    <t>Other Regulatory Asset (Liability) [Member]</t>
  </si>
  <si>
    <t>Software [Member]</t>
  </si>
  <si>
    <t>Other Intangible Assets [Member]</t>
  </si>
  <si>
    <t>Consumers Energy Company [Member] | Securitized Regulatory Assets [Member]</t>
  </si>
  <si>
    <t>Consumers Energy Company [Member] | Other Regulatory Asset (Liability) [Member]</t>
  </si>
  <si>
    <t>Consumers Energy Company [Member] | Software [Member]</t>
  </si>
  <si>
    <t>Consumers Energy Company [Member] | Other Intangible Assets [Member]</t>
  </si>
  <si>
    <t>Plant, Property, and Equipment (Schedule Of Estimated Amortization Expense For Intangibles) (Details) $ in Millions</t>
  </si>
  <si>
    <t>Plant, Property, and Equipment (Schedule of Finite-Lived Intangible Assets by Major Class Table) (Details) - USD ($)</t>
  </si>
  <si>
    <t>Finite-Lived Intangible Assets, Gross</t>
  </si>
  <si>
    <t>Finite-Lived Intangible Assets, Accumulated Amortization</t>
  </si>
  <si>
    <t>Software Development Costs [Member]</t>
  </si>
  <si>
    <t>Software Development Costs [Member] | Consumers Energy Company [Member]</t>
  </si>
  <si>
    <t>Leasehold Improvements [Member]</t>
  </si>
  <si>
    <t>Leasehold Improvements [Member] | Consumers Energy Company [Member]</t>
  </si>
  <si>
    <t>Intangible Plant [Member] | Consumers Energy Company [Member]</t>
  </si>
  <si>
    <t>Rights of Way [Member]</t>
  </si>
  <si>
    <t>Rights of Way [Member] | Consumers Energy Company [Member]</t>
  </si>
  <si>
    <t>Franchises and Consents [Member]</t>
  </si>
  <si>
    <t>Franchises and Consents [Member] | Consumers Energy Company [Member]</t>
  </si>
  <si>
    <t>Other Intangible Assets [Member] | Consumers Energy Company [Member]</t>
  </si>
  <si>
    <t>Minimum [Member] | Software Development Costs [Member]</t>
  </si>
  <si>
    <t>Finite-Lived Intangible Asset, Useful Life</t>
  </si>
  <si>
    <t>Minimum [Member] | Software Development Costs [Member] | Consumers Energy Company [Member]</t>
  </si>
  <si>
    <t>Minimum [Member] | Rights of Way [Member]</t>
  </si>
  <si>
    <t>Minimum [Member] | Rights of Way [Member] | Consumers Energy Company [Member]</t>
  </si>
  <si>
    <t>Minimum [Member] | Franchises and Consents [Member]</t>
  </si>
  <si>
    <t>Minimum [Member] | Franchises and Consents [Member] | Consumers Energy Company [Member]</t>
  </si>
  <si>
    <t>Maximum [Member] | Software Development Costs [Member]</t>
  </si>
  <si>
    <t>15 years</t>
  </si>
  <si>
    <t>Maximum [Member] | Software Development Costs [Member] | Consumers Energy Company [Member]</t>
  </si>
  <si>
    <t>Maximum [Member] | Rights of Way [Member]</t>
  </si>
  <si>
    <t>Maximum [Member] | Rights of Way [Member] | Consumers Energy Company [Member]</t>
  </si>
  <si>
    <t>Maximum [Member] | Franchises and Consents [Member]</t>
  </si>
  <si>
    <t>30 years</t>
  </si>
  <si>
    <t>Maximum [Member] | Franchises and Consents [Member] | Consumers Energy Company [Member]</t>
  </si>
  <si>
    <t>For the year ended December 31, 2017, Consumers' intangible asset additions were $100 million and there were no retirements. For the year ended December 31, 2016, Consumers' intangible asset additions were $141 million and intangible asset retirements were $23 million.</t>
  </si>
  <si>
    <t>Leasehold improvements are amortized over the life of the lease, which may change whenever the lease is renewed or extended.</t>
  </si>
  <si>
    <t>Plant, Property, and Equipment (Jointly Owned Regulated Utility Facilities) (Details) - Consumers Energy Company [Member] $ in Millions</t>
  </si>
  <si>
    <t>J.H. Campbell Unit 3 [Member]</t>
  </si>
  <si>
    <t>Ownership share</t>
  </si>
  <si>
    <t>93.30%</t>
  </si>
  <si>
    <t>Utility plant in service</t>
  </si>
  <si>
    <t>Accumulated depreciation</t>
  </si>
  <si>
    <t>Construction work-in-progress</t>
  </si>
  <si>
    <t>Net investment</t>
  </si>
  <si>
    <t>Ludington [Member]</t>
  </si>
  <si>
    <t>51.00%</t>
  </si>
  <si>
    <t>Distribution [Member]</t>
  </si>
  <si>
    <t>Leases And Palisades Financing (Narrative) (Details) $ in Millions</t>
  </si>
  <si>
    <t>Dec. 31, 2017USD ($)MW</t>
  </si>
  <si>
    <t>Leases [Line Items]</t>
  </si>
  <si>
    <t>Finance Lease Term</t>
  </si>
  <si>
    <t>Consumers Energy Company [Member] | Scenario, Plan [Member]</t>
  </si>
  <si>
    <t>Lease termination cost</t>
  </si>
  <si>
    <t>Authorized recovery of lease termination cost</t>
  </si>
  <si>
    <t>Coal-Carrying Railcars [Member] | Consumers Energy Company [Member]</t>
  </si>
  <si>
    <t>Operating leases without extension provisions, remaining term</t>
  </si>
  <si>
    <t>6 years</t>
  </si>
  <si>
    <t>Operating leases with extension provisions, remaining term</t>
  </si>
  <si>
    <t>9 years</t>
  </si>
  <si>
    <t>Gas Transportation Pipeline into Karn [Member] | Consumers Energy Company [Member]</t>
  </si>
  <si>
    <t>Capital Lease Term</t>
  </si>
  <si>
    <t>Capital Lease Remaining Term</t>
  </si>
  <si>
    <t>4 years</t>
  </si>
  <si>
    <t>Gas Transportation Pipeline into Zeeland [Member] | Consumers Energy Company [Member]</t>
  </si>
  <si>
    <t>Minimum [Member] | Coal-Carrying Railcars [Member] | Consumers Energy Company [Member]</t>
  </si>
  <si>
    <t>Operating leases, term</t>
  </si>
  <si>
    <t>2 years</t>
  </si>
  <si>
    <t>Minimum [Member] | Gas Transportation Pipeline into Zeeland [Member] | Consumers Energy Company [Member]</t>
  </si>
  <si>
    <t>Capital lease renewal term</t>
  </si>
  <si>
    <t>Minimum [Member] | Long-term PPAs [Member] | Consumers Energy Company [Member]</t>
  </si>
  <si>
    <t>Lease term</t>
  </si>
  <si>
    <t>Maximum [Member] | Coal-Carrying Railcars [Member] | Consumers Energy Company [Member]</t>
  </si>
  <si>
    <t>Maximum [Member] | Vehicle Fleet Operations [Member] | Consumers Energy Company [Member]</t>
  </si>
  <si>
    <t>120 months</t>
  </si>
  <si>
    <t>Maximum [Member] | Gas Transportation Pipeline into Zeeland [Member] | Consumers Energy Company [Member]</t>
  </si>
  <si>
    <t>Maximum [Member] | Long-term PPAs [Member] | Consumers Energy Company [Member]</t>
  </si>
  <si>
    <t>Capital Leases [Member] | Consumers Energy Company [Member]</t>
  </si>
  <si>
    <t>Capital Leases Future Minimum Payments Present Value Of Net Minimum Payments</t>
  </si>
  <si>
    <t>Financing Leases [Member]</t>
  </si>
  <si>
    <t>Finance Leases Lessee Balance Sheet Assets Amortization And Interest Charges</t>
  </si>
  <si>
    <t>Financing Leases [Member] | Consumers Energy Company [Member]</t>
  </si>
  <si>
    <t>Leases And Palisades Financing (Schedule of Rent Expense) (Details) - Consumers Energy Company [Member] - USD ($) $ in Millions</t>
  </si>
  <si>
    <t>Contingent rental expense</t>
  </si>
  <si>
    <t>PPAs [Member]</t>
  </si>
  <si>
    <t>Minimum operating lease expense</t>
  </si>
  <si>
    <t>Non-PPAs [Member]</t>
  </si>
  <si>
    <t>Contingent rental expense is related to capital and operating lease PPAs and is based on delivery of energy and capacity in excess of minimum lease payments.</t>
  </si>
  <si>
    <t>Leases And Palisades Financing (Schedule of Future Minimum Lease Payments for Leases) (Details) - USD ($) $ in Millions</t>
  </si>
  <si>
    <t>Capital and Financing Leases, Non-current portion</t>
  </si>
  <si>
    <t>Operating Leases, 2018</t>
  </si>
  <si>
    <t>Operating Leases, 2019</t>
  </si>
  <si>
    <t>Operating Leases, 2020</t>
  </si>
  <si>
    <t>Operating Leases, 2021</t>
  </si>
  <si>
    <t>Operating Leases, 2022</t>
  </si>
  <si>
    <t>Operating Leases, 2023 and thereafter</t>
  </si>
  <si>
    <t>Operating Leases, Total minimum lease payments</t>
  </si>
  <si>
    <t>Consumers Energy Company [Member] | Capital Leases [Member]</t>
  </si>
  <si>
    <t>Capital and Financing Leases, 2018</t>
  </si>
  <si>
    <t>Capital and Financing Leases, 2019</t>
  </si>
  <si>
    <t>Capital and Financing Leases, 2020</t>
  </si>
  <si>
    <t>Capital and Financing Leases, 2021</t>
  </si>
  <si>
    <t>Capital and Financing Leases, 2022</t>
  </si>
  <si>
    <t>Capital and Financing Leases, 2023 and thereafter</t>
  </si>
  <si>
    <t>Capital and Financing Leases, Total minimum lease payments</t>
  </si>
  <si>
    <t>Capital and Financing Leases, Less imputed interest</t>
  </si>
  <si>
    <t>Capital and Financing Leases, Present value of net minimum lease payments</t>
  </si>
  <si>
    <t>Capital and Financing Leases, Less current portion</t>
  </si>
  <si>
    <t>Consumers Energy Company [Member] | Financing Leases [Member]</t>
  </si>
  <si>
    <t>Asset Retirement Obligations (Details) - USD ($) $ in Millions</t>
  </si>
  <si>
    <t>Asset Retirement Obligations [Line Items]</t>
  </si>
  <si>
    <t>ARO Liability, at beginning of period</t>
  </si>
  <si>
    <t>Incurred</t>
  </si>
  <si>
    <t>Settled</t>
  </si>
  <si>
    <t>Accretion</t>
  </si>
  <si>
    <t>ARO Liability, end of period</t>
  </si>
  <si>
    <t>Gas Treating Plant and Gas Wells [Member]</t>
  </si>
  <si>
    <t>Cash flow Revisions</t>
  </si>
  <si>
    <t>Coal Ash Disposal Areas [Member] | Consumers Energy Company [Member]</t>
  </si>
  <si>
    <t>Gas Distribution Cut, Purge, And Cap [Member] | Consumers Energy Company [Member]</t>
  </si>
  <si>
    <t>Asbestos Abatement [Member] | Consumers Energy Company [Member]</t>
  </si>
  <si>
    <t>Renewable Generation Assets [Member] | Consumers Energy Company [Member]</t>
  </si>
  <si>
    <t>Retirement Benefits (Narrative) (Details) $ in Millions</t>
  </si>
  <si>
    <t>Dec. 31, 2017USD ($)item</t>
  </si>
  <si>
    <t>Dec. 31, 2016USD ($)item</t>
  </si>
  <si>
    <t>Dec. 31, 2015USD ($)item</t>
  </si>
  <si>
    <t>Decrease deferred tax assets</t>
  </si>
  <si>
    <t>Union employees percentage</t>
  </si>
  <si>
    <t>38.00%</t>
  </si>
  <si>
    <t>40.00%</t>
  </si>
  <si>
    <t>DB Pension Plans [Member]</t>
  </si>
  <si>
    <t>Trust assets</t>
  </si>
  <si>
    <t>Period for gains or losses to be included in market related value</t>
  </si>
  <si>
    <t>Funded status</t>
  </si>
  <si>
    <t>Defined Benefit Plan, Accumulated Benefit Obligation</t>
  </si>
  <si>
    <t>DB Pension Plans [Member] | Consumers Energy Company [Member]</t>
  </si>
  <si>
    <t>DB Pension Plans [Member] | Equity Securities [Member]</t>
  </si>
  <si>
    <t>Defined Benefit Plan, Target Plan Asset Allocations</t>
  </si>
  <si>
    <t>53.00%</t>
  </si>
  <si>
    <t>DB Pension Plans [Member] | Fixed Income Funds [Member]</t>
  </si>
  <si>
    <t>41.00%</t>
  </si>
  <si>
    <t>DB Pension Plans [Member] | Alternative Strategy Investments [Member]</t>
  </si>
  <si>
    <t>OPEB Plan [Member]</t>
  </si>
  <si>
    <t>Retirement age requirement | item</t>
  </si>
  <si>
    <t>Retirement years of service</t>
  </si>
  <si>
    <t>Retirement years of service with disability</t>
  </si>
  <si>
    <t>Ultimate health care cost trend rate</t>
  </si>
  <si>
    <t>4.75%</t>
  </si>
  <si>
    <t>Year that rate reaches ultimate trend rate</t>
  </si>
  <si>
    <t>Estimated time of amortization of gains losses</t>
  </si>
  <si>
    <t>11 years</t>
  </si>
  <si>
    <t>13 years</t>
  </si>
  <si>
    <t>Estimated time of prior service cost</t>
  </si>
  <si>
    <t>OPEB Plan [Member] | Consumers Energy Company [Member]</t>
  </si>
  <si>
    <t>Pension And OPEB [Member]</t>
  </si>
  <si>
    <t>Amortized net gains and losses in excess of PBO or MRV</t>
  </si>
  <si>
    <t>Pension And OPEB [Member] | Consumers Energy Company [Member]</t>
  </si>
  <si>
    <t>Postretirement Health Trusts [Member] | Equity Securities [Member]</t>
  </si>
  <si>
    <t>50.00%</t>
  </si>
  <si>
    <t>Postretirement Health Trusts [Member] | Fixed Income Funds [Member]</t>
  </si>
  <si>
    <t>30.00%</t>
  </si>
  <si>
    <t>Postretirement Health Trusts [Member] | Alternative Strategy Investments [Member]</t>
  </si>
  <si>
    <t>Postretirement Life Trusts [Member] | Equity Securities [Member]</t>
  </si>
  <si>
    <t>42.00%</t>
  </si>
  <si>
    <t>Postretirement Life Trusts [Member] | Fixed Income Funds [Member]</t>
  </si>
  <si>
    <t>28.00%</t>
  </si>
  <si>
    <t>Postretirement Life Trusts [Member] | Alternative Strategy Investments [Member]</t>
  </si>
  <si>
    <t>Defined Company Contribution Plan [Member]</t>
  </si>
  <si>
    <t>Plan cost, defined contribution plan</t>
  </si>
  <si>
    <t>Defined Company Contribution Plan [Member] | Consumers Energy Company [Member]</t>
  </si>
  <si>
    <t>DC SERP [Member]</t>
  </si>
  <si>
    <t>Minimum years of participation before vesting</t>
  </si>
  <si>
    <t>DC SERP [Member] | Consumers Energy Company [Member]</t>
  </si>
  <si>
    <t>401 (K) Plan [Member]</t>
  </si>
  <si>
    <t>Employer match of eligible contributions</t>
  </si>
  <si>
    <t>100.00%</t>
  </si>
  <si>
    <t>Employer match of eligible wages</t>
  </si>
  <si>
    <t>Secondary employer match of eligible contributions</t>
  </si>
  <si>
    <t>Secondary employer match of eligible wages</t>
  </si>
  <si>
    <t>2.00%</t>
  </si>
  <si>
    <t>401 (K) Plan [Member] | Consumers Energy Company [Member]</t>
  </si>
  <si>
    <t>Pension Plan A [Member] | DB Pension Plans [Member]</t>
  </si>
  <si>
    <t>Pension Plan A [Member] | DB Pension Plans [Member] | Consumers Energy Company [Member]</t>
  </si>
  <si>
    <t>Pension Plan B [Member] | DB Pension Plans [Member]</t>
  </si>
  <si>
    <t>Pension Plan B [Member] | DB Pension Plans [Member] | Consumers Energy Company [Member]</t>
  </si>
  <si>
    <t>Minimum [Member] | Defined Company Contribution Plan [Member]</t>
  </si>
  <si>
    <t>5.00%</t>
  </si>
  <si>
    <t>Minimum [Member] | Defined Company Contribution Plan [Member] | Consumers Energy Company [Member]</t>
  </si>
  <si>
    <t>Minimum [Member] | DC SERP [Member]</t>
  </si>
  <si>
    <t>Plan contribution percentage</t>
  </si>
  <si>
    <t>Minimum [Member] | DC SERP [Member] | Consumers Energy Company [Member]</t>
  </si>
  <si>
    <t>Maximum [Member] | Defined Company Contribution Plan [Member]</t>
  </si>
  <si>
    <t>7.00%</t>
  </si>
  <si>
    <t>Maximum [Member] | Defined Company Contribution Plan [Member] | Consumers Energy Company [Member]</t>
  </si>
  <si>
    <t>Maximum [Member] | DC SERP [Member]</t>
  </si>
  <si>
    <t>15.00%</t>
  </si>
  <si>
    <t>Maximum [Member] | DC SERP [Member] | Consumers Energy Company [Member]</t>
  </si>
  <si>
    <t>Under Age 65 [Member] | OPEB Plan [Member]</t>
  </si>
  <si>
    <t>Health care cost trend rate assumed for next fiscal year</t>
  </si>
  <si>
    <t>7.50%</t>
  </si>
  <si>
    <t>Under Age 65 [Member] | OPEB Plan [Member] | Consumers Energy Company [Member]</t>
  </si>
  <si>
    <t>Over Age 65 [Member] | OPEB Plan [Member]</t>
  </si>
  <si>
    <t>8.00%</t>
  </si>
  <si>
    <t>7.75%</t>
  </si>
  <si>
    <t>Over Age 65 [Member] | OPEB Plan [Member] | Consumers Energy Company [Member]</t>
  </si>
  <si>
    <t>At December 31, 2017, $455 million of the total funded status of the DB Pension Plans was attributable to Consumers, based on an allocation of expenses. At December 31, 2016, $441 million of the total funded status of the DB Pension Plans was attributable to Consumers, based on an allocation of expenses.</t>
  </si>
  <si>
    <t>Retirement Benefits (Schedule Of SERP Trust Assets, ABO And Contributions) (Details) - DB SERP [Member] - USD ($) $ in Millions</t>
  </si>
  <si>
    <t>ABO</t>
  </si>
  <si>
    <t>Contributions</t>
  </si>
  <si>
    <t>DB SERP Trust Assets [Member]</t>
  </si>
  <si>
    <t>DB SERP Trust Assets [Member] | Consumers Energy Company [Member]</t>
  </si>
  <si>
    <t>Retirement Benefits (Schedule Of Effect Of One-Percentage-Point Change In Assumed Health Care Cost Trend Rates) (Details) $ in Million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Retirement Benefits (Schedule Of Assumptions Used) (Details)</t>
  </si>
  <si>
    <t>Actual rate of return on plan assets</t>
  </si>
  <si>
    <t>18.00%</t>
  </si>
  <si>
    <t>(2.00%)</t>
  </si>
  <si>
    <t>Defined Benefit Plan, Assumptions Used Calculating Net Periodic Benefit Cost, Expected Long-term Return on Assets</t>
  </si>
  <si>
    <t>7.25%</t>
  </si>
  <si>
    <t>Defined Benefit Plan, Assumptions Used Calculating Net Periodic Benefit Cost, Service Cost Discount Rate</t>
  </si>
  <si>
    <t>[2],[3],[4]</t>
  </si>
  <si>
    <t>4.53%</t>
  </si>
  <si>
    <t>4.79%</t>
  </si>
  <si>
    <t>Defined Benefit Plan, Assumptions Used Calculating Net Periodic Benefit Cost, Interest Cost Discount Rate</t>
  </si>
  <si>
    <t>3.56%</t>
  </si>
  <si>
    <t>3.66%</t>
  </si>
  <si>
    <t>Defined Benefit Plan, Assumptions Used Calculating Net Periodic Benefit Cost, Rate of Compensation Increase</t>
  </si>
  <si>
    <t>Defined Benefit Plan, Assumptions Used Calculating Benefit Obligation, Discount Rate</t>
  </si>
  <si>
    <t>[2],[4]</t>
  </si>
  <si>
    <t>3.65%</t>
  </si>
  <si>
    <t>4.16%</t>
  </si>
  <si>
    <t>4.43%</t>
  </si>
  <si>
    <t>Defined Benefit Plan, Assumptions Used Calculating Benefit Obligation, Rate of Compensation Increase</t>
  </si>
  <si>
    <t>5.50%</t>
  </si>
  <si>
    <t>4.51%</t>
  </si>
  <si>
    <t>4.87%</t>
  </si>
  <si>
    <t>3.51%</t>
  </si>
  <si>
    <t>3.64%</t>
  </si>
  <si>
    <t>3.74%</t>
  </si>
  <si>
    <t>4.49%</t>
  </si>
  <si>
    <t>4.89%</t>
  </si>
  <si>
    <t>4.30%</t>
  </si>
  <si>
    <t>[2],[4],[5]</t>
  </si>
  <si>
    <t>3.79%</t>
  </si>
  <si>
    <t>3.89%</t>
  </si>
  <si>
    <t>3.78%</t>
  </si>
  <si>
    <t>[2],[5]</t>
  </si>
  <si>
    <t>4.52%</t>
  </si>
  <si>
    <t>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5 percent in 2017. The actual return (loss) on the assets of the DB Pension Plans was 18.0 percent in 2017, 8.0 percent in 2016, and (2.0) percent in 2015.</t>
  </si>
  <si>
    <t>The mortality assumption for benefit obligations was based on the RP-2014 mortality table, with projection scales MP-2017 for 2017, MP-2016 for 2016, and MP-2015 for 2015. The mortality assumption for net periodic benefit cost for 2017, 2016, and 2015 was based on the RP-2014 mortality table, with projection scales MP-2016 for 2017, MP-2015 for 2016, and MP-2014 for 2015.</t>
  </si>
  <si>
    <t>In January 2016, CMS Energy and Consumers changed the method they use to determine the discount rate used to calculate the service cost and interest cost components of net periodic benefit costs for the DB Pension and OPEB Plans. Historically, the discount rate used for this purpose represented a single weighted-average rate derived from the yield curve used to determine the benefit obligation. CMS Energy and Consumers have elected to use instead a full-yield-curve approach in the estimation of service cost and interest cost; this approach is more accurate in that it applies individual spot rates along the yield curve to future projected benefit payments based on the time of payment.</t>
  </si>
  <si>
    <t>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t>
  </si>
  <si>
    <t>Effective December 31, 2017, CMS Energy's and Consumers' existing defined benefit pension plan was amended to include only retired or inactive employees; this amended plan is referred to as DB Pension Plan B. Active employees were moved to a newly created pension plan, referred to as DB Pension Plan A. The discount rate used to measure the existing plan was 4.30 percent at December 31, 2016 and 4.52 percent at December 31, 2015. The weighted-average rate of compensation increase used to measure the existing plan was 3.60 percent at December 31, 2016 and 3.00 percent at December 31, 2015.</t>
  </si>
  <si>
    <t>Retirement Benefits (Schedule Of Net Benefit Costs) (Details) - USD ($) $ in Millions</t>
  </si>
  <si>
    <t>DB Pension Plans And DB SERP [Member]</t>
  </si>
  <si>
    <t>Service cost</t>
  </si>
  <si>
    <t>Interest cost</t>
  </si>
  <si>
    <t>Expected return on plan assets</t>
  </si>
  <si>
    <t>Amortization of Net loss</t>
  </si>
  <si>
    <t>Amortization of Prior service cost (credit)</t>
  </si>
  <si>
    <t>Net periodic cost (credit)</t>
  </si>
  <si>
    <t>DB Pension Plans And DB SERP [Member] | Consumers Energy Company [Member]</t>
  </si>
  <si>
    <t>Retirement Benefits (Schedule Of Net Loss And Prior Service Cost (Credit) That Will Be Amortized In Next Fiscal Year) (Details) $ in Millions</t>
  </si>
  <si>
    <t>Regulatory asset (liability)</t>
  </si>
  <si>
    <t>AOCI</t>
  </si>
  <si>
    <t>Retirement Benefits (Schedule Of Benefit Obligations In Excess Of Fair Value Of Plan Assets) (Details) - USD ($) $ in Millions</t>
  </si>
  <si>
    <t>Benefit obligation at beginning of period</t>
  </si>
  <si>
    <t>Actuarial (gain) loss</t>
  </si>
  <si>
    <t>Benefits paid</t>
  </si>
  <si>
    <t>Benefit obligation at end of period</t>
  </si>
  <si>
    <t>Plan assets at fair value at beginning of period</t>
  </si>
  <si>
    <t>Actual return on plan assets</t>
  </si>
  <si>
    <t>Company contributions</t>
  </si>
  <si>
    <t>Actual benefits paid</t>
  </si>
  <si>
    <t>Plan assets at fair value at end of period</t>
  </si>
  <si>
    <t>Plan amendments</t>
  </si>
  <si>
    <t>The actuarial loss for 2017 for the DB Pension Plans was primarily the result of lowering the discount rates. The actuarial gain for 2017 for the OPEB Plan was primarily the result of better claim experience in calculating the plan's funded status. The actuarial loss for 2016 was primarily the result of claims, experience, and lowering the discount rates used in calculating the plans' funded status.</t>
  </si>
  <si>
    <t>Retirement Benefits (Schedule Of Retirement Benefit Plan Assets (Liabilities)) (Details) - USD ($) $ in Millions</t>
  </si>
  <si>
    <t>Non-current liabilities</t>
  </si>
  <si>
    <t>Non-current assets</t>
  </si>
  <si>
    <t>Current liabilities</t>
  </si>
  <si>
    <t>Retirement Benefits (Schedule Of Accumulated And Projected Benefit Obligations) (Details) - DB Pension Plans [Member] - USD ($) $ in Millions</t>
  </si>
  <si>
    <t>Pension PBO</t>
  </si>
  <si>
    <t>Pension ABO</t>
  </si>
  <si>
    <t>Fair value of plan assets</t>
  </si>
  <si>
    <t>Pension Plan A [Member]</t>
  </si>
  <si>
    <t>Retirement Benefits (Schedule Of Net Periodic Benefit Cost Not yet Recognized) (Details) - USD ($) $ in Millions</t>
  </si>
  <si>
    <t>Regulatory assets (liabilities), Net loss</t>
  </si>
  <si>
    <t>Regulatory assets (liabilities), Prior service cost (credit)</t>
  </si>
  <si>
    <t>AOCI, Net loss (gain)</t>
  </si>
  <si>
    <t>AOCI, Prior service cost (credit)</t>
  </si>
  <si>
    <t>Total amounts recognized in regulatory assests (liabilities) and AOCI</t>
  </si>
  <si>
    <t>Retirement Benefits (Schedule Of Allocation Of Plan Assets) (Details) - USD ($) $ in Millions</t>
  </si>
  <si>
    <t>DB Pension Plans [Member] | Cash and Short-Term Investments [Member]</t>
  </si>
  <si>
    <t>DB Pension Plans [Member] | Cash and Short-Term Investments [Member] | Fair Value, Inputs, Level 1 [Member]</t>
  </si>
  <si>
    <t>DB Pension Plans [Member] | U.S. Government and Agencies Securities [Member]</t>
  </si>
  <si>
    <t>DB Pension Plans [Member] | U.S. Government and Agencies Securities [Member] | Fair Value, Inputs, Level 2 [Member]</t>
  </si>
  <si>
    <t>DB Pension Plans [Member] | Corporate Debt [Member]</t>
  </si>
  <si>
    <t>DB Pension Plans [Member] | Corporate Debt [Member] | Fair Value, Inputs, Level 2 [Member]</t>
  </si>
  <si>
    <t>DB Pension Plans [Member] | State and Municipal Bonds [Member]</t>
  </si>
  <si>
    <t>DB Pension Plans [Member] | State and Municipal Bonds [Member] | Fair Value, Inputs, Level 2 [Member]</t>
  </si>
  <si>
    <t>DB Pension Plans [Member] | Foreign Corporate Debt [Member]</t>
  </si>
  <si>
    <t>DB Pension Plans [Member] | Foreign Corporate Debt [Member] | Fair Value, Inputs, Level 2 [Member]</t>
  </si>
  <si>
    <t>DB Pension Plans [Member] | Mutual Funds [Member]</t>
  </si>
  <si>
    <t>DB Pension Plans [Member] | Mutual Funds [Member] | Fair Value, Inputs, Level 1 [Member]</t>
  </si>
  <si>
    <t>DB Pension Plans [Member] | Plan Assets Excluding Pooled Funds [Member]</t>
  </si>
  <si>
    <t>DB Pension Plans [Member] | Plan Assets Excluding Pooled Funds [Member] | Fair Value, Inputs, Level 1 [Member]</t>
  </si>
  <si>
    <t>DB Pension Plans [Member] | Plan Assets Excluding Pooled Funds [Member] | Fair Value, Inputs, Level 2 [Member]</t>
  </si>
  <si>
    <t>DB Pension Plans [Member] | Pooled Funds [Member]</t>
  </si>
  <si>
    <t>OPEB Plan [Member] | Cash and Short-Term Investments [Member]</t>
  </si>
  <si>
    <t>OPEB Plan [Member] | Cash and Short-Term Investments [Member] | Fair Value, Inputs, Level 1 [Member]</t>
  </si>
  <si>
    <t>OPEB Plan [Member] | U.S. Government and Agencies Securities [Member]</t>
  </si>
  <si>
    <t>OPEB Plan [Member] | U.S. Government and Agencies Securities [Member] | Fair Value, Inputs, Level 2 [Member]</t>
  </si>
  <si>
    <t>OPEB Plan [Member] | Corporate Debt [Member]</t>
  </si>
  <si>
    <t>OPEB Plan [Member] | Corporate Debt [Member] | Fair Value, Inputs, Level 2 [Member]</t>
  </si>
  <si>
    <t>OPEB Plan [Member] | State and Municipal Bonds [Member]</t>
  </si>
  <si>
    <t>OPEB Plan [Member] | State and Municipal Bonds [Member] | Fair Value, Inputs, Level 2 [Member]</t>
  </si>
  <si>
    <t>OPEB Plan [Member] | Foreign Corporate Debt [Member]</t>
  </si>
  <si>
    <t>OPEB Plan [Member] | Foreign Corporate Debt [Member] | Fair Value, Inputs, Level 2 [Member]</t>
  </si>
  <si>
    <t>OPEB Plan [Member] | Common Stocks [Member]</t>
  </si>
  <si>
    <t>OPEB Plan [Member] | Common Stocks [Member] | Fair Value, Inputs, Level 1 [Member]</t>
  </si>
  <si>
    <t>OPEB Plan [Member] | Mutual Funds [Member]</t>
  </si>
  <si>
    <t>OPEB Plan [Member] | Mutual Funds [Member] | Fair Value, Inputs, Level 1 [Member]</t>
  </si>
  <si>
    <t>OPEB Plan [Member] | Plan Assets Excluding Pooled Funds [Member]</t>
  </si>
  <si>
    <t>OPEB Plan [Member] | Plan Assets Excluding Pooled Funds [Member] | Fair Value, Inputs, Level 1 [Member]</t>
  </si>
  <si>
    <t>OPEB Plan [Member] | Plan Assets Excluding Pooled Funds [Member] | Fair Value, Inputs, Level 2 [Member]</t>
  </si>
  <si>
    <t>OPEB Plan [Member] | Pooled Funds [Member]</t>
  </si>
  <si>
    <t>Retirement Benefits (Schedule Of Asset Allocations) (Details)</t>
  </si>
  <si>
    <t>Asset allocation</t>
  </si>
  <si>
    <t>55.00%</t>
  </si>
  <si>
    <t>OPEB Plan [Member] | Equity Securities [Member]</t>
  </si>
  <si>
    <t>52.00%</t>
  </si>
  <si>
    <t>OPEB Plan [Member] | Fixed Income Funds [Member]</t>
  </si>
  <si>
    <t>25.00%</t>
  </si>
  <si>
    <t>OPEB Plan [Member] | Alternative Strategy Investments [Member]</t>
  </si>
  <si>
    <t>23.00%</t>
  </si>
  <si>
    <t>Retirement Benefits (Schedule Of Plan Contributions) (Details) - USD ($) $ in Millions</t>
  </si>
  <si>
    <t>Retirement Benefits (Schedule Of Expected Benefit Payments) (Details) $ in Millions</t>
  </si>
  <si>
    <t>Benefit Payments, 2018</t>
  </si>
  <si>
    <t>Benefit Payments, 2019</t>
  </si>
  <si>
    <t>Benefit Payments, 2020</t>
  </si>
  <si>
    <t>Benefit Payments, 2021</t>
  </si>
  <si>
    <t>Benefit Payments, 2022</t>
  </si>
  <si>
    <t>Benefit Payments, 2023-2027</t>
  </si>
  <si>
    <t>Stock-Based Compensation (Narrative) (Details) $ in Millions</t>
  </si>
  <si>
    <t>Dec. 31, 2017USD ($)shares</t>
  </si>
  <si>
    <t>Share-based Compensation Arrangement by Share-based Payment Award [Line Items]</t>
  </si>
  <si>
    <t>Deferred Compensation Arrangements Plan Term</t>
  </si>
  <si>
    <t>Number of shares authorized</t>
  </si>
  <si>
    <t>Maximum shares issuable per employee</t>
  </si>
  <si>
    <t>Shares available for grant</t>
  </si>
  <si>
    <t>Minimum [Member]</t>
  </si>
  <si>
    <t>Percent of Initial Grant Issued on Vesting Date</t>
  </si>
  <si>
    <t>0.00%</t>
  </si>
  <si>
    <t>Minimum [Member] | Consumers Energy Company [Member]</t>
  </si>
  <si>
    <t>Maximum [Member]</t>
  </si>
  <si>
    <t>200.00%</t>
  </si>
  <si>
    <t>Performance-Based Restricted Stock [Member]</t>
  </si>
  <si>
    <t>Service period</t>
  </si>
  <si>
    <t>38 months</t>
  </si>
  <si>
    <t>Vesting period</t>
  </si>
  <si>
    <t>Performance-Based Restricted Stock [Member] | Consumers Energy Company [Member]</t>
  </si>
  <si>
    <t>Performance-Based Restricted Stock [Member] | Minimum [Member]</t>
  </si>
  <si>
    <t>36 months</t>
  </si>
  <si>
    <t>Performance-Based Restricted Stock [Member] | Minimum [Member] | Consumers Energy Company [Member]</t>
  </si>
  <si>
    <t>Market-Based Restricted Stock [Member]</t>
  </si>
  <si>
    <t>Market-Based Restricted Stock [Member] | Consumers Energy Company [Member]</t>
  </si>
  <si>
    <t>Time-Lapsed Restricted Stock [Member]</t>
  </si>
  <si>
    <t>Time-Lapsed Restricted Stock [Member] | Consumers Energy Company [Member]</t>
  </si>
  <si>
    <t>Restricted Stock Units (RSUs) [Member]</t>
  </si>
  <si>
    <t>Shares forfeited</t>
  </si>
  <si>
    <t>Restricted Stock Units (RSUs) [Member] | Consumers Energy Company [Member]</t>
  </si>
  <si>
    <t>Restricted Stock [Member]</t>
  </si>
  <si>
    <t>Unrecognized compensation cost | $</t>
  </si>
  <si>
    <t>Unrecognized compensation cost recognition period</t>
  </si>
  <si>
    <t>Restricted Stock [Member] | Consumers Energy Company [Member]</t>
  </si>
  <si>
    <t>Stock-Based Compensation (Schedule Of Restricted Stock Activity) (Details) - $ / shares</t>
  </si>
  <si>
    <t>Number of Shares, Granted</t>
  </si>
  <si>
    <t>Number of Shares, Vested</t>
  </si>
  <si>
    <t>Number of Shares, Forfeited</t>
  </si>
  <si>
    <t>Weighted-Average Grant Date Fair Value per Share, Granted</t>
  </si>
  <si>
    <t>Weighted-Average Grant Date Fair Value per Share, Vested</t>
  </si>
  <si>
    <t>Weighted-Average Grant Date Fair Value per Share, Forfeited</t>
  </si>
  <si>
    <t>Restricted Stock and Restricted Stock Units [Member]</t>
  </si>
  <si>
    <t>Number of Shares, at beginning of period</t>
  </si>
  <si>
    <t>Number of Shares, at end of period</t>
  </si>
  <si>
    <t>Weighted-Average Grant Date Fair Value per Share, at beginning of period</t>
  </si>
  <si>
    <t>Weighted-Average Grant Date Fair Value per Share, at end of period</t>
  </si>
  <si>
    <t>Restricted Stock and Restricted Stock Units [Member] | Consumers Energy Company [Member]</t>
  </si>
  <si>
    <t>Stock-Based Compensation (Schedule Of Restricted Stock Granted) (Details)</t>
  </si>
  <si>
    <t>Dec. 31, 2017shares</t>
  </si>
  <si>
    <t>Time-Lapsed Restricted Stock Units [Member]</t>
  </si>
  <si>
    <t>Time-Lapsed Restricted Stock Units [Member] | Consumers Energy Company [Member]</t>
  </si>
  <si>
    <t>Dividends On Market-Based Awards [Member]</t>
  </si>
  <si>
    <t>Dividends On Market-Based Awards [Member] | Consumers Energy Company [Member]</t>
  </si>
  <si>
    <t>Dividends On Performance-Based Awards [Member]</t>
  </si>
  <si>
    <t>Dividends On Performance-Based Awards [Member] | Consumers Energy Company [Member]</t>
  </si>
  <si>
    <t>Dividends On Restricted Stock Units [Member]</t>
  </si>
  <si>
    <t>Dividends On Restricted Stock Units [Member] | Consumers Energy Company [Member]</t>
  </si>
  <si>
    <t>Additional Market-Based Shares Based On Achievement Of Condition [Member]</t>
  </si>
  <si>
    <t>Additional Market-Based Shares Based On Achievement Of Condition [Member] | Consumers Energy Company [Member]</t>
  </si>
  <si>
    <t>Additional Performance-Based Shares Based On Achievement Of Condition [Member]</t>
  </si>
  <si>
    <t>Additional Performance-Based Shares Based On Achievement Of Condition [Member] | Consumers Energy Company [Member]</t>
  </si>
  <si>
    <t>Stock-Based Compensation (Schedule Of Share-Based Payment Award, Restricted Stock, Valuation Assumptions) (Details)</t>
  </si>
  <si>
    <t>Stock-Based Compensation [Abstract]</t>
  </si>
  <si>
    <t>Expected volatility</t>
  </si>
  <si>
    <t>16.70%</t>
  </si>
  <si>
    <t>14.10%</t>
  </si>
  <si>
    <t>Expected dividend yield</t>
  </si>
  <si>
    <t>3.20%</t>
  </si>
  <si>
    <t>3.30%</t>
  </si>
  <si>
    <t>Risk-free rate</t>
  </si>
  <si>
    <t>1.50%</t>
  </si>
  <si>
    <t>Stock-Based Compensation (Share-Based Compensation Arrangement By Share-Based Payment Award, Options, Grants In Period, Weighted Average Grant Date Fair Value) (Details) - $ / shares</t>
  </si>
  <si>
    <t>Stock-Based Compensation (Schedule Of Compensation Cost For Share-Based Payment Arrangements, Allocation Of Share-Based Compensation Costs By Plan) (Details) - Restricted Stock [Member] - USD ($) $ in Millions</t>
  </si>
  <si>
    <t>Fair value of shares that vested during the year</t>
  </si>
  <si>
    <t>Compensation expense recognized</t>
  </si>
  <si>
    <t>Income tax benefit recognized</t>
  </si>
  <si>
    <t>Income Taxes (Narrative) (Details) - USD ($) $ in Millions</t>
  </si>
  <si>
    <t>Income Tax Benefits [Line Items]</t>
  </si>
  <si>
    <t>Alternative minimum tax, recovery period</t>
  </si>
  <si>
    <t>Increase (decrease) to deferred income tax expense related to tax rate changes</t>
  </si>
  <si>
    <t>Valuation allowance</t>
  </si>
  <si>
    <t>Alternative minimum tax credit reclassification</t>
  </si>
  <si>
    <t>Alternative minimum tax credits, sequestration</t>
  </si>
  <si>
    <t>Interest and penalties</t>
  </si>
  <si>
    <t>General Business Tax Credit Carryforward [Member]</t>
  </si>
  <si>
    <t>Valuation Allowance - General business credits</t>
  </si>
  <si>
    <t>Tax Year 2018 [Member]</t>
  </si>
  <si>
    <t>Threshold of taxable income for NOL</t>
  </si>
  <si>
    <t>80.00%</t>
  </si>
  <si>
    <t>Percent of cost of property that may be expensed when placed in service</t>
  </si>
  <si>
    <t>Threshold of adjusted taxable income fore net interest expense deduction</t>
  </si>
  <si>
    <t>Cash Refunds Of Alternative Minimum Tax Credits [Member]</t>
  </si>
  <si>
    <t>Increase (decrease) to deferred tax assets related to tax rate changes</t>
  </si>
  <si>
    <t>Local Jurisdiction [Member]</t>
  </si>
  <si>
    <t>Valuation Allowance - Loss carryforward</t>
  </si>
  <si>
    <t>Income Taxes (Schedule Of Effective Income Rate Reconciliation) (Details) - USD ($) $ in Millions</t>
  </si>
  <si>
    <t>Income Taxes [Line Items]</t>
  </si>
  <si>
    <t>Income from continuing operataions before income taxes</t>
  </si>
  <si>
    <t>Income tax expense at statutory rate</t>
  </si>
  <si>
    <t>State and local income taxes, net of federal effect</t>
  </si>
  <si>
    <t>Accelerated flow-through of regulatory tax benefits</t>
  </si>
  <si>
    <t>Employee share-based awards</t>
  </si>
  <si>
    <t>Impact of TCJA</t>
  </si>
  <si>
    <t>Other, net</t>
  </si>
  <si>
    <t>Effective tax rate</t>
  </si>
  <si>
    <t>47.90%</t>
  </si>
  <si>
    <t>33.10%</t>
  </si>
  <si>
    <t>34.00%</t>
  </si>
  <si>
    <t>Income tax benefit</t>
  </si>
  <si>
    <t>34.90%</t>
  </si>
  <si>
    <t>34.20%</t>
  </si>
  <si>
    <t>33.70%</t>
  </si>
  <si>
    <t>Reduction of income tax expense</t>
  </si>
  <si>
    <t>In September 2017, CMS Energy completed the evaluation of its methodology for the state apportionment of Consumers' electricity sales to MISO, taking into account recent state tax law developments in the electric utility sector. As a result, CMS Energy intends to amend state income tax filings for 2013 through 2016 to seek a refund of taxes previously paid. To recognize the anticipated refund and the impact of the expected lower effective tax rate on their deferred state tax liabilities, CMS Energy, including Consumers, recorded a $14 million income tax benefit in 2017. The $14 million income tax benefit was net of reserves for uncertain tax positions and primarily attributable to Consumers.</t>
  </si>
  <si>
    <t>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This change, which also accelerates Consumers' recognition of the income tax benefits, reduced Consumers' income tax expense by $39 million for each of the years ended December 31, 2017, 2016, and 2015.</t>
  </si>
  <si>
    <t>Income Taxes (Significant Components Of Income Tax Expense) (Details) - USD ($) $ in Millions</t>
  </si>
  <si>
    <t>State and Local</t>
  </si>
  <si>
    <t>Total Current Income Tax Expense</t>
  </si>
  <si>
    <t>Federal, deferred income taxes</t>
  </si>
  <si>
    <t>State and Local, deferred income taxes</t>
  </si>
  <si>
    <t>Total Deferred Income Tax Expense</t>
  </si>
  <si>
    <t>Deferred income tax credit</t>
  </si>
  <si>
    <t>Tax Expense</t>
  </si>
  <si>
    <t>Federal</t>
  </si>
  <si>
    <t>Income Taxes (Principal Components Of Deferred Income Tax Assets And Liabilities) (Details) - USD ($) $ in Millions</t>
  </si>
  <si>
    <t>Tax loss and credit carryforwards</t>
  </si>
  <si>
    <t>Net regulatory tax liability</t>
  </si>
  <si>
    <t>Reserves and accruals</t>
  </si>
  <si>
    <t>Total deferred income tax assets</t>
  </si>
  <si>
    <t>Total deferred income tax assets, net of valuation reserves</t>
  </si>
  <si>
    <t>Plant, property, and equipment</t>
  </si>
  <si>
    <t>Employee benefits</t>
  </si>
  <si>
    <t>Securitized costs</t>
  </si>
  <si>
    <t>Gas inventory</t>
  </si>
  <si>
    <t>Total deferred income tax liabilities</t>
  </si>
  <si>
    <t>Total net deferred income tax liabilities</t>
  </si>
  <si>
    <t>Income Taxes (Schedule Of Net Regulatory Tax Liability) (Details) - Consumers Energy Company [Member] - USD ($) $ in Millions</t>
  </si>
  <si>
    <t>Net Regulatory Tax Liability [Member]</t>
  </si>
  <si>
    <t>Plant, Property, And Equipment (Subject To Normalization) [Member]</t>
  </si>
  <si>
    <t>All Other, Net (Not Subject To Normalization) [Member]</t>
  </si>
  <si>
    <t>Relates to deferred taxes arising from accelerated tax depreciation on assets in rate base that are governed by normalization provisions of the U.S. Internal Revenue Code. These normalization provisions generally require that customer rate refunds associated with changes in deferred taxes be returned to customers over the remaining average service life of the associated assets. Consumers will collect from customers the portion not subject to normalization over a period to be determined in a future regulatory proceeding. Consumers cannot predict the impact of orders from the MPSC related to the treatment of regulatory balances not subject to amortization.</t>
  </si>
  <si>
    <t>Income Taxes (Loss And Credit Carryforwards) (Details) $ in Millions</t>
  </si>
  <si>
    <t>Operating Loss Carryforwards [Line Items]</t>
  </si>
  <si>
    <t>Total tax attributes</t>
  </si>
  <si>
    <t>Federal Tax Authority [Member]</t>
  </si>
  <si>
    <t>Operating loss carryforward, Gross Amount</t>
  </si>
  <si>
    <t>Federal net operating loss carryforward, Tax Attribute</t>
  </si>
  <si>
    <t>Federal Tax Authority [Member] | Consumers Energy Company [Member]</t>
  </si>
  <si>
    <t>Local net operating loss carryforwards, Tax Attribute</t>
  </si>
  <si>
    <t>Alternative Minimum Tax [Member]</t>
  </si>
  <si>
    <t>Tax credits, Gross Amount</t>
  </si>
  <si>
    <t>Alternative minimum tax credits, Tax Attribute</t>
  </si>
  <si>
    <t>General business credits, Tax Attribute</t>
  </si>
  <si>
    <t>General Business Tax Credit Carryforward [Member] | Consumers Energy Company [Member]</t>
  </si>
  <si>
    <t>Charitable Contribution Carryover [Member]</t>
  </si>
  <si>
    <t>Charitable contribution carryforwards</t>
  </si>
  <si>
    <t>Charitable contribution carryover, Tax Attribute</t>
  </si>
  <si>
    <t>Charitable Contribution Carryover [Member] | Consumers Energy Company [Member]</t>
  </si>
  <si>
    <t>Income Taxes (Reconciliation Of Beginning And Ending Uncertain Tax Benefits) (Details) - USD ($) $ in Millions</t>
  </si>
  <si>
    <t>Additions for current year tax positions</t>
  </si>
  <si>
    <t>Additions for prior year tax positions</t>
  </si>
  <si>
    <t>Reductions for prior year tax positions</t>
  </si>
  <si>
    <t>Settlements</t>
  </si>
  <si>
    <t>Earnings Per Share - CMS Energy (Basic And Diluted EPS Computations) (Details) - USD ($) $ / shares in Units, shares in Millions, $ in Millions</t>
  </si>
  <si>
    <t>Sep. 30, 2017</t>
  </si>
  <si>
    <t>Mar. 31, 2017</t>
  </si>
  <si>
    <t>Sep. 30, 2016</t>
  </si>
  <si>
    <t>Jun. 30, 2016</t>
  </si>
  <si>
    <t>Mar. 31, 2016</t>
  </si>
  <si>
    <t>Less income attributable to noncontrolling interest</t>
  </si>
  <si>
    <t>Weighted average shares - basic</t>
  </si>
  <si>
    <t>Add dilutive nonvested stock awards</t>
  </si>
  <si>
    <t>Weighted average shares - diluted</t>
  </si>
  <si>
    <t>Basic</t>
  </si>
  <si>
    <t>Diluted</t>
  </si>
  <si>
    <t>Dividends Declared Per Common Share</t>
  </si>
  <si>
    <t>The sum of the quarters may not equal annual EPS due to changes in the number of shares outstanding.</t>
  </si>
  <si>
    <t>Other Income and Other Expense (Details) - USD ($) $ in Millions</t>
  </si>
  <si>
    <t>Fee income</t>
  </si>
  <si>
    <t>All other</t>
  </si>
  <si>
    <t>Total other income</t>
  </si>
  <si>
    <t>Donations</t>
  </si>
  <si>
    <t>Civic and political expenditures</t>
  </si>
  <si>
    <t>Loss on reacquired and extinguished debt</t>
  </si>
  <si>
    <t>Unrealized investment loss</t>
  </si>
  <si>
    <t>Total other expense</t>
  </si>
  <si>
    <t>Cash And Cash Equivalents (Schedule Of Cash And Cash Equivalents, Including Restricted Amounts) (Details) - USD ($) $ in Millions</t>
  </si>
  <si>
    <t>Dec. 31, 2014</t>
  </si>
  <si>
    <t>Other non-current assets</t>
  </si>
  <si>
    <t>Cash and cash equivalents, including restricted amounts</t>
  </si>
  <si>
    <t>Reportable Segments (Details) - USD ($) $ in Millions</t>
  </si>
  <si>
    <t>Segment Reporting Information [Line Items]</t>
  </si>
  <si>
    <t>Income (loss) from equity method investees</t>
  </si>
  <si>
    <t>Interest charges</t>
  </si>
  <si>
    <t>Income tax expense (benefit)</t>
  </si>
  <si>
    <t>Net income available to common stockholders</t>
  </si>
  <si>
    <t>Investments in equity method investees</t>
  </si>
  <si>
    <t>Capital expenditures</t>
  </si>
  <si>
    <t>Net income available to common stockholder</t>
  </si>
  <si>
    <t>Electric Utility [Member] | Consumers Energy Company [Member]</t>
  </si>
  <si>
    <t>Gas Utility [Member] | Consumers Energy Company [Member]</t>
  </si>
  <si>
    <t>Enterprises [Member]</t>
  </si>
  <si>
    <t>Other reconciling items [Member]</t>
  </si>
  <si>
    <t>Other reconciling items [Member] | Consumers Energy Company [Member]</t>
  </si>
  <si>
    <t>Amounts include a portion of Consumers' other common assets attributable to both the electric and gas utility businesses.</t>
  </si>
  <si>
    <t>Related Party Transactions - Consumers (Details) - USD ($) $ in Millions</t>
  </si>
  <si>
    <t>Related Party Transaction [Line Items]</t>
  </si>
  <si>
    <t>Due to related parties</t>
  </si>
  <si>
    <t>Consumers Energy Company [Member] | Credit Agreement [Member]</t>
  </si>
  <si>
    <t>Maximum borrowing capacity</t>
  </si>
  <si>
    <t>Amount outstanding</t>
  </si>
  <si>
    <t>Variable Interest Entities (Narrative) (Details) - USD ($) $ in Millions</t>
  </si>
  <si>
    <t>Variable Interest Entity [Line Items]</t>
  </si>
  <si>
    <t>Variable Interest Entity, Nonconsolidated, Carrying Amount, Assets</t>
  </si>
  <si>
    <t>Genesee [Member]</t>
  </si>
  <si>
    <t>Variable Interest Entity, Reporting Entity Involvement, Maximum Loss Exposure, Amount</t>
  </si>
  <si>
    <t>Guarantee of Indebtedness of Others [Member] | Genesee [Member]</t>
  </si>
  <si>
    <t>Variable Interest Entities (Schedule Of Variable Interest Entities) (Details) $ in Millions</t>
  </si>
  <si>
    <t>T.E.S. Filer City [Member]</t>
  </si>
  <si>
    <t>Variable Interest Entity, Qualitative or Quantitative Information, Ownership Percentage</t>
  </si>
  <si>
    <t>Grayling [Member]</t>
  </si>
  <si>
    <t>Genesee [Member] | Guarantee of Indebtedness of Others [Member]</t>
  </si>
  <si>
    <t>Craven [Member]</t>
  </si>
  <si>
    <t>Quarterly Financial And Common Stock Information (Details) - USD ($) $ / shares in Units, $ in Millions</t>
  </si>
  <si>
    <t>Earnings Per Share, Basic, by Common Class, Including Two Class Method [Line Items]</t>
  </si>
  <si>
    <t>Operating income</t>
  </si>
  <si>
    <t>Preferred stock dividends</t>
  </si>
  <si>
    <t>Share price</t>
  </si>
  <si>
    <t>Prior period amounts have been adjusted as required to reflect the implementation of ASU 2017-07, Improving the Presentation of Net Periodic Pension Cost and Net Periodic Postretirement Benefit Cost. For further details on the adoption of this standard, see Note 2, New Accounting Standards.</t>
  </si>
  <si>
    <t>Based on New York Stock Exchange composite transactions.</t>
  </si>
  <si>
    <t>Schedule I - Condensed Financial Information of Registrant (Condensed Statements of Income) (Details) - USD ($) $ in Millions</t>
  </si>
  <si>
    <t>Other operating expense</t>
  </si>
  <si>
    <t>Operating Loss</t>
  </si>
  <si>
    <t>Intercompany interest expense and other</t>
  </si>
  <si>
    <t>Equity earnings of subsidiaries</t>
  </si>
  <si>
    <t>Schedule I - Condensed Financial Information of Registrant (Condensed Statements Of Cash Flows) (Details) - USD ($) $ in Millions</t>
  </si>
  <si>
    <t>Retirement of long-term debt</t>
  </si>
  <si>
    <t>Net Increase in Cash and Cash Equivalents, Including Restricted Amounts</t>
  </si>
  <si>
    <t>Investment in subsidiaries</t>
  </si>
  <si>
    <t>Payment of dividends on common stock</t>
  </si>
  <si>
    <t>Debt issuance costs and financing fees</t>
  </si>
  <si>
    <t>Schedule I - Condensed Financial Information of Registrant (Condensed Balance Sheets) (Details) - USD ($) $ in Millions</t>
  </si>
  <si>
    <t>Condensed Balance Sheet Statements, Captions [Line Items]</t>
  </si>
  <si>
    <t>Accounts receivable, including intercompany and related parties</t>
  </si>
  <si>
    <t>Accounts and notes payable, including intercompany and related parties</t>
  </si>
  <si>
    <t>Accrued interest, including intercompany</t>
  </si>
  <si>
    <t>Common stockholders' equity</t>
  </si>
  <si>
    <t>Federal income tax receivable</t>
  </si>
  <si>
    <t>Invetment in subsidiaries</t>
  </si>
  <si>
    <t>Other investments - DB SERP</t>
  </si>
  <si>
    <t>Schedule I - Condensed Financial Information of Registrant (Narrative) (Details) $ in Millions</t>
  </si>
  <si>
    <t>Maximum potential obligation</t>
  </si>
  <si>
    <t>Schedule II - Valuation and Qualifying Accounts and Reserves (Details) - USD ($) $ in Millions</t>
  </si>
  <si>
    <t>Allowance for Uncollectible Accounts [Member]</t>
  </si>
  <si>
    <t>Valuation and Qualifying Accounts Disclosure [Line Items]</t>
  </si>
  <si>
    <t>Balance at Beginning of Period</t>
  </si>
  <si>
    <t>Charged to Expense</t>
  </si>
  <si>
    <t>Charged to other Accounts</t>
  </si>
  <si>
    <t>Deductions</t>
  </si>
  <si>
    <t>Balance at End of Period</t>
  </si>
  <si>
    <t>Allowance for Uncollectible Accounts [Member] | Consumers Energy Company [Member]</t>
  </si>
  <si>
    <t>Deferred Tax Valuation Allowance [Member]</t>
  </si>
  <si>
    <t>Deferred Tax Valuation Allowance [Member] | Consumers Energy Company [Member]</t>
  </si>
  <si>
    <t>Allowance For Notes Receivable [Member]</t>
  </si>
  <si>
    <t>Deductions represent write-offs of uncollectible accounts, net of recoveries.</t>
  </si>
</sst>
</file>

<file path=xl/styles.xml><?xml version="1.0" encoding="utf-8"?>
<styleSheet xmlns="http://schemas.openxmlformats.org/spreadsheetml/2006/main">
  <numFmts count="12">
    <numFmt formatCode="_(&quot;$ &quot;#,##0_);_(&quot;$ &quot;(#,##0)" numFmtId="164"/>
    <numFmt formatCode="_(&quot;$ &quot;#,##0.00_);_(&quot;$ &quot;(#,##0.00)" numFmtId="165"/>
    <numFmt formatCode="_(&quot;December &quot;#,##0_);_(&quot;December &quot;(#,##0)" numFmtId="166"/>
    <numFmt formatCode="_(&quot;August &quot;#,##0_);_(&quot;August &quot;(#,##0)" numFmtId="167"/>
    <numFmt formatCode="_(&quot;June &quot;#,##0_);_(&quot;June &quot;(#,##0)" numFmtId="168"/>
    <numFmt formatCode="_(&quot;March &quot;#,##0_);_(&quot;March &quot;(#,##0)" numFmtId="169"/>
    <numFmt formatCode="_(&quot;July &quot;#,##0_);_(&quot;July &quot;(#,##0)" numFmtId="170"/>
    <numFmt formatCode="_(&quot;September &quot;#,##0_);_(&quot;September &quot;(#,##0)" numFmtId="171"/>
    <numFmt formatCode="_(&quot;November &quot;#,##0_);_(&quot;November &quot;(#,##0)" numFmtId="172"/>
    <numFmt formatCode="_(&quot;February &quot;#,##0_);_(&quot;February &quot;(#,##0)" numFmtId="173"/>
    <numFmt formatCode="_(&quot;October &quot;#,##0_);_(&quot;October &quot;(#,##0)" numFmtId="174"/>
    <numFmt formatCode="#,##0.0_);(#,##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7</v>
      </c>
    </row>
    <row r="8" spans="1:4">
      <c r="A8" s="3" t="s">
        <v>14</v>
      </c>
      <c r="B8" s="3" t="s">
        <v>15</v>
      </c>
    </row>
    <row r="9" spans="1:4">
      <c r="A9" s="3" t="s">
        <v>16</v>
      </c>
      <c r="B9" s="3" t="s">
        <v>17</v>
      </c>
    </row>
    <row r="10" spans="1:4">
      <c r="A10" s="3" t="s">
        <v>18</v>
      </c>
      <c r="B10" s="4" t="n">
        <v>811156</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7</v>
      </c>
    </row>
    <row r="16" spans="1:4">
      <c r="A16" s="3" t="s">
        <v>28</v>
      </c>
      <c r="D16" s="5" t="n">
        <v>12948</v>
      </c>
    </row>
    <row r="17" spans="1:4">
      <c r="A17" s="3" t="s">
        <v>29</v>
      </c>
    </row>
    <row r="18" spans="1:4">
      <c r="A18" s="3" t="s">
        <v>30</v>
      </c>
      <c r="C18" s="4" t="n">
        <v>282420406</v>
      </c>
    </row>
    <row r="19" spans="1:4">
      <c r="A19" s="3" t="s">
        <v>31</v>
      </c>
    </row>
    <row r="20" spans="1:4">
      <c r="A20" s="3" t="s">
        <v>16</v>
      </c>
      <c r="B20" s="3" t="s">
        <v>32</v>
      </c>
    </row>
    <row r="21" spans="1:4">
      <c r="A21" s="3" t="s">
        <v>18</v>
      </c>
      <c r="B21" s="4" t="n">
        <v>201533</v>
      </c>
    </row>
    <row r="22" spans="1:4">
      <c r="A22" s="3" t="s">
        <v>26</v>
      </c>
      <c r="B22" s="3" t="s">
        <v>33</v>
      </c>
    </row>
    <row r="23" spans="1:4">
      <c r="A23" s="3" t="s">
        <v>30</v>
      </c>
      <c r="C23" s="4" t="n">
        <v>8410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6</v>
      </c>
      <c r="B3" s="3" t="s">
        <v>247</v>
      </c>
    </row>
    <row r="4" spans="1:2">
      <c r="A4" s="3" t="s">
        <v>31</v>
      </c>
    </row>
    <row r="5" spans="1:2">
      <c r="A5" s="3" t="s">
        <v>246</v>
      </c>
      <c r="B5" s="3"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6</v>
      </c>
      <c r="B1" s="2" t="s">
        <v>2</v>
      </c>
      <c r="C1" s="2" t="s">
        <v>35</v>
      </c>
      <c r="D1" s="2" t="s">
        <v>36</v>
      </c>
    </row>
    <row r="2" spans="1:4">
      <c r="A2" s="6" t="s">
        <v>423</v>
      </c>
    </row>
    <row r="3" spans="1:4">
      <c r="A3" s="3" t="s">
        <v>1367</v>
      </c>
      <c r="B3" s="5" t="n">
        <v>2780</v>
      </c>
      <c r="C3" s="5" t="n">
        <v>2562</v>
      </c>
      <c r="D3" s="5" t="n">
        <v>2403</v>
      </c>
    </row>
    <row r="4" spans="1:4">
      <c r="A4" s="3" t="s">
        <v>1368</v>
      </c>
      <c r="B4" s="4" t="n">
        <v>2400</v>
      </c>
      <c r="C4" s="4" t="n">
        <v>2250</v>
      </c>
    </row>
    <row r="5" spans="1:4">
      <c r="A5" s="3" t="s">
        <v>1369</v>
      </c>
      <c r="B5" s="4" t="n">
        <v>2305</v>
      </c>
      <c r="C5" s="5" t="n">
        <v>2101</v>
      </c>
      <c r="D5" s="5" t="n">
        <v>2013</v>
      </c>
    </row>
    <row r="6" spans="1:4">
      <c r="A6" s="3" t="s">
        <v>1370</v>
      </c>
    </row>
    <row r="7" spans="1:4">
      <c r="A7" s="6" t="s">
        <v>423</v>
      </c>
    </row>
    <row r="8" spans="1:4">
      <c r="A8" s="3" t="s">
        <v>1367</v>
      </c>
      <c r="B8" s="4" t="n">
        <v>1511</v>
      </c>
    </row>
    <row r="9" spans="1:4">
      <c r="A9" s="3" t="s">
        <v>1368</v>
      </c>
      <c r="B9" s="4" t="n">
        <v>1164</v>
      </c>
    </row>
    <row r="10" spans="1:4">
      <c r="A10" s="3" t="s">
        <v>1369</v>
      </c>
      <c r="B10" s="5" t="n">
        <v>8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5</v>
      </c>
    </row>
    <row r="2" spans="1:3">
      <c r="A2" s="3" t="s">
        <v>31</v>
      </c>
    </row>
    <row r="3" spans="1:3">
      <c r="A3" s="6" t="s">
        <v>423</v>
      </c>
    </row>
    <row r="4" spans="1:3">
      <c r="A4" s="3" t="s">
        <v>602</v>
      </c>
      <c r="B4" s="5" t="n">
        <v>1784</v>
      </c>
      <c r="C4" s="5" t="n">
        <v>2108</v>
      </c>
    </row>
    <row r="5" spans="1:3">
      <c r="A5" s="3" t="s">
        <v>603</v>
      </c>
      <c r="B5" s="4" t="n">
        <v>-3795</v>
      </c>
      <c r="C5" s="4" t="n">
        <v>-2136</v>
      </c>
    </row>
    <row r="6" spans="1:3">
      <c r="A6" s="3" t="s">
        <v>1339</v>
      </c>
    </row>
    <row r="7" spans="1:3">
      <c r="A7" s="6" t="s">
        <v>423</v>
      </c>
    </row>
    <row r="8" spans="1:3">
      <c r="A8" s="3" t="s">
        <v>1372</v>
      </c>
      <c r="B8" s="4" t="n">
        <v>1017</v>
      </c>
      <c r="C8" s="4" t="n">
        <v>1062</v>
      </c>
    </row>
    <row r="9" spans="1:3">
      <c r="A9" s="3" t="s">
        <v>1373</v>
      </c>
      <c r="B9" s="4" t="n">
        <v>11</v>
      </c>
      <c r="C9" s="4" t="n">
        <v>15</v>
      </c>
    </row>
    <row r="10" spans="1:3">
      <c r="A10" s="3" t="s">
        <v>602</v>
      </c>
      <c r="B10" s="4" t="n">
        <v>1028</v>
      </c>
      <c r="C10" s="4" t="n">
        <v>1077</v>
      </c>
    </row>
    <row r="11" spans="1:3">
      <c r="A11" s="3" t="s">
        <v>1374</v>
      </c>
      <c r="B11" s="4" t="n">
        <v>97</v>
      </c>
      <c r="C11" s="4" t="n">
        <v>93</v>
      </c>
    </row>
    <row r="12" spans="1:3">
      <c r="A12" s="3" t="s">
        <v>1375</v>
      </c>
      <c r="B12" s="4" t="n">
        <v>1</v>
      </c>
      <c r="C12" s="4" t="n">
        <v>1</v>
      </c>
    </row>
    <row r="13" spans="1:3">
      <c r="A13" s="3" t="s">
        <v>1376</v>
      </c>
      <c r="B13" s="4" t="n">
        <v>1126</v>
      </c>
      <c r="C13" s="4" t="n">
        <v>1171</v>
      </c>
    </row>
    <row r="14" spans="1:3">
      <c r="A14" s="3" t="s">
        <v>1346</v>
      </c>
    </row>
    <row r="15" spans="1:3">
      <c r="A15" s="6" t="s">
        <v>423</v>
      </c>
    </row>
    <row r="16" spans="1:3">
      <c r="A16" s="3" t="s">
        <v>1372</v>
      </c>
      <c r="B16" s="4" t="n">
        <v>1017</v>
      </c>
      <c r="C16" s="4" t="n">
        <v>1062</v>
      </c>
    </row>
    <row r="17" spans="1:3">
      <c r="A17" s="3" t="s">
        <v>1373</v>
      </c>
      <c r="B17" s="4" t="n">
        <v>11</v>
      </c>
      <c r="C17" s="4" t="n">
        <v>15</v>
      </c>
    </row>
    <row r="18" spans="1:3">
      <c r="A18" s="3" t="s">
        <v>602</v>
      </c>
      <c r="B18" s="4" t="n">
        <v>1028</v>
      </c>
      <c r="C18" s="4" t="n">
        <v>1077</v>
      </c>
    </row>
    <row r="19" spans="1:3">
      <c r="A19" s="3" t="s">
        <v>1374</v>
      </c>
      <c r="B19" s="4" t="n">
        <v>36</v>
      </c>
      <c r="C19" s="4" t="n">
        <v>33</v>
      </c>
    </row>
    <row r="20" spans="1:3">
      <c r="A20" s="3" t="s">
        <v>1376</v>
      </c>
      <c r="B20" s="4" t="n">
        <v>1064</v>
      </c>
      <c r="C20" s="4" t="n">
        <v>1110</v>
      </c>
    </row>
    <row r="21" spans="1:3">
      <c r="A21" s="3" t="s">
        <v>1224</v>
      </c>
    </row>
    <row r="22" spans="1:3">
      <c r="A22" s="6" t="s">
        <v>423</v>
      </c>
    </row>
    <row r="23" spans="1:3">
      <c r="A23" s="3" t="s">
        <v>1372</v>
      </c>
      <c r="B23" s="4" t="n">
        <v>316</v>
      </c>
      <c r="C23" s="4" t="n">
        <v>483</v>
      </c>
    </row>
    <row r="24" spans="1:3">
      <c r="A24" s="3" t="s">
        <v>1373</v>
      </c>
      <c r="B24" s="4" t="n">
        <v>-451</v>
      </c>
      <c r="C24" s="4" t="n">
        <v>-187</v>
      </c>
    </row>
    <row r="25" spans="1:3">
      <c r="A25" s="3" t="s">
        <v>602</v>
      </c>
      <c r="C25" s="4" t="n">
        <v>296</v>
      </c>
    </row>
    <row r="26" spans="1:3">
      <c r="A26" s="3" t="s">
        <v>603</v>
      </c>
      <c r="B26" s="4" t="n">
        <v>-135</v>
      </c>
    </row>
    <row r="27" spans="1:3">
      <c r="A27" s="3" t="s">
        <v>1374</v>
      </c>
      <c r="B27" s="4" t="n">
        <v>-6</v>
      </c>
      <c r="C27" s="4" t="n">
        <v>-8</v>
      </c>
    </row>
    <row r="28" spans="1:3">
      <c r="A28" s="3" t="s">
        <v>1375</v>
      </c>
      <c r="B28" s="4" t="n">
        <v>-12</v>
      </c>
      <c r="C28" s="4" t="n">
        <v>-6</v>
      </c>
    </row>
    <row r="29" spans="1:3">
      <c r="A29" s="3" t="s">
        <v>1376</v>
      </c>
      <c r="B29" s="4" t="n">
        <v>-153</v>
      </c>
      <c r="C29" s="4" t="n">
        <v>282</v>
      </c>
    </row>
    <row r="30" spans="1:3">
      <c r="A30" s="3" t="s">
        <v>1235</v>
      </c>
    </row>
    <row r="31" spans="1:3">
      <c r="A31" s="6" t="s">
        <v>423</v>
      </c>
    </row>
    <row r="32" spans="1:3">
      <c r="A32" s="3" t="s">
        <v>1372</v>
      </c>
      <c r="B32" s="4" t="n">
        <v>316</v>
      </c>
      <c r="C32" s="4" t="n">
        <v>483</v>
      </c>
    </row>
    <row r="33" spans="1:3">
      <c r="A33" s="3" t="s">
        <v>1373</v>
      </c>
      <c r="B33" s="4" t="n">
        <v>-451</v>
      </c>
      <c r="C33" s="4" t="n">
        <v>-187</v>
      </c>
    </row>
    <row r="34" spans="1:3">
      <c r="A34" s="3" t="s">
        <v>602</v>
      </c>
      <c r="C34" s="4" t="n">
        <v>296</v>
      </c>
    </row>
    <row r="35" spans="1:3">
      <c r="A35" s="3" t="s">
        <v>603</v>
      </c>
      <c r="B35" s="4" t="n">
        <v>-135</v>
      </c>
    </row>
    <row r="36" spans="1:3">
      <c r="A36" s="3" t="s">
        <v>1376</v>
      </c>
      <c r="B36" s="5" t="n">
        <v>-135</v>
      </c>
      <c r="C36" s="5" t="n">
        <v>2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7</v>
      </c>
      <c r="B1" s="2" t="s">
        <v>2</v>
      </c>
      <c r="C1" s="2" t="s">
        <v>35</v>
      </c>
      <c r="D1" s="2" t="s">
        <v>36</v>
      </c>
    </row>
    <row r="2" spans="1:4">
      <c r="A2" s="3" t="s">
        <v>1212</v>
      </c>
    </row>
    <row r="3" spans="1:4">
      <c r="A3" s="6" t="s">
        <v>423</v>
      </c>
    </row>
    <row r="4" spans="1:4">
      <c r="A4" s="3" t="s">
        <v>1369</v>
      </c>
      <c r="B4" s="5" t="n">
        <v>2305</v>
      </c>
      <c r="C4" s="5" t="n">
        <v>2101</v>
      </c>
      <c r="D4" s="5" t="n">
        <v>2013</v>
      </c>
    </row>
    <row r="5" spans="1:4">
      <c r="A5" s="3" t="s">
        <v>1378</v>
      </c>
    </row>
    <row r="6" spans="1:4">
      <c r="A6" s="6" t="s">
        <v>423</v>
      </c>
    </row>
    <row r="7" spans="1:4">
      <c r="A7" s="3" t="s">
        <v>1369</v>
      </c>
      <c r="B7" s="4" t="n">
        <v>21</v>
      </c>
      <c r="C7" s="4" t="n">
        <v>110</v>
      </c>
    </row>
    <row r="8" spans="1:4">
      <c r="A8" s="3" t="s">
        <v>1379</v>
      </c>
    </row>
    <row r="9" spans="1:4">
      <c r="A9" s="6" t="s">
        <v>423</v>
      </c>
    </row>
    <row r="10" spans="1:4">
      <c r="A10" s="3" t="s">
        <v>1369</v>
      </c>
      <c r="B10" s="4" t="n">
        <v>21</v>
      </c>
      <c r="C10" s="4" t="n">
        <v>110</v>
      </c>
    </row>
    <row r="11" spans="1:4">
      <c r="A11" s="3" t="s">
        <v>1380</v>
      </c>
    </row>
    <row r="12" spans="1:4">
      <c r="A12" s="6" t="s">
        <v>423</v>
      </c>
    </row>
    <row r="13" spans="1:4">
      <c r="A13" s="3" t="s">
        <v>1369</v>
      </c>
      <c r="B13" s="4" t="n">
        <v>4</v>
      </c>
      <c r="C13" s="4" t="n">
        <v>1</v>
      </c>
    </row>
    <row r="14" spans="1:4">
      <c r="A14" s="3" t="s">
        <v>1381</v>
      </c>
    </row>
    <row r="15" spans="1:4">
      <c r="A15" s="6" t="s">
        <v>423</v>
      </c>
    </row>
    <row r="16" spans="1:4">
      <c r="A16" s="3" t="s">
        <v>1369</v>
      </c>
      <c r="B16" s="4" t="n">
        <v>4</v>
      </c>
      <c r="C16" s="4" t="n">
        <v>1</v>
      </c>
    </row>
    <row r="17" spans="1:4">
      <c r="A17" s="3" t="s">
        <v>1382</v>
      </c>
    </row>
    <row r="18" spans="1:4">
      <c r="A18" s="6" t="s">
        <v>423</v>
      </c>
    </row>
    <row r="19" spans="1:4">
      <c r="A19" s="3" t="s">
        <v>1369</v>
      </c>
      <c r="B19" s="4" t="n">
        <v>336</v>
      </c>
      <c r="C19" s="4" t="n">
        <v>266</v>
      </c>
    </row>
    <row r="20" spans="1:4">
      <c r="A20" s="3" t="s">
        <v>1383</v>
      </c>
    </row>
    <row r="21" spans="1:4">
      <c r="A21" s="6" t="s">
        <v>423</v>
      </c>
    </row>
    <row r="22" spans="1:4">
      <c r="A22" s="3" t="s">
        <v>1369</v>
      </c>
      <c r="B22" s="4" t="n">
        <v>336</v>
      </c>
      <c r="C22" s="4" t="n">
        <v>266</v>
      </c>
    </row>
    <row r="23" spans="1:4">
      <c r="A23" s="3" t="s">
        <v>1384</v>
      </c>
    </row>
    <row r="24" spans="1:4">
      <c r="A24" s="6" t="s">
        <v>423</v>
      </c>
    </row>
    <row r="25" spans="1:4">
      <c r="A25" s="3" t="s">
        <v>1369</v>
      </c>
      <c r="B25" s="4" t="n">
        <v>9</v>
      </c>
      <c r="C25" s="4" t="n">
        <v>9</v>
      </c>
    </row>
    <row r="26" spans="1:4">
      <c r="A26" s="3" t="s">
        <v>1385</v>
      </c>
    </row>
    <row r="27" spans="1:4">
      <c r="A27" s="6" t="s">
        <v>423</v>
      </c>
    </row>
    <row r="28" spans="1:4">
      <c r="A28" s="3" t="s">
        <v>1369</v>
      </c>
      <c r="B28" s="4" t="n">
        <v>9</v>
      </c>
      <c r="C28" s="4" t="n">
        <v>9</v>
      </c>
    </row>
    <row r="29" spans="1:4">
      <c r="A29" s="3" t="s">
        <v>1386</v>
      </c>
    </row>
    <row r="30" spans="1:4">
      <c r="A30" s="6" t="s">
        <v>423</v>
      </c>
    </row>
    <row r="31" spans="1:4">
      <c r="A31" s="3" t="s">
        <v>1369</v>
      </c>
      <c r="B31" s="4" t="n">
        <v>31</v>
      </c>
      <c r="C31" s="4" t="n">
        <v>25</v>
      </c>
    </row>
    <row r="32" spans="1:4">
      <c r="A32" s="3" t="s">
        <v>1387</v>
      </c>
    </row>
    <row r="33" spans="1:4">
      <c r="A33" s="6" t="s">
        <v>423</v>
      </c>
    </row>
    <row r="34" spans="1:4">
      <c r="A34" s="3" t="s">
        <v>1369</v>
      </c>
      <c r="B34" s="4" t="n">
        <v>31</v>
      </c>
      <c r="C34" s="4" t="n">
        <v>25</v>
      </c>
    </row>
    <row r="35" spans="1:4">
      <c r="A35" s="3" t="s">
        <v>1388</v>
      </c>
    </row>
    <row r="36" spans="1:4">
      <c r="A36" s="6" t="s">
        <v>423</v>
      </c>
    </row>
    <row r="37" spans="1:4">
      <c r="A37" s="3" t="s">
        <v>1369</v>
      </c>
      <c r="B37" s="4" t="n">
        <v>662</v>
      </c>
      <c r="C37" s="4" t="n">
        <v>571</v>
      </c>
    </row>
    <row r="38" spans="1:4">
      <c r="A38" s="3" t="s">
        <v>1389</v>
      </c>
    </row>
    <row r="39" spans="1:4">
      <c r="A39" s="6" t="s">
        <v>423</v>
      </c>
    </row>
    <row r="40" spans="1:4">
      <c r="A40" s="3" t="s">
        <v>1369</v>
      </c>
      <c r="B40" s="4" t="n">
        <v>662</v>
      </c>
      <c r="C40" s="4" t="n">
        <v>571</v>
      </c>
    </row>
    <row r="41" spans="1:4">
      <c r="A41" s="3" t="s">
        <v>1390</v>
      </c>
    </row>
    <row r="42" spans="1:4">
      <c r="A42" s="6" t="s">
        <v>423</v>
      </c>
    </row>
    <row r="43" spans="1:4">
      <c r="A43" s="3" t="s">
        <v>1369</v>
      </c>
      <c r="B43" s="4" t="n">
        <v>1063</v>
      </c>
      <c r="C43" s="4" t="n">
        <v>982</v>
      </c>
    </row>
    <row r="44" spans="1:4">
      <c r="A44" s="3" t="s">
        <v>1391</v>
      </c>
    </row>
    <row r="45" spans="1:4">
      <c r="A45" s="6" t="s">
        <v>423</v>
      </c>
    </row>
    <row r="46" spans="1:4">
      <c r="A46" s="3" t="s">
        <v>1369</v>
      </c>
      <c r="B46" s="4" t="n">
        <v>683</v>
      </c>
      <c r="C46" s="4" t="n">
        <v>681</v>
      </c>
    </row>
    <row r="47" spans="1:4">
      <c r="A47" s="3" t="s">
        <v>1392</v>
      </c>
    </row>
    <row r="48" spans="1:4">
      <c r="A48" s="6" t="s">
        <v>423</v>
      </c>
    </row>
    <row r="49" spans="1:4">
      <c r="A49" s="3" t="s">
        <v>1369</v>
      </c>
      <c r="B49" s="4" t="n">
        <v>380</v>
      </c>
      <c r="C49" s="4" t="n">
        <v>301</v>
      </c>
    </row>
    <row r="50" spans="1:4">
      <c r="A50" s="3" t="s">
        <v>1393</v>
      </c>
    </row>
    <row r="51" spans="1:4">
      <c r="A51" s="6" t="s">
        <v>423</v>
      </c>
    </row>
    <row r="52" spans="1:4">
      <c r="A52" s="3" t="s">
        <v>1369</v>
      </c>
      <c r="B52" s="4" t="n">
        <v>1242</v>
      </c>
      <c r="C52" s="4" t="n">
        <v>1119</v>
      </c>
    </row>
    <row r="53" spans="1:4">
      <c r="A53" s="3" t="s">
        <v>1224</v>
      </c>
    </row>
    <row r="54" spans="1:4">
      <c r="A54" s="6" t="s">
        <v>423</v>
      </c>
    </row>
    <row r="55" spans="1:4">
      <c r="A55" s="3" t="s">
        <v>1369</v>
      </c>
      <c r="B55" s="4" t="n">
        <v>1420</v>
      </c>
      <c r="C55" s="4" t="n">
        <v>1264</v>
      </c>
      <c r="D55" s="4" t="n">
        <v>1208</v>
      </c>
    </row>
    <row r="56" spans="1:4">
      <c r="A56" s="3" t="s">
        <v>1235</v>
      </c>
    </row>
    <row r="57" spans="1:4">
      <c r="A57" s="6" t="s">
        <v>423</v>
      </c>
    </row>
    <row r="58" spans="1:4">
      <c r="A58" s="3" t="s">
        <v>1369</v>
      </c>
      <c r="B58" s="4" t="n">
        <v>1329</v>
      </c>
      <c r="C58" s="4" t="n">
        <v>1184</v>
      </c>
      <c r="D58" s="5" t="n">
        <v>1133</v>
      </c>
    </row>
    <row r="59" spans="1:4">
      <c r="A59" s="3" t="s">
        <v>1394</v>
      </c>
    </row>
    <row r="60" spans="1:4">
      <c r="A60" s="6" t="s">
        <v>423</v>
      </c>
    </row>
    <row r="61" spans="1:4">
      <c r="A61" s="3" t="s">
        <v>1369</v>
      </c>
      <c r="B61" s="4" t="n">
        <v>16</v>
      </c>
      <c r="C61" s="4" t="n">
        <v>39</v>
      </c>
    </row>
    <row r="62" spans="1:4">
      <c r="A62" s="3" t="s">
        <v>1395</v>
      </c>
    </row>
    <row r="63" spans="1:4">
      <c r="A63" s="6" t="s">
        <v>423</v>
      </c>
    </row>
    <row r="64" spans="1:4">
      <c r="A64" s="3" t="s">
        <v>1369</v>
      </c>
      <c r="B64" s="4" t="n">
        <v>16</v>
      </c>
      <c r="C64" s="4" t="n">
        <v>39</v>
      </c>
    </row>
    <row r="65" spans="1:4">
      <c r="A65" s="3" t="s">
        <v>1396</v>
      </c>
    </row>
    <row r="66" spans="1:4">
      <c r="A66" s="6" t="s">
        <v>423</v>
      </c>
    </row>
    <row r="67" spans="1:4">
      <c r="A67" s="3" t="s">
        <v>1369</v>
      </c>
      <c r="B67" s="4" t="n">
        <v>1</v>
      </c>
    </row>
    <row r="68" spans="1:4">
      <c r="A68" s="3" t="s">
        <v>1397</v>
      </c>
    </row>
    <row r="69" spans="1:4">
      <c r="A69" s="6" t="s">
        <v>423</v>
      </c>
    </row>
    <row r="70" spans="1:4">
      <c r="A70" s="3" t="s">
        <v>1369</v>
      </c>
      <c r="B70" s="4" t="n">
        <v>1</v>
      </c>
    </row>
    <row r="71" spans="1:4">
      <c r="A71" s="3" t="s">
        <v>1398</v>
      </c>
    </row>
    <row r="72" spans="1:4">
      <c r="A72" s="6" t="s">
        <v>423</v>
      </c>
    </row>
    <row r="73" spans="1:4">
      <c r="A73" s="3" t="s">
        <v>1369</v>
      </c>
      <c r="B73" s="4" t="n">
        <v>50</v>
      </c>
      <c r="C73" s="4" t="n">
        <v>38</v>
      </c>
    </row>
    <row r="74" spans="1:4">
      <c r="A74" s="3" t="s">
        <v>1399</v>
      </c>
    </row>
    <row r="75" spans="1:4">
      <c r="A75" s="6" t="s">
        <v>423</v>
      </c>
    </row>
    <row r="76" spans="1:4">
      <c r="A76" s="3" t="s">
        <v>1369</v>
      </c>
      <c r="B76" s="4" t="n">
        <v>50</v>
      </c>
      <c r="C76" s="4" t="n">
        <v>38</v>
      </c>
    </row>
    <row r="77" spans="1:4">
      <c r="A77" s="3" t="s">
        <v>1400</v>
      </c>
    </row>
    <row r="78" spans="1:4">
      <c r="A78" s="6" t="s">
        <v>423</v>
      </c>
    </row>
    <row r="79" spans="1:4">
      <c r="A79" s="3" t="s">
        <v>1369</v>
      </c>
      <c r="B79" s="4" t="n">
        <v>1</v>
      </c>
      <c r="C79" s="4" t="n">
        <v>1</v>
      </c>
    </row>
    <row r="80" spans="1:4">
      <c r="A80" s="3" t="s">
        <v>1401</v>
      </c>
    </row>
    <row r="81" spans="1:4">
      <c r="A81" s="6" t="s">
        <v>423</v>
      </c>
    </row>
    <row r="82" spans="1:4">
      <c r="A82" s="3" t="s">
        <v>1369</v>
      </c>
      <c r="B82" s="4" t="n">
        <v>1</v>
      </c>
      <c r="C82" s="4" t="n">
        <v>1</v>
      </c>
    </row>
    <row r="83" spans="1:4">
      <c r="A83" s="3" t="s">
        <v>1402</v>
      </c>
    </row>
    <row r="84" spans="1:4">
      <c r="A84" s="6" t="s">
        <v>423</v>
      </c>
    </row>
    <row r="85" spans="1:4">
      <c r="A85" s="3" t="s">
        <v>1369</v>
      </c>
      <c r="B85" s="4" t="n">
        <v>4</v>
      </c>
      <c r="C85" s="4" t="n">
        <v>4</v>
      </c>
    </row>
    <row r="86" spans="1:4">
      <c r="A86" s="3" t="s">
        <v>1403</v>
      </c>
    </row>
    <row r="87" spans="1:4">
      <c r="A87" s="6" t="s">
        <v>423</v>
      </c>
    </row>
    <row r="88" spans="1:4">
      <c r="A88" s="3" t="s">
        <v>1369</v>
      </c>
      <c r="B88" s="4" t="n">
        <v>4</v>
      </c>
      <c r="C88" s="4" t="n">
        <v>4</v>
      </c>
    </row>
    <row r="89" spans="1:4">
      <c r="A89" s="3" t="s">
        <v>1404</v>
      </c>
    </row>
    <row r="90" spans="1:4">
      <c r="A90" s="6" t="s">
        <v>423</v>
      </c>
    </row>
    <row r="91" spans="1:4">
      <c r="A91" s="3" t="s">
        <v>1369</v>
      </c>
      <c r="B91" s="4" t="n">
        <v>40</v>
      </c>
      <c r="C91" s="4" t="n">
        <v>44</v>
      </c>
    </row>
    <row r="92" spans="1:4">
      <c r="A92" s="3" t="s">
        <v>1405</v>
      </c>
    </row>
    <row r="93" spans="1:4">
      <c r="A93" s="6" t="s">
        <v>423</v>
      </c>
    </row>
    <row r="94" spans="1:4">
      <c r="A94" s="3" t="s">
        <v>1369</v>
      </c>
      <c r="B94" s="4" t="n">
        <v>40</v>
      </c>
      <c r="C94" s="4" t="n">
        <v>44</v>
      </c>
    </row>
    <row r="95" spans="1:4">
      <c r="A95" s="3" t="s">
        <v>1406</v>
      </c>
    </row>
    <row r="96" spans="1:4">
      <c r="A96" s="6" t="s">
        <v>423</v>
      </c>
    </row>
    <row r="97" spans="1:4">
      <c r="A97" s="3" t="s">
        <v>1369</v>
      </c>
      <c r="B97" s="4" t="n">
        <v>647</v>
      </c>
      <c r="C97" s="4" t="n">
        <v>563</v>
      </c>
    </row>
    <row r="98" spans="1:4">
      <c r="A98" s="3" t="s">
        <v>1407</v>
      </c>
    </row>
    <row r="99" spans="1:4">
      <c r="A99" s="6" t="s">
        <v>423</v>
      </c>
    </row>
    <row r="100" spans="1:4">
      <c r="A100" s="3" t="s">
        <v>1369</v>
      </c>
      <c r="B100" s="4" t="n">
        <v>647</v>
      </c>
      <c r="C100" s="4" t="n">
        <v>563</v>
      </c>
    </row>
    <row r="101" spans="1:4">
      <c r="A101" s="3" t="s">
        <v>1408</v>
      </c>
    </row>
    <row r="102" spans="1:4">
      <c r="A102" s="6" t="s">
        <v>423</v>
      </c>
    </row>
    <row r="103" spans="1:4">
      <c r="A103" s="3" t="s">
        <v>1369</v>
      </c>
      <c r="B103" s="4" t="n">
        <v>759</v>
      </c>
      <c r="C103" s="4" t="n">
        <v>689</v>
      </c>
    </row>
    <row r="104" spans="1:4">
      <c r="A104" s="3" t="s">
        <v>1409</v>
      </c>
    </row>
    <row r="105" spans="1:4">
      <c r="A105" s="6" t="s">
        <v>423</v>
      </c>
    </row>
    <row r="106" spans="1:4">
      <c r="A106" s="3" t="s">
        <v>1369</v>
      </c>
      <c r="B106" s="4" t="n">
        <v>703</v>
      </c>
      <c r="C106" s="4" t="n">
        <v>646</v>
      </c>
    </row>
    <row r="107" spans="1:4">
      <c r="A107" s="3" t="s">
        <v>1410</v>
      </c>
    </row>
    <row r="108" spans="1:4">
      <c r="A108" s="6" t="s">
        <v>423</v>
      </c>
    </row>
    <row r="109" spans="1:4">
      <c r="A109" s="3" t="s">
        <v>1369</v>
      </c>
      <c r="B109" s="4" t="n">
        <v>56</v>
      </c>
      <c r="C109" s="4" t="n">
        <v>43</v>
      </c>
    </row>
    <row r="110" spans="1:4">
      <c r="A110" s="3" t="s">
        <v>1411</v>
      </c>
    </row>
    <row r="111" spans="1:4">
      <c r="A111" s="6" t="s">
        <v>423</v>
      </c>
    </row>
    <row r="112" spans="1:4">
      <c r="A112" s="3" t="s">
        <v>1369</v>
      </c>
      <c r="B112" s="5" t="n">
        <v>661</v>
      </c>
      <c r="C112" s="5" t="n">
        <v>5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14"/>
  </cols>
  <sheetData>
    <row r="1" spans="1:2">
      <c r="A1" s="1" t="s">
        <v>1412</v>
      </c>
      <c r="B1" s="2" t="s">
        <v>2</v>
      </c>
    </row>
    <row r="2" spans="1:2">
      <c r="A2" s="3" t="s">
        <v>1212</v>
      </c>
    </row>
    <row r="3" spans="1:2">
      <c r="A3" s="6" t="s">
        <v>423</v>
      </c>
    </row>
    <row r="4" spans="1:2">
      <c r="A4" s="3" t="s">
        <v>1413</v>
      </c>
      <c r="B4" s="3" t="s">
        <v>1257</v>
      </c>
    </row>
    <row r="5" spans="1:2">
      <c r="A5" s="3" t="s">
        <v>1218</v>
      </c>
    </row>
    <row r="6" spans="1:2">
      <c r="A6" s="6" t="s">
        <v>423</v>
      </c>
    </row>
    <row r="7" spans="1:2">
      <c r="A7" s="3" t="s">
        <v>1413</v>
      </c>
      <c r="B7" s="3" t="s">
        <v>1414</v>
      </c>
    </row>
    <row r="8" spans="1:2">
      <c r="A8" s="3" t="s">
        <v>1221</v>
      </c>
    </row>
    <row r="9" spans="1:2">
      <c r="A9" s="6" t="s">
        <v>423</v>
      </c>
    </row>
    <row r="10" spans="1:2">
      <c r="A10" s="3" t="s">
        <v>1413</v>
      </c>
      <c r="B10" s="3" t="s">
        <v>1242</v>
      </c>
    </row>
    <row r="11" spans="1:2">
      <c r="A11" s="3" t="s">
        <v>1223</v>
      </c>
    </row>
    <row r="12" spans="1:2">
      <c r="A12" s="6" t="s">
        <v>423</v>
      </c>
    </row>
    <row r="13" spans="1:2">
      <c r="A13" s="3" t="s">
        <v>1413</v>
      </c>
      <c r="B13" s="3" t="s">
        <v>1277</v>
      </c>
    </row>
    <row r="14" spans="1:2">
      <c r="A14" s="3" t="s">
        <v>1224</v>
      </c>
    </row>
    <row r="15" spans="1:2">
      <c r="A15" s="6" t="s">
        <v>423</v>
      </c>
    </row>
    <row r="16" spans="1:2">
      <c r="A16" s="3" t="s">
        <v>1413</v>
      </c>
      <c r="B16" s="3" t="s">
        <v>1257</v>
      </c>
    </row>
    <row r="17" spans="1:2">
      <c r="A17" s="3" t="s">
        <v>1415</v>
      </c>
    </row>
    <row r="18" spans="1:2">
      <c r="A18" s="6" t="s">
        <v>423</v>
      </c>
    </row>
    <row r="19" spans="1:2">
      <c r="A19" s="3" t="s">
        <v>1413</v>
      </c>
      <c r="B19" s="3" t="s">
        <v>1416</v>
      </c>
    </row>
    <row r="20" spans="1:2">
      <c r="A20" s="3" t="s">
        <v>1417</v>
      </c>
    </row>
    <row r="21" spans="1:2">
      <c r="A21" s="6" t="s">
        <v>423</v>
      </c>
    </row>
    <row r="22" spans="1:2">
      <c r="A22" s="3" t="s">
        <v>1413</v>
      </c>
      <c r="B22" s="3" t="s">
        <v>1418</v>
      </c>
    </row>
    <row r="23" spans="1:2">
      <c r="A23" s="3" t="s">
        <v>1419</v>
      </c>
    </row>
    <row r="24" spans="1:2">
      <c r="A24" s="6" t="s">
        <v>423</v>
      </c>
    </row>
    <row r="25" spans="1:2">
      <c r="A25" s="3" t="s">
        <v>1413</v>
      </c>
      <c r="B25" s="3" t="s">
        <v>14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5</v>
      </c>
      <c r="D2" s="2" t="s">
        <v>36</v>
      </c>
    </row>
    <row r="3" spans="1:4">
      <c r="A3" s="6" t="s">
        <v>423</v>
      </c>
    </row>
    <row r="4" spans="1:4">
      <c r="A4" s="3" t="s">
        <v>101</v>
      </c>
      <c r="B4" s="5" t="n">
        <v>12</v>
      </c>
      <c r="C4" s="5" t="n">
        <v>108</v>
      </c>
      <c r="D4" s="5" t="n">
        <v>262</v>
      </c>
    </row>
    <row r="5" spans="1:4">
      <c r="A5" s="3" t="s">
        <v>31</v>
      </c>
    </row>
    <row r="6" spans="1:4">
      <c r="A6" s="6" t="s">
        <v>423</v>
      </c>
    </row>
    <row r="7" spans="1:4">
      <c r="A7" s="3" t="s">
        <v>101</v>
      </c>
      <c r="B7" s="5" t="n">
        <v>8</v>
      </c>
      <c r="C7" s="4" t="n">
        <v>98</v>
      </c>
      <c r="D7" s="5" t="n">
        <v>243</v>
      </c>
    </row>
    <row r="8" spans="1:4">
      <c r="A8" s="3" t="s">
        <v>1212</v>
      </c>
    </row>
    <row r="9" spans="1:4">
      <c r="A9" s="6" t="s">
        <v>423</v>
      </c>
    </row>
    <row r="10" spans="1:4">
      <c r="A10" s="3" t="s">
        <v>101</v>
      </c>
      <c r="C10" s="4" t="n">
        <v>100</v>
      </c>
    </row>
    <row r="11" spans="1:4">
      <c r="A11" s="3" t="s">
        <v>1217</v>
      </c>
    </row>
    <row r="12" spans="1:4">
      <c r="A12" s="6" t="s">
        <v>423</v>
      </c>
    </row>
    <row r="13" spans="1:4">
      <c r="A13" s="3" t="s">
        <v>101</v>
      </c>
      <c r="C13" s="5" t="n">
        <v>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656</v>
      </c>
    </row>
    <row r="2" spans="1:2">
      <c r="A2" s="3" t="s">
        <v>1212</v>
      </c>
    </row>
    <row r="3" spans="1:2">
      <c r="A3" s="6" t="s">
        <v>423</v>
      </c>
    </row>
    <row r="4" spans="1:2">
      <c r="A4" s="3" t="s">
        <v>1423</v>
      </c>
      <c r="B4" s="5" t="n">
        <v>157</v>
      </c>
    </row>
    <row r="5" spans="1:2">
      <c r="A5" s="3" t="s">
        <v>1424</v>
      </c>
      <c r="B5" s="4" t="n">
        <v>163</v>
      </c>
    </row>
    <row r="6" spans="1:2">
      <c r="A6" s="3" t="s">
        <v>1425</v>
      </c>
      <c r="B6" s="4" t="n">
        <v>168</v>
      </c>
    </row>
    <row r="7" spans="1:2">
      <c r="A7" s="3" t="s">
        <v>1426</v>
      </c>
      <c r="B7" s="4" t="n">
        <v>169</v>
      </c>
    </row>
    <row r="8" spans="1:2">
      <c r="A8" s="3" t="s">
        <v>1427</v>
      </c>
      <c r="B8" s="4" t="n">
        <v>170</v>
      </c>
    </row>
    <row r="9" spans="1:2">
      <c r="A9" s="3" t="s">
        <v>1428</v>
      </c>
      <c r="B9" s="4" t="n">
        <v>457</v>
      </c>
    </row>
    <row r="10" spans="1:2">
      <c r="A10" s="3" t="s">
        <v>1217</v>
      </c>
    </row>
    <row r="11" spans="1:2">
      <c r="A11" s="6" t="s">
        <v>423</v>
      </c>
    </row>
    <row r="12" spans="1:2">
      <c r="A12" s="3" t="s">
        <v>1423</v>
      </c>
      <c r="B12" s="4" t="n">
        <v>153</v>
      </c>
    </row>
    <row r="13" spans="1:2">
      <c r="A13" s="3" t="s">
        <v>1424</v>
      </c>
      <c r="B13" s="4" t="n">
        <v>159</v>
      </c>
    </row>
    <row r="14" spans="1:2">
      <c r="A14" s="3" t="s">
        <v>1425</v>
      </c>
      <c r="B14" s="4" t="n">
        <v>163</v>
      </c>
    </row>
    <row r="15" spans="1:2">
      <c r="A15" s="3" t="s">
        <v>1426</v>
      </c>
      <c r="B15" s="4" t="n">
        <v>164</v>
      </c>
    </row>
    <row r="16" spans="1:2">
      <c r="A16" s="3" t="s">
        <v>1427</v>
      </c>
      <c r="B16" s="4" t="n">
        <v>166</v>
      </c>
    </row>
    <row r="17" spans="1:2">
      <c r="A17" s="3" t="s">
        <v>1428</v>
      </c>
      <c r="B17" s="4" t="n">
        <v>457</v>
      </c>
    </row>
    <row r="18" spans="1:2">
      <c r="A18" s="3" t="s">
        <v>909</v>
      </c>
    </row>
    <row r="19" spans="1:2">
      <c r="A19" s="6" t="s">
        <v>423</v>
      </c>
    </row>
    <row r="20" spans="1:2">
      <c r="A20" s="3" t="s">
        <v>1423</v>
      </c>
      <c r="B20" s="4" t="n">
        <v>10</v>
      </c>
    </row>
    <row r="21" spans="1:2">
      <c r="A21" s="3" t="s">
        <v>1424</v>
      </c>
      <c r="B21" s="4" t="n">
        <v>10</v>
      </c>
    </row>
    <row r="22" spans="1:2">
      <c r="A22" s="3" t="s">
        <v>1425</v>
      </c>
      <c r="B22" s="4" t="n">
        <v>10</v>
      </c>
    </row>
    <row r="23" spans="1:2">
      <c r="A23" s="3" t="s">
        <v>1426</v>
      </c>
      <c r="B23" s="4" t="n">
        <v>10</v>
      </c>
    </row>
    <row r="24" spans="1:2">
      <c r="A24" s="3" t="s">
        <v>1427</v>
      </c>
      <c r="B24" s="4" t="n">
        <v>10</v>
      </c>
    </row>
    <row r="25" spans="1:2">
      <c r="A25" s="3" t="s">
        <v>1428</v>
      </c>
      <c r="B25" s="4" t="n">
        <v>47</v>
      </c>
    </row>
    <row r="26" spans="1:2">
      <c r="A26" s="3" t="s">
        <v>911</v>
      </c>
    </row>
    <row r="27" spans="1:2">
      <c r="A27" s="6" t="s">
        <v>423</v>
      </c>
    </row>
    <row r="28" spans="1:2">
      <c r="A28" s="3" t="s">
        <v>1423</v>
      </c>
      <c r="B28" s="4" t="n">
        <v>7</v>
      </c>
    </row>
    <row r="29" spans="1:2">
      <c r="A29" s="3" t="s">
        <v>1424</v>
      </c>
      <c r="B29" s="4" t="n">
        <v>7</v>
      </c>
    </row>
    <row r="30" spans="1:2">
      <c r="A30" s="3" t="s">
        <v>1425</v>
      </c>
      <c r="B30" s="4" t="n">
        <v>7</v>
      </c>
    </row>
    <row r="31" spans="1:2">
      <c r="A31" s="3" t="s">
        <v>1426</v>
      </c>
      <c r="B31" s="4" t="n">
        <v>7</v>
      </c>
    </row>
    <row r="32" spans="1:2">
      <c r="A32" s="3" t="s">
        <v>1427</v>
      </c>
      <c r="B32" s="4" t="n">
        <v>7</v>
      </c>
    </row>
    <row r="33" spans="1:2">
      <c r="A33" s="3" t="s">
        <v>1428</v>
      </c>
      <c r="B33" s="4" t="n">
        <v>32</v>
      </c>
    </row>
    <row r="34" spans="1:2">
      <c r="A34" s="3" t="s">
        <v>1224</v>
      </c>
    </row>
    <row r="35" spans="1:2">
      <c r="A35" s="6" t="s">
        <v>423</v>
      </c>
    </row>
    <row r="36" spans="1:2">
      <c r="A36" s="3" t="s">
        <v>1423</v>
      </c>
      <c r="B36" s="4" t="n">
        <v>56</v>
      </c>
    </row>
    <row r="37" spans="1:2">
      <c r="A37" s="3" t="s">
        <v>1424</v>
      </c>
      <c r="B37" s="4" t="n">
        <v>58</v>
      </c>
    </row>
    <row r="38" spans="1:2">
      <c r="A38" s="3" t="s">
        <v>1425</v>
      </c>
      <c r="B38" s="4" t="n">
        <v>60</v>
      </c>
    </row>
    <row r="39" spans="1:2">
      <c r="A39" s="3" t="s">
        <v>1426</v>
      </c>
      <c r="B39" s="4" t="n">
        <v>62</v>
      </c>
    </row>
    <row r="40" spans="1:2">
      <c r="A40" s="3" t="s">
        <v>1427</v>
      </c>
      <c r="B40" s="4" t="n">
        <v>62</v>
      </c>
    </row>
    <row r="41" spans="1:2">
      <c r="A41" s="3" t="s">
        <v>1428</v>
      </c>
      <c r="B41" s="4" t="n">
        <v>312</v>
      </c>
    </row>
    <row r="42" spans="1:2">
      <c r="A42" s="3" t="s">
        <v>1235</v>
      </c>
    </row>
    <row r="43" spans="1:2">
      <c r="A43" s="6" t="s">
        <v>423</v>
      </c>
    </row>
    <row r="44" spans="1:2">
      <c r="A44" s="3" t="s">
        <v>1423</v>
      </c>
      <c r="B44" s="4" t="n">
        <v>54</v>
      </c>
    </row>
    <row r="45" spans="1:2">
      <c r="A45" s="3" t="s">
        <v>1424</v>
      </c>
      <c r="B45" s="4" t="n">
        <v>55</v>
      </c>
    </row>
    <row r="46" spans="1:2">
      <c r="A46" s="3" t="s">
        <v>1425</v>
      </c>
      <c r="B46" s="4" t="n">
        <v>57</v>
      </c>
    </row>
    <row r="47" spans="1:2">
      <c r="A47" s="3" t="s">
        <v>1426</v>
      </c>
      <c r="B47" s="4" t="n">
        <v>59</v>
      </c>
    </row>
    <row r="48" spans="1:2">
      <c r="A48" s="3" t="s">
        <v>1427</v>
      </c>
      <c r="B48" s="4" t="n">
        <v>60</v>
      </c>
    </row>
    <row r="49" spans="1:2">
      <c r="A49" s="3" t="s">
        <v>1428</v>
      </c>
      <c r="B49" s="5" t="n">
        <v>2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7"/>
  </cols>
  <sheetData>
    <row r="1" spans="1:2">
      <c r="A1" s="1" t="s">
        <v>1429</v>
      </c>
      <c r="B1" s="2" t="s">
        <v>1</v>
      </c>
    </row>
    <row r="2" spans="1:2">
      <c r="B2" s="2" t="s">
        <v>1430</v>
      </c>
    </row>
    <row r="3" spans="1:2">
      <c r="A3" s="6" t="s">
        <v>1431</v>
      </c>
    </row>
    <row r="4" spans="1:2">
      <c r="A4" s="3" t="s">
        <v>1432</v>
      </c>
      <c r="B4" s="3" t="s">
        <v>583</v>
      </c>
    </row>
    <row r="5" spans="1:2">
      <c r="A5" s="3" t="s">
        <v>1433</v>
      </c>
      <c r="B5" s="4" t="n">
        <v>6500000</v>
      </c>
    </row>
    <row r="6" spans="1:2">
      <c r="A6" s="3" t="s">
        <v>1434</v>
      </c>
      <c r="B6" s="4" t="n">
        <v>500000</v>
      </c>
    </row>
    <row r="7" spans="1:2">
      <c r="A7" s="3" t="s">
        <v>1435</v>
      </c>
      <c r="B7" s="4" t="n">
        <v>4342829</v>
      </c>
    </row>
    <row r="8" spans="1:2">
      <c r="A8" s="3" t="s">
        <v>31</v>
      </c>
    </row>
    <row r="9" spans="1:2">
      <c r="A9" s="6" t="s">
        <v>1431</v>
      </c>
    </row>
    <row r="10" spans="1:2">
      <c r="A10" s="3" t="s">
        <v>1432</v>
      </c>
      <c r="B10" s="3" t="s">
        <v>583</v>
      </c>
    </row>
    <row r="11" spans="1:2">
      <c r="A11" s="3" t="s">
        <v>1433</v>
      </c>
      <c r="B11" s="4" t="n">
        <v>6500000</v>
      </c>
    </row>
    <row r="12" spans="1:2">
      <c r="A12" s="3" t="s">
        <v>1434</v>
      </c>
      <c r="B12" s="4" t="n">
        <v>500000</v>
      </c>
    </row>
    <row r="13" spans="1:2">
      <c r="A13" s="3" t="s">
        <v>1435</v>
      </c>
      <c r="B13" s="4" t="n">
        <v>4342829</v>
      </c>
    </row>
    <row r="14" spans="1:2">
      <c r="A14" s="3" t="s">
        <v>1436</v>
      </c>
    </row>
    <row r="15" spans="1:2">
      <c r="A15" s="6" t="s">
        <v>1431</v>
      </c>
    </row>
    <row r="16" spans="1:2">
      <c r="A16" s="3" t="s">
        <v>1437</v>
      </c>
      <c r="B16" s="3" t="s">
        <v>1438</v>
      </c>
    </row>
    <row r="17" spans="1:2">
      <c r="A17" s="3" t="s">
        <v>1439</v>
      </c>
    </row>
    <row r="18" spans="1:2">
      <c r="A18" s="6" t="s">
        <v>1431</v>
      </c>
    </row>
    <row r="19" spans="1:2">
      <c r="A19" s="3" t="s">
        <v>1437</v>
      </c>
      <c r="B19" s="3" t="s">
        <v>1438</v>
      </c>
    </row>
    <row r="20" spans="1:2">
      <c r="A20" s="3" t="s">
        <v>1440</v>
      </c>
    </row>
    <row r="21" spans="1:2">
      <c r="A21" s="6" t="s">
        <v>1431</v>
      </c>
    </row>
    <row r="22" spans="1:2">
      <c r="A22" s="3" t="s">
        <v>1437</v>
      </c>
      <c r="B22" s="3" t="s">
        <v>1441</v>
      </c>
    </row>
    <row r="23" spans="1:2">
      <c r="A23" s="3" t="s">
        <v>501</v>
      </c>
    </row>
    <row r="24" spans="1:2">
      <c r="A24" s="6" t="s">
        <v>1431</v>
      </c>
    </row>
    <row r="25" spans="1:2">
      <c r="A25" s="3" t="s">
        <v>1437</v>
      </c>
      <c r="B25" s="3" t="s">
        <v>1441</v>
      </c>
    </row>
    <row r="26" spans="1:2">
      <c r="A26" s="3" t="s">
        <v>1442</v>
      </c>
    </row>
    <row r="27" spans="1:2">
      <c r="A27" s="6" t="s">
        <v>1431</v>
      </c>
    </row>
    <row r="28" spans="1:2">
      <c r="A28" s="3" t="s">
        <v>1443</v>
      </c>
      <c r="B28" s="3" t="s">
        <v>1444</v>
      </c>
    </row>
    <row r="29" spans="1:2">
      <c r="A29" s="3" t="s">
        <v>1445</v>
      </c>
      <c r="B29" s="3" t="s">
        <v>976</v>
      </c>
    </row>
    <row r="30" spans="1:2">
      <c r="A30" s="3" t="s">
        <v>1446</v>
      </c>
    </row>
    <row r="31" spans="1:2">
      <c r="A31" s="6" t="s">
        <v>1431</v>
      </c>
    </row>
    <row r="32" spans="1:2">
      <c r="A32" s="3" t="s">
        <v>1443</v>
      </c>
      <c r="B32" s="3" t="s">
        <v>1444</v>
      </c>
    </row>
    <row r="33" spans="1:2">
      <c r="A33" s="3" t="s">
        <v>1445</v>
      </c>
      <c r="B33" s="3" t="s">
        <v>976</v>
      </c>
    </row>
    <row r="34" spans="1:2">
      <c r="A34" s="3" t="s">
        <v>1447</v>
      </c>
    </row>
    <row r="35" spans="1:2">
      <c r="A35" s="6" t="s">
        <v>1431</v>
      </c>
    </row>
    <row r="36" spans="1:2">
      <c r="A36" s="3" t="s">
        <v>1443</v>
      </c>
      <c r="B36" s="3" t="s">
        <v>1448</v>
      </c>
    </row>
    <row r="37" spans="1:2">
      <c r="A37" s="3" t="s">
        <v>1449</v>
      </c>
    </row>
    <row r="38" spans="1:2">
      <c r="A38" s="6" t="s">
        <v>1431</v>
      </c>
    </row>
    <row r="39" spans="1:2">
      <c r="A39" s="3" t="s">
        <v>1443</v>
      </c>
      <c r="B39" s="3" t="s">
        <v>1448</v>
      </c>
    </row>
    <row r="40" spans="1:2">
      <c r="A40" s="3" t="s">
        <v>1450</v>
      </c>
    </row>
    <row r="41" spans="1:2">
      <c r="A41" s="6" t="s">
        <v>1431</v>
      </c>
    </row>
    <row r="42" spans="1:2">
      <c r="A42" s="3" t="s">
        <v>1443</v>
      </c>
      <c r="B42" s="3" t="s">
        <v>976</v>
      </c>
    </row>
    <row r="43" spans="1:2">
      <c r="A43" s="3" t="s">
        <v>1445</v>
      </c>
      <c r="B43" s="3" t="s">
        <v>976</v>
      </c>
    </row>
    <row r="44" spans="1:2">
      <c r="A44" s="3" t="s">
        <v>1451</v>
      </c>
    </row>
    <row r="45" spans="1:2">
      <c r="A45" s="6" t="s">
        <v>1431</v>
      </c>
    </row>
    <row r="46" spans="1:2">
      <c r="A46" s="3" t="s">
        <v>1443</v>
      </c>
      <c r="B46" s="3" t="s">
        <v>976</v>
      </c>
    </row>
    <row r="47" spans="1:2">
      <c r="A47" s="3" t="s">
        <v>1445</v>
      </c>
      <c r="B47" s="3" t="s">
        <v>976</v>
      </c>
    </row>
    <row r="48" spans="1:2">
      <c r="A48" s="3" t="s">
        <v>1452</v>
      </c>
    </row>
    <row r="49" spans="1:2">
      <c r="A49" s="6" t="s">
        <v>1431</v>
      </c>
    </row>
    <row r="50" spans="1:2">
      <c r="A50" s="3" t="s">
        <v>1443</v>
      </c>
      <c r="B50" s="3" t="s">
        <v>976</v>
      </c>
    </row>
    <row r="51" spans="1:2">
      <c r="A51" s="3" t="s">
        <v>1453</v>
      </c>
    </row>
    <row r="52" spans="1:2">
      <c r="A52" s="6" t="s">
        <v>1431</v>
      </c>
    </row>
    <row r="53" spans="1:2">
      <c r="A53" s="3" t="s">
        <v>1443</v>
      </c>
      <c r="B53" s="3" t="s">
        <v>976</v>
      </c>
    </row>
    <row r="54" spans="1:2">
      <c r="A54" s="3" t="s">
        <v>1454</v>
      </c>
    </row>
    <row r="55" spans="1:2">
      <c r="A55" s="6" t="s">
        <v>1431</v>
      </c>
    </row>
    <row r="56" spans="1:2">
      <c r="A56" s="3" t="s">
        <v>1443</v>
      </c>
      <c r="B56" s="3" t="s">
        <v>500</v>
      </c>
    </row>
    <row r="57" spans="1:2">
      <c r="A57" s="3" t="s">
        <v>1455</v>
      </c>
      <c r="B57" s="4" t="n">
        <v>0</v>
      </c>
    </row>
    <row r="58" spans="1:2">
      <c r="A58" s="3" t="s">
        <v>1456</v>
      </c>
    </row>
    <row r="59" spans="1:2">
      <c r="A59" s="6" t="s">
        <v>1431</v>
      </c>
    </row>
    <row r="60" spans="1:2">
      <c r="A60" s="3" t="s">
        <v>1443</v>
      </c>
      <c r="B60" s="3" t="s">
        <v>500</v>
      </c>
    </row>
    <row r="61" spans="1:2">
      <c r="A61" s="3" t="s">
        <v>1455</v>
      </c>
      <c r="B61" s="4" t="n">
        <v>0</v>
      </c>
    </row>
    <row r="62" spans="1:2">
      <c r="A62" s="3" t="s">
        <v>1457</v>
      </c>
    </row>
    <row r="63" spans="1:2">
      <c r="A63" s="6" t="s">
        <v>1431</v>
      </c>
    </row>
    <row r="64" spans="1:2">
      <c r="A64" s="3" t="s">
        <v>1455</v>
      </c>
      <c r="B64" s="4" t="n">
        <v>93501</v>
      </c>
    </row>
    <row r="65" spans="1:2">
      <c r="A65" s="3" t="s">
        <v>1458</v>
      </c>
      <c r="B65" s="5" t="n">
        <v>18</v>
      </c>
    </row>
    <row r="66" spans="1:2">
      <c r="A66" s="3" t="s">
        <v>1459</v>
      </c>
      <c r="B66" s="3" t="s">
        <v>1149</v>
      </c>
    </row>
    <row r="67" spans="1:2">
      <c r="A67" s="3" t="s">
        <v>1460</v>
      </c>
    </row>
    <row r="68" spans="1:2">
      <c r="A68" s="6" t="s">
        <v>1431</v>
      </c>
    </row>
    <row r="69" spans="1:2">
      <c r="A69" s="3" t="s">
        <v>1455</v>
      </c>
      <c r="B69" s="4" t="n">
        <v>84293</v>
      </c>
    </row>
    <row r="70" spans="1:2">
      <c r="A70" s="3" t="s">
        <v>1458</v>
      </c>
      <c r="B70" s="5" t="n">
        <v>17</v>
      </c>
    </row>
    <row r="71" spans="1:2">
      <c r="A71" s="3" t="s">
        <v>1459</v>
      </c>
      <c r="B71" s="3" t="s">
        <v>114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5</v>
      </c>
      <c r="D2" s="2" t="s">
        <v>36</v>
      </c>
    </row>
    <row r="3" spans="1:4">
      <c r="A3" s="6" t="s">
        <v>1431</v>
      </c>
    </row>
    <row r="4" spans="1:4">
      <c r="A4" s="3" t="s">
        <v>1462</v>
      </c>
      <c r="B4" s="4" t="n">
        <v>734603</v>
      </c>
    </row>
    <row r="5" spans="1:4">
      <c r="A5" s="3" t="s">
        <v>31</v>
      </c>
    </row>
    <row r="6" spans="1:4">
      <c r="A6" s="6" t="s">
        <v>1431</v>
      </c>
    </row>
    <row r="7" spans="1:4">
      <c r="A7" s="3" t="s">
        <v>1462</v>
      </c>
      <c r="B7" s="4" t="n">
        <v>703022</v>
      </c>
    </row>
    <row r="8" spans="1:4">
      <c r="A8" s="3" t="s">
        <v>1457</v>
      </c>
    </row>
    <row r="9" spans="1:4">
      <c r="A9" s="6" t="s">
        <v>1431</v>
      </c>
    </row>
    <row r="10" spans="1:4">
      <c r="A10" s="3" t="s">
        <v>1462</v>
      </c>
      <c r="B10" s="4" t="n">
        <v>722215</v>
      </c>
    </row>
    <row r="11" spans="1:4">
      <c r="A11" s="3" t="s">
        <v>1463</v>
      </c>
      <c r="B11" s="4" t="n">
        <v>-819795</v>
      </c>
    </row>
    <row r="12" spans="1:4">
      <c r="A12" s="3" t="s">
        <v>1464</v>
      </c>
      <c r="B12" s="4" t="n">
        <v>-93501</v>
      </c>
    </row>
    <row r="13" spans="1:4">
      <c r="A13" s="3" t="s">
        <v>1465</v>
      </c>
      <c r="B13" s="7" t="n">
        <v>28.61</v>
      </c>
      <c r="C13" s="7" t="n">
        <v>31.74</v>
      </c>
      <c r="D13" s="7" t="n">
        <v>36.84</v>
      </c>
    </row>
    <row r="14" spans="1:4">
      <c r="A14" s="3" t="s">
        <v>1466</v>
      </c>
      <c r="B14" s="8" t="n">
        <v>19.53</v>
      </c>
    </row>
    <row r="15" spans="1:4">
      <c r="A15" s="3" t="s">
        <v>1467</v>
      </c>
      <c r="B15" s="7" t="n">
        <v>39.19</v>
      </c>
    </row>
    <row r="16" spans="1:4">
      <c r="A16" s="3" t="s">
        <v>1460</v>
      </c>
    </row>
    <row r="17" spans="1:4">
      <c r="A17" s="6" t="s">
        <v>1431</v>
      </c>
    </row>
    <row r="18" spans="1:4">
      <c r="A18" s="3" t="s">
        <v>1462</v>
      </c>
      <c r="B18" s="4" t="n">
        <v>691052</v>
      </c>
    </row>
    <row r="19" spans="1:4">
      <c r="A19" s="3" t="s">
        <v>1463</v>
      </c>
      <c r="B19" s="4" t="n">
        <v>-787039</v>
      </c>
    </row>
    <row r="20" spans="1:4">
      <c r="A20" s="3" t="s">
        <v>1464</v>
      </c>
      <c r="B20" s="4" t="n">
        <v>-84293</v>
      </c>
    </row>
    <row r="21" spans="1:4">
      <c r="A21" s="3" t="s">
        <v>1465</v>
      </c>
      <c r="B21" s="7" t="n">
        <v>28.67</v>
      </c>
      <c r="C21" s="8" t="n">
        <v>31.77</v>
      </c>
      <c r="D21" s="8" t="n">
        <v>36.83</v>
      </c>
    </row>
    <row r="22" spans="1:4">
      <c r="A22" s="3" t="s">
        <v>1466</v>
      </c>
      <c r="B22" s="8" t="n">
        <v>19.56</v>
      </c>
    </row>
    <row r="23" spans="1:4">
      <c r="A23" s="3" t="s">
        <v>1467</v>
      </c>
      <c r="B23" s="7" t="n">
        <v>39.19</v>
      </c>
    </row>
    <row r="24" spans="1:4">
      <c r="A24" s="3" t="s">
        <v>1454</v>
      </c>
    </row>
    <row r="25" spans="1:4">
      <c r="A25" s="6" t="s">
        <v>1431</v>
      </c>
    </row>
    <row r="26" spans="1:4">
      <c r="A26" s="3" t="s">
        <v>1462</v>
      </c>
      <c r="B26" s="4" t="n">
        <v>12388</v>
      </c>
    </row>
    <row r="27" spans="1:4">
      <c r="A27" s="3" t="s">
        <v>1463</v>
      </c>
      <c r="B27" s="4" t="n">
        <v>-15638</v>
      </c>
    </row>
    <row r="28" spans="1:4">
      <c r="A28" s="3" t="s">
        <v>1464</v>
      </c>
      <c r="B28" s="4" t="n">
        <v>0</v>
      </c>
    </row>
    <row r="29" spans="1:4">
      <c r="A29" s="3" t="s">
        <v>1465</v>
      </c>
      <c r="B29" s="7" t="n">
        <v>41.98</v>
      </c>
      <c r="C29" s="8" t="n">
        <v>39.12</v>
      </c>
      <c r="D29" s="8" t="n">
        <v>34.25</v>
      </c>
    </row>
    <row r="30" spans="1:4">
      <c r="A30" s="3" t="s">
        <v>1466</v>
      </c>
      <c r="B30" s="7" t="n">
        <v>38.37</v>
      </c>
    </row>
    <row r="31" spans="1:4">
      <c r="A31" s="3" t="s">
        <v>1456</v>
      </c>
    </row>
    <row r="32" spans="1:4">
      <c r="A32" s="6" t="s">
        <v>1431</v>
      </c>
    </row>
    <row r="33" spans="1:4">
      <c r="A33" s="3" t="s">
        <v>1462</v>
      </c>
      <c r="B33" s="4" t="n">
        <v>11970</v>
      </c>
    </row>
    <row r="34" spans="1:4">
      <c r="A34" s="3" t="s">
        <v>1463</v>
      </c>
      <c r="B34" s="4" t="n">
        <v>-15199</v>
      </c>
    </row>
    <row r="35" spans="1:4">
      <c r="A35" s="3" t="s">
        <v>1464</v>
      </c>
      <c r="B35" s="4" t="n">
        <v>0</v>
      </c>
    </row>
    <row r="36" spans="1:4">
      <c r="A36" s="3" t="s">
        <v>1465</v>
      </c>
      <c r="B36" s="7" t="n">
        <v>41.97</v>
      </c>
      <c r="C36" s="7" t="n">
        <v>39.12</v>
      </c>
      <c r="D36" s="7" t="n">
        <v>34.25</v>
      </c>
    </row>
    <row r="37" spans="1:4">
      <c r="A37" s="3" t="s">
        <v>1466</v>
      </c>
      <c r="B37" s="7" t="n">
        <v>38.37</v>
      </c>
    </row>
    <row r="38" spans="1:4">
      <c r="A38" s="3" t="s">
        <v>1468</v>
      </c>
    </row>
    <row r="39" spans="1:4">
      <c r="A39" s="6" t="s">
        <v>1431</v>
      </c>
    </row>
    <row r="40" spans="1:4">
      <c r="A40" s="3" t="s">
        <v>1469</v>
      </c>
      <c r="B40" s="4" t="n">
        <v>1387597</v>
      </c>
    </row>
    <row r="41" spans="1:4">
      <c r="A41" s="3" t="s">
        <v>1470</v>
      </c>
      <c r="B41" s="4" t="n">
        <v>1193266</v>
      </c>
      <c r="C41" s="4" t="n">
        <v>1387597</v>
      </c>
    </row>
    <row r="42" spans="1:4">
      <c r="A42" s="3" t="s">
        <v>1471</v>
      </c>
      <c r="B42" s="7" t="n">
        <v>32.44</v>
      </c>
    </row>
    <row r="43" spans="1:4">
      <c r="A43" s="3" t="s">
        <v>1472</v>
      </c>
      <c r="B43" s="7" t="n">
        <v>38.48</v>
      </c>
      <c r="C43" s="7" t="n">
        <v>32.44</v>
      </c>
    </row>
    <row r="44" spans="1:4">
      <c r="A44" s="3" t="s">
        <v>1473</v>
      </c>
    </row>
    <row r="45" spans="1:4">
      <c r="A45" s="6" t="s">
        <v>1431</v>
      </c>
    </row>
    <row r="46" spans="1:4">
      <c r="A46" s="3" t="s">
        <v>1469</v>
      </c>
      <c r="B46" s="4" t="n">
        <v>1328631</v>
      </c>
    </row>
    <row r="47" spans="1:4">
      <c r="A47" s="3" t="s">
        <v>1470</v>
      </c>
      <c r="B47" s="4" t="n">
        <v>1145122</v>
      </c>
      <c r="C47" s="4" t="n">
        <v>1328631</v>
      </c>
    </row>
    <row r="48" spans="1:4">
      <c r="A48" s="3" t="s">
        <v>1471</v>
      </c>
      <c r="B48" s="7" t="n">
        <v>32.41</v>
      </c>
    </row>
    <row r="49" spans="1:4">
      <c r="A49" s="3" t="s">
        <v>1472</v>
      </c>
      <c r="B49" s="7" t="n">
        <v>38.5</v>
      </c>
      <c r="C49" s="7" t="n">
        <v>32.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0"/>
  </cols>
  <sheetData>
    <row r="1" spans="1:2">
      <c r="A1" s="1" t="s">
        <v>1474</v>
      </c>
      <c r="B1" s="2" t="s">
        <v>1</v>
      </c>
    </row>
    <row r="2" spans="1:2">
      <c r="B2" s="2" t="s">
        <v>1475</v>
      </c>
    </row>
    <row r="3" spans="1:2">
      <c r="A3" s="6" t="s">
        <v>1431</v>
      </c>
    </row>
    <row r="4" spans="1:2">
      <c r="A4" s="3" t="s">
        <v>1462</v>
      </c>
      <c r="B4" s="4" t="n">
        <v>734603</v>
      </c>
    </row>
    <row r="5" spans="1:2">
      <c r="A5" s="3" t="s">
        <v>31</v>
      </c>
    </row>
    <row r="6" spans="1:2">
      <c r="A6" s="6" t="s">
        <v>1431</v>
      </c>
    </row>
    <row r="7" spans="1:2">
      <c r="A7" s="3" t="s">
        <v>1462</v>
      </c>
      <c r="B7" s="4" t="n">
        <v>703022</v>
      </c>
    </row>
    <row r="8" spans="1:2">
      <c r="A8" s="3" t="s">
        <v>1452</v>
      </c>
    </row>
    <row r="9" spans="1:2">
      <c r="A9" s="6" t="s">
        <v>1431</v>
      </c>
    </row>
    <row r="10" spans="1:2">
      <c r="A10" s="3" t="s">
        <v>1462</v>
      </c>
      <c r="B10" s="4" t="n">
        <v>164640</v>
      </c>
    </row>
    <row r="11" spans="1:2">
      <c r="A11" s="3" t="s">
        <v>1453</v>
      </c>
    </row>
    <row r="12" spans="1:2">
      <c r="A12" s="6" t="s">
        <v>1431</v>
      </c>
    </row>
    <row r="13" spans="1:2">
      <c r="A13" s="3" t="s">
        <v>1462</v>
      </c>
      <c r="B13" s="4" t="n">
        <v>159260</v>
      </c>
    </row>
    <row r="14" spans="1:2">
      <c r="A14" s="3" t="s">
        <v>1450</v>
      </c>
    </row>
    <row r="15" spans="1:2">
      <c r="A15" s="6" t="s">
        <v>1431</v>
      </c>
    </row>
    <row r="16" spans="1:2">
      <c r="A16" s="3" t="s">
        <v>1462</v>
      </c>
      <c r="B16" s="4" t="n">
        <v>157064</v>
      </c>
    </row>
    <row r="17" spans="1:2">
      <c r="A17" s="3" t="s">
        <v>1451</v>
      </c>
    </row>
    <row r="18" spans="1:2">
      <c r="A18" s="6" t="s">
        <v>1431</v>
      </c>
    </row>
    <row r="19" spans="1:2">
      <c r="A19" s="3" t="s">
        <v>1462</v>
      </c>
      <c r="B19" s="4" t="n">
        <v>149870</v>
      </c>
    </row>
    <row r="20" spans="1:2">
      <c r="A20" s="3" t="s">
        <v>1442</v>
      </c>
    </row>
    <row r="21" spans="1:2">
      <c r="A21" s="6" t="s">
        <v>1431</v>
      </c>
    </row>
    <row r="22" spans="1:2">
      <c r="A22" s="3" t="s">
        <v>1462</v>
      </c>
      <c r="B22" s="4" t="n">
        <v>157064</v>
      </c>
    </row>
    <row r="23" spans="1:2">
      <c r="A23" s="3" t="s">
        <v>1446</v>
      </c>
    </row>
    <row r="24" spans="1:2">
      <c r="A24" s="6" t="s">
        <v>1431</v>
      </c>
    </row>
    <row r="25" spans="1:2">
      <c r="A25" s="3" t="s">
        <v>1462</v>
      </c>
      <c r="B25" s="4" t="n">
        <v>149870</v>
      </c>
    </row>
    <row r="26" spans="1:2">
      <c r="A26" s="3" t="s">
        <v>1454</v>
      </c>
    </row>
    <row r="27" spans="1:2">
      <c r="A27" s="6" t="s">
        <v>1431</v>
      </c>
    </row>
    <row r="28" spans="1:2">
      <c r="A28" s="3" t="s">
        <v>1462</v>
      </c>
      <c r="B28" s="4" t="n">
        <v>12388</v>
      </c>
    </row>
    <row r="29" spans="1:2">
      <c r="A29" s="3" t="s">
        <v>1456</v>
      </c>
    </row>
    <row r="30" spans="1:2">
      <c r="A30" s="6" t="s">
        <v>1431</v>
      </c>
    </row>
    <row r="31" spans="1:2">
      <c r="A31" s="3" t="s">
        <v>1462</v>
      </c>
      <c r="B31" s="4" t="n">
        <v>11970</v>
      </c>
    </row>
    <row r="32" spans="1:2">
      <c r="A32" s="3" t="s">
        <v>1476</v>
      </c>
    </row>
    <row r="33" spans="1:2">
      <c r="A33" s="6" t="s">
        <v>1431</v>
      </c>
    </row>
    <row r="34" spans="1:2">
      <c r="A34" s="3" t="s">
        <v>1462</v>
      </c>
      <c r="B34" s="4" t="n">
        <v>11444</v>
      </c>
    </row>
    <row r="35" spans="1:2">
      <c r="A35" s="3" t="s">
        <v>1477</v>
      </c>
    </row>
    <row r="36" spans="1:2">
      <c r="A36" s="6" t="s">
        <v>1431</v>
      </c>
    </row>
    <row r="37" spans="1:2">
      <c r="A37" s="3" t="s">
        <v>1462</v>
      </c>
      <c r="B37" s="4" t="n">
        <v>11055</v>
      </c>
    </row>
    <row r="38" spans="1:2">
      <c r="A38" s="3" t="s">
        <v>1478</v>
      </c>
    </row>
    <row r="39" spans="1:2">
      <c r="A39" s="6" t="s">
        <v>1431</v>
      </c>
    </row>
    <row r="40" spans="1:2">
      <c r="A40" s="3" t="s">
        <v>1462</v>
      </c>
      <c r="B40" s="4" t="n">
        <v>24137</v>
      </c>
    </row>
    <row r="41" spans="1:2">
      <c r="A41" s="3" t="s">
        <v>1479</v>
      </c>
    </row>
    <row r="42" spans="1:2">
      <c r="A42" s="6" t="s">
        <v>1431</v>
      </c>
    </row>
    <row r="43" spans="1:2">
      <c r="A43" s="3" t="s">
        <v>1462</v>
      </c>
      <c r="B43" s="4" t="n">
        <v>22976</v>
      </c>
    </row>
    <row r="44" spans="1:2">
      <c r="A44" s="3" t="s">
        <v>1480</v>
      </c>
    </row>
    <row r="45" spans="1:2">
      <c r="A45" s="6" t="s">
        <v>1431</v>
      </c>
    </row>
    <row r="46" spans="1:2">
      <c r="A46" s="3" t="s">
        <v>1462</v>
      </c>
      <c r="B46" s="4" t="n">
        <v>22894</v>
      </c>
    </row>
    <row r="47" spans="1:2">
      <c r="A47" s="3" t="s">
        <v>1481</v>
      </c>
    </row>
    <row r="48" spans="1:2">
      <c r="A48" s="6" t="s">
        <v>1431</v>
      </c>
    </row>
    <row r="49" spans="1:2">
      <c r="A49" s="3" t="s">
        <v>1462</v>
      </c>
      <c r="B49" s="4" t="n">
        <v>21791</v>
      </c>
    </row>
    <row r="50" spans="1:2">
      <c r="A50" s="3" t="s">
        <v>1482</v>
      </c>
    </row>
    <row r="51" spans="1:2">
      <c r="A51" s="6" t="s">
        <v>1431</v>
      </c>
    </row>
    <row r="52" spans="1:2">
      <c r="A52" s="3" t="s">
        <v>1462</v>
      </c>
      <c r="B52" s="4" t="n">
        <v>944</v>
      </c>
    </row>
    <row r="53" spans="1:2">
      <c r="A53" s="3" t="s">
        <v>1483</v>
      </c>
    </row>
    <row r="54" spans="1:2">
      <c r="A54" s="6" t="s">
        <v>1431</v>
      </c>
    </row>
    <row r="55" spans="1:2">
      <c r="A55" s="3" t="s">
        <v>1462</v>
      </c>
      <c r="B55" s="4" t="n">
        <v>915</v>
      </c>
    </row>
    <row r="56" spans="1:2">
      <c r="A56" s="3" t="s">
        <v>1484</v>
      </c>
    </row>
    <row r="57" spans="1:2">
      <c r="A57" s="6" t="s">
        <v>1431</v>
      </c>
    </row>
    <row r="58" spans="1:2">
      <c r="A58" s="3" t="s">
        <v>1462</v>
      </c>
      <c r="B58" s="4" t="n">
        <v>113079</v>
      </c>
    </row>
    <row r="59" spans="1:2">
      <c r="A59" s="3" t="s">
        <v>1485</v>
      </c>
    </row>
    <row r="60" spans="1:2">
      <c r="A60" s="6" t="s">
        <v>1431</v>
      </c>
    </row>
    <row r="61" spans="1:2">
      <c r="A61" s="3" t="s">
        <v>1462</v>
      </c>
      <c r="B61" s="4" t="n">
        <v>107823</v>
      </c>
    </row>
    <row r="62" spans="1:2">
      <c r="A62" s="3" t="s">
        <v>1486</v>
      </c>
    </row>
    <row r="63" spans="1:2">
      <c r="A63" s="6" t="s">
        <v>1431</v>
      </c>
    </row>
    <row r="64" spans="1:2">
      <c r="A64" s="3" t="s">
        <v>1462</v>
      </c>
      <c r="B64" s="4" t="n">
        <v>83337</v>
      </c>
    </row>
    <row r="65" spans="1:2">
      <c r="A65" s="3" t="s">
        <v>1487</v>
      </c>
    </row>
    <row r="66" spans="1:2">
      <c r="A66" s="6" t="s">
        <v>1431</v>
      </c>
    </row>
    <row r="67" spans="1:2">
      <c r="A67" s="3" t="s">
        <v>1462</v>
      </c>
      <c r="B67" s="4" t="n">
        <v>7946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5</v>
      </c>
      <c r="D2" s="2" t="s">
        <v>36</v>
      </c>
    </row>
    <row r="3" spans="1:4">
      <c r="A3" s="6" t="s">
        <v>1489</v>
      </c>
    </row>
    <row r="4" spans="1:4">
      <c r="A4" s="3" t="s">
        <v>1490</v>
      </c>
      <c r="B4" s="3" t="s">
        <v>1300</v>
      </c>
      <c r="C4" s="3" t="s">
        <v>1491</v>
      </c>
      <c r="D4" s="3" t="s">
        <v>1492</v>
      </c>
    </row>
    <row r="5" spans="1:4">
      <c r="A5" s="3" t="s">
        <v>1493</v>
      </c>
      <c r="B5" s="3" t="s">
        <v>748</v>
      </c>
      <c r="C5" s="3" t="s">
        <v>1494</v>
      </c>
      <c r="D5" s="3" t="s">
        <v>1495</v>
      </c>
    </row>
    <row r="6" spans="1:4">
      <c r="A6" s="3" t="s">
        <v>1496</v>
      </c>
      <c r="B6" s="3" t="s">
        <v>1497</v>
      </c>
      <c r="C6" s="3" t="s">
        <v>637</v>
      </c>
      <c r="D6" s="3" t="s">
        <v>7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8</v>
      </c>
      <c r="B3" s="3" t="s">
        <v>249</v>
      </c>
    </row>
    <row r="4" spans="1:2">
      <c r="A4" s="3" t="s">
        <v>31</v>
      </c>
    </row>
    <row r="5" spans="1:2">
      <c r="A5" s="3" t="s">
        <v>248</v>
      </c>
      <c r="B5" s="3"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5</v>
      </c>
      <c r="D2" s="2" t="s">
        <v>36</v>
      </c>
    </row>
    <row r="3" spans="1:4">
      <c r="A3" s="3" t="s">
        <v>1457</v>
      </c>
    </row>
    <row r="4" spans="1:4">
      <c r="A4" s="6" t="s">
        <v>1431</v>
      </c>
    </row>
    <row r="5" spans="1:4">
      <c r="A5" s="3" t="s">
        <v>1465</v>
      </c>
      <c r="B5" s="7" t="n">
        <v>28.61</v>
      </c>
      <c r="C5" s="7" t="n">
        <v>31.74</v>
      </c>
      <c r="D5" s="7" t="n">
        <v>36.84</v>
      </c>
    </row>
    <row r="6" spans="1:4">
      <c r="A6" s="3" t="s">
        <v>1460</v>
      </c>
    </row>
    <row r="7" spans="1:4">
      <c r="A7" s="6" t="s">
        <v>1431</v>
      </c>
    </row>
    <row r="8" spans="1:4">
      <c r="A8" s="3" t="s">
        <v>1465</v>
      </c>
      <c r="B8" s="8" t="n">
        <v>28.67</v>
      </c>
      <c r="C8" s="8" t="n">
        <v>31.77</v>
      </c>
      <c r="D8" s="8" t="n">
        <v>36.83</v>
      </c>
    </row>
    <row r="9" spans="1:4">
      <c r="A9" s="3" t="s">
        <v>1454</v>
      </c>
    </row>
    <row r="10" spans="1:4">
      <c r="A10" s="6" t="s">
        <v>1431</v>
      </c>
    </row>
    <row r="11" spans="1:4">
      <c r="A11" s="3" t="s">
        <v>1465</v>
      </c>
      <c r="B11" s="8" t="n">
        <v>41.98</v>
      </c>
      <c r="C11" s="8" t="n">
        <v>39.12</v>
      </c>
      <c r="D11" s="8" t="n">
        <v>34.25</v>
      </c>
    </row>
    <row r="12" spans="1:4">
      <c r="A12" s="3" t="s">
        <v>1456</v>
      </c>
    </row>
    <row r="13" spans="1:4">
      <c r="A13" s="6" t="s">
        <v>1431</v>
      </c>
    </row>
    <row r="14" spans="1:4">
      <c r="A14" s="3" t="s">
        <v>1465</v>
      </c>
      <c r="B14" s="7" t="n">
        <v>41.97</v>
      </c>
      <c r="C14" s="7" t="n">
        <v>39.12</v>
      </c>
      <c r="D14" s="7" t="n">
        <v>34.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5</v>
      </c>
      <c r="D2" s="2" t="s">
        <v>36</v>
      </c>
    </row>
    <row r="3" spans="1:4">
      <c r="A3" s="6" t="s">
        <v>1431</v>
      </c>
    </row>
    <row r="4" spans="1:4">
      <c r="A4" s="3" t="s">
        <v>1500</v>
      </c>
      <c r="B4" s="5" t="n">
        <v>37</v>
      </c>
      <c r="C4" s="5" t="n">
        <v>31</v>
      </c>
      <c r="D4" s="5" t="n">
        <v>29</v>
      </c>
    </row>
    <row r="5" spans="1:4">
      <c r="A5" s="3" t="s">
        <v>1501</v>
      </c>
      <c r="B5" s="4" t="n">
        <v>17</v>
      </c>
      <c r="C5" s="4" t="n">
        <v>16</v>
      </c>
      <c r="D5" s="4" t="n">
        <v>20</v>
      </c>
    </row>
    <row r="6" spans="1:4">
      <c r="A6" s="3" t="s">
        <v>1502</v>
      </c>
      <c r="B6" s="4" t="n">
        <v>7</v>
      </c>
      <c r="C6" s="4" t="n">
        <v>7</v>
      </c>
      <c r="D6" s="4" t="n">
        <v>8</v>
      </c>
    </row>
    <row r="7" spans="1:4">
      <c r="A7" s="3" t="s">
        <v>31</v>
      </c>
    </row>
    <row r="8" spans="1:4">
      <c r="A8" s="6" t="s">
        <v>1431</v>
      </c>
    </row>
    <row r="9" spans="1:4">
      <c r="A9" s="3" t="s">
        <v>1500</v>
      </c>
      <c r="B9" s="4" t="n">
        <v>35</v>
      </c>
      <c r="C9" s="4" t="n">
        <v>30</v>
      </c>
      <c r="D9" s="4" t="n">
        <v>28</v>
      </c>
    </row>
    <row r="10" spans="1:4">
      <c r="A10" s="3" t="s">
        <v>1501</v>
      </c>
      <c r="B10" s="4" t="n">
        <v>16</v>
      </c>
      <c r="C10" s="4" t="n">
        <v>16</v>
      </c>
      <c r="D10" s="4" t="n">
        <v>19</v>
      </c>
    </row>
    <row r="11" spans="1:4">
      <c r="A11" s="3" t="s">
        <v>1502</v>
      </c>
      <c r="B11" s="5" t="n">
        <v>7</v>
      </c>
      <c r="C11" s="5" t="n">
        <v>6</v>
      </c>
      <c r="D11" s="5" t="n">
        <v>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503</v>
      </c>
      <c r="B1" s="2" t="s">
        <v>1</v>
      </c>
    </row>
    <row r="2" spans="1:5">
      <c r="B2" s="2" t="s">
        <v>532</v>
      </c>
      <c r="C2" s="2" t="s">
        <v>2</v>
      </c>
      <c r="D2" s="2" t="s">
        <v>35</v>
      </c>
      <c r="E2" s="2" t="s">
        <v>36</v>
      </c>
    </row>
    <row r="3" spans="1:5">
      <c r="A3" s="6" t="s">
        <v>1504</v>
      </c>
    </row>
    <row r="4" spans="1:5">
      <c r="A4" s="3" t="s">
        <v>536</v>
      </c>
      <c r="C4" s="3" t="s">
        <v>537</v>
      </c>
    </row>
    <row r="5" spans="1:5">
      <c r="A5" s="3" t="s">
        <v>1505</v>
      </c>
      <c r="C5" s="3" t="s">
        <v>1145</v>
      </c>
    </row>
    <row r="6" spans="1:5">
      <c r="A6" s="3" t="s">
        <v>1506</v>
      </c>
      <c r="C6" s="5" t="n">
        <v>148</v>
      </c>
    </row>
    <row r="7" spans="1:5">
      <c r="A7" s="3" t="s">
        <v>538</v>
      </c>
      <c r="C7" s="4" t="n">
        <v>1300</v>
      </c>
    </row>
    <row r="8" spans="1:5">
      <c r="A8" s="3" t="s">
        <v>1507</v>
      </c>
      <c r="C8" s="4" t="n">
        <v>15</v>
      </c>
      <c r="D8" s="5" t="n">
        <v>5</v>
      </c>
    </row>
    <row r="9" spans="1:5">
      <c r="A9" s="3" t="s">
        <v>1508</v>
      </c>
      <c r="C9" s="4" t="n">
        <v>124</v>
      </c>
    </row>
    <row r="10" spans="1:5">
      <c r="A10" s="3" t="s">
        <v>1509</v>
      </c>
      <c r="C10" s="4" t="n">
        <v>9</v>
      </c>
    </row>
    <row r="11" spans="1:5">
      <c r="A11" s="3" t="s">
        <v>1510</v>
      </c>
      <c r="C11" s="4" t="n">
        <v>0</v>
      </c>
      <c r="D11" s="4" t="n">
        <v>0</v>
      </c>
      <c r="E11" s="5" t="n">
        <v>0</v>
      </c>
    </row>
    <row r="12" spans="1:5">
      <c r="A12" s="3" t="s">
        <v>1511</v>
      </c>
    </row>
    <row r="13" spans="1:5">
      <c r="A13" s="6" t="s">
        <v>1504</v>
      </c>
    </row>
    <row r="14" spans="1:5">
      <c r="A14" s="3" t="s">
        <v>1512</v>
      </c>
      <c r="C14" s="5" t="n">
        <v>3</v>
      </c>
    </row>
    <row r="15" spans="1:5">
      <c r="A15" s="3" t="s">
        <v>1513</v>
      </c>
    </row>
    <row r="16" spans="1:5">
      <c r="A16" s="6" t="s">
        <v>1504</v>
      </c>
    </row>
    <row r="17" spans="1:5">
      <c r="A17" s="3" t="s">
        <v>1505</v>
      </c>
      <c r="C17" s="3" t="s">
        <v>1145</v>
      </c>
    </row>
    <row r="18" spans="1:5">
      <c r="A18" s="3" t="s">
        <v>1514</v>
      </c>
      <c r="C18" s="3" t="s">
        <v>1515</v>
      </c>
    </row>
    <row r="19" spans="1:5">
      <c r="A19" s="3" t="s">
        <v>1516</v>
      </c>
      <c r="C19" s="3" t="s">
        <v>1257</v>
      </c>
    </row>
    <row r="20" spans="1:5">
      <c r="A20" s="3" t="s">
        <v>1517</v>
      </c>
      <c r="C20" s="3" t="s">
        <v>1242</v>
      </c>
    </row>
    <row r="21" spans="1:5">
      <c r="A21" s="3" t="s">
        <v>590</v>
      </c>
    </row>
    <row r="22" spans="1:5">
      <c r="A22" s="6" t="s">
        <v>1504</v>
      </c>
    </row>
    <row r="23" spans="1:5">
      <c r="A23" s="3" t="s">
        <v>536</v>
      </c>
      <c r="B23" s="3" t="s">
        <v>591</v>
      </c>
    </row>
    <row r="24" spans="1:5">
      <c r="A24" s="3" t="s">
        <v>1518</v>
      </c>
    </row>
    <row r="25" spans="1:5">
      <c r="A25" s="6" t="s">
        <v>1504</v>
      </c>
    </row>
    <row r="26" spans="1:5">
      <c r="A26" s="3" t="s">
        <v>1507</v>
      </c>
      <c r="C26" s="5" t="n">
        <v>10</v>
      </c>
    </row>
    <row r="27" spans="1:5">
      <c r="A27" s="3" t="s">
        <v>29</v>
      </c>
    </row>
    <row r="28" spans="1:5">
      <c r="A28" s="6" t="s">
        <v>1504</v>
      </c>
    </row>
    <row r="29" spans="1:5">
      <c r="A29" s="3" t="s">
        <v>1519</v>
      </c>
      <c r="C29" s="4" t="n">
        <v>239</v>
      </c>
    </row>
    <row r="30" spans="1:5">
      <c r="A30" s="3" t="s">
        <v>31</v>
      </c>
    </row>
    <row r="31" spans="1:5">
      <c r="A31" s="6" t="s">
        <v>1504</v>
      </c>
    </row>
    <row r="32" spans="1:5">
      <c r="A32" s="3" t="s">
        <v>1506</v>
      </c>
      <c r="C32" s="4" t="n">
        <v>33</v>
      </c>
    </row>
    <row r="33" spans="1:5">
      <c r="A33" s="3" t="s">
        <v>1510</v>
      </c>
      <c r="C33" s="4" t="n">
        <v>0</v>
      </c>
      <c r="D33" s="5" t="n">
        <v>0</v>
      </c>
      <c r="E33" s="5" t="n">
        <v>0</v>
      </c>
    </row>
    <row r="34" spans="1:5">
      <c r="A34" s="3" t="s">
        <v>1520</v>
      </c>
    </row>
    <row r="35" spans="1:5">
      <c r="A35" s="6" t="s">
        <v>1504</v>
      </c>
    </row>
    <row r="36" spans="1:5">
      <c r="A36" s="3" t="s">
        <v>1521</v>
      </c>
      <c r="C36" s="5"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2</v>
      </c>
      <c r="C1" s="2" t="s">
        <v>1</v>
      </c>
    </row>
    <row r="2" spans="1:5">
      <c r="C2" s="2" t="s">
        <v>2</v>
      </c>
      <c r="D2" s="2" t="s">
        <v>35</v>
      </c>
      <c r="E2" s="2" t="s">
        <v>36</v>
      </c>
    </row>
    <row r="3" spans="1:5">
      <c r="A3" s="6" t="s">
        <v>1523</v>
      </c>
    </row>
    <row r="4" spans="1:5">
      <c r="A4" s="3" t="s">
        <v>1524</v>
      </c>
      <c r="C4" s="5" t="n">
        <v>886</v>
      </c>
      <c r="D4" s="5" t="n">
        <v>826</v>
      </c>
      <c r="E4" s="5" t="n">
        <v>796</v>
      </c>
    </row>
    <row r="5" spans="1:5">
      <c r="A5" s="3" t="s">
        <v>1525</v>
      </c>
      <c r="C5" s="4" t="n">
        <v>310</v>
      </c>
      <c r="D5" s="4" t="n">
        <v>289</v>
      </c>
      <c r="E5" s="4" t="n">
        <v>279</v>
      </c>
    </row>
    <row r="6" spans="1:5">
      <c r="A6" s="3" t="s">
        <v>1526</v>
      </c>
      <c r="B6" s="3" t="s">
        <v>52</v>
      </c>
      <c r="C6" s="4" t="n">
        <v>26</v>
      </c>
      <c r="D6" s="4" t="n">
        <v>37</v>
      </c>
      <c r="E6" s="4" t="n">
        <v>39</v>
      </c>
    </row>
    <row r="7" spans="1:5">
      <c r="A7" s="3" t="s">
        <v>1527</v>
      </c>
      <c r="B7" s="3" t="s">
        <v>160</v>
      </c>
      <c r="C7" s="4" t="n">
        <v>-39</v>
      </c>
      <c r="D7" s="4" t="n">
        <v>-39</v>
      </c>
      <c r="E7" s="4" t="n">
        <v>-39</v>
      </c>
    </row>
    <row r="8" spans="1:5">
      <c r="A8" s="3" t="s">
        <v>1528</v>
      </c>
      <c r="C8" s="4" t="n">
        <v>-6</v>
      </c>
      <c r="D8" s="4" t="n">
        <v>-7</v>
      </c>
      <c r="E8" s="3" t="s">
        <v>91</v>
      </c>
    </row>
    <row r="9" spans="1:5">
      <c r="A9" s="3" t="s">
        <v>1529</v>
      </c>
      <c r="C9" s="4" t="n">
        <v>148</v>
      </c>
    </row>
    <row r="10" spans="1:5">
      <c r="A10" s="3" t="s">
        <v>1530</v>
      </c>
      <c r="C10" s="4" t="n">
        <v>-15</v>
      </c>
      <c r="D10" s="4" t="n">
        <v>-7</v>
      </c>
      <c r="E10" s="4" t="n">
        <v>-8</v>
      </c>
    </row>
    <row r="11" spans="1:5">
      <c r="A11" s="3" t="s">
        <v>63</v>
      </c>
      <c r="C11" s="5" t="n">
        <v>424</v>
      </c>
      <c r="D11" s="5" t="n">
        <v>273</v>
      </c>
      <c r="E11" s="5" t="n">
        <v>271</v>
      </c>
    </row>
    <row r="12" spans="1:5">
      <c r="A12" s="3" t="s">
        <v>1531</v>
      </c>
      <c r="C12" s="3" t="s">
        <v>1532</v>
      </c>
      <c r="D12" s="3" t="s">
        <v>1533</v>
      </c>
      <c r="E12" s="3" t="s">
        <v>1534</v>
      </c>
    </row>
    <row r="13" spans="1:5">
      <c r="A13" s="3" t="s">
        <v>1535</v>
      </c>
      <c r="C13" s="5" t="n">
        <v>14</v>
      </c>
    </row>
    <row r="14" spans="1:5">
      <c r="A14" s="3" t="s">
        <v>31</v>
      </c>
    </row>
    <row r="15" spans="1:5">
      <c r="A15" s="6" t="s">
        <v>1523</v>
      </c>
    </row>
    <row r="16" spans="1:5">
      <c r="A16" s="3" t="s">
        <v>1524</v>
      </c>
      <c r="C16" s="4" t="n">
        <v>971</v>
      </c>
      <c r="D16" s="5" t="n">
        <v>936</v>
      </c>
      <c r="E16" s="5" t="n">
        <v>896</v>
      </c>
    </row>
    <row r="17" spans="1:5">
      <c r="A17" s="3" t="s">
        <v>1525</v>
      </c>
      <c r="C17" s="4" t="n">
        <v>340</v>
      </c>
      <c r="D17" s="4" t="n">
        <v>328</v>
      </c>
      <c r="E17" s="4" t="n">
        <v>314</v>
      </c>
    </row>
    <row r="18" spans="1:5">
      <c r="A18" s="3" t="s">
        <v>1526</v>
      </c>
      <c r="B18" s="3" t="s">
        <v>52</v>
      </c>
      <c r="C18" s="4" t="n">
        <v>30</v>
      </c>
      <c r="D18" s="4" t="n">
        <v>44</v>
      </c>
      <c r="E18" s="4" t="n">
        <v>42</v>
      </c>
    </row>
    <row r="19" spans="1:5">
      <c r="A19" s="3" t="s">
        <v>1527</v>
      </c>
      <c r="B19" s="3" t="s">
        <v>160</v>
      </c>
      <c r="C19" s="4" t="n">
        <v>-39</v>
      </c>
      <c r="D19" s="4" t="n">
        <v>-39</v>
      </c>
      <c r="E19" s="4" t="n">
        <v>-39</v>
      </c>
    </row>
    <row r="20" spans="1:5">
      <c r="A20" s="3" t="s">
        <v>1528</v>
      </c>
      <c r="C20" s="4" t="n">
        <v>-6</v>
      </c>
      <c r="D20" s="4" t="n">
        <v>-6</v>
      </c>
      <c r="E20" s="3" t="s">
        <v>91</v>
      </c>
    </row>
    <row r="21" spans="1:5">
      <c r="A21" s="3" t="s">
        <v>1529</v>
      </c>
      <c r="C21" s="4" t="n">
        <v>33</v>
      </c>
    </row>
    <row r="22" spans="1:5">
      <c r="A22" s="3" t="s">
        <v>1530</v>
      </c>
      <c r="C22" s="4" t="n">
        <v>-19</v>
      </c>
      <c r="D22" s="4" t="n">
        <v>-7</v>
      </c>
      <c r="E22" s="4" t="n">
        <v>-15</v>
      </c>
    </row>
    <row r="23" spans="1:5">
      <c r="A23" s="3" t="s">
        <v>63</v>
      </c>
      <c r="C23" s="5" t="n">
        <v>339</v>
      </c>
      <c r="D23" s="5" t="n">
        <v>320</v>
      </c>
      <c r="E23" s="5" t="n">
        <v>302</v>
      </c>
    </row>
    <row r="24" spans="1:5">
      <c r="A24" s="3" t="s">
        <v>1531</v>
      </c>
      <c r="C24" s="3" t="s">
        <v>1536</v>
      </c>
      <c r="D24" s="3" t="s">
        <v>1537</v>
      </c>
      <c r="E24" s="3" t="s">
        <v>1538</v>
      </c>
    </row>
    <row r="25" spans="1:5">
      <c r="A25" s="3" t="s">
        <v>1535</v>
      </c>
      <c r="C25" s="5" t="n">
        <v>14</v>
      </c>
    </row>
    <row r="26" spans="1:5">
      <c r="A26" s="3" t="s">
        <v>1539</v>
      </c>
      <c r="C26" s="5" t="n">
        <v>39</v>
      </c>
      <c r="D26" s="5" t="n">
        <v>39</v>
      </c>
      <c r="E26" s="5" t="n">
        <v>39</v>
      </c>
    </row>
    <row r="27" spans="1:5"/>
    <row r="28" spans="1:5">
      <c r="A28" s="3" t="s">
        <v>52</v>
      </c>
      <c r="B28" s="3" t="s">
        <v>1540</v>
      </c>
    </row>
    <row r="29" spans="1:5">
      <c r="A29" s="3" t="s">
        <v>160</v>
      </c>
      <c r="B29" s="3" t="s">
        <v>1541</v>
      </c>
    </row>
  </sheetData>
  <mergeCells count="5">
    <mergeCell ref="A1:B2"/>
    <mergeCell ref="C1:E1"/>
    <mergeCell ref="A27:D27"/>
    <mergeCell ref="B28:D28"/>
    <mergeCell ref="B29:D2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5</v>
      </c>
      <c r="D2" s="2" t="s">
        <v>36</v>
      </c>
    </row>
    <row r="3" spans="1:4">
      <c r="A3" s="3" t="s">
        <v>1543</v>
      </c>
      <c r="B3" s="5" t="n">
        <v>6</v>
      </c>
      <c r="C3" s="5" t="n">
        <v>9</v>
      </c>
      <c r="D3" s="5" t="n">
        <v>24</v>
      </c>
    </row>
    <row r="4" spans="1:4">
      <c r="A4" s="3" t="s">
        <v>1544</v>
      </c>
      <c r="B4" s="4" t="n">
        <v>6</v>
      </c>
      <c r="C4" s="4" t="n">
        <v>9</v>
      </c>
      <c r="D4" s="4" t="n">
        <v>24</v>
      </c>
    </row>
    <row r="5" spans="1:4">
      <c r="A5" s="3" t="s">
        <v>1545</v>
      </c>
      <c r="B5" s="4" t="n">
        <v>368</v>
      </c>
      <c r="C5" s="4" t="n">
        <v>200</v>
      </c>
      <c r="D5" s="4" t="n">
        <v>192</v>
      </c>
    </row>
    <row r="6" spans="1:4">
      <c r="A6" s="3" t="s">
        <v>1546</v>
      </c>
      <c r="B6" s="4" t="n">
        <v>36</v>
      </c>
      <c r="C6" s="4" t="n">
        <v>47</v>
      </c>
      <c r="D6" s="4" t="n">
        <v>36</v>
      </c>
    </row>
    <row r="7" spans="1:4">
      <c r="A7" s="3" t="s">
        <v>1547</v>
      </c>
      <c r="B7" s="4" t="n">
        <v>404</v>
      </c>
      <c r="C7" s="4" t="n">
        <v>247</v>
      </c>
      <c r="D7" s="4" t="n">
        <v>228</v>
      </c>
    </row>
    <row r="8" spans="1:4">
      <c r="A8" s="3" t="s">
        <v>1548</v>
      </c>
      <c r="B8" s="4" t="n">
        <v>14</v>
      </c>
      <c r="C8" s="4" t="n">
        <v>17</v>
      </c>
      <c r="D8" s="4" t="n">
        <v>19</v>
      </c>
    </row>
    <row r="9" spans="1:4">
      <c r="A9" s="3" t="s">
        <v>1549</v>
      </c>
      <c r="B9" s="4" t="n">
        <v>424</v>
      </c>
      <c r="C9" s="4" t="n">
        <v>273</v>
      </c>
      <c r="D9" s="4" t="n">
        <v>271</v>
      </c>
    </row>
    <row r="10" spans="1:4">
      <c r="A10" s="3" t="s">
        <v>31</v>
      </c>
    </row>
    <row r="11" spans="1:4">
      <c r="A11" s="3" t="s">
        <v>1550</v>
      </c>
      <c r="B11" s="4" t="n">
        <v>159</v>
      </c>
      <c r="C11" s="4" t="n">
        <v>9</v>
      </c>
      <c r="D11" s="4" t="n">
        <v>66</v>
      </c>
    </row>
    <row r="12" spans="1:4">
      <c r="A12" s="3" t="s">
        <v>1543</v>
      </c>
      <c r="B12" s="4" t="n">
        <v>17</v>
      </c>
      <c r="C12" s="4" t="n">
        <v>22</v>
      </c>
      <c r="D12" s="4" t="n">
        <v>32</v>
      </c>
    </row>
    <row r="13" spans="1:4">
      <c r="A13" s="3" t="s">
        <v>1544</v>
      </c>
      <c r="B13" s="4" t="n">
        <v>176</v>
      </c>
      <c r="C13" s="4" t="n">
        <v>31</v>
      </c>
      <c r="D13" s="4" t="n">
        <v>98</v>
      </c>
    </row>
    <row r="14" spans="1:4">
      <c r="A14" s="3" t="s">
        <v>1545</v>
      </c>
      <c r="B14" s="4" t="n">
        <v>120</v>
      </c>
      <c r="C14" s="4" t="n">
        <v>227</v>
      </c>
      <c r="D14" s="4" t="n">
        <v>153</v>
      </c>
    </row>
    <row r="15" spans="1:4">
      <c r="A15" s="3" t="s">
        <v>1546</v>
      </c>
      <c r="B15" s="4" t="n">
        <v>29</v>
      </c>
      <c r="C15" s="4" t="n">
        <v>45</v>
      </c>
      <c r="D15" s="4" t="n">
        <v>32</v>
      </c>
    </row>
    <row r="16" spans="1:4">
      <c r="A16" s="3" t="s">
        <v>1547</v>
      </c>
      <c r="B16" s="4" t="n">
        <v>149</v>
      </c>
      <c r="C16" s="4" t="n">
        <v>272</v>
      </c>
      <c r="D16" s="4" t="n">
        <v>185</v>
      </c>
    </row>
    <row r="17" spans="1:4">
      <c r="A17" s="3" t="s">
        <v>1548</v>
      </c>
      <c r="B17" s="4" t="n">
        <v>14</v>
      </c>
      <c r="C17" s="4" t="n">
        <v>17</v>
      </c>
      <c r="D17" s="4" t="n">
        <v>19</v>
      </c>
    </row>
    <row r="18" spans="1:4">
      <c r="A18" s="3" t="s">
        <v>1549</v>
      </c>
      <c r="B18" s="5" t="n">
        <v>339</v>
      </c>
      <c r="C18" s="5" t="n">
        <v>320</v>
      </c>
      <c r="D18" s="5" t="n">
        <v>3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35</v>
      </c>
    </row>
    <row r="2" spans="1:3">
      <c r="A2" s="3" t="s">
        <v>1552</v>
      </c>
      <c r="B2" s="5" t="n">
        <v>453</v>
      </c>
      <c r="C2" s="5" t="n">
        <v>871</v>
      </c>
    </row>
    <row r="3" spans="1:3">
      <c r="A3" s="3" t="s">
        <v>1553</v>
      </c>
      <c r="B3" s="4" t="n">
        <v>411</v>
      </c>
      <c r="C3" s="4" t="n">
        <v>27</v>
      </c>
    </row>
    <row r="4" spans="1:3">
      <c r="A4" s="3" t="s">
        <v>1554</v>
      </c>
      <c r="B4" s="4" t="n">
        <v>40</v>
      </c>
      <c r="C4" s="4" t="n">
        <v>69</v>
      </c>
    </row>
    <row r="5" spans="1:3">
      <c r="A5" s="3" t="s">
        <v>1555</v>
      </c>
      <c r="B5" s="4" t="n">
        <v>904</v>
      </c>
      <c r="C5" s="4" t="n">
        <v>967</v>
      </c>
    </row>
    <row r="6" spans="1:3">
      <c r="A6" s="3" t="s">
        <v>1507</v>
      </c>
      <c r="B6" s="4" t="n">
        <v>-15</v>
      </c>
      <c r="C6" s="4" t="n">
        <v>-5</v>
      </c>
    </row>
    <row r="7" spans="1:3">
      <c r="A7" s="3" t="s">
        <v>1556</v>
      </c>
      <c r="B7" s="4" t="n">
        <v>889</v>
      </c>
      <c r="C7" s="4" t="n">
        <v>962</v>
      </c>
    </row>
    <row r="8" spans="1:3">
      <c r="A8" s="3" t="s">
        <v>1557</v>
      </c>
      <c r="B8" s="4" t="n">
        <v>-1891</v>
      </c>
      <c r="C8" s="4" t="n">
        <v>-2902</v>
      </c>
    </row>
    <row r="9" spans="1:3">
      <c r="A9" s="3" t="s">
        <v>1558</v>
      </c>
      <c r="B9" s="4" t="n">
        <v>-96</v>
      </c>
      <c r="C9" s="4" t="n">
        <v>-158</v>
      </c>
    </row>
    <row r="10" spans="1:3">
      <c r="A10" s="3" t="s">
        <v>1559</v>
      </c>
      <c r="B10" s="4" t="n">
        <v>-71</v>
      </c>
      <c r="C10" s="4" t="n">
        <v>-118</v>
      </c>
    </row>
    <row r="11" spans="1:3">
      <c r="A11" s="3" t="s">
        <v>1560</v>
      </c>
      <c r="B11" s="4" t="n">
        <v>-37</v>
      </c>
      <c r="C11" s="4" t="n">
        <v>-65</v>
      </c>
    </row>
    <row r="12" spans="1:3">
      <c r="A12" s="3" t="s">
        <v>161</v>
      </c>
      <c r="B12" s="4" t="n">
        <v>-63</v>
      </c>
      <c r="C12" s="4" t="n">
        <v>-6</v>
      </c>
    </row>
    <row r="13" spans="1:3">
      <c r="A13" s="3" t="s">
        <v>1561</v>
      </c>
      <c r="B13" s="4" t="n">
        <v>-2158</v>
      </c>
      <c r="C13" s="4" t="n">
        <v>-3249</v>
      </c>
    </row>
    <row r="14" spans="1:3">
      <c r="A14" s="3" t="s">
        <v>1562</v>
      </c>
      <c r="B14" s="4" t="n">
        <v>-1269</v>
      </c>
      <c r="C14" s="4" t="n">
        <v>-2287</v>
      </c>
    </row>
    <row r="15" spans="1:3">
      <c r="A15" s="3" t="s">
        <v>31</v>
      </c>
    </row>
    <row r="16" spans="1:3">
      <c r="A16" s="3" t="s">
        <v>1552</v>
      </c>
      <c r="B16" s="4" t="n">
        <v>101</v>
      </c>
      <c r="C16" s="4" t="n">
        <v>190</v>
      </c>
    </row>
    <row r="17" spans="1:3">
      <c r="A17" s="3" t="s">
        <v>1553</v>
      </c>
      <c r="B17" s="4" t="n">
        <v>411</v>
      </c>
      <c r="C17" s="4" t="n">
        <v>27</v>
      </c>
    </row>
    <row r="18" spans="1:3">
      <c r="A18" s="3" t="s">
        <v>1554</v>
      </c>
      <c r="B18" s="4" t="n">
        <v>21</v>
      </c>
      <c r="C18" s="4" t="n">
        <v>37</v>
      </c>
    </row>
    <row r="19" spans="1:3">
      <c r="A19" s="3" t="s">
        <v>1556</v>
      </c>
      <c r="B19" s="4" t="n">
        <v>533</v>
      </c>
      <c r="C19" s="4" t="n">
        <v>254</v>
      </c>
    </row>
    <row r="20" spans="1:3">
      <c r="A20" s="3" t="s">
        <v>1557</v>
      </c>
      <c r="B20" s="4" t="n">
        <v>-1901</v>
      </c>
      <c r="C20" s="4" t="n">
        <v>-2924</v>
      </c>
    </row>
    <row r="21" spans="1:3">
      <c r="A21" s="3" t="s">
        <v>1558</v>
      </c>
      <c r="B21" s="4" t="n">
        <v>-105</v>
      </c>
      <c r="C21" s="4" t="n">
        <v>-181</v>
      </c>
    </row>
    <row r="22" spans="1:3">
      <c r="A22" s="3" t="s">
        <v>1559</v>
      </c>
      <c r="B22" s="4" t="n">
        <v>-71</v>
      </c>
      <c r="C22" s="4" t="n">
        <v>-118</v>
      </c>
    </row>
    <row r="23" spans="1:3">
      <c r="A23" s="3" t="s">
        <v>1560</v>
      </c>
      <c r="B23" s="4" t="n">
        <v>-37</v>
      </c>
      <c r="C23" s="4" t="n">
        <v>-65</v>
      </c>
    </row>
    <row r="24" spans="1:3">
      <c r="A24" s="3" t="s">
        <v>161</v>
      </c>
      <c r="B24" s="4" t="n">
        <v>-59</v>
      </c>
      <c r="C24" s="4" t="n">
        <v>-8</v>
      </c>
    </row>
    <row r="25" spans="1:3">
      <c r="A25" s="3" t="s">
        <v>1561</v>
      </c>
      <c r="B25" s="4" t="n">
        <v>-2173</v>
      </c>
      <c r="C25" s="4" t="n">
        <v>-3296</v>
      </c>
    </row>
    <row r="26" spans="1:3">
      <c r="A26" s="3" t="s">
        <v>1562</v>
      </c>
      <c r="B26" s="5" t="n">
        <v>-1640</v>
      </c>
      <c r="C26" s="5" t="n">
        <v>-30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3</v>
      </c>
      <c r="C1" s="2" t="s">
        <v>2</v>
      </c>
      <c r="D1" s="2" t="s">
        <v>35</v>
      </c>
    </row>
    <row r="2" spans="1:4">
      <c r="A2" s="6" t="s">
        <v>1523</v>
      </c>
    </row>
    <row r="3" spans="1:4">
      <c r="A3" s="3" t="s">
        <v>544</v>
      </c>
      <c r="C3" s="5" t="n">
        <v>3795</v>
      </c>
      <c r="D3" s="5" t="n">
        <v>2136</v>
      </c>
    </row>
    <row r="4" spans="1:4">
      <c r="A4" s="3" t="s">
        <v>1564</v>
      </c>
    </row>
    <row r="5" spans="1:4">
      <c r="A5" s="6" t="s">
        <v>1523</v>
      </c>
    </row>
    <row r="6" spans="1:4">
      <c r="A6" s="3" t="s">
        <v>544</v>
      </c>
      <c r="C6" s="4" t="n">
        <v>1588</v>
      </c>
    </row>
    <row r="7" spans="1:4">
      <c r="A7" s="3" t="s">
        <v>1565</v>
      </c>
    </row>
    <row r="8" spans="1:4">
      <c r="A8" s="6" t="s">
        <v>1523</v>
      </c>
    </row>
    <row r="9" spans="1:4">
      <c r="A9" s="3" t="s">
        <v>544</v>
      </c>
      <c r="B9" s="3" t="s">
        <v>52</v>
      </c>
      <c r="C9" s="4" t="n">
        <v>1781</v>
      </c>
    </row>
    <row r="10" spans="1:4">
      <c r="A10" s="3" t="s">
        <v>1566</v>
      </c>
    </row>
    <row r="11" spans="1:4">
      <c r="A11" s="6" t="s">
        <v>1523</v>
      </c>
    </row>
    <row r="12" spans="1:4">
      <c r="A12" s="3" t="s">
        <v>544</v>
      </c>
      <c r="B12" s="3" t="s">
        <v>52</v>
      </c>
      <c r="C12" s="5" t="n">
        <v>-193</v>
      </c>
    </row>
    <row r="13" spans="1:4"/>
    <row r="14" spans="1:4">
      <c r="A14" s="3" t="s">
        <v>52</v>
      </c>
      <c r="B14" s="3" t="s">
        <v>1567</v>
      </c>
    </row>
  </sheetData>
  <mergeCells count="3">
    <mergeCell ref="A1:B1"/>
    <mergeCell ref="A13:C13"/>
    <mergeCell ref="B14:C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568</v>
      </c>
      <c r="B1" s="2" t="s">
        <v>656</v>
      </c>
    </row>
    <row r="2" spans="1:2">
      <c r="A2" s="6" t="s">
        <v>1569</v>
      </c>
    </row>
    <row r="3" spans="1:2">
      <c r="A3" s="3" t="s">
        <v>1570</v>
      </c>
      <c r="B3" s="5" t="n">
        <v>453</v>
      </c>
    </row>
    <row r="4" spans="1:2">
      <c r="A4" s="3" t="s">
        <v>31</v>
      </c>
    </row>
    <row r="5" spans="1:2">
      <c r="A5" s="6" t="s">
        <v>1569</v>
      </c>
    </row>
    <row r="6" spans="1:2">
      <c r="A6" s="3" t="s">
        <v>1570</v>
      </c>
      <c r="B6" s="4" t="n">
        <v>101</v>
      </c>
    </row>
    <row r="7" spans="1:2">
      <c r="A7" s="3" t="s">
        <v>1571</v>
      </c>
    </row>
    <row r="8" spans="1:2">
      <c r="A8" s="6" t="s">
        <v>1569</v>
      </c>
    </row>
    <row r="9" spans="1:2">
      <c r="A9" s="3" t="s">
        <v>1572</v>
      </c>
      <c r="B9" s="4" t="n">
        <v>855</v>
      </c>
    </row>
    <row r="10" spans="1:2">
      <c r="A10" s="3" t="s">
        <v>1573</v>
      </c>
      <c r="B10" s="4" t="n">
        <v>179</v>
      </c>
    </row>
    <row r="11" spans="1:2">
      <c r="A11" s="3" t="s">
        <v>1574</v>
      </c>
    </row>
    <row r="12" spans="1:2">
      <c r="A12" s="6" t="s">
        <v>1569</v>
      </c>
    </row>
    <row r="13" spans="1:2">
      <c r="A13" s="3" t="s">
        <v>1572</v>
      </c>
      <c r="B13" s="4" t="n">
        <v>309</v>
      </c>
    </row>
    <row r="14" spans="1:2">
      <c r="A14" s="3" t="s">
        <v>1573</v>
      </c>
      <c r="B14" s="4" t="n">
        <v>65</v>
      </c>
    </row>
    <row r="15" spans="1:2">
      <c r="A15" s="3" t="s">
        <v>1520</v>
      </c>
    </row>
    <row r="16" spans="1:2">
      <c r="A16" s="6" t="s">
        <v>1569</v>
      </c>
    </row>
    <row r="17" spans="1:2">
      <c r="A17" s="3" t="s">
        <v>1572</v>
      </c>
      <c r="B17" s="4" t="n">
        <v>487</v>
      </c>
    </row>
    <row r="18" spans="1:2">
      <c r="A18" s="3" t="s">
        <v>1575</v>
      </c>
      <c r="B18" s="4" t="n">
        <v>5</v>
      </c>
    </row>
    <row r="19" spans="1:2">
      <c r="A19" s="3" t="s">
        <v>1576</v>
      </c>
    </row>
    <row r="20" spans="1:2">
      <c r="A20" s="6" t="s">
        <v>1569</v>
      </c>
    </row>
    <row r="21" spans="1:2">
      <c r="A21" s="3" t="s">
        <v>1577</v>
      </c>
      <c r="B21" s="4" t="n">
        <v>137</v>
      </c>
    </row>
    <row r="22" spans="1:2">
      <c r="A22" s="3" t="s">
        <v>1578</v>
      </c>
      <c r="B22" s="4" t="n">
        <v>137</v>
      </c>
    </row>
    <row r="23" spans="1:2">
      <c r="A23" s="3" t="s">
        <v>1511</v>
      </c>
    </row>
    <row r="24" spans="1:2">
      <c r="A24" s="6" t="s">
        <v>1569</v>
      </c>
    </row>
    <row r="25" spans="1:2">
      <c r="A25" s="3" t="s">
        <v>1577</v>
      </c>
      <c r="B25" s="4" t="n">
        <v>130</v>
      </c>
    </row>
    <row r="26" spans="1:2">
      <c r="A26" s="3" t="s">
        <v>1579</v>
      </c>
      <c r="B26" s="4" t="n">
        <v>130</v>
      </c>
    </row>
    <row r="27" spans="1:2">
      <c r="A27" s="3" t="s">
        <v>1580</v>
      </c>
    </row>
    <row r="28" spans="1:2">
      <c r="A28" s="6" t="s">
        <v>1569</v>
      </c>
    </row>
    <row r="29" spans="1:2">
      <c r="A29" s="3" t="s">
        <v>1577</v>
      </c>
      <c r="B29" s="4" t="n">
        <v>34</v>
      </c>
    </row>
    <row r="30" spans="1:2">
      <c r="A30" s="3" t="s">
        <v>1579</v>
      </c>
      <c r="B30" s="4" t="n">
        <v>34</v>
      </c>
    </row>
    <row r="31" spans="1:2">
      <c r="A31" s="3" t="s">
        <v>1581</v>
      </c>
    </row>
    <row r="32" spans="1:2">
      <c r="A32" s="6" t="s">
        <v>1569</v>
      </c>
    </row>
    <row r="33" spans="1:2">
      <c r="A33" s="3" t="s">
        <v>1582</v>
      </c>
      <c r="B33" s="4" t="n">
        <v>8</v>
      </c>
    </row>
    <row r="34" spans="1:2">
      <c r="A34" s="3" t="s">
        <v>1583</v>
      </c>
      <c r="B34" s="4" t="n">
        <v>2</v>
      </c>
    </row>
    <row r="35" spans="1:2">
      <c r="A35" s="3" t="s">
        <v>1584</v>
      </c>
    </row>
    <row r="36" spans="1:2">
      <c r="A36" s="6" t="s">
        <v>1569</v>
      </c>
    </row>
    <row r="37" spans="1:2">
      <c r="A37" s="3" t="s">
        <v>1582</v>
      </c>
      <c r="B37" s="4" t="n">
        <v>8</v>
      </c>
    </row>
    <row r="38" spans="1:2">
      <c r="A38" s="3" t="s">
        <v>1583</v>
      </c>
      <c r="B38" s="5" t="n">
        <v>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5</v>
      </c>
      <c r="D2" s="2" t="s">
        <v>36</v>
      </c>
    </row>
    <row r="3" spans="1:4">
      <c r="A3" s="3" t="s">
        <v>1054</v>
      </c>
      <c r="B3" s="5" t="n">
        <v>5</v>
      </c>
      <c r="C3" s="5" t="n">
        <v>6</v>
      </c>
      <c r="D3" s="5" t="n">
        <v>5</v>
      </c>
    </row>
    <row r="4" spans="1:4">
      <c r="A4" s="3" t="s">
        <v>1586</v>
      </c>
      <c r="B4" s="4" t="n">
        <v>10</v>
      </c>
      <c r="D4" s="4" t="n">
        <v>1</v>
      </c>
    </row>
    <row r="5" spans="1:4">
      <c r="A5" s="3" t="s">
        <v>1587</v>
      </c>
      <c r="D5" s="4" t="n">
        <v>1</v>
      </c>
    </row>
    <row r="6" spans="1:4">
      <c r="A6" s="3" t="s">
        <v>1588</v>
      </c>
      <c r="B6" s="4" t="n">
        <v>-1</v>
      </c>
      <c r="D6" s="4" t="n">
        <v>-1</v>
      </c>
    </row>
    <row r="7" spans="1:4">
      <c r="A7" s="3" t="s">
        <v>1589</v>
      </c>
      <c r="C7" s="4" t="n">
        <v>-1</v>
      </c>
    </row>
    <row r="8" spans="1:4">
      <c r="A8" s="3" t="s">
        <v>1056</v>
      </c>
      <c r="B8" s="4" t="n">
        <v>14</v>
      </c>
      <c r="C8" s="4" t="n">
        <v>5</v>
      </c>
      <c r="D8" s="4" t="n">
        <v>6</v>
      </c>
    </row>
    <row r="9" spans="1:4">
      <c r="A9" s="3" t="s">
        <v>31</v>
      </c>
    </row>
    <row r="10" spans="1:4">
      <c r="A10" s="3" t="s">
        <v>1054</v>
      </c>
      <c r="B10" s="4" t="n">
        <v>5</v>
      </c>
      <c r="C10" s="4" t="n">
        <v>6</v>
      </c>
      <c r="D10" s="4" t="n">
        <v>5</v>
      </c>
    </row>
    <row r="11" spans="1:4">
      <c r="A11" s="3" t="s">
        <v>1586</v>
      </c>
      <c r="B11" s="4" t="n">
        <v>17</v>
      </c>
      <c r="D11" s="4" t="n">
        <v>1</v>
      </c>
    </row>
    <row r="12" spans="1:4">
      <c r="A12" s="3" t="s">
        <v>1587</v>
      </c>
      <c r="D12" s="4" t="n">
        <v>1</v>
      </c>
    </row>
    <row r="13" spans="1:4">
      <c r="A13" s="3" t="s">
        <v>1588</v>
      </c>
      <c r="B13" s="4" t="n">
        <v>-1</v>
      </c>
      <c r="D13" s="4" t="n">
        <v>-1</v>
      </c>
    </row>
    <row r="14" spans="1:4">
      <c r="A14" s="3" t="s">
        <v>1589</v>
      </c>
      <c r="C14" s="4" t="n">
        <v>-1</v>
      </c>
    </row>
    <row r="15" spans="1:4">
      <c r="A15" s="3" t="s">
        <v>1056</v>
      </c>
      <c r="B15" s="5" t="n">
        <v>21</v>
      </c>
      <c r="C15" s="5" t="n">
        <v>5</v>
      </c>
      <c r="D15" s="5" t="n">
        <v>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90</v>
      </c>
      <c r="B1" s="2" t="s">
        <v>515</v>
      </c>
      <c r="R1" s="2" t="s">
        <v>1</v>
      </c>
    </row>
    <row r="2" spans="1:20">
      <c r="B2" s="2" t="s">
        <v>2</v>
      </c>
      <c r="D2" s="2" t="s">
        <v>1591</v>
      </c>
      <c r="F2" s="2" t="s">
        <v>4</v>
      </c>
      <c r="H2" s="2" t="s">
        <v>1592</v>
      </c>
      <c r="J2" s="2" t="s">
        <v>35</v>
      </c>
      <c r="L2" s="2" t="s">
        <v>1593</v>
      </c>
      <c r="N2" s="2" t="s">
        <v>1594</v>
      </c>
      <c r="P2" s="2" t="s">
        <v>1595</v>
      </c>
      <c r="R2" s="2" t="s">
        <v>2</v>
      </c>
      <c r="S2" s="2" t="s">
        <v>35</v>
      </c>
      <c r="T2" s="2" t="s">
        <v>36</v>
      </c>
    </row>
    <row r="3" spans="1:20">
      <c r="A3" s="6" t="s">
        <v>272</v>
      </c>
    </row>
    <row r="4" spans="1:20">
      <c r="A4" s="3" t="s">
        <v>64</v>
      </c>
      <c r="B4" s="5" t="n">
        <v>-2</v>
      </c>
      <c r="D4" s="5" t="n">
        <v>172</v>
      </c>
      <c r="F4" s="5" t="n">
        <v>93</v>
      </c>
      <c r="H4" s="5" t="n">
        <v>199</v>
      </c>
      <c r="J4" s="5" t="n">
        <v>78</v>
      </c>
      <c r="L4" s="5" t="n">
        <v>186</v>
      </c>
      <c r="N4" s="5" t="n">
        <v>125</v>
      </c>
      <c r="P4" s="5" t="n">
        <v>164</v>
      </c>
      <c r="R4" s="5" t="n">
        <v>462</v>
      </c>
      <c r="S4" s="5" t="n">
        <v>553</v>
      </c>
      <c r="T4" s="5" t="n">
        <v>525</v>
      </c>
    </row>
    <row r="5" spans="1:20">
      <c r="A5" s="3" t="s">
        <v>1596</v>
      </c>
      <c r="B5" s="4" t="n">
        <v>1</v>
      </c>
      <c r="F5" s="4" t="n">
        <v>1</v>
      </c>
      <c r="J5" s="4" t="n">
        <v>1</v>
      </c>
      <c r="N5" s="4" t="n">
        <v>1</v>
      </c>
      <c r="R5" s="4" t="n">
        <v>2</v>
      </c>
      <c r="S5" s="4" t="n">
        <v>2</v>
      </c>
      <c r="T5" s="4" t="n">
        <v>2</v>
      </c>
    </row>
    <row r="6" spans="1:20">
      <c r="A6" s="3" t="s">
        <v>66</v>
      </c>
      <c r="B6" s="5" t="n">
        <v>-3</v>
      </c>
      <c r="D6" s="5" t="n">
        <v>172</v>
      </c>
      <c r="F6" s="5" t="n">
        <v>92</v>
      </c>
      <c r="H6" s="5" t="n">
        <v>199</v>
      </c>
      <c r="J6" s="5" t="n">
        <v>77</v>
      </c>
      <c r="L6" s="5" t="n">
        <v>186</v>
      </c>
      <c r="N6" s="5" t="n">
        <v>124</v>
      </c>
      <c r="P6" s="5" t="n">
        <v>164</v>
      </c>
      <c r="R6" s="5" t="n">
        <v>460</v>
      </c>
      <c r="S6" s="5" t="n">
        <v>551</v>
      </c>
      <c r="T6" s="5" t="n">
        <v>523</v>
      </c>
    </row>
    <row r="7" spans="1:20">
      <c r="A7" s="3" t="s">
        <v>1597</v>
      </c>
      <c r="R7" s="4" t="n">
        <v>280</v>
      </c>
      <c r="S7" s="19" t="n">
        <v>277.9</v>
      </c>
      <c r="T7" s="19" t="n">
        <v>275.6</v>
      </c>
    </row>
    <row r="8" spans="1:20">
      <c r="A8" s="3" t="s">
        <v>1598</v>
      </c>
      <c r="R8" s="19" t="n">
        <v>0.8</v>
      </c>
      <c r="S8" s="4" t="n">
        <v>1</v>
      </c>
      <c r="T8" s="19" t="n">
        <v>0.9</v>
      </c>
    </row>
    <row r="9" spans="1:20">
      <c r="A9" s="3" t="s">
        <v>1599</v>
      </c>
      <c r="R9" s="19" t="n">
        <v>280.8</v>
      </c>
      <c r="S9" s="19" t="n">
        <v>278.9</v>
      </c>
      <c r="T9" s="19" t="n">
        <v>276.5</v>
      </c>
    </row>
    <row r="10" spans="1:20">
      <c r="A10" s="3" t="s">
        <v>1600</v>
      </c>
      <c r="B10" s="7" t="n">
        <v>-0.01</v>
      </c>
      <c r="C10" s="3" t="s">
        <v>52</v>
      </c>
      <c r="D10" s="7" t="n">
        <v>0.61</v>
      </c>
      <c r="E10" s="3" t="s">
        <v>52</v>
      </c>
      <c r="F10" s="7" t="n">
        <v>0.33</v>
      </c>
      <c r="G10" s="3" t="s">
        <v>52</v>
      </c>
      <c r="H10" s="7" t="n">
        <v>0.71</v>
      </c>
      <c r="I10" s="3" t="s">
        <v>52</v>
      </c>
      <c r="J10" s="7" t="n">
        <v>0.28</v>
      </c>
      <c r="K10" s="3" t="s">
        <v>52</v>
      </c>
      <c r="L10" s="7" t="n">
        <v>0.67</v>
      </c>
      <c r="M10" s="3" t="s">
        <v>52</v>
      </c>
      <c r="N10" s="7" t="n">
        <v>0.45</v>
      </c>
      <c r="O10" s="3" t="s">
        <v>52</v>
      </c>
      <c r="P10" s="7" t="n">
        <v>0.59</v>
      </c>
      <c r="Q10" s="3" t="s">
        <v>52</v>
      </c>
      <c r="R10" s="7" t="n">
        <v>1.64</v>
      </c>
      <c r="S10" s="7" t="n">
        <v>1.99</v>
      </c>
      <c r="T10" s="7" t="n">
        <v>1.9</v>
      </c>
    </row>
    <row r="11" spans="1:20">
      <c r="A11" s="3" t="s">
        <v>1601</v>
      </c>
      <c r="B11" s="7" t="n">
        <v>-0.01</v>
      </c>
      <c r="C11" s="3" t="s">
        <v>52</v>
      </c>
      <c r="D11" s="7" t="n">
        <v>0.61</v>
      </c>
      <c r="E11" s="3" t="s">
        <v>52</v>
      </c>
      <c r="F11" s="7" t="n">
        <v>0.33</v>
      </c>
      <c r="G11" s="3" t="s">
        <v>52</v>
      </c>
      <c r="H11" s="7" t="n">
        <v>0.71</v>
      </c>
      <c r="I11" s="3" t="s">
        <v>52</v>
      </c>
      <c r="J11" s="7" t="n">
        <v>0.28</v>
      </c>
      <c r="K11" s="3" t="s">
        <v>52</v>
      </c>
      <c r="L11" s="7" t="n">
        <v>0.67</v>
      </c>
      <c r="M11" s="3" t="s">
        <v>52</v>
      </c>
      <c r="N11" s="7" t="n">
        <v>0.45</v>
      </c>
      <c r="O11" s="3" t="s">
        <v>52</v>
      </c>
      <c r="P11" s="7" t="n">
        <v>0.59</v>
      </c>
      <c r="Q11" s="3" t="s">
        <v>52</v>
      </c>
      <c r="R11" s="8" t="n">
        <v>1.64</v>
      </c>
      <c r="S11" s="8" t="n">
        <v>1.98</v>
      </c>
      <c r="T11" s="8" t="n">
        <v>1.89</v>
      </c>
    </row>
    <row r="12" spans="1:20">
      <c r="A12" s="3" t="s">
        <v>1602</v>
      </c>
      <c r="R12" s="7" t="n">
        <v>1.33</v>
      </c>
      <c r="S12" s="7" t="n">
        <v>1.24</v>
      </c>
      <c r="T12" s="7" t="n">
        <v>1.16</v>
      </c>
    </row>
    <row r="13" spans="1:20"/>
    <row r="14" spans="1:20">
      <c r="A14" s="3" t="s">
        <v>52</v>
      </c>
      <c r="B14" s="3" t="s">
        <v>1603</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0</v>
      </c>
      <c r="B3" s="3" t="s">
        <v>251</v>
      </c>
    </row>
    <row r="4" spans="1:2">
      <c r="A4" s="3" t="s">
        <v>31</v>
      </c>
    </row>
    <row r="5" spans="1:2">
      <c r="A5" s="3" t="s">
        <v>250</v>
      </c>
      <c r="B5" s="3"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604</v>
      </c>
      <c r="B1" s="2" t="s">
        <v>1</v>
      </c>
    </row>
    <row r="2" spans="1:4">
      <c r="B2" s="2" t="s">
        <v>2</v>
      </c>
      <c r="C2" s="2" t="s">
        <v>35</v>
      </c>
      <c r="D2" s="2" t="s">
        <v>36</v>
      </c>
    </row>
    <row r="3" spans="1:4">
      <c r="A3" s="3" t="s">
        <v>1605</v>
      </c>
      <c r="C3" s="5" t="n">
        <v>6</v>
      </c>
      <c r="D3" s="5" t="n">
        <v>9</v>
      </c>
    </row>
    <row r="4" spans="1:4">
      <c r="A4" s="3" t="s">
        <v>1606</v>
      </c>
      <c r="B4" s="5" t="n">
        <v>6</v>
      </c>
      <c r="C4" s="4" t="n">
        <v>2</v>
      </c>
      <c r="D4" s="4" t="n">
        <v>1</v>
      </c>
    </row>
    <row r="5" spans="1:4">
      <c r="A5" s="3" t="s">
        <v>1607</v>
      </c>
      <c r="B5" s="4" t="n">
        <v>6</v>
      </c>
      <c r="C5" s="4" t="n">
        <v>8</v>
      </c>
      <c r="D5" s="4" t="n">
        <v>10</v>
      </c>
    </row>
    <row r="6" spans="1:4">
      <c r="A6" s="3" t="s">
        <v>1608</v>
      </c>
      <c r="B6" s="4" t="n">
        <v>-31</v>
      </c>
      <c r="C6" s="4" t="n">
        <v>-23</v>
      </c>
      <c r="D6" s="4" t="n">
        <v>-1</v>
      </c>
    </row>
    <row r="7" spans="1:4">
      <c r="A7" s="3" t="s">
        <v>1609</v>
      </c>
      <c r="B7" s="4" t="n">
        <v>-27</v>
      </c>
      <c r="C7" s="4" t="n">
        <v>-21</v>
      </c>
      <c r="D7" s="4" t="n">
        <v>-10</v>
      </c>
    </row>
    <row r="8" spans="1:4">
      <c r="A8" s="3" t="s">
        <v>1610</v>
      </c>
      <c r="B8" s="4" t="n">
        <v>-18</v>
      </c>
      <c r="C8" s="4" t="n">
        <v>-18</v>
      </c>
    </row>
    <row r="9" spans="1:4">
      <c r="A9" s="3" t="s">
        <v>1611</v>
      </c>
      <c r="C9" s="4" t="n">
        <v>-5</v>
      </c>
    </row>
    <row r="10" spans="1:4">
      <c r="A10" s="3" t="s">
        <v>1606</v>
      </c>
      <c r="C10" s="4" t="n">
        <v>-8</v>
      </c>
      <c r="D10" s="4" t="n">
        <v>-6</v>
      </c>
    </row>
    <row r="11" spans="1:4">
      <c r="A11" s="3" t="s">
        <v>1612</v>
      </c>
      <c r="B11" s="4" t="n">
        <v>-76</v>
      </c>
      <c r="C11" s="4" t="n">
        <v>-75</v>
      </c>
      <c r="D11" s="4" t="n">
        <v>-17</v>
      </c>
    </row>
    <row r="12" spans="1:4">
      <c r="A12" s="3" t="s">
        <v>31</v>
      </c>
    </row>
    <row r="13" spans="1:4">
      <c r="A13" s="3" t="s">
        <v>907</v>
      </c>
      <c r="B13" s="4" t="n">
        <v>14</v>
      </c>
      <c r="D13" s="4" t="n">
        <v>9</v>
      </c>
    </row>
    <row r="14" spans="1:4">
      <c r="A14" s="3" t="s">
        <v>1605</v>
      </c>
      <c r="C14" s="4" t="n">
        <v>6</v>
      </c>
      <c r="D14" s="4" t="n">
        <v>9</v>
      </c>
    </row>
    <row r="15" spans="1:4">
      <c r="A15" s="3" t="s">
        <v>1606</v>
      </c>
      <c r="B15" s="4" t="n">
        <v>3</v>
      </c>
      <c r="C15" s="4" t="n">
        <v>2</v>
      </c>
      <c r="D15" s="4" t="n">
        <v>1</v>
      </c>
    </row>
    <row r="16" spans="1:4">
      <c r="A16" s="3" t="s">
        <v>1607</v>
      </c>
      <c r="B16" s="4" t="n">
        <v>17</v>
      </c>
      <c r="C16" s="4" t="n">
        <v>8</v>
      </c>
      <c r="D16" s="4" t="n">
        <v>19</v>
      </c>
    </row>
    <row r="17" spans="1:4">
      <c r="A17" s="3" t="s">
        <v>1608</v>
      </c>
      <c r="B17" s="4" t="n">
        <v>-31</v>
      </c>
      <c r="C17" s="4" t="n">
        <v>-23</v>
      </c>
      <c r="D17" s="4" t="n">
        <v>-1</v>
      </c>
    </row>
    <row r="18" spans="1:4">
      <c r="A18" s="3" t="s">
        <v>1609</v>
      </c>
      <c r="B18" s="4" t="n">
        <v>-27</v>
      </c>
      <c r="C18" s="4" t="n">
        <v>-21</v>
      </c>
      <c r="D18" s="4" t="n">
        <v>-10</v>
      </c>
    </row>
    <row r="19" spans="1:4">
      <c r="A19" s="3" t="s">
        <v>1611</v>
      </c>
      <c r="C19" s="4" t="n">
        <v>-4</v>
      </c>
    </row>
    <row r="20" spans="1:4">
      <c r="A20" s="3" t="s">
        <v>1606</v>
      </c>
      <c r="C20" s="4" t="n">
        <v>-7</v>
      </c>
      <c r="D20" s="4" t="n">
        <v>-6</v>
      </c>
    </row>
    <row r="21" spans="1:4">
      <c r="A21" s="3" t="s">
        <v>1612</v>
      </c>
      <c r="B21" s="5" t="n">
        <v>-58</v>
      </c>
      <c r="C21" s="5" t="n">
        <v>-55</v>
      </c>
      <c r="D21" s="5" t="n">
        <v>-1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3</v>
      </c>
      <c r="B1" s="2" t="s">
        <v>2</v>
      </c>
      <c r="C1" s="2" t="s">
        <v>35</v>
      </c>
      <c r="D1" s="2" t="s">
        <v>36</v>
      </c>
      <c r="E1" s="2" t="s">
        <v>1614</v>
      </c>
    </row>
    <row r="2" spans="1:5">
      <c r="A2" s="3" t="s">
        <v>138</v>
      </c>
      <c r="B2" s="5" t="n">
        <v>182</v>
      </c>
      <c r="C2" s="5" t="n">
        <v>235</v>
      </c>
    </row>
    <row r="3" spans="1:5">
      <c r="A3" s="3" t="s">
        <v>139</v>
      </c>
      <c r="B3" s="4" t="n">
        <v>17</v>
      </c>
      <c r="C3" s="4" t="n">
        <v>19</v>
      </c>
    </row>
    <row r="4" spans="1:5">
      <c r="A4" s="3" t="s">
        <v>1615</v>
      </c>
      <c r="B4" s="4" t="n">
        <v>5</v>
      </c>
      <c r="C4" s="4" t="n">
        <v>3</v>
      </c>
    </row>
    <row r="5" spans="1:5">
      <c r="A5" s="3" t="s">
        <v>1616</v>
      </c>
      <c r="B5" s="4" t="n">
        <v>204</v>
      </c>
      <c r="C5" s="4" t="n">
        <v>257</v>
      </c>
      <c r="D5" s="5" t="n">
        <v>288</v>
      </c>
      <c r="E5" s="5" t="n">
        <v>249</v>
      </c>
    </row>
    <row r="6" spans="1:5">
      <c r="A6" s="3" t="s">
        <v>31</v>
      </c>
    </row>
    <row r="7" spans="1:5">
      <c r="A7" s="3" t="s">
        <v>138</v>
      </c>
      <c r="B7" s="4" t="n">
        <v>44</v>
      </c>
      <c r="C7" s="4" t="n">
        <v>131</v>
      </c>
    </row>
    <row r="8" spans="1:5">
      <c r="A8" s="3" t="s">
        <v>139</v>
      </c>
      <c r="B8" s="4" t="n">
        <v>17</v>
      </c>
      <c r="C8" s="4" t="n">
        <v>19</v>
      </c>
    </row>
    <row r="9" spans="1:5">
      <c r="A9" s="3" t="s">
        <v>1615</v>
      </c>
      <c r="B9" s="4" t="n">
        <v>4</v>
      </c>
      <c r="C9" s="4" t="n">
        <v>2</v>
      </c>
    </row>
    <row r="10" spans="1:5">
      <c r="A10" s="3" t="s">
        <v>1616</v>
      </c>
      <c r="B10" s="5" t="n">
        <v>65</v>
      </c>
      <c r="C10" s="5" t="n">
        <v>152</v>
      </c>
      <c r="D10" s="5" t="n">
        <v>71</v>
      </c>
      <c r="E10" s="5" t="n">
        <v>1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17</v>
      </c>
      <c r="C1" s="2" t="s">
        <v>515</v>
      </c>
      <c r="K1" s="2" t="s">
        <v>1</v>
      </c>
    </row>
    <row r="2" spans="1:13">
      <c r="C2" s="2" t="s">
        <v>2</v>
      </c>
      <c r="D2" s="2" t="s">
        <v>1591</v>
      </c>
      <c r="E2" s="2" t="s">
        <v>4</v>
      </c>
      <c r="F2" s="2" t="s">
        <v>1592</v>
      </c>
      <c r="G2" s="2" t="s">
        <v>35</v>
      </c>
      <c r="H2" s="2" t="s">
        <v>1593</v>
      </c>
      <c r="I2" s="2" t="s">
        <v>1594</v>
      </c>
      <c r="J2" s="2" t="s">
        <v>1595</v>
      </c>
      <c r="K2" s="2" t="s">
        <v>2</v>
      </c>
      <c r="L2" s="2" t="s">
        <v>35</v>
      </c>
      <c r="M2" s="2" t="s">
        <v>36</v>
      </c>
    </row>
    <row r="3" spans="1:13">
      <c r="A3" s="6" t="s">
        <v>1618</v>
      </c>
    </row>
    <row r="4" spans="1:13">
      <c r="A4" s="3" t="s">
        <v>37</v>
      </c>
      <c r="C4" s="5" t="n">
        <v>1778</v>
      </c>
      <c r="D4" s="5" t="n">
        <v>1527</v>
      </c>
      <c r="E4" s="5" t="n">
        <v>1449</v>
      </c>
      <c r="F4" s="5" t="n">
        <v>1829</v>
      </c>
      <c r="G4" s="5" t="n">
        <v>1640</v>
      </c>
      <c r="H4" s="5" t="n">
        <v>1587</v>
      </c>
      <c r="I4" s="5" t="n">
        <v>1371</v>
      </c>
      <c r="J4" s="5" t="n">
        <v>1801</v>
      </c>
      <c r="K4" s="5" t="n">
        <v>6583</v>
      </c>
      <c r="L4" s="5" t="n">
        <v>6399</v>
      </c>
      <c r="M4" s="5" t="n">
        <v>6456</v>
      </c>
    </row>
    <row r="5" spans="1:13">
      <c r="A5" s="3" t="s">
        <v>44</v>
      </c>
      <c r="K5" s="4" t="n">
        <v>881</v>
      </c>
      <c r="L5" s="4" t="n">
        <v>811</v>
      </c>
      <c r="M5" s="4" t="n">
        <v>750</v>
      </c>
    </row>
    <row r="6" spans="1:13">
      <c r="A6" s="3" t="s">
        <v>1619</v>
      </c>
      <c r="B6" s="3" t="s">
        <v>52</v>
      </c>
      <c r="K6" s="4" t="n">
        <v>15</v>
      </c>
      <c r="L6" s="4" t="n">
        <v>13</v>
      </c>
      <c r="M6" s="4" t="n">
        <v>14</v>
      </c>
    </row>
    <row r="7" spans="1:13">
      <c r="A7" s="3" t="s">
        <v>1620</v>
      </c>
      <c r="K7" s="4" t="n">
        <v>438</v>
      </c>
      <c r="L7" s="4" t="n">
        <v>435</v>
      </c>
      <c r="M7" s="4" t="n">
        <v>396</v>
      </c>
    </row>
    <row r="8" spans="1:13">
      <c r="A8" s="3" t="s">
        <v>1621</v>
      </c>
      <c r="K8" s="4" t="n">
        <v>424</v>
      </c>
      <c r="L8" s="4" t="n">
        <v>273</v>
      </c>
      <c r="M8" s="4" t="n">
        <v>271</v>
      </c>
    </row>
    <row r="9" spans="1:13">
      <c r="A9" s="3" t="s">
        <v>1622</v>
      </c>
      <c r="C9" s="4" t="n">
        <v>-3</v>
      </c>
      <c r="D9" s="4" t="n">
        <v>172</v>
      </c>
      <c r="E9" s="4" t="n">
        <v>92</v>
      </c>
      <c r="F9" s="4" t="n">
        <v>199</v>
      </c>
      <c r="G9" s="4" t="n">
        <v>77</v>
      </c>
      <c r="H9" s="4" t="n">
        <v>186</v>
      </c>
      <c r="I9" s="4" t="n">
        <v>124</v>
      </c>
      <c r="J9" s="4" t="n">
        <v>164</v>
      </c>
      <c r="K9" s="4" t="n">
        <v>460</v>
      </c>
      <c r="L9" s="4" t="n">
        <v>551</v>
      </c>
      <c r="M9" s="4" t="n">
        <v>523</v>
      </c>
    </row>
    <row r="10" spans="1:13">
      <c r="A10" s="3" t="s">
        <v>153</v>
      </c>
      <c r="C10" s="4" t="n">
        <v>22506</v>
      </c>
      <c r="G10" s="4" t="n">
        <v>21010</v>
      </c>
      <c r="K10" s="4" t="n">
        <v>22506</v>
      </c>
      <c r="L10" s="4" t="n">
        <v>21010</v>
      </c>
      <c r="M10" s="4" t="n">
        <v>18943</v>
      </c>
    </row>
    <row r="11" spans="1:13">
      <c r="A11" s="3" t="s">
        <v>1623</v>
      </c>
      <c r="B11" s="3" t="s">
        <v>52</v>
      </c>
      <c r="C11" s="4" t="n">
        <v>64</v>
      </c>
      <c r="G11" s="4" t="n">
        <v>65</v>
      </c>
      <c r="K11" s="4" t="n">
        <v>64</v>
      </c>
      <c r="L11" s="4" t="n">
        <v>65</v>
      </c>
      <c r="M11" s="4" t="n">
        <v>64</v>
      </c>
    </row>
    <row r="12" spans="1:13">
      <c r="A12" s="3" t="s">
        <v>163</v>
      </c>
      <c r="C12" s="4" t="n">
        <v>23050</v>
      </c>
      <c r="G12" s="4" t="n">
        <v>21622</v>
      </c>
      <c r="K12" s="4" t="n">
        <v>23050</v>
      </c>
      <c r="L12" s="4" t="n">
        <v>21622</v>
      </c>
      <c r="M12" s="4" t="n">
        <v>20299</v>
      </c>
    </row>
    <row r="13" spans="1:13">
      <c r="A13" s="3" t="s">
        <v>1624</v>
      </c>
      <c r="B13" s="3" t="s">
        <v>160</v>
      </c>
      <c r="K13" s="4" t="n">
        <v>1722</v>
      </c>
      <c r="L13" s="4" t="n">
        <v>1633</v>
      </c>
      <c r="M13" s="4" t="n">
        <v>1741</v>
      </c>
    </row>
    <row r="14" spans="1:13">
      <c r="A14" s="3" t="s">
        <v>31</v>
      </c>
    </row>
    <row r="15" spans="1:13">
      <c r="A15" s="6" t="s">
        <v>1618</v>
      </c>
    </row>
    <row r="16" spans="1:13">
      <c r="A16" s="3" t="s">
        <v>37</v>
      </c>
      <c r="C16" s="4" t="n">
        <v>1686</v>
      </c>
      <c r="D16" s="4" t="n">
        <v>1437</v>
      </c>
      <c r="E16" s="4" t="n">
        <v>1362</v>
      </c>
      <c r="F16" s="4" t="n">
        <v>1737</v>
      </c>
      <c r="G16" s="4" t="n">
        <v>1550</v>
      </c>
      <c r="H16" s="4" t="n">
        <v>1498</v>
      </c>
      <c r="I16" s="4" t="n">
        <v>1293</v>
      </c>
      <c r="J16" s="4" t="n">
        <v>1723</v>
      </c>
      <c r="K16" s="4" t="n">
        <v>6222</v>
      </c>
      <c r="L16" s="4" t="n">
        <v>6064</v>
      </c>
      <c r="M16" s="4" t="n">
        <v>6165</v>
      </c>
    </row>
    <row r="17" spans="1:13">
      <c r="A17" s="3" t="s">
        <v>44</v>
      </c>
      <c r="K17" s="4" t="n">
        <v>872</v>
      </c>
      <c r="L17" s="4" t="n">
        <v>803</v>
      </c>
      <c r="M17" s="4" t="n">
        <v>744</v>
      </c>
    </row>
    <row r="18" spans="1:13">
      <c r="A18" s="3" t="s">
        <v>1620</v>
      </c>
      <c r="K18" s="4" t="n">
        <v>276</v>
      </c>
      <c r="L18" s="4" t="n">
        <v>268</v>
      </c>
      <c r="M18" s="4" t="n">
        <v>250</v>
      </c>
    </row>
    <row r="19" spans="1:13">
      <c r="A19" s="3" t="s">
        <v>1621</v>
      </c>
      <c r="K19" s="4" t="n">
        <v>339</v>
      </c>
      <c r="L19" s="4" t="n">
        <v>320</v>
      </c>
      <c r="M19" s="4" t="n">
        <v>302</v>
      </c>
    </row>
    <row r="20" spans="1:13">
      <c r="A20" s="3" t="s">
        <v>1625</v>
      </c>
      <c r="C20" s="4" t="n">
        <v>135</v>
      </c>
      <c r="D20" s="5" t="n">
        <v>181</v>
      </c>
      <c r="E20" s="5" t="n">
        <v>103</v>
      </c>
      <c r="F20" s="5" t="n">
        <v>211</v>
      </c>
      <c r="G20" s="4" t="n">
        <v>116</v>
      </c>
      <c r="H20" s="5" t="n">
        <v>195</v>
      </c>
      <c r="I20" s="5" t="n">
        <v>131</v>
      </c>
      <c r="J20" s="5" t="n">
        <v>172</v>
      </c>
      <c r="K20" s="4" t="n">
        <v>630</v>
      </c>
      <c r="L20" s="4" t="n">
        <v>614</v>
      </c>
      <c r="M20" s="4" t="n">
        <v>592</v>
      </c>
    </row>
    <row r="21" spans="1:13">
      <c r="A21" s="3" t="s">
        <v>153</v>
      </c>
      <c r="C21" s="4" t="n">
        <v>22318</v>
      </c>
      <c r="G21" s="4" t="n">
        <v>20838</v>
      </c>
      <c r="K21" s="4" t="n">
        <v>22318</v>
      </c>
      <c r="L21" s="4" t="n">
        <v>20838</v>
      </c>
      <c r="M21" s="4" t="n">
        <v>18797</v>
      </c>
    </row>
    <row r="22" spans="1:13">
      <c r="A22" s="3" t="s">
        <v>163</v>
      </c>
      <c r="C22" s="4" t="n">
        <v>21099</v>
      </c>
      <c r="G22" s="4" t="n">
        <v>19946</v>
      </c>
      <c r="K22" s="4" t="n">
        <v>21099</v>
      </c>
      <c r="L22" s="4" t="n">
        <v>19946</v>
      </c>
      <c r="M22" s="4" t="n">
        <v>18635</v>
      </c>
    </row>
    <row r="23" spans="1:13">
      <c r="A23" s="3" t="s">
        <v>1624</v>
      </c>
      <c r="B23" s="3" t="s">
        <v>160</v>
      </c>
      <c r="K23" s="4" t="n">
        <v>1683</v>
      </c>
      <c r="L23" s="4" t="n">
        <v>1618</v>
      </c>
      <c r="M23" s="4" t="n">
        <v>1694</v>
      </c>
    </row>
    <row r="24" spans="1:13">
      <c r="A24" s="3" t="s">
        <v>1041</v>
      </c>
    </row>
    <row r="25" spans="1:13">
      <c r="A25" s="6" t="s">
        <v>1618</v>
      </c>
    </row>
    <row r="26" spans="1:13">
      <c r="A26" s="3" t="s">
        <v>37</v>
      </c>
      <c r="K26" s="4" t="n">
        <v>4448</v>
      </c>
      <c r="L26" s="4" t="n">
        <v>4379</v>
      </c>
      <c r="M26" s="4" t="n">
        <v>4249</v>
      </c>
    </row>
    <row r="27" spans="1:13">
      <c r="A27" s="3" t="s">
        <v>44</v>
      </c>
      <c r="K27" s="4" t="n">
        <v>654</v>
      </c>
      <c r="L27" s="4" t="n">
        <v>603</v>
      </c>
      <c r="M27" s="4" t="n">
        <v>567</v>
      </c>
    </row>
    <row r="28" spans="1:13">
      <c r="A28" s="3" t="s">
        <v>1620</v>
      </c>
      <c r="K28" s="4" t="n">
        <v>201</v>
      </c>
      <c r="L28" s="4" t="n">
        <v>196</v>
      </c>
      <c r="M28" s="4" t="n">
        <v>178</v>
      </c>
    </row>
    <row r="29" spans="1:13">
      <c r="A29" s="3" t="s">
        <v>1621</v>
      </c>
      <c r="K29" s="4" t="n">
        <v>245</v>
      </c>
      <c r="L29" s="4" t="n">
        <v>246</v>
      </c>
      <c r="M29" s="4" t="n">
        <v>224</v>
      </c>
    </row>
    <row r="30" spans="1:13">
      <c r="A30" s="3" t="s">
        <v>1622</v>
      </c>
      <c r="K30" s="4" t="n">
        <v>455</v>
      </c>
      <c r="L30" s="4" t="n">
        <v>458</v>
      </c>
      <c r="M30" s="4" t="n">
        <v>437</v>
      </c>
    </row>
    <row r="31" spans="1:13">
      <c r="A31" s="3" t="s">
        <v>153</v>
      </c>
      <c r="C31" s="4" t="n">
        <v>15221</v>
      </c>
      <c r="G31" s="4" t="n">
        <v>14540</v>
      </c>
      <c r="K31" s="4" t="n">
        <v>15221</v>
      </c>
      <c r="L31" s="4" t="n">
        <v>14540</v>
      </c>
      <c r="M31" s="4" t="n">
        <v>13059</v>
      </c>
    </row>
    <row r="32" spans="1:13">
      <c r="A32" s="3" t="s">
        <v>163</v>
      </c>
      <c r="B32" s="3" t="s">
        <v>588</v>
      </c>
      <c r="C32" s="4" t="n">
        <v>13906</v>
      </c>
      <c r="G32" s="4" t="n">
        <v>13429</v>
      </c>
      <c r="K32" s="4" t="n">
        <v>13906</v>
      </c>
      <c r="L32" s="4" t="n">
        <v>13429</v>
      </c>
      <c r="M32" s="4" t="n">
        <v>12660</v>
      </c>
    </row>
    <row r="33" spans="1:13">
      <c r="A33" s="3" t="s">
        <v>1624</v>
      </c>
      <c r="B33" s="3" t="s">
        <v>160</v>
      </c>
      <c r="K33" s="4" t="n">
        <v>882</v>
      </c>
      <c r="L33" s="4" t="n">
        <v>1007</v>
      </c>
      <c r="M33" s="4" t="n">
        <v>1136</v>
      </c>
    </row>
    <row r="34" spans="1:13">
      <c r="A34" s="3" t="s">
        <v>1626</v>
      </c>
    </row>
    <row r="35" spans="1:13">
      <c r="A35" s="6" t="s">
        <v>1618</v>
      </c>
    </row>
    <row r="36" spans="1:13">
      <c r="A36" s="3" t="s">
        <v>37</v>
      </c>
      <c r="K36" s="4" t="n">
        <v>4448</v>
      </c>
      <c r="L36" s="4" t="n">
        <v>4379</v>
      </c>
      <c r="M36" s="4" t="n">
        <v>4249</v>
      </c>
    </row>
    <row r="37" spans="1:13">
      <c r="A37" s="3" t="s">
        <v>44</v>
      </c>
      <c r="K37" s="4" t="n">
        <v>654</v>
      </c>
      <c r="L37" s="4" t="n">
        <v>603</v>
      </c>
      <c r="M37" s="4" t="n">
        <v>567</v>
      </c>
    </row>
    <row r="38" spans="1:13">
      <c r="A38" s="3" t="s">
        <v>1620</v>
      </c>
      <c r="K38" s="4" t="n">
        <v>201</v>
      </c>
      <c r="L38" s="4" t="n">
        <v>196</v>
      </c>
      <c r="M38" s="4" t="n">
        <v>178</v>
      </c>
    </row>
    <row r="39" spans="1:13">
      <c r="A39" s="3" t="s">
        <v>1621</v>
      </c>
      <c r="K39" s="4" t="n">
        <v>245</v>
      </c>
      <c r="L39" s="4" t="n">
        <v>246</v>
      </c>
      <c r="M39" s="4" t="n">
        <v>224</v>
      </c>
    </row>
    <row r="40" spans="1:13">
      <c r="A40" s="3" t="s">
        <v>1625</v>
      </c>
      <c r="K40" s="4" t="n">
        <v>455</v>
      </c>
      <c r="L40" s="4" t="n">
        <v>458</v>
      </c>
      <c r="M40" s="4" t="n">
        <v>437</v>
      </c>
    </row>
    <row r="41" spans="1:13">
      <c r="A41" s="3" t="s">
        <v>153</v>
      </c>
      <c r="C41" s="4" t="n">
        <v>15221</v>
      </c>
      <c r="G41" s="4" t="n">
        <v>14540</v>
      </c>
      <c r="K41" s="4" t="n">
        <v>15221</v>
      </c>
      <c r="L41" s="4" t="n">
        <v>14540</v>
      </c>
      <c r="M41" s="4" t="n">
        <v>13059</v>
      </c>
    </row>
    <row r="42" spans="1:13">
      <c r="A42" s="3" t="s">
        <v>163</v>
      </c>
      <c r="B42" s="3" t="s">
        <v>588</v>
      </c>
      <c r="C42" s="4" t="n">
        <v>13907</v>
      </c>
      <c r="G42" s="4" t="n">
        <v>13430</v>
      </c>
      <c r="K42" s="4" t="n">
        <v>13907</v>
      </c>
      <c r="L42" s="4" t="n">
        <v>13430</v>
      </c>
      <c r="M42" s="4" t="n">
        <v>12660</v>
      </c>
    </row>
    <row r="43" spans="1:13">
      <c r="A43" s="3" t="s">
        <v>1624</v>
      </c>
      <c r="B43" s="3" t="s">
        <v>160</v>
      </c>
      <c r="K43" s="4" t="n">
        <v>882</v>
      </c>
      <c r="L43" s="4" t="n">
        <v>1007</v>
      </c>
      <c r="M43" s="4" t="n">
        <v>1136</v>
      </c>
    </row>
    <row r="44" spans="1:13">
      <c r="A44" s="3" t="s">
        <v>1047</v>
      </c>
    </row>
    <row r="45" spans="1:13">
      <c r="A45" s="6" t="s">
        <v>1618</v>
      </c>
    </row>
    <row r="46" spans="1:13">
      <c r="A46" s="3" t="s">
        <v>37</v>
      </c>
      <c r="K46" s="4" t="n">
        <v>1774</v>
      </c>
      <c r="L46" s="4" t="n">
        <v>1685</v>
      </c>
      <c r="M46" s="4" t="n">
        <v>1916</v>
      </c>
    </row>
    <row r="47" spans="1:13">
      <c r="A47" s="3" t="s">
        <v>44</v>
      </c>
      <c r="K47" s="4" t="n">
        <v>218</v>
      </c>
      <c r="L47" s="4" t="n">
        <v>200</v>
      </c>
      <c r="M47" s="4" t="n">
        <v>177</v>
      </c>
    </row>
    <row r="48" spans="1:13">
      <c r="A48" s="3" t="s">
        <v>1620</v>
      </c>
      <c r="K48" s="4" t="n">
        <v>74</v>
      </c>
      <c r="L48" s="4" t="n">
        <v>72</v>
      </c>
      <c r="M48" s="4" t="n">
        <v>71</v>
      </c>
    </row>
    <row r="49" spans="1:13">
      <c r="A49" s="3" t="s">
        <v>1621</v>
      </c>
      <c r="K49" s="4" t="n">
        <v>96</v>
      </c>
      <c r="L49" s="4" t="n">
        <v>74</v>
      </c>
      <c r="M49" s="4" t="n">
        <v>78</v>
      </c>
    </row>
    <row r="50" spans="1:13">
      <c r="A50" s="3" t="s">
        <v>1622</v>
      </c>
      <c r="K50" s="4" t="n">
        <v>173</v>
      </c>
      <c r="L50" s="4" t="n">
        <v>155</v>
      </c>
      <c r="M50" s="4" t="n">
        <v>154</v>
      </c>
    </row>
    <row r="51" spans="1:13">
      <c r="A51" s="3" t="s">
        <v>153</v>
      </c>
      <c r="C51" s="4" t="n">
        <v>7080</v>
      </c>
      <c r="G51" s="4" t="n">
        <v>6283</v>
      </c>
      <c r="K51" s="4" t="n">
        <v>7080</v>
      </c>
      <c r="L51" s="4" t="n">
        <v>6283</v>
      </c>
      <c r="M51" s="4" t="n">
        <v>5723</v>
      </c>
    </row>
    <row r="52" spans="1:13">
      <c r="A52" s="3" t="s">
        <v>163</v>
      </c>
      <c r="B52" s="3" t="s">
        <v>588</v>
      </c>
      <c r="C52" s="4" t="n">
        <v>7139</v>
      </c>
      <c r="G52" s="4" t="n">
        <v>6446</v>
      </c>
      <c r="K52" s="4" t="n">
        <v>7139</v>
      </c>
      <c r="L52" s="4" t="n">
        <v>6446</v>
      </c>
      <c r="M52" s="4" t="n">
        <v>5912</v>
      </c>
    </row>
    <row r="53" spans="1:13">
      <c r="A53" s="3" t="s">
        <v>1624</v>
      </c>
      <c r="B53" s="3" t="s">
        <v>160</v>
      </c>
      <c r="K53" s="4" t="n">
        <v>800</v>
      </c>
      <c r="L53" s="4" t="n">
        <v>611</v>
      </c>
      <c r="M53" s="4" t="n">
        <v>558</v>
      </c>
    </row>
    <row r="54" spans="1:13">
      <c r="A54" s="3" t="s">
        <v>1627</v>
      </c>
    </row>
    <row r="55" spans="1:13">
      <c r="A55" s="6" t="s">
        <v>1618</v>
      </c>
    </row>
    <row r="56" spans="1:13">
      <c r="A56" s="3" t="s">
        <v>37</v>
      </c>
      <c r="K56" s="4" t="n">
        <v>1774</v>
      </c>
      <c r="L56" s="4" t="n">
        <v>1685</v>
      </c>
      <c r="M56" s="4" t="n">
        <v>1916</v>
      </c>
    </row>
    <row r="57" spans="1:13">
      <c r="A57" s="3" t="s">
        <v>44</v>
      </c>
      <c r="K57" s="4" t="n">
        <v>218</v>
      </c>
      <c r="L57" s="4" t="n">
        <v>200</v>
      </c>
      <c r="M57" s="4" t="n">
        <v>177</v>
      </c>
    </row>
    <row r="58" spans="1:13">
      <c r="A58" s="3" t="s">
        <v>1620</v>
      </c>
      <c r="K58" s="4" t="n">
        <v>74</v>
      </c>
      <c r="L58" s="4" t="n">
        <v>72</v>
      </c>
      <c r="M58" s="4" t="n">
        <v>71</v>
      </c>
    </row>
    <row r="59" spans="1:13">
      <c r="A59" s="3" t="s">
        <v>1621</v>
      </c>
      <c r="K59" s="4" t="n">
        <v>96</v>
      </c>
      <c r="L59" s="4" t="n">
        <v>74</v>
      </c>
      <c r="M59" s="4" t="n">
        <v>78</v>
      </c>
    </row>
    <row r="60" spans="1:13">
      <c r="A60" s="3" t="s">
        <v>1625</v>
      </c>
      <c r="K60" s="4" t="n">
        <v>173</v>
      </c>
      <c r="L60" s="4" t="n">
        <v>155</v>
      </c>
      <c r="M60" s="4" t="n">
        <v>154</v>
      </c>
    </row>
    <row r="61" spans="1:13">
      <c r="A61" s="3" t="s">
        <v>153</v>
      </c>
      <c r="C61" s="4" t="n">
        <v>7080</v>
      </c>
      <c r="G61" s="4" t="n">
        <v>6283</v>
      </c>
      <c r="K61" s="4" t="n">
        <v>7080</v>
      </c>
      <c r="L61" s="4" t="n">
        <v>6283</v>
      </c>
      <c r="M61" s="4" t="n">
        <v>5723</v>
      </c>
    </row>
    <row r="62" spans="1:13">
      <c r="A62" s="3" t="s">
        <v>163</v>
      </c>
      <c r="B62" s="3" t="s">
        <v>588</v>
      </c>
      <c r="C62" s="4" t="n">
        <v>7139</v>
      </c>
      <c r="G62" s="4" t="n">
        <v>6446</v>
      </c>
      <c r="K62" s="4" t="n">
        <v>7139</v>
      </c>
      <c r="L62" s="4" t="n">
        <v>6446</v>
      </c>
      <c r="M62" s="4" t="n">
        <v>5912</v>
      </c>
    </row>
    <row r="63" spans="1:13">
      <c r="A63" s="3" t="s">
        <v>1624</v>
      </c>
      <c r="B63" s="3" t="s">
        <v>160</v>
      </c>
      <c r="K63" s="4" t="n">
        <v>800</v>
      </c>
      <c r="L63" s="4" t="n">
        <v>611</v>
      </c>
      <c r="M63" s="4" t="n">
        <v>558</v>
      </c>
    </row>
    <row r="64" spans="1:13">
      <c r="A64" s="3" t="s">
        <v>1628</v>
      </c>
    </row>
    <row r="65" spans="1:13">
      <c r="A65" s="6" t="s">
        <v>1618</v>
      </c>
    </row>
    <row r="66" spans="1:13">
      <c r="A66" s="3" t="s">
        <v>37</v>
      </c>
      <c r="K66" s="4" t="n">
        <v>229</v>
      </c>
      <c r="L66" s="4" t="n">
        <v>215</v>
      </c>
      <c r="M66" s="4" t="n">
        <v>190</v>
      </c>
    </row>
    <row r="67" spans="1:13">
      <c r="A67" s="3" t="s">
        <v>44</v>
      </c>
      <c r="K67" s="4" t="n">
        <v>6</v>
      </c>
      <c r="L67" s="4" t="n">
        <v>5</v>
      </c>
      <c r="M67" s="4" t="n">
        <v>4</v>
      </c>
    </row>
    <row r="68" spans="1:13">
      <c r="A68" s="3" t="s">
        <v>1619</v>
      </c>
      <c r="B68" s="3" t="s">
        <v>52</v>
      </c>
      <c r="K68" s="4" t="n">
        <v>15</v>
      </c>
      <c r="L68" s="4" t="n">
        <v>13</v>
      </c>
      <c r="M68" s="4" t="n">
        <v>14</v>
      </c>
    </row>
    <row r="69" spans="1:13">
      <c r="A69" s="3" t="s">
        <v>1620</v>
      </c>
      <c r="L69" s="4" t="n">
        <v>1</v>
      </c>
    </row>
    <row r="70" spans="1:13">
      <c r="A70" s="3" t="s">
        <v>1621</v>
      </c>
      <c r="K70" s="4" t="n">
        <v>72</v>
      </c>
      <c r="L70" s="4" t="n">
        <v>10</v>
      </c>
      <c r="M70" s="4" t="n">
        <v>3</v>
      </c>
    </row>
    <row r="71" spans="1:13">
      <c r="A71" s="3" t="s">
        <v>1622</v>
      </c>
      <c r="K71" s="4" t="n">
        <v>-27</v>
      </c>
      <c r="L71" s="4" t="n">
        <v>17</v>
      </c>
      <c r="M71" s="4" t="n">
        <v>4</v>
      </c>
    </row>
    <row r="72" spans="1:13">
      <c r="A72" s="3" t="s">
        <v>153</v>
      </c>
      <c r="C72" s="4" t="n">
        <v>167</v>
      </c>
      <c r="G72" s="4" t="n">
        <v>157</v>
      </c>
      <c r="K72" s="4" t="n">
        <v>167</v>
      </c>
      <c r="L72" s="4" t="n">
        <v>157</v>
      </c>
      <c r="M72" s="4" t="n">
        <v>120</v>
      </c>
    </row>
    <row r="73" spans="1:13">
      <c r="A73" s="3" t="s">
        <v>1623</v>
      </c>
      <c r="B73" s="3" t="s">
        <v>52</v>
      </c>
      <c r="C73" s="4" t="n">
        <v>64</v>
      </c>
      <c r="G73" s="4" t="n">
        <v>62</v>
      </c>
      <c r="K73" s="4" t="n">
        <v>64</v>
      </c>
      <c r="L73" s="4" t="n">
        <v>62</v>
      </c>
      <c r="M73" s="4" t="n">
        <v>61</v>
      </c>
    </row>
    <row r="74" spans="1:13">
      <c r="A74" s="3" t="s">
        <v>163</v>
      </c>
      <c r="C74" s="4" t="n">
        <v>342</v>
      </c>
      <c r="G74" s="4" t="n">
        <v>269</v>
      </c>
      <c r="K74" s="4" t="n">
        <v>342</v>
      </c>
      <c r="L74" s="4" t="n">
        <v>269</v>
      </c>
      <c r="M74" s="4" t="n">
        <v>270</v>
      </c>
    </row>
    <row r="75" spans="1:13">
      <c r="A75" s="3" t="s">
        <v>1624</v>
      </c>
      <c r="B75" s="3" t="s">
        <v>160</v>
      </c>
      <c r="K75" s="4" t="n">
        <v>33</v>
      </c>
      <c r="L75" s="4" t="n">
        <v>10</v>
      </c>
      <c r="M75" s="4" t="n">
        <v>44</v>
      </c>
    </row>
    <row r="76" spans="1:13">
      <c r="A76" s="3" t="s">
        <v>1629</v>
      </c>
    </row>
    <row r="77" spans="1:13">
      <c r="A77" s="6" t="s">
        <v>1618</v>
      </c>
    </row>
    <row r="78" spans="1:13">
      <c r="A78" s="3" t="s">
        <v>37</v>
      </c>
      <c r="K78" s="4" t="n">
        <v>132</v>
      </c>
      <c r="L78" s="4" t="n">
        <v>120</v>
      </c>
      <c r="M78" s="4" t="n">
        <v>101</v>
      </c>
    </row>
    <row r="79" spans="1:13">
      <c r="A79" s="3" t="s">
        <v>44</v>
      </c>
      <c r="K79" s="4" t="n">
        <v>3</v>
      </c>
      <c r="L79" s="4" t="n">
        <v>3</v>
      </c>
      <c r="M79" s="4" t="n">
        <v>2</v>
      </c>
    </row>
    <row r="80" spans="1:13">
      <c r="A80" s="3" t="s">
        <v>1620</v>
      </c>
      <c r="K80" s="4" t="n">
        <v>163</v>
      </c>
      <c r="L80" s="4" t="n">
        <v>166</v>
      </c>
      <c r="M80" s="4" t="n">
        <v>147</v>
      </c>
    </row>
    <row r="81" spans="1:13">
      <c r="A81" s="3" t="s">
        <v>1621</v>
      </c>
      <c r="K81" s="4" t="n">
        <v>11</v>
      </c>
      <c r="L81" s="4" t="n">
        <v>-57</v>
      </c>
      <c r="M81" s="4" t="n">
        <v>-34</v>
      </c>
    </row>
    <row r="82" spans="1:13">
      <c r="A82" s="3" t="s">
        <v>1622</v>
      </c>
      <c r="K82" s="4" t="n">
        <v>-141</v>
      </c>
      <c r="L82" s="4" t="n">
        <v>-79</v>
      </c>
      <c r="M82" s="4" t="n">
        <v>-72</v>
      </c>
    </row>
    <row r="83" spans="1:13">
      <c r="A83" s="3" t="s">
        <v>153</v>
      </c>
      <c r="C83" s="4" t="n">
        <v>38</v>
      </c>
      <c r="G83" s="4" t="n">
        <v>30</v>
      </c>
      <c r="K83" s="4" t="n">
        <v>38</v>
      </c>
      <c r="L83" s="4" t="n">
        <v>30</v>
      </c>
      <c r="M83" s="4" t="n">
        <v>41</v>
      </c>
    </row>
    <row r="84" spans="1:13">
      <c r="A84" s="3" t="s">
        <v>1623</v>
      </c>
      <c r="B84" s="3" t="s">
        <v>52</v>
      </c>
      <c r="G84" s="4" t="n">
        <v>3</v>
      </c>
      <c r="L84" s="4" t="n">
        <v>3</v>
      </c>
      <c r="M84" s="4" t="n">
        <v>3</v>
      </c>
    </row>
    <row r="85" spans="1:13">
      <c r="A85" s="3" t="s">
        <v>163</v>
      </c>
      <c r="C85" s="4" t="n">
        <v>1663</v>
      </c>
      <c r="G85" s="4" t="n">
        <v>1478</v>
      </c>
      <c r="K85" s="4" t="n">
        <v>1663</v>
      </c>
      <c r="L85" s="4" t="n">
        <v>1478</v>
      </c>
      <c r="M85" s="4" t="n">
        <v>1457</v>
      </c>
    </row>
    <row r="86" spans="1:13">
      <c r="A86" s="3" t="s">
        <v>1624</v>
      </c>
      <c r="B86" s="3" t="s">
        <v>160</v>
      </c>
      <c r="K86" s="4" t="n">
        <v>7</v>
      </c>
      <c r="L86" s="4" t="n">
        <v>5</v>
      </c>
      <c r="M86" s="4" t="n">
        <v>3</v>
      </c>
    </row>
    <row r="87" spans="1:13">
      <c r="A87" s="3" t="s">
        <v>1630</v>
      </c>
    </row>
    <row r="88" spans="1:13">
      <c r="A88" s="6" t="s">
        <v>1618</v>
      </c>
    </row>
    <row r="89" spans="1:13">
      <c r="A89" s="3" t="s">
        <v>1620</v>
      </c>
      <c r="K89" s="4" t="n">
        <v>1</v>
      </c>
      <c r="M89" s="4" t="n">
        <v>1</v>
      </c>
    </row>
    <row r="90" spans="1:13">
      <c r="A90" s="3" t="s">
        <v>1621</v>
      </c>
      <c r="K90" s="4" t="n">
        <v>-2</v>
      </c>
    </row>
    <row r="91" spans="1:13">
      <c r="A91" s="3" t="s">
        <v>1625</v>
      </c>
      <c r="K91" s="4" t="n">
        <v>2</v>
      </c>
      <c r="L91" s="4" t="n">
        <v>1</v>
      </c>
      <c r="M91" s="4" t="n">
        <v>1</v>
      </c>
    </row>
    <row r="92" spans="1:13">
      <c r="A92" s="3" t="s">
        <v>153</v>
      </c>
      <c r="C92" s="4" t="n">
        <v>17</v>
      </c>
      <c r="G92" s="4" t="n">
        <v>15</v>
      </c>
      <c r="K92" s="4" t="n">
        <v>17</v>
      </c>
      <c r="L92" s="4" t="n">
        <v>15</v>
      </c>
      <c r="M92" s="4" t="n">
        <v>15</v>
      </c>
    </row>
    <row r="93" spans="1:13">
      <c r="A93" s="3" t="s">
        <v>163</v>
      </c>
      <c r="C93" s="5" t="n">
        <v>53</v>
      </c>
      <c r="G93" s="5" t="n">
        <v>70</v>
      </c>
      <c r="K93" s="4" t="n">
        <v>53</v>
      </c>
      <c r="L93" s="5" t="n">
        <v>70</v>
      </c>
      <c r="M93" s="5" t="n">
        <v>63</v>
      </c>
    </row>
    <row r="94" spans="1:13">
      <c r="A94" s="3" t="s">
        <v>1624</v>
      </c>
      <c r="K94" s="5" t="n">
        <v>1</v>
      </c>
    </row>
    <row r="95" spans="1:13"/>
    <row r="96" spans="1:13">
      <c r="A96" s="3" t="s">
        <v>52</v>
      </c>
      <c r="B96" s="3" t="s">
        <v>71</v>
      </c>
    </row>
    <row r="97" spans="1:13">
      <c r="A97" s="3" t="s">
        <v>160</v>
      </c>
      <c r="B97" s="3" t="s">
        <v>1057</v>
      </c>
    </row>
    <row r="98" spans="1:13">
      <c r="A98" s="3" t="s">
        <v>588</v>
      </c>
      <c r="B98" s="3" t="s">
        <v>1631</v>
      </c>
    </row>
  </sheetData>
  <mergeCells count="7">
    <mergeCell ref="A1:B2"/>
    <mergeCell ref="C1:J1"/>
    <mergeCell ref="K1:M1"/>
    <mergeCell ref="A95:L95"/>
    <mergeCell ref="B96:L96"/>
    <mergeCell ref="B97:L97"/>
    <mergeCell ref="B98:L9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2</v>
      </c>
      <c r="B1" s="2" t="s">
        <v>1</v>
      </c>
    </row>
    <row r="2" spans="1:4">
      <c r="B2" s="2" t="s">
        <v>2</v>
      </c>
      <c r="C2" s="2" t="s">
        <v>35</v>
      </c>
      <c r="D2" s="2" t="s">
        <v>36</v>
      </c>
    </row>
    <row r="3" spans="1:4">
      <c r="A3" s="6" t="s">
        <v>1633</v>
      </c>
    </row>
    <row r="4" spans="1:4">
      <c r="A4" s="3" t="s">
        <v>41</v>
      </c>
      <c r="B4" s="5" t="n">
        <v>86</v>
      </c>
      <c r="C4" s="5" t="n">
        <v>86</v>
      </c>
      <c r="D4" s="5" t="n">
        <v>83</v>
      </c>
    </row>
    <row r="5" spans="1:4">
      <c r="A5" s="3" t="s">
        <v>143</v>
      </c>
      <c r="B5" s="4" t="n">
        <v>12</v>
      </c>
      <c r="C5" s="4" t="n">
        <v>12</v>
      </c>
    </row>
    <row r="6" spans="1:4">
      <c r="A6" s="3" t="s">
        <v>31</v>
      </c>
    </row>
    <row r="7" spans="1:4">
      <c r="A7" s="6" t="s">
        <v>1633</v>
      </c>
    </row>
    <row r="8" spans="1:4">
      <c r="A8" s="3" t="s">
        <v>41</v>
      </c>
      <c r="B8" s="4" t="n">
        <v>90</v>
      </c>
      <c r="C8" s="4" t="n">
        <v>88</v>
      </c>
      <c r="D8" s="5" t="n">
        <v>83</v>
      </c>
    </row>
    <row r="9" spans="1:4">
      <c r="A9" s="3" t="s">
        <v>143</v>
      </c>
      <c r="B9" s="4" t="n">
        <v>2</v>
      </c>
      <c r="C9" s="4" t="n">
        <v>9</v>
      </c>
    </row>
    <row r="10" spans="1:4">
      <c r="A10" s="3" t="s">
        <v>1634</v>
      </c>
      <c r="B10" s="4" t="n">
        <v>27</v>
      </c>
      <c r="C10" s="4" t="n">
        <v>24</v>
      </c>
    </row>
    <row r="11" spans="1:4">
      <c r="A11" s="3" t="s">
        <v>143</v>
      </c>
      <c r="B11" s="4" t="n">
        <v>2</v>
      </c>
      <c r="C11" s="4" t="n">
        <v>9</v>
      </c>
    </row>
    <row r="12" spans="1:4">
      <c r="A12" s="3" t="s">
        <v>78</v>
      </c>
      <c r="B12" s="4" t="n">
        <v>21</v>
      </c>
      <c r="C12" s="5" t="n">
        <v>33</v>
      </c>
    </row>
    <row r="13" spans="1:4">
      <c r="A13" s="3" t="s">
        <v>1635</v>
      </c>
    </row>
    <row r="14" spans="1:4">
      <c r="A14" s="6" t="s">
        <v>1633</v>
      </c>
    </row>
    <row r="15" spans="1:4">
      <c r="A15" s="3" t="s">
        <v>1636</v>
      </c>
      <c r="B15" s="4" t="n">
        <v>300</v>
      </c>
    </row>
    <row r="16" spans="1:4">
      <c r="A16" s="3" t="s">
        <v>1637</v>
      </c>
      <c r="B16" s="5"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2</v>
      </c>
      <c r="C1" s="2" t="s">
        <v>35</v>
      </c>
    </row>
    <row r="2" spans="1:3">
      <c r="A2" s="6" t="s">
        <v>1639</v>
      </c>
    </row>
    <row r="3" spans="1:3">
      <c r="A3" s="3" t="s">
        <v>1640</v>
      </c>
      <c r="B3" s="5" t="n">
        <v>64</v>
      </c>
      <c r="C3" s="5" t="n">
        <v>62</v>
      </c>
    </row>
    <row r="4" spans="1:3">
      <c r="A4" s="3" t="s">
        <v>1641</v>
      </c>
    </row>
    <row r="5" spans="1:3">
      <c r="A5" s="6" t="s">
        <v>1639</v>
      </c>
    </row>
    <row r="6" spans="1:3">
      <c r="A6" s="3" t="s">
        <v>1642</v>
      </c>
      <c r="B6" s="4" t="n">
        <v>9</v>
      </c>
    </row>
    <row r="7" spans="1:3">
      <c r="A7" s="3" t="s">
        <v>1643</v>
      </c>
    </row>
    <row r="8" spans="1:3">
      <c r="A8" s="6" t="s">
        <v>1639</v>
      </c>
    </row>
    <row r="9" spans="1:3">
      <c r="A9" s="3" t="s">
        <v>1642</v>
      </c>
      <c r="B9" s="5" t="n">
        <v>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44</v>
      </c>
      <c r="B1" s="2" t="s">
        <v>1</v>
      </c>
    </row>
    <row r="2" spans="1:2">
      <c r="B2" s="2" t="s">
        <v>656</v>
      </c>
    </row>
    <row r="3" spans="1:2">
      <c r="A3" s="3" t="s">
        <v>1645</v>
      </c>
    </row>
    <row r="4" spans="1:2">
      <c r="A4" s="6" t="s">
        <v>1639</v>
      </c>
    </row>
    <row r="5" spans="1:2">
      <c r="A5" s="3" t="s">
        <v>1646</v>
      </c>
      <c r="B5" s="3" t="s">
        <v>1240</v>
      </c>
    </row>
    <row r="6" spans="1:2">
      <c r="A6" s="3" t="s">
        <v>1647</v>
      </c>
    </row>
    <row r="7" spans="1:2">
      <c r="A7" s="6" t="s">
        <v>1639</v>
      </c>
    </row>
    <row r="8" spans="1:2">
      <c r="A8" s="3" t="s">
        <v>1646</v>
      </c>
      <c r="B8" s="3" t="s">
        <v>1240</v>
      </c>
    </row>
    <row r="9" spans="1:2">
      <c r="A9" s="3" t="s">
        <v>1641</v>
      </c>
    </row>
    <row r="10" spans="1:2">
      <c r="A10" s="6" t="s">
        <v>1639</v>
      </c>
    </row>
    <row r="11" spans="1:2">
      <c r="A11" s="3" t="s">
        <v>1646</v>
      </c>
      <c r="B11" s="3" t="s">
        <v>1240</v>
      </c>
    </row>
    <row r="12" spans="1:2">
      <c r="A12" s="3" t="s">
        <v>1642</v>
      </c>
      <c r="B12" s="5" t="n">
        <v>9</v>
      </c>
    </row>
    <row r="13" spans="1:2">
      <c r="A13" s="3" t="s">
        <v>1648</v>
      </c>
    </row>
    <row r="14" spans="1:2">
      <c r="A14" s="6" t="s">
        <v>1639</v>
      </c>
    </row>
    <row r="15" spans="1:2">
      <c r="A15" s="3" t="s">
        <v>1642</v>
      </c>
      <c r="B15" s="5" t="n">
        <v>3</v>
      </c>
    </row>
    <row r="16" spans="1:2">
      <c r="A16" s="3" t="s">
        <v>1649</v>
      </c>
    </row>
    <row r="17" spans="1:2">
      <c r="A17" s="6" t="s">
        <v>1639</v>
      </c>
    </row>
    <row r="18" spans="1:2">
      <c r="A18" s="3" t="s">
        <v>1646</v>
      </c>
      <c r="B18" s="3" t="s">
        <v>124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650</v>
      </c>
      <c r="C1" s="2" t="s">
        <v>515</v>
      </c>
      <c r="S1" s="2" t="s">
        <v>1</v>
      </c>
    </row>
    <row r="2" spans="1:21">
      <c r="C2" s="2" t="s">
        <v>2</v>
      </c>
      <c r="E2" s="2" t="s">
        <v>1591</v>
      </c>
      <c r="G2" s="2" t="s">
        <v>4</v>
      </c>
      <c r="I2" s="2" t="s">
        <v>1592</v>
      </c>
      <c r="K2" s="2" t="s">
        <v>35</v>
      </c>
      <c r="M2" s="2" t="s">
        <v>1593</v>
      </c>
      <c r="O2" s="2" t="s">
        <v>1594</v>
      </c>
      <c r="Q2" s="2" t="s">
        <v>1595</v>
      </c>
      <c r="S2" s="2" t="s">
        <v>2</v>
      </c>
      <c r="T2" s="2" t="s">
        <v>35</v>
      </c>
      <c r="U2" s="2" t="s">
        <v>36</v>
      </c>
    </row>
    <row r="3" spans="1:21">
      <c r="A3" s="6" t="s">
        <v>1651</v>
      </c>
    </row>
    <row r="4" spans="1:21">
      <c r="A4" s="3" t="s">
        <v>37</v>
      </c>
      <c r="C4" s="5" t="n">
        <v>1778</v>
      </c>
      <c r="E4" s="5" t="n">
        <v>1527</v>
      </c>
      <c r="G4" s="5" t="n">
        <v>1449</v>
      </c>
      <c r="I4" s="5" t="n">
        <v>1829</v>
      </c>
      <c r="K4" s="5" t="n">
        <v>1640</v>
      </c>
      <c r="M4" s="5" t="n">
        <v>1587</v>
      </c>
      <c r="O4" s="5" t="n">
        <v>1371</v>
      </c>
      <c r="Q4" s="5" t="n">
        <v>1801</v>
      </c>
      <c r="S4" s="5" t="n">
        <v>6583</v>
      </c>
      <c r="T4" s="5" t="n">
        <v>6399</v>
      </c>
      <c r="U4" s="5" t="n">
        <v>6456</v>
      </c>
    </row>
    <row r="5" spans="1:21">
      <c r="A5" s="3" t="s">
        <v>1652</v>
      </c>
      <c r="C5" s="4" t="n">
        <v>379</v>
      </c>
      <c r="E5" s="4" t="n">
        <v>330</v>
      </c>
      <c r="G5" s="4" t="n">
        <v>241</v>
      </c>
      <c r="I5" s="4" t="n">
        <v>388</v>
      </c>
      <c r="K5" s="4" t="n">
        <v>280</v>
      </c>
      <c r="M5" s="4" t="n">
        <v>375</v>
      </c>
      <c r="O5" s="4" t="n">
        <v>275</v>
      </c>
      <c r="Q5" s="4" t="n">
        <v>326</v>
      </c>
      <c r="S5" s="4" t="n">
        <v>1338</v>
      </c>
      <c r="T5" s="4" t="n">
        <v>1256</v>
      </c>
      <c r="U5" s="4" t="n">
        <v>1178</v>
      </c>
    </row>
    <row r="6" spans="1:21">
      <c r="A6" s="3" t="s">
        <v>64</v>
      </c>
      <c r="C6" s="4" t="n">
        <v>-2</v>
      </c>
      <c r="E6" s="4" t="n">
        <v>172</v>
      </c>
      <c r="G6" s="4" t="n">
        <v>93</v>
      </c>
      <c r="I6" s="4" t="n">
        <v>199</v>
      </c>
      <c r="K6" s="4" t="n">
        <v>78</v>
      </c>
      <c r="M6" s="4" t="n">
        <v>186</v>
      </c>
      <c r="O6" s="4" t="n">
        <v>125</v>
      </c>
      <c r="Q6" s="4" t="n">
        <v>164</v>
      </c>
      <c r="S6" s="4" t="n">
        <v>462</v>
      </c>
      <c r="T6" s="4" t="n">
        <v>553</v>
      </c>
      <c r="U6" s="4" t="n">
        <v>525</v>
      </c>
    </row>
    <row r="7" spans="1:21">
      <c r="A7" s="3" t="s">
        <v>65</v>
      </c>
      <c r="C7" s="4" t="n">
        <v>1</v>
      </c>
      <c r="G7" s="4" t="n">
        <v>1</v>
      </c>
      <c r="K7" s="4" t="n">
        <v>1</v>
      </c>
      <c r="O7" s="4" t="n">
        <v>1</v>
      </c>
      <c r="S7" s="4" t="n">
        <v>2</v>
      </c>
      <c r="T7" s="4" t="n">
        <v>2</v>
      </c>
      <c r="U7" s="4" t="n">
        <v>2</v>
      </c>
    </row>
    <row r="8" spans="1:21">
      <c r="A8" s="3" t="s">
        <v>1622</v>
      </c>
      <c r="C8" s="5" t="n">
        <v>-3</v>
      </c>
      <c r="E8" s="5" t="n">
        <v>172</v>
      </c>
      <c r="G8" s="5" t="n">
        <v>92</v>
      </c>
      <c r="I8" s="5" t="n">
        <v>199</v>
      </c>
      <c r="K8" s="5" t="n">
        <v>77</v>
      </c>
      <c r="M8" s="5" t="n">
        <v>186</v>
      </c>
      <c r="O8" s="5" t="n">
        <v>124</v>
      </c>
      <c r="Q8" s="5" t="n">
        <v>164</v>
      </c>
      <c r="S8" s="5" t="n">
        <v>460</v>
      </c>
      <c r="T8" s="5" t="n">
        <v>551</v>
      </c>
      <c r="U8" s="5" t="n">
        <v>523</v>
      </c>
    </row>
    <row r="9" spans="1:21">
      <c r="A9" s="3" t="s">
        <v>67</v>
      </c>
      <c r="C9" s="7" t="n">
        <v>-0.01</v>
      </c>
      <c r="D9" s="3" t="s">
        <v>52</v>
      </c>
      <c r="E9" s="7" t="n">
        <v>0.61</v>
      </c>
      <c r="F9" s="3" t="s">
        <v>52</v>
      </c>
      <c r="G9" s="7" t="n">
        <v>0.33</v>
      </c>
      <c r="H9" s="3" t="s">
        <v>52</v>
      </c>
      <c r="I9" s="7" t="n">
        <v>0.71</v>
      </c>
      <c r="J9" s="3" t="s">
        <v>52</v>
      </c>
      <c r="K9" s="7" t="n">
        <v>0.28</v>
      </c>
      <c r="L9" s="3" t="s">
        <v>52</v>
      </c>
      <c r="M9" s="7" t="n">
        <v>0.67</v>
      </c>
      <c r="N9" s="3" t="s">
        <v>52</v>
      </c>
      <c r="O9" s="7" t="n">
        <v>0.45</v>
      </c>
      <c r="P9" s="3" t="s">
        <v>52</v>
      </c>
      <c r="Q9" s="7" t="n">
        <v>0.59</v>
      </c>
      <c r="R9" s="3" t="s">
        <v>52</v>
      </c>
      <c r="S9" s="7" t="n">
        <v>1.64</v>
      </c>
      <c r="T9" s="7" t="n">
        <v>1.99</v>
      </c>
      <c r="U9" s="7" t="n">
        <v>1.9</v>
      </c>
    </row>
    <row r="10" spans="1:21">
      <c r="A10" s="3" t="s">
        <v>68</v>
      </c>
      <c r="C10" s="7" t="n">
        <v>-0.01</v>
      </c>
      <c r="D10" s="3" t="s">
        <v>52</v>
      </c>
      <c r="E10" s="7" t="n">
        <v>0.61</v>
      </c>
      <c r="F10" s="3" t="s">
        <v>52</v>
      </c>
      <c r="G10" s="7" t="n">
        <v>0.33</v>
      </c>
      <c r="H10" s="3" t="s">
        <v>52</v>
      </c>
      <c r="I10" s="7" t="n">
        <v>0.71</v>
      </c>
      <c r="J10" s="3" t="s">
        <v>52</v>
      </c>
      <c r="K10" s="7" t="n">
        <v>0.28</v>
      </c>
      <c r="L10" s="3" t="s">
        <v>52</v>
      </c>
      <c r="M10" s="7" t="n">
        <v>0.67</v>
      </c>
      <c r="N10" s="3" t="s">
        <v>52</v>
      </c>
      <c r="O10" s="7" t="n">
        <v>0.45</v>
      </c>
      <c r="P10" s="3" t="s">
        <v>52</v>
      </c>
      <c r="Q10" s="7" t="n">
        <v>0.59</v>
      </c>
      <c r="R10" s="3" t="s">
        <v>52</v>
      </c>
      <c r="S10" s="7" t="n">
        <v>1.64</v>
      </c>
      <c r="T10" s="7" t="n">
        <v>1.98</v>
      </c>
      <c r="U10" s="7" t="n">
        <v>1.89</v>
      </c>
    </row>
    <row r="11" spans="1:21">
      <c r="A11" s="3" t="s">
        <v>29</v>
      </c>
    </row>
    <row r="12" spans="1:21">
      <c r="A12" s="6" t="s">
        <v>1651</v>
      </c>
    </row>
    <row r="13" spans="1:21">
      <c r="A13" s="3" t="s">
        <v>1652</v>
      </c>
      <c r="S13" s="5" t="n">
        <v>-9</v>
      </c>
      <c r="T13" s="5" t="n">
        <v>-14</v>
      </c>
      <c r="U13" s="5" t="n">
        <v>-8</v>
      </c>
    </row>
    <row r="14" spans="1:21">
      <c r="A14" s="3" t="s">
        <v>1622</v>
      </c>
      <c r="S14" s="4" t="n">
        <v>460</v>
      </c>
      <c r="T14" s="4" t="n">
        <v>551</v>
      </c>
      <c r="U14" s="4" t="n">
        <v>523</v>
      </c>
    </row>
    <row r="15" spans="1:21">
      <c r="A15" s="3" t="s">
        <v>31</v>
      </c>
    </row>
    <row r="16" spans="1:21">
      <c r="A16" s="6" t="s">
        <v>1651</v>
      </c>
    </row>
    <row r="17" spans="1:21">
      <c r="A17" s="3" t="s">
        <v>37</v>
      </c>
      <c r="C17" s="5" t="n">
        <v>1686</v>
      </c>
      <c r="E17" s="5" t="n">
        <v>1437</v>
      </c>
      <c r="G17" s="5" t="n">
        <v>1362</v>
      </c>
      <c r="I17" s="5" t="n">
        <v>1737</v>
      </c>
      <c r="K17" s="5" t="n">
        <v>1550</v>
      </c>
      <c r="M17" s="5" t="n">
        <v>1498</v>
      </c>
      <c r="O17" s="5" t="n">
        <v>1293</v>
      </c>
      <c r="Q17" s="5" t="n">
        <v>1723</v>
      </c>
      <c r="S17" s="4" t="n">
        <v>6222</v>
      </c>
      <c r="T17" s="4" t="n">
        <v>6064</v>
      </c>
      <c r="U17" s="4" t="n">
        <v>6165</v>
      </c>
    </row>
    <row r="18" spans="1:21">
      <c r="A18" s="3" t="s">
        <v>1652</v>
      </c>
      <c r="C18" s="4" t="n">
        <v>363</v>
      </c>
      <c r="E18" s="4" t="n">
        <v>308</v>
      </c>
      <c r="G18" s="4" t="n">
        <v>222</v>
      </c>
      <c r="I18" s="4" t="n">
        <v>359</v>
      </c>
      <c r="K18" s="4" t="n">
        <v>279</v>
      </c>
      <c r="L18" s="3" t="s">
        <v>160</v>
      </c>
      <c r="M18" s="4" t="n">
        <v>356</v>
      </c>
      <c r="N18" s="3" t="s">
        <v>160</v>
      </c>
      <c r="O18" s="4" t="n">
        <v>254</v>
      </c>
      <c r="P18" s="3" t="s">
        <v>160</v>
      </c>
      <c r="Q18" s="4" t="n">
        <v>308</v>
      </c>
      <c r="R18" s="3" t="s">
        <v>160</v>
      </c>
      <c r="S18" s="4" t="n">
        <v>1252</v>
      </c>
      <c r="T18" s="4" t="n">
        <v>1197</v>
      </c>
      <c r="U18" s="4" t="n">
        <v>1139</v>
      </c>
    </row>
    <row r="19" spans="1:21">
      <c r="A19" s="3" t="s">
        <v>64</v>
      </c>
      <c r="C19" s="4" t="n">
        <v>136</v>
      </c>
      <c r="E19" s="4" t="n">
        <v>181</v>
      </c>
      <c r="G19" s="4" t="n">
        <v>104</v>
      </c>
      <c r="I19" s="4" t="n">
        <v>211</v>
      </c>
      <c r="K19" s="4" t="n">
        <v>117</v>
      </c>
      <c r="M19" s="4" t="n">
        <v>195</v>
      </c>
      <c r="O19" s="4" t="n">
        <v>132</v>
      </c>
      <c r="Q19" s="4" t="n">
        <v>172</v>
      </c>
      <c r="S19" s="4" t="n">
        <v>632</v>
      </c>
      <c r="T19" s="4" t="n">
        <v>616</v>
      </c>
      <c r="U19" s="4" t="n">
        <v>594</v>
      </c>
    </row>
    <row r="20" spans="1:21">
      <c r="A20" s="3" t="s">
        <v>1653</v>
      </c>
      <c r="C20" s="4" t="n">
        <v>1</v>
      </c>
      <c r="G20" s="4" t="n">
        <v>1</v>
      </c>
      <c r="K20" s="4" t="n">
        <v>1</v>
      </c>
      <c r="O20" s="4" t="n">
        <v>1</v>
      </c>
      <c r="S20" s="4" t="n">
        <v>2</v>
      </c>
      <c r="T20" s="4" t="n">
        <v>2</v>
      </c>
      <c r="U20" s="4" t="n">
        <v>2</v>
      </c>
    </row>
    <row r="21" spans="1:21">
      <c r="A21" s="3" t="s">
        <v>1625</v>
      </c>
      <c r="C21" s="5" t="n">
        <v>135</v>
      </c>
      <c r="E21" s="5" t="n">
        <v>181</v>
      </c>
      <c r="G21" s="5" t="n">
        <v>103</v>
      </c>
      <c r="I21" s="5" t="n">
        <v>211</v>
      </c>
      <c r="K21" s="5" t="n">
        <v>116</v>
      </c>
      <c r="M21" s="5" t="n">
        <v>195</v>
      </c>
      <c r="O21" s="5" t="n">
        <v>131</v>
      </c>
      <c r="Q21" s="5" t="n">
        <v>172</v>
      </c>
      <c r="S21" s="5" t="n">
        <v>630</v>
      </c>
      <c r="T21" s="5" t="n">
        <v>614</v>
      </c>
      <c r="U21" s="5" t="n">
        <v>592</v>
      </c>
    </row>
    <row r="22" spans="1:21">
      <c r="A22" s="3" t="s">
        <v>1440</v>
      </c>
    </row>
    <row r="23" spans="1:21">
      <c r="A23" s="6" t="s">
        <v>1651</v>
      </c>
    </row>
    <row r="24" spans="1:21">
      <c r="A24" s="3" t="s">
        <v>1654</v>
      </c>
      <c r="B24" s="3" t="s">
        <v>588</v>
      </c>
      <c r="C24" s="7" t="n">
        <v>50.55</v>
      </c>
      <c r="E24" s="7" t="n">
        <v>49.1</v>
      </c>
      <c r="G24" s="7" t="n">
        <v>48.25</v>
      </c>
      <c r="I24" s="7" t="n">
        <v>45.28</v>
      </c>
      <c r="K24" s="7" t="n">
        <v>42.15</v>
      </c>
      <c r="M24" s="7" t="n">
        <v>46.17</v>
      </c>
      <c r="O24" s="7" t="n">
        <v>45.86</v>
      </c>
      <c r="Q24" s="7" t="n">
        <v>42.44</v>
      </c>
      <c r="S24" s="7" t="n">
        <v>50.55</v>
      </c>
      <c r="T24" s="7" t="n">
        <v>42.15</v>
      </c>
    </row>
    <row r="25" spans="1:21">
      <c r="A25" s="3" t="s">
        <v>1436</v>
      </c>
    </row>
    <row r="26" spans="1:21">
      <c r="A26" s="6" t="s">
        <v>1651</v>
      </c>
    </row>
    <row r="27" spans="1:21">
      <c r="A27" s="3" t="s">
        <v>1654</v>
      </c>
      <c r="B27" s="3" t="s">
        <v>588</v>
      </c>
      <c r="C27" s="7" t="n">
        <v>45.97</v>
      </c>
      <c r="E27" s="7" t="n">
        <v>45.57</v>
      </c>
      <c r="G27" s="7" t="n">
        <v>44.82</v>
      </c>
      <c r="I27" s="7" t="n">
        <v>41.51</v>
      </c>
      <c r="K27" s="7" t="n">
        <v>39.49</v>
      </c>
      <c r="M27" s="7" t="n">
        <v>41.31</v>
      </c>
      <c r="O27" s="7" t="n">
        <v>39.38</v>
      </c>
      <c r="Q27" s="7" t="n">
        <v>35.61</v>
      </c>
      <c r="S27" s="7" t="n">
        <v>45.97</v>
      </c>
      <c r="T27" s="7" t="n">
        <v>39.49</v>
      </c>
    </row>
    <row r="28" spans="1:21"/>
    <row r="29" spans="1:21">
      <c r="A29" s="3" t="s">
        <v>52</v>
      </c>
      <c r="B29" s="3" t="s">
        <v>1603</v>
      </c>
    </row>
    <row r="30" spans="1:21">
      <c r="A30" s="3" t="s">
        <v>160</v>
      </c>
      <c r="B30" s="3" t="s">
        <v>1655</v>
      </c>
    </row>
    <row r="31" spans="1:21">
      <c r="A31" s="3" t="s">
        <v>588</v>
      </c>
      <c r="B31" s="3" t="s">
        <v>1656</v>
      </c>
    </row>
  </sheetData>
  <mergeCells count="15">
    <mergeCell ref="A1:B2"/>
    <mergeCell ref="C1:R1"/>
    <mergeCell ref="S1:U1"/>
    <mergeCell ref="C2:D2"/>
    <mergeCell ref="E2:F2"/>
    <mergeCell ref="G2:H2"/>
    <mergeCell ref="I2:J2"/>
    <mergeCell ref="K2:L2"/>
    <mergeCell ref="M2:N2"/>
    <mergeCell ref="O2:P2"/>
    <mergeCell ref="Q2:R2"/>
    <mergeCell ref="A28:T28"/>
    <mergeCell ref="B29:T29"/>
    <mergeCell ref="B30:T30"/>
    <mergeCell ref="B31:T3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7</v>
      </c>
      <c r="B1" s="2" t="s">
        <v>515</v>
      </c>
      <c r="J1" s="2" t="s">
        <v>1</v>
      </c>
    </row>
    <row r="2" spans="1:12">
      <c r="B2" s="2" t="s">
        <v>2</v>
      </c>
      <c r="C2" s="2" t="s">
        <v>1591</v>
      </c>
      <c r="D2" s="2" t="s">
        <v>4</v>
      </c>
      <c r="E2" s="2" t="s">
        <v>1592</v>
      </c>
      <c r="F2" s="2" t="s">
        <v>35</v>
      </c>
      <c r="G2" s="2" t="s">
        <v>1593</v>
      </c>
      <c r="H2" s="2" t="s">
        <v>1594</v>
      </c>
      <c r="I2" s="2" t="s">
        <v>1595</v>
      </c>
      <c r="J2" s="2" t="s">
        <v>2</v>
      </c>
      <c r="K2" s="2" t="s">
        <v>35</v>
      </c>
      <c r="L2" s="2" t="s">
        <v>36</v>
      </c>
    </row>
    <row r="3" spans="1:12">
      <c r="A3" s="3" t="s">
        <v>1658</v>
      </c>
      <c r="J3" s="5" t="n">
        <v>-1236</v>
      </c>
      <c r="K3" s="5" t="n">
        <v>-1248</v>
      </c>
      <c r="L3" s="5" t="n">
        <v>-1223</v>
      </c>
    </row>
    <row r="4" spans="1:12">
      <c r="A4" s="3" t="s">
        <v>45</v>
      </c>
      <c r="J4" s="4" t="n">
        <v>284</v>
      </c>
      <c r="K4" s="4" t="n">
        <v>281</v>
      </c>
      <c r="L4" s="4" t="n">
        <v>262</v>
      </c>
    </row>
    <row r="5" spans="1:12">
      <c r="A5" s="3" t="s">
        <v>46</v>
      </c>
      <c r="J5" s="4" t="n">
        <v>-5245</v>
      </c>
      <c r="K5" s="4" t="n">
        <v>-5143</v>
      </c>
      <c r="L5" s="4" t="n">
        <v>-5278</v>
      </c>
    </row>
    <row r="6" spans="1:12">
      <c r="A6" s="3" t="s">
        <v>1659</v>
      </c>
      <c r="B6" s="5" t="n">
        <v>379</v>
      </c>
      <c r="C6" s="5" t="n">
        <v>330</v>
      </c>
      <c r="D6" s="5" t="n">
        <v>241</v>
      </c>
      <c r="E6" s="5" t="n">
        <v>388</v>
      </c>
      <c r="F6" s="5" t="n">
        <v>280</v>
      </c>
      <c r="G6" s="5" t="n">
        <v>375</v>
      </c>
      <c r="H6" s="5" t="n">
        <v>275</v>
      </c>
      <c r="I6" s="5" t="n">
        <v>326</v>
      </c>
      <c r="J6" s="4" t="n">
        <v>1338</v>
      </c>
      <c r="K6" s="4" t="n">
        <v>1256</v>
      </c>
      <c r="L6" s="4" t="n">
        <v>1178</v>
      </c>
    </row>
    <row r="7" spans="1:12">
      <c r="A7" s="3" t="s">
        <v>53</v>
      </c>
      <c r="J7" s="4" t="n">
        <v>24</v>
      </c>
      <c r="K7" s="4" t="n">
        <v>41</v>
      </c>
      <c r="L7" s="4" t="n">
        <v>-15</v>
      </c>
    </row>
    <row r="8" spans="1:12">
      <c r="A8" s="3" t="s">
        <v>49</v>
      </c>
      <c r="J8" s="4" t="n">
        <v>12</v>
      </c>
      <c r="K8" s="4" t="n">
        <v>6</v>
      </c>
      <c r="L8" s="4" t="n">
        <v>12</v>
      </c>
    </row>
    <row r="9" spans="1:12">
      <c r="A9" s="3" t="s">
        <v>54</v>
      </c>
      <c r="J9" s="4" t="n">
        <v>6</v>
      </c>
      <c r="K9" s="4" t="n">
        <v>8</v>
      </c>
      <c r="L9" s="4" t="n">
        <v>10</v>
      </c>
    </row>
    <row r="10" spans="1:12">
      <c r="A10" s="3" t="s">
        <v>55</v>
      </c>
      <c r="J10" s="4" t="n">
        <v>-76</v>
      </c>
      <c r="K10" s="4" t="n">
        <v>-75</v>
      </c>
      <c r="L10" s="4" t="n">
        <v>-17</v>
      </c>
    </row>
    <row r="11" spans="1:12">
      <c r="A11" s="3" t="s">
        <v>56</v>
      </c>
      <c r="J11" s="4" t="n">
        <v>-14</v>
      </c>
      <c r="K11" s="4" t="n">
        <v>5</v>
      </c>
      <c r="L11" s="4" t="n">
        <v>14</v>
      </c>
    </row>
    <row r="12" spans="1:12">
      <c r="A12" s="3" t="s">
        <v>58</v>
      </c>
      <c r="J12" s="4" t="n">
        <v>406</v>
      </c>
      <c r="K12" s="4" t="n">
        <v>411</v>
      </c>
      <c r="L12" s="4" t="n">
        <v>386</v>
      </c>
    </row>
    <row r="13" spans="1:12">
      <c r="A13" s="3" t="s">
        <v>1660</v>
      </c>
      <c r="J13" s="4" t="n">
        <v>34</v>
      </c>
      <c r="K13" s="4" t="n">
        <v>29</v>
      </c>
      <c r="L13" s="4" t="n">
        <v>14</v>
      </c>
    </row>
    <row r="14" spans="1:12">
      <c r="A14" s="3" t="s">
        <v>61</v>
      </c>
      <c r="J14" s="4" t="n">
        <v>438</v>
      </c>
      <c r="K14" s="4" t="n">
        <v>435</v>
      </c>
      <c r="L14" s="4" t="n">
        <v>396</v>
      </c>
    </row>
    <row r="15" spans="1:12">
      <c r="A15" s="3" t="s">
        <v>62</v>
      </c>
      <c r="J15" s="4" t="n">
        <v>886</v>
      </c>
      <c r="K15" s="4" t="n">
        <v>826</v>
      </c>
      <c r="L15" s="4" t="n">
        <v>796</v>
      </c>
    </row>
    <row r="16" spans="1:12">
      <c r="A16" s="3" t="s">
        <v>1621</v>
      </c>
      <c r="J16" s="4" t="n">
        <v>424</v>
      </c>
      <c r="K16" s="4" t="n">
        <v>273</v>
      </c>
      <c r="L16" s="4" t="n">
        <v>271</v>
      </c>
    </row>
    <row r="17" spans="1:12">
      <c r="A17" s="3" t="s">
        <v>1622</v>
      </c>
      <c r="B17" s="5" t="n">
        <v>-3</v>
      </c>
      <c r="C17" s="5" t="n">
        <v>172</v>
      </c>
      <c r="D17" s="5" t="n">
        <v>92</v>
      </c>
      <c r="E17" s="5" t="n">
        <v>199</v>
      </c>
      <c r="F17" s="5" t="n">
        <v>77</v>
      </c>
      <c r="G17" s="5" t="n">
        <v>186</v>
      </c>
      <c r="H17" s="5" t="n">
        <v>124</v>
      </c>
      <c r="I17" s="5" t="n">
        <v>164</v>
      </c>
      <c r="J17" s="4" t="n">
        <v>460</v>
      </c>
      <c r="K17" s="4" t="n">
        <v>551</v>
      </c>
      <c r="L17" s="4" t="n">
        <v>523</v>
      </c>
    </row>
    <row r="18" spans="1:12">
      <c r="A18" s="3" t="s">
        <v>29</v>
      </c>
    </row>
    <row r="19" spans="1:12">
      <c r="A19" s="3" t="s">
        <v>1658</v>
      </c>
      <c r="J19" s="4" t="n">
        <v>-9</v>
      </c>
      <c r="K19" s="4" t="n">
        <v>-14</v>
      </c>
      <c r="L19" s="4" t="n">
        <v>-8</v>
      </c>
    </row>
    <row r="20" spans="1:12">
      <c r="A20" s="3" t="s">
        <v>46</v>
      </c>
      <c r="J20" s="4" t="n">
        <v>-9</v>
      </c>
      <c r="K20" s="4" t="n">
        <v>-14</v>
      </c>
      <c r="L20" s="4" t="n">
        <v>-8</v>
      </c>
    </row>
    <row r="21" spans="1:12">
      <c r="A21" s="3" t="s">
        <v>1659</v>
      </c>
      <c r="J21" s="4" t="n">
        <v>-9</v>
      </c>
      <c r="K21" s="4" t="n">
        <v>-14</v>
      </c>
      <c r="L21" s="4" t="n">
        <v>-8</v>
      </c>
    </row>
    <row r="22" spans="1:12">
      <c r="A22" s="3" t="s">
        <v>1661</v>
      </c>
      <c r="J22" s="4" t="n">
        <v>633</v>
      </c>
      <c r="K22" s="4" t="n">
        <v>660</v>
      </c>
      <c r="L22" s="4" t="n">
        <v>625</v>
      </c>
    </row>
    <row r="23" spans="1:12">
      <c r="A23" s="3" t="s">
        <v>53</v>
      </c>
      <c r="J23" s="4" t="n">
        <v>-1</v>
      </c>
      <c r="K23" s="4" t="n">
        <v>-1</v>
      </c>
      <c r="L23" s="4" t="n">
        <v>-1</v>
      </c>
    </row>
    <row r="24" spans="1:12">
      <c r="A24" s="3" t="s">
        <v>49</v>
      </c>
      <c r="J24" s="4" t="n">
        <v>1</v>
      </c>
      <c r="K24" s="4" t="n">
        <v>1</v>
      </c>
      <c r="L24" s="4" t="n">
        <v>1</v>
      </c>
    </row>
    <row r="25" spans="1:12">
      <c r="A25" s="3" t="s">
        <v>54</v>
      </c>
      <c r="J25" s="4" t="n">
        <v>2</v>
      </c>
    </row>
    <row r="26" spans="1:12">
      <c r="A26" s="3" t="s">
        <v>55</v>
      </c>
      <c r="J26" s="4" t="n">
        <v>-31</v>
      </c>
      <c r="K26" s="4" t="n">
        <v>-19</v>
      </c>
      <c r="L26" s="4" t="n">
        <v>-9</v>
      </c>
    </row>
    <row r="27" spans="1:12">
      <c r="A27" s="3" t="s">
        <v>56</v>
      </c>
      <c r="J27" s="4" t="n">
        <v>604</v>
      </c>
      <c r="K27" s="4" t="n">
        <v>641</v>
      </c>
      <c r="L27" s="4" t="n">
        <v>616</v>
      </c>
    </row>
    <row r="28" spans="1:12">
      <c r="A28" s="3" t="s">
        <v>58</v>
      </c>
      <c r="J28" s="4" t="n">
        <v>143</v>
      </c>
      <c r="K28" s="4" t="n">
        <v>150</v>
      </c>
      <c r="L28" s="4" t="n">
        <v>134</v>
      </c>
    </row>
    <row r="29" spans="1:12">
      <c r="A29" s="3" t="s">
        <v>1660</v>
      </c>
      <c r="J29" s="4" t="n">
        <v>3</v>
      </c>
      <c r="K29" s="4" t="n">
        <v>1</v>
      </c>
      <c r="L29" s="4" t="n">
        <v>3</v>
      </c>
    </row>
    <row r="30" spans="1:12">
      <c r="A30" s="3" t="s">
        <v>61</v>
      </c>
      <c r="J30" s="4" t="n">
        <v>146</v>
      </c>
      <c r="K30" s="4" t="n">
        <v>151</v>
      </c>
      <c r="L30" s="4" t="n">
        <v>137</v>
      </c>
    </row>
    <row r="31" spans="1:12">
      <c r="A31" s="3" t="s">
        <v>62</v>
      </c>
      <c r="J31" s="4" t="n">
        <v>449</v>
      </c>
      <c r="K31" s="4" t="n">
        <v>476</v>
      </c>
      <c r="L31" s="4" t="n">
        <v>471</v>
      </c>
    </row>
    <row r="32" spans="1:12">
      <c r="A32" s="3" t="s">
        <v>1621</v>
      </c>
      <c r="J32" s="4" t="n">
        <v>-11</v>
      </c>
      <c r="K32" s="4" t="n">
        <v>-75</v>
      </c>
      <c r="L32" s="4" t="n">
        <v>-52</v>
      </c>
    </row>
    <row r="33" spans="1:12">
      <c r="A33" s="3" t="s">
        <v>1622</v>
      </c>
      <c r="J33" s="5" t="n">
        <v>460</v>
      </c>
      <c r="K33" s="5" t="n">
        <v>551</v>
      </c>
      <c r="L33" s="5" t="n">
        <v>52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5</v>
      </c>
      <c r="D2" s="2" t="s">
        <v>36</v>
      </c>
    </row>
    <row r="3" spans="1:4">
      <c r="A3" s="3" t="s">
        <v>107</v>
      </c>
      <c r="B3" s="5" t="n">
        <v>1705</v>
      </c>
      <c r="C3" s="5" t="n">
        <v>1629</v>
      </c>
      <c r="D3" s="5" t="n">
        <v>1640</v>
      </c>
    </row>
    <row r="4" spans="1:4">
      <c r="A4" s="3" t="s">
        <v>114</v>
      </c>
      <c r="B4" s="4" t="n">
        <v>-1868</v>
      </c>
      <c r="C4" s="4" t="n">
        <v>-1915</v>
      </c>
      <c r="D4" s="4" t="n">
        <v>-2064</v>
      </c>
    </row>
    <row r="5" spans="1:4">
      <c r="A5" s="3" t="s">
        <v>116</v>
      </c>
      <c r="B5" s="4" t="n">
        <v>1633</v>
      </c>
      <c r="C5" s="4" t="n">
        <v>1049</v>
      </c>
      <c r="D5" s="4" t="n">
        <v>599</v>
      </c>
    </row>
    <row r="6" spans="1:4">
      <c r="A6" s="3" t="s">
        <v>118</v>
      </c>
      <c r="B6" s="4" t="n">
        <v>83</v>
      </c>
      <c r="C6" s="4" t="n">
        <v>72</v>
      </c>
      <c r="D6" s="4" t="n">
        <v>43</v>
      </c>
    </row>
    <row r="7" spans="1:4">
      <c r="A7" s="3" t="s">
        <v>1663</v>
      </c>
      <c r="B7" s="4" t="n">
        <v>-980</v>
      </c>
      <c r="C7" s="4" t="n">
        <v>-728</v>
      </c>
      <c r="D7" s="4" t="n">
        <v>-224</v>
      </c>
    </row>
    <row r="8" spans="1:4">
      <c r="A8" s="3" t="s">
        <v>120</v>
      </c>
      <c r="B8" s="4" t="n">
        <v>-22</v>
      </c>
      <c r="C8" s="4" t="n">
        <v>-18</v>
      </c>
    </row>
    <row r="9" spans="1:4">
      <c r="A9" s="3" t="s">
        <v>122</v>
      </c>
      <c r="B9" s="4" t="n">
        <v>-228</v>
      </c>
      <c r="C9" s="4" t="n">
        <v>149</v>
      </c>
      <c r="D9" s="4" t="n">
        <v>189</v>
      </c>
    </row>
    <row r="10" spans="1:4">
      <c r="A10" s="3" t="s">
        <v>124</v>
      </c>
      <c r="B10" s="4" t="n">
        <v>110</v>
      </c>
      <c r="C10" s="4" t="n">
        <v>255</v>
      </c>
      <c r="D10" s="4" t="n">
        <v>463</v>
      </c>
    </row>
    <row r="11" spans="1:4">
      <c r="A11" s="3" t="s">
        <v>1664</v>
      </c>
      <c r="B11" s="4" t="n">
        <v>-53</v>
      </c>
      <c r="C11" s="4" t="n">
        <v>-31</v>
      </c>
      <c r="D11" s="4" t="n">
        <v>39</v>
      </c>
    </row>
    <row r="12" spans="1:4">
      <c r="A12" s="3" t="s">
        <v>126</v>
      </c>
      <c r="B12" s="4" t="n">
        <v>257</v>
      </c>
      <c r="C12" s="4" t="n">
        <v>288</v>
      </c>
      <c r="D12" s="4" t="n">
        <v>249</v>
      </c>
    </row>
    <row r="13" spans="1:4">
      <c r="A13" s="3" t="s">
        <v>127</v>
      </c>
      <c r="B13" s="4" t="n">
        <v>204</v>
      </c>
      <c r="C13" s="4" t="n">
        <v>257</v>
      </c>
      <c r="D13" s="4" t="n">
        <v>288</v>
      </c>
    </row>
    <row r="14" spans="1:4">
      <c r="A14" s="3" t="s">
        <v>29</v>
      </c>
    </row>
    <row r="15" spans="1:4">
      <c r="A15" s="3" t="s">
        <v>107</v>
      </c>
      <c r="B15" s="4" t="n">
        <v>433</v>
      </c>
      <c r="C15" s="4" t="n">
        <v>422</v>
      </c>
      <c r="D15" s="4" t="n">
        <v>209</v>
      </c>
    </row>
    <row r="16" spans="1:4">
      <c r="A16" s="3" t="s">
        <v>1665</v>
      </c>
      <c r="B16" s="4" t="n">
        <v>-447</v>
      </c>
      <c r="C16" s="4" t="n">
        <v>-275</v>
      </c>
      <c r="D16" s="4" t="n">
        <v>-150</v>
      </c>
    </row>
    <row r="17" spans="1:4">
      <c r="A17" s="3" t="s">
        <v>114</v>
      </c>
      <c r="B17" s="4" t="n">
        <v>-447</v>
      </c>
      <c r="C17" s="4" t="n">
        <v>-275</v>
      </c>
      <c r="D17" s="4" t="n">
        <v>-150</v>
      </c>
    </row>
    <row r="18" spans="1:4">
      <c r="A18" s="3" t="s">
        <v>116</v>
      </c>
      <c r="B18" s="4" t="n">
        <v>799</v>
      </c>
      <c r="C18" s="4" t="n">
        <v>603</v>
      </c>
      <c r="D18" s="4" t="n">
        <v>349</v>
      </c>
    </row>
    <row r="19" spans="1:4">
      <c r="A19" s="3" t="s">
        <v>118</v>
      </c>
      <c r="B19" s="4" t="n">
        <v>83</v>
      </c>
      <c r="C19" s="4" t="n">
        <v>72</v>
      </c>
      <c r="D19" s="4" t="n">
        <v>43</v>
      </c>
    </row>
    <row r="20" spans="1:4">
      <c r="A20" s="3" t="s">
        <v>1663</v>
      </c>
      <c r="B20" s="4" t="n">
        <v>-425</v>
      </c>
      <c r="C20" s="4" t="n">
        <v>-530</v>
      </c>
      <c r="D20" s="4" t="n">
        <v>-100</v>
      </c>
    </row>
    <row r="21" spans="1:4">
      <c r="A21" s="3" t="s">
        <v>120</v>
      </c>
      <c r="B21" s="4" t="n">
        <v>-18</v>
      </c>
      <c r="C21" s="4" t="n">
        <v>-18</v>
      </c>
    </row>
    <row r="22" spans="1:4">
      <c r="A22" s="3" t="s">
        <v>1666</v>
      </c>
      <c r="B22" s="4" t="n">
        <v>-375</v>
      </c>
      <c r="C22" s="4" t="n">
        <v>-345</v>
      </c>
      <c r="D22" s="4" t="n">
        <v>-320</v>
      </c>
    </row>
    <row r="23" spans="1:4">
      <c r="A23" s="3" t="s">
        <v>1667</v>
      </c>
      <c r="B23" s="4" t="n">
        <v>-3</v>
      </c>
      <c r="C23" s="4" t="n">
        <v>-5</v>
      </c>
      <c r="D23" s="4" t="n">
        <v>-3</v>
      </c>
    </row>
    <row r="24" spans="1:4">
      <c r="A24" s="3" t="s">
        <v>122</v>
      </c>
      <c r="B24" s="4" t="n">
        <v>-47</v>
      </c>
      <c r="C24" s="4" t="n">
        <v>76</v>
      </c>
      <c r="D24" s="4" t="n">
        <v>-28</v>
      </c>
    </row>
    <row r="25" spans="1:4">
      <c r="A25" s="3" t="s">
        <v>124</v>
      </c>
      <c r="B25" s="4" t="n">
        <v>14</v>
      </c>
      <c r="C25" s="4" t="n">
        <v>-147</v>
      </c>
      <c r="D25" s="4" t="n">
        <v>-59</v>
      </c>
    </row>
    <row r="26" spans="1:4">
      <c r="A26" s="3" t="s">
        <v>1664</v>
      </c>
      <c r="B26" s="3" t="s">
        <v>91</v>
      </c>
      <c r="C26" s="3" t="s">
        <v>91</v>
      </c>
      <c r="D26" s="3" t="s">
        <v>91</v>
      </c>
    </row>
    <row r="27" spans="1:4">
      <c r="A27" s="3" t="s">
        <v>126</v>
      </c>
      <c r="B27" s="3" t="s">
        <v>91</v>
      </c>
      <c r="C27" s="3" t="s">
        <v>91</v>
      </c>
      <c r="D27" s="3" t="s">
        <v>91</v>
      </c>
    </row>
    <row r="28" spans="1:4">
      <c r="A28" s="3" t="s">
        <v>127</v>
      </c>
      <c r="B28" s="3" t="s">
        <v>91</v>
      </c>
      <c r="C28" s="3" t="s">
        <v>91</v>
      </c>
      <c r="D28" s="3" t="s">
        <v>9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68</v>
      </c>
      <c r="C1" s="2" t="s">
        <v>2</v>
      </c>
      <c r="D1" s="2" t="s">
        <v>35</v>
      </c>
      <c r="E1" s="2" t="s">
        <v>36</v>
      </c>
    </row>
    <row r="2" spans="1:5">
      <c r="A2" s="6" t="s">
        <v>1669</v>
      </c>
    </row>
    <row r="3" spans="1:5">
      <c r="A3" s="3" t="s">
        <v>919</v>
      </c>
      <c r="C3" s="5" t="n">
        <v>198</v>
      </c>
      <c r="D3" s="5" t="n">
        <v>180</v>
      </c>
    </row>
    <row r="4" spans="1:5">
      <c r="A4" s="3" t="s">
        <v>1670</v>
      </c>
      <c r="C4" s="4" t="n">
        <v>12</v>
      </c>
      <c r="D4" s="4" t="n">
        <v>12</v>
      </c>
    </row>
    <row r="5" spans="1:5">
      <c r="A5" s="3" t="s">
        <v>150</v>
      </c>
      <c r="C5" s="4" t="n">
        <v>83</v>
      </c>
      <c r="D5" s="4" t="n">
        <v>81</v>
      </c>
    </row>
    <row r="6" spans="1:5">
      <c r="A6" s="3" t="s">
        <v>151</v>
      </c>
      <c r="C6" s="4" t="n">
        <v>2475</v>
      </c>
      <c r="D6" s="4" t="n">
        <v>2280</v>
      </c>
    </row>
    <row r="7" spans="1:5">
      <c r="A7" s="3" t="s">
        <v>154</v>
      </c>
      <c r="C7" s="4" t="n">
        <v>6510</v>
      </c>
      <c r="D7" s="4" t="n">
        <v>6056</v>
      </c>
    </row>
    <row r="8" spans="1:5">
      <c r="A8" s="3" t="s">
        <v>157</v>
      </c>
      <c r="B8" s="3" t="s">
        <v>52</v>
      </c>
      <c r="C8" s="4" t="n">
        <v>16761</v>
      </c>
      <c r="D8" s="4" t="n">
        <v>15715</v>
      </c>
    </row>
    <row r="9" spans="1:5">
      <c r="A9" s="3" t="s">
        <v>161</v>
      </c>
      <c r="C9" s="4" t="n">
        <v>799</v>
      </c>
      <c r="D9" s="4" t="n">
        <v>353</v>
      </c>
    </row>
    <row r="10" spans="1:5">
      <c r="A10" s="3" t="s">
        <v>162</v>
      </c>
      <c r="C10" s="4" t="n">
        <v>3814</v>
      </c>
      <c r="D10" s="4" t="n">
        <v>3627</v>
      </c>
    </row>
    <row r="11" spans="1:5">
      <c r="A11" s="3" t="s">
        <v>163</v>
      </c>
      <c r="C11" s="4" t="n">
        <v>23050</v>
      </c>
      <c r="D11" s="4" t="n">
        <v>21622</v>
      </c>
      <c r="E11" s="5" t="n">
        <v>20299</v>
      </c>
    </row>
    <row r="12" spans="1:5">
      <c r="A12" s="3" t="s">
        <v>922</v>
      </c>
      <c r="C12" s="4" t="n">
        <v>1103</v>
      </c>
      <c r="D12" s="4" t="n">
        <v>886</v>
      </c>
    </row>
    <row r="13" spans="1:5">
      <c r="A13" s="3" t="s">
        <v>1671</v>
      </c>
      <c r="C13" s="4" t="n">
        <v>15</v>
      </c>
      <c r="D13" s="4" t="n">
        <v>12</v>
      </c>
    </row>
    <row r="14" spans="1:5">
      <c r="A14" s="3" t="s">
        <v>1672</v>
      </c>
      <c r="C14" s="4" t="n">
        <v>103</v>
      </c>
      <c r="D14" s="4" t="n">
        <v>98</v>
      </c>
    </row>
    <row r="15" spans="1:5">
      <c r="A15" s="3" t="s">
        <v>171</v>
      </c>
      <c r="C15" s="4" t="n">
        <v>360</v>
      </c>
      <c r="D15" s="4" t="n">
        <v>348</v>
      </c>
    </row>
    <row r="16" spans="1:5">
      <c r="A16" s="3" t="s">
        <v>921</v>
      </c>
      <c r="C16" s="4" t="n">
        <v>195</v>
      </c>
      <c r="D16" s="4" t="n">
        <v>199</v>
      </c>
    </row>
    <row r="17" spans="1:5">
      <c r="A17" s="3" t="s">
        <v>174</v>
      </c>
      <c r="C17" s="4" t="n">
        <v>2784</v>
      </c>
      <c r="D17" s="4" t="n">
        <v>2655</v>
      </c>
    </row>
    <row r="18" spans="1:5">
      <c r="A18" s="3" t="s">
        <v>176</v>
      </c>
      <c r="C18" s="4" t="n">
        <v>9123</v>
      </c>
      <c r="D18" s="4" t="n">
        <v>8640</v>
      </c>
    </row>
    <row r="19" spans="1:5">
      <c r="A19" s="3" t="s">
        <v>722</v>
      </c>
      <c r="C19" s="4" t="n">
        <v>-14</v>
      </c>
      <c r="D19" s="4" t="n">
        <v>-15</v>
      </c>
    </row>
    <row r="20" spans="1:5">
      <c r="A20" s="3" t="s">
        <v>178</v>
      </c>
      <c r="C20" s="4" t="n">
        <v>766</v>
      </c>
      <c r="D20" s="4" t="n">
        <v>789</v>
      </c>
    </row>
    <row r="21" spans="1:5">
      <c r="A21" s="3" t="s">
        <v>182</v>
      </c>
      <c r="C21" s="4" t="n">
        <v>307</v>
      </c>
      <c r="D21" s="4" t="n">
        <v>290</v>
      </c>
    </row>
    <row r="22" spans="1:5">
      <c r="A22" s="3" t="s">
        <v>183</v>
      </c>
      <c r="C22" s="4" t="n">
        <v>15788</v>
      </c>
      <c r="D22" s="4" t="n">
        <v>14677</v>
      </c>
    </row>
    <row r="23" spans="1:5">
      <c r="A23" s="3" t="s">
        <v>1673</v>
      </c>
      <c r="C23" s="4" t="n">
        <v>4441</v>
      </c>
      <c r="D23" s="4" t="n">
        <v>4253</v>
      </c>
    </row>
    <row r="24" spans="1:5">
      <c r="A24" s="3" t="s">
        <v>193</v>
      </c>
      <c r="C24" s="4" t="n">
        <v>23050</v>
      </c>
      <c r="D24" s="4" t="n">
        <v>21622</v>
      </c>
    </row>
    <row r="25" spans="1:5">
      <c r="A25" s="3" t="s">
        <v>29</v>
      </c>
    </row>
    <row r="26" spans="1:5">
      <c r="A26" s="6" t="s">
        <v>1669</v>
      </c>
    </row>
    <row r="27" spans="1:5">
      <c r="A27" s="3" t="s">
        <v>919</v>
      </c>
      <c r="C27" s="4" t="n">
        <v>5</v>
      </c>
      <c r="D27" s="4" t="n">
        <v>2</v>
      </c>
    </row>
    <row r="28" spans="1:5">
      <c r="A28" s="3" t="s">
        <v>1670</v>
      </c>
      <c r="C28" s="4" t="n">
        <v>7</v>
      </c>
      <c r="D28" s="4" t="n">
        <v>7</v>
      </c>
    </row>
    <row r="29" spans="1:5">
      <c r="A29" s="3" t="s">
        <v>1674</v>
      </c>
      <c r="C29" s="4" t="n">
        <v>77</v>
      </c>
    </row>
    <row r="30" spans="1:5">
      <c r="A30" s="3" t="s">
        <v>171</v>
      </c>
      <c r="C30" s="4" t="n">
        <v>57</v>
      </c>
      <c r="D30" s="4" t="n">
        <v>51</v>
      </c>
    </row>
    <row r="31" spans="1:5">
      <c r="A31" s="3" t="s">
        <v>150</v>
      </c>
      <c r="C31" s="4" t="n">
        <v>1</v>
      </c>
      <c r="D31" s="4" t="n">
        <v>1</v>
      </c>
    </row>
    <row r="32" spans="1:5">
      <c r="A32" s="3" t="s">
        <v>151</v>
      </c>
      <c r="C32" s="4" t="n">
        <v>147</v>
      </c>
      <c r="D32" s="4" t="n">
        <v>61</v>
      </c>
    </row>
    <row r="33" spans="1:5">
      <c r="A33" s="3" t="s">
        <v>960</v>
      </c>
      <c r="D33" s="4" t="n">
        <v>3</v>
      </c>
    </row>
    <row r="34" spans="1:5">
      <c r="A34" s="3" t="s">
        <v>181</v>
      </c>
      <c r="C34" s="4" t="n">
        <v>269</v>
      </c>
      <c r="D34" s="4" t="n">
        <v>366</v>
      </c>
    </row>
    <row r="35" spans="1:5">
      <c r="A35" s="3" t="s">
        <v>1675</v>
      </c>
      <c r="C35" s="4" t="n">
        <v>7202</v>
      </c>
      <c r="D35" s="4" t="n">
        <v>6674</v>
      </c>
    </row>
    <row r="36" spans="1:5">
      <c r="A36" s="3" t="s">
        <v>1676</v>
      </c>
      <c r="C36" s="4" t="n">
        <v>25</v>
      </c>
      <c r="D36" s="4" t="n">
        <v>26</v>
      </c>
    </row>
    <row r="37" spans="1:5">
      <c r="A37" s="3" t="s">
        <v>161</v>
      </c>
      <c r="C37" s="4" t="n">
        <v>2</v>
      </c>
      <c r="D37" s="4" t="n">
        <v>4</v>
      </c>
    </row>
    <row r="38" spans="1:5">
      <c r="A38" s="3" t="s">
        <v>162</v>
      </c>
      <c r="C38" s="4" t="n">
        <v>7498</v>
      </c>
      <c r="D38" s="4" t="n">
        <v>7073</v>
      </c>
    </row>
    <row r="39" spans="1:5">
      <c r="A39" s="3" t="s">
        <v>163</v>
      </c>
      <c r="C39" s="4" t="n">
        <v>7645</v>
      </c>
      <c r="D39" s="4" t="n">
        <v>7134</v>
      </c>
    </row>
    <row r="40" spans="1:5">
      <c r="A40" s="3" t="s">
        <v>922</v>
      </c>
      <c r="C40" s="4" t="n">
        <v>225</v>
      </c>
    </row>
    <row r="41" spans="1:5">
      <c r="A41" s="3" t="s">
        <v>1671</v>
      </c>
      <c r="C41" s="4" t="n">
        <v>87</v>
      </c>
      <c r="D41" s="4" t="n">
        <v>141</v>
      </c>
    </row>
    <row r="42" spans="1:5">
      <c r="A42" s="3" t="s">
        <v>1672</v>
      </c>
      <c r="C42" s="4" t="n">
        <v>34</v>
      </c>
      <c r="D42" s="4" t="n">
        <v>28</v>
      </c>
    </row>
    <row r="43" spans="1:5">
      <c r="A43" s="3" t="s">
        <v>921</v>
      </c>
      <c r="C43" s="4" t="n">
        <v>5</v>
      </c>
      <c r="D43" s="4" t="n">
        <v>10</v>
      </c>
    </row>
    <row r="44" spans="1:5">
      <c r="A44" s="3" t="s">
        <v>174</v>
      </c>
      <c r="C44" s="4" t="n">
        <v>351</v>
      </c>
      <c r="D44" s="4" t="n">
        <v>179</v>
      </c>
    </row>
    <row r="45" spans="1:5">
      <c r="A45" s="3" t="s">
        <v>176</v>
      </c>
      <c r="C45" s="4" t="n">
        <v>2830</v>
      </c>
      <c r="D45" s="4" t="n">
        <v>2678</v>
      </c>
    </row>
    <row r="46" spans="1:5">
      <c r="A46" s="3" t="s">
        <v>178</v>
      </c>
      <c r="C46" s="4" t="n">
        <v>21</v>
      </c>
      <c r="D46" s="4" t="n">
        <v>21</v>
      </c>
    </row>
    <row r="47" spans="1:5">
      <c r="A47" s="3" t="s">
        <v>182</v>
      </c>
      <c r="C47" s="4" t="n">
        <v>2</v>
      </c>
      <c r="D47" s="4" t="n">
        <v>3</v>
      </c>
    </row>
    <row r="48" spans="1:5">
      <c r="A48" s="3" t="s">
        <v>183</v>
      </c>
      <c r="C48" s="4" t="n">
        <v>2853</v>
      </c>
      <c r="D48" s="4" t="n">
        <v>2702</v>
      </c>
    </row>
    <row r="49" spans="1:5">
      <c r="A49" s="3" t="s">
        <v>1673</v>
      </c>
      <c r="C49" s="4" t="n">
        <v>4441</v>
      </c>
      <c r="D49" s="4" t="n">
        <v>4253</v>
      </c>
    </row>
    <row r="50" spans="1:5">
      <c r="A50" s="3" t="s">
        <v>193</v>
      </c>
      <c r="C50" s="5" t="n">
        <v>7645</v>
      </c>
      <c r="D50" s="5" t="n">
        <v>7134</v>
      </c>
    </row>
    <row r="51" spans="1:5"/>
    <row r="52" spans="1:5">
      <c r="A52" s="3" t="s">
        <v>52</v>
      </c>
      <c r="B52" s="3" t="s">
        <v>195</v>
      </c>
    </row>
  </sheetData>
  <mergeCells count="3">
    <mergeCell ref="A1:B1"/>
    <mergeCell ref="A51:D51"/>
    <mergeCell ref="B52:D5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2</v>
      </c>
      <c r="B3" s="3" t="s">
        <v>253</v>
      </c>
    </row>
    <row r="4" spans="1:2">
      <c r="A4" s="3" t="s">
        <v>31</v>
      </c>
    </row>
    <row r="5" spans="1:2">
      <c r="A5" s="3" t="s">
        <v>252</v>
      </c>
      <c r="B5" s="3"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77</v>
      </c>
      <c r="B1" s="2" t="s">
        <v>656</v>
      </c>
    </row>
    <row r="2" spans="1:2">
      <c r="A2" s="3" t="s">
        <v>29</v>
      </c>
    </row>
    <row r="3" spans="1:2">
      <c r="A3" s="3" t="s">
        <v>1678</v>
      </c>
      <c r="B3" s="5" t="n">
        <v>33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1679</v>
      </c>
      <c r="C1" s="2" t="s">
        <v>1</v>
      </c>
    </row>
    <row r="2" spans="1:5">
      <c r="C2" s="2" t="s">
        <v>2</v>
      </c>
      <c r="D2" s="2" t="s">
        <v>35</v>
      </c>
      <c r="E2" s="2" t="s">
        <v>36</v>
      </c>
    </row>
    <row r="3" spans="1:5">
      <c r="A3" s="3" t="s">
        <v>1680</v>
      </c>
    </row>
    <row r="4" spans="1:5">
      <c r="A4" s="6" t="s">
        <v>1681</v>
      </c>
    </row>
    <row r="5" spans="1:5">
      <c r="A5" s="3" t="s">
        <v>1682</v>
      </c>
      <c r="B5" s="3" t="s">
        <v>52</v>
      </c>
      <c r="C5" s="5" t="n">
        <v>24</v>
      </c>
      <c r="D5" s="5" t="n">
        <v>28</v>
      </c>
      <c r="E5" s="5" t="n">
        <v>40</v>
      </c>
    </row>
    <row r="6" spans="1:5">
      <c r="A6" s="3" t="s">
        <v>1683</v>
      </c>
      <c r="B6" s="3" t="s">
        <v>52</v>
      </c>
      <c r="C6" s="4" t="n">
        <v>29</v>
      </c>
      <c r="D6" s="4" t="n">
        <v>31</v>
      </c>
      <c r="E6" s="4" t="n">
        <v>50</v>
      </c>
    </row>
    <row r="7" spans="1:5">
      <c r="A7" s="3" t="s">
        <v>1684</v>
      </c>
      <c r="B7" s="3" t="s">
        <v>52</v>
      </c>
      <c r="C7" s="3" t="s">
        <v>91</v>
      </c>
      <c r="D7" s="3" t="s">
        <v>91</v>
      </c>
      <c r="E7" s="3" t="s">
        <v>91</v>
      </c>
    </row>
    <row r="8" spans="1:5">
      <c r="A8" s="3" t="s">
        <v>1685</v>
      </c>
      <c r="B8" s="3" t="s">
        <v>52</v>
      </c>
      <c r="C8" s="4" t="n">
        <v>33</v>
      </c>
      <c r="D8" s="4" t="n">
        <v>35</v>
      </c>
      <c r="E8" s="4" t="n">
        <v>62</v>
      </c>
    </row>
    <row r="9" spans="1:5">
      <c r="A9" s="3" t="s">
        <v>1686</v>
      </c>
      <c r="B9" s="3" t="s">
        <v>52</v>
      </c>
      <c r="C9" s="4" t="n">
        <v>20</v>
      </c>
      <c r="D9" s="4" t="n">
        <v>24</v>
      </c>
      <c r="E9" s="4" t="n">
        <v>28</v>
      </c>
    </row>
    <row r="10" spans="1:5">
      <c r="A10" s="3" t="s">
        <v>1687</v>
      </c>
    </row>
    <row r="11" spans="1:5">
      <c r="A11" s="6" t="s">
        <v>1681</v>
      </c>
    </row>
    <row r="12" spans="1:5">
      <c r="A12" s="3" t="s">
        <v>1682</v>
      </c>
      <c r="B12" s="3" t="s">
        <v>52</v>
      </c>
      <c r="C12" s="4" t="n">
        <v>24</v>
      </c>
      <c r="D12" s="4" t="n">
        <v>28</v>
      </c>
      <c r="E12" s="4" t="n">
        <v>39</v>
      </c>
    </row>
    <row r="13" spans="1:5">
      <c r="A13" s="3" t="s">
        <v>1683</v>
      </c>
      <c r="B13" s="3" t="s">
        <v>52</v>
      </c>
      <c r="C13" s="4" t="n">
        <v>29</v>
      </c>
      <c r="D13" s="4" t="n">
        <v>31</v>
      </c>
      <c r="E13" s="4" t="n">
        <v>50</v>
      </c>
    </row>
    <row r="14" spans="1:5">
      <c r="A14" s="3" t="s">
        <v>1684</v>
      </c>
      <c r="B14" s="3" t="s">
        <v>52</v>
      </c>
      <c r="C14" s="3" t="s">
        <v>91</v>
      </c>
      <c r="D14" s="3" t="s">
        <v>91</v>
      </c>
      <c r="E14" s="3" t="s">
        <v>91</v>
      </c>
    </row>
    <row r="15" spans="1:5">
      <c r="A15" s="3" t="s">
        <v>1685</v>
      </c>
      <c r="B15" s="3" t="s">
        <v>52</v>
      </c>
      <c r="C15" s="4" t="n">
        <v>33</v>
      </c>
      <c r="D15" s="4" t="n">
        <v>35</v>
      </c>
      <c r="E15" s="4" t="n">
        <v>61</v>
      </c>
    </row>
    <row r="16" spans="1:5">
      <c r="A16" s="3" t="s">
        <v>1686</v>
      </c>
      <c r="B16" s="3" t="s">
        <v>52</v>
      </c>
      <c r="C16" s="4" t="n">
        <v>20</v>
      </c>
      <c r="D16" s="4" t="n">
        <v>24</v>
      </c>
      <c r="E16" s="4" t="n">
        <v>28</v>
      </c>
    </row>
    <row r="17" spans="1:5">
      <c r="A17" s="3" t="s">
        <v>1688</v>
      </c>
    </row>
    <row r="18" spans="1:5">
      <c r="A18" s="6" t="s">
        <v>1681</v>
      </c>
    </row>
    <row r="19" spans="1:5">
      <c r="A19" s="3" t="s">
        <v>1682</v>
      </c>
      <c r="C19" s="4" t="n">
        <v>5</v>
      </c>
      <c r="D19" s="4" t="n">
        <v>4</v>
      </c>
      <c r="E19" s="4" t="n">
        <v>2</v>
      </c>
    </row>
    <row r="20" spans="1:5">
      <c r="A20" s="3" t="s">
        <v>1683</v>
      </c>
      <c r="C20" s="4" t="n">
        <v>10</v>
      </c>
      <c r="D20" s="4" t="n">
        <v>1</v>
      </c>
      <c r="E20" s="4" t="n">
        <v>3</v>
      </c>
    </row>
    <row r="21" spans="1:5">
      <c r="A21" s="3" t="s">
        <v>1684</v>
      </c>
      <c r="C21" s="3" t="s">
        <v>91</v>
      </c>
      <c r="D21" s="3" t="s">
        <v>91</v>
      </c>
      <c r="E21" s="4" t="n">
        <v>-1</v>
      </c>
    </row>
    <row r="22" spans="1:5">
      <c r="A22" s="3" t="s">
        <v>1685</v>
      </c>
      <c r="C22" s="3" t="s">
        <v>91</v>
      </c>
      <c r="D22" s="3" t="s">
        <v>91</v>
      </c>
      <c r="E22" s="3" t="s">
        <v>91</v>
      </c>
    </row>
    <row r="23" spans="1:5">
      <c r="A23" s="3" t="s">
        <v>1686</v>
      </c>
      <c r="C23" s="4" t="n">
        <v>15</v>
      </c>
      <c r="D23" s="4" t="n">
        <v>5</v>
      </c>
      <c r="E23" s="4" t="n">
        <v>4</v>
      </c>
    </row>
    <row r="24" spans="1:5">
      <c r="A24" s="3" t="s">
        <v>1689</v>
      </c>
    </row>
    <row r="25" spans="1:5">
      <c r="A25" s="6" t="s">
        <v>1681</v>
      </c>
    </row>
    <row r="26" spans="1:5">
      <c r="A26" s="3" t="s">
        <v>1682</v>
      </c>
      <c r="C26" s="3" t="s">
        <v>91</v>
      </c>
      <c r="D26" s="3" t="s">
        <v>91</v>
      </c>
      <c r="E26" s="4" t="n">
        <v>1</v>
      </c>
    </row>
    <row r="27" spans="1:5">
      <c r="A27" s="3" t="s">
        <v>1683</v>
      </c>
      <c r="C27" s="3" t="s">
        <v>91</v>
      </c>
      <c r="D27" s="3" t="s">
        <v>91</v>
      </c>
      <c r="E27" s="3" t="s">
        <v>91</v>
      </c>
    </row>
    <row r="28" spans="1:5">
      <c r="A28" s="3" t="s">
        <v>1684</v>
      </c>
      <c r="C28" s="3" t="s">
        <v>91</v>
      </c>
      <c r="D28" s="3" t="s">
        <v>91</v>
      </c>
      <c r="E28" s="4" t="n">
        <v>-1</v>
      </c>
    </row>
    <row r="29" spans="1:5">
      <c r="A29" s="3" t="s">
        <v>1685</v>
      </c>
      <c r="C29" s="3" t="s">
        <v>91</v>
      </c>
      <c r="D29" s="3" t="s">
        <v>91</v>
      </c>
      <c r="E29" s="3" t="s">
        <v>91</v>
      </c>
    </row>
    <row r="30" spans="1:5">
      <c r="A30" s="3" t="s">
        <v>1686</v>
      </c>
      <c r="C30" s="3" t="s">
        <v>91</v>
      </c>
      <c r="D30" s="3" t="s">
        <v>91</v>
      </c>
      <c r="E30" s="3" t="s">
        <v>91</v>
      </c>
    </row>
    <row r="31" spans="1:5">
      <c r="A31" s="3" t="s">
        <v>1690</v>
      </c>
    </row>
    <row r="32" spans="1:5">
      <c r="A32" s="6" t="s">
        <v>1681</v>
      </c>
    </row>
    <row r="33" spans="1:5">
      <c r="A33" s="3" t="s">
        <v>1682</v>
      </c>
      <c r="B33" s="3" t="s">
        <v>52</v>
      </c>
      <c r="C33" s="4" t="n">
        <v>16</v>
      </c>
      <c r="D33" s="4" t="n">
        <v>9</v>
      </c>
      <c r="E33" s="4" t="n">
        <v>8</v>
      </c>
    </row>
    <row r="34" spans="1:5">
      <c r="A34" s="3" t="s">
        <v>1683</v>
      </c>
      <c r="B34" s="3" t="s">
        <v>52</v>
      </c>
      <c r="C34" s="4" t="n">
        <v>20</v>
      </c>
      <c r="D34" s="4" t="n">
        <v>19</v>
      </c>
      <c r="E34" s="4" t="n">
        <v>8</v>
      </c>
    </row>
    <row r="35" spans="1:5">
      <c r="A35" s="3" t="s">
        <v>1684</v>
      </c>
      <c r="B35" s="3" t="s">
        <v>52</v>
      </c>
      <c r="C35" s="3" t="s">
        <v>91</v>
      </c>
      <c r="D35" s="3" t="s">
        <v>91</v>
      </c>
      <c r="E35" s="3" t="s">
        <v>91</v>
      </c>
    </row>
    <row r="36" spans="1:5">
      <c r="A36" s="3" t="s">
        <v>1685</v>
      </c>
      <c r="B36" s="3" t="s">
        <v>52</v>
      </c>
      <c r="C36" s="4" t="n">
        <v>16</v>
      </c>
      <c r="D36" s="4" t="n">
        <v>12</v>
      </c>
      <c r="E36" s="4" t="n">
        <v>7</v>
      </c>
    </row>
    <row r="37" spans="1:5">
      <c r="A37" s="3" t="s">
        <v>1686</v>
      </c>
      <c r="B37" s="3" t="s">
        <v>52</v>
      </c>
      <c r="C37" s="5" t="n">
        <v>20</v>
      </c>
      <c r="D37" s="5" t="n">
        <v>16</v>
      </c>
      <c r="E37" s="5" t="n">
        <v>9</v>
      </c>
    </row>
    <row r="38" spans="1:5"/>
    <row r="39" spans="1:5">
      <c r="A39" s="3" t="s">
        <v>52</v>
      </c>
      <c r="B39" s="3" t="s">
        <v>1691</v>
      </c>
    </row>
  </sheetData>
  <mergeCells count="4">
    <mergeCell ref="A1:B2"/>
    <mergeCell ref="C1:E1"/>
    <mergeCell ref="A38:D38"/>
    <mergeCell ref="B39:D3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4</v>
      </c>
      <c r="B3" s="3" t="s">
        <v>255</v>
      </c>
    </row>
    <row r="4" spans="1:2">
      <c r="A4" s="3" t="s">
        <v>31</v>
      </c>
    </row>
    <row r="5" spans="1:2">
      <c r="A5" s="3" t="s">
        <v>254</v>
      </c>
      <c r="B5"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6</v>
      </c>
      <c r="B3" s="3" t="s">
        <v>257</v>
      </c>
    </row>
    <row r="4" spans="1:2">
      <c r="A4" s="3" t="s">
        <v>31</v>
      </c>
    </row>
    <row r="5" spans="1:2">
      <c r="A5" s="3" t="s">
        <v>256</v>
      </c>
      <c r="B5" s="3"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8</v>
      </c>
      <c r="B3" s="3" t="s">
        <v>259</v>
      </c>
    </row>
    <row r="4" spans="1:2">
      <c r="A4" s="3" t="s">
        <v>31</v>
      </c>
    </row>
    <row r="5" spans="1:2">
      <c r="A5" s="3" t="s">
        <v>258</v>
      </c>
      <c r="B5" s="3"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2</v>
      </c>
      <c r="B3" s="3" t="s">
        <v>260</v>
      </c>
    </row>
    <row r="4" spans="1:2">
      <c r="A4" s="3" t="s">
        <v>31</v>
      </c>
    </row>
    <row r="5" spans="1:2">
      <c r="A5" s="3" t="s">
        <v>152</v>
      </c>
      <c r="B5" s="3"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1</v>
      </c>
      <c r="B3" s="3" t="s">
        <v>262</v>
      </c>
    </row>
    <row r="4" spans="1:2">
      <c r="A4" s="3" t="s">
        <v>31</v>
      </c>
    </row>
    <row r="5" spans="1:2">
      <c r="A5" s="3" t="s">
        <v>261</v>
      </c>
      <c r="B5" s="3"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3</v>
      </c>
      <c r="B3" s="3" t="s">
        <v>264</v>
      </c>
    </row>
    <row r="4" spans="1:2">
      <c r="A4" s="3" t="s">
        <v>31</v>
      </c>
    </row>
    <row r="5" spans="1:2">
      <c r="A5" s="3" t="s">
        <v>263</v>
      </c>
      <c r="B5" s="3"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58"/>
    <col customWidth="1" max="2" min="2" width="56"/>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c r="C3" s="5" t="n">
        <v>6583</v>
      </c>
      <c r="D3" s="5" t="n">
        <v>6399</v>
      </c>
      <c r="E3" s="5" t="n">
        <v>6456</v>
      </c>
    </row>
    <row r="4" spans="1:5">
      <c r="A4" s="6" t="s">
        <v>38</v>
      </c>
    </row>
    <row r="5" spans="1:5">
      <c r="A5" s="3" t="s">
        <v>39</v>
      </c>
      <c r="C5" s="4" t="n">
        <v>505</v>
      </c>
      <c r="D5" s="4" t="n">
        <v>499</v>
      </c>
      <c r="E5" s="4" t="n">
        <v>593</v>
      </c>
    </row>
    <row r="6" spans="1:5">
      <c r="A6" s="3" t="s">
        <v>40</v>
      </c>
      <c r="C6" s="4" t="n">
        <v>1503</v>
      </c>
      <c r="D6" s="4" t="n">
        <v>1508</v>
      </c>
      <c r="E6" s="4" t="n">
        <v>1406</v>
      </c>
    </row>
    <row r="7" spans="1:5">
      <c r="A7" s="3" t="s">
        <v>41</v>
      </c>
      <c r="C7" s="4" t="n">
        <v>86</v>
      </c>
      <c r="D7" s="4" t="n">
        <v>86</v>
      </c>
      <c r="E7" s="4" t="n">
        <v>83</v>
      </c>
    </row>
    <row r="8" spans="1:5">
      <c r="A8" s="3" t="s">
        <v>42</v>
      </c>
      <c r="C8" s="4" t="n">
        <v>750</v>
      </c>
      <c r="D8" s="4" t="n">
        <v>710</v>
      </c>
      <c r="E8" s="4" t="n">
        <v>961</v>
      </c>
    </row>
    <row r="9" spans="1:5">
      <c r="A9" s="3" t="s">
        <v>43</v>
      </c>
      <c r="C9" s="4" t="n">
        <v>1236</v>
      </c>
      <c r="D9" s="4" t="n">
        <v>1248</v>
      </c>
      <c r="E9" s="4" t="n">
        <v>1223</v>
      </c>
    </row>
    <row r="10" spans="1:5">
      <c r="A10" s="3" t="s">
        <v>44</v>
      </c>
      <c r="C10" s="4" t="n">
        <v>881</v>
      </c>
      <c r="D10" s="4" t="n">
        <v>811</v>
      </c>
      <c r="E10" s="4" t="n">
        <v>750</v>
      </c>
    </row>
    <row r="11" spans="1:5">
      <c r="A11" s="3" t="s">
        <v>45</v>
      </c>
      <c r="C11" s="4" t="n">
        <v>284</v>
      </c>
      <c r="D11" s="4" t="n">
        <v>281</v>
      </c>
      <c r="E11" s="4" t="n">
        <v>262</v>
      </c>
    </row>
    <row r="12" spans="1:5">
      <c r="A12" s="3" t="s">
        <v>46</v>
      </c>
      <c r="C12" s="4" t="n">
        <v>5245</v>
      </c>
      <c r="D12" s="4" t="n">
        <v>5143</v>
      </c>
      <c r="E12" s="4" t="n">
        <v>5278</v>
      </c>
    </row>
    <row r="13" spans="1:5">
      <c r="A13" s="3" t="s">
        <v>47</v>
      </c>
      <c r="C13" s="4" t="n">
        <v>1338</v>
      </c>
      <c r="D13" s="4" t="n">
        <v>1256</v>
      </c>
      <c r="E13" s="4" t="n">
        <v>1178</v>
      </c>
    </row>
    <row r="14" spans="1:5">
      <c r="A14" s="6" t="s">
        <v>48</v>
      </c>
    </row>
    <row r="15" spans="1:5">
      <c r="A15" s="3" t="s">
        <v>49</v>
      </c>
      <c r="C15" s="4" t="n">
        <v>12</v>
      </c>
      <c r="D15" s="4" t="n">
        <v>6</v>
      </c>
      <c r="E15" s="4" t="n">
        <v>12</v>
      </c>
    </row>
    <row r="16" spans="1:5">
      <c r="A16" s="3" t="s">
        <v>50</v>
      </c>
      <c r="C16" s="4" t="n">
        <v>5</v>
      </c>
      <c r="D16" s="4" t="n">
        <v>12</v>
      </c>
      <c r="E16" s="4" t="n">
        <v>10</v>
      </c>
    </row>
    <row r="17" spans="1:5">
      <c r="A17" s="3" t="s">
        <v>51</v>
      </c>
      <c r="B17" s="3" t="s">
        <v>52</v>
      </c>
      <c r="C17" s="4" t="n">
        <v>15</v>
      </c>
      <c r="D17" s="4" t="n">
        <v>13</v>
      </c>
      <c r="E17" s="4" t="n">
        <v>14</v>
      </c>
    </row>
    <row r="18" spans="1:5">
      <c r="A18" s="3" t="s">
        <v>53</v>
      </c>
      <c r="C18" s="4" t="n">
        <v>24</v>
      </c>
      <c r="D18" s="4" t="n">
        <v>41</v>
      </c>
      <c r="E18" s="4" t="n">
        <v>-15</v>
      </c>
    </row>
    <row r="19" spans="1:5">
      <c r="A19" s="3" t="s">
        <v>54</v>
      </c>
      <c r="C19" s="4" t="n">
        <v>6</v>
      </c>
      <c r="D19" s="4" t="n">
        <v>8</v>
      </c>
      <c r="E19" s="4" t="n">
        <v>10</v>
      </c>
    </row>
    <row r="20" spans="1:5">
      <c r="A20" s="3" t="s">
        <v>55</v>
      </c>
      <c r="C20" s="4" t="n">
        <v>-76</v>
      </c>
      <c r="D20" s="4" t="n">
        <v>-75</v>
      </c>
      <c r="E20" s="4" t="n">
        <v>-17</v>
      </c>
    </row>
    <row r="21" spans="1:5">
      <c r="A21" s="3" t="s">
        <v>56</v>
      </c>
      <c r="C21" s="4" t="n">
        <v>-14</v>
      </c>
      <c r="D21" s="4" t="n">
        <v>5</v>
      </c>
      <c r="E21" s="4" t="n">
        <v>14</v>
      </c>
    </row>
    <row r="22" spans="1:5">
      <c r="A22" s="6" t="s">
        <v>57</v>
      </c>
    </row>
    <row r="23" spans="1:5">
      <c r="A23" s="3" t="s">
        <v>58</v>
      </c>
      <c r="C23" s="4" t="n">
        <v>406</v>
      </c>
      <c r="D23" s="4" t="n">
        <v>411</v>
      </c>
      <c r="E23" s="4" t="n">
        <v>386</v>
      </c>
    </row>
    <row r="24" spans="1:5">
      <c r="A24" s="3" t="s">
        <v>59</v>
      </c>
      <c r="C24" s="4" t="n">
        <v>34</v>
      </c>
      <c r="D24" s="4" t="n">
        <v>29</v>
      </c>
      <c r="E24" s="4" t="n">
        <v>14</v>
      </c>
    </row>
    <row r="25" spans="1:5">
      <c r="A25" s="3" t="s">
        <v>60</v>
      </c>
      <c r="C25" s="4" t="n">
        <v>-2</v>
      </c>
      <c r="D25" s="4" t="n">
        <v>-5</v>
      </c>
      <c r="E25" s="4" t="n">
        <v>-4</v>
      </c>
    </row>
    <row r="26" spans="1:5">
      <c r="A26" s="3" t="s">
        <v>61</v>
      </c>
      <c r="C26" s="4" t="n">
        <v>438</v>
      </c>
      <c r="D26" s="4" t="n">
        <v>435</v>
      </c>
      <c r="E26" s="4" t="n">
        <v>396</v>
      </c>
    </row>
    <row r="27" spans="1:5">
      <c r="A27" s="3" t="s">
        <v>62</v>
      </c>
      <c r="C27" s="4" t="n">
        <v>886</v>
      </c>
      <c r="D27" s="4" t="n">
        <v>826</v>
      </c>
      <c r="E27" s="4" t="n">
        <v>796</v>
      </c>
    </row>
    <row r="28" spans="1:5">
      <c r="A28" s="3" t="s">
        <v>63</v>
      </c>
      <c r="C28" s="4" t="n">
        <v>424</v>
      </c>
      <c r="D28" s="4" t="n">
        <v>273</v>
      </c>
      <c r="E28" s="4" t="n">
        <v>271</v>
      </c>
    </row>
    <row r="29" spans="1:5">
      <c r="A29" s="3" t="s">
        <v>64</v>
      </c>
      <c r="C29" s="4" t="n">
        <v>462</v>
      </c>
      <c r="D29" s="4" t="n">
        <v>553</v>
      </c>
      <c r="E29" s="4" t="n">
        <v>525</v>
      </c>
    </row>
    <row r="30" spans="1:5">
      <c r="A30" s="3" t="s">
        <v>65</v>
      </c>
      <c r="C30" s="4" t="n">
        <v>2</v>
      </c>
      <c r="D30" s="4" t="n">
        <v>2</v>
      </c>
      <c r="E30" s="4" t="n">
        <v>2</v>
      </c>
    </row>
    <row r="31" spans="1:5">
      <c r="A31" s="3" t="s">
        <v>66</v>
      </c>
      <c r="C31" s="5" t="n">
        <v>460</v>
      </c>
      <c r="D31" s="5" t="n">
        <v>551</v>
      </c>
      <c r="E31" s="5" t="n">
        <v>523</v>
      </c>
    </row>
    <row r="32" spans="1:5">
      <c r="A32" s="3" t="s">
        <v>67</v>
      </c>
      <c r="C32" s="7" t="n">
        <v>1.64</v>
      </c>
      <c r="D32" s="7" t="n">
        <v>1.99</v>
      </c>
      <c r="E32" s="7" t="n">
        <v>1.9</v>
      </c>
    </row>
    <row r="33" spans="1:5">
      <c r="A33" s="3" t="s">
        <v>68</v>
      </c>
      <c r="C33" s="7" t="n">
        <v>1.64</v>
      </c>
      <c r="D33" s="7" t="n">
        <v>1.98</v>
      </c>
      <c r="E33" s="7" t="n">
        <v>1.89</v>
      </c>
    </row>
    <row r="34" spans="1:5">
      <c r="A34" s="3" t="s">
        <v>31</v>
      </c>
    </row>
    <row r="35" spans="1:5">
      <c r="A35" s="3" t="s">
        <v>37</v>
      </c>
      <c r="C35" s="5" t="n">
        <v>6222</v>
      </c>
      <c r="D35" s="5" t="n">
        <v>6064</v>
      </c>
      <c r="E35" s="5" t="n">
        <v>6165</v>
      </c>
    </row>
    <row r="36" spans="1:5">
      <c r="A36" s="6" t="s">
        <v>38</v>
      </c>
    </row>
    <row r="37" spans="1:5">
      <c r="A37" s="3" t="s">
        <v>39</v>
      </c>
      <c r="C37" s="4" t="n">
        <v>398</v>
      </c>
      <c r="D37" s="4" t="n">
        <v>393</v>
      </c>
      <c r="E37" s="4" t="n">
        <v>497</v>
      </c>
    </row>
    <row r="38" spans="1:5">
      <c r="A38" s="3" t="s">
        <v>40</v>
      </c>
      <c r="C38" s="4" t="n">
        <v>1491</v>
      </c>
      <c r="D38" s="4" t="n">
        <v>1486</v>
      </c>
      <c r="E38" s="4" t="n">
        <v>1376</v>
      </c>
    </row>
    <row r="39" spans="1:5">
      <c r="A39" s="3" t="s">
        <v>41</v>
      </c>
      <c r="C39" s="4" t="n">
        <v>90</v>
      </c>
      <c r="D39" s="4" t="n">
        <v>88</v>
      </c>
      <c r="E39" s="4" t="n">
        <v>83</v>
      </c>
    </row>
    <row r="40" spans="1:5">
      <c r="A40" s="3" t="s">
        <v>42</v>
      </c>
      <c r="C40" s="4" t="n">
        <v>730</v>
      </c>
      <c r="D40" s="4" t="n">
        <v>693</v>
      </c>
      <c r="E40" s="4" t="n">
        <v>939</v>
      </c>
    </row>
    <row r="41" spans="1:5">
      <c r="A41" s="3" t="s">
        <v>43</v>
      </c>
      <c r="C41" s="4" t="n">
        <v>1113</v>
      </c>
      <c r="D41" s="4" t="n">
        <v>1127</v>
      </c>
      <c r="E41" s="4" t="n">
        <v>1132</v>
      </c>
    </row>
    <row r="42" spans="1:5">
      <c r="A42" s="3" t="s">
        <v>44</v>
      </c>
      <c r="C42" s="4" t="n">
        <v>872</v>
      </c>
      <c r="D42" s="4" t="n">
        <v>803</v>
      </c>
      <c r="E42" s="4" t="n">
        <v>744</v>
      </c>
    </row>
    <row r="43" spans="1:5">
      <c r="A43" s="3" t="s">
        <v>45</v>
      </c>
      <c r="C43" s="4" t="n">
        <v>276</v>
      </c>
      <c r="D43" s="4" t="n">
        <v>277</v>
      </c>
      <c r="E43" s="4" t="n">
        <v>255</v>
      </c>
    </row>
    <row r="44" spans="1:5">
      <c r="A44" s="3" t="s">
        <v>46</v>
      </c>
      <c r="C44" s="4" t="n">
        <v>4970</v>
      </c>
      <c r="D44" s="4" t="n">
        <v>4867</v>
      </c>
      <c r="E44" s="4" t="n">
        <v>5026</v>
      </c>
    </row>
    <row r="45" spans="1:5">
      <c r="A45" s="3" t="s">
        <v>47</v>
      </c>
      <c r="C45" s="4" t="n">
        <v>1252</v>
      </c>
      <c r="D45" s="4" t="n">
        <v>1197</v>
      </c>
      <c r="E45" s="4" t="n">
        <v>1139</v>
      </c>
    </row>
    <row r="46" spans="1:5">
      <c r="A46" s="6" t="s">
        <v>48</v>
      </c>
    </row>
    <row r="47" spans="1:5">
      <c r="A47" s="3" t="s">
        <v>49</v>
      </c>
      <c r="C47" s="4" t="n">
        <v>9</v>
      </c>
      <c r="D47" s="4" t="n">
        <v>4</v>
      </c>
      <c r="E47" s="4" t="n">
        <v>11</v>
      </c>
    </row>
    <row r="48" spans="1:5">
      <c r="A48" s="3" t="s">
        <v>69</v>
      </c>
      <c r="C48" s="4" t="n">
        <v>1</v>
      </c>
      <c r="D48" s="4" t="n">
        <v>1</v>
      </c>
      <c r="E48" s="4" t="n">
        <v>1</v>
      </c>
    </row>
    <row r="49" spans="1:5">
      <c r="A49" s="3" t="s">
        <v>50</v>
      </c>
      <c r="C49" s="4" t="n">
        <v>5</v>
      </c>
      <c r="D49" s="4" t="n">
        <v>12</v>
      </c>
      <c r="E49" s="4" t="n">
        <v>10</v>
      </c>
    </row>
    <row r="50" spans="1:5">
      <c r="A50" s="3" t="s">
        <v>53</v>
      </c>
      <c r="C50" s="4" t="n">
        <v>21</v>
      </c>
      <c r="D50" s="4" t="n">
        <v>37</v>
      </c>
      <c r="E50" s="4" t="n">
        <v>-17</v>
      </c>
    </row>
    <row r="51" spans="1:5">
      <c r="A51" s="3" t="s">
        <v>54</v>
      </c>
      <c r="C51" s="4" t="n">
        <v>17</v>
      </c>
      <c r="D51" s="4" t="n">
        <v>8</v>
      </c>
      <c r="E51" s="4" t="n">
        <v>19</v>
      </c>
    </row>
    <row r="52" spans="1:5">
      <c r="A52" s="3" t="s">
        <v>55</v>
      </c>
      <c r="C52" s="4" t="n">
        <v>-58</v>
      </c>
      <c r="D52" s="4" t="n">
        <v>-55</v>
      </c>
      <c r="E52" s="4" t="n">
        <v>-17</v>
      </c>
    </row>
    <row r="53" spans="1:5">
      <c r="A53" s="3" t="s">
        <v>56</v>
      </c>
      <c r="C53" s="4" t="n">
        <v>-5</v>
      </c>
      <c r="D53" s="4" t="n">
        <v>7</v>
      </c>
      <c r="E53" s="4" t="n">
        <v>7</v>
      </c>
    </row>
    <row r="54" spans="1:5">
      <c r="A54" s="6" t="s">
        <v>57</v>
      </c>
    </row>
    <row r="55" spans="1:5">
      <c r="A55" s="3" t="s">
        <v>58</v>
      </c>
      <c r="C55" s="4" t="n">
        <v>263</v>
      </c>
      <c r="D55" s="4" t="n">
        <v>261</v>
      </c>
      <c r="E55" s="4" t="n">
        <v>252</v>
      </c>
    </row>
    <row r="56" spans="1:5">
      <c r="A56" s="3" t="s">
        <v>59</v>
      </c>
      <c r="C56" s="4" t="n">
        <v>15</v>
      </c>
      <c r="D56" s="4" t="n">
        <v>12</v>
      </c>
      <c r="E56" s="4" t="n">
        <v>2</v>
      </c>
    </row>
    <row r="57" spans="1:5">
      <c r="A57" s="3" t="s">
        <v>60</v>
      </c>
      <c r="C57" s="4" t="n">
        <v>-2</v>
      </c>
      <c r="D57" s="4" t="n">
        <v>-5</v>
      </c>
      <c r="E57" s="4" t="n">
        <v>-4</v>
      </c>
    </row>
    <row r="58" spans="1:5">
      <c r="A58" s="3" t="s">
        <v>61</v>
      </c>
      <c r="C58" s="4" t="n">
        <v>276</v>
      </c>
      <c r="D58" s="4" t="n">
        <v>268</v>
      </c>
      <c r="E58" s="4" t="n">
        <v>250</v>
      </c>
    </row>
    <row r="59" spans="1:5">
      <c r="A59" s="3" t="s">
        <v>62</v>
      </c>
      <c r="C59" s="4" t="n">
        <v>971</v>
      </c>
      <c r="D59" s="4" t="n">
        <v>936</v>
      </c>
      <c r="E59" s="4" t="n">
        <v>896</v>
      </c>
    </row>
    <row r="60" spans="1:5">
      <c r="A60" s="3" t="s">
        <v>63</v>
      </c>
      <c r="C60" s="4" t="n">
        <v>339</v>
      </c>
      <c r="D60" s="4" t="n">
        <v>320</v>
      </c>
      <c r="E60" s="4" t="n">
        <v>302</v>
      </c>
    </row>
    <row r="61" spans="1:5">
      <c r="A61" s="3" t="s">
        <v>64</v>
      </c>
      <c r="C61" s="4" t="n">
        <v>632</v>
      </c>
      <c r="D61" s="4" t="n">
        <v>616</v>
      </c>
      <c r="E61" s="4" t="n">
        <v>594</v>
      </c>
    </row>
    <row r="62" spans="1:5">
      <c r="A62" s="3" t="s">
        <v>70</v>
      </c>
      <c r="C62" s="4" t="n">
        <v>2</v>
      </c>
      <c r="D62" s="4" t="n">
        <v>2</v>
      </c>
      <c r="E62" s="4" t="n">
        <v>2</v>
      </c>
    </row>
    <row r="63" spans="1:5">
      <c r="A63" s="3" t="s">
        <v>66</v>
      </c>
      <c r="C63" s="5" t="n">
        <v>630</v>
      </c>
      <c r="D63" s="5" t="n">
        <v>614</v>
      </c>
      <c r="E63" s="5" t="n">
        <v>592</v>
      </c>
    </row>
    <row r="64" spans="1:5"/>
    <row r="65" spans="1:5">
      <c r="A65" s="3" t="s">
        <v>52</v>
      </c>
      <c r="B65" s="3" t="s">
        <v>71</v>
      </c>
    </row>
  </sheetData>
  <mergeCells count="4">
    <mergeCell ref="A1:B2"/>
    <mergeCell ref="C1:E1"/>
    <mergeCell ref="A64:D64"/>
    <mergeCell ref="B65:D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5</v>
      </c>
      <c r="B3" s="3" t="s">
        <v>266</v>
      </c>
    </row>
    <row r="4" spans="1:2">
      <c r="A4" s="3" t="s">
        <v>31</v>
      </c>
    </row>
    <row r="5" spans="1:2">
      <c r="A5" s="3" t="s">
        <v>265</v>
      </c>
      <c r="B5" s="3"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7</v>
      </c>
      <c r="B3" s="3" t="s">
        <v>268</v>
      </c>
    </row>
    <row r="4" spans="1:2">
      <c r="A4" s="3" t="s">
        <v>31</v>
      </c>
    </row>
    <row r="5" spans="1:2">
      <c r="A5" s="3" t="s">
        <v>267</v>
      </c>
      <c r="B5"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69</v>
      </c>
      <c r="B3" s="3" t="s">
        <v>270</v>
      </c>
    </row>
    <row r="4" spans="1:2">
      <c r="A4" s="3" t="s">
        <v>31</v>
      </c>
    </row>
    <row r="5" spans="1:2">
      <c r="A5" s="3" t="s">
        <v>269</v>
      </c>
      <c r="B5" s="3"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4</v>
      </c>
      <c r="B3" s="3" t="s">
        <v>275</v>
      </c>
    </row>
    <row r="4" spans="1:2">
      <c r="A4" s="3" t="s">
        <v>31</v>
      </c>
    </row>
    <row r="5" spans="1:2">
      <c r="A5" s="3" t="s">
        <v>274</v>
      </c>
      <c r="B5"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6</v>
      </c>
      <c r="B3" s="3" t="s">
        <v>277</v>
      </c>
    </row>
    <row r="4" spans="1:2">
      <c r="A4" s="3" t="s">
        <v>31</v>
      </c>
    </row>
    <row r="5" spans="1:2">
      <c r="A5" s="3" t="s">
        <v>276</v>
      </c>
      <c r="B5"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8</v>
      </c>
      <c r="B3" s="3" t="s">
        <v>279</v>
      </c>
    </row>
    <row r="4" spans="1:2">
      <c r="A4" s="3" t="s">
        <v>31</v>
      </c>
    </row>
    <row r="5" spans="1:2">
      <c r="A5" s="3" t="s">
        <v>278</v>
      </c>
      <c r="B5"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31</v>
      </c>
    </row>
    <row r="4" spans="1:2">
      <c r="A4" s="3" t="s">
        <v>280</v>
      </c>
      <c r="B4"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c r="B3" s="3" t="s">
        <v>287</v>
      </c>
    </row>
    <row r="4" spans="1:2">
      <c r="A4" s="3" t="s">
        <v>31</v>
      </c>
    </row>
    <row r="5" spans="1:2">
      <c r="A5" s="3" t="s">
        <v>286</v>
      </c>
      <c r="B5"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v>
      </c>
      <c r="B1" s="2" t="s">
        <v>1</v>
      </c>
    </row>
    <row r="2" spans="1:4">
      <c r="B2" s="2" t="s">
        <v>2</v>
      </c>
      <c r="C2" s="2" t="s">
        <v>35</v>
      </c>
      <c r="D2" s="2" t="s">
        <v>36</v>
      </c>
    </row>
    <row r="3" spans="1:4">
      <c r="A3" s="3" t="s">
        <v>64</v>
      </c>
      <c r="B3" s="5" t="n">
        <v>462</v>
      </c>
      <c r="C3" s="5" t="n">
        <v>553</v>
      </c>
      <c r="D3" s="5" t="n">
        <v>525</v>
      </c>
    </row>
    <row r="4" spans="1:4">
      <c r="A4" s="6" t="s">
        <v>73</v>
      </c>
    </row>
    <row r="5" spans="1:4">
      <c r="A5" s="3" t="s">
        <v>74</v>
      </c>
      <c r="B5" s="4" t="n">
        <v>-5</v>
      </c>
      <c r="C5" s="4" t="n">
        <v>-8</v>
      </c>
      <c r="D5" s="4" t="n">
        <v>1</v>
      </c>
    </row>
    <row r="6" spans="1:4">
      <c r="A6" s="3" t="s">
        <v>75</v>
      </c>
      <c r="B6" s="4" t="n">
        <v>4</v>
      </c>
    </row>
    <row r="7" spans="1:4">
      <c r="A7" s="3" t="s">
        <v>76</v>
      </c>
      <c r="B7" s="4" t="n">
        <v>2</v>
      </c>
      <c r="C7" s="4" t="n">
        <v>2</v>
      </c>
      <c r="D7" s="4" t="n">
        <v>5</v>
      </c>
    </row>
    <row r="8" spans="1:4">
      <c r="A8" s="3" t="s">
        <v>77</v>
      </c>
      <c r="B8" s="4" t="n">
        <v>-1</v>
      </c>
      <c r="C8" s="4" t="n">
        <v>-1</v>
      </c>
      <c r="D8" s="4" t="n">
        <v>-1</v>
      </c>
    </row>
    <row r="9" spans="1:4">
      <c r="A9" s="6" t="s">
        <v>78</v>
      </c>
    </row>
    <row r="10" spans="1:4">
      <c r="A10" s="3" t="s">
        <v>79</v>
      </c>
      <c r="C10" s="4" t="n">
        <v>1</v>
      </c>
      <c r="D10" s="4" t="n">
        <v>-3</v>
      </c>
    </row>
    <row r="11" spans="1:4">
      <c r="A11" s="3" t="s">
        <v>80</v>
      </c>
      <c r="C11" s="4" t="n">
        <v>3</v>
      </c>
    </row>
    <row r="12" spans="1:4">
      <c r="A12" s="3" t="s">
        <v>81</v>
      </c>
      <c r="C12" s="4" t="n">
        <v>-3</v>
      </c>
      <c r="D12" s="4" t="n">
        <v>2</v>
      </c>
    </row>
    <row r="13" spans="1:4">
      <c r="A13" s="3" t="s">
        <v>82</v>
      </c>
      <c r="B13" s="4" t="n">
        <v>462</v>
      </c>
      <c r="C13" s="4" t="n">
        <v>550</v>
      </c>
      <c r="D13" s="4" t="n">
        <v>527</v>
      </c>
    </row>
    <row r="14" spans="1:4">
      <c r="A14" s="3" t="s">
        <v>83</v>
      </c>
      <c r="B14" s="4" t="n">
        <v>2</v>
      </c>
      <c r="C14" s="4" t="n">
        <v>2</v>
      </c>
      <c r="D14" s="4" t="n">
        <v>2</v>
      </c>
    </row>
    <row r="15" spans="1:4">
      <c r="A15" s="3" t="s">
        <v>84</v>
      </c>
      <c r="B15" s="4" t="n">
        <v>460</v>
      </c>
      <c r="C15" s="4" t="n">
        <v>548</v>
      </c>
      <c r="D15" s="4" t="n">
        <v>525</v>
      </c>
    </row>
    <row r="16" spans="1:4">
      <c r="A16" s="3" t="s">
        <v>31</v>
      </c>
    </row>
    <row r="17" spans="1:4">
      <c r="A17" s="3" t="s">
        <v>64</v>
      </c>
      <c r="B17" s="4" t="n">
        <v>632</v>
      </c>
      <c r="C17" s="4" t="n">
        <v>616</v>
      </c>
      <c r="D17" s="4" t="n">
        <v>594</v>
      </c>
    </row>
    <row r="18" spans="1:4">
      <c r="A18" s="6" t="s">
        <v>73</v>
      </c>
    </row>
    <row r="19" spans="1:4">
      <c r="A19" s="3" t="s">
        <v>74</v>
      </c>
      <c r="B19" s="4" t="n">
        <v>-4</v>
      </c>
      <c r="C19" s="4" t="n">
        <v>-3</v>
      </c>
      <c r="D19" s="4" t="n">
        <v>3</v>
      </c>
    </row>
    <row r="20" spans="1:4">
      <c r="A20" s="3" t="s">
        <v>76</v>
      </c>
      <c r="B20" s="4" t="n">
        <v>1</v>
      </c>
      <c r="C20" s="4" t="n">
        <v>1</v>
      </c>
      <c r="D20" s="4" t="n">
        <v>4</v>
      </c>
    </row>
    <row r="21" spans="1:4">
      <c r="A21" s="6" t="s">
        <v>78</v>
      </c>
    </row>
    <row r="22" spans="1:4">
      <c r="A22" s="3" t="s">
        <v>79</v>
      </c>
      <c r="B22" s="4" t="n">
        <v>3</v>
      </c>
      <c r="C22" s="4" t="n">
        <v>3</v>
      </c>
      <c r="D22" s="4" t="n">
        <v>-1</v>
      </c>
    </row>
    <row r="23" spans="1:4">
      <c r="A23" s="3" t="s">
        <v>85</v>
      </c>
      <c r="B23" s="4" t="n">
        <v>-9</v>
      </c>
      <c r="D23" s="4" t="n">
        <v>-5</v>
      </c>
    </row>
    <row r="24" spans="1:4">
      <c r="A24" s="3" t="s">
        <v>80</v>
      </c>
      <c r="C24" s="4" t="n">
        <v>2</v>
      </c>
    </row>
    <row r="25" spans="1:4">
      <c r="A25" s="3" t="s">
        <v>81</v>
      </c>
      <c r="B25" s="4" t="n">
        <v>-9</v>
      </c>
      <c r="C25" s="4" t="n">
        <v>3</v>
      </c>
      <c r="D25" s="4" t="n">
        <v>1</v>
      </c>
    </row>
    <row r="26" spans="1:4">
      <c r="A26" s="3" t="s">
        <v>84</v>
      </c>
      <c r="B26" s="5" t="n">
        <v>623</v>
      </c>
      <c r="C26" s="5" t="n">
        <v>619</v>
      </c>
      <c r="D26" s="5" t="n">
        <v>5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91</v>
      </c>
      <c r="B3" s="3" t="s">
        <v>292</v>
      </c>
    </row>
    <row r="4" spans="1:2">
      <c r="A4" s="3" t="s">
        <v>31</v>
      </c>
    </row>
    <row r="5" spans="1:2">
      <c r="A5" s="3" t="s">
        <v>291</v>
      </c>
      <c r="B5"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94</v>
      </c>
      <c r="B3" s="3" t="s">
        <v>295</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row r="9" spans="1:2">
      <c r="A9" s="3" t="s">
        <v>306</v>
      </c>
      <c r="B9" s="3" t="s">
        <v>307</v>
      </c>
    </row>
    <row r="10" spans="1:2">
      <c r="A10" s="3" t="s">
        <v>308</v>
      </c>
      <c r="B10" s="3" t="s">
        <v>309</v>
      </c>
    </row>
    <row r="11" spans="1:2">
      <c r="A11" s="3" t="s">
        <v>310</v>
      </c>
      <c r="B11" s="3" t="s">
        <v>311</v>
      </c>
    </row>
    <row r="12" spans="1:2">
      <c r="A12" s="3" t="s">
        <v>312</v>
      </c>
      <c r="B12" s="3" t="s">
        <v>313</v>
      </c>
    </row>
    <row r="13" spans="1:2">
      <c r="A13" s="3" t="s">
        <v>314</v>
      </c>
      <c r="B13" s="3" t="s">
        <v>315</v>
      </c>
    </row>
    <row r="14" spans="1:2">
      <c r="A14" s="3" t="s">
        <v>256</v>
      </c>
      <c r="B14" s="3" t="s">
        <v>316</v>
      </c>
    </row>
    <row r="15" spans="1:2">
      <c r="A15" s="3" t="s">
        <v>317</v>
      </c>
      <c r="B15" s="3" t="s">
        <v>318</v>
      </c>
    </row>
    <row r="16" spans="1:2">
      <c r="A16" s="3" t="s">
        <v>319</v>
      </c>
      <c r="B16" s="3" t="s">
        <v>320</v>
      </c>
    </row>
    <row r="17" spans="1:2">
      <c r="A17" s="3" t="s">
        <v>321</v>
      </c>
      <c r="B17" s="3" t="s">
        <v>322</v>
      </c>
    </row>
    <row r="18" spans="1:2">
      <c r="A18" s="3" t="s">
        <v>323</v>
      </c>
      <c r="B18" s="3" t="s">
        <v>324</v>
      </c>
    </row>
    <row r="19" spans="1:2">
      <c r="A19" s="3" t="s">
        <v>325</v>
      </c>
      <c r="B19" s="3" t="s">
        <v>326</v>
      </c>
    </row>
    <row r="20" spans="1:2">
      <c r="A20" s="3" t="s">
        <v>327</v>
      </c>
      <c r="B20" s="3" t="s">
        <v>328</v>
      </c>
    </row>
    <row r="21" spans="1:2">
      <c r="A21" s="3" t="s">
        <v>329</v>
      </c>
      <c r="B21" s="3" t="s">
        <v>330</v>
      </c>
    </row>
    <row r="22" spans="1:2">
      <c r="A22" s="3" t="s">
        <v>331</v>
      </c>
      <c r="B22" s="3" t="s">
        <v>332</v>
      </c>
    </row>
    <row r="23" spans="1:2">
      <c r="A23" s="3" t="s">
        <v>31</v>
      </c>
    </row>
    <row r="24" spans="1:2">
      <c r="A24" s="3" t="s">
        <v>294</v>
      </c>
      <c r="B24" s="3" t="s">
        <v>295</v>
      </c>
    </row>
    <row r="25" spans="1:2">
      <c r="A25" s="3" t="s">
        <v>296</v>
      </c>
      <c r="B25" s="3" t="s">
        <v>297</v>
      </c>
    </row>
    <row r="26" spans="1:2">
      <c r="A26" s="3" t="s">
        <v>298</v>
      </c>
      <c r="B26" s="3" t="s">
        <v>299</v>
      </c>
    </row>
    <row r="27" spans="1:2">
      <c r="A27" s="3" t="s">
        <v>300</v>
      </c>
      <c r="B27" s="3" t="s">
        <v>301</v>
      </c>
    </row>
    <row r="28" spans="1:2">
      <c r="A28" s="3" t="s">
        <v>302</v>
      </c>
      <c r="B28" s="3" t="s">
        <v>303</v>
      </c>
    </row>
    <row r="29" spans="1:2">
      <c r="A29" s="3" t="s">
        <v>306</v>
      </c>
      <c r="B29" s="3" t="s">
        <v>307</v>
      </c>
    </row>
    <row r="30" spans="1:2">
      <c r="A30" s="3" t="s">
        <v>308</v>
      </c>
      <c r="B30" s="3" t="s">
        <v>309</v>
      </c>
    </row>
    <row r="31" spans="1:2">
      <c r="A31" s="3" t="s">
        <v>310</v>
      </c>
      <c r="B31" s="3" t="s">
        <v>311</v>
      </c>
    </row>
    <row r="32" spans="1:2">
      <c r="A32" s="3" t="s">
        <v>312</v>
      </c>
      <c r="B32" s="3" t="s">
        <v>313</v>
      </c>
    </row>
    <row r="33" spans="1:2">
      <c r="A33" s="3" t="s">
        <v>256</v>
      </c>
      <c r="B33" s="3" t="s">
        <v>316</v>
      </c>
    </row>
    <row r="34" spans="1:2">
      <c r="A34" s="3" t="s">
        <v>317</v>
      </c>
      <c r="B34" s="3" t="s">
        <v>318</v>
      </c>
    </row>
    <row r="35" spans="1:2">
      <c r="A35" s="3" t="s">
        <v>321</v>
      </c>
      <c r="B35" s="3" t="s">
        <v>322</v>
      </c>
    </row>
    <row r="36" spans="1:2">
      <c r="A36" s="3" t="s">
        <v>323</v>
      </c>
      <c r="B36" s="3" t="s">
        <v>324</v>
      </c>
    </row>
    <row r="37" spans="1:2">
      <c r="A37" s="3" t="s">
        <v>325</v>
      </c>
      <c r="B37" s="3" t="s">
        <v>326</v>
      </c>
    </row>
    <row r="38" spans="1:2">
      <c r="A38" s="3" t="s">
        <v>327</v>
      </c>
      <c r="B38" s="3" t="s">
        <v>328</v>
      </c>
    </row>
    <row r="39" spans="1:2">
      <c r="A39" s="3" t="s">
        <v>329</v>
      </c>
      <c r="B39" s="3" t="s">
        <v>330</v>
      </c>
    </row>
    <row r="40" spans="1:2">
      <c r="A40" s="3" t="s">
        <v>331</v>
      </c>
      <c r="B40" s="3"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6" t="s">
        <v>334</v>
      </c>
    </row>
    <row r="4" spans="1:2">
      <c r="A4" s="3" t="s">
        <v>335</v>
      </c>
      <c r="B4" s="3"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38</v>
      </c>
      <c r="B3" s="3" t="s">
        <v>339</v>
      </c>
    </row>
    <row r="4" spans="1:2">
      <c r="A4" s="3" t="s">
        <v>31</v>
      </c>
    </row>
    <row r="5" spans="1:2">
      <c r="A5" s="3" t="s">
        <v>338</v>
      </c>
      <c r="B5" s="3"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341</v>
      </c>
      <c r="B3" s="3" t="s">
        <v>342</v>
      </c>
    </row>
    <row r="4" spans="1:2">
      <c r="A4" s="3" t="s">
        <v>31</v>
      </c>
    </row>
    <row r="5" spans="1:2">
      <c r="A5" s="3" t="s">
        <v>341</v>
      </c>
      <c r="B5"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344</v>
      </c>
      <c r="B3" s="3" t="s">
        <v>345</v>
      </c>
    </row>
    <row r="4" spans="1:2">
      <c r="A4" s="3" t="s">
        <v>346</v>
      </c>
      <c r="B4" s="3" t="s">
        <v>347</v>
      </c>
    </row>
    <row r="5" spans="1:2">
      <c r="A5" s="3" t="s">
        <v>31</v>
      </c>
    </row>
    <row r="6" spans="1:2">
      <c r="A6" s="3" t="s">
        <v>344</v>
      </c>
      <c r="B6" s="3" t="s">
        <v>345</v>
      </c>
    </row>
    <row r="7" spans="1:2">
      <c r="A7" s="3" t="s">
        <v>346</v>
      </c>
      <c r="B7" s="3"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349</v>
      </c>
    </row>
    <row r="4" spans="1:2">
      <c r="A4" s="3" t="s">
        <v>350</v>
      </c>
      <c r="B4" s="3" t="s">
        <v>351</v>
      </c>
    </row>
    <row r="5" spans="1:2">
      <c r="A5" s="3" t="s">
        <v>352</v>
      </c>
      <c r="B5" s="3" t="s">
        <v>353</v>
      </c>
    </row>
    <row r="6" spans="1:2">
      <c r="A6" s="3" t="s">
        <v>354</v>
      </c>
    </row>
    <row r="7" spans="1:2">
      <c r="A7" s="6" t="s">
        <v>349</v>
      </c>
    </row>
    <row r="8" spans="1:2">
      <c r="A8" s="3" t="s">
        <v>355</v>
      </c>
      <c r="B8" s="3"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6" t="s">
        <v>358</v>
      </c>
    </row>
    <row r="4" spans="1:2">
      <c r="A4" s="3" t="s">
        <v>359</v>
      </c>
      <c r="B4" s="3" t="s">
        <v>360</v>
      </c>
    </row>
    <row r="5" spans="1:2">
      <c r="A5" s="3" t="s">
        <v>361</v>
      </c>
      <c r="B5" s="3" t="s">
        <v>362</v>
      </c>
    </row>
    <row r="6" spans="1:2">
      <c r="A6" s="3" t="s">
        <v>31</v>
      </c>
    </row>
    <row r="7" spans="1:2">
      <c r="A7" s="6" t="s">
        <v>358</v>
      </c>
    </row>
    <row r="8" spans="1:2">
      <c r="A8" s="3" t="s">
        <v>359</v>
      </c>
      <c r="B8" s="3" t="s">
        <v>360</v>
      </c>
    </row>
    <row r="9" spans="1:2">
      <c r="A9" s="3" t="s">
        <v>361</v>
      </c>
      <c r="B9" s="3" t="s">
        <v>362</v>
      </c>
    </row>
    <row r="10" spans="1:2">
      <c r="A10" s="3" t="s">
        <v>363</v>
      </c>
    </row>
    <row r="11" spans="1:2">
      <c r="A11" s="6" t="s">
        <v>358</v>
      </c>
    </row>
    <row r="12" spans="1:2">
      <c r="A12" s="3" t="s">
        <v>364</v>
      </c>
      <c r="B12" s="3" t="s">
        <v>365</v>
      </c>
    </row>
    <row r="13" spans="1:2">
      <c r="A13" s="3" t="s">
        <v>366</v>
      </c>
    </row>
    <row r="14" spans="1:2">
      <c r="A14" s="6" t="s">
        <v>358</v>
      </c>
    </row>
    <row r="15" spans="1:2">
      <c r="A15" s="3" t="s">
        <v>364</v>
      </c>
      <c r="B15" s="3"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369</v>
      </c>
      <c r="B3" s="3" t="s">
        <v>370</v>
      </c>
    </row>
    <row r="4" spans="1:2">
      <c r="A4" s="3" t="s">
        <v>371</v>
      </c>
      <c r="B4" s="3" t="s">
        <v>372</v>
      </c>
    </row>
    <row r="5" spans="1:2">
      <c r="A5" s="3" t="s">
        <v>373</v>
      </c>
      <c r="B5" s="3" t="s">
        <v>374</v>
      </c>
    </row>
    <row r="6" spans="1:2">
      <c r="A6" s="3" t="s">
        <v>375</v>
      </c>
      <c r="B6" s="3" t="s">
        <v>376</v>
      </c>
    </row>
    <row r="7" spans="1:2">
      <c r="A7" s="3" t="s">
        <v>31</v>
      </c>
    </row>
    <row r="8" spans="1:2">
      <c r="A8" s="3" t="s">
        <v>369</v>
      </c>
      <c r="B8" s="3" t="s">
        <v>377</v>
      </c>
    </row>
    <row r="9" spans="1:2">
      <c r="A9" s="3" t="s">
        <v>371</v>
      </c>
      <c r="B9" s="3" t="s">
        <v>372</v>
      </c>
    </row>
    <row r="10" spans="1:2">
      <c r="A10" s="3" t="s">
        <v>373</v>
      </c>
      <c r="B10" s="3" t="s">
        <v>374</v>
      </c>
    </row>
    <row r="11" spans="1:2">
      <c r="A11" s="3" t="s">
        <v>375</v>
      </c>
      <c r="B11" s="3" t="s">
        <v>376</v>
      </c>
    </row>
    <row r="12" spans="1:2">
      <c r="A12" s="3" t="s">
        <v>378</v>
      </c>
      <c r="B12" s="3"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36</v>
      </c>
    </row>
    <row r="3" spans="1:4">
      <c r="A3" s="3" t="s">
        <v>87</v>
      </c>
      <c r="B3" s="5" t="n">
        <v>-4</v>
      </c>
      <c r="C3" s="5" t="n">
        <v>-5</v>
      </c>
    </row>
    <row r="4" spans="1:4">
      <c r="A4" s="3" t="s">
        <v>88</v>
      </c>
      <c r="B4" s="4" t="n">
        <v>3</v>
      </c>
    </row>
    <row r="5" spans="1:4">
      <c r="A5" s="3" t="s">
        <v>89</v>
      </c>
      <c r="B5" s="4" t="n">
        <v>1</v>
      </c>
      <c r="D5" s="5" t="n">
        <v>4</v>
      </c>
    </row>
    <row r="6" spans="1:4">
      <c r="A6" s="3" t="s">
        <v>90</v>
      </c>
      <c r="B6" s="3" t="s">
        <v>91</v>
      </c>
      <c r="C6" s="3" t="s">
        <v>91</v>
      </c>
      <c r="D6" s="3" t="s">
        <v>91</v>
      </c>
    </row>
    <row r="7" spans="1:4">
      <c r="A7" s="3" t="s">
        <v>92</v>
      </c>
      <c r="D7" s="4" t="n">
        <v>-1</v>
      </c>
    </row>
    <row r="8" spans="1:4">
      <c r="A8" s="3" t="s">
        <v>93</v>
      </c>
      <c r="C8" s="4" t="n">
        <v>2</v>
      </c>
    </row>
    <row r="9" spans="1:4">
      <c r="A9" s="3" t="s">
        <v>31</v>
      </c>
    </row>
    <row r="10" spans="1:4">
      <c r="A10" s="3" t="s">
        <v>87</v>
      </c>
      <c r="B10" s="4" t="n">
        <v>-1</v>
      </c>
      <c r="C10" s="4" t="n">
        <v>-1</v>
      </c>
      <c r="D10" s="4" t="n">
        <v>2</v>
      </c>
    </row>
    <row r="11" spans="1:4">
      <c r="A11" s="3" t="s">
        <v>89</v>
      </c>
      <c r="D11" s="4" t="n">
        <v>2</v>
      </c>
    </row>
    <row r="12" spans="1:4">
      <c r="A12" s="3" t="s">
        <v>92</v>
      </c>
      <c r="B12" s="4" t="n">
        <v>1</v>
      </c>
      <c r="C12" s="4" t="n">
        <v>2</v>
      </c>
      <c r="D12" s="4" t="n">
        <v>-1</v>
      </c>
    </row>
    <row r="13" spans="1:4">
      <c r="A13" s="3" t="s">
        <v>94</v>
      </c>
      <c r="B13" s="5" t="n">
        <v>-6</v>
      </c>
      <c r="D13" s="5" t="n">
        <v>-3</v>
      </c>
    </row>
    <row r="14" spans="1:4">
      <c r="A14" s="3" t="s">
        <v>93</v>
      </c>
      <c r="C14" s="5"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381</v>
      </c>
      <c r="B3" s="3" t="s">
        <v>382</v>
      </c>
    </row>
    <row r="4" spans="1:2">
      <c r="A4" s="3" t="s">
        <v>31</v>
      </c>
    </row>
    <row r="5" spans="1:2">
      <c r="A5" s="3" t="s">
        <v>381</v>
      </c>
      <c r="B5" s="3"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384</v>
      </c>
      <c r="B3" s="3" t="s">
        <v>385</v>
      </c>
    </row>
    <row r="4" spans="1:2">
      <c r="A4" s="3" t="s">
        <v>386</v>
      </c>
      <c r="B4" s="3" t="s">
        <v>387</v>
      </c>
    </row>
    <row r="5" spans="1:2">
      <c r="A5" s="3" t="s">
        <v>388</v>
      </c>
      <c r="B5" s="3" t="s">
        <v>389</v>
      </c>
    </row>
    <row r="6" spans="1:2">
      <c r="A6" s="3" t="s">
        <v>31</v>
      </c>
    </row>
    <row r="7" spans="1:2">
      <c r="A7" s="3" t="s">
        <v>384</v>
      </c>
      <c r="B7" s="3" t="s">
        <v>385</v>
      </c>
    </row>
    <row r="8" spans="1:2">
      <c r="A8" s="3" t="s">
        <v>386</v>
      </c>
      <c r="B8" s="3" t="s">
        <v>387</v>
      </c>
    </row>
    <row r="9" spans="1:2">
      <c r="A9" s="3" t="s">
        <v>388</v>
      </c>
      <c r="B9"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391</v>
      </c>
      <c r="B3" s="3" t="s">
        <v>392</v>
      </c>
    </row>
    <row r="4" spans="1:2">
      <c r="A4" s="3" t="s">
        <v>393</v>
      </c>
      <c r="B4" s="3" t="s">
        <v>394</v>
      </c>
    </row>
    <row r="5" spans="1:2">
      <c r="A5" s="3" t="s">
        <v>31</v>
      </c>
    </row>
    <row r="6" spans="1:2">
      <c r="A6" s="3" t="s">
        <v>391</v>
      </c>
      <c r="B6" s="3"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c r="B3" s="3" t="s">
        <v>397</v>
      </c>
    </row>
    <row r="4" spans="1:2">
      <c r="A4" s="3" t="s">
        <v>398</v>
      </c>
      <c r="B4" s="3" t="s">
        <v>399</v>
      </c>
    </row>
    <row r="5" spans="1:2">
      <c r="A5" s="3" t="s">
        <v>400</v>
      </c>
      <c r="B5" s="3" t="s">
        <v>401</v>
      </c>
    </row>
    <row r="6" spans="1:2">
      <c r="A6" s="3" t="s">
        <v>402</v>
      </c>
      <c r="B6" s="3" t="s">
        <v>403</v>
      </c>
    </row>
    <row r="7" spans="1:2">
      <c r="A7" s="3" t="s">
        <v>404</v>
      </c>
      <c r="B7" s="3" t="s">
        <v>405</v>
      </c>
    </row>
    <row r="8" spans="1:2">
      <c r="A8" s="3" t="s">
        <v>31</v>
      </c>
    </row>
    <row r="9" spans="1:2">
      <c r="A9" s="3" t="s">
        <v>396</v>
      </c>
      <c r="B9" s="3" t="s">
        <v>397</v>
      </c>
    </row>
    <row r="10" spans="1:2">
      <c r="A10" s="3" t="s">
        <v>406</v>
      </c>
      <c r="B10" s="3" t="s">
        <v>407</v>
      </c>
    </row>
    <row r="11" spans="1:2">
      <c r="A11" s="3" t="s">
        <v>398</v>
      </c>
      <c r="B11" s="3" t="s">
        <v>399</v>
      </c>
    </row>
    <row r="12" spans="1:2">
      <c r="A12" s="3" t="s">
        <v>408</v>
      </c>
      <c r="B12" s="3" t="s">
        <v>409</v>
      </c>
    </row>
    <row r="13" spans="1:2">
      <c r="A13" s="3" t="s">
        <v>410</v>
      </c>
      <c r="B13" s="3" t="s">
        <v>411</v>
      </c>
    </row>
    <row r="14" spans="1:2">
      <c r="A14" s="3" t="s">
        <v>400</v>
      </c>
      <c r="B14" s="3" t="s">
        <v>401</v>
      </c>
    </row>
    <row r="15" spans="1:2">
      <c r="A15" s="3" t="s">
        <v>402</v>
      </c>
      <c r="B15" s="3" t="s">
        <v>403</v>
      </c>
    </row>
    <row r="16" spans="1:2">
      <c r="A16" s="3" t="s">
        <v>404</v>
      </c>
      <c r="B16" s="3" t="s">
        <v>405</v>
      </c>
    </row>
    <row r="17" spans="1:2">
      <c r="A17" s="3" t="s">
        <v>412</v>
      </c>
      <c r="B17" s="3"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415</v>
      </c>
      <c r="B3" s="3" t="s">
        <v>416</v>
      </c>
    </row>
    <row r="4" spans="1:2">
      <c r="A4" s="3" t="s">
        <v>417</v>
      </c>
      <c r="B4" s="3" t="s">
        <v>418</v>
      </c>
    </row>
    <row r="5" spans="1:2">
      <c r="A5" s="3" t="s">
        <v>31</v>
      </c>
    </row>
    <row r="6" spans="1:2">
      <c r="A6" s="3" t="s">
        <v>415</v>
      </c>
      <c r="B6" s="3" t="s">
        <v>416</v>
      </c>
    </row>
    <row r="7" spans="1:2">
      <c r="A7" s="3" t="s">
        <v>417</v>
      </c>
      <c r="B7" s="3"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420</v>
      </c>
      <c r="B3" s="3" t="s">
        <v>421</v>
      </c>
    </row>
    <row r="4" spans="1:2">
      <c r="A4" s="3" t="s">
        <v>31</v>
      </c>
    </row>
    <row r="5" spans="1:2">
      <c r="A5" s="3" t="s">
        <v>420</v>
      </c>
      <c r="B5" s="3"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6" t="s">
        <v>423</v>
      </c>
    </row>
    <row r="4" spans="1:2">
      <c r="A4" s="3" t="s">
        <v>424</v>
      </c>
      <c r="B4" s="3" t="s">
        <v>425</v>
      </c>
    </row>
    <row r="5" spans="1:2">
      <c r="A5" s="3" t="s">
        <v>426</v>
      </c>
      <c r="B5" s="3" t="s">
        <v>427</v>
      </c>
    </row>
    <row r="6" spans="1:2">
      <c r="A6" s="3" t="s">
        <v>428</v>
      </c>
      <c r="B6" s="3" t="s">
        <v>429</v>
      </c>
    </row>
    <row r="7" spans="1:2">
      <c r="A7" s="3" t="s">
        <v>430</v>
      </c>
      <c r="B7" s="3" t="s">
        <v>431</v>
      </c>
    </row>
    <row r="8" spans="1:2">
      <c r="A8" s="3" t="s">
        <v>432</v>
      </c>
      <c r="B8" s="3" t="s">
        <v>433</v>
      </c>
    </row>
    <row r="9" spans="1:2">
      <c r="A9" s="3" t="s">
        <v>434</v>
      </c>
      <c r="B9" s="3" t="s">
        <v>435</v>
      </c>
    </row>
    <row r="10" spans="1:2">
      <c r="A10" s="3" t="s">
        <v>436</v>
      </c>
      <c r="B10" s="3" t="s">
        <v>437</v>
      </c>
    </row>
    <row r="11" spans="1:2">
      <c r="A11" s="3" t="s">
        <v>438</v>
      </c>
      <c r="B11" s="3" t="s">
        <v>439</v>
      </c>
    </row>
    <row r="12" spans="1:2">
      <c r="A12" s="3" t="s">
        <v>440</v>
      </c>
      <c r="B12" s="3" t="s">
        <v>441</v>
      </c>
    </row>
    <row r="13" spans="1:2">
      <c r="A13" s="3" t="s">
        <v>442</v>
      </c>
      <c r="B13" s="3" t="s">
        <v>443</v>
      </c>
    </row>
    <row r="14" spans="1:2">
      <c r="A14" s="3" t="s">
        <v>444</v>
      </c>
      <c r="B14" s="3" t="s">
        <v>445</v>
      </c>
    </row>
    <row r="15" spans="1:2">
      <c r="A15" s="3" t="s">
        <v>446</v>
      </c>
      <c r="B15" s="3" t="s">
        <v>447</v>
      </c>
    </row>
    <row r="16" spans="1:2">
      <c r="A16" s="3" t="s">
        <v>448</v>
      </c>
      <c r="B16" s="3" t="s">
        <v>449</v>
      </c>
    </row>
    <row r="17" spans="1:2">
      <c r="A17" s="3" t="s">
        <v>31</v>
      </c>
    </row>
    <row r="18" spans="1:2">
      <c r="A18" s="6" t="s">
        <v>423</v>
      </c>
    </row>
    <row r="19" spans="1:2">
      <c r="A19" s="3" t="s">
        <v>424</v>
      </c>
      <c r="B19" s="3" t="s">
        <v>425</v>
      </c>
    </row>
    <row r="20" spans="1:2">
      <c r="A20" s="3" t="s">
        <v>426</v>
      </c>
      <c r="B20" s="3" t="s">
        <v>427</v>
      </c>
    </row>
    <row r="21" spans="1:2">
      <c r="A21" s="3" t="s">
        <v>428</v>
      </c>
      <c r="B21" s="3" t="s">
        <v>429</v>
      </c>
    </row>
    <row r="22" spans="1:2">
      <c r="A22" s="3" t="s">
        <v>430</v>
      </c>
      <c r="B22" s="3" t="s">
        <v>431</v>
      </c>
    </row>
    <row r="23" spans="1:2">
      <c r="A23" s="3" t="s">
        <v>432</v>
      </c>
      <c r="B23" s="3" t="s">
        <v>433</v>
      </c>
    </row>
    <row r="24" spans="1:2">
      <c r="A24" s="3" t="s">
        <v>434</v>
      </c>
      <c r="B24" s="3" t="s">
        <v>435</v>
      </c>
    </row>
    <row r="25" spans="1:2">
      <c r="A25" s="3" t="s">
        <v>436</v>
      </c>
      <c r="B25" s="3" t="s">
        <v>437</v>
      </c>
    </row>
    <row r="26" spans="1:2">
      <c r="A26" s="3" t="s">
        <v>440</v>
      </c>
      <c r="B26" s="3" t="s">
        <v>441</v>
      </c>
    </row>
    <row r="27" spans="1:2">
      <c r="A27" s="3" t="s">
        <v>446</v>
      </c>
      <c r="B27" s="3" t="s">
        <v>447</v>
      </c>
    </row>
    <row r="28" spans="1:2">
      <c r="A28" s="3" t="s">
        <v>448</v>
      </c>
      <c r="B28" s="3"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c r="B3" s="3" t="s">
        <v>452</v>
      </c>
    </row>
    <row r="4" spans="1:2">
      <c r="A4" s="3" t="s">
        <v>453</v>
      </c>
      <c r="B4" s="3" t="s">
        <v>454</v>
      </c>
    </row>
    <row r="5" spans="1:2">
      <c r="A5" s="3" t="s">
        <v>455</v>
      </c>
      <c r="B5" s="3" t="s">
        <v>456</v>
      </c>
    </row>
    <row r="6" spans="1:2">
      <c r="A6" s="3" t="s">
        <v>457</v>
      </c>
      <c r="B6" s="3" t="s">
        <v>458</v>
      </c>
    </row>
    <row r="7" spans="1:2">
      <c r="A7" s="3" t="s">
        <v>31</v>
      </c>
    </row>
    <row r="8" spans="1:2">
      <c r="A8" s="3" t="s">
        <v>451</v>
      </c>
      <c r="B8" s="3" t="s">
        <v>452</v>
      </c>
    </row>
    <row r="9" spans="1:2">
      <c r="A9" s="3" t="s">
        <v>453</v>
      </c>
      <c r="B9" s="3" t="s">
        <v>454</v>
      </c>
    </row>
    <row r="10" spans="1:2">
      <c r="A10" s="3" t="s">
        <v>455</v>
      </c>
      <c r="B10" s="3" t="s">
        <v>456</v>
      </c>
    </row>
    <row r="11" spans="1:2">
      <c r="A11" s="3" t="s">
        <v>457</v>
      </c>
      <c r="B11" s="3"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459</v>
      </c>
      <c r="B1" s="2" t="s">
        <v>1</v>
      </c>
    </row>
    <row r="2" spans="1:2">
      <c r="B2" s="2" t="s">
        <v>2</v>
      </c>
    </row>
    <row r="3" spans="1:2">
      <c r="A3" s="3" t="s">
        <v>460</v>
      </c>
      <c r="B3" s="3" t="s">
        <v>461</v>
      </c>
    </row>
    <row r="4" spans="1:2">
      <c r="A4" s="3" t="s">
        <v>462</v>
      </c>
      <c r="B4" s="3" t="s">
        <v>463</v>
      </c>
    </row>
    <row r="5" spans="1:2">
      <c r="A5" s="3" t="s">
        <v>464</v>
      </c>
      <c r="B5" s="3" t="s">
        <v>465</v>
      </c>
    </row>
    <row r="6" spans="1:2">
      <c r="A6" s="3" t="s">
        <v>466</v>
      </c>
      <c r="B6" s="3" t="s">
        <v>467</v>
      </c>
    </row>
    <row r="7" spans="1:2">
      <c r="A7" s="3" t="s">
        <v>468</v>
      </c>
      <c r="B7" s="3" t="s">
        <v>469</v>
      </c>
    </row>
    <row r="8" spans="1:2">
      <c r="A8" s="3" t="s">
        <v>31</v>
      </c>
    </row>
    <row r="9" spans="1:2">
      <c r="A9" s="3" t="s">
        <v>460</v>
      </c>
      <c r="B9" s="3" t="s">
        <v>461</v>
      </c>
    </row>
    <row r="10" spans="1:2">
      <c r="A10" s="3" t="s">
        <v>462</v>
      </c>
      <c r="B10" s="3" t="s">
        <v>463</v>
      </c>
    </row>
    <row r="11" spans="1:2">
      <c r="A11" s="3" t="s">
        <v>464</v>
      </c>
      <c r="B11" s="3" t="s">
        <v>465</v>
      </c>
    </row>
    <row r="12" spans="1:2">
      <c r="A12" s="3" t="s">
        <v>470</v>
      </c>
      <c r="B12" s="3" t="s">
        <v>471</v>
      </c>
    </row>
    <row r="13" spans="1:2">
      <c r="A13" s="3" t="s">
        <v>466</v>
      </c>
      <c r="B13" s="3" t="s">
        <v>467</v>
      </c>
    </row>
    <row r="14" spans="1:2">
      <c r="A14" s="3" t="s">
        <v>468</v>
      </c>
      <c r="B14" s="3"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2</v>
      </c>
    </row>
    <row r="3" spans="1:2">
      <c r="A3" s="6" t="s">
        <v>272</v>
      </c>
    </row>
    <row r="4" spans="1:2">
      <c r="A4" s="3" t="s">
        <v>473</v>
      </c>
      <c r="B4" s="3"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36</v>
      </c>
    </row>
    <row r="3" spans="1:4">
      <c r="A3" s="6" t="s">
        <v>96</v>
      </c>
    </row>
    <row r="4" spans="1:4">
      <c r="A4" s="3" t="s">
        <v>64</v>
      </c>
      <c r="B4" s="5" t="n">
        <v>462</v>
      </c>
      <c r="C4" s="5" t="n">
        <v>553</v>
      </c>
      <c r="D4" s="5" t="n">
        <v>525</v>
      </c>
    </row>
    <row r="5" spans="1:4">
      <c r="A5" s="6" t="s">
        <v>97</v>
      </c>
    </row>
    <row r="6" spans="1:4">
      <c r="A6" s="3" t="s">
        <v>44</v>
      </c>
      <c r="B6" s="4" t="n">
        <v>881</v>
      </c>
      <c r="C6" s="4" t="n">
        <v>811</v>
      </c>
      <c r="D6" s="4" t="n">
        <v>750</v>
      </c>
    </row>
    <row r="7" spans="1:4">
      <c r="A7" s="3" t="s">
        <v>98</v>
      </c>
      <c r="B7" s="4" t="n">
        <v>417</v>
      </c>
      <c r="C7" s="4" t="n">
        <v>264</v>
      </c>
      <c r="D7" s="4" t="n">
        <v>247</v>
      </c>
    </row>
    <row r="8" spans="1:4">
      <c r="A8" s="3" t="s">
        <v>99</v>
      </c>
      <c r="B8" s="4" t="n">
        <v>49</v>
      </c>
      <c r="C8" s="4" t="n">
        <v>50</v>
      </c>
      <c r="D8" s="4" t="n">
        <v>58</v>
      </c>
    </row>
    <row r="9" spans="1:4">
      <c r="A9" s="3" t="s">
        <v>100</v>
      </c>
      <c r="B9" s="4" t="n">
        <v>82</v>
      </c>
      <c r="C9" s="4" t="n">
        <v>52</v>
      </c>
      <c r="D9" s="4" t="n">
        <v>100</v>
      </c>
    </row>
    <row r="10" spans="1:4">
      <c r="A10" s="3" t="s">
        <v>101</v>
      </c>
      <c r="B10" s="4" t="n">
        <v>-12</v>
      </c>
      <c r="C10" s="4" t="n">
        <v>-108</v>
      </c>
      <c r="D10" s="4" t="n">
        <v>-262</v>
      </c>
    </row>
    <row r="11" spans="1:4">
      <c r="A11" s="6" t="s">
        <v>102</v>
      </c>
    </row>
    <row r="12" spans="1:4">
      <c r="A12" s="3" t="s">
        <v>103</v>
      </c>
      <c r="B12" s="4" t="n">
        <v>-66</v>
      </c>
      <c r="C12" s="4" t="n">
        <v>-155</v>
      </c>
      <c r="D12" s="4" t="n">
        <v>120</v>
      </c>
    </row>
    <row r="13" spans="1:4">
      <c r="A13" s="3" t="s">
        <v>104</v>
      </c>
      <c r="B13" s="4" t="n">
        <v>-46</v>
      </c>
      <c r="C13" s="4" t="n">
        <v>146</v>
      </c>
      <c r="D13" s="4" t="n">
        <v>147</v>
      </c>
    </row>
    <row r="14" spans="1:4">
      <c r="A14" s="3" t="s">
        <v>105</v>
      </c>
      <c r="B14" s="4" t="n">
        <v>49</v>
      </c>
      <c r="C14" s="4" t="n">
        <v>59</v>
      </c>
      <c r="D14" s="4" t="n">
        <v>-26</v>
      </c>
    </row>
    <row r="15" spans="1:4">
      <c r="A15" s="3" t="s">
        <v>106</v>
      </c>
      <c r="B15" s="4" t="n">
        <v>-111</v>
      </c>
      <c r="C15" s="4" t="n">
        <v>-43</v>
      </c>
      <c r="D15" s="4" t="n">
        <v>-19</v>
      </c>
    </row>
    <row r="16" spans="1:4">
      <c r="A16" s="3" t="s">
        <v>107</v>
      </c>
      <c r="B16" s="4" t="n">
        <v>1705</v>
      </c>
      <c r="C16" s="4" t="n">
        <v>1629</v>
      </c>
      <c r="D16" s="4" t="n">
        <v>1640</v>
      </c>
    </row>
    <row r="17" spans="1:4">
      <c r="A17" s="6" t="s">
        <v>108</v>
      </c>
    </row>
    <row r="18" spans="1:4">
      <c r="A18" s="3" t="s">
        <v>109</v>
      </c>
      <c r="B18" s="4" t="n">
        <v>-1665</v>
      </c>
      <c r="C18" s="4" t="n">
        <v>-1672</v>
      </c>
      <c r="D18" s="4" t="n">
        <v>-1564</v>
      </c>
    </row>
    <row r="19" spans="1:4">
      <c r="A19" s="3" t="s">
        <v>110</v>
      </c>
      <c r="D19" s="4" t="n">
        <v>-154</v>
      </c>
    </row>
    <row r="20" spans="1:4">
      <c r="A20" s="3" t="s">
        <v>111</v>
      </c>
      <c r="B20" s="4" t="n">
        <v>-138</v>
      </c>
      <c r="C20" s="4" t="n">
        <v>-136</v>
      </c>
      <c r="D20" s="4" t="n">
        <v>-279</v>
      </c>
    </row>
    <row r="21" spans="1:4">
      <c r="A21" s="3" t="s">
        <v>112</v>
      </c>
      <c r="B21" s="4" t="n">
        <v>50</v>
      </c>
      <c r="D21" s="4" t="n">
        <v>48</v>
      </c>
    </row>
    <row r="22" spans="1:4">
      <c r="A22" s="3" t="s">
        <v>113</v>
      </c>
      <c r="B22" s="4" t="n">
        <v>-115</v>
      </c>
      <c r="C22" s="4" t="n">
        <v>-107</v>
      </c>
      <c r="D22" s="4" t="n">
        <v>-115</v>
      </c>
    </row>
    <row r="23" spans="1:4">
      <c r="A23" s="3" t="s">
        <v>114</v>
      </c>
      <c r="B23" s="4" t="n">
        <v>-1868</v>
      </c>
      <c r="C23" s="4" t="n">
        <v>-1915</v>
      </c>
      <c r="D23" s="4" t="n">
        <v>-2064</v>
      </c>
    </row>
    <row r="24" spans="1:4">
      <c r="A24" s="6" t="s">
        <v>115</v>
      </c>
    </row>
    <row r="25" spans="1:4">
      <c r="A25" s="3" t="s">
        <v>116</v>
      </c>
      <c r="B25" s="4" t="n">
        <v>1633</v>
      </c>
      <c r="C25" s="4" t="n">
        <v>1049</v>
      </c>
      <c r="D25" s="4" t="n">
        <v>599</v>
      </c>
    </row>
    <row r="26" spans="1:4">
      <c r="A26" s="3" t="s">
        <v>117</v>
      </c>
      <c r="B26" s="4" t="n">
        <v>47</v>
      </c>
      <c r="C26" s="4" t="n">
        <v>100</v>
      </c>
      <c r="D26" s="4" t="n">
        <v>214</v>
      </c>
    </row>
    <row r="27" spans="1:4">
      <c r="A27" s="3" t="s">
        <v>118</v>
      </c>
      <c r="B27" s="4" t="n">
        <v>83</v>
      </c>
      <c r="C27" s="4" t="n">
        <v>72</v>
      </c>
      <c r="D27" s="4" t="n">
        <v>43</v>
      </c>
    </row>
    <row r="28" spans="1:4">
      <c r="A28" s="3" t="s">
        <v>119</v>
      </c>
      <c r="B28" s="4" t="n">
        <v>-980</v>
      </c>
      <c r="C28" s="4" t="n">
        <v>-728</v>
      </c>
      <c r="D28" s="4" t="n">
        <v>-224</v>
      </c>
    </row>
    <row r="29" spans="1:4">
      <c r="A29" s="3" t="s">
        <v>120</v>
      </c>
      <c r="B29" s="4" t="n">
        <v>-22</v>
      </c>
      <c r="C29" s="4" t="n">
        <v>-18</v>
      </c>
    </row>
    <row r="30" spans="1:4">
      <c r="A30" s="3" t="s">
        <v>121</v>
      </c>
      <c r="B30" s="4" t="n">
        <v>-377</v>
      </c>
      <c r="C30" s="4" t="n">
        <v>-347</v>
      </c>
      <c r="D30" s="4" t="n">
        <v>-322</v>
      </c>
    </row>
    <row r="31" spans="1:4">
      <c r="A31" s="3" t="s">
        <v>122</v>
      </c>
      <c r="B31" s="4" t="n">
        <v>-228</v>
      </c>
      <c r="C31" s="4" t="n">
        <v>149</v>
      </c>
      <c r="D31" s="4" t="n">
        <v>189</v>
      </c>
    </row>
    <row r="32" spans="1:4">
      <c r="A32" s="3" t="s">
        <v>123</v>
      </c>
      <c r="B32" s="4" t="n">
        <v>-46</v>
      </c>
      <c r="C32" s="4" t="n">
        <v>-22</v>
      </c>
      <c r="D32" s="4" t="n">
        <v>-36</v>
      </c>
    </row>
    <row r="33" spans="1:4">
      <c r="A33" s="3" t="s">
        <v>124</v>
      </c>
      <c r="B33" s="4" t="n">
        <v>110</v>
      </c>
      <c r="C33" s="4" t="n">
        <v>255</v>
      </c>
      <c r="D33" s="4" t="n">
        <v>463</v>
      </c>
    </row>
    <row r="34" spans="1:4">
      <c r="A34" s="3" t="s">
        <v>125</v>
      </c>
      <c r="B34" s="4" t="n">
        <v>-53</v>
      </c>
      <c r="C34" s="4" t="n">
        <v>-31</v>
      </c>
      <c r="D34" s="4" t="n">
        <v>39</v>
      </c>
    </row>
    <row r="35" spans="1:4">
      <c r="A35" s="3" t="s">
        <v>126</v>
      </c>
      <c r="B35" s="4" t="n">
        <v>257</v>
      </c>
      <c r="C35" s="4" t="n">
        <v>288</v>
      </c>
      <c r="D35" s="4" t="n">
        <v>249</v>
      </c>
    </row>
    <row r="36" spans="1:4">
      <c r="A36" s="3" t="s">
        <v>127</v>
      </c>
      <c r="B36" s="4" t="n">
        <v>204</v>
      </c>
      <c r="C36" s="4" t="n">
        <v>257</v>
      </c>
      <c r="D36" s="4" t="n">
        <v>288</v>
      </c>
    </row>
    <row r="37" spans="1:4">
      <c r="A37" s="6" t="s">
        <v>128</v>
      </c>
    </row>
    <row r="38" spans="1:4">
      <c r="A38" s="3" t="s">
        <v>129</v>
      </c>
      <c r="B38" s="4" t="n">
        <v>418</v>
      </c>
      <c r="C38" s="4" t="n">
        <v>427</v>
      </c>
      <c r="D38" s="4" t="n">
        <v>386</v>
      </c>
    </row>
    <row r="39" spans="1:4">
      <c r="A39" s="3" t="s">
        <v>130</v>
      </c>
      <c r="B39" s="4" t="n">
        <v>5</v>
      </c>
      <c r="C39" s="4" t="n">
        <v>32</v>
      </c>
      <c r="D39" s="4" t="n">
        <v>10</v>
      </c>
    </row>
    <row r="40" spans="1:4">
      <c r="A40" s="6" t="s">
        <v>131</v>
      </c>
    </row>
    <row r="41" spans="1:4">
      <c r="A41" s="3" t="s">
        <v>132</v>
      </c>
      <c r="B41" s="4" t="n">
        <v>172</v>
      </c>
      <c r="C41" s="4" t="n">
        <v>138</v>
      </c>
      <c r="D41" s="4" t="n">
        <v>201</v>
      </c>
    </row>
    <row r="42" spans="1:4">
      <c r="A42" s="3" t="s">
        <v>133</v>
      </c>
      <c r="C42" s="4" t="n">
        <v>29</v>
      </c>
    </row>
    <row r="43" spans="1:4">
      <c r="A43" s="3" t="s">
        <v>134</v>
      </c>
      <c r="B43" s="4" t="n">
        <v>3</v>
      </c>
      <c r="C43" s="4" t="n">
        <v>13</v>
      </c>
      <c r="D43" s="4" t="n">
        <v>17</v>
      </c>
    </row>
    <row r="44" spans="1:4">
      <c r="A44" s="3" t="s">
        <v>31</v>
      </c>
    </row>
    <row r="45" spans="1:4">
      <c r="A45" s="6" t="s">
        <v>96</v>
      </c>
    </row>
    <row r="46" spans="1:4">
      <c r="A46" s="3" t="s">
        <v>64</v>
      </c>
      <c r="B46" s="4" t="n">
        <v>632</v>
      </c>
      <c r="C46" s="4" t="n">
        <v>616</v>
      </c>
      <c r="D46" s="4" t="n">
        <v>594</v>
      </c>
    </row>
    <row r="47" spans="1:4">
      <c r="A47" s="6" t="s">
        <v>97</v>
      </c>
    </row>
    <row r="48" spans="1:4">
      <c r="A48" s="3" t="s">
        <v>44</v>
      </c>
      <c r="B48" s="4" t="n">
        <v>872</v>
      </c>
      <c r="C48" s="4" t="n">
        <v>803</v>
      </c>
      <c r="D48" s="4" t="n">
        <v>744</v>
      </c>
    </row>
    <row r="49" spans="1:4">
      <c r="A49" s="3" t="s">
        <v>98</v>
      </c>
      <c r="B49" s="4" t="n">
        <v>163</v>
      </c>
      <c r="C49" s="4" t="n">
        <v>289</v>
      </c>
      <c r="D49" s="4" t="n">
        <v>204</v>
      </c>
    </row>
    <row r="50" spans="1:4">
      <c r="A50" s="3" t="s">
        <v>99</v>
      </c>
      <c r="B50" s="4" t="n">
        <v>29</v>
      </c>
      <c r="C50" s="4" t="n">
        <v>31</v>
      </c>
      <c r="D50" s="4" t="n">
        <v>50</v>
      </c>
    </row>
    <row r="51" spans="1:4">
      <c r="A51" s="3" t="s">
        <v>100</v>
      </c>
      <c r="B51" s="4" t="n">
        <v>59</v>
      </c>
      <c r="C51" s="4" t="n">
        <v>25</v>
      </c>
      <c r="D51" s="4" t="n">
        <v>98</v>
      </c>
    </row>
    <row r="52" spans="1:4">
      <c r="A52" s="3" t="s">
        <v>101</v>
      </c>
      <c r="B52" s="4" t="n">
        <v>-8</v>
      </c>
      <c r="C52" s="4" t="n">
        <v>-98</v>
      </c>
      <c r="D52" s="4" t="n">
        <v>-243</v>
      </c>
    </row>
    <row r="53" spans="1:4">
      <c r="A53" s="6" t="s">
        <v>102</v>
      </c>
    </row>
    <row r="54" spans="1:4">
      <c r="A54" s="3" t="s">
        <v>103</v>
      </c>
      <c r="B54" s="4" t="n">
        <v>-63</v>
      </c>
      <c r="C54" s="4" t="n">
        <v>-138</v>
      </c>
      <c r="D54" s="4" t="n">
        <v>104</v>
      </c>
    </row>
    <row r="55" spans="1:4">
      <c r="A55" s="3" t="s">
        <v>104</v>
      </c>
      <c r="B55" s="4" t="n">
        <v>-45</v>
      </c>
      <c r="C55" s="4" t="n">
        <v>145</v>
      </c>
      <c r="D55" s="4" t="n">
        <v>144</v>
      </c>
    </row>
    <row r="56" spans="1:4">
      <c r="A56" s="3" t="s">
        <v>105</v>
      </c>
      <c r="B56" s="4" t="n">
        <v>43</v>
      </c>
      <c r="C56" s="4" t="n">
        <v>57</v>
      </c>
      <c r="D56" s="4" t="n">
        <v>-22</v>
      </c>
    </row>
    <row r="57" spans="1:4">
      <c r="A57" s="3" t="s">
        <v>106</v>
      </c>
      <c r="B57" s="4" t="n">
        <v>33</v>
      </c>
      <c r="C57" s="4" t="n">
        <v>-49</v>
      </c>
      <c r="D57" s="4" t="n">
        <v>121</v>
      </c>
    </row>
    <row r="58" spans="1:4">
      <c r="A58" s="3" t="s">
        <v>107</v>
      </c>
      <c r="B58" s="4" t="n">
        <v>1715</v>
      </c>
      <c r="C58" s="4" t="n">
        <v>1681</v>
      </c>
      <c r="D58" s="4" t="n">
        <v>1794</v>
      </c>
    </row>
    <row r="59" spans="1:4">
      <c r="A59" s="6" t="s">
        <v>108</v>
      </c>
    </row>
    <row r="60" spans="1:4">
      <c r="A60" s="3" t="s">
        <v>109</v>
      </c>
      <c r="B60" s="4" t="n">
        <v>-1632</v>
      </c>
      <c r="C60" s="4" t="n">
        <v>-1656</v>
      </c>
      <c r="D60" s="4" t="n">
        <v>-1537</v>
      </c>
    </row>
    <row r="61" spans="1:4">
      <c r="A61" s="3" t="s">
        <v>110</v>
      </c>
      <c r="D61" s="4" t="n">
        <v>-154</v>
      </c>
    </row>
    <row r="62" spans="1:4">
      <c r="A62" s="3" t="s">
        <v>113</v>
      </c>
      <c r="B62" s="4" t="n">
        <v>-119</v>
      </c>
      <c r="C62" s="4" t="n">
        <v>-112</v>
      </c>
      <c r="D62" s="4" t="n">
        <v>-110</v>
      </c>
    </row>
    <row r="63" spans="1:4">
      <c r="A63" s="3" t="s">
        <v>114</v>
      </c>
      <c r="B63" s="4" t="n">
        <v>-1751</v>
      </c>
      <c r="C63" s="4" t="n">
        <v>-1768</v>
      </c>
      <c r="D63" s="4" t="n">
        <v>-1801</v>
      </c>
    </row>
    <row r="64" spans="1:4">
      <c r="A64" s="6" t="s">
        <v>115</v>
      </c>
    </row>
    <row r="65" spans="1:4">
      <c r="A65" s="3" t="s">
        <v>116</v>
      </c>
      <c r="B65" s="4" t="n">
        <v>834</v>
      </c>
      <c r="C65" s="4" t="n">
        <v>446</v>
      </c>
      <c r="D65" s="4" t="n">
        <v>250</v>
      </c>
    </row>
    <row r="66" spans="1:4">
      <c r="A66" s="3" t="s">
        <v>119</v>
      </c>
      <c r="B66" s="4" t="n">
        <v>-555</v>
      </c>
      <c r="C66" s="4" t="n">
        <v>-198</v>
      </c>
      <c r="D66" s="4" t="n">
        <v>-124</v>
      </c>
    </row>
    <row r="67" spans="1:4">
      <c r="A67" s="3" t="s">
        <v>120</v>
      </c>
      <c r="B67" s="4" t="n">
        <v>-4</v>
      </c>
    </row>
    <row r="68" spans="1:4">
      <c r="A68" s="3" t="s">
        <v>121</v>
      </c>
      <c r="B68" s="4" t="n">
        <v>-524</v>
      </c>
      <c r="C68" s="4" t="n">
        <v>-501</v>
      </c>
      <c r="D68" s="4" t="n">
        <v>-476</v>
      </c>
    </row>
    <row r="69" spans="1:4">
      <c r="A69" s="3" t="s">
        <v>135</v>
      </c>
      <c r="B69" s="4" t="n">
        <v>450</v>
      </c>
      <c r="C69" s="4" t="n">
        <v>275</v>
      </c>
      <c r="D69" s="4" t="n">
        <v>150</v>
      </c>
    </row>
    <row r="70" spans="1:4">
      <c r="A70" s="3" t="s">
        <v>122</v>
      </c>
      <c r="B70" s="4" t="n">
        <v>-228</v>
      </c>
      <c r="C70" s="4" t="n">
        <v>149</v>
      </c>
      <c r="D70" s="4" t="n">
        <v>189</v>
      </c>
    </row>
    <row r="71" spans="1:4">
      <c r="A71" s="3" t="s">
        <v>123</v>
      </c>
      <c r="B71" s="4" t="n">
        <v>-24</v>
      </c>
      <c r="C71" s="4" t="n">
        <v>-3</v>
      </c>
      <c r="D71" s="4" t="n">
        <v>-23</v>
      </c>
    </row>
    <row r="72" spans="1:4">
      <c r="A72" s="3" t="s">
        <v>124</v>
      </c>
      <c r="B72" s="4" t="n">
        <v>-51</v>
      </c>
      <c r="C72" s="4" t="n">
        <v>168</v>
      </c>
      <c r="D72" s="4" t="n">
        <v>-34</v>
      </c>
    </row>
    <row r="73" spans="1:4">
      <c r="A73" s="3" t="s">
        <v>125</v>
      </c>
      <c r="B73" s="4" t="n">
        <v>-87</v>
      </c>
      <c r="C73" s="4" t="n">
        <v>81</v>
      </c>
      <c r="D73" s="4" t="n">
        <v>-41</v>
      </c>
    </row>
    <row r="74" spans="1:4">
      <c r="A74" s="3" t="s">
        <v>126</v>
      </c>
      <c r="B74" s="4" t="n">
        <v>152</v>
      </c>
      <c r="C74" s="4" t="n">
        <v>71</v>
      </c>
      <c r="D74" s="4" t="n">
        <v>112</v>
      </c>
    </row>
    <row r="75" spans="1:4">
      <c r="A75" s="3" t="s">
        <v>127</v>
      </c>
      <c r="B75" s="4" t="n">
        <v>65</v>
      </c>
      <c r="C75" s="4" t="n">
        <v>152</v>
      </c>
      <c r="D75" s="4" t="n">
        <v>71</v>
      </c>
    </row>
    <row r="76" spans="1:4">
      <c r="A76" s="6" t="s">
        <v>128</v>
      </c>
    </row>
    <row r="77" spans="1:4">
      <c r="A77" s="3" t="s">
        <v>129</v>
      </c>
      <c r="B77" s="4" t="n">
        <v>266</v>
      </c>
      <c r="C77" s="4" t="n">
        <v>256</v>
      </c>
      <c r="D77" s="4" t="n">
        <v>245</v>
      </c>
    </row>
    <row r="78" spans="1:4">
      <c r="A78" s="3" t="s">
        <v>130</v>
      </c>
      <c r="B78" s="4" t="n">
        <v>-1</v>
      </c>
      <c r="C78" s="4" t="n">
        <v>50</v>
      </c>
      <c r="D78" s="4" t="n">
        <v>-84</v>
      </c>
    </row>
    <row r="79" spans="1:4">
      <c r="A79" s="6" t="s">
        <v>131</v>
      </c>
    </row>
    <row r="80" spans="1:4">
      <c r="A80" s="3" t="s">
        <v>132</v>
      </c>
      <c r="B80" s="4" t="n">
        <v>160</v>
      </c>
      <c r="C80" s="4" t="n">
        <v>127</v>
      </c>
      <c r="D80" s="4" t="n">
        <v>182</v>
      </c>
    </row>
    <row r="81" spans="1:4">
      <c r="A81" s="3" t="s">
        <v>133</v>
      </c>
      <c r="C81" s="4" t="n">
        <v>29</v>
      </c>
    </row>
    <row r="82" spans="1:4">
      <c r="A82" s="3" t="s">
        <v>134</v>
      </c>
      <c r="B82" s="5" t="n">
        <v>3</v>
      </c>
      <c r="C82" s="5" t="n">
        <v>13</v>
      </c>
      <c r="D82" s="5" t="n">
        <v>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75</v>
      </c>
      <c r="B1" s="2" t="s">
        <v>1</v>
      </c>
    </row>
    <row r="2" spans="1:2">
      <c r="B2" s="2" t="s">
        <v>2</v>
      </c>
    </row>
    <row r="3" spans="1:2">
      <c r="A3" s="3" t="s">
        <v>476</v>
      </c>
      <c r="B3" s="3" t="s">
        <v>477</v>
      </c>
    </row>
    <row r="4" spans="1:2">
      <c r="A4" s="3" t="s">
        <v>31</v>
      </c>
    </row>
    <row r="5" spans="1:2">
      <c r="A5" s="3" t="s">
        <v>476</v>
      </c>
      <c r="B5" s="3"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78</v>
      </c>
      <c r="B1" s="2" t="s">
        <v>1</v>
      </c>
    </row>
    <row r="2" spans="1:2">
      <c r="B2" s="2" t="s">
        <v>2</v>
      </c>
    </row>
    <row r="3" spans="1:2">
      <c r="A3" s="3" t="s">
        <v>479</v>
      </c>
      <c r="B3" s="3" t="s">
        <v>480</v>
      </c>
    </row>
    <row r="4" spans="1:2">
      <c r="A4" s="3" t="s">
        <v>31</v>
      </c>
    </row>
    <row r="5" spans="1:2">
      <c r="A5" s="3" t="s">
        <v>479</v>
      </c>
      <c r="B5" s="3"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81</v>
      </c>
      <c r="B1" s="2" t="s">
        <v>1</v>
      </c>
    </row>
    <row r="2" spans="1:2">
      <c r="B2" s="2" t="s">
        <v>2</v>
      </c>
    </row>
    <row r="3" spans="1:2">
      <c r="A3" s="3" t="s">
        <v>482</v>
      </c>
      <c r="B3" s="3" t="s">
        <v>483</v>
      </c>
    </row>
    <row r="4" spans="1:2">
      <c r="A4" s="3" t="s">
        <v>31</v>
      </c>
    </row>
    <row r="5" spans="1:2">
      <c r="A5" s="3" t="s">
        <v>482</v>
      </c>
      <c r="B5" s="3"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4</v>
      </c>
      <c r="B1" s="2" t="s">
        <v>1</v>
      </c>
    </row>
    <row r="2" spans="1:2">
      <c r="B2" s="2" t="s">
        <v>2</v>
      </c>
    </row>
    <row r="3" spans="1:2">
      <c r="A3" s="3" t="s">
        <v>31</v>
      </c>
    </row>
    <row r="4" spans="1:2">
      <c r="A4" s="3" t="s">
        <v>485</v>
      </c>
      <c r="B4" s="3"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7</v>
      </c>
      <c r="B1" s="2" t="s">
        <v>1</v>
      </c>
    </row>
    <row r="2" spans="1:2">
      <c r="B2" s="2" t="s">
        <v>2</v>
      </c>
    </row>
    <row r="3" spans="1:2">
      <c r="A3" s="6" t="s">
        <v>283</v>
      </c>
    </row>
    <row r="4" spans="1:2">
      <c r="A4" s="3" t="s">
        <v>488</v>
      </c>
      <c r="B4" s="3"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90</v>
      </c>
      <c r="B1" s="2" t="s">
        <v>1</v>
      </c>
    </row>
    <row r="2" spans="1:2">
      <c r="B2" s="2" t="s">
        <v>2</v>
      </c>
    </row>
    <row r="3" spans="1:2">
      <c r="A3" s="3" t="s">
        <v>491</v>
      </c>
      <c r="B3" s="3" t="s">
        <v>492</v>
      </c>
    </row>
    <row r="4" spans="1:2">
      <c r="A4" s="3" t="s">
        <v>31</v>
      </c>
    </row>
    <row r="5" spans="1:2">
      <c r="A5" s="3" t="s">
        <v>491</v>
      </c>
      <c r="B5" s="3"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3</v>
      </c>
      <c r="B1" s="2" t="s">
        <v>1</v>
      </c>
    </row>
    <row r="2" spans="1:3">
      <c r="B2" s="2" t="s">
        <v>2</v>
      </c>
      <c r="C2" s="2" t="s">
        <v>35</v>
      </c>
    </row>
    <row r="3" spans="1:3">
      <c r="A3" s="6" t="s">
        <v>494</v>
      </c>
    </row>
    <row r="4" spans="1:3">
      <c r="A4" s="3" t="s">
        <v>495</v>
      </c>
      <c r="B4" s="5" t="n">
        <v>481</v>
      </c>
      <c r="C4" s="5" t="n">
        <v>361</v>
      </c>
    </row>
    <row r="5" spans="1:3">
      <c r="A5" s="3" t="s">
        <v>31</v>
      </c>
    </row>
    <row r="6" spans="1:3">
      <c r="A6" s="6" t="s">
        <v>494</v>
      </c>
    </row>
    <row r="7" spans="1:3">
      <c r="A7" s="3" t="s">
        <v>495</v>
      </c>
      <c r="B7" s="5" t="n">
        <v>481</v>
      </c>
      <c r="C7" s="5" t="n">
        <v>361</v>
      </c>
    </row>
    <row r="8" spans="1:3">
      <c r="A8" s="3" t="s">
        <v>496</v>
      </c>
    </row>
    <row r="9" spans="1:3">
      <c r="A9" s="6" t="s">
        <v>494</v>
      </c>
    </row>
    <row r="10" spans="1:3">
      <c r="A10" s="3" t="s">
        <v>497</v>
      </c>
      <c r="B10" s="3" t="s">
        <v>498</v>
      </c>
    </row>
    <row r="11" spans="1:3">
      <c r="A11" s="3" t="s">
        <v>499</v>
      </c>
      <c r="B11" s="3" t="s">
        <v>500</v>
      </c>
    </row>
    <row r="12" spans="1:3">
      <c r="A12" s="3" t="s">
        <v>501</v>
      </c>
    </row>
    <row r="13" spans="1:3">
      <c r="A13" s="6" t="s">
        <v>494</v>
      </c>
    </row>
    <row r="14" spans="1:3">
      <c r="A14" s="3" t="s">
        <v>502</v>
      </c>
      <c r="B14" s="3" t="s">
        <v>503</v>
      </c>
    </row>
    <row r="15" spans="1:3">
      <c r="A15" s="3" t="s">
        <v>504</v>
      </c>
    </row>
    <row r="16" spans="1:3">
      <c r="A16" s="6" t="s">
        <v>494</v>
      </c>
    </row>
    <row r="17" spans="1:3">
      <c r="A17" s="3" t="s">
        <v>497</v>
      </c>
      <c r="B17" s="3" t="s">
        <v>505</v>
      </c>
    </row>
    <row r="18" spans="1:3">
      <c r="A18" s="3" t="s">
        <v>499</v>
      </c>
      <c r="B18" s="3"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5</v>
      </c>
    </row>
    <row r="3" spans="1:3">
      <c r="A3" s="6" t="s">
        <v>508</v>
      </c>
    </row>
    <row r="4" spans="1:3">
      <c r="A4" s="3" t="s">
        <v>509</v>
      </c>
      <c r="B4" s="5" t="n">
        <v>47</v>
      </c>
      <c r="C4" s="5" t="n">
        <v>45</v>
      </c>
    </row>
    <row r="5" spans="1:3">
      <c r="A5" s="3" t="s">
        <v>510</v>
      </c>
      <c r="B5" s="4" t="n">
        <v>22</v>
      </c>
      <c r="C5" s="4" t="n">
        <v>18</v>
      </c>
    </row>
    <row r="6" spans="1:3">
      <c r="A6" s="3" t="s">
        <v>214</v>
      </c>
    </row>
    <row r="7" spans="1:3">
      <c r="A7" s="6" t="s">
        <v>508</v>
      </c>
    </row>
    <row r="8" spans="1:3">
      <c r="A8" s="3" t="s">
        <v>240</v>
      </c>
      <c r="C8" s="4" t="n">
        <v>33</v>
      </c>
    </row>
    <row r="9" spans="1:3">
      <c r="A9" s="3" t="s">
        <v>29</v>
      </c>
    </row>
    <row r="10" spans="1:3">
      <c r="A10" s="6" t="s">
        <v>508</v>
      </c>
    </row>
    <row r="11" spans="1:3">
      <c r="A11" s="3" t="s">
        <v>510</v>
      </c>
      <c r="B11" s="4" t="n">
        <v>18</v>
      </c>
      <c r="C11" s="4" t="n">
        <v>18</v>
      </c>
    </row>
    <row r="12" spans="1:3">
      <c r="A12" s="3" t="s">
        <v>31</v>
      </c>
    </row>
    <row r="13" spans="1:3">
      <c r="A13" s="6" t="s">
        <v>508</v>
      </c>
    </row>
    <row r="14" spans="1:3">
      <c r="A14" s="3" t="s">
        <v>509</v>
      </c>
      <c r="B14" s="4" t="n">
        <v>28</v>
      </c>
      <c r="C14" s="5" t="n">
        <v>25</v>
      </c>
    </row>
    <row r="15" spans="1:3">
      <c r="A15" s="3" t="s">
        <v>510</v>
      </c>
      <c r="B15" s="4" t="n">
        <v>4</v>
      </c>
    </row>
    <row r="16" spans="1:3">
      <c r="A16" s="3" t="s">
        <v>511</v>
      </c>
    </row>
    <row r="17" spans="1:3">
      <c r="A17" s="6" t="s">
        <v>508</v>
      </c>
    </row>
    <row r="18" spans="1:3">
      <c r="A18" s="3" t="s">
        <v>512</v>
      </c>
      <c r="B18" s="5" t="n">
        <v>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C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8"/>
    <col customWidth="1" max="13" min="13" width="21"/>
    <col customWidth="1" max="14" min="14" width="18"/>
    <col customWidth="1" max="15" min="15" width="25"/>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6"/>
    <col customWidth="1" max="24" min="24" width="25"/>
    <col customWidth="1" max="25" min="25" width="21"/>
    <col customWidth="1" max="26" min="26" width="21"/>
    <col customWidth="1" max="27" min="27" width="21"/>
    <col customWidth="1" max="28" min="28" width="21"/>
    <col customWidth="1" max="29" min="29" width="21"/>
  </cols>
  <sheetData>
    <row r="1" spans="1:29">
      <c r="A1" s="1" t="s">
        <v>513</v>
      </c>
      <c r="C1" s="2" t="s">
        <v>514</v>
      </c>
      <c r="O1" s="2" t="s">
        <v>515</v>
      </c>
      <c r="W1" s="2" t="s">
        <v>1</v>
      </c>
    </row>
    <row r="2" spans="1:29">
      <c r="C2" s="2" t="s">
        <v>516</v>
      </c>
      <c r="D2" s="2" t="s">
        <v>517</v>
      </c>
      <c r="E2" s="2" t="s">
        <v>518</v>
      </c>
      <c r="F2" s="2" t="s">
        <v>519</v>
      </c>
      <c r="G2" s="2" t="s">
        <v>520</v>
      </c>
      <c r="H2" s="2" t="s">
        <v>521</v>
      </c>
      <c r="I2" s="2" t="s">
        <v>522</v>
      </c>
      <c r="J2" s="2" t="s">
        <v>523</v>
      </c>
      <c r="K2" s="2" t="s">
        <v>524</v>
      </c>
      <c r="L2" s="2" t="s">
        <v>525</v>
      </c>
      <c r="M2" s="2" t="s">
        <v>526</v>
      </c>
      <c r="N2" s="2" t="s">
        <v>527</v>
      </c>
      <c r="O2" s="2" t="s">
        <v>528</v>
      </c>
      <c r="P2" s="2" t="s">
        <v>518</v>
      </c>
      <c r="Q2" s="2" t="s">
        <v>529</v>
      </c>
      <c r="R2" s="2" t="s">
        <v>520</v>
      </c>
      <c r="S2" s="2" t="s">
        <v>530</v>
      </c>
      <c r="T2" s="2" t="s">
        <v>523</v>
      </c>
      <c r="U2" s="2" t="s">
        <v>531</v>
      </c>
      <c r="V2" s="2" t="s">
        <v>526</v>
      </c>
      <c r="W2" s="2" t="s">
        <v>532</v>
      </c>
      <c r="X2" s="2" t="s">
        <v>528</v>
      </c>
      <c r="Y2" s="2" t="s">
        <v>520</v>
      </c>
      <c r="Z2" s="2" t="s">
        <v>530</v>
      </c>
      <c r="AA2" s="2" t="s">
        <v>526</v>
      </c>
      <c r="AB2" s="2" t="s">
        <v>533</v>
      </c>
      <c r="AC2" s="2" t="s">
        <v>534</v>
      </c>
    </row>
    <row r="3" spans="1:29">
      <c r="A3" s="6" t="s">
        <v>535</v>
      </c>
    </row>
    <row r="4" spans="1:29">
      <c r="A4" s="3" t="s">
        <v>536</v>
      </c>
      <c r="X4" s="3" t="s">
        <v>537</v>
      </c>
    </row>
    <row r="5" spans="1:29">
      <c r="A5" s="3" t="s">
        <v>538</v>
      </c>
      <c r="X5" s="5" t="n">
        <v>1300</v>
      </c>
    </row>
    <row r="6" spans="1:29">
      <c r="A6" s="3" t="s">
        <v>539</v>
      </c>
      <c r="O6" s="5" t="n">
        <v>1778</v>
      </c>
      <c r="P6" s="5" t="n">
        <v>1527</v>
      </c>
      <c r="Q6" s="5" t="n">
        <v>1449</v>
      </c>
      <c r="R6" s="5" t="n">
        <v>1829</v>
      </c>
      <c r="S6" s="5" t="n">
        <v>1640</v>
      </c>
      <c r="T6" s="5" t="n">
        <v>1587</v>
      </c>
      <c r="U6" s="5" t="n">
        <v>1371</v>
      </c>
      <c r="V6" s="5" t="n">
        <v>1801</v>
      </c>
      <c r="X6" s="4" t="n">
        <v>6583</v>
      </c>
      <c r="Z6" s="5" t="n">
        <v>6399</v>
      </c>
      <c r="AB6" s="5" t="n">
        <v>6456</v>
      </c>
    </row>
    <row r="7" spans="1:29">
      <c r="A7" s="3" t="s">
        <v>540</v>
      </c>
      <c r="O7" s="4" t="n">
        <v>80</v>
      </c>
      <c r="S7" s="4" t="n">
        <v>95</v>
      </c>
      <c r="X7" s="4" t="n">
        <v>80</v>
      </c>
      <c r="Z7" s="4" t="n">
        <v>95</v>
      </c>
    </row>
    <row r="8" spans="1:29">
      <c r="A8" s="3" t="s">
        <v>169</v>
      </c>
      <c r="O8" s="4" t="n">
        <v>33</v>
      </c>
      <c r="S8" s="4" t="n">
        <v>21</v>
      </c>
      <c r="X8" s="4" t="n">
        <v>33</v>
      </c>
      <c r="Z8" s="4" t="n">
        <v>21</v>
      </c>
    </row>
    <row r="9" spans="1:29">
      <c r="A9" s="3" t="s">
        <v>42</v>
      </c>
      <c r="X9" s="4" t="n">
        <v>750</v>
      </c>
      <c r="Z9" s="4" t="n">
        <v>710</v>
      </c>
      <c r="AB9" s="4" t="n">
        <v>961</v>
      </c>
    </row>
    <row r="10" spans="1:29">
      <c r="A10" s="3" t="s">
        <v>541</v>
      </c>
      <c r="O10" s="4" t="n">
        <v>430</v>
      </c>
      <c r="S10" s="4" t="n">
        <v>447</v>
      </c>
      <c r="X10" s="4" t="n">
        <v>430</v>
      </c>
      <c r="Z10" s="4" t="n">
        <v>447</v>
      </c>
      <c r="AB10" s="4" t="n">
        <v>439</v>
      </c>
    </row>
    <row r="11" spans="1:29">
      <c r="A11" s="3" t="s">
        <v>542</v>
      </c>
      <c r="X11" s="4" t="n">
        <v>45</v>
      </c>
      <c r="Z11" s="4" t="n">
        <v>18</v>
      </c>
    </row>
    <row r="12" spans="1:29">
      <c r="A12" s="3" t="s">
        <v>543</v>
      </c>
      <c r="O12" s="4" t="n">
        <v>1764</v>
      </c>
      <c r="S12" s="4" t="n">
        <v>2091</v>
      </c>
      <c r="X12" s="4" t="n">
        <v>1764</v>
      </c>
      <c r="Z12" s="4" t="n">
        <v>2091</v>
      </c>
    </row>
    <row r="13" spans="1:29">
      <c r="A13" s="3" t="s">
        <v>31</v>
      </c>
    </row>
    <row r="14" spans="1:29">
      <c r="A14" s="6" t="s">
        <v>535</v>
      </c>
    </row>
    <row r="15" spans="1:29">
      <c r="A15" s="3" t="s">
        <v>544</v>
      </c>
      <c r="O15" s="4" t="n">
        <v>3795</v>
      </c>
      <c r="S15" s="4" t="n">
        <v>2136</v>
      </c>
      <c r="X15" s="4" t="n">
        <v>3795</v>
      </c>
      <c r="Z15" s="4" t="n">
        <v>2136</v>
      </c>
    </row>
    <row r="16" spans="1:29">
      <c r="A16" s="3" t="s">
        <v>539</v>
      </c>
      <c r="O16" s="4" t="n">
        <v>1686</v>
      </c>
      <c r="P16" s="4" t="n">
        <v>1437</v>
      </c>
      <c r="Q16" s="5" t="n">
        <v>1362</v>
      </c>
      <c r="R16" s="4" t="n">
        <v>1737</v>
      </c>
      <c r="S16" s="4" t="n">
        <v>1550</v>
      </c>
      <c r="T16" s="5" t="n">
        <v>1498</v>
      </c>
      <c r="U16" s="5" t="n">
        <v>1293</v>
      </c>
      <c r="V16" s="4" t="n">
        <v>1723</v>
      </c>
      <c r="X16" s="4" t="n">
        <v>6222</v>
      </c>
      <c r="Z16" s="4" t="n">
        <v>6064</v>
      </c>
      <c r="AB16" s="4" t="n">
        <v>6165</v>
      </c>
    </row>
    <row r="17" spans="1:29">
      <c r="A17" s="3" t="s">
        <v>540</v>
      </c>
      <c r="O17" s="4" t="n">
        <v>80</v>
      </c>
      <c r="S17" s="4" t="n">
        <v>95</v>
      </c>
      <c r="X17" s="5" t="n">
        <v>80</v>
      </c>
      <c r="Z17" s="4" t="n">
        <v>95</v>
      </c>
    </row>
    <row r="18" spans="1:29">
      <c r="A18" s="3" t="s">
        <v>545</v>
      </c>
      <c r="X18" s="4" t="n">
        <v>10</v>
      </c>
    </row>
    <row r="19" spans="1:29">
      <c r="A19" s="3" t="s">
        <v>169</v>
      </c>
      <c r="O19" s="4" t="n">
        <v>33</v>
      </c>
      <c r="S19" s="4" t="n">
        <v>21</v>
      </c>
      <c r="X19" s="5" t="n">
        <v>33</v>
      </c>
      <c r="Z19" s="4" t="n">
        <v>21</v>
      </c>
    </row>
    <row r="20" spans="1:29">
      <c r="A20" s="3" t="s">
        <v>42</v>
      </c>
      <c r="X20" s="4" t="n">
        <v>730</v>
      </c>
      <c r="Z20" s="4" t="n">
        <v>693</v>
      </c>
      <c r="AB20" s="4" t="n">
        <v>939</v>
      </c>
    </row>
    <row r="21" spans="1:29">
      <c r="A21" s="3" t="s">
        <v>546</v>
      </c>
      <c r="B21" s="3" t="s">
        <v>52</v>
      </c>
      <c r="O21" s="4" t="n">
        <v>16630</v>
      </c>
      <c r="S21" s="4" t="n">
        <v>15603</v>
      </c>
      <c r="X21" s="4" t="n">
        <v>16630</v>
      </c>
      <c r="Z21" s="4" t="n">
        <v>15603</v>
      </c>
    </row>
    <row r="22" spans="1:29">
      <c r="A22" s="3" t="s">
        <v>541</v>
      </c>
      <c r="O22" s="4" t="n">
        <v>429</v>
      </c>
      <c r="S22" s="4" t="n">
        <v>446</v>
      </c>
      <c r="X22" s="4" t="n">
        <v>429</v>
      </c>
      <c r="Z22" s="4" t="n">
        <v>446</v>
      </c>
      <c r="AB22" s="4" t="n">
        <v>438</v>
      </c>
    </row>
    <row r="23" spans="1:29">
      <c r="A23" s="3" t="s">
        <v>542</v>
      </c>
      <c r="X23" s="4" t="n">
        <v>45</v>
      </c>
      <c r="Z23" s="4" t="n">
        <v>18</v>
      </c>
    </row>
    <row r="24" spans="1:29">
      <c r="A24" s="3" t="s">
        <v>543</v>
      </c>
      <c r="O24" s="4" t="n">
        <v>1764</v>
      </c>
      <c r="S24" s="4" t="n">
        <v>2091</v>
      </c>
      <c r="X24" s="4" t="n">
        <v>1764</v>
      </c>
      <c r="Z24" s="4" t="n">
        <v>2091</v>
      </c>
    </row>
    <row r="25" spans="1:29">
      <c r="A25" s="3" t="s">
        <v>547</v>
      </c>
    </row>
    <row r="26" spans="1:29">
      <c r="A26" s="6" t="s">
        <v>535</v>
      </c>
    </row>
    <row r="27" spans="1:29">
      <c r="A27" s="3" t="s">
        <v>545</v>
      </c>
      <c r="L27" s="4" t="n">
        <v>7</v>
      </c>
    </row>
    <row r="28" spans="1:29">
      <c r="A28" s="3" t="s">
        <v>548</v>
      </c>
      <c r="O28" s="4" t="n">
        <v>63</v>
      </c>
    </row>
    <row r="29" spans="1:29">
      <c r="A29" s="3" t="s">
        <v>546</v>
      </c>
      <c r="O29" s="4" t="n">
        <v>0</v>
      </c>
      <c r="X29" s="4" t="n">
        <v>0</v>
      </c>
    </row>
    <row r="30" spans="1:29">
      <c r="A30" s="3" t="s">
        <v>549</v>
      </c>
      <c r="D30" s="5" t="n">
        <v>63</v>
      </c>
    </row>
    <row r="31" spans="1:29">
      <c r="A31" s="3" t="s">
        <v>542</v>
      </c>
      <c r="O31" s="4" t="n">
        <v>16</v>
      </c>
    </row>
    <row r="32" spans="1:29">
      <c r="A32" s="3" t="s">
        <v>550</v>
      </c>
    </row>
    <row r="33" spans="1:29">
      <c r="A33" s="6" t="s">
        <v>535</v>
      </c>
    </row>
    <row r="34" spans="1:29">
      <c r="A34" s="3" t="s">
        <v>545</v>
      </c>
      <c r="N34" s="4" t="n">
        <v>3</v>
      </c>
    </row>
    <row r="35" spans="1:29">
      <c r="A35" s="3" t="s">
        <v>551</v>
      </c>
    </row>
    <row r="36" spans="1:29">
      <c r="A36" s="6" t="s">
        <v>535</v>
      </c>
    </row>
    <row r="37" spans="1:29">
      <c r="A37" s="3" t="s">
        <v>552</v>
      </c>
      <c r="G37" s="5" t="n">
        <v>173</v>
      </c>
      <c r="M37" s="5" t="n">
        <v>225</v>
      </c>
    </row>
    <row r="38" spans="1:29">
      <c r="A38" s="3" t="s">
        <v>553</v>
      </c>
      <c r="G38" s="3" t="s">
        <v>554</v>
      </c>
      <c r="M38" s="3" t="s">
        <v>555</v>
      </c>
    </row>
    <row r="39" spans="1:29">
      <c r="A39" s="3" t="s">
        <v>556</v>
      </c>
      <c r="E39" s="5" t="n">
        <v>148</v>
      </c>
    </row>
    <row r="40" spans="1:29">
      <c r="A40" s="3" t="s">
        <v>557</v>
      </c>
      <c r="D40" s="5" t="n">
        <v>130</v>
      </c>
      <c r="J40" s="5" t="n">
        <v>170</v>
      </c>
    </row>
    <row r="41" spans="1:29">
      <c r="A41" s="3" t="s">
        <v>558</v>
      </c>
      <c r="X41" s="4" t="n">
        <v>32</v>
      </c>
    </row>
    <row r="42" spans="1:29">
      <c r="A42" s="3" t="s">
        <v>559</v>
      </c>
      <c r="H42" s="5" t="n">
        <v>113</v>
      </c>
    </row>
    <row r="43" spans="1:29">
      <c r="A43" s="3" t="s">
        <v>560</v>
      </c>
      <c r="H43" s="3" t="s">
        <v>561</v>
      </c>
    </row>
    <row r="44" spans="1:29">
      <c r="A44" s="3" t="s">
        <v>562</v>
      </c>
    </row>
    <row r="45" spans="1:29">
      <c r="A45" s="6" t="s">
        <v>535</v>
      </c>
    </row>
    <row r="46" spans="1:29">
      <c r="A46" s="3" t="s">
        <v>563</v>
      </c>
      <c r="C46" s="5" t="n">
        <v>30</v>
      </c>
    </row>
    <row r="47" spans="1:29">
      <c r="A47" s="3" t="s">
        <v>564</v>
      </c>
    </row>
    <row r="48" spans="1:29">
      <c r="A48" s="6" t="s">
        <v>535</v>
      </c>
    </row>
    <row r="49" spans="1:29">
      <c r="A49" s="3" t="s">
        <v>559</v>
      </c>
      <c r="G49" s="5" t="n">
        <v>-3</v>
      </c>
    </row>
    <row r="50" spans="1:29">
      <c r="A50" s="3" t="s">
        <v>565</v>
      </c>
    </row>
    <row r="51" spans="1:29">
      <c r="A51" s="6" t="s">
        <v>535</v>
      </c>
    </row>
    <row r="52" spans="1:29">
      <c r="A52" s="3" t="s">
        <v>560</v>
      </c>
      <c r="J52" s="3" t="s">
        <v>566</v>
      </c>
      <c r="K52" s="3" t="s">
        <v>567</v>
      </c>
    </row>
    <row r="53" spans="1:29">
      <c r="A53" s="3" t="s">
        <v>568</v>
      </c>
    </row>
    <row r="54" spans="1:29">
      <c r="A54" s="6" t="s">
        <v>535</v>
      </c>
    </row>
    <row r="55" spans="1:29">
      <c r="A55" s="3" t="s">
        <v>552</v>
      </c>
      <c r="K55" s="5" t="n">
        <v>90</v>
      </c>
    </row>
    <row r="56" spans="1:29">
      <c r="A56" s="3" t="s">
        <v>553</v>
      </c>
      <c r="K56" s="3" t="s">
        <v>569</v>
      </c>
    </row>
    <row r="57" spans="1:29">
      <c r="A57" s="3" t="s">
        <v>556</v>
      </c>
      <c r="G57" s="4" t="n">
        <v>80</v>
      </c>
    </row>
    <row r="58" spans="1:29">
      <c r="A58" s="3" t="s">
        <v>557</v>
      </c>
      <c r="I58" s="5" t="n">
        <v>20</v>
      </c>
    </row>
    <row r="59" spans="1:29">
      <c r="A59" s="3" t="s">
        <v>559</v>
      </c>
      <c r="F59" s="5" t="n">
        <v>29</v>
      </c>
    </row>
    <row r="60" spans="1:29">
      <c r="A60" s="3" t="s">
        <v>560</v>
      </c>
      <c r="F60" s="3" t="s">
        <v>561</v>
      </c>
    </row>
    <row r="61" spans="1:29">
      <c r="A61" s="3" t="s">
        <v>570</v>
      </c>
      <c r="F61" s="5" t="n">
        <v>18</v>
      </c>
    </row>
    <row r="62" spans="1:29">
      <c r="A62" s="3" t="s">
        <v>571</v>
      </c>
      <c r="F62" s="5" t="n">
        <v>18</v>
      </c>
    </row>
    <row r="63" spans="1:29">
      <c r="A63" s="3" t="s">
        <v>572</v>
      </c>
    </row>
    <row r="64" spans="1:29">
      <c r="A64" s="6" t="s">
        <v>535</v>
      </c>
    </row>
    <row r="65" spans="1:29">
      <c r="A65" s="3" t="s">
        <v>573</v>
      </c>
      <c r="G65" s="5" t="n">
        <v>2</v>
      </c>
      <c r="R65" s="5" t="n">
        <v>2</v>
      </c>
      <c r="Y65" s="5" t="n">
        <v>2</v>
      </c>
    </row>
    <row r="66" spans="1:29">
      <c r="A66" s="3" t="s">
        <v>169</v>
      </c>
      <c r="O66" s="4" t="n">
        <v>6</v>
      </c>
      <c r="S66" s="4" t="n">
        <v>13</v>
      </c>
      <c r="X66" s="4" t="n">
        <v>6</v>
      </c>
      <c r="Z66" s="4" t="n">
        <v>13</v>
      </c>
    </row>
    <row r="67" spans="1:29">
      <c r="A67" s="3" t="s">
        <v>574</v>
      </c>
      <c r="M67" s="5" t="n">
        <v>2</v>
      </c>
      <c r="V67" s="5" t="n">
        <v>2</v>
      </c>
      <c r="AA67" s="5" t="n">
        <v>2</v>
      </c>
    </row>
    <row r="68" spans="1:29">
      <c r="A68" s="3" t="s">
        <v>42</v>
      </c>
      <c r="Y68" s="5" t="n">
        <v>500</v>
      </c>
      <c r="AA68" s="5" t="n">
        <v>500</v>
      </c>
    </row>
    <row r="69" spans="1:29">
      <c r="A69" s="3" t="s">
        <v>575</v>
      </c>
    </row>
    <row r="70" spans="1:29">
      <c r="A70" s="6" t="s">
        <v>535</v>
      </c>
    </row>
    <row r="71" spans="1:29">
      <c r="A71" s="3" t="s">
        <v>573</v>
      </c>
      <c r="S71" s="4" t="n">
        <v>-9</v>
      </c>
      <c r="Z71" s="4" t="n">
        <v>-9</v>
      </c>
      <c r="AB71" s="4" t="n">
        <v>6</v>
      </c>
    </row>
    <row r="72" spans="1:29">
      <c r="A72" s="3" t="s">
        <v>576</v>
      </c>
      <c r="AB72" s="4" t="n">
        <v>12</v>
      </c>
    </row>
    <row r="73" spans="1:29">
      <c r="A73" s="3" t="s">
        <v>169</v>
      </c>
      <c r="O73" s="4" t="n">
        <v>27</v>
      </c>
      <c r="S73" s="4" t="n">
        <v>8</v>
      </c>
      <c r="X73" s="4" t="n">
        <v>27</v>
      </c>
      <c r="Z73" s="4" t="n">
        <v>8</v>
      </c>
    </row>
    <row r="74" spans="1:29">
      <c r="A74" s="3" t="s">
        <v>577</v>
      </c>
      <c r="Z74" s="4" t="n">
        <v>1900</v>
      </c>
      <c r="AB74" s="4" t="n">
        <v>1900</v>
      </c>
    </row>
    <row r="75" spans="1:29">
      <c r="A75" s="3" t="s">
        <v>574</v>
      </c>
      <c r="AB75" s="5" t="n">
        <v>21</v>
      </c>
    </row>
    <row r="76" spans="1:29">
      <c r="A76" s="3" t="s">
        <v>578</v>
      </c>
    </row>
    <row r="77" spans="1:29">
      <c r="A77" s="6" t="s">
        <v>535</v>
      </c>
    </row>
    <row r="78" spans="1:29">
      <c r="A78" s="3" t="s">
        <v>169</v>
      </c>
      <c r="H78" s="5" t="n">
        <v>28</v>
      </c>
    </row>
    <row r="79" spans="1:29">
      <c r="A79" s="3" t="s">
        <v>579</v>
      </c>
    </row>
    <row r="80" spans="1:29">
      <c r="A80" s="6" t="s">
        <v>535</v>
      </c>
    </row>
    <row r="81" spans="1:29">
      <c r="A81" s="3" t="s">
        <v>580</v>
      </c>
      <c r="E81" s="4" t="n">
        <v>18</v>
      </c>
      <c r="P81" s="4" t="n">
        <v>18</v>
      </c>
    </row>
    <row r="82" spans="1:29">
      <c r="A82" s="3" t="s">
        <v>539</v>
      </c>
      <c r="X82" s="4" t="n">
        <v>31</v>
      </c>
      <c r="Z82" s="4" t="n">
        <v>18</v>
      </c>
    </row>
    <row r="83" spans="1:29">
      <c r="A83" s="3" t="s">
        <v>581</v>
      </c>
      <c r="O83" s="5" t="n">
        <v>31</v>
      </c>
      <c r="X83" s="5" t="n">
        <v>31</v>
      </c>
    </row>
    <row r="84" spans="1:29">
      <c r="A84" s="3" t="s">
        <v>363</v>
      </c>
    </row>
    <row r="85" spans="1:29">
      <c r="A85" s="6" t="s">
        <v>535</v>
      </c>
    </row>
    <row r="86" spans="1:29">
      <c r="A86" s="3" t="s">
        <v>582</v>
      </c>
      <c r="X86" s="3" t="s">
        <v>583</v>
      </c>
    </row>
    <row r="87" spans="1:29">
      <c r="A87" s="3" t="s">
        <v>584</v>
      </c>
      <c r="O87" s="4" t="n">
        <v>23</v>
      </c>
      <c r="X87" s="4" t="n">
        <v>23</v>
      </c>
    </row>
    <row r="88" spans="1:29">
      <c r="A88" s="3" t="s">
        <v>543</v>
      </c>
      <c r="O88" s="5" t="n">
        <v>142</v>
      </c>
      <c r="S88" s="4" t="n">
        <v>139</v>
      </c>
      <c r="X88" s="5" t="n">
        <v>142</v>
      </c>
      <c r="Z88" s="4" t="n">
        <v>139</v>
      </c>
    </row>
    <row r="89" spans="1:29">
      <c r="A89" s="3" t="s">
        <v>585</v>
      </c>
    </row>
    <row r="90" spans="1:29">
      <c r="A90" s="6" t="s">
        <v>535</v>
      </c>
    </row>
    <row r="91" spans="1:29">
      <c r="A91" s="3" t="s">
        <v>582</v>
      </c>
      <c r="X91" s="3" t="s">
        <v>586</v>
      </c>
    </row>
    <row r="92" spans="1:29">
      <c r="A92" s="3" t="s">
        <v>543</v>
      </c>
      <c r="B92" s="3" t="s">
        <v>160</v>
      </c>
      <c r="O92" s="4" t="n">
        <v>10</v>
      </c>
      <c r="S92" s="4" t="n">
        <v>14</v>
      </c>
      <c r="X92" s="5" t="n">
        <v>10</v>
      </c>
      <c r="Z92" s="4" t="n">
        <v>14</v>
      </c>
    </row>
    <row r="93" spans="1:29">
      <c r="A93" s="3" t="s">
        <v>587</v>
      </c>
    </row>
    <row r="94" spans="1:29">
      <c r="A94" s="6" t="s">
        <v>535</v>
      </c>
    </row>
    <row r="95" spans="1:29">
      <c r="A95" s="3" t="s">
        <v>543</v>
      </c>
      <c r="B95" s="3" t="s">
        <v>588</v>
      </c>
      <c r="O95" s="4" t="n">
        <v>161</v>
      </c>
      <c r="S95" s="4" t="n">
        <v>166</v>
      </c>
      <c r="X95" s="4" t="n">
        <v>161</v>
      </c>
      <c r="Z95" s="4" t="n">
        <v>166</v>
      </c>
    </row>
    <row r="96" spans="1:29">
      <c r="A96" s="3" t="s">
        <v>589</v>
      </c>
    </row>
    <row r="97" spans="1:29">
      <c r="A97" s="6" t="s">
        <v>535</v>
      </c>
    </row>
    <row r="98" spans="1:29">
      <c r="A98" s="3" t="s">
        <v>543</v>
      </c>
      <c r="E98" s="5" t="n">
        <v>16</v>
      </c>
      <c r="P98" s="5" t="n">
        <v>16</v>
      </c>
    </row>
    <row r="99" spans="1:29">
      <c r="A99" s="3" t="s">
        <v>590</v>
      </c>
    </row>
    <row r="100" spans="1:29">
      <c r="A100" s="6" t="s">
        <v>535</v>
      </c>
    </row>
    <row r="101" spans="1:29">
      <c r="A101" s="3" t="s">
        <v>536</v>
      </c>
      <c r="W101" s="3" t="s">
        <v>591</v>
      </c>
    </row>
    <row r="102" spans="1:29">
      <c r="A102" s="3" t="s">
        <v>592</v>
      </c>
    </row>
    <row r="103" spans="1:29">
      <c r="A103" s="6" t="s">
        <v>535</v>
      </c>
    </row>
    <row r="104" spans="1:29">
      <c r="A104" s="3" t="s">
        <v>593</v>
      </c>
      <c r="AC104" s="5" t="n">
        <v>69</v>
      </c>
    </row>
    <row r="105" spans="1:29">
      <c r="A105" s="3" t="s">
        <v>594</v>
      </c>
    </row>
    <row r="106" spans="1:29">
      <c r="A106" s="6" t="s">
        <v>535</v>
      </c>
    </row>
    <row r="107" spans="1:29">
      <c r="A107" s="3" t="s">
        <v>540</v>
      </c>
      <c r="S107" s="5" t="n">
        <v>17</v>
      </c>
      <c r="Z107" s="5" t="n">
        <v>17</v>
      </c>
    </row>
    <row r="108" spans="1:29">
      <c r="A108" s="3" t="s">
        <v>595</v>
      </c>
    </row>
    <row r="109" spans="1:29">
      <c r="A109" s="6" t="s">
        <v>535</v>
      </c>
    </row>
    <row r="110" spans="1:29">
      <c r="A110" s="3" t="s">
        <v>544</v>
      </c>
      <c r="O110" s="5" t="n">
        <v>1588</v>
      </c>
      <c r="X110" s="5" t="n">
        <v>1588</v>
      </c>
    </row>
    <row r="111" spans="1:29"/>
    <row r="112" spans="1:29">
      <c r="A112" s="3" t="s">
        <v>52</v>
      </c>
      <c r="B112" s="3" t="s">
        <v>195</v>
      </c>
    </row>
    <row r="113" spans="1:29">
      <c r="A113" s="3" t="s">
        <v>160</v>
      </c>
      <c r="B113" s="3" t="s">
        <v>596</v>
      </c>
    </row>
    <row r="114" spans="1:29">
      <c r="A114" s="3" t="s">
        <v>588</v>
      </c>
      <c r="B114" s="3" t="s">
        <v>597</v>
      </c>
    </row>
  </sheetData>
  <mergeCells count="8">
    <mergeCell ref="A1:B2"/>
    <mergeCell ref="C1:N1"/>
    <mergeCell ref="O1:V1"/>
    <mergeCell ref="W1:AC1"/>
    <mergeCell ref="A111:AB111"/>
    <mergeCell ref="B112:AB112"/>
    <mergeCell ref="B113:AB113"/>
    <mergeCell ref="B114:AB1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8</v>
      </c>
      <c r="C1" s="2" t="s">
        <v>1</v>
      </c>
    </row>
    <row r="2" spans="1:4">
      <c r="C2" s="2" t="s">
        <v>2</v>
      </c>
      <c r="D2" s="2" t="s">
        <v>35</v>
      </c>
    </row>
    <row r="3" spans="1:4">
      <c r="A3" s="6" t="s">
        <v>535</v>
      </c>
    </row>
    <row r="4" spans="1:4">
      <c r="A4" s="3" t="s">
        <v>599</v>
      </c>
      <c r="C4" s="5" t="n">
        <v>20</v>
      </c>
      <c r="D4" s="5" t="n">
        <v>17</v>
      </c>
    </row>
    <row r="5" spans="1:4">
      <c r="A5" s="3" t="s">
        <v>543</v>
      </c>
      <c r="C5" s="4" t="n">
        <v>1764</v>
      </c>
      <c r="D5" s="4" t="n">
        <v>2091</v>
      </c>
    </row>
    <row r="6" spans="1:4">
      <c r="A6" s="3" t="s">
        <v>600</v>
      </c>
      <c r="C6" s="4" t="n">
        <v>80</v>
      </c>
      <c r="D6" s="4" t="n">
        <v>95</v>
      </c>
    </row>
    <row r="7" spans="1:4">
      <c r="A7" s="3" t="s">
        <v>601</v>
      </c>
      <c r="C7" s="4" t="n">
        <v>3715</v>
      </c>
      <c r="D7" s="4" t="n">
        <v>2041</v>
      </c>
    </row>
    <row r="8" spans="1:4">
      <c r="A8" s="3" t="s">
        <v>31</v>
      </c>
    </row>
    <row r="9" spans="1:4">
      <c r="A9" s="6" t="s">
        <v>535</v>
      </c>
    </row>
    <row r="10" spans="1:4">
      <c r="A10" s="3" t="s">
        <v>599</v>
      </c>
      <c r="C10" s="4" t="n">
        <v>20</v>
      </c>
      <c r="D10" s="4" t="n">
        <v>17</v>
      </c>
    </row>
    <row r="11" spans="1:4">
      <c r="A11" s="3" t="s">
        <v>543</v>
      </c>
      <c r="C11" s="4" t="n">
        <v>1764</v>
      </c>
      <c r="D11" s="4" t="n">
        <v>2091</v>
      </c>
    </row>
    <row r="12" spans="1:4">
      <c r="A12" s="3" t="s">
        <v>602</v>
      </c>
      <c r="C12" s="4" t="n">
        <v>1784</v>
      </c>
      <c r="D12" s="4" t="n">
        <v>2108</v>
      </c>
    </row>
    <row r="13" spans="1:4">
      <c r="A13" s="3" t="s">
        <v>600</v>
      </c>
      <c r="C13" s="4" t="n">
        <v>80</v>
      </c>
      <c r="D13" s="4" t="n">
        <v>95</v>
      </c>
    </row>
    <row r="14" spans="1:4">
      <c r="A14" s="3" t="s">
        <v>601</v>
      </c>
      <c r="C14" s="4" t="n">
        <v>3715</v>
      </c>
      <c r="D14" s="4" t="n">
        <v>2041</v>
      </c>
    </row>
    <row r="15" spans="1:4">
      <c r="A15" s="3" t="s">
        <v>603</v>
      </c>
      <c r="C15" s="4" t="n">
        <v>3795</v>
      </c>
      <c r="D15" s="4" t="n">
        <v>2136</v>
      </c>
    </row>
    <row r="16" spans="1:4">
      <c r="A16" s="3" t="s">
        <v>604</v>
      </c>
    </row>
    <row r="17" spans="1:4">
      <c r="A17" s="6" t="s">
        <v>535</v>
      </c>
    </row>
    <row r="18" spans="1:4">
      <c r="A18" s="3" t="s">
        <v>601</v>
      </c>
      <c r="C18" s="5" t="n">
        <v>1844</v>
      </c>
      <c r="D18" s="4" t="n">
        <v>1809</v>
      </c>
    </row>
    <row r="19" spans="1:4">
      <c r="A19" s="3" t="s">
        <v>605</v>
      </c>
    </row>
    <row r="20" spans="1:4">
      <c r="A20" s="6" t="s">
        <v>535</v>
      </c>
    </row>
    <row r="21" spans="1:4">
      <c r="A21" s="3" t="s">
        <v>606</v>
      </c>
      <c r="C21" s="4" t="n">
        <v>2018</v>
      </c>
    </row>
    <row r="22" spans="1:4">
      <c r="A22" s="3" t="s">
        <v>600</v>
      </c>
      <c r="C22" s="5" t="n">
        <v>52</v>
      </c>
      <c r="D22" s="4" t="n">
        <v>64</v>
      </c>
    </row>
    <row r="23" spans="1:4">
      <c r="A23" s="3" t="s">
        <v>601</v>
      </c>
      <c r="C23" s="4" t="n">
        <v>1564</v>
      </c>
      <c r="D23" s="4" t="n">
        <v>7</v>
      </c>
    </row>
    <row r="24" spans="1:4">
      <c r="A24" s="3" t="s">
        <v>607</v>
      </c>
    </row>
    <row r="25" spans="1:4">
      <c r="A25" s="6" t="s">
        <v>535</v>
      </c>
    </row>
    <row r="26" spans="1:4">
      <c r="A26" s="3" t="s">
        <v>601</v>
      </c>
      <c r="C26" s="5" t="n">
        <v>135</v>
      </c>
    </row>
    <row r="27" spans="1:4">
      <c r="A27" s="3" t="s">
        <v>608</v>
      </c>
    </row>
    <row r="28" spans="1:4">
      <c r="A28" s="6" t="s">
        <v>535</v>
      </c>
    </row>
    <row r="29" spans="1:4">
      <c r="A29" s="3" t="s">
        <v>609</v>
      </c>
      <c r="C29" s="4" t="n">
        <v>2028</v>
      </c>
    </row>
    <row r="30" spans="1:4">
      <c r="A30" s="3" t="s">
        <v>601</v>
      </c>
      <c r="C30" s="5" t="n">
        <v>56</v>
      </c>
      <c r="D30" s="4" t="n">
        <v>83</v>
      </c>
    </row>
    <row r="31" spans="1:4">
      <c r="A31" s="3" t="s">
        <v>592</v>
      </c>
    </row>
    <row r="32" spans="1:4">
      <c r="A32" s="6" t="s">
        <v>535</v>
      </c>
    </row>
    <row r="33" spans="1:4">
      <c r="A33" s="3" t="s">
        <v>609</v>
      </c>
      <c r="C33" s="4" t="n">
        <v>2043</v>
      </c>
    </row>
    <row r="34" spans="1:4">
      <c r="A34" s="3" t="s">
        <v>601</v>
      </c>
      <c r="C34" s="5" t="n">
        <v>56</v>
      </c>
      <c r="D34" s="4" t="n">
        <v>58</v>
      </c>
    </row>
    <row r="35" spans="1:4">
      <c r="A35" s="3" t="s">
        <v>587</v>
      </c>
    </row>
    <row r="36" spans="1:4">
      <c r="A36" s="6" t="s">
        <v>535</v>
      </c>
    </row>
    <row r="37" spans="1:4">
      <c r="A37" s="3" t="s">
        <v>601</v>
      </c>
      <c r="C37" s="5" t="n">
        <v>50</v>
      </c>
      <c r="D37" s="4" t="n">
        <v>62</v>
      </c>
    </row>
    <row r="38" spans="1:4">
      <c r="A38" s="3" t="s">
        <v>579</v>
      </c>
    </row>
    <row r="39" spans="1:4">
      <c r="A39" s="6" t="s">
        <v>535</v>
      </c>
    </row>
    <row r="40" spans="1:4">
      <c r="A40" s="3" t="s">
        <v>601</v>
      </c>
      <c r="D40" s="4" t="n">
        <v>11</v>
      </c>
    </row>
    <row r="41" spans="1:4">
      <c r="A41" s="3" t="s">
        <v>610</v>
      </c>
    </row>
    <row r="42" spans="1:4">
      <c r="A42" s="6" t="s">
        <v>535</v>
      </c>
    </row>
    <row r="43" spans="1:4">
      <c r="A43" s="3" t="s">
        <v>606</v>
      </c>
      <c r="C43" s="4" t="n">
        <v>2018</v>
      </c>
    </row>
    <row r="44" spans="1:4">
      <c r="A44" s="3" t="s">
        <v>600</v>
      </c>
      <c r="C44" s="5" t="n">
        <v>28</v>
      </c>
      <c r="D44" s="4" t="n">
        <v>31</v>
      </c>
    </row>
    <row r="45" spans="1:4">
      <c r="A45" s="3" t="s">
        <v>601</v>
      </c>
      <c r="C45" s="4" t="n">
        <v>10</v>
      </c>
      <c r="D45" s="4" t="n">
        <v>11</v>
      </c>
    </row>
    <row r="46" spans="1:4">
      <c r="A46" s="3" t="s">
        <v>607</v>
      </c>
    </row>
    <row r="47" spans="1:4">
      <c r="A47" s="6" t="s">
        <v>535</v>
      </c>
    </row>
    <row r="48" spans="1:4">
      <c r="A48" s="3" t="s">
        <v>543</v>
      </c>
      <c r="B48" s="3" t="s">
        <v>52</v>
      </c>
      <c r="C48" s="5" t="n">
        <v>1028</v>
      </c>
      <c r="D48" s="4" t="n">
        <v>1373</v>
      </c>
    </row>
    <row r="49" spans="1:4">
      <c r="A49" s="3" t="s">
        <v>611</v>
      </c>
    </row>
    <row r="50" spans="1:4">
      <c r="A50" s="6" t="s">
        <v>535</v>
      </c>
    </row>
    <row r="51" spans="1:4">
      <c r="A51" s="3" t="s">
        <v>612</v>
      </c>
      <c r="B51" s="3" t="s">
        <v>160</v>
      </c>
      <c r="C51" s="4" t="n">
        <v>2029</v>
      </c>
    </row>
    <row r="52" spans="1:4">
      <c r="A52" s="3" t="s">
        <v>543</v>
      </c>
      <c r="B52" s="3" t="s">
        <v>160</v>
      </c>
      <c r="C52" s="5" t="n">
        <v>298</v>
      </c>
      <c r="D52" s="4" t="n">
        <v>323</v>
      </c>
    </row>
    <row r="53" spans="1:4">
      <c r="A53" s="3" t="s">
        <v>587</v>
      </c>
    </row>
    <row r="54" spans="1:4">
      <c r="A54" s="6" t="s">
        <v>535</v>
      </c>
    </row>
    <row r="55" spans="1:4">
      <c r="A55" s="3" t="s">
        <v>543</v>
      </c>
      <c r="B55" s="3" t="s">
        <v>52</v>
      </c>
      <c r="C55" s="4" t="n">
        <v>161</v>
      </c>
      <c r="D55" s="4" t="n">
        <v>166</v>
      </c>
    </row>
    <row r="56" spans="1:4">
      <c r="A56" s="3" t="s">
        <v>363</v>
      </c>
    </row>
    <row r="57" spans="1:4">
      <c r="A57" s="6" t="s">
        <v>535</v>
      </c>
    </row>
    <row r="58" spans="1:4">
      <c r="A58" s="3" t="s">
        <v>543</v>
      </c>
      <c r="C58" s="4" t="n">
        <v>142</v>
      </c>
      <c r="D58" s="4" t="n">
        <v>139</v>
      </c>
    </row>
    <row r="59" spans="1:4">
      <c r="A59" s="3" t="s">
        <v>613</v>
      </c>
    </row>
    <row r="60" spans="1:4">
      <c r="A60" s="6" t="s">
        <v>535</v>
      </c>
    </row>
    <row r="61" spans="1:4">
      <c r="A61" s="3" t="s">
        <v>543</v>
      </c>
      <c r="C61" s="4" t="n">
        <v>53</v>
      </c>
      <c r="D61" s="4" t="n">
        <v>54</v>
      </c>
    </row>
    <row r="62" spans="1:4">
      <c r="A62" s="3" t="s">
        <v>579</v>
      </c>
    </row>
    <row r="63" spans="1:4">
      <c r="A63" s="6" t="s">
        <v>535</v>
      </c>
    </row>
    <row r="64" spans="1:4">
      <c r="A64" s="3" t="s">
        <v>543</v>
      </c>
      <c r="C64" s="5" t="n">
        <v>39</v>
      </c>
      <c r="D64" s="4" t="n">
        <v>1</v>
      </c>
    </row>
    <row r="65" spans="1:4">
      <c r="A65" s="3" t="s">
        <v>614</v>
      </c>
    </row>
    <row r="66" spans="1:4">
      <c r="A66" s="6" t="s">
        <v>535</v>
      </c>
    </row>
    <row r="67" spans="1:4">
      <c r="A67" s="3" t="s">
        <v>615</v>
      </c>
      <c r="B67" s="3" t="s">
        <v>588</v>
      </c>
      <c r="C67" s="4" t="n">
        <v>2018</v>
      </c>
    </row>
    <row r="68" spans="1:4">
      <c r="A68" s="3" t="s">
        <v>612</v>
      </c>
      <c r="C68" s="4" t="n">
        <v>2019</v>
      </c>
    </row>
    <row r="69" spans="1:4">
      <c r="A69" s="3" t="s">
        <v>599</v>
      </c>
      <c r="B69" s="3" t="s">
        <v>588</v>
      </c>
      <c r="C69" s="5" t="n">
        <v>18</v>
      </c>
      <c r="D69" s="4" t="n">
        <v>17</v>
      </c>
    </row>
    <row r="70" spans="1:4">
      <c r="A70" s="3" t="s">
        <v>543</v>
      </c>
      <c r="C70" s="4" t="n">
        <v>31</v>
      </c>
      <c r="D70" s="4" t="n">
        <v>18</v>
      </c>
    </row>
    <row r="71" spans="1:4">
      <c r="A71" s="3" t="s">
        <v>585</v>
      </c>
    </row>
    <row r="72" spans="1:4">
      <c r="A72" s="6" t="s">
        <v>535</v>
      </c>
    </row>
    <row r="73" spans="1:4">
      <c r="A73" s="3" t="s">
        <v>543</v>
      </c>
      <c r="B73" s="3" t="s">
        <v>616</v>
      </c>
      <c r="C73" s="5" t="n">
        <v>10</v>
      </c>
      <c r="D73" s="4" t="n">
        <v>14</v>
      </c>
    </row>
    <row r="74" spans="1:4">
      <c r="A74" s="3" t="s">
        <v>610</v>
      </c>
    </row>
    <row r="75" spans="1:4">
      <c r="A75" s="6" t="s">
        <v>535</v>
      </c>
    </row>
    <row r="76" spans="1:4">
      <c r="A76" s="3" t="s">
        <v>615</v>
      </c>
      <c r="C76" s="4" t="n">
        <v>2018</v>
      </c>
    </row>
    <row r="77" spans="1:4">
      <c r="A77" s="3" t="s">
        <v>599</v>
      </c>
      <c r="C77" s="5" t="n">
        <v>2</v>
      </c>
    </row>
    <row r="78" spans="1:4">
      <c r="A78" s="3" t="s">
        <v>543</v>
      </c>
      <c r="C78" s="5" t="n">
        <v>2</v>
      </c>
      <c r="D78" s="5" t="n">
        <v>3</v>
      </c>
    </row>
    <row r="79" spans="1:4"/>
    <row r="80" spans="1:4">
      <c r="A80" s="3" t="s">
        <v>52</v>
      </c>
      <c r="B80" s="3" t="s">
        <v>597</v>
      </c>
    </row>
    <row r="81" spans="1:4">
      <c r="A81" s="3" t="s">
        <v>160</v>
      </c>
      <c r="B81" s="3" t="s">
        <v>617</v>
      </c>
    </row>
    <row r="82" spans="1:4">
      <c r="A82" s="3" t="s">
        <v>588</v>
      </c>
      <c r="B82" s="3" t="s">
        <v>618</v>
      </c>
    </row>
    <row r="83" spans="1:4">
      <c r="A83" s="3" t="s">
        <v>616</v>
      </c>
      <c r="B83" s="3" t="s">
        <v>596</v>
      </c>
    </row>
  </sheetData>
  <mergeCells count="6">
    <mergeCell ref="A1:B2"/>
    <mergeCell ref="A79:C79"/>
    <mergeCell ref="B80:C80"/>
    <mergeCell ref="B81:C81"/>
    <mergeCell ref="B82:C82"/>
    <mergeCell ref="B83:C8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36</v>
      </c>
      <c r="C1" s="2" t="s">
        <v>2</v>
      </c>
      <c r="D1" s="2" t="s">
        <v>35</v>
      </c>
    </row>
    <row r="2" spans="1:4">
      <c r="A2" s="6" t="s">
        <v>137</v>
      </c>
    </row>
    <row r="3" spans="1:4">
      <c r="A3" s="3" t="s">
        <v>138</v>
      </c>
      <c r="C3" s="5" t="n">
        <v>182</v>
      </c>
      <c r="D3" s="5" t="n">
        <v>235</v>
      </c>
    </row>
    <row r="4" spans="1:4">
      <c r="A4" s="3" t="s">
        <v>139</v>
      </c>
      <c r="C4" s="4" t="n">
        <v>17</v>
      </c>
      <c r="D4" s="4" t="n">
        <v>19</v>
      </c>
    </row>
    <row r="5" spans="1:4">
      <c r="A5" s="3" t="s">
        <v>140</v>
      </c>
      <c r="C5" s="4" t="n">
        <v>1032</v>
      </c>
      <c r="D5" s="4" t="n">
        <v>821</v>
      </c>
    </row>
    <row r="6" spans="1:4">
      <c r="A6" s="3" t="s">
        <v>141</v>
      </c>
      <c r="C6" s="4" t="n">
        <v>198</v>
      </c>
      <c r="D6" s="4" t="n">
        <v>180</v>
      </c>
    </row>
    <row r="7" spans="1:4">
      <c r="A7" s="3" t="s">
        <v>142</v>
      </c>
      <c r="C7" s="4" t="n">
        <v>2</v>
      </c>
      <c r="D7" s="4" t="n">
        <v>39</v>
      </c>
    </row>
    <row r="8" spans="1:4">
      <c r="A8" s="3" t="s">
        <v>143</v>
      </c>
      <c r="C8" s="4" t="n">
        <v>12</v>
      </c>
      <c r="D8" s="4" t="n">
        <v>12</v>
      </c>
    </row>
    <row r="9" spans="1:4">
      <c r="A9" s="6" t="s">
        <v>144</v>
      </c>
    </row>
    <row r="10" spans="1:4">
      <c r="A10" s="3" t="s">
        <v>145</v>
      </c>
      <c r="C10" s="4" t="n">
        <v>458</v>
      </c>
      <c r="D10" s="4" t="n">
        <v>446</v>
      </c>
    </row>
    <row r="11" spans="1:4">
      <c r="A11" s="3" t="s">
        <v>146</v>
      </c>
      <c r="C11" s="4" t="n">
        <v>133</v>
      </c>
      <c r="D11" s="4" t="n">
        <v>119</v>
      </c>
    </row>
    <row r="12" spans="1:4">
      <c r="A12" s="3" t="s">
        <v>147</v>
      </c>
      <c r="C12" s="4" t="n">
        <v>81</v>
      </c>
      <c r="D12" s="4" t="n">
        <v>61</v>
      </c>
    </row>
    <row r="13" spans="1:4">
      <c r="A13" s="3" t="s">
        <v>148</v>
      </c>
      <c r="C13" s="4" t="n">
        <v>257</v>
      </c>
      <c r="D13" s="4" t="n">
        <v>250</v>
      </c>
    </row>
    <row r="14" spans="1:4">
      <c r="A14" s="3" t="s">
        <v>149</v>
      </c>
      <c r="C14" s="4" t="n">
        <v>20</v>
      </c>
      <c r="D14" s="4" t="n">
        <v>17</v>
      </c>
    </row>
    <row r="15" spans="1:4">
      <c r="A15" s="3" t="s">
        <v>150</v>
      </c>
      <c r="C15" s="4" t="n">
        <v>83</v>
      </c>
      <c r="D15" s="4" t="n">
        <v>81</v>
      </c>
    </row>
    <row r="16" spans="1:4">
      <c r="A16" s="3" t="s">
        <v>151</v>
      </c>
      <c r="C16" s="4" t="n">
        <v>2475</v>
      </c>
      <c r="D16" s="4" t="n">
        <v>2280</v>
      </c>
    </row>
    <row r="17" spans="1:4">
      <c r="A17" s="6" t="s">
        <v>152</v>
      </c>
    </row>
    <row r="18" spans="1:4">
      <c r="A18" s="3" t="s">
        <v>153</v>
      </c>
      <c r="C18" s="4" t="n">
        <v>22506</v>
      </c>
      <c r="D18" s="4" t="n">
        <v>21010</v>
      </c>
    </row>
    <row r="19" spans="1:4">
      <c r="A19" s="3" t="s">
        <v>154</v>
      </c>
      <c r="C19" s="4" t="n">
        <v>6510</v>
      </c>
      <c r="D19" s="4" t="n">
        <v>6056</v>
      </c>
    </row>
    <row r="20" spans="1:4">
      <c r="A20" s="3" t="s">
        <v>155</v>
      </c>
      <c r="C20" s="4" t="n">
        <v>15996</v>
      </c>
      <c r="D20" s="4" t="n">
        <v>14954</v>
      </c>
    </row>
    <row r="21" spans="1:4">
      <c r="A21" s="3" t="s">
        <v>156</v>
      </c>
      <c r="C21" s="4" t="n">
        <v>765</v>
      </c>
      <c r="D21" s="4" t="n">
        <v>761</v>
      </c>
    </row>
    <row r="22" spans="1:4">
      <c r="A22" s="3" t="s">
        <v>157</v>
      </c>
      <c r="B22" s="3" t="s">
        <v>52</v>
      </c>
      <c r="C22" s="4" t="n">
        <v>16761</v>
      </c>
      <c r="D22" s="4" t="n">
        <v>15715</v>
      </c>
    </row>
    <row r="23" spans="1:4">
      <c r="A23" s="6" t="s">
        <v>158</v>
      </c>
    </row>
    <row r="24" spans="1:4">
      <c r="A24" s="3" t="s">
        <v>149</v>
      </c>
      <c r="C24" s="4" t="n">
        <v>1764</v>
      </c>
      <c r="D24" s="4" t="n">
        <v>2091</v>
      </c>
    </row>
    <row r="25" spans="1:4">
      <c r="A25" s="3" t="s">
        <v>159</v>
      </c>
      <c r="C25" s="4" t="n">
        <v>1187</v>
      </c>
      <c r="D25" s="4" t="n">
        <v>1118</v>
      </c>
    </row>
    <row r="26" spans="1:4">
      <c r="A26" s="3" t="s">
        <v>78</v>
      </c>
      <c r="B26" s="3" t="s">
        <v>160</v>
      </c>
      <c r="C26" s="4" t="n">
        <v>64</v>
      </c>
      <c r="D26" s="4" t="n">
        <v>65</v>
      </c>
    </row>
    <row r="27" spans="1:4">
      <c r="A27" s="3" t="s">
        <v>161</v>
      </c>
      <c r="C27" s="4" t="n">
        <v>799</v>
      </c>
      <c r="D27" s="4" t="n">
        <v>353</v>
      </c>
    </row>
    <row r="28" spans="1:4">
      <c r="A28" s="3" t="s">
        <v>162</v>
      </c>
      <c r="C28" s="4" t="n">
        <v>3814</v>
      </c>
      <c r="D28" s="4" t="n">
        <v>3627</v>
      </c>
    </row>
    <row r="29" spans="1:4">
      <c r="A29" s="3" t="s">
        <v>163</v>
      </c>
      <c r="C29" s="4" t="n">
        <v>23050</v>
      </c>
      <c r="D29" s="4" t="n">
        <v>21622</v>
      </c>
    </row>
    <row r="30" spans="1:4">
      <c r="A30" s="6" t="s">
        <v>164</v>
      </c>
    </row>
    <row r="31" spans="1:4">
      <c r="A31" s="3" t="s">
        <v>165</v>
      </c>
      <c r="C31" s="4" t="n">
        <v>1103</v>
      </c>
      <c r="D31" s="4" t="n">
        <v>886</v>
      </c>
    </row>
    <row r="32" spans="1:4">
      <c r="A32" s="3" t="s">
        <v>166</v>
      </c>
      <c r="C32" s="4" t="n">
        <v>170</v>
      </c>
      <c r="D32" s="4" t="n">
        <v>398</v>
      </c>
    </row>
    <row r="33" spans="1:4">
      <c r="A33" s="3" t="s">
        <v>167</v>
      </c>
      <c r="C33" s="4" t="n">
        <v>725</v>
      </c>
      <c r="D33" s="4" t="n">
        <v>598</v>
      </c>
    </row>
    <row r="34" spans="1:4">
      <c r="A34" s="3" t="s">
        <v>168</v>
      </c>
      <c r="C34" s="4" t="n">
        <v>15</v>
      </c>
      <c r="D34" s="4" t="n">
        <v>12</v>
      </c>
    </row>
    <row r="35" spans="1:4">
      <c r="A35" s="3" t="s">
        <v>169</v>
      </c>
      <c r="C35" s="4" t="n">
        <v>33</v>
      </c>
      <c r="D35" s="4" t="n">
        <v>21</v>
      </c>
    </row>
    <row r="36" spans="1:4">
      <c r="A36" s="3" t="s">
        <v>170</v>
      </c>
      <c r="C36" s="4" t="n">
        <v>103</v>
      </c>
      <c r="D36" s="4" t="n">
        <v>98</v>
      </c>
    </row>
    <row r="37" spans="1:4">
      <c r="A37" s="3" t="s">
        <v>171</v>
      </c>
      <c r="C37" s="4" t="n">
        <v>360</v>
      </c>
      <c r="D37" s="4" t="n">
        <v>348</v>
      </c>
    </row>
    <row r="38" spans="1:4">
      <c r="A38" s="3" t="s">
        <v>172</v>
      </c>
      <c r="C38" s="4" t="n">
        <v>80</v>
      </c>
      <c r="D38" s="4" t="n">
        <v>95</v>
      </c>
    </row>
    <row r="39" spans="1:4">
      <c r="A39" s="3" t="s">
        <v>173</v>
      </c>
      <c r="C39" s="4" t="n">
        <v>195</v>
      </c>
      <c r="D39" s="4" t="n">
        <v>199</v>
      </c>
    </row>
    <row r="40" spans="1:4">
      <c r="A40" s="3" t="s">
        <v>174</v>
      </c>
      <c r="C40" s="4" t="n">
        <v>2784</v>
      </c>
      <c r="D40" s="4" t="n">
        <v>2655</v>
      </c>
    </row>
    <row r="41" spans="1:4">
      <c r="A41" s="6" t="s">
        <v>175</v>
      </c>
    </row>
    <row r="42" spans="1:4">
      <c r="A42" s="3" t="s">
        <v>176</v>
      </c>
      <c r="C42" s="4" t="n">
        <v>9123</v>
      </c>
      <c r="D42" s="4" t="n">
        <v>8640</v>
      </c>
    </row>
    <row r="43" spans="1:4">
      <c r="A43" s="3" t="s">
        <v>177</v>
      </c>
      <c r="C43" s="4" t="n">
        <v>91</v>
      </c>
      <c r="D43" s="4" t="n">
        <v>110</v>
      </c>
    </row>
    <row r="44" spans="1:4">
      <c r="A44" s="3" t="s">
        <v>172</v>
      </c>
      <c r="C44" s="4" t="n">
        <v>3715</v>
      </c>
      <c r="D44" s="4" t="n">
        <v>2041</v>
      </c>
    </row>
    <row r="45" spans="1:4">
      <c r="A45" s="3" t="s">
        <v>178</v>
      </c>
      <c r="C45" s="4" t="n">
        <v>766</v>
      </c>
      <c r="D45" s="4" t="n">
        <v>789</v>
      </c>
    </row>
    <row r="46" spans="1:4">
      <c r="A46" s="3" t="s">
        <v>179</v>
      </c>
      <c r="C46" s="4" t="n">
        <v>430</v>
      </c>
      <c r="D46" s="4" t="n">
        <v>447</v>
      </c>
    </row>
    <row r="47" spans="1:4">
      <c r="A47" s="3" t="s">
        <v>180</v>
      </c>
      <c r="C47" s="4" t="n">
        <v>87</v>
      </c>
      <c r="D47" s="4" t="n">
        <v>73</v>
      </c>
    </row>
    <row r="48" spans="1:4">
      <c r="A48" s="3" t="s">
        <v>181</v>
      </c>
      <c r="C48" s="4" t="n">
        <v>1269</v>
      </c>
      <c r="D48" s="4" t="n">
        <v>2287</v>
      </c>
    </row>
    <row r="49" spans="1:4">
      <c r="A49" s="3" t="s">
        <v>182</v>
      </c>
      <c r="C49" s="4" t="n">
        <v>307</v>
      </c>
      <c r="D49" s="4" t="n">
        <v>290</v>
      </c>
    </row>
    <row r="50" spans="1:4">
      <c r="A50" s="3" t="s">
        <v>183</v>
      </c>
      <c r="C50" s="4" t="n">
        <v>15788</v>
      </c>
      <c r="D50" s="4" t="n">
        <v>14677</v>
      </c>
    </row>
    <row r="51" spans="1:4">
      <c r="A51" s="3" t="s">
        <v>184</v>
      </c>
      <c r="C51" s="3" t="s">
        <v>91</v>
      </c>
      <c r="D51" s="3" t="s">
        <v>91</v>
      </c>
    </row>
    <row r="52" spans="1:4">
      <c r="A52" s="6" t="s">
        <v>185</v>
      </c>
    </row>
    <row r="53" spans="1:4">
      <c r="A53" s="3" t="s">
        <v>186</v>
      </c>
      <c r="C53" s="4" t="n">
        <v>3</v>
      </c>
      <c r="D53" s="4" t="n">
        <v>3</v>
      </c>
    </row>
    <row r="54" spans="1:4">
      <c r="A54" s="3" t="s">
        <v>187</v>
      </c>
      <c r="C54" s="4" t="n">
        <v>5019</v>
      </c>
      <c r="D54" s="4" t="n">
        <v>4916</v>
      </c>
    </row>
    <row r="55" spans="1:4">
      <c r="A55" s="3" t="s">
        <v>188</v>
      </c>
      <c r="C55" s="4" t="n">
        <v>-50</v>
      </c>
      <c r="D55" s="4" t="n">
        <v>-50</v>
      </c>
    </row>
    <row r="56" spans="1:4">
      <c r="A56" s="3" t="s">
        <v>189</v>
      </c>
      <c r="C56" s="4" t="n">
        <v>-531</v>
      </c>
      <c r="D56" s="4" t="n">
        <v>-616</v>
      </c>
    </row>
    <row r="57" spans="1:4">
      <c r="A57" s="3" t="s">
        <v>190</v>
      </c>
      <c r="C57" s="4" t="n">
        <v>4441</v>
      </c>
      <c r="D57" s="4" t="n">
        <v>4253</v>
      </c>
    </row>
    <row r="58" spans="1:4">
      <c r="A58" s="3" t="s">
        <v>191</v>
      </c>
      <c r="C58" s="4" t="n">
        <v>37</v>
      </c>
      <c r="D58" s="4" t="n">
        <v>37</v>
      </c>
    </row>
    <row r="59" spans="1:4">
      <c r="A59" s="3" t="s">
        <v>192</v>
      </c>
      <c r="C59" s="4" t="n">
        <v>4478</v>
      </c>
      <c r="D59" s="4" t="n">
        <v>4290</v>
      </c>
    </row>
    <row r="60" spans="1:4">
      <c r="A60" s="3" t="s">
        <v>193</v>
      </c>
      <c r="C60" s="4" t="n">
        <v>23050</v>
      </c>
      <c r="D60" s="4" t="n">
        <v>21622</v>
      </c>
    </row>
    <row r="61" spans="1:4">
      <c r="A61" s="3" t="s">
        <v>31</v>
      </c>
    </row>
    <row r="62" spans="1:4">
      <c r="A62" s="6" t="s">
        <v>137</v>
      </c>
    </row>
    <row r="63" spans="1:4">
      <c r="A63" s="3" t="s">
        <v>138</v>
      </c>
      <c r="C63" s="4" t="n">
        <v>44</v>
      </c>
      <c r="D63" s="4" t="n">
        <v>131</v>
      </c>
    </row>
    <row r="64" spans="1:4">
      <c r="A64" s="3" t="s">
        <v>139</v>
      </c>
      <c r="C64" s="4" t="n">
        <v>17</v>
      </c>
      <c r="D64" s="4" t="n">
        <v>19</v>
      </c>
    </row>
    <row r="65" spans="1:4">
      <c r="A65" s="3" t="s">
        <v>140</v>
      </c>
      <c r="C65" s="4" t="n">
        <v>885</v>
      </c>
      <c r="D65" s="4" t="n">
        <v>800</v>
      </c>
    </row>
    <row r="66" spans="1:4">
      <c r="A66" s="3" t="s">
        <v>141</v>
      </c>
      <c r="C66" s="4" t="n">
        <v>17</v>
      </c>
      <c r="D66" s="4" t="n">
        <v>29</v>
      </c>
    </row>
    <row r="67" spans="1:4">
      <c r="A67" s="3" t="s">
        <v>143</v>
      </c>
      <c r="C67" s="4" t="n">
        <v>2</v>
      </c>
      <c r="D67" s="4" t="n">
        <v>9</v>
      </c>
    </row>
    <row r="68" spans="1:4">
      <c r="A68" s="6" t="s">
        <v>144</v>
      </c>
    </row>
    <row r="69" spans="1:4">
      <c r="A69" s="3" t="s">
        <v>145</v>
      </c>
      <c r="C69" s="4" t="n">
        <v>458</v>
      </c>
      <c r="D69" s="4" t="n">
        <v>446</v>
      </c>
    </row>
    <row r="70" spans="1:4">
      <c r="A70" s="3" t="s">
        <v>146</v>
      </c>
      <c r="C70" s="4" t="n">
        <v>128</v>
      </c>
      <c r="D70" s="4" t="n">
        <v>114</v>
      </c>
    </row>
    <row r="71" spans="1:4">
      <c r="A71" s="3" t="s">
        <v>147</v>
      </c>
      <c r="C71" s="4" t="n">
        <v>76</v>
      </c>
      <c r="D71" s="4" t="n">
        <v>57</v>
      </c>
    </row>
    <row r="72" spans="1:4">
      <c r="A72" s="3" t="s">
        <v>148</v>
      </c>
      <c r="C72" s="4" t="n">
        <v>257</v>
      </c>
      <c r="D72" s="4" t="n">
        <v>250</v>
      </c>
    </row>
    <row r="73" spans="1:4">
      <c r="A73" s="3" t="s">
        <v>149</v>
      </c>
      <c r="C73" s="4" t="n">
        <v>20</v>
      </c>
      <c r="D73" s="4" t="n">
        <v>17</v>
      </c>
    </row>
    <row r="74" spans="1:4">
      <c r="A74" s="3" t="s">
        <v>150</v>
      </c>
      <c r="C74" s="4" t="n">
        <v>71</v>
      </c>
      <c r="D74" s="4" t="n">
        <v>70</v>
      </c>
    </row>
    <row r="75" spans="1:4">
      <c r="A75" s="3" t="s">
        <v>151</v>
      </c>
      <c r="C75" s="4" t="n">
        <v>1975</v>
      </c>
      <c r="D75" s="4" t="n">
        <v>1942</v>
      </c>
    </row>
    <row r="76" spans="1:4">
      <c r="A76" s="6" t="s">
        <v>152</v>
      </c>
    </row>
    <row r="77" spans="1:4">
      <c r="A77" s="3" t="s">
        <v>153</v>
      </c>
      <c r="C77" s="4" t="n">
        <v>22318</v>
      </c>
      <c r="D77" s="4" t="n">
        <v>20838</v>
      </c>
    </row>
    <row r="78" spans="1:4">
      <c r="A78" s="3" t="s">
        <v>154</v>
      </c>
      <c r="C78" s="4" t="n">
        <v>6441</v>
      </c>
      <c r="D78" s="4" t="n">
        <v>5994</v>
      </c>
    </row>
    <row r="79" spans="1:4">
      <c r="A79" s="3" t="s">
        <v>155</v>
      </c>
      <c r="C79" s="4" t="n">
        <v>15877</v>
      </c>
      <c r="D79" s="4" t="n">
        <v>14844</v>
      </c>
    </row>
    <row r="80" spans="1:4">
      <c r="A80" s="3" t="s">
        <v>156</v>
      </c>
      <c r="C80" s="4" t="n">
        <v>753</v>
      </c>
      <c r="D80" s="4" t="n">
        <v>759</v>
      </c>
    </row>
    <row r="81" spans="1:4">
      <c r="A81" s="3" t="s">
        <v>157</v>
      </c>
      <c r="B81" s="3" t="s">
        <v>52</v>
      </c>
      <c r="C81" s="4" t="n">
        <v>16630</v>
      </c>
      <c r="D81" s="4" t="n">
        <v>15603</v>
      </c>
    </row>
    <row r="82" spans="1:4">
      <c r="A82" s="6" t="s">
        <v>158</v>
      </c>
    </row>
    <row r="83" spans="1:4">
      <c r="A83" s="3" t="s">
        <v>149</v>
      </c>
      <c r="C83" s="4" t="n">
        <v>1764</v>
      </c>
      <c r="D83" s="4" t="n">
        <v>2091</v>
      </c>
    </row>
    <row r="84" spans="1:4">
      <c r="A84" s="3" t="s">
        <v>159</v>
      </c>
      <c r="C84" s="4" t="n">
        <v>22</v>
      </c>
      <c r="D84" s="4" t="n">
        <v>27</v>
      </c>
    </row>
    <row r="85" spans="1:4">
      <c r="A85" s="3" t="s">
        <v>78</v>
      </c>
      <c r="C85" s="4" t="n">
        <v>21</v>
      </c>
      <c r="D85" s="4" t="n">
        <v>33</v>
      </c>
    </row>
    <row r="86" spans="1:4">
      <c r="A86" s="3" t="s">
        <v>161</v>
      </c>
      <c r="C86" s="4" t="n">
        <v>687</v>
      </c>
      <c r="D86" s="4" t="n">
        <v>250</v>
      </c>
    </row>
    <row r="87" spans="1:4">
      <c r="A87" s="3" t="s">
        <v>162</v>
      </c>
      <c r="C87" s="4" t="n">
        <v>2494</v>
      </c>
      <c r="D87" s="4" t="n">
        <v>2401</v>
      </c>
    </row>
    <row r="88" spans="1:4">
      <c r="A88" s="3" t="s">
        <v>163</v>
      </c>
      <c r="C88" s="4" t="n">
        <v>21099</v>
      </c>
      <c r="D88" s="4" t="n">
        <v>19946</v>
      </c>
    </row>
    <row r="89" spans="1:4">
      <c r="A89" s="6" t="s">
        <v>164</v>
      </c>
    </row>
    <row r="90" spans="1:4">
      <c r="A90" s="3" t="s">
        <v>165</v>
      </c>
      <c r="C90" s="4" t="n">
        <v>365</v>
      </c>
      <c r="D90" s="4" t="n">
        <v>397</v>
      </c>
    </row>
    <row r="91" spans="1:4">
      <c r="A91" s="3" t="s">
        <v>166</v>
      </c>
      <c r="C91" s="4" t="n">
        <v>170</v>
      </c>
      <c r="D91" s="4" t="n">
        <v>398</v>
      </c>
    </row>
    <row r="92" spans="1:4">
      <c r="A92" s="3" t="s">
        <v>167</v>
      </c>
      <c r="C92" s="4" t="n">
        <v>701</v>
      </c>
      <c r="D92" s="4" t="n">
        <v>580</v>
      </c>
    </row>
    <row r="93" spans="1:4">
      <c r="A93" s="3" t="s">
        <v>168</v>
      </c>
      <c r="C93" s="4" t="n">
        <v>19</v>
      </c>
      <c r="D93" s="4" t="n">
        <v>18</v>
      </c>
    </row>
    <row r="94" spans="1:4">
      <c r="A94" s="3" t="s">
        <v>169</v>
      </c>
      <c r="C94" s="4" t="n">
        <v>33</v>
      </c>
      <c r="D94" s="4" t="n">
        <v>21</v>
      </c>
    </row>
    <row r="95" spans="1:4">
      <c r="A95" s="3" t="s">
        <v>170</v>
      </c>
      <c r="C95" s="4" t="n">
        <v>67</v>
      </c>
      <c r="D95" s="4" t="n">
        <v>67</v>
      </c>
    </row>
    <row r="96" spans="1:4">
      <c r="A96" s="3" t="s">
        <v>171</v>
      </c>
      <c r="C96" s="4" t="n">
        <v>542</v>
      </c>
      <c r="D96" s="4" t="n">
        <v>354</v>
      </c>
    </row>
    <row r="97" spans="1:4">
      <c r="A97" s="3" t="s">
        <v>172</v>
      </c>
      <c r="C97" s="4" t="n">
        <v>80</v>
      </c>
      <c r="D97" s="4" t="n">
        <v>95</v>
      </c>
    </row>
    <row r="98" spans="1:4">
      <c r="A98" s="3" t="s">
        <v>173</v>
      </c>
      <c r="C98" s="4" t="n">
        <v>159</v>
      </c>
      <c r="D98" s="4" t="n">
        <v>164</v>
      </c>
    </row>
    <row r="99" spans="1:4">
      <c r="A99" s="3" t="s">
        <v>174</v>
      </c>
      <c r="C99" s="4" t="n">
        <v>2136</v>
      </c>
      <c r="D99" s="4" t="n">
        <v>2094</v>
      </c>
    </row>
    <row r="100" spans="1:4">
      <c r="A100" s="6" t="s">
        <v>175</v>
      </c>
    </row>
    <row r="101" spans="1:4">
      <c r="A101" s="3" t="s">
        <v>176</v>
      </c>
      <c r="C101" s="4" t="n">
        <v>5561</v>
      </c>
      <c r="D101" s="4" t="n">
        <v>5253</v>
      </c>
    </row>
    <row r="102" spans="1:4">
      <c r="A102" s="3" t="s">
        <v>177</v>
      </c>
      <c r="C102" s="4" t="n">
        <v>91</v>
      </c>
      <c r="D102" s="4" t="n">
        <v>110</v>
      </c>
    </row>
    <row r="103" spans="1:4">
      <c r="A103" s="3" t="s">
        <v>172</v>
      </c>
      <c r="C103" s="4" t="n">
        <v>3715</v>
      </c>
      <c r="D103" s="4" t="n">
        <v>2041</v>
      </c>
    </row>
    <row r="104" spans="1:4">
      <c r="A104" s="3" t="s">
        <v>178</v>
      </c>
      <c r="C104" s="4" t="n">
        <v>711</v>
      </c>
      <c r="D104" s="4" t="n">
        <v>730</v>
      </c>
    </row>
    <row r="105" spans="1:4">
      <c r="A105" s="3" t="s">
        <v>179</v>
      </c>
      <c r="C105" s="4" t="n">
        <v>429</v>
      </c>
      <c r="D105" s="4" t="n">
        <v>446</v>
      </c>
    </row>
    <row r="106" spans="1:4">
      <c r="A106" s="3" t="s">
        <v>180</v>
      </c>
      <c r="C106" s="4" t="n">
        <v>87</v>
      </c>
      <c r="D106" s="4" t="n">
        <v>73</v>
      </c>
    </row>
    <row r="107" spans="1:4">
      <c r="A107" s="3" t="s">
        <v>181</v>
      </c>
      <c r="C107" s="4" t="n">
        <v>1640</v>
      </c>
      <c r="D107" s="4" t="n">
        <v>3042</v>
      </c>
    </row>
    <row r="108" spans="1:4">
      <c r="A108" s="3" t="s">
        <v>182</v>
      </c>
      <c r="C108" s="4" t="n">
        <v>241</v>
      </c>
      <c r="D108" s="4" t="n">
        <v>218</v>
      </c>
    </row>
    <row r="109" spans="1:4">
      <c r="A109" s="3" t="s">
        <v>183</v>
      </c>
      <c r="C109" s="4" t="n">
        <v>12475</v>
      </c>
      <c r="D109" s="4" t="n">
        <v>11913</v>
      </c>
    </row>
    <row r="110" spans="1:4">
      <c r="A110" s="3" t="s">
        <v>184</v>
      </c>
      <c r="C110" s="3" t="s">
        <v>91</v>
      </c>
      <c r="D110" s="3" t="s">
        <v>91</v>
      </c>
    </row>
    <row r="111" spans="1:4">
      <c r="A111" s="6" t="s">
        <v>185</v>
      </c>
    </row>
    <row r="112" spans="1:4">
      <c r="A112" s="3" t="s">
        <v>186</v>
      </c>
      <c r="C112" s="4" t="n">
        <v>841</v>
      </c>
      <c r="D112" s="4" t="n">
        <v>841</v>
      </c>
    </row>
    <row r="113" spans="1:4">
      <c r="A113" s="3" t="s">
        <v>187</v>
      </c>
      <c r="C113" s="4" t="n">
        <v>4449</v>
      </c>
      <c r="D113" s="4" t="n">
        <v>3999</v>
      </c>
    </row>
    <row r="114" spans="1:4">
      <c r="A114" s="3" t="s">
        <v>188</v>
      </c>
      <c r="C114" s="4" t="n">
        <v>-12</v>
      </c>
      <c r="D114" s="4" t="n">
        <v>-3</v>
      </c>
    </row>
    <row r="115" spans="1:4">
      <c r="A115" s="3" t="s">
        <v>189</v>
      </c>
      <c r="C115" s="4" t="n">
        <v>1173</v>
      </c>
      <c r="D115" s="4" t="n">
        <v>1065</v>
      </c>
    </row>
    <row r="116" spans="1:4">
      <c r="A116" s="3" t="s">
        <v>190</v>
      </c>
      <c r="C116" s="4" t="n">
        <v>6451</v>
      </c>
      <c r="D116" s="4" t="n">
        <v>5902</v>
      </c>
    </row>
    <row r="117" spans="1:4">
      <c r="A117" s="3" t="s">
        <v>194</v>
      </c>
      <c r="C117" s="4" t="n">
        <v>37</v>
      </c>
      <c r="D117" s="4" t="n">
        <v>37</v>
      </c>
    </row>
    <row r="118" spans="1:4">
      <c r="A118" s="3" t="s">
        <v>192</v>
      </c>
      <c r="C118" s="4" t="n">
        <v>6488</v>
      </c>
      <c r="D118" s="4" t="n">
        <v>5939</v>
      </c>
    </row>
    <row r="119" spans="1:4">
      <c r="A119" s="3" t="s">
        <v>193</v>
      </c>
      <c r="C119" s="5" t="n">
        <v>21099</v>
      </c>
      <c r="D119" s="5" t="n">
        <v>19946</v>
      </c>
    </row>
    <row r="120" spans="1:4"/>
    <row r="121" spans="1:4">
      <c r="A121" s="3" t="s">
        <v>52</v>
      </c>
      <c r="B121" s="3" t="s">
        <v>195</v>
      </c>
    </row>
    <row r="122" spans="1:4">
      <c r="A122" s="3" t="s">
        <v>160</v>
      </c>
      <c r="B122" s="3" t="s">
        <v>71</v>
      </c>
    </row>
  </sheetData>
  <mergeCells count="4">
    <mergeCell ref="A1:B1"/>
    <mergeCell ref="A120:C120"/>
    <mergeCell ref="B121:C121"/>
    <mergeCell ref="B122:C1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14</v>
      </c>
    </row>
    <row r="2" spans="1:2">
      <c r="B2" s="2" t="s">
        <v>518</v>
      </c>
    </row>
    <row r="3" spans="1:2">
      <c r="A3" s="6" t="s">
        <v>535</v>
      </c>
    </row>
    <row r="4" spans="1:2">
      <c r="A4" s="3" t="s">
        <v>556</v>
      </c>
      <c r="B4" s="5" t="n">
        <v>148</v>
      </c>
    </row>
    <row r="5" spans="1:2">
      <c r="A5" s="3" t="s">
        <v>620</v>
      </c>
    </row>
    <row r="6" spans="1:2">
      <c r="A6" s="6" t="s">
        <v>535</v>
      </c>
    </row>
    <row r="7" spans="1:2">
      <c r="A7" s="3" t="s">
        <v>556</v>
      </c>
      <c r="B7" s="4" t="n">
        <v>45</v>
      </c>
    </row>
    <row r="8" spans="1:2">
      <c r="A8" s="3" t="s">
        <v>621</v>
      </c>
    </row>
    <row r="9" spans="1:2">
      <c r="A9" s="6" t="s">
        <v>535</v>
      </c>
    </row>
    <row r="10" spans="1:2">
      <c r="A10" s="3" t="s">
        <v>556</v>
      </c>
      <c r="B10" s="4" t="n">
        <v>42</v>
      </c>
    </row>
    <row r="11" spans="1:2">
      <c r="A11" s="3" t="s">
        <v>622</v>
      </c>
    </row>
    <row r="12" spans="1:2">
      <c r="A12" s="6" t="s">
        <v>535</v>
      </c>
    </row>
    <row r="13" spans="1:2">
      <c r="A13" s="3" t="s">
        <v>556</v>
      </c>
      <c r="B13" s="4" t="n">
        <v>42</v>
      </c>
    </row>
    <row r="14" spans="1:2">
      <c r="A14" s="3" t="s">
        <v>623</v>
      </c>
    </row>
    <row r="15" spans="1:2">
      <c r="A15" s="6" t="s">
        <v>535</v>
      </c>
    </row>
    <row r="16" spans="1:2">
      <c r="A16" s="3" t="s">
        <v>556</v>
      </c>
      <c r="B16" s="4" t="n">
        <v>28</v>
      </c>
    </row>
    <row r="17" spans="1:2">
      <c r="A17" s="3" t="s">
        <v>624</v>
      </c>
    </row>
    <row r="18" spans="1:2">
      <c r="A18" s="6" t="s">
        <v>535</v>
      </c>
    </row>
    <row r="19" spans="1:2">
      <c r="A19" s="3" t="s">
        <v>556</v>
      </c>
      <c r="B19" s="5"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6" t="s">
        <v>535</v>
      </c>
    </row>
    <row r="3" spans="1:3">
      <c r="A3" s="3" t="s">
        <v>169</v>
      </c>
      <c r="B3" s="5" t="n">
        <v>33</v>
      </c>
      <c r="C3" s="5" t="n">
        <v>21</v>
      </c>
    </row>
    <row r="4" spans="1:3">
      <c r="A4" s="3" t="s">
        <v>31</v>
      </c>
    </row>
    <row r="5" spans="1:3">
      <c r="A5" s="6" t="s">
        <v>535</v>
      </c>
    </row>
    <row r="6" spans="1:3">
      <c r="A6" s="3" t="s">
        <v>169</v>
      </c>
      <c r="B6" s="4" t="n">
        <v>33</v>
      </c>
      <c r="C6" s="4" t="n">
        <v>21</v>
      </c>
    </row>
    <row r="7" spans="1:3">
      <c r="A7" s="3" t="s">
        <v>626</v>
      </c>
    </row>
    <row r="8" spans="1:3">
      <c r="A8" s="6" t="s">
        <v>535</v>
      </c>
    </row>
    <row r="9" spans="1:3">
      <c r="A9" s="3" t="s">
        <v>169</v>
      </c>
      <c r="B9" s="4" t="n">
        <v>27</v>
      </c>
      <c r="C9" s="4" t="n">
        <v>8</v>
      </c>
    </row>
    <row r="10" spans="1:3">
      <c r="A10" s="3" t="s">
        <v>627</v>
      </c>
    </row>
    <row r="11" spans="1:3">
      <c r="A11" s="6" t="s">
        <v>535</v>
      </c>
    </row>
    <row r="12" spans="1:3">
      <c r="A12" s="3" t="s">
        <v>169</v>
      </c>
      <c r="B12" s="5" t="n">
        <v>6</v>
      </c>
      <c r="C12" s="5"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28</v>
      </c>
      <c r="B1" s="2" t="s">
        <v>1</v>
      </c>
    </row>
    <row r="2" spans="1:3">
      <c r="B2" s="2" t="s">
        <v>629</v>
      </c>
      <c r="C2" s="2" t="s">
        <v>530</v>
      </c>
    </row>
    <row r="3" spans="1:3">
      <c r="A3" s="6" t="s">
        <v>630</v>
      </c>
    </row>
    <row r="4" spans="1:3">
      <c r="A4" s="3" t="s">
        <v>149</v>
      </c>
      <c r="B4" s="5" t="n">
        <v>1764</v>
      </c>
      <c r="C4" s="5" t="n">
        <v>2091</v>
      </c>
    </row>
    <row r="5" spans="1:3">
      <c r="A5" s="3" t="s">
        <v>31</v>
      </c>
    </row>
    <row r="6" spans="1:3">
      <c r="A6" s="6" t="s">
        <v>630</v>
      </c>
    </row>
    <row r="7" spans="1:3">
      <c r="A7" s="3" t="s">
        <v>149</v>
      </c>
      <c r="B7" s="4" t="n">
        <v>1764</v>
      </c>
      <c r="C7" s="5" t="n">
        <v>2091</v>
      </c>
    </row>
    <row r="8" spans="1:3">
      <c r="A8" s="3" t="s">
        <v>366</v>
      </c>
    </row>
    <row r="9" spans="1:3">
      <c r="A9" s="6" t="s">
        <v>630</v>
      </c>
    </row>
    <row r="10" spans="1:3">
      <c r="A10" s="3" t="s">
        <v>631</v>
      </c>
      <c r="B10" s="4" t="n">
        <v>8</v>
      </c>
    </row>
    <row r="11" spans="1:3">
      <c r="A11" s="3" t="s">
        <v>632</v>
      </c>
      <c r="B11" s="5" t="n">
        <v>48</v>
      </c>
    </row>
    <row r="12" spans="1:3">
      <c r="A12" s="3" t="s">
        <v>633</v>
      </c>
      <c r="B12" s="3" t="s">
        <v>634</v>
      </c>
    </row>
    <row r="13" spans="1:3">
      <c r="A13" s="3" t="s">
        <v>635</v>
      </c>
      <c r="B13" s="5" t="n">
        <v>61</v>
      </c>
    </row>
    <row r="14" spans="1:3">
      <c r="A14" s="3" t="s">
        <v>636</v>
      </c>
      <c r="B14" s="3" t="s">
        <v>637</v>
      </c>
    </row>
    <row r="15" spans="1:3">
      <c r="A15" s="3" t="s">
        <v>638</v>
      </c>
    </row>
    <row r="16" spans="1:3">
      <c r="A16" s="6" t="s">
        <v>630</v>
      </c>
    </row>
    <row r="17" spans="1:3">
      <c r="A17" s="3" t="s">
        <v>632</v>
      </c>
      <c r="B17" s="5" t="n">
        <v>3</v>
      </c>
    </row>
    <row r="18" spans="1:3">
      <c r="A18" s="3" t="s">
        <v>639</v>
      </c>
    </row>
    <row r="19" spans="1:3">
      <c r="A19" s="6" t="s">
        <v>630</v>
      </c>
    </row>
    <row r="20" spans="1:3">
      <c r="A20" s="3" t="s">
        <v>640</v>
      </c>
      <c r="B20" s="4" t="n">
        <v>3</v>
      </c>
    </row>
    <row r="21" spans="1:3">
      <c r="A21" s="3" t="s">
        <v>641</v>
      </c>
    </row>
    <row r="22" spans="1:3">
      <c r="A22" s="6" t="s">
        <v>630</v>
      </c>
    </row>
    <row r="23" spans="1:3">
      <c r="A23" s="3" t="s">
        <v>640</v>
      </c>
      <c r="B23" s="4" t="n">
        <v>8</v>
      </c>
    </row>
    <row r="24" spans="1:3">
      <c r="A24" s="3" t="s">
        <v>363</v>
      </c>
    </row>
    <row r="25" spans="1:3">
      <c r="A25" s="6" t="s">
        <v>630</v>
      </c>
    </row>
    <row r="26" spans="1:3">
      <c r="A26" s="3" t="s">
        <v>632</v>
      </c>
      <c r="B26" s="5" t="n">
        <v>88</v>
      </c>
    </row>
    <row r="27" spans="1:3">
      <c r="A27" s="3" t="s">
        <v>633</v>
      </c>
      <c r="B27" s="3" t="s">
        <v>642</v>
      </c>
    </row>
    <row r="28" spans="1:3">
      <c r="A28" s="3" t="s">
        <v>635</v>
      </c>
      <c r="B28" s="5" t="n">
        <v>96</v>
      </c>
    </row>
    <row r="29" spans="1:3">
      <c r="A29" s="3" t="s">
        <v>584</v>
      </c>
      <c r="B29" s="4" t="n">
        <v>23</v>
      </c>
    </row>
    <row r="30" spans="1:3">
      <c r="A30" s="3" t="s">
        <v>149</v>
      </c>
      <c r="B30" s="5" t="n">
        <v>142</v>
      </c>
    </row>
    <row r="31" spans="1:3">
      <c r="A31" s="3" t="s">
        <v>582</v>
      </c>
      <c r="B31" s="3" t="s">
        <v>583</v>
      </c>
    </row>
    <row r="32" spans="1:3">
      <c r="A32" s="3" t="s">
        <v>636</v>
      </c>
      <c r="B32" s="3" t="s">
        <v>643</v>
      </c>
    </row>
    <row r="33" spans="1:3">
      <c r="A33" s="3" t="s">
        <v>644</v>
      </c>
    </row>
    <row r="34" spans="1:3">
      <c r="A34" s="6" t="s">
        <v>630</v>
      </c>
    </row>
    <row r="35" spans="1:3">
      <c r="A35" s="3" t="s">
        <v>632</v>
      </c>
      <c r="B35" s="5" t="n">
        <v>3</v>
      </c>
    </row>
    <row r="36" spans="1:3">
      <c r="A36" s="3" t="s">
        <v>645</v>
      </c>
    </row>
    <row r="37" spans="1:3">
      <c r="A37" s="6" t="s">
        <v>630</v>
      </c>
    </row>
    <row r="38" spans="1:3">
      <c r="A38" s="3" t="s">
        <v>640</v>
      </c>
      <c r="B38" s="4" t="n">
        <v>3</v>
      </c>
    </row>
    <row r="39" spans="1:3">
      <c r="A39" s="3" t="s">
        <v>646</v>
      </c>
    </row>
    <row r="40" spans="1:3">
      <c r="A40" s="6" t="s">
        <v>630</v>
      </c>
    </row>
    <row r="41" spans="1:3">
      <c r="A41" s="3" t="s">
        <v>640</v>
      </c>
      <c r="B41" s="4" t="n">
        <v>4</v>
      </c>
    </row>
    <row r="42" spans="1:3">
      <c r="A42" s="3" t="s">
        <v>647</v>
      </c>
    </row>
    <row r="43" spans="1:3">
      <c r="A43" s="6" t="s">
        <v>630</v>
      </c>
    </row>
    <row r="44" spans="1:3">
      <c r="A44" s="3" t="s">
        <v>632</v>
      </c>
      <c r="B44" s="4" t="n">
        <v>1</v>
      </c>
    </row>
    <row r="45" spans="1:3">
      <c r="A45" s="3" t="s">
        <v>648</v>
      </c>
    </row>
    <row r="46" spans="1:3">
      <c r="A46" s="6" t="s">
        <v>630</v>
      </c>
    </row>
    <row r="47" spans="1:3">
      <c r="A47" s="3" t="s">
        <v>632</v>
      </c>
      <c r="B47" s="4" t="n">
        <v>3</v>
      </c>
    </row>
    <row r="48" spans="1:3">
      <c r="A48" s="3" t="s">
        <v>649</v>
      </c>
    </row>
    <row r="49" spans="1:3">
      <c r="A49" s="6" t="s">
        <v>630</v>
      </c>
    </row>
    <row r="50" spans="1:3">
      <c r="A50" s="3" t="s">
        <v>650</v>
      </c>
      <c r="B50" s="5" t="n">
        <v>152</v>
      </c>
    </row>
    <row r="51" spans="1:3">
      <c r="A51" s="3" t="s">
        <v>651</v>
      </c>
    </row>
    <row r="52" spans="1:3">
      <c r="A52" s="6" t="s">
        <v>630</v>
      </c>
    </row>
    <row r="53" spans="1:3">
      <c r="A53" s="3" t="s">
        <v>652</v>
      </c>
      <c r="B53" s="4" t="n">
        <v>4</v>
      </c>
    </row>
    <row r="54" spans="1:3">
      <c r="A54" s="3" t="s">
        <v>653</v>
      </c>
    </row>
    <row r="55" spans="1:3">
      <c r="A55" s="6" t="s">
        <v>630</v>
      </c>
    </row>
    <row r="56" spans="1:3">
      <c r="A56" s="3" t="s">
        <v>652</v>
      </c>
      <c r="B56" s="4" t="n">
        <v>1</v>
      </c>
    </row>
    <row r="57" spans="1:3">
      <c r="A57" s="3" t="s">
        <v>654</v>
      </c>
    </row>
    <row r="58" spans="1:3">
      <c r="A58" s="6" t="s">
        <v>630</v>
      </c>
    </row>
    <row r="59" spans="1:3">
      <c r="A59" s="3" t="s">
        <v>640</v>
      </c>
      <c r="B59" s="5" t="n">
        <v>2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56</v>
      </c>
    </row>
    <row r="2" spans="1:2">
      <c r="A2" s="3" t="s">
        <v>363</v>
      </c>
    </row>
    <row r="3" spans="1:2">
      <c r="A3" s="6" t="s">
        <v>358</v>
      </c>
    </row>
    <row r="4" spans="1:2">
      <c r="A4" s="3" t="s">
        <v>657</v>
      </c>
      <c r="B4" s="5" t="n">
        <v>17</v>
      </c>
    </row>
    <row r="5" spans="1:2">
      <c r="A5" s="3" t="s">
        <v>658</v>
      </c>
      <c r="B5" s="4" t="n">
        <v>18</v>
      </c>
    </row>
    <row r="6" spans="1:2">
      <c r="A6" s="3" t="s">
        <v>659</v>
      </c>
      <c r="B6" s="4" t="n">
        <v>10</v>
      </c>
    </row>
    <row r="7" spans="1:2">
      <c r="A7" s="3" t="s">
        <v>660</v>
      </c>
      <c r="B7" s="4" t="n">
        <v>18</v>
      </c>
    </row>
    <row r="8" spans="1:2">
      <c r="A8" s="3" t="s">
        <v>661</v>
      </c>
      <c r="B8" s="4" t="n">
        <v>7</v>
      </c>
    </row>
    <row r="9" spans="1:2">
      <c r="A9" s="3" t="s">
        <v>366</v>
      </c>
    </row>
    <row r="10" spans="1:2">
      <c r="A10" s="6" t="s">
        <v>358</v>
      </c>
    </row>
    <row r="11" spans="1:2">
      <c r="A11" s="3" t="s">
        <v>657</v>
      </c>
      <c r="B11" s="4" t="n">
        <v>5</v>
      </c>
    </row>
    <row r="12" spans="1:2">
      <c r="A12" s="3" t="s">
        <v>658</v>
      </c>
      <c r="B12" s="4" t="n">
        <v>4</v>
      </c>
    </row>
    <row r="13" spans="1:2">
      <c r="A13" s="3" t="s">
        <v>659</v>
      </c>
      <c r="B13" s="4" t="n">
        <v>4</v>
      </c>
    </row>
    <row r="14" spans="1:2">
      <c r="A14" s="3" t="s">
        <v>660</v>
      </c>
      <c r="B14" s="4" t="n">
        <v>4</v>
      </c>
    </row>
    <row r="15" spans="1:2">
      <c r="A15" s="3" t="s">
        <v>661</v>
      </c>
      <c r="B15" s="5"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662</v>
      </c>
      <c r="C1" s="2" t="s">
        <v>1</v>
      </c>
    </row>
    <row r="2" spans="1:5">
      <c r="C2" s="2" t="s">
        <v>663</v>
      </c>
      <c r="D2" s="2" t="s">
        <v>530</v>
      </c>
      <c r="E2" s="2" t="s">
        <v>533</v>
      </c>
    </row>
    <row r="3" spans="1:5">
      <c r="A3" s="3" t="s">
        <v>31</v>
      </c>
    </row>
    <row r="4" spans="1:5">
      <c r="A4" s="6" t="s">
        <v>664</v>
      </c>
    </row>
    <row r="5" spans="1:5">
      <c r="A5" s="3" t="s">
        <v>665</v>
      </c>
      <c r="B5" s="3" t="s">
        <v>52</v>
      </c>
      <c r="C5" s="3" t="s">
        <v>666</v>
      </c>
    </row>
    <row r="6" spans="1:5">
      <c r="A6" s="3" t="s">
        <v>667</v>
      </c>
      <c r="B6" s="3" t="s">
        <v>52</v>
      </c>
      <c r="C6" s="5" t="n">
        <v>30</v>
      </c>
    </row>
    <row r="7" spans="1:5">
      <c r="A7" s="3" t="s">
        <v>668</v>
      </c>
    </row>
    <row r="8" spans="1:5">
      <c r="A8" s="6" t="s">
        <v>664</v>
      </c>
    </row>
    <row r="9" spans="1:5">
      <c r="A9" s="3" t="s">
        <v>665</v>
      </c>
      <c r="B9" s="3" t="s">
        <v>52</v>
      </c>
      <c r="C9" s="3" t="s">
        <v>666</v>
      </c>
    </row>
    <row r="10" spans="1:5">
      <c r="A10" s="3" t="s">
        <v>667</v>
      </c>
      <c r="B10" s="3" t="s">
        <v>52</v>
      </c>
      <c r="C10" s="5" t="n">
        <v>45</v>
      </c>
    </row>
    <row r="11" spans="1:5">
      <c r="A11" s="3" t="s">
        <v>669</v>
      </c>
    </row>
    <row r="12" spans="1:5">
      <c r="A12" s="6" t="s">
        <v>664</v>
      </c>
    </row>
    <row r="13" spans="1:5">
      <c r="A13" s="3" t="s">
        <v>665</v>
      </c>
      <c r="B13" s="3" t="s">
        <v>160</v>
      </c>
      <c r="C13" s="3" t="s">
        <v>666</v>
      </c>
    </row>
    <row r="14" spans="1:5">
      <c r="A14" s="3" t="s">
        <v>667</v>
      </c>
      <c r="B14" s="3" t="s">
        <v>160</v>
      </c>
      <c r="C14" s="5" t="n">
        <v>153</v>
      </c>
    </row>
    <row r="15" spans="1:5">
      <c r="A15" s="3" t="s">
        <v>670</v>
      </c>
      <c r="B15" s="3" t="s">
        <v>160</v>
      </c>
      <c r="C15" s="4" t="n">
        <v>7</v>
      </c>
    </row>
    <row r="16" spans="1:5">
      <c r="A16" s="3" t="s">
        <v>671</v>
      </c>
    </row>
    <row r="17" spans="1:5">
      <c r="A17" s="6" t="s">
        <v>664</v>
      </c>
    </row>
    <row r="18" spans="1:5">
      <c r="A18" s="3" t="s">
        <v>670</v>
      </c>
      <c r="C18" s="4" t="n">
        <v>1</v>
      </c>
    </row>
    <row r="19" spans="1:5">
      <c r="A19" s="3" t="s">
        <v>654</v>
      </c>
    </row>
    <row r="20" spans="1:5">
      <c r="A20" s="6" t="s">
        <v>664</v>
      </c>
    </row>
    <row r="21" spans="1:5">
      <c r="A21" s="3" t="s">
        <v>672</v>
      </c>
      <c r="C21" s="4" t="n">
        <v>2621</v>
      </c>
    </row>
    <row r="22" spans="1:5">
      <c r="A22" s="3" t="s">
        <v>673</v>
      </c>
      <c r="C22" s="4" t="n">
        <v>350</v>
      </c>
    </row>
    <row r="23" spans="1:5">
      <c r="A23" s="3" t="s">
        <v>674</v>
      </c>
      <c r="C23" s="4" t="n">
        <v>348</v>
      </c>
    </row>
    <row r="24" spans="1:5">
      <c r="A24" s="3" t="s">
        <v>675</v>
      </c>
      <c r="C24" s="4" t="n">
        <v>346</v>
      </c>
    </row>
    <row r="25" spans="1:5">
      <c r="A25" s="3" t="s">
        <v>676</v>
      </c>
      <c r="C25" s="4" t="n">
        <v>335</v>
      </c>
    </row>
    <row r="26" spans="1:5">
      <c r="A26" s="3" t="s">
        <v>677</v>
      </c>
      <c r="C26" s="4" t="n">
        <v>339</v>
      </c>
    </row>
    <row r="27" spans="1:5">
      <c r="A27" s="3" t="s">
        <v>678</v>
      </c>
      <c r="C27" s="5" t="n">
        <v>903</v>
      </c>
    </row>
    <row r="28" spans="1:5">
      <c r="A28" s="3" t="s">
        <v>679</v>
      </c>
      <c r="C28" s="3" t="s">
        <v>680</v>
      </c>
    </row>
    <row r="29" spans="1:5">
      <c r="A29" s="3" t="s">
        <v>681</v>
      </c>
      <c r="C29" s="4" t="n">
        <v>1240</v>
      </c>
    </row>
    <row r="30" spans="1:5">
      <c r="A30" s="3" t="s">
        <v>682</v>
      </c>
      <c r="C30" s="8" t="n">
        <v>10.14</v>
      </c>
    </row>
    <row r="31" spans="1:5">
      <c r="A31" s="3" t="s">
        <v>683</v>
      </c>
      <c r="C31" s="5" t="n">
        <v>5</v>
      </c>
    </row>
    <row r="32" spans="1:5">
      <c r="A32" s="3" t="s">
        <v>684</v>
      </c>
      <c r="C32" s="3" t="s">
        <v>586</v>
      </c>
    </row>
    <row r="33" spans="1:5">
      <c r="A33" s="3" t="s">
        <v>685</v>
      </c>
      <c r="C33" s="5" t="n">
        <v>321</v>
      </c>
      <c r="D33" s="5" t="n">
        <v>305</v>
      </c>
      <c r="E33" s="5" t="n">
        <v>282</v>
      </c>
    </row>
    <row r="34" spans="1:5">
      <c r="A34" s="3" t="s">
        <v>686</v>
      </c>
    </row>
    <row r="35" spans="1:5">
      <c r="A35" s="6" t="s">
        <v>664</v>
      </c>
    </row>
    <row r="36" spans="1:5">
      <c r="A36" s="3" t="s">
        <v>687</v>
      </c>
      <c r="C36" s="4" t="n">
        <v>798</v>
      </c>
    </row>
    <row r="37" spans="1:5">
      <c r="A37" s="3" t="s">
        <v>688</v>
      </c>
    </row>
    <row r="38" spans="1:5">
      <c r="A38" s="6" t="s">
        <v>664</v>
      </c>
    </row>
    <row r="39" spans="1:5">
      <c r="A39" s="3" t="s">
        <v>672</v>
      </c>
      <c r="C39" s="5" t="n">
        <v>1647</v>
      </c>
    </row>
    <row r="40" spans="1:5">
      <c r="A40" s="3" t="s">
        <v>673</v>
      </c>
      <c r="C40" s="4" t="n">
        <v>367</v>
      </c>
    </row>
    <row r="41" spans="1:5">
      <c r="A41" s="3" t="s">
        <v>674</v>
      </c>
      <c r="C41" s="4" t="n">
        <v>378</v>
      </c>
    </row>
    <row r="42" spans="1:5">
      <c r="A42" s="3" t="s">
        <v>675</v>
      </c>
      <c r="C42" s="4" t="n">
        <v>388</v>
      </c>
    </row>
    <row r="43" spans="1:5">
      <c r="A43" s="3" t="s">
        <v>676</v>
      </c>
      <c r="C43" s="4" t="n">
        <v>400</v>
      </c>
    </row>
    <row r="44" spans="1:5">
      <c r="A44" s="3" t="s">
        <v>677</v>
      </c>
      <c r="C44" s="4" t="n">
        <v>114</v>
      </c>
    </row>
    <row r="45" spans="1:5">
      <c r="A45" s="3" t="s">
        <v>685</v>
      </c>
      <c r="C45" s="5" t="n">
        <v>366</v>
      </c>
      <c r="D45" s="4" t="n">
        <v>363</v>
      </c>
      <c r="E45" s="4" t="n">
        <v>352</v>
      </c>
    </row>
    <row r="46" spans="1:5">
      <c r="A46" s="3" t="s">
        <v>687</v>
      </c>
      <c r="C46" s="4" t="n">
        <v>798</v>
      </c>
    </row>
    <row r="47" spans="1:5">
      <c r="A47" s="3" t="s">
        <v>689</v>
      </c>
    </row>
    <row r="48" spans="1:5">
      <c r="A48" s="6" t="s">
        <v>664</v>
      </c>
    </row>
    <row r="49" spans="1:5">
      <c r="A49" s="3" t="s">
        <v>672</v>
      </c>
      <c r="C49" s="5" t="n">
        <v>1546</v>
      </c>
    </row>
    <row r="50" spans="1:5">
      <c r="A50" s="3" t="s">
        <v>673</v>
      </c>
      <c r="C50" s="4" t="n">
        <v>87</v>
      </c>
    </row>
    <row r="51" spans="1:5">
      <c r="A51" s="3" t="s">
        <v>674</v>
      </c>
      <c r="C51" s="4" t="n">
        <v>87</v>
      </c>
    </row>
    <row r="52" spans="1:5">
      <c r="A52" s="3" t="s">
        <v>675</v>
      </c>
      <c r="C52" s="4" t="n">
        <v>94</v>
      </c>
    </row>
    <row r="53" spans="1:5">
      <c r="A53" s="3" t="s">
        <v>676</v>
      </c>
      <c r="C53" s="4" t="n">
        <v>96</v>
      </c>
    </row>
    <row r="54" spans="1:5">
      <c r="A54" s="3" t="s">
        <v>677</v>
      </c>
      <c r="C54" s="4" t="n">
        <v>100</v>
      </c>
    </row>
    <row r="55" spans="1:5">
      <c r="A55" s="3" t="s">
        <v>678</v>
      </c>
      <c r="C55" s="4" t="n">
        <v>1082</v>
      </c>
    </row>
    <row r="56" spans="1:5">
      <c r="A56" s="3" t="s">
        <v>690</v>
      </c>
    </row>
    <row r="57" spans="1:5">
      <c r="A57" s="6" t="s">
        <v>664</v>
      </c>
    </row>
    <row r="58" spans="1:5">
      <c r="A58" s="3" t="s">
        <v>672</v>
      </c>
      <c r="C58" s="4" t="n">
        <v>3345</v>
      </c>
    </row>
    <row r="59" spans="1:5">
      <c r="A59" s="3" t="s">
        <v>673</v>
      </c>
      <c r="C59" s="4" t="n">
        <v>238</v>
      </c>
    </row>
    <row r="60" spans="1:5">
      <c r="A60" s="3" t="s">
        <v>674</v>
      </c>
      <c r="C60" s="4" t="n">
        <v>235</v>
      </c>
    </row>
    <row r="61" spans="1:5">
      <c r="A61" s="3" t="s">
        <v>675</v>
      </c>
      <c r="C61" s="4" t="n">
        <v>236</v>
      </c>
    </row>
    <row r="62" spans="1:5">
      <c r="A62" s="3" t="s">
        <v>676</v>
      </c>
      <c r="C62" s="4" t="n">
        <v>232</v>
      </c>
    </row>
    <row r="63" spans="1:5">
      <c r="A63" s="3" t="s">
        <v>677</v>
      </c>
      <c r="C63" s="4" t="n">
        <v>242</v>
      </c>
    </row>
    <row r="64" spans="1:5">
      <c r="A64" s="3" t="s">
        <v>678</v>
      </c>
      <c r="C64" s="4" t="n">
        <v>2162</v>
      </c>
    </row>
    <row r="65" spans="1:5">
      <c r="A65" s="3" t="s">
        <v>685</v>
      </c>
      <c r="C65" s="4" t="n">
        <v>349</v>
      </c>
      <c r="D65" s="5" t="n">
        <v>348</v>
      </c>
      <c r="E65" s="5" t="n">
        <v>347</v>
      </c>
    </row>
    <row r="66" spans="1:5">
      <c r="A66" s="3" t="s">
        <v>691</v>
      </c>
    </row>
    <row r="67" spans="1:5">
      <c r="A67" s="6" t="s">
        <v>664</v>
      </c>
    </row>
    <row r="68" spans="1:5">
      <c r="A68" s="3" t="s">
        <v>672</v>
      </c>
      <c r="C68" s="4" t="n">
        <v>9159</v>
      </c>
    </row>
    <row r="69" spans="1:5">
      <c r="A69" s="3" t="s">
        <v>673</v>
      </c>
      <c r="C69" s="4" t="n">
        <v>1042</v>
      </c>
    </row>
    <row r="70" spans="1:5">
      <c r="A70" s="3" t="s">
        <v>674</v>
      </c>
      <c r="C70" s="4" t="n">
        <v>1048</v>
      </c>
    </row>
    <row r="71" spans="1:5">
      <c r="A71" s="3" t="s">
        <v>675</v>
      </c>
      <c r="C71" s="4" t="n">
        <v>1064</v>
      </c>
    </row>
    <row r="72" spans="1:5">
      <c r="A72" s="3" t="s">
        <v>676</v>
      </c>
      <c r="C72" s="4" t="n">
        <v>1063</v>
      </c>
    </row>
    <row r="73" spans="1:5">
      <c r="A73" s="3" t="s">
        <v>677</v>
      </c>
      <c r="C73" s="4" t="n">
        <v>795</v>
      </c>
    </row>
    <row r="74" spans="1:5">
      <c r="A74" s="3" t="s">
        <v>678</v>
      </c>
      <c r="C74" s="4" t="n">
        <v>4147</v>
      </c>
    </row>
    <row r="75" spans="1:5">
      <c r="A75" s="3" t="s">
        <v>692</v>
      </c>
    </row>
    <row r="76" spans="1:5">
      <c r="A76" s="6" t="s">
        <v>664</v>
      </c>
    </row>
    <row r="77" spans="1:5">
      <c r="A77" s="3" t="s">
        <v>672</v>
      </c>
      <c r="C77" s="4" t="n">
        <v>2026</v>
      </c>
    </row>
    <row r="78" spans="1:5">
      <c r="A78" s="3" t="s">
        <v>673</v>
      </c>
      <c r="C78" s="4" t="n">
        <v>891</v>
      </c>
    </row>
    <row r="79" spans="1:5">
      <c r="A79" s="3" t="s">
        <v>674</v>
      </c>
      <c r="C79" s="4" t="n">
        <v>541</v>
      </c>
    </row>
    <row r="80" spans="1:5">
      <c r="A80" s="3" t="s">
        <v>675</v>
      </c>
      <c r="C80" s="4" t="n">
        <v>186</v>
      </c>
    </row>
    <row r="81" spans="1:5">
      <c r="A81" s="3" t="s">
        <v>676</v>
      </c>
      <c r="C81" s="4" t="n">
        <v>61</v>
      </c>
    </row>
    <row r="82" spans="1:5">
      <c r="A82" s="3" t="s">
        <v>677</v>
      </c>
      <c r="C82" s="4" t="n">
        <v>56</v>
      </c>
    </row>
    <row r="83" spans="1:5">
      <c r="A83" s="3" t="s">
        <v>678</v>
      </c>
      <c r="C83" s="4" t="n">
        <v>291</v>
      </c>
    </row>
    <row r="84" spans="1:5">
      <c r="A84" s="3" t="s">
        <v>693</v>
      </c>
    </row>
    <row r="85" spans="1:5">
      <c r="A85" s="6" t="s">
        <v>664</v>
      </c>
    </row>
    <row r="86" spans="1:5">
      <c r="A86" s="3" t="s">
        <v>672</v>
      </c>
      <c r="C86" s="4" t="n">
        <v>1787</v>
      </c>
    </row>
    <row r="87" spans="1:5">
      <c r="A87" s="3" t="s">
        <v>673</v>
      </c>
      <c r="C87" s="4" t="n">
        <v>859</v>
      </c>
    </row>
    <row r="88" spans="1:5">
      <c r="A88" s="3" t="s">
        <v>674</v>
      </c>
      <c r="C88" s="4" t="n">
        <v>511</v>
      </c>
    </row>
    <row r="89" spans="1:5">
      <c r="A89" s="3" t="s">
        <v>675</v>
      </c>
      <c r="C89" s="4" t="n">
        <v>156</v>
      </c>
    </row>
    <row r="90" spans="1:5">
      <c r="A90" s="3" t="s">
        <v>676</v>
      </c>
      <c r="C90" s="4" t="n">
        <v>48</v>
      </c>
    </row>
    <row r="91" spans="1:5">
      <c r="A91" s="3" t="s">
        <v>677</v>
      </c>
      <c r="C91" s="4" t="n">
        <v>44</v>
      </c>
    </row>
    <row r="92" spans="1:5">
      <c r="A92" s="3" t="s">
        <v>678</v>
      </c>
      <c r="C92" s="5" t="n">
        <v>169</v>
      </c>
    </row>
    <row r="93" spans="1:5"/>
    <row r="94" spans="1:5">
      <c r="A94" s="3" t="s">
        <v>52</v>
      </c>
      <c r="B94" s="3" t="s">
        <v>694</v>
      </c>
    </row>
    <row r="95" spans="1:5">
      <c r="A95" s="3" t="s">
        <v>160</v>
      </c>
      <c r="B95" s="3" t="s">
        <v>695</v>
      </c>
    </row>
  </sheetData>
  <mergeCells count="5">
    <mergeCell ref="A1:B2"/>
    <mergeCell ref="C1:E1"/>
    <mergeCell ref="A93:D93"/>
    <mergeCell ref="B94:D94"/>
    <mergeCell ref="B95:D9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6</v>
      </c>
      <c r="B1" s="2" t="s">
        <v>1</v>
      </c>
    </row>
    <row r="2" spans="1:3">
      <c r="B2" s="2" t="s">
        <v>2</v>
      </c>
      <c r="C2" s="2" t="s">
        <v>35</v>
      </c>
    </row>
    <row r="3" spans="1:3">
      <c r="A3" s="6" t="s">
        <v>697</v>
      </c>
    </row>
    <row r="4" spans="1:3">
      <c r="A4" s="3" t="s">
        <v>698</v>
      </c>
      <c r="B4" s="5" t="n">
        <v>1410000000</v>
      </c>
    </row>
    <row r="5" spans="1:3">
      <c r="A5" s="3" t="s">
        <v>699</v>
      </c>
      <c r="B5" s="4" t="n">
        <v>730000000</v>
      </c>
    </row>
    <row r="6" spans="1:3">
      <c r="A6" s="3" t="s">
        <v>700</v>
      </c>
      <c r="B6" s="4" t="n">
        <v>4400000000</v>
      </c>
    </row>
    <row r="7" spans="1:3">
      <c r="A7" s="3" t="s">
        <v>701</v>
      </c>
      <c r="B7" s="5" t="n">
        <v>522000000</v>
      </c>
    </row>
    <row r="8" spans="1:3">
      <c r="A8" s="3" t="s">
        <v>199</v>
      </c>
      <c r="B8" s="4" t="n">
        <v>350000000</v>
      </c>
      <c r="C8" s="4" t="n">
        <v>350000000</v>
      </c>
    </row>
    <row r="9" spans="1:3">
      <c r="A9" s="3" t="s">
        <v>702</v>
      </c>
      <c r="B9" s="7" t="n">
        <v>0.01</v>
      </c>
    </row>
    <row r="10" spans="1:3">
      <c r="A10" s="3" t="s">
        <v>703</v>
      </c>
      <c r="B10" s="4" t="n">
        <v>10000000</v>
      </c>
    </row>
    <row r="11" spans="1:3">
      <c r="A11" s="3" t="s">
        <v>704</v>
      </c>
      <c r="B11" s="7" t="n">
        <v>0.01</v>
      </c>
    </row>
    <row r="12" spans="1:3">
      <c r="A12" s="3" t="s">
        <v>705</v>
      </c>
      <c r="B12" s="5" t="n">
        <v>100000000</v>
      </c>
    </row>
    <row r="13" spans="1:3">
      <c r="A13" s="3" t="s">
        <v>220</v>
      </c>
      <c r="B13" s="4" t="n">
        <v>1494371</v>
      </c>
    </row>
    <row r="14" spans="1:3">
      <c r="A14" s="3" t="s">
        <v>706</v>
      </c>
      <c r="B14" s="7" t="n">
        <v>47.31</v>
      </c>
    </row>
    <row r="15" spans="1:3">
      <c r="A15" s="3" t="s">
        <v>707</v>
      </c>
      <c r="B15" s="5" t="n">
        <v>70000000</v>
      </c>
    </row>
    <row r="16" spans="1:3">
      <c r="A16" s="3" t="s">
        <v>31</v>
      </c>
    </row>
    <row r="17" spans="1:3">
      <c r="A17" s="6" t="s">
        <v>697</v>
      </c>
    </row>
    <row r="18" spans="1:3">
      <c r="A18" s="3" t="s">
        <v>698</v>
      </c>
      <c r="B18" s="4" t="n">
        <v>835000000</v>
      </c>
    </row>
    <row r="19" spans="1:3">
      <c r="A19" s="3" t="s">
        <v>699</v>
      </c>
      <c r="B19" s="4" t="n">
        <v>530000000</v>
      </c>
    </row>
    <row r="20" spans="1:3">
      <c r="A20" s="3" t="s">
        <v>708</v>
      </c>
      <c r="B20" s="5" t="n">
        <v>1100000000</v>
      </c>
    </row>
    <row r="21" spans="1:3">
      <c r="A21" s="3" t="s">
        <v>199</v>
      </c>
      <c r="B21" s="4" t="n">
        <v>125000000</v>
      </c>
      <c r="C21" s="4" t="n">
        <v>125000000</v>
      </c>
    </row>
    <row r="22" spans="1:3">
      <c r="A22" s="3" t="s">
        <v>709</v>
      </c>
    </row>
    <row r="23" spans="1:3">
      <c r="A23" s="6" t="s">
        <v>697</v>
      </c>
    </row>
    <row r="24" spans="1:3">
      <c r="A24" s="3" t="s">
        <v>710</v>
      </c>
      <c r="B24" s="3" t="s">
        <v>711</v>
      </c>
    </row>
    <row r="25" spans="1:3">
      <c r="A25" s="3" t="s">
        <v>712</v>
      </c>
      <c r="B25" s="5" t="n">
        <v>500000000</v>
      </c>
    </row>
    <row r="26" spans="1:3">
      <c r="A26" s="3" t="s">
        <v>713</v>
      </c>
      <c r="B26" s="4" t="n">
        <v>170000000</v>
      </c>
    </row>
    <row r="27" spans="1:3">
      <c r="A27" s="3" t="s">
        <v>29</v>
      </c>
    </row>
    <row r="28" spans="1:3">
      <c r="A28" s="6" t="s">
        <v>697</v>
      </c>
    </row>
    <row r="29" spans="1:3">
      <c r="A29" s="3" t="s">
        <v>698</v>
      </c>
      <c r="B29" s="4" t="n">
        <v>575000000</v>
      </c>
    </row>
    <row r="30" spans="1:3">
      <c r="A30" s="3" t="s">
        <v>699</v>
      </c>
      <c r="B30" s="4" t="n">
        <v>200000000</v>
      </c>
    </row>
    <row r="31" spans="1:3">
      <c r="A31" s="3" t="s">
        <v>714</v>
      </c>
    </row>
    <row r="32" spans="1:3">
      <c r="A32" s="6" t="s">
        <v>697</v>
      </c>
    </row>
    <row r="33" spans="1:3">
      <c r="A33" s="3" t="s">
        <v>698</v>
      </c>
      <c r="B33" s="5" t="n">
        <v>180000000</v>
      </c>
    </row>
    <row r="34" spans="1:3">
      <c r="A34" s="3" t="s">
        <v>715</v>
      </c>
      <c r="B34" s="3" t="s">
        <v>500</v>
      </c>
    </row>
    <row r="35" spans="1:3">
      <c r="A35" s="3" t="s">
        <v>716</v>
      </c>
      <c r="B35" s="3" t="s">
        <v>7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718</v>
      </c>
      <c r="C1" s="2" t="s">
        <v>1</v>
      </c>
    </row>
    <row r="2" spans="1:4">
      <c r="C2" s="2" t="s">
        <v>2</v>
      </c>
      <c r="D2" s="2" t="s">
        <v>35</v>
      </c>
    </row>
    <row r="3" spans="1:4">
      <c r="A3" s="6" t="s">
        <v>719</v>
      </c>
    </row>
    <row r="4" spans="1:4">
      <c r="A4" s="3" t="s">
        <v>720</v>
      </c>
      <c r="C4" s="5" t="n">
        <v>10265000000</v>
      </c>
      <c r="D4" s="5" t="n">
        <v>9564000000</v>
      </c>
    </row>
    <row r="5" spans="1:4">
      <c r="A5" s="3" t="s">
        <v>721</v>
      </c>
      <c r="C5" s="4" t="n">
        <v>-1081000000</v>
      </c>
      <c r="D5" s="4" t="n">
        <v>-864000000</v>
      </c>
    </row>
    <row r="6" spans="1:4">
      <c r="A6" s="3" t="s">
        <v>722</v>
      </c>
      <c r="C6" s="4" t="n">
        <v>-14000000</v>
      </c>
      <c r="D6" s="4" t="n">
        <v>-15000000</v>
      </c>
    </row>
    <row r="7" spans="1:4">
      <c r="A7" s="3" t="s">
        <v>509</v>
      </c>
      <c r="C7" s="4" t="n">
        <v>-47000000</v>
      </c>
      <c r="D7" s="4" t="n">
        <v>-45000000</v>
      </c>
    </row>
    <row r="8" spans="1:4">
      <c r="A8" s="3" t="s">
        <v>723</v>
      </c>
      <c r="C8" s="4" t="n">
        <v>9123000000</v>
      </c>
      <c r="D8" s="4" t="n">
        <v>8640000000</v>
      </c>
    </row>
    <row r="9" spans="1:4">
      <c r="A9" s="3" t="s">
        <v>31</v>
      </c>
    </row>
    <row r="10" spans="1:4">
      <c r="A10" s="6" t="s">
        <v>719</v>
      </c>
    </row>
    <row r="11" spans="1:4">
      <c r="A11" s="3" t="s">
        <v>720</v>
      </c>
      <c r="C11" s="4" t="n">
        <v>5940000000</v>
      </c>
      <c r="D11" s="4" t="n">
        <v>5661000000</v>
      </c>
    </row>
    <row r="12" spans="1:4">
      <c r="A12" s="3" t="s">
        <v>721</v>
      </c>
      <c r="C12" s="4" t="n">
        <v>-343000000</v>
      </c>
      <c r="D12" s="4" t="n">
        <v>-375000000</v>
      </c>
    </row>
    <row r="13" spans="1:4">
      <c r="A13" s="3" t="s">
        <v>722</v>
      </c>
      <c r="C13" s="4" t="n">
        <v>-8000000</v>
      </c>
      <c r="D13" s="4" t="n">
        <v>-8000000</v>
      </c>
    </row>
    <row r="14" spans="1:4">
      <c r="A14" s="3" t="s">
        <v>509</v>
      </c>
      <c r="C14" s="4" t="n">
        <v>-28000000</v>
      </c>
      <c r="D14" s="4" t="n">
        <v>-25000000</v>
      </c>
    </row>
    <row r="15" spans="1:4">
      <c r="A15" s="3" t="s">
        <v>723</v>
      </c>
      <c r="C15" s="4" t="n">
        <v>5561000000</v>
      </c>
      <c r="D15" s="4" t="n">
        <v>5253000000</v>
      </c>
    </row>
    <row r="16" spans="1:4">
      <c r="A16" s="3" t="s">
        <v>29</v>
      </c>
    </row>
    <row r="17" spans="1:4">
      <c r="A17" s="6" t="s">
        <v>719</v>
      </c>
    </row>
    <row r="18" spans="1:4">
      <c r="A18" s="3" t="s">
        <v>723</v>
      </c>
      <c r="C18" s="5" t="n">
        <v>2830000000</v>
      </c>
      <c r="D18" s="4" t="n">
        <v>2678000000</v>
      </c>
    </row>
    <row r="19" spans="1:4">
      <c r="A19" s="3" t="s">
        <v>724</v>
      </c>
    </row>
    <row r="20" spans="1:4">
      <c r="A20" s="6" t="s">
        <v>719</v>
      </c>
    </row>
    <row r="21" spans="1:4">
      <c r="A21" s="3" t="s">
        <v>725</v>
      </c>
      <c r="C21" s="3" t="s">
        <v>726</v>
      </c>
    </row>
    <row r="22" spans="1:4">
      <c r="A22" s="3" t="s">
        <v>727</v>
      </c>
      <c r="C22" s="4" t="n">
        <v>2027</v>
      </c>
    </row>
    <row r="23" spans="1:4">
      <c r="A23" s="3" t="s">
        <v>720</v>
      </c>
      <c r="C23" s="5" t="n">
        <v>275000000</v>
      </c>
      <c r="D23" s="4" t="n">
        <v>275000000</v>
      </c>
    </row>
    <row r="24" spans="1:4">
      <c r="A24" s="3" t="s">
        <v>728</v>
      </c>
    </row>
    <row r="25" spans="1:4">
      <c r="A25" s="6" t="s">
        <v>719</v>
      </c>
    </row>
    <row r="26" spans="1:4">
      <c r="A26" s="3" t="s">
        <v>727</v>
      </c>
      <c r="B26" s="3" t="s">
        <v>52</v>
      </c>
      <c r="C26" s="4" t="n">
        <v>2019</v>
      </c>
    </row>
    <row r="27" spans="1:4">
      <c r="A27" s="3" t="s">
        <v>720</v>
      </c>
      <c r="B27" s="3" t="s">
        <v>52</v>
      </c>
      <c r="C27" s="5" t="n">
        <v>180000000</v>
      </c>
      <c r="D27" s="4" t="n">
        <v>180000000</v>
      </c>
    </row>
    <row r="28" spans="1:4">
      <c r="A28" s="3" t="s">
        <v>716</v>
      </c>
      <c r="C28" s="3" t="s">
        <v>717</v>
      </c>
    </row>
    <row r="29" spans="1:4">
      <c r="A29" s="3" t="s">
        <v>729</v>
      </c>
      <c r="C29" s="3" t="s">
        <v>730</v>
      </c>
    </row>
    <row r="30" spans="1:4">
      <c r="A30" s="3" t="s">
        <v>731</v>
      </c>
    </row>
    <row r="31" spans="1:4">
      <c r="A31" s="6" t="s">
        <v>719</v>
      </c>
    </row>
    <row r="32" spans="1:4">
      <c r="A32" s="3" t="s">
        <v>727</v>
      </c>
      <c r="B32" s="3" t="s">
        <v>160</v>
      </c>
      <c r="C32" s="4" t="n">
        <v>2018</v>
      </c>
    </row>
    <row r="33" spans="1:4">
      <c r="A33" s="3" t="s">
        <v>720</v>
      </c>
      <c r="B33" s="3" t="s">
        <v>160</v>
      </c>
      <c r="C33" s="5" t="n">
        <v>225000000</v>
      </c>
    </row>
    <row r="34" spans="1:4">
      <c r="A34" s="3" t="s">
        <v>716</v>
      </c>
      <c r="C34" s="3" t="s">
        <v>732</v>
      </c>
    </row>
    <row r="35" spans="1:4">
      <c r="A35" s="3" t="s">
        <v>729</v>
      </c>
      <c r="C35" s="3" t="s">
        <v>733</v>
      </c>
    </row>
    <row r="36" spans="1:4">
      <c r="A36" s="3" t="s">
        <v>734</v>
      </c>
    </row>
    <row r="37" spans="1:4">
      <c r="A37" s="6" t="s">
        <v>719</v>
      </c>
    </row>
    <row r="38" spans="1:4">
      <c r="A38" s="3" t="s">
        <v>727</v>
      </c>
      <c r="C38" s="3" t="s">
        <v>735</v>
      </c>
    </row>
    <row r="39" spans="1:4">
      <c r="A39" s="3" t="s">
        <v>720</v>
      </c>
      <c r="C39" s="5" t="n">
        <v>103000000</v>
      </c>
      <c r="D39" s="4" t="n">
        <v>103000000</v>
      </c>
    </row>
    <row r="40" spans="1:4">
      <c r="A40" s="3" t="s">
        <v>736</v>
      </c>
    </row>
    <row r="41" spans="1:4">
      <c r="A41" s="6" t="s">
        <v>719</v>
      </c>
    </row>
    <row r="42" spans="1:4">
      <c r="A42" s="3" t="s">
        <v>720</v>
      </c>
      <c r="C42" s="5" t="n">
        <v>2675000000</v>
      </c>
      <c r="D42" s="4" t="n">
        <v>2525000000</v>
      </c>
    </row>
    <row r="43" spans="1:4">
      <c r="A43" s="3" t="s">
        <v>737</v>
      </c>
    </row>
    <row r="44" spans="1:4">
      <c r="A44" s="6" t="s">
        <v>719</v>
      </c>
    </row>
    <row r="45" spans="1:4">
      <c r="A45" s="3" t="s">
        <v>725</v>
      </c>
      <c r="B45" s="3" t="s">
        <v>588</v>
      </c>
      <c r="C45" s="3" t="s">
        <v>738</v>
      </c>
    </row>
    <row r="46" spans="1:4">
      <c r="A46" s="3" t="s">
        <v>727</v>
      </c>
      <c r="C46" s="4" t="n">
        <v>2019</v>
      </c>
    </row>
    <row r="47" spans="1:4">
      <c r="A47" s="3" t="s">
        <v>720</v>
      </c>
      <c r="C47" s="5" t="n">
        <v>100000000</v>
      </c>
      <c r="D47" s="4" t="n">
        <v>300000000</v>
      </c>
    </row>
    <row r="48" spans="1:4">
      <c r="A48" s="3" t="s">
        <v>739</v>
      </c>
    </row>
    <row r="49" spans="1:4">
      <c r="A49" s="6" t="s">
        <v>719</v>
      </c>
    </row>
    <row r="50" spans="1:4">
      <c r="A50" s="3" t="s">
        <v>725</v>
      </c>
      <c r="C50" s="3" t="s">
        <v>740</v>
      </c>
    </row>
    <row r="51" spans="1:4">
      <c r="A51" s="3" t="s">
        <v>727</v>
      </c>
      <c r="C51" s="4" t="n">
        <v>2020</v>
      </c>
    </row>
    <row r="52" spans="1:4">
      <c r="A52" s="3" t="s">
        <v>720</v>
      </c>
      <c r="C52" s="5" t="n">
        <v>300000000</v>
      </c>
      <c r="D52" s="4" t="n">
        <v>300000000</v>
      </c>
    </row>
    <row r="53" spans="1:4">
      <c r="A53" s="3" t="s">
        <v>741</v>
      </c>
    </row>
    <row r="54" spans="1:4">
      <c r="A54" s="6" t="s">
        <v>719</v>
      </c>
    </row>
    <row r="55" spans="1:4">
      <c r="A55" s="3" t="s">
        <v>725</v>
      </c>
      <c r="C55" s="3" t="s">
        <v>742</v>
      </c>
    </row>
    <row r="56" spans="1:4">
      <c r="A56" s="3" t="s">
        <v>727</v>
      </c>
      <c r="C56" s="4" t="n">
        <v>2022</v>
      </c>
    </row>
    <row r="57" spans="1:4">
      <c r="A57" s="3" t="s">
        <v>720</v>
      </c>
      <c r="C57" s="5" t="n">
        <v>300000000</v>
      </c>
      <c r="D57" s="4" t="n">
        <v>300000000</v>
      </c>
    </row>
    <row r="58" spans="1:4">
      <c r="A58" s="3" t="s">
        <v>743</v>
      </c>
    </row>
    <row r="59" spans="1:4">
      <c r="A59" s="6" t="s">
        <v>719</v>
      </c>
    </row>
    <row r="60" spans="1:4">
      <c r="A60" s="3" t="s">
        <v>725</v>
      </c>
      <c r="C60" s="3" t="s">
        <v>744</v>
      </c>
    </row>
    <row r="61" spans="1:4">
      <c r="A61" s="3" t="s">
        <v>727</v>
      </c>
      <c r="C61" s="4" t="n">
        <v>2024</v>
      </c>
    </row>
    <row r="62" spans="1:4">
      <c r="A62" s="3" t="s">
        <v>720</v>
      </c>
      <c r="C62" s="5" t="n">
        <v>250000000</v>
      </c>
      <c r="D62" s="4" t="n">
        <v>250000000</v>
      </c>
    </row>
    <row r="63" spans="1:4">
      <c r="A63" s="3" t="s">
        <v>745</v>
      </c>
    </row>
    <row r="64" spans="1:4">
      <c r="A64" s="6" t="s">
        <v>719</v>
      </c>
    </row>
    <row r="65" spans="1:4">
      <c r="A65" s="3" t="s">
        <v>725</v>
      </c>
      <c r="C65" s="3" t="s">
        <v>746</v>
      </c>
    </row>
    <row r="66" spans="1:4">
      <c r="A66" s="3" t="s">
        <v>727</v>
      </c>
      <c r="C66" s="4" t="n">
        <v>2025</v>
      </c>
    </row>
    <row r="67" spans="1:4">
      <c r="A67" s="3" t="s">
        <v>720</v>
      </c>
      <c r="C67" s="5" t="n">
        <v>250000000</v>
      </c>
      <c r="D67" s="4" t="n">
        <v>250000000</v>
      </c>
    </row>
    <row r="68" spans="1:4">
      <c r="A68" s="3" t="s">
        <v>747</v>
      </c>
    </row>
    <row r="69" spans="1:4">
      <c r="A69" s="6" t="s">
        <v>719</v>
      </c>
    </row>
    <row r="70" spans="1:4">
      <c r="A70" s="3" t="s">
        <v>725</v>
      </c>
      <c r="C70" s="3" t="s">
        <v>748</v>
      </c>
    </row>
    <row r="71" spans="1:4">
      <c r="A71" s="3" t="s">
        <v>727</v>
      </c>
      <c r="C71" s="4" t="n">
        <v>2026</v>
      </c>
    </row>
    <row r="72" spans="1:4">
      <c r="A72" s="3" t="s">
        <v>720</v>
      </c>
      <c r="C72" s="5" t="n">
        <v>300000000</v>
      </c>
      <c r="D72" s="4" t="n">
        <v>300000000</v>
      </c>
    </row>
    <row r="73" spans="1:4">
      <c r="A73" s="3" t="s">
        <v>749</v>
      </c>
    </row>
    <row r="74" spans="1:4">
      <c r="A74" s="6" t="s">
        <v>719</v>
      </c>
    </row>
    <row r="75" spans="1:4">
      <c r="A75" s="3" t="s">
        <v>725</v>
      </c>
      <c r="C75" s="3" t="s">
        <v>750</v>
      </c>
    </row>
    <row r="76" spans="1:4">
      <c r="A76" s="3" t="s">
        <v>727</v>
      </c>
      <c r="C76" s="4" t="n">
        <v>2027</v>
      </c>
    </row>
    <row r="77" spans="1:4">
      <c r="A77" s="3" t="s">
        <v>720</v>
      </c>
      <c r="C77" s="5" t="n">
        <v>350000000</v>
      </c>
    </row>
    <row r="78" spans="1:4">
      <c r="A78" s="3" t="s">
        <v>751</v>
      </c>
    </row>
    <row r="79" spans="1:4">
      <c r="A79" s="6" t="s">
        <v>719</v>
      </c>
    </row>
    <row r="80" spans="1:4">
      <c r="A80" s="3" t="s">
        <v>725</v>
      </c>
      <c r="C80" s="3" t="s">
        <v>752</v>
      </c>
    </row>
    <row r="81" spans="1:4">
      <c r="A81" s="3" t="s">
        <v>727</v>
      </c>
      <c r="C81" s="4" t="n">
        <v>2043</v>
      </c>
    </row>
    <row r="82" spans="1:4">
      <c r="A82" s="3" t="s">
        <v>720</v>
      </c>
      <c r="C82" s="5" t="n">
        <v>250000000</v>
      </c>
      <c r="D82" s="4" t="n">
        <v>250000000</v>
      </c>
    </row>
    <row r="83" spans="1:4">
      <c r="A83" s="3" t="s">
        <v>753</v>
      </c>
    </row>
    <row r="84" spans="1:4">
      <c r="A84" s="6" t="s">
        <v>719</v>
      </c>
    </row>
    <row r="85" spans="1:4">
      <c r="A85" s="3" t="s">
        <v>725</v>
      </c>
      <c r="C85" s="3" t="s">
        <v>754</v>
      </c>
    </row>
    <row r="86" spans="1:4">
      <c r="A86" s="3" t="s">
        <v>727</v>
      </c>
      <c r="C86" s="4" t="n">
        <v>2044</v>
      </c>
    </row>
    <row r="87" spans="1:4">
      <c r="A87" s="3" t="s">
        <v>720</v>
      </c>
      <c r="C87" s="5" t="n">
        <v>300000000</v>
      </c>
      <c r="D87" s="4" t="n">
        <v>300000000</v>
      </c>
    </row>
    <row r="88" spans="1:4">
      <c r="A88" s="3" t="s">
        <v>755</v>
      </c>
    </row>
    <row r="89" spans="1:4">
      <c r="A89" s="6" t="s">
        <v>719</v>
      </c>
    </row>
    <row r="90" spans="1:4">
      <c r="A90" s="3" t="s">
        <v>725</v>
      </c>
      <c r="C90" s="3" t="s">
        <v>756</v>
      </c>
    </row>
    <row r="91" spans="1:4">
      <c r="A91" s="3" t="s">
        <v>727</v>
      </c>
      <c r="C91" s="4" t="n">
        <v>2018</v>
      </c>
    </row>
    <row r="92" spans="1:4">
      <c r="A92" s="3" t="s">
        <v>720</v>
      </c>
      <c r="D92" s="4" t="n">
        <v>180000000</v>
      </c>
    </row>
    <row r="93" spans="1:4">
      <c r="A93" s="3" t="s">
        <v>757</v>
      </c>
    </row>
    <row r="94" spans="1:4">
      <c r="A94" s="6" t="s">
        <v>719</v>
      </c>
    </row>
    <row r="95" spans="1:4">
      <c r="A95" s="3" t="s">
        <v>725</v>
      </c>
      <c r="B95" s="3" t="s">
        <v>616</v>
      </c>
      <c r="C95" s="3" t="s">
        <v>758</v>
      </c>
    </row>
    <row r="96" spans="1:4">
      <c r="A96" s="3" t="s">
        <v>727</v>
      </c>
      <c r="C96" s="3" t="s">
        <v>759</v>
      </c>
    </row>
    <row r="97" spans="1:4">
      <c r="A97" s="3" t="s">
        <v>760</v>
      </c>
      <c r="C97" s="5" t="n">
        <v>1245000000</v>
      </c>
      <c r="D97" s="5" t="n">
        <v>1198000000</v>
      </c>
    </row>
    <row r="98" spans="1:4">
      <c r="A98" s="3" t="s">
        <v>761</v>
      </c>
      <c r="C98" s="3" t="s">
        <v>758</v>
      </c>
      <c r="D98" s="3" t="s">
        <v>762</v>
      </c>
    </row>
    <row r="99" spans="1:4">
      <c r="A99" s="3" t="s">
        <v>763</v>
      </c>
      <c r="C99" s="5" t="n">
        <v>1000</v>
      </c>
    </row>
    <row r="100" spans="1:4">
      <c r="A100" s="3" t="s">
        <v>764</v>
      </c>
    </row>
    <row r="101" spans="1:4">
      <c r="A101" s="6" t="s">
        <v>719</v>
      </c>
    </row>
    <row r="102" spans="1:4">
      <c r="A102" s="3" t="s">
        <v>720</v>
      </c>
      <c r="B102" s="3" t="s">
        <v>765</v>
      </c>
      <c r="C102" s="5" t="n">
        <v>5535000000</v>
      </c>
      <c r="D102" s="5" t="n">
        <v>5050000000</v>
      </c>
    </row>
    <row r="103" spans="1:4">
      <c r="A103" s="3" t="s">
        <v>766</v>
      </c>
      <c r="C103" s="3" t="s">
        <v>767</v>
      </c>
      <c r="D103" s="3" t="s">
        <v>768</v>
      </c>
    </row>
    <row r="104" spans="1:4">
      <c r="A104" s="3" t="s">
        <v>769</v>
      </c>
    </row>
    <row r="105" spans="1:4">
      <c r="A105" s="6" t="s">
        <v>719</v>
      </c>
    </row>
    <row r="106" spans="1:4">
      <c r="A106" s="3" t="s">
        <v>725</v>
      </c>
      <c r="C106" s="3" t="s">
        <v>770</v>
      </c>
    </row>
    <row r="107" spans="1:4">
      <c r="A107" s="3" t="s">
        <v>727</v>
      </c>
      <c r="C107" s="4" t="n">
        <v>2017</v>
      </c>
    </row>
    <row r="108" spans="1:4">
      <c r="A108" s="3" t="s">
        <v>720</v>
      </c>
      <c r="D108" s="5" t="n">
        <v>250000000</v>
      </c>
    </row>
    <row r="109" spans="1:4">
      <c r="A109" s="3" t="s">
        <v>771</v>
      </c>
    </row>
    <row r="110" spans="1:4">
      <c r="A110" s="6" t="s">
        <v>719</v>
      </c>
    </row>
    <row r="111" spans="1:4">
      <c r="A111" s="3" t="s">
        <v>725</v>
      </c>
      <c r="C111" s="3" t="s">
        <v>772</v>
      </c>
    </row>
    <row r="112" spans="1:4">
      <c r="A112" s="3" t="s">
        <v>727</v>
      </c>
      <c r="C112" s="4" t="n">
        <v>2017</v>
      </c>
    </row>
    <row r="113" spans="1:4">
      <c r="A113" s="3" t="s">
        <v>720</v>
      </c>
      <c r="D113" s="4" t="n">
        <v>100000000</v>
      </c>
    </row>
    <row r="114" spans="1:4">
      <c r="A114" s="3" t="s">
        <v>773</v>
      </c>
    </row>
    <row r="115" spans="1:4">
      <c r="A115" s="6" t="s">
        <v>719</v>
      </c>
    </row>
    <row r="116" spans="1:4">
      <c r="A116" s="3" t="s">
        <v>725</v>
      </c>
      <c r="C116" s="3" t="s">
        <v>774</v>
      </c>
    </row>
    <row r="117" spans="1:4">
      <c r="A117" s="3" t="s">
        <v>727</v>
      </c>
      <c r="C117" s="4" t="n">
        <v>2018</v>
      </c>
    </row>
    <row r="118" spans="1:4">
      <c r="A118" s="3" t="s">
        <v>720</v>
      </c>
      <c r="C118" s="5" t="n">
        <v>250000000</v>
      </c>
      <c r="D118" s="4" t="n">
        <v>250000000</v>
      </c>
    </row>
    <row r="119" spans="1:4">
      <c r="A119" s="3" t="s">
        <v>775</v>
      </c>
    </row>
    <row r="120" spans="1:4">
      <c r="A120" s="6" t="s">
        <v>719</v>
      </c>
    </row>
    <row r="121" spans="1:4">
      <c r="A121" s="3" t="s">
        <v>725</v>
      </c>
      <c r="C121" s="3" t="s">
        <v>776</v>
      </c>
    </row>
    <row r="122" spans="1:4">
      <c r="A122" s="3" t="s">
        <v>727</v>
      </c>
      <c r="C122" s="4" t="n">
        <v>2019</v>
      </c>
    </row>
    <row r="123" spans="1:4">
      <c r="A123" s="3" t="s">
        <v>720</v>
      </c>
      <c r="C123" s="5" t="n">
        <v>350000000</v>
      </c>
      <c r="D123" s="4" t="n">
        <v>350000000</v>
      </c>
    </row>
    <row r="124" spans="1:4">
      <c r="A124" s="3" t="s">
        <v>777</v>
      </c>
    </row>
    <row r="125" spans="1:4">
      <c r="A125" s="6" t="s">
        <v>719</v>
      </c>
    </row>
    <row r="126" spans="1:4">
      <c r="A126" s="3" t="s">
        <v>725</v>
      </c>
      <c r="C126" s="3" t="s">
        <v>778</v>
      </c>
    </row>
    <row r="127" spans="1:4">
      <c r="A127" s="3" t="s">
        <v>727</v>
      </c>
      <c r="C127" s="4" t="n">
        <v>2019</v>
      </c>
    </row>
    <row r="128" spans="1:4">
      <c r="A128" s="3" t="s">
        <v>720</v>
      </c>
      <c r="C128" s="5" t="n">
        <v>500000000</v>
      </c>
      <c r="D128" s="4" t="n">
        <v>500000000</v>
      </c>
    </row>
    <row r="129" spans="1:4">
      <c r="A129" s="3" t="s">
        <v>779</v>
      </c>
    </row>
    <row r="130" spans="1:4">
      <c r="A130" s="6" t="s">
        <v>719</v>
      </c>
    </row>
    <row r="131" spans="1:4">
      <c r="A131" s="3" t="s">
        <v>725</v>
      </c>
      <c r="C131" s="3" t="s">
        <v>774</v>
      </c>
    </row>
    <row r="132" spans="1:4">
      <c r="A132" s="3" t="s">
        <v>727</v>
      </c>
      <c r="C132" s="4" t="n">
        <v>2020</v>
      </c>
    </row>
    <row r="133" spans="1:4">
      <c r="A133" s="3" t="s">
        <v>720</v>
      </c>
      <c r="C133" s="5" t="n">
        <v>300000000</v>
      </c>
      <c r="D133" s="4" t="n">
        <v>300000000</v>
      </c>
    </row>
    <row r="134" spans="1:4">
      <c r="A134" s="3" t="s">
        <v>780</v>
      </c>
    </row>
    <row r="135" spans="1:4">
      <c r="A135" s="6" t="s">
        <v>719</v>
      </c>
    </row>
    <row r="136" spans="1:4">
      <c r="A136" s="3" t="s">
        <v>725</v>
      </c>
      <c r="C136" s="3" t="s">
        <v>781</v>
      </c>
    </row>
    <row r="137" spans="1:4">
      <c r="A137" s="3" t="s">
        <v>727</v>
      </c>
      <c r="C137" s="4" t="n">
        <v>2020</v>
      </c>
    </row>
    <row r="138" spans="1:4">
      <c r="A138" s="3" t="s">
        <v>720</v>
      </c>
      <c r="C138" s="5" t="n">
        <v>100000000</v>
      </c>
      <c r="D138" s="4" t="n">
        <v>100000000</v>
      </c>
    </row>
    <row r="139" spans="1:4">
      <c r="A139" s="3" t="s">
        <v>782</v>
      </c>
    </row>
    <row r="140" spans="1:4">
      <c r="A140" s="6" t="s">
        <v>719</v>
      </c>
    </row>
    <row r="141" spans="1:4">
      <c r="A141" s="3" t="s">
        <v>725</v>
      </c>
      <c r="C141" s="3" t="s">
        <v>783</v>
      </c>
    </row>
    <row r="142" spans="1:4">
      <c r="A142" s="3" t="s">
        <v>727</v>
      </c>
      <c r="C142" s="4" t="n">
        <v>2022</v>
      </c>
    </row>
    <row r="143" spans="1:4">
      <c r="A143" s="3" t="s">
        <v>720</v>
      </c>
      <c r="C143" s="5" t="n">
        <v>250000000</v>
      </c>
      <c r="D143" s="4" t="n">
        <v>250000000</v>
      </c>
    </row>
    <row r="144" spans="1:4">
      <c r="A144" s="3" t="s">
        <v>784</v>
      </c>
    </row>
    <row r="145" spans="1:4">
      <c r="A145" s="6" t="s">
        <v>719</v>
      </c>
    </row>
    <row r="146" spans="1:4">
      <c r="A146" s="3" t="s">
        <v>725</v>
      </c>
      <c r="C146" s="3" t="s">
        <v>785</v>
      </c>
    </row>
    <row r="147" spans="1:4">
      <c r="A147" s="3" t="s">
        <v>727</v>
      </c>
      <c r="C147" s="4" t="n">
        <v>2022</v>
      </c>
    </row>
    <row r="148" spans="1:4">
      <c r="A148" s="3" t="s">
        <v>720</v>
      </c>
      <c r="C148" s="5" t="n">
        <v>375000000</v>
      </c>
      <c r="D148" s="4" t="n">
        <v>375000000</v>
      </c>
    </row>
    <row r="149" spans="1:4">
      <c r="A149" s="3" t="s">
        <v>786</v>
      </c>
    </row>
    <row r="150" spans="1:4">
      <c r="A150" s="6" t="s">
        <v>719</v>
      </c>
    </row>
    <row r="151" spans="1:4">
      <c r="A151" s="3" t="s">
        <v>725</v>
      </c>
      <c r="C151" s="3" t="s">
        <v>787</v>
      </c>
    </row>
    <row r="152" spans="1:4">
      <c r="A152" s="3" t="s">
        <v>727</v>
      </c>
      <c r="C152" s="4" t="n">
        <v>2023</v>
      </c>
    </row>
    <row r="153" spans="1:4">
      <c r="A153" s="3" t="s">
        <v>720</v>
      </c>
      <c r="C153" s="5" t="n">
        <v>325000000</v>
      </c>
      <c r="D153" s="4" t="n">
        <v>325000000</v>
      </c>
    </row>
    <row r="154" spans="1:4">
      <c r="A154" s="3" t="s">
        <v>788</v>
      </c>
    </row>
    <row r="155" spans="1:4">
      <c r="A155" s="6" t="s">
        <v>719</v>
      </c>
    </row>
    <row r="156" spans="1:4">
      <c r="A156" s="3" t="s">
        <v>725</v>
      </c>
      <c r="C156" s="3" t="s">
        <v>789</v>
      </c>
    </row>
    <row r="157" spans="1:4">
      <c r="A157" s="3" t="s">
        <v>727</v>
      </c>
      <c r="C157" s="4" t="n">
        <v>2024</v>
      </c>
    </row>
    <row r="158" spans="1:4">
      <c r="A158" s="3" t="s">
        <v>720</v>
      </c>
      <c r="C158" s="5" t="n">
        <v>52000000</v>
      </c>
      <c r="D158" s="4" t="n">
        <v>52000000</v>
      </c>
    </row>
    <row r="159" spans="1:4">
      <c r="A159" s="3" t="s">
        <v>790</v>
      </c>
    </row>
    <row r="160" spans="1:4">
      <c r="A160" s="6" t="s">
        <v>719</v>
      </c>
    </row>
    <row r="161" spans="1:4">
      <c r="A161" s="3" t="s">
        <v>725</v>
      </c>
      <c r="C161" s="3" t="s">
        <v>791</v>
      </c>
    </row>
    <row r="162" spans="1:4">
      <c r="A162" s="3" t="s">
        <v>727</v>
      </c>
      <c r="C162" s="4" t="n">
        <v>2024</v>
      </c>
    </row>
    <row r="163" spans="1:4">
      <c r="A163" s="3" t="s">
        <v>720</v>
      </c>
      <c r="C163" s="5" t="n">
        <v>250000000</v>
      </c>
      <c r="D163" s="4" t="n">
        <v>250000000</v>
      </c>
    </row>
    <row r="164" spans="1:4">
      <c r="A164" s="3" t="s">
        <v>792</v>
      </c>
    </row>
    <row r="165" spans="1:4">
      <c r="A165" s="6" t="s">
        <v>719</v>
      </c>
    </row>
    <row r="166" spans="1:4">
      <c r="A166" s="3" t="s">
        <v>725</v>
      </c>
      <c r="C166" s="3" t="s">
        <v>793</v>
      </c>
    </row>
    <row r="167" spans="1:4">
      <c r="A167" s="3" t="s">
        <v>727</v>
      </c>
      <c r="C167" s="4" t="n">
        <v>2027</v>
      </c>
    </row>
    <row r="168" spans="1:4">
      <c r="A168" s="3" t="s">
        <v>720</v>
      </c>
      <c r="C168" s="5" t="n">
        <v>35000000</v>
      </c>
      <c r="D168" s="4" t="n">
        <v>35000000</v>
      </c>
    </row>
    <row r="169" spans="1:4">
      <c r="A169" s="3" t="s">
        <v>794</v>
      </c>
    </row>
    <row r="170" spans="1:4">
      <c r="A170" s="6" t="s">
        <v>719</v>
      </c>
    </row>
    <row r="171" spans="1:4">
      <c r="A171" s="3" t="s">
        <v>725</v>
      </c>
      <c r="C171" s="3" t="s">
        <v>795</v>
      </c>
    </row>
    <row r="172" spans="1:4">
      <c r="A172" s="3" t="s">
        <v>727</v>
      </c>
      <c r="C172" s="4" t="n">
        <v>2032</v>
      </c>
    </row>
    <row r="173" spans="1:4">
      <c r="A173" s="3" t="s">
        <v>720</v>
      </c>
      <c r="C173" s="5" t="n">
        <v>100000000</v>
      </c>
    </row>
    <row r="174" spans="1:4">
      <c r="A174" s="3" t="s">
        <v>796</v>
      </c>
    </row>
    <row r="175" spans="1:4">
      <c r="A175" s="6" t="s">
        <v>719</v>
      </c>
    </row>
    <row r="176" spans="1:4">
      <c r="A176" s="3" t="s">
        <v>725</v>
      </c>
      <c r="C176" s="3" t="s">
        <v>797</v>
      </c>
    </row>
    <row r="177" spans="1:4">
      <c r="A177" s="3" t="s">
        <v>727</v>
      </c>
      <c r="C177" s="4" t="n">
        <v>2035</v>
      </c>
    </row>
    <row r="178" spans="1:4">
      <c r="A178" s="3" t="s">
        <v>720</v>
      </c>
      <c r="C178" s="5" t="n">
        <v>175000000</v>
      </c>
      <c r="D178" s="4" t="n">
        <v>175000000</v>
      </c>
    </row>
    <row r="179" spans="1:4">
      <c r="A179" s="3" t="s">
        <v>798</v>
      </c>
    </row>
    <row r="180" spans="1:4">
      <c r="A180" s="6" t="s">
        <v>719</v>
      </c>
    </row>
    <row r="181" spans="1:4">
      <c r="A181" s="3" t="s">
        <v>725</v>
      </c>
      <c r="C181" s="3" t="s">
        <v>799</v>
      </c>
    </row>
    <row r="182" spans="1:4">
      <c r="A182" s="3" t="s">
        <v>727</v>
      </c>
      <c r="C182" s="4" t="n">
        <v>2037</v>
      </c>
    </row>
    <row r="183" spans="1:4">
      <c r="A183" s="3" t="s">
        <v>720</v>
      </c>
      <c r="C183" s="5" t="n">
        <v>335000000</v>
      </c>
    </row>
    <row r="184" spans="1:4">
      <c r="A184" s="3" t="s">
        <v>800</v>
      </c>
    </row>
    <row r="185" spans="1:4">
      <c r="A185" s="6" t="s">
        <v>719</v>
      </c>
    </row>
    <row r="186" spans="1:4">
      <c r="A186" s="3" t="s">
        <v>725</v>
      </c>
      <c r="C186" s="3" t="s">
        <v>801</v>
      </c>
    </row>
    <row r="187" spans="1:4">
      <c r="A187" s="3" t="s">
        <v>727</v>
      </c>
      <c r="C187" s="4" t="n">
        <v>2040</v>
      </c>
    </row>
    <row r="188" spans="1:4">
      <c r="A188" s="3" t="s">
        <v>720</v>
      </c>
      <c r="C188" s="5" t="n">
        <v>50000000</v>
      </c>
      <c r="D188" s="4" t="n">
        <v>50000000</v>
      </c>
    </row>
    <row r="189" spans="1:4">
      <c r="A189" s="3" t="s">
        <v>802</v>
      </c>
    </row>
    <row r="190" spans="1:4">
      <c r="A190" s="6" t="s">
        <v>719</v>
      </c>
    </row>
    <row r="191" spans="1:4">
      <c r="A191" s="3" t="s">
        <v>725</v>
      </c>
      <c r="C191" s="3" t="s">
        <v>803</v>
      </c>
    </row>
    <row r="192" spans="1:4">
      <c r="A192" s="3" t="s">
        <v>727</v>
      </c>
      <c r="C192" s="4" t="n">
        <v>2040</v>
      </c>
    </row>
    <row r="193" spans="1:4">
      <c r="A193" s="3" t="s">
        <v>720</v>
      </c>
      <c r="C193" s="5" t="n">
        <v>50000000</v>
      </c>
      <c r="D193" s="4" t="n">
        <v>50000000</v>
      </c>
    </row>
    <row r="194" spans="1:4">
      <c r="A194" s="3" t="s">
        <v>804</v>
      </c>
    </row>
    <row r="195" spans="1:4">
      <c r="A195" s="6" t="s">
        <v>719</v>
      </c>
    </row>
    <row r="196" spans="1:4">
      <c r="A196" s="3" t="s">
        <v>725</v>
      </c>
      <c r="C196" s="3" t="s">
        <v>805</v>
      </c>
    </row>
    <row r="197" spans="1:4">
      <c r="A197" s="3" t="s">
        <v>727</v>
      </c>
      <c r="C197" s="4" t="n">
        <v>2042</v>
      </c>
    </row>
    <row r="198" spans="1:4">
      <c r="A198" s="3" t="s">
        <v>720</v>
      </c>
      <c r="C198" s="5" t="n">
        <v>263000000</v>
      </c>
      <c r="D198" s="4" t="n">
        <v>263000000</v>
      </c>
    </row>
    <row r="199" spans="1:4">
      <c r="A199" s="3" t="s">
        <v>806</v>
      </c>
    </row>
    <row r="200" spans="1:4">
      <c r="A200" s="6" t="s">
        <v>719</v>
      </c>
    </row>
    <row r="201" spans="1:4">
      <c r="A201" s="3" t="s">
        <v>725</v>
      </c>
      <c r="C201" s="3" t="s">
        <v>807</v>
      </c>
    </row>
    <row r="202" spans="1:4">
      <c r="A202" s="3" t="s">
        <v>727</v>
      </c>
      <c r="C202" s="4" t="n">
        <v>2043</v>
      </c>
    </row>
    <row r="203" spans="1:4">
      <c r="A203" s="3" t="s">
        <v>720</v>
      </c>
      <c r="C203" s="5" t="n">
        <v>425000000</v>
      </c>
      <c r="D203" s="4" t="n">
        <v>425000000</v>
      </c>
    </row>
    <row r="204" spans="1:4">
      <c r="A204" s="3" t="s">
        <v>808</v>
      </c>
    </row>
    <row r="205" spans="1:4">
      <c r="A205" s="6" t="s">
        <v>719</v>
      </c>
    </row>
    <row r="206" spans="1:4">
      <c r="A206" s="3" t="s">
        <v>725</v>
      </c>
      <c r="C206" s="3" t="s">
        <v>809</v>
      </c>
    </row>
    <row r="207" spans="1:4">
      <c r="A207" s="3" t="s">
        <v>727</v>
      </c>
      <c r="C207" s="4" t="n">
        <v>2045</v>
      </c>
    </row>
    <row r="208" spans="1:4">
      <c r="A208" s="3" t="s">
        <v>720</v>
      </c>
      <c r="C208" s="5" t="n">
        <v>250000000</v>
      </c>
      <c r="D208" s="4" t="n">
        <v>250000000</v>
      </c>
    </row>
    <row r="209" spans="1:4">
      <c r="A209" s="3" t="s">
        <v>810</v>
      </c>
    </row>
    <row r="210" spans="1:4">
      <c r="A210" s="6" t="s">
        <v>719</v>
      </c>
    </row>
    <row r="211" spans="1:4">
      <c r="A211" s="3" t="s">
        <v>725</v>
      </c>
      <c r="C211" s="3" t="s">
        <v>811</v>
      </c>
    </row>
    <row r="212" spans="1:4">
      <c r="A212" s="3" t="s">
        <v>727</v>
      </c>
      <c r="C212" s="4" t="n">
        <v>2046</v>
      </c>
    </row>
    <row r="213" spans="1:4">
      <c r="A213" s="3" t="s">
        <v>720</v>
      </c>
      <c r="C213" s="5" t="n">
        <v>450000000</v>
      </c>
      <c r="D213" s="4" t="n">
        <v>450000000</v>
      </c>
    </row>
    <row r="214" spans="1:4">
      <c r="A214" s="3" t="s">
        <v>812</v>
      </c>
    </row>
    <row r="215" spans="1:4">
      <c r="A215" s="6" t="s">
        <v>719</v>
      </c>
    </row>
    <row r="216" spans="1:4">
      <c r="A216" s="3" t="s">
        <v>725</v>
      </c>
      <c r="C216" s="3" t="s">
        <v>807</v>
      </c>
    </row>
    <row r="217" spans="1:4">
      <c r="A217" s="3" t="s">
        <v>727</v>
      </c>
      <c r="C217" s="4" t="n">
        <v>2047</v>
      </c>
    </row>
    <row r="218" spans="1:4">
      <c r="A218" s="3" t="s">
        <v>720</v>
      </c>
      <c r="C218" s="5" t="n">
        <v>350000000</v>
      </c>
    </row>
    <row r="219" spans="1:4">
      <c r="A219" s="3" t="s">
        <v>813</v>
      </c>
    </row>
    <row r="220" spans="1:4">
      <c r="A220" s="6" t="s">
        <v>719</v>
      </c>
    </row>
    <row r="221" spans="1:4">
      <c r="A221" s="3" t="s">
        <v>725</v>
      </c>
      <c r="B221" s="3" t="s">
        <v>814</v>
      </c>
      <c r="C221" s="3" t="s">
        <v>815</v>
      </c>
    </row>
    <row r="222" spans="1:4">
      <c r="A222" s="3" t="s">
        <v>727</v>
      </c>
      <c r="C222" s="4" t="n">
        <v>2052</v>
      </c>
    </row>
    <row r="223" spans="1:4">
      <c r="A223" s="3" t="s">
        <v>720</v>
      </c>
      <c r="C223" s="5" t="n">
        <v>50000000</v>
      </c>
    </row>
    <row r="224" spans="1:4">
      <c r="A224" s="3" t="s">
        <v>816</v>
      </c>
    </row>
    <row r="225" spans="1:4">
      <c r="A225" s="6" t="s">
        <v>719</v>
      </c>
    </row>
    <row r="226" spans="1:4">
      <c r="A226" s="3" t="s">
        <v>725</v>
      </c>
      <c r="C226" s="3" t="s">
        <v>817</v>
      </c>
    </row>
    <row r="227" spans="1:4">
      <c r="A227" s="3" t="s">
        <v>727</v>
      </c>
      <c r="C227" s="4" t="n">
        <v>2064</v>
      </c>
    </row>
    <row r="228" spans="1:4">
      <c r="A228" s="3" t="s">
        <v>720</v>
      </c>
      <c r="C228" s="5" t="n">
        <v>250000000</v>
      </c>
      <c r="D228" s="5" t="n">
        <v>250000000</v>
      </c>
    </row>
    <row r="229" spans="1:4">
      <c r="A229" s="3" t="s">
        <v>818</v>
      </c>
    </row>
    <row r="230" spans="1:4">
      <c r="A230" s="6" t="s">
        <v>719</v>
      </c>
    </row>
    <row r="231" spans="1:4">
      <c r="A231" s="3" t="s">
        <v>766</v>
      </c>
      <c r="C231" s="3" t="s">
        <v>819</v>
      </c>
      <c r="D231" s="3" t="s">
        <v>820</v>
      </c>
    </row>
    <row r="232" spans="1:4">
      <c r="A232" s="3" t="s">
        <v>821</v>
      </c>
    </row>
    <row r="233" spans="1:4">
      <c r="A233" s="6" t="s">
        <v>719</v>
      </c>
    </row>
    <row r="234" spans="1:4">
      <c r="A234" s="3" t="s">
        <v>725</v>
      </c>
      <c r="C234" s="3" t="s">
        <v>822</v>
      </c>
    </row>
    <row r="235" spans="1:4">
      <c r="A235" s="3" t="s">
        <v>727</v>
      </c>
      <c r="B235" s="3" t="s">
        <v>823</v>
      </c>
      <c r="C235" s="3" t="s">
        <v>824</v>
      </c>
    </row>
    <row r="236" spans="1:4">
      <c r="A236" s="3" t="s">
        <v>720</v>
      </c>
      <c r="C236" s="5" t="n">
        <v>302000000</v>
      </c>
      <c r="D236" s="5" t="n">
        <v>328000000</v>
      </c>
    </row>
    <row r="237" spans="1:4"/>
    <row r="238" spans="1:4">
      <c r="A238" s="3" t="s">
        <v>52</v>
      </c>
      <c r="B238" s="3" t="s">
        <v>825</v>
      </c>
    </row>
    <row r="239" spans="1:4">
      <c r="A239" s="3" t="s">
        <v>160</v>
      </c>
      <c r="B239" s="3" t="s">
        <v>826</v>
      </c>
    </row>
    <row r="240" spans="1:4">
      <c r="A240" s="3" t="s">
        <v>588</v>
      </c>
      <c r="B240" s="3" t="s">
        <v>827</v>
      </c>
    </row>
    <row r="241" spans="1:4">
      <c r="A241" s="3" t="s">
        <v>616</v>
      </c>
      <c r="B241" s="3" t="s">
        <v>828</v>
      </c>
    </row>
    <row r="242" spans="1:4">
      <c r="A242" s="3" t="s">
        <v>765</v>
      </c>
      <c r="B242" s="3" t="s">
        <v>829</v>
      </c>
    </row>
    <row r="243" spans="1:4">
      <c r="A243" s="3" t="s">
        <v>814</v>
      </c>
      <c r="B243" s="3" t="s">
        <v>830</v>
      </c>
    </row>
    <row r="244" spans="1:4">
      <c r="A244" s="3" t="s">
        <v>823</v>
      </c>
      <c r="B244" s="3" t="s">
        <v>831</v>
      </c>
    </row>
  </sheetData>
  <mergeCells count="9">
    <mergeCell ref="A1:B2"/>
    <mergeCell ref="A237:C237"/>
    <mergeCell ref="B238:C238"/>
    <mergeCell ref="B239:C239"/>
    <mergeCell ref="B240:C240"/>
    <mergeCell ref="B241:C241"/>
    <mergeCell ref="B242:C242"/>
    <mergeCell ref="B243:C243"/>
    <mergeCell ref="B244:C2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832</v>
      </c>
      <c r="C1" s="2" t="s">
        <v>1</v>
      </c>
    </row>
    <row r="2" spans="1:4">
      <c r="C2" s="2" t="s">
        <v>2</v>
      </c>
      <c r="D2" s="2" t="s">
        <v>35</v>
      </c>
    </row>
    <row r="3" spans="1:4">
      <c r="A3" s="6" t="s">
        <v>719</v>
      </c>
    </row>
    <row r="4" spans="1:4">
      <c r="A4" s="3" t="s">
        <v>833</v>
      </c>
      <c r="C4" s="5" t="n">
        <v>1410000000</v>
      </c>
    </row>
    <row r="5" spans="1:4">
      <c r="A5" s="3" t="s">
        <v>699</v>
      </c>
      <c r="C5" s="4" t="n">
        <v>730000000</v>
      </c>
    </row>
    <row r="6" spans="1:4">
      <c r="A6" s="3" t="s">
        <v>834</v>
      </c>
      <c r="C6" s="4" t="n">
        <v>18000000</v>
      </c>
      <c r="D6" s="5" t="n">
        <v>18000000</v>
      </c>
    </row>
    <row r="7" spans="1:4">
      <c r="A7" s="3" t="s">
        <v>29</v>
      </c>
    </row>
    <row r="8" spans="1:4">
      <c r="A8" s="6" t="s">
        <v>719</v>
      </c>
    </row>
    <row r="9" spans="1:4">
      <c r="A9" s="3" t="s">
        <v>833</v>
      </c>
      <c r="C9" s="4" t="n">
        <v>575000000</v>
      </c>
    </row>
    <row r="10" spans="1:4">
      <c r="A10" s="3" t="s">
        <v>699</v>
      </c>
      <c r="C10" s="4" t="n">
        <v>200000000</v>
      </c>
    </row>
    <row r="11" spans="1:4">
      <c r="A11" s="3" t="s">
        <v>31</v>
      </c>
    </row>
    <row r="12" spans="1:4">
      <c r="A12" s="6" t="s">
        <v>719</v>
      </c>
    </row>
    <row r="13" spans="1:4">
      <c r="A13" s="3" t="s">
        <v>833</v>
      </c>
      <c r="C13" s="4" t="n">
        <v>835000000</v>
      </c>
    </row>
    <row r="14" spans="1:4">
      <c r="A14" s="3" t="s">
        <v>699</v>
      </c>
      <c r="C14" s="4" t="n">
        <v>530000000</v>
      </c>
    </row>
    <row r="15" spans="1:4">
      <c r="A15" s="3" t="s">
        <v>731</v>
      </c>
    </row>
    <row r="16" spans="1:4">
      <c r="A16" s="6" t="s">
        <v>719</v>
      </c>
    </row>
    <row r="17" spans="1:4">
      <c r="A17" s="3" t="s">
        <v>833</v>
      </c>
      <c r="B17" s="3" t="s">
        <v>52</v>
      </c>
      <c r="C17" s="5" t="n">
        <v>225000000</v>
      </c>
    </row>
    <row r="18" spans="1:4">
      <c r="A18" s="3" t="s">
        <v>835</v>
      </c>
      <c r="C18" s="3" t="s">
        <v>732</v>
      </c>
    </row>
    <row r="19" spans="1:4">
      <c r="A19" s="3" t="s">
        <v>729</v>
      </c>
      <c r="C19" s="3" t="s">
        <v>733</v>
      </c>
    </row>
    <row r="20" spans="1:4">
      <c r="A20" s="3" t="s">
        <v>836</v>
      </c>
      <c r="B20" s="3" t="s">
        <v>52</v>
      </c>
      <c r="C20" s="9" t="s">
        <v>837</v>
      </c>
    </row>
    <row r="21" spans="1:4">
      <c r="A21" s="3" t="s">
        <v>838</v>
      </c>
      <c r="B21" s="3" t="s">
        <v>52</v>
      </c>
      <c r="C21" s="10" t="n">
        <v>2018</v>
      </c>
    </row>
    <row r="22" spans="1:4">
      <c r="A22" s="3" t="s">
        <v>724</v>
      </c>
    </row>
    <row r="23" spans="1:4">
      <c r="A23" s="6" t="s">
        <v>719</v>
      </c>
    </row>
    <row r="24" spans="1:4">
      <c r="A24" s="3" t="s">
        <v>725</v>
      </c>
      <c r="C24" s="3" t="s">
        <v>726</v>
      </c>
    </row>
    <row r="25" spans="1:4">
      <c r="A25" s="3" t="s">
        <v>749</v>
      </c>
    </row>
    <row r="26" spans="1:4">
      <c r="A26" s="6" t="s">
        <v>719</v>
      </c>
    </row>
    <row r="27" spans="1:4">
      <c r="A27" s="3" t="s">
        <v>833</v>
      </c>
      <c r="C27" s="5" t="n">
        <v>350000000</v>
      </c>
    </row>
    <row r="28" spans="1:4">
      <c r="A28" s="3" t="s">
        <v>725</v>
      </c>
      <c r="C28" s="3" t="s">
        <v>750</v>
      </c>
    </row>
    <row r="29" spans="1:4">
      <c r="A29" s="3" t="s">
        <v>836</v>
      </c>
      <c r="C29" s="9" t="s">
        <v>839</v>
      </c>
    </row>
    <row r="30" spans="1:4">
      <c r="A30" s="3" t="s">
        <v>838</v>
      </c>
      <c r="C30" s="11" t="n">
        <v>2027</v>
      </c>
    </row>
    <row r="31" spans="1:4">
      <c r="A31" s="3" t="s">
        <v>741</v>
      </c>
    </row>
    <row r="32" spans="1:4">
      <c r="A32" s="6" t="s">
        <v>719</v>
      </c>
    </row>
    <row r="33" spans="1:4">
      <c r="A33" s="3" t="s">
        <v>725</v>
      </c>
      <c r="C33" s="3" t="s">
        <v>742</v>
      </c>
    </row>
    <row r="34" spans="1:4">
      <c r="A34" s="3" t="s">
        <v>737</v>
      </c>
    </row>
    <row r="35" spans="1:4">
      <c r="A35" s="6" t="s">
        <v>719</v>
      </c>
    </row>
    <row r="36" spans="1:4">
      <c r="A36" s="3" t="s">
        <v>833</v>
      </c>
      <c r="B36" s="3" t="s">
        <v>160</v>
      </c>
      <c r="C36" s="5" t="n">
        <v>200000000</v>
      </c>
    </row>
    <row r="37" spans="1:4">
      <c r="A37" s="3" t="s">
        <v>725</v>
      </c>
      <c r="B37" s="3" t="s">
        <v>160</v>
      </c>
      <c r="C37" s="3" t="s">
        <v>738</v>
      </c>
    </row>
    <row r="38" spans="1:4">
      <c r="A38" s="3" t="s">
        <v>840</v>
      </c>
      <c r="B38" s="3" t="s">
        <v>160</v>
      </c>
      <c r="C38" s="9" t="s">
        <v>837</v>
      </c>
    </row>
    <row r="39" spans="1:4">
      <c r="A39" s="3" t="s">
        <v>838</v>
      </c>
      <c r="B39" s="3" t="s">
        <v>160</v>
      </c>
      <c r="C39" s="12" t="n">
        <v>2019</v>
      </c>
    </row>
    <row r="40" spans="1:4">
      <c r="A40" s="3" t="s">
        <v>834</v>
      </c>
      <c r="C40" s="5" t="n">
        <v>18000000</v>
      </c>
    </row>
    <row r="41" spans="1:4">
      <c r="A41" s="3" t="s">
        <v>755</v>
      </c>
    </row>
    <row r="42" spans="1:4">
      <c r="A42" s="6" t="s">
        <v>719</v>
      </c>
    </row>
    <row r="43" spans="1:4">
      <c r="A43" s="3" t="s">
        <v>833</v>
      </c>
      <c r="C43" s="5" t="n">
        <v>180000000</v>
      </c>
    </row>
    <row r="44" spans="1:4">
      <c r="A44" s="3" t="s">
        <v>725</v>
      </c>
      <c r="C44" s="3" t="s">
        <v>756</v>
      </c>
    </row>
    <row r="45" spans="1:4">
      <c r="A45" s="3" t="s">
        <v>840</v>
      </c>
      <c r="C45" s="9" t="s">
        <v>841</v>
      </c>
    </row>
    <row r="46" spans="1:4">
      <c r="A46" s="3" t="s">
        <v>838</v>
      </c>
      <c r="C46" s="13" t="n">
        <v>2018</v>
      </c>
    </row>
    <row r="47" spans="1:4">
      <c r="A47" s="3" t="s">
        <v>812</v>
      </c>
    </row>
    <row r="48" spans="1:4">
      <c r="A48" s="6" t="s">
        <v>719</v>
      </c>
    </row>
    <row r="49" spans="1:4">
      <c r="A49" s="3" t="s">
        <v>833</v>
      </c>
      <c r="C49" s="5" t="n">
        <v>350000000</v>
      </c>
    </row>
    <row r="50" spans="1:4">
      <c r="A50" s="3" t="s">
        <v>725</v>
      </c>
      <c r="C50" s="3" t="s">
        <v>807</v>
      </c>
    </row>
    <row r="51" spans="1:4">
      <c r="A51" s="3" t="s">
        <v>836</v>
      </c>
      <c r="C51" s="9" t="s">
        <v>839</v>
      </c>
    </row>
    <row r="52" spans="1:4">
      <c r="A52" s="3" t="s">
        <v>838</v>
      </c>
      <c r="C52" s="14" t="n">
        <v>2047</v>
      </c>
    </row>
    <row r="53" spans="1:4">
      <c r="A53" s="3" t="s">
        <v>842</v>
      </c>
    </row>
    <row r="54" spans="1:4">
      <c r="A54" s="6" t="s">
        <v>719</v>
      </c>
    </row>
    <row r="55" spans="1:4">
      <c r="A55" s="3" t="s">
        <v>833</v>
      </c>
      <c r="C55" s="5" t="n">
        <v>40000000</v>
      </c>
    </row>
    <row r="56" spans="1:4">
      <c r="A56" s="3" t="s">
        <v>725</v>
      </c>
      <c r="C56" s="3" t="s">
        <v>795</v>
      </c>
    </row>
    <row r="57" spans="1:4">
      <c r="A57" s="3" t="s">
        <v>836</v>
      </c>
      <c r="C57" s="9" t="s">
        <v>841</v>
      </c>
    </row>
    <row r="58" spans="1:4">
      <c r="A58" s="3" t="s">
        <v>838</v>
      </c>
      <c r="C58" s="15" t="n">
        <v>2032</v>
      </c>
    </row>
    <row r="59" spans="1:4">
      <c r="A59" s="3" t="s">
        <v>843</v>
      </c>
    </row>
    <row r="60" spans="1:4">
      <c r="A60" s="6" t="s">
        <v>719</v>
      </c>
    </row>
    <row r="61" spans="1:4">
      <c r="A61" s="3" t="s">
        <v>833</v>
      </c>
      <c r="C61" s="5" t="n">
        <v>125000000</v>
      </c>
    </row>
    <row r="62" spans="1:4">
      <c r="A62" s="3" t="s">
        <v>725</v>
      </c>
      <c r="C62" s="3" t="s">
        <v>799</v>
      </c>
    </row>
    <row r="63" spans="1:4">
      <c r="A63" s="3" t="s">
        <v>836</v>
      </c>
      <c r="C63" s="9" t="s">
        <v>841</v>
      </c>
    </row>
    <row r="64" spans="1:4">
      <c r="A64" s="3" t="s">
        <v>838</v>
      </c>
      <c r="C64" s="15" t="n">
        <v>2037</v>
      </c>
    </row>
    <row r="65" spans="1:4">
      <c r="A65" s="3" t="s">
        <v>844</v>
      </c>
    </row>
    <row r="66" spans="1:4">
      <c r="A66" s="6" t="s">
        <v>719</v>
      </c>
    </row>
    <row r="67" spans="1:4">
      <c r="A67" s="3" t="s">
        <v>833</v>
      </c>
      <c r="C67" s="5" t="n">
        <v>20000000</v>
      </c>
    </row>
    <row r="68" spans="1:4">
      <c r="A68" s="3" t="s">
        <v>725</v>
      </c>
      <c r="C68" s="3" t="s">
        <v>815</v>
      </c>
    </row>
    <row r="69" spans="1:4">
      <c r="A69" s="3" t="s">
        <v>836</v>
      </c>
      <c r="C69" s="9" t="s">
        <v>841</v>
      </c>
    </row>
    <row r="70" spans="1:4">
      <c r="A70" s="3" t="s">
        <v>838</v>
      </c>
      <c r="C70" s="15" t="n">
        <v>2052</v>
      </c>
    </row>
    <row r="71" spans="1:4">
      <c r="A71" s="3" t="s">
        <v>845</v>
      </c>
    </row>
    <row r="72" spans="1:4">
      <c r="A72" s="6" t="s">
        <v>719</v>
      </c>
    </row>
    <row r="73" spans="1:4">
      <c r="A73" s="3" t="s">
        <v>833</v>
      </c>
      <c r="C73" s="5" t="n">
        <v>60000000</v>
      </c>
    </row>
    <row r="74" spans="1:4">
      <c r="A74" s="3" t="s">
        <v>725</v>
      </c>
      <c r="C74" s="3" t="s">
        <v>795</v>
      </c>
    </row>
    <row r="75" spans="1:4">
      <c r="A75" s="3" t="s">
        <v>836</v>
      </c>
      <c r="C75" s="9" t="s">
        <v>846</v>
      </c>
    </row>
    <row r="76" spans="1:4">
      <c r="A76" s="3" t="s">
        <v>838</v>
      </c>
      <c r="C76" s="16" t="n">
        <v>2032</v>
      </c>
    </row>
    <row r="77" spans="1:4">
      <c r="A77" s="3" t="s">
        <v>847</v>
      </c>
    </row>
    <row r="78" spans="1:4">
      <c r="A78" s="6" t="s">
        <v>719</v>
      </c>
    </row>
    <row r="79" spans="1:4">
      <c r="A79" s="3" t="s">
        <v>833</v>
      </c>
      <c r="C79" s="5" t="n">
        <v>210000000</v>
      </c>
    </row>
    <row r="80" spans="1:4">
      <c r="A80" s="3" t="s">
        <v>725</v>
      </c>
      <c r="C80" s="3" t="s">
        <v>799</v>
      </c>
    </row>
    <row r="81" spans="1:4">
      <c r="A81" s="3" t="s">
        <v>836</v>
      </c>
      <c r="C81" s="9" t="s">
        <v>846</v>
      </c>
    </row>
    <row r="82" spans="1:4">
      <c r="A82" s="3" t="s">
        <v>838</v>
      </c>
      <c r="C82" s="16" t="n">
        <v>2037</v>
      </c>
    </row>
    <row r="83" spans="1:4">
      <c r="A83" s="3" t="s">
        <v>848</v>
      </c>
    </row>
    <row r="84" spans="1:4">
      <c r="A84" s="6" t="s">
        <v>719</v>
      </c>
    </row>
    <row r="85" spans="1:4">
      <c r="A85" s="3" t="s">
        <v>833</v>
      </c>
      <c r="C85" s="5" t="n">
        <v>30000000</v>
      </c>
    </row>
    <row r="86" spans="1:4">
      <c r="A86" s="3" t="s">
        <v>725</v>
      </c>
      <c r="C86" s="3" t="s">
        <v>815</v>
      </c>
    </row>
    <row r="87" spans="1:4">
      <c r="A87" s="3" t="s">
        <v>836</v>
      </c>
      <c r="C87" s="9" t="s">
        <v>846</v>
      </c>
    </row>
    <row r="88" spans="1:4">
      <c r="A88" s="3" t="s">
        <v>838</v>
      </c>
      <c r="C88" s="16" t="n">
        <v>2052</v>
      </c>
    </row>
    <row r="89" spans="1:4">
      <c r="A89" s="3" t="s">
        <v>769</v>
      </c>
    </row>
    <row r="90" spans="1:4">
      <c r="A90" s="6" t="s">
        <v>719</v>
      </c>
    </row>
    <row r="91" spans="1:4">
      <c r="A91" s="3" t="s">
        <v>699</v>
      </c>
      <c r="C91" s="5" t="n">
        <v>250000000</v>
      </c>
    </row>
    <row r="92" spans="1:4">
      <c r="A92" s="3" t="s">
        <v>725</v>
      </c>
      <c r="C92" s="3" t="s">
        <v>770</v>
      </c>
    </row>
    <row r="93" spans="1:4">
      <c r="A93" s="3" t="s">
        <v>840</v>
      </c>
      <c r="C93" s="9" t="s">
        <v>839</v>
      </c>
    </row>
    <row r="94" spans="1:4">
      <c r="A94" s="3" t="s">
        <v>838</v>
      </c>
      <c r="C94" s="17" t="n">
        <v>2017</v>
      </c>
    </row>
    <row r="95" spans="1:4">
      <c r="A95" s="3" t="s">
        <v>771</v>
      </c>
    </row>
    <row r="96" spans="1:4">
      <c r="A96" s="6" t="s">
        <v>719</v>
      </c>
    </row>
    <row r="97" spans="1:4">
      <c r="A97" s="3" t="s">
        <v>833</v>
      </c>
      <c r="C97" s="5" t="n">
        <v>100000000</v>
      </c>
    </row>
    <row r="98" spans="1:4">
      <c r="A98" s="3" t="s">
        <v>725</v>
      </c>
      <c r="C98" s="3" t="s">
        <v>772</v>
      </c>
    </row>
    <row r="99" spans="1:4">
      <c r="A99" s="3" t="s">
        <v>840</v>
      </c>
      <c r="C99" s="9" t="s">
        <v>849</v>
      </c>
    </row>
    <row r="100" spans="1:4">
      <c r="A100" s="3" t="s">
        <v>838</v>
      </c>
      <c r="C100" s="18" t="n">
        <v>2017</v>
      </c>
    </row>
    <row r="101" spans="1:4"/>
    <row r="102" spans="1:4">
      <c r="A102" s="3" t="s">
        <v>52</v>
      </c>
      <c r="B102" s="3" t="s">
        <v>850</v>
      </c>
    </row>
    <row r="103" spans="1:4">
      <c r="A103" s="3" t="s">
        <v>160</v>
      </c>
      <c r="B103" s="3" t="s">
        <v>827</v>
      </c>
    </row>
  </sheetData>
  <mergeCells count="5">
    <mergeCell ref="A1:B2"/>
    <mergeCell ref="C1:D1"/>
    <mergeCell ref="A101:C101"/>
    <mergeCell ref="B102:C102"/>
    <mergeCell ref="B103:C10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851</v>
      </c>
      <c r="B1" s="2" t="s">
        <v>656</v>
      </c>
    </row>
    <row r="2" spans="1:2">
      <c r="A2" s="3" t="s">
        <v>852</v>
      </c>
      <c r="B2" s="5" t="n">
        <v>1081</v>
      </c>
    </row>
    <row r="3" spans="1:2">
      <c r="A3" s="3" t="s">
        <v>853</v>
      </c>
      <c r="B3" s="4" t="n">
        <v>1428</v>
      </c>
    </row>
    <row r="4" spans="1:2">
      <c r="A4" s="3" t="s">
        <v>854</v>
      </c>
      <c r="B4" s="4" t="n">
        <v>905</v>
      </c>
    </row>
    <row r="5" spans="1:2">
      <c r="A5" s="3" t="s">
        <v>855</v>
      </c>
      <c r="B5" s="4" t="n">
        <v>178</v>
      </c>
    </row>
    <row r="6" spans="1:2">
      <c r="A6" s="3" t="s">
        <v>856</v>
      </c>
      <c r="B6" s="4" t="n">
        <v>1039</v>
      </c>
    </row>
    <row r="7" spans="1:2">
      <c r="A7" s="3" t="s">
        <v>31</v>
      </c>
    </row>
    <row r="8" spans="1:2">
      <c r="A8" s="3" t="s">
        <v>852</v>
      </c>
      <c r="B8" s="4" t="n">
        <v>343</v>
      </c>
    </row>
    <row r="9" spans="1:2">
      <c r="A9" s="3" t="s">
        <v>853</v>
      </c>
      <c r="B9" s="4" t="n">
        <v>876</v>
      </c>
    </row>
    <row r="10" spans="1:2">
      <c r="A10" s="3" t="s">
        <v>854</v>
      </c>
      <c r="B10" s="4" t="n">
        <v>426</v>
      </c>
    </row>
    <row r="11" spans="1:2">
      <c r="A11" s="3" t="s">
        <v>855</v>
      </c>
      <c r="B11" s="4" t="n">
        <v>27</v>
      </c>
    </row>
    <row r="12" spans="1:2">
      <c r="A12" s="3" t="s">
        <v>856</v>
      </c>
      <c r="B12" s="5" t="n">
        <v>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57</v>
      </c>
      <c r="B1" s="2" t="s">
        <v>1</v>
      </c>
    </row>
    <row r="2" spans="1:3">
      <c r="B2" s="2" t="s">
        <v>656</v>
      </c>
    </row>
    <row r="3" spans="1:3">
      <c r="A3" s="3" t="s">
        <v>858</v>
      </c>
    </row>
    <row r="4" spans="1:3">
      <c r="A4" s="6" t="s">
        <v>859</v>
      </c>
    </row>
    <row r="5" spans="1:3">
      <c r="A5" s="3" t="s">
        <v>665</v>
      </c>
      <c r="B5" s="3" t="s">
        <v>860</v>
      </c>
      <c r="C5" s="3" t="s">
        <v>861</v>
      </c>
    </row>
    <row r="6" spans="1:3">
      <c r="A6" s="3" t="s">
        <v>862</v>
      </c>
      <c r="B6" s="5" t="n">
        <v>550</v>
      </c>
      <c r="C6" s="3" t="s">
        <v>861</v>
      </c>
    </row>
    <row r="7" spans="1:3">
      <c r="A7" s="3" t="s">
        <v>863</v>
      </c>
      <c r="B7" s="3" t="s">
        <v>91</v>
      </c>
      <c r="C7" s="3" t="s">
        <v>861</v>
      </c>
    </row>
    <row r="8" spans="1:3">
      <c r="A8" s="3" t="s">
        <v>864</v>
      </c>
      <c r="B8" s="4" t="n">
        <v>6</v>
      </c>
      <c r="C8" s="3" t="s">
        <v>861</v>
      </c>
    </row>
    <row r="9" spans="1:3">
      <c r="A9" s="3" t="s">
        <v>865</v>
      </c>
      <c r="B9" s="4" t="n">
        <v>544</v>
      </c>
      <c r="C9" s="3" t="s">
        <v>861</v>
      </c>
    </row>
    <row r="10" spans="1:3">
      <c r="A10" s="3" t="s">
        <v>866</v>
      </c>
      <c r="B10" s="5" t="n">
        <v>21</v>
      </c>
    </row>
    <row r="11" spans="1:3">
      <c r="A11" s="3" t="s">
        <v>867</v>
      </c>
      <c r="B11" s="3" t="s">
        <v>868</v>
      </c>
    </row>
    <row r="12" spans="1:3">
      <c r="A12" s="3" t="s">
        <v>869</v>
      </c>
    </row>
    <row r="13" spans="1:3">
      <c r="A13" s="6" t="s">
        <v>859</v>
      </c>
    </row>
    <row r="14" spans="1:3">
      <c r="A14" s="3" t="s">
        <v>665</v>
      </c>
      <c r="B14" s="3" t="s">
        <v>860</v>
      </c>
      <c r="C14" s="3" t="s">
        <v>870</v>
      </c>
    </row>
    <row r="15" spans="1:3">
      <c r="A15" s="3" t="s">
        <v>862</v>
      </c>
      <c r="B15" s="5" t="n">
        <v>650</v>
      </c>
      <c r="C15" s="3" t="s">
        <v>870</v>
      </c>
    </row>
    <row r="16" spans="1:3">
      <c r="A16" s="3" t="s">
        <v>863</v>
      </c>
      <c r="B16" s="3" t="s">
        <v>91</v>
      </c>
      <c r="C16" s="3" t="s">
        <v>870</v>
      </c>
    </row>
    <row r="17" spans="1:3">
      <c r="A17" s="3" t="s">
        <v>864</v>
      </c>
      <c r="B17" s="4" t="n">
        <v>7</v>
      </c>
      <c r="C17" s="3" t="s">
        <v>870</v>
      </c>
    </row>
    <row r="18" spans="1:3">
      <c r="A18" s="3" t="s">
        <v>865</v>
      </c>
      <c r="B18" s="5" t="n">
        <v>643</v>
      </c>
      <c r="C18" s="3" t="s">
        <v>870</v>
      </c>
    </row>
    <row r="19" spans="1:3">
      <c r="A19" s="3" t="s">
        <v>871</v>
      </c>
    </row>
    <row r="20" spans="1:3">
      <c r="A20" s="6" t="s">
        <v>859</v>
      </c>
    </row>
    <row r="21" spans="1:3">
      <c r="A21" s="3" t="s">
        <v>665</v>
      </c>
      <c r="B21" s="3" t="s">
        <v>872</v>
      </c>
      <c r="C21" s="3" t="s">
        <v>873</v>
      </c>
    </row>
    <row r="22" spans="1:3">
      <c r="A22" s="3" t="s">
        <v>862</v>
      </c>
      <c r="B22" s="5" t="n">
        <v>250</v>
      </c>
      <c r="C22" s="3" t="s">
        <v>873</v>
      </c>
    </row>
    <row r="23" spans="1:3">
      <c r="A23" s="3" t="s">
        <v>863</v>
      </c>
      <c r="B23" s="3" t="s">
        <v>91</v>
      </c>
      <c r="C23" s="3" t="s">
        <v>873</v>
      </c>
    </row>
    <row r="24" spans="1:3">
      <c r="A24" s="3" t="s">
        <v>864</v>
      </c>
      <c r="B24" s="4" t="n">
        <v>20</v>
      </c>
      <c r="C24" s="3" t="s">
        <v>873</v>
      </c>
    </row>
    <row r="25" spans="1:3">
      <c r="A25" s="3" t="s">
        <v>865</v>
      </c>
      <c r="B25" s="5" t="n">
        <v>230</v>
      </c>
      <c r="C25" s="3" t="s">
        <v>873</v>
      </c>
    </row>
    <row r="26" spans="1:3">
      <c r="A26" s="3" t="s">
        <v>874</v>
      </c>
    </row>
    <row r="27" spans="1:3">
      <c r="A27" s="6" t="s">
        <v>859</v>
      </c>
    </row>
    <row r="28" spans="1:3">
      <c r="A28" s="3" t="s">
        <v>665</v>
      </c>
      <c r="B28" s="3" t="s">
        <v>875</v>
      </c>
      <c r="C28" s="3" t="s">
        <v>876</v>
      </c>
    </row>
    <row r="29" spans="1:3">
      <c r="A29" s="3" t="s">
        <v>862</v>
      </c>
      <c r="B29" s="5" t="n">
        <v>30</v>
      </c>
      <c r="C29" s="3" t="s">
        <v>876</v>
      </c>
    </row>
    <row r="30" spans="1:3">
      <c r="A30" s="3" t="s">
        <v>863</v>
      </c>
      <c r="B30" s="3" t="s">
        <v>91</v>
      </c>
      <c r="C30" s="3" t="s">
        <v>876</v>
      </c>
    </row>
    <row r="31" spans="1:3">
      <c r="A31" s="3" t="s">
        <v>864</v>
      </c>
      <c r="B31" s="5" t="n">
        <v>30</v>
      </c>
      <c r="C31" s="3" t="s">
        <v>876</v>
      </c>
    </row>
    <row r="32" spans="1:3"/>
    <row r="33" spans="1:3">
      <c r="A33" s="3" t="s">
        <v>52</v>
      </c>
      <c r="B33" s="3" t="s">
        <v>877</v>
      </c>
    </row>
    <row r="34" spans="1:3">
      <c r="A34" s="3" t="s">
        <v>160</v>
      </c>
      <c r="B34" s="3" t="s">
        <v>878</v>
      </c>
    </row>
    <row r="35" spans="1:3">
      <c r="A35" s="3" t="s">
        <v>588</v>
      </c>
      <c r="B35" s="3" t="s">
        <v>879</v>
      </c>
    </row>
    <row r="36" spans="1:3">
      <c r="A36" s="3" t="s">
        <v>616</v>
      </c>
      <c r="B36" s="3" t="s">
        <v>880</v>
      </c>
    </row>
    <row r="37" spans="1:3">
      <c r="A37" s="3" t="s">
        <v>765</v>
      </c>
      <c r="B37" s="3" t="s">
        <v>881</v>
      </c>
    </row>
  </sheetData>
  <mergeCells count="9">
    <mergeCell ref="A1:A2"/>
    <mergeCell ref="B1:C1"/>
    <mergeCell ref="B2:C2"/>
    <mergeCell ref="A32:C32"/>
    <mergeCell ref="B33:C33"/>
    <mergeCell ref="B34:C34"/>
    <mergeCell ref="B35:C35"/>
    <mergeCell ref="B36:C36"/>
    <mergeCell ref="B37:C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6</v>
      </c>
      <c r="B1" s="2" t="s">
        <v>2</v>
      </c>
      <c r="C1" s="2" t="s">
        <v>35</v>
      </c>
    </row>
    <row r="2" spans="1:3">
      <c r="A2" s="3" t="s">
        <v>197</v>
      </c>
      <c r="B2" s="5" t="n">
        <v>20</v>
      </c>
      <c r="C2" s="5" t="n">
        <v>24</v>
      </c>
    </row>
    <row r="3" spans="1:3">
      <c r="A3" s="3" t="s">
        <v>198</v>
      </c>
      <c r="B3" s="5" t="n">
        <v>20</v>
      </c>
      <c r="C3" s="5" t="n">
        <v>16</v>
      </c>
    </row>
    <row r="4" spans="1:3">
      <c r="A4" s="3" t="s">
        <v>199</v>
      </c>
      <c r="B4" s="4" t="n">
        <v>350000000</v>
      </c>
      <c r="C4" s="4" t="n">
        <v>350000000</v>
      </c>
    </row>
    <row r="5" spans="1:3">
      <c r="A5" s="3" t="s">
        <v>200</v>
      </c>
      <c r="B5" s="4" t="n">
        <v>281600000</v>
      </c>
      <c r="C5" s="4" t="n">
        <v>279200000</v>
      </c>
    </row>
    <row r="6" spans="1:3">
      <c r="A6" s="3" t="s">
        <v>31</v>
      </c>
    </row>
    <row r="7" spans="1:3">
      <c r="A7" s="3" t="s">
        <v>197</v>
      </c>
      <c r="B7" s="5" t="n">
        <v>20</v>
      </c>
      <c r="C7" s="5" t="n">
        <v>24</v>
      </c>
    </row>
    <row r="8" spans="1:3">
      <c r="A8" s="3" t="s">
        <v>199</v>
      </c>
      <c r="B8" s="4" t="n">
        <v>125000000</v>
      </c>
      <c r="C8" s="4" t="n">
        <v>125000000</v>
      </c>
    </row>
    <row r="9" spans="1:3">
      <c r="A9" s="3" t="s">
        <v>200</v>
      </c>
      <c r="B9" s="4" t="n">
        <v>84100000</v>
      </c>
      <c r="C9" s="4" t="n">
        <v>841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5</v>
      </c>
    </row>
    <row r="2" spans="1:3">
      <c r="A2" s="6" t="s">
        <v>883</v>
      </c>
    </row>
    <row r="3" spans="1:3">
      <c r="A3" s="3" t="s">
        <v>704</v>
      </c>
      <c r="B3" s="7" t="n">
        <v>0.01</v>
      </c>
    </row>
    <row r="4" spans="1:3">
      <c r="A4" s="3" t="s">
        <v>703</v>
      </c>
      <c r="B4" s="4" t="n">
        <v>10000000</v>
      </c>
    </row>
    <row r="5" spans="1:3">
      <c r="A5" s="3" t="s">
        <v>31</v>
      </c>
    </row>
    <row r="6" spans="1:3">
      <c r="A6" s="6" t="s">
        <v>883</v>
      </c>
    </row>
    <row r="7" spans="1:3">
      <c r="A7" s="3" t="s">
        <v>884</v>
      </c>
      <c r="B7" s="5" t="n">
        <v>37</v>
      </c>
      <c r="C7" s="5" t="n">
        <v>37</v>
      </c>
    </row>
    <row r="8" spans="1:3">
      <c r="A8" s="3" t="s">
        <v>885</v>
      </c>
    </row>
    <row r="9" spans="1:3">
      <c r="A9" s="6" t="s">
        <v>883</v>
      </c>
    </row>
    <row r="10" spans="1:3">
      <c r="A10" s="3" t="s">
        <v>704</v>
      </c>
      <c r="B10" s="5" t="n">
        <v>100</v>
      </c>
      <c r="C10" s="5" t="n">
        <v>100</v>
      </c>
    </row>
    <row r="11" spans="1:3">
      <c r="A11" s="3" t="s">
        <v>703</v>
      </c>
      <c r="B11" s="4" t="n">
        <v>7500000</v>
      </c>
      <c r="C11" s="4" t="n">
        <v>7500000</v>
      </c>
    </row>
    <row r="12" spans="1:3">
      <c r="A12" s="3" t="s">
        <v>886</v>
      </c>
      <c r="B12" s="5" t="n">
        <v>110</v>
      </c>
      <c r="C12" s="5" t="n">
        <v>110</v>
      </c>
    </row>
    <row r="13" spans="1:3">
      <c r="A13" s="3" t="s">
        <v>887</v>
      </c>
      <c r="B13" s="4" t="n">
        <v>373148</v>
      </c>
      <c r="C13" s="4" t="n">
        <v>373148</v>
      </c>
    </row>
    <row r="14" spans="1:3">
      <c r="A14" s="3" t="s">
        <v>884</v>
      </c>
      <c r="B14" s="5" t="n">
        <v>37</v>
      </c>
      <c r="C14" s="5" t="n">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8</v>
      </c>
      <c r="C1" s="2" t="s">
        <v>2</v>
      </c>
      <c r="D1" s="2" t="s">
        <v>35</v>
      </c>
    </row>
    <row r="2" spans="1:4">
      <c r="A2" s="6" t="s">
        <v>889</v>
      </c>
    </row>
    <row r="3" spans="1:4">
      <c r="A3" s="3" t="s">
        <v>890</v>
      </c>
      <c r="B3" s="3" t="s">
        <v>52</v>
      </c>
      <c r="C3" s="5" t="n">
        <v>74</v>
      </c>
      <c r="D3" s="5" t="n">
        <v>44</v>
      </c>
    </row>
    <row r="4" spans="1:4">
      <c r="A4" s="3" t="s">
        <v>891</v>
      </c>
      <c r="B4" s="3" t="s">
        <v>52</v>
      </c>
      <c r="C4" s="4" t="n">
        <v>17</v>
      </c>
      <c r="D4" s="4" t="n">
        <v>19</v>
      </c>
    </row>
    <row r="5" spans="1:4">
      <c r="A5" s="3" t="s">
        <v>892</v>
      </c>
      <c r="B5" s="3" t="s">
        <v>52</v>
      </c>
      <c r="C5" s="4" t="n">
        <v>14</v>
      </c>
      <c r="D5" s="4" t="n">
        <v>12</v>
      </c>
    </row>
    <row r="6" spans="1:4">
      <c r="A6" s="3" t="s">
        <v>893</v>
      </c>
      <c r="B6" s="3" t="s">
        <v>52</v>
      </c>
      <c r="C6" s="4" t="n">
        <v>1</v>
      </c>
      <c r="D6" s="4" t="n">
        <v>1</v>
      </c>
    </row>
    <row r="7" spans="1:4">
      <c r="A7" s="3" t="s">
        <v>216</v>
      </c>
      <c r="B7" s="3" t="s">
        <v>52</v>
      </c>
      <c r="C7" s="4" t="n">
        <v>252</v>
      </c>
      <c r="D7" s="4" t="n">
        <v>220</v>
      </c>
    </row>
    <row r="8" spans="1:4">
      <c r="A8" s="3" t="s">
        <v>894</v>
      </c>
      <c r="B8" s="3" t="s">
        <v>52</v>
      </c>
      <c r="C8" s="4" t="n">
        <v>14</v>
      </c>
      <c r="D8" s="4" t="n">
        <v>12</v>
      </c>
    </row>
    <row r="9" spans="1:4">
      <c r="A9" s="3" t="s">
        <v>893</v>
      </c>
      <c r="B9" s="3" t="s">
        <v>52</v>
      </c>
      <c r="C9" s="4" t="n">
        <v>1</v>
      </c>
    </row>
    <row r="10" spans="1:4">
      <c r="A10" s="3" t="s">
        <v>216</v>
      </c>
      <c r="B10" s="3" t="s">
        <v>52</v>
      </c>
      <c r="C10" s="4" t="n">
        <v>15</v>
      </c>
      <c r="D10" s="4" t="n">
        <v>12</v>
      </c>
    </row>
    <row r="11" spans="1:4">
      <c r="A11" s="3" t="s">
        <v>31</v>
      </c>
    </row>
    <row r="12" spans="1:4">
      <c r="A12" s="6" t="s">
        <v>889</v>
      </c>
    </row>
    <row r="13" spans="1:4">
      <c r="A13" s="3" t="s">
        <v>891</v>
      </c>
      <c r="B13" s="3" t="s">
        <v>52</v>
      </c>
      <c r="C13" s="4" t="n">
        <v>17</v>
      </c>
      <c r="D13" s="4" t="n">
        <v>19</v>
      </c>
    </row>
    <row r="14" spans="1:4">
      <c r="A14" s="3" t="s">
        <v>892</v>
      </c>
      <c r="B14" s="3" t="s">
        <v>52</v>
      </c>
      <c r="C14" s="4" t="n">
        <v>10</v>
      </c>
      <c r="D14" s="4" t="n">
        <v>8</v>
      </c>
    </row>
    <row r="15" spans="1:4">
      <c r="A15" s="3" t="s">
        <v>893</v>
      </c>
      <c r="B15" s="3" t="s">
        <v>52</v>
      </c>
      <c r="C15" s="4" t="n">
        <v>1</v>
      </c>
      <c r="D15" s="4" t="n">
        <v>1</v>
      </c>
    </row>
    <row r="16" spans="1:4">
      <c r="A16" s="3" t="s">
        <v>216</v>
      </c>
      <c r="B16" s="3" t="s">
        <v>52</v>
      </c>
      <c r="C16" s="4" t="n">
        <v>155</v>
      </c>
      <c r="D16" s="4" t="n">
        <v>165</v>
      </c>
    </row>
    <row r="17" spans="1:4">
      <c r="A17" s="3" t="s">
        <v>894</v>
      </c>
      <c r="B17" s="3" t="s">
        <v>52</v>
      </c>
      <c r="C17" s="4" t="n">
        <v>10</v>
      </c>
      <c r="D17" s="4" t="n">
        <v>8</v>
      </c>
    </row>
    <row r="18" spans="1:4">
      <c r="A18" s="3" t="s">
        <v>216</v>
      </c>
      <c r="B18" s="3" t="s">
        <v>52</v>
      </c>
      <c r="C18" s="4" t="n">
        <v>10</v>
      </c>
      <c r="D18" s="4" t="n">
        <v>8</v>
      </c>
    </row>
    <row r="19" spans="1:4">
      <c r="A19" s="3" t="s">
        <v>895</v>
      </c>
    </row>
    <row r="20" spans="1:4">
      <c r="A20" s="6" t="s">
        <v>889</v>
      </c>
    </row>
    <row r="21" spans="1:4">
      <c r="A21" s="3" t="s">
        <v>890</v>
      </c>
      <c r="B21" s="3" t="s">
        <v>52</v>
      </c>
      <c r="C21" s="4" t="n">
        <v>5</v>
      </c>
      <c r="D21" s="4" t="n">
        <v>3</v>
      </c>
    </row>
    <row r="22" spans="1:4">
      <c r="A22" s="3" t="s">
        <v>896</v>
      </c>
    </row>
    <row r="23" spans="1:4">
      <c r="A23" s="6" t="s">
        <v>889</v>
      </c>
    </row>
    <row r="24" spans="1:4">
      <c r="A24" s="3" t="s">
        <v>890</v>
      </c>
      <c r="B24" s="3" t="s">
        <v>52</v>
      </c>
      <c r="C24" s="4" t="n">
        <v>4</v>
      </c>
      <c r="D24" s="4" t="n">
        <v>2</v>
      </c>
    </row>
    <row r="25" spans="1:4">
      <c r="A25" s="3" t="s">
        <v>897</v>
      </c>
    </row>
    <row r="26" spans="1:4">
      <c r="A26" s="6" t="s">
        <v>889</v>
      </c>
    </row>
    <row r="27" spans="1:4">
      <c r="A27" s="3" t="s">
        <v>898</v>
      </c>
      <c r="B27" s="3" t="s">
        <v>52</v>
      </c>
      <c r="C27" s="4" t="n">
        <v>141</v>
      </c>
    </row>
    <row r="28" spans="1:4">
      <c r="A28" s="3" t="s">
        <v>899</v>
      </c>
    </row>
    <row r="29" spans="1:4">
      <c r="A29" s="6" t="s">
        <v>889</v>
      </c>
    </row>
    <row r="30" spans="1:4">
      <c r="A30" s="3" t="s">
        <v>898</v>
      </c>
      <c r="B30" s="3" t="s">
        <v>52</v>
      </c>
      <c r="C30" s="4" t="n">
        <v>102</v>
      </c>
    </row>
    <row r="31" spans="1:4">
      <c r="A31" s="3" t="s">
        <v>900</v>
      </c>
    </row>
    <row r="32" spans="1:4">
      <c r="A32" s="6" t="s">
        <v>889</v>
      </c>
    </row>
    <row r="33" spans="1:4">
      <c r="A33" s="3" t="s">
        <v>898</v>
      </c>
      <c r="B33" s="3" t="s">
        <v>52</v>
      </c>
      <c r="D33" s="4" t="n">
        <v>141</v>
      </c>
    </row>
    <row r="34" spans="1:4">
      <c r="A34" s="3" t="s">
        <v>901</v>
      </c>
    </row>
    <row r="35" spans="1:4">
      <c r="A35" s="6" t="s">
        <v>889</v>
      </c>
    </row>
    <row r="36" spans="1:4">
      <c r="A36" s="3" t="s">
        <v>898</v>
      </c>
      <c r="B36" s="3" t="s">
        <v>52</v>
      </c>
      <c r="D36" s="4" t="n">
        <v>102</v>
      </c>
    </row>
    <row r="37" spans="1:4">
      <c r="A37" s="3" t="s">
        <v>902</v>
      </c>
    </row>
    <row r="38" spans="1:4">
      <c r="A38" s="6" t="s">
        <v>889</v>
      </c>
    </row>
    <row r="39" spans="1:4">
      <c r="A39" s="3" t="s">
        <v>898</v>
      </c>
      <c r="B39" s="3" t="s">
        <v>52</v>
      </c>
      <c r="C39" s="5" t="n">
        <v>21</v>
      </c>
      <c r="D39" s="5" t="n">
        <v>33</v>
      </c>
    </row>
    <row r="40" spans="1:4"/>
    <row r="41" spans="1:4">
      <c r="A41" s="3" t="s">
        <v>52</v>
      </c>
      <c r="B41" s="3" t="s">
        <v>903</v>
      </c>
    </row>
  </sheetData>
  <mergeCells count="3">
    <mergeCell ref="A1:B1"/>
    <mergeCell ref="A40:C40"/>
    <mergeCell ref="B41:C4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4</v>
      </c>
      <c r="B1" s="2" t="s">
        <v>1</v>
      </c>
    </row>
    <row r="2" spans="1:4">
      <c r="B2" s="2" t="s">
        <v>2</v>
      </c>
      <c r="C2" s="2" t="s">
        <v>36</v>
      </c>
      <c r="D2" s="2" t="s">
        <v>35</v>
      </c>
    </row>
    <row r="3" spans="1:4">
      <c r="A3" s="6" t="s">
        <v>905</v>
      </c>
    </row>
    <row r="4" spans="1:4">
      <c r="A4" s="3" t="s">
        <v>906</v>
      </c>
      <c r="B4" s="5" t="n">
        <v>103</v>
      </c>
      <c r="D4" s="5" t="n">
        <v>103</v>
      </c>
    </row>
    <row r="5" spans="1:4">
      <c r="A5" s="3" t="s">
        <v>31</v>
      </c>
    </row>
    <row r="6" spans="1:4">
      <c r="A6" s="6" t="s">
        <v>905</v>
      </c>
    </row>
    <row r="7" spans="1:4">
      <c r="A7" s="3" t="s">
        <v>906</v>
      </c>
      <c r="B7" s="4" t="n">
        <v>103</v>
      </c>
      <c r="D7" s="5" t="n">
        <v>103</v>
      </c>
    </row>
    <row r="8" spans="1:4">
      <c r="A8" s="3" t="s">
        <v>907</v>
      </c>
      <c r="B8" s="4" t="n">
        <v>14</v>
      </c>
      <c r="C8" s="5" t="n">
        <v>9</v>
      </c>
    </row>
    <row r="9" spans="1:4">
      <c r="A9" s="3" t="s">
        <v>908</v>
      </c>
      <c r="B9" s="4" t="n">
        <v>9</v>
      </c>
      <c r="C9" s="5" t="n">
        <v>5</v>
      </c>
    </row>
    <row r="10" spans="1:4">
      <c r="A10" s="3" t="s">
        <v>909</v>
      </c>
    </row>
    <row r="11" spans="1:4">
      <c r="A11" s="6" t="s">
        <v>905</v>
      </c>
    </row>
    <row r="12" spans="1:4">
      <c r="A12" s="3" t="s">
        <v>910</v>
      </c>
      <c r="B12" s="4" t="n">
        <v>-2</v>
      </c>
    </row>
    <row r="13" spans="1:4">
      <c r="A13" s="3" t="s">
        <v>908</v>
      </c>
      <c r="B13" s="4" t="n">
        <v>-1</v>
      </c>
    </row>
    <row r="14" spans="1:4">
      <c r="A14" s="3" t="s">
        <v>911</v>
      </c>
    </row>
    <row r="15" spans="1:4">
      <c r="A15" s="6" t="s">
        <v>905</v>
      </c>
    </row>
    <row r="16" spans="1:4">
      <c r="A16" s="3" t="s">
        <v>910</v>
      </c>
      <c r="B16" s="4" t="n">
        <v>-2</v>
      </c>
    </row>
    <row r="17" spans="1:4">
      <c r="A17" s="3" t="s">
        <v>908</v>
      </c>
      <c r="B17" s="5" t="n">
        <v>-1</v>
      </c>
    </row>
    <row r="18" spans="1:4">
      <c r="A18" s="3" t="s">
        <v>912</v>
      </c>
    </row>
    <row r="19" spans="1:4">
      <c r="A19" s="6" t="s">
        <v>905</v>
      </c>
    </row>
    <row r="20" spans="1:4">
      <c r="A20" s="3" t="s">
        <v>913</v>
      </c>
      <c r="B20" s="3" t="s">
        <v>500</v>
      </c>
    </row>
    <row r="21" spans="1:4">
      <c r="A21" s="3" t="s">
        <v>914</v>
      </c>
    </row>
    <row r="22" spans="1:4">
      <c r="A22" s="6" t="s">
        <v>905</v>
      </c>
    </row>
    <row r="23" spans="1:4">
      <c r="A23" s="3" t="s">
        <v>913</v>
      </c>
      <c r="B23" s="3" t="s">
        <v>5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5</v>
      </c>
      <c r="C1" s="2" t="s">
        <v>2</v>
      </c>
      <c r="D1" s="2" t="s">
        <v>35</v>
      </c>
    </row>
    <row r="2" spans="1:4">
      <c r="A2" s="6" t="s">
        <v>916</v>
      </c>
    </row>
    <row r="3" spans="1:4">
      <c r="A3" s="3" t="s">
        <v>917</v>
      </c>
      <c r="C3" s="5" t="n">
        <v>16</v>
      </c>
      <c r="D3" s="5" t="n">
        <v>13</v>
      </c>
    </row>
    <row r="4" spans="1:4">
      <c r="A4" s="3" t="s">
        <v>918</v>
      </c>
      <c r="C4" s="4" t="n">
        <v>14</v>
      </c>
      <c r="D4" s="4" t="n">
        <v>12</v>
      </c>
    </row>
    <row r="5" spans="1:4">
      <c r="A5" s="3" t="s">
        <v>919</v>
      </c>
      <c r="C5" s="4" t="n">
        <v>198</v>
      </c>
      <c r="D5" s="4" t="n">
        <v>180</v>
      </c>
    </row>
    <row r="6" spans="1:4">
      <c r="A6" s="3" t="s">
        <v>920</v>
      </c>
      <c r="C6" s="4" t="n">
        <v>200</v>
      </c>
      <c r="D6" s="4" t="n">
        <v>219</v>
      </c>
    </row>
    <row r="7" spans="1:4">
      <c r="A7" s="3" t="s">
        <v>921</v>
      </c>
      <c r="C7" s="4" t="n">
        <v>195</v>
      </c>
      <c r="D7" s="4" t="n">
        <v>199</v>
      </c>
    </row>
    <row r="8" spans="1:4">
      <c r="A8" s="3" t="s">
        <v>922</v>
      </c>
      <c r="C8" s="4" t="n">
        <v>1081</v>
      </c>
      <c r="D8" s="4" t="n">
        <v>864</v>
      </c>
    </row>
    <row r="9" spans="1:4">
      <c r="A9" s="3" t="s">
        <v>923</v>
      </c>
    </row>
    <row r="10" spans="1:4">
      <c r="A10" s="6" t="s">
        <v>916</v>
      </c>
    </row>
    <row r="11" spans="1:4">
      <c r="A11" s="3" t="s">
        <v>921</v>
      </c>
      <c r="C11" s="4" t="n">
        <v>3</v>
      </c>
      <c r="D11" s="4" t="n">
        <v>1</v>
      </c>
    </row>
    <row r="12" spans="1:4">
      <c r="A12" s="3" t="s">
        <v>924</v>
      </c>
    </row>
    <row r="13" spans="1:4">
      <c r="A13" s="6" t="s">
        <v>916</v>
      </c>
    </row>
    <row r="14" spans="1:4">
      <c r="A14" s="3" t="s">
        <v>925</v>
      </c>
      <c r="B14" s="3" t="s">
        <v>52</v>
      </c>
      <c r="C14" s="4" t="n">
        <v>27</v>
      </c>
      <c r="D14" s="4" t="n">
        <v>17</v>
      </c>
    </row>
    <row r="15" spans="1:4">
      <c r="A15" s="3" t="s">
        <v>926</v>
      </c>
      <c r="B15" s="3" t="s">
        <v>160</v>
      </c>
      <c r="C15" s="4" t="n">
        <v>21</v>
      </c>
      <c r="D15" s="4" t="n">
        <v>22</v>
      </c>
    </row>
    <row r="16" spans="1:4">
      <c r="A16" s="3" t="s">
        <v>927</v>
      </c>
      <c r="B16" s="3" t="s">
        <v>873</v>
      </c>
      <c r="C16" s="4" t="n">
        <v>1371</v>
      </c>
      <c r="D16" s="4" t="n">
        <v>1326</v>
      </c>
    </row>
    <row r="17" spans="1:4">
      <c r="A17" s="3" t="s">
        <v>917</v>
      </c>
      <c r="C17" s="4" t="n">
        <v>16</v>
      </c>
      <c r="D17" s="4" t="n">
        <v>13</v>
      </c>
    </row>
    <row r="18" spans="1:4">
      <c r="A18" s="3" t="s">
        <v>928</v>
      </c>
      <c r="B18" s="3" t="s">
        <v>588</v>
      </c>
      <c r="C18" s="4" t="n">
        <v>10204</v>
      </c>
      <c r="D18" s="4" t="n">
        <v>9504</v>
      </c>
    </row>
    <row r="19" spans="1:4">
      <c r="A19" s="3" t="s">
        <v>929</v>
      </c>
    </row>
    <row r="20" spans="1:4">
      <c r="A20" s="6" t="s">
        <v>916</v>
      </c>
    </row>
    <row r="21" spans="1:4">
      <c r="A21" s="3" t="s">
        <v>925</v>
      </c>
      <c r="B21" s="3" t="s">
        <v>52</v>
      </c>
      <c r="C21" s="4" t="n">
        <v>26</v>
      </c>
      <c r="D21" s="4" t="n">
        <v>17</v>
      </c>
    </row>
    <row r="22" spans="1:4">
      <c r="A22" s="3" t="s">
        <v>926</v>
      </c>
      <c r="B22" s="3" t="s">
        <v>160</v>
      </c>
      <c r="C22" s="4" t="n">
        <v>21</v>
      </c>
      <c r="D22" s="4" t="n">
        <v>22</v>
      </c>
    </row>
    <row r="23" spans="1:4">
      <c r="A23" s="3" t="s">
        <v>927</v>
      </c>
      <c r="B23" s="3" t="s">
        <v>873</v>
      </c>
      <c r="C23" s="4" t="n">
        <v>1464</v>
      </c>
      <c r="D23" s="4" t="n">
        <v>1415</v>
      </c>
    </row>
    <row r="24" spans="1:4">
      <c r="A24" s="3" t="s">
        <v>917</v>
      </c>
      <c r="C24" s="4" t="n">
        <v>16</v>
      </c>
      <c r="D24" s="4" t="n">
        <v>13</v>
      </c>
    </row>
    <row r="25" spans="1:4">
      <c r="A25" s="3" t="s">
        <v>928</v>
      </c>
      <c r="B25" s="3" t="s">
        <v>588</v>
      </c>
      <c r="C25" s="4" t="n">
        <v>10715</v>
      </c>
      <c r="D25" s="4" t="n">
        <v>9953</v>
      </c>
    </row>
    <row r="26" spans="1:4">
      <c r="A26" s="3" t="s">
        <v>31</v>
      </c>
    </row>
    <row r="27" spans="1:4">
      <c r="A27" s="6" t="s">
        <v>916</v>
      </c>
    </row>
    <row r="28" spans="1:4">
      <c r="A28" s="3" t="s">
        <v>919</v>
      </c>
      <c r="C28" s="4" t="n">
        <v>17</v>
      </c>
      <c r="D28" s="4" t="n">
        <v>29</v>
      </c>
    </row>
    <row r="29" spans="1:4">
      <c r="A29" s="3" t="s">
        <v>921</v>
      </c>
      <c r="C29" s="4" t="n">
        <v>159</v>
      </c>
      <c r="D29" s="4" t="n">
        <v>164</v>
      </c>
    </row>
    <row r="30" spans="1:4">
      <c r="A30" s="3" t="s">
        <v>922</v>
      </c>
      <c r="C30" s="4" t="n">
        <v>343</v>
      </c>
      <c r="D30" s="4" t="n">
        <v>375</v>
      </c>
    </row>
    <row r="31" spans="1:4">
      <c r="A31" s="3" t="s">
        <v>930</v>
      </c>
    </row>
    <row r="32" spans="1:4">
      <c r="A32" s="6" t="s">
        <v>916</v>
      </c>
    </row>
    <row r="33" spans="1:4">
      <c r="A33" s="3" t="s">
        <v>926</v>
      </c>
      <c r="B33" s="3" t="s">
        <v>160</v>
      </c>
      <c r="C33" s="4" t="n">
        <v>21</v>
      </c>
      <c r="D33" s="4" t="n">
        <v>22</v>
      </c>
    </row>
    <row r="34" spans="1:4">
      <c r="A34" s="3" t="s">
        <v>927</v>
      </c>
      <c r="B34" s="3" t="s">
        <v>765</v>
      </c>
      <c r="C34" s="4" t="n">
        <v>17</v>
      </c>
      <c r="D34" s="4" t="n">
        <v>45</v>
      </c>
    </row>
    <row r="35" spans="1:4">
      <c r="A35" s="3" t="s">
        <v>928</v>
      </c>
      <c r="B35" s="3" t="s">
        <v>814</v>
      </c>
      <c r="C35" s="4" t="n">
        <v>5904</v>
      </c>
      <c r="D35" s="4" t="n">
        <v>5628</v>
      </c>
    </row>
    <row r="36" spans="1:4">
      <c r="A36" s="3" t="s">
        <v>931</v>
      </c>
    </row>
    <row r="37" spans="1:4">
      <c r="A37" s="6" t="s">
        <v>916</v>
      </c>
    </row>
    <row r="38" spans="1:4">
      <c r="A38" s="3" t="s">
        <v>926</v>
      </c>
      <c r="B38" s="3" t="s">
        <v>160</v>
      </c>
      <c r="C38" s="4" t="n">
        <v>21</v>
      </c>
      <c r="D38" s="4" t="n">
        <v>22</v>
      </c>
    </row>
    <row r="39" spans="1:4">
      <c r="A39" s="3" t="s">
        <v>927</v>
      </c>
      <c r="B39" s="3" t="s">
        <v>765</v>
      </c>
      <c r="C39" s="4" t="n">
        <v>17</v>
      </c>
      <c r="D39" s="4" t="n">
        <v>45</v>
      </c>
    </row>
    <row r="40" spans="1:4">
      <c r="A40" s="3" t="s">
        <v>928</v>
      </c>
      <c r="B40" s="3" t="s">
        <v>814</v>
      </c>
      <c r="C40" s="4" t="n">
        <v>6236</v>
      </c>
      <c r="D40" s="4" t="n">
        <v>5903</v>
      </c>
    </row>
    <row r="41" spans="1:4">
      <c r="A41" s="3" t="s">
        <v>932</v>
      </c>
    </row>
    <row r="42" spans="1:4">
      <c r="A42" s="6" t="s">
        <v>916</v>
      </c>
    </row>
    <row r="43" spans="1:4">
      <c r="A43" s="3" t="s">
        <v>917</v>
      </c>
      <c r="C43" s="4" t="n">
        <v>16</v>
      </c>
      <c r="D43" s="4" t="n">
        <v>13</v>
      </c>
    </row>
    <row r="44" spans="1:4">
      <c r="A44" s="3" t="s">
        <v>928</v>
      </c>
      <c r="B44" s="3" t="s">
        <v>588</v>
      </c>
      <c r="C44" s="4" t="n">
        <v>9363</v>
      </c>
      <c r="D44" s="4" t="n">
        <v>8990</v>
      </c>
    </row>
    <row r="45" spans="1:4">
      <c r="A45" s="3" t="s">
        <v>933</v>
      </c>
    </row>
    <row r="46" spans="1:4">
      <c r="A46" s="6" t="s">
        <v>916</v>
      </c>
    </row>
    <row r="47" spans="1:4">
      <c r="A47" s="3" t="s">
        <v>928</v>
      </c>
      <c r="B47" s="3" t="s">
        <v>814</v>
      </c>
      <c r="C47" s="4" t="n">
        <v>4883</v>
      </c>
      <c r="D47" s="4" t="n">
        <v>4940</v>
      </c>
    </row>
    <row r="48" spans="1:4">
      <c r="A48" s="3" t="s">
        <v>934</v>
      </c>
    </row>
    <row r="49" spans="1:4">
      <c r="A49" s="6" t="s">
        <v>916</v>
      </c>
    </row>
    <row r="50" spans="1:4">
      <c r="A50" s="3" t="s">
        <v>925</v>
      </c>
      <c r="B50" s="3" t="s">
        <v>52</v>
      </c>
      <c r="C50" s="4" t="n">
        <v>26</v>
      </c>
      <c r="D50" s="4" t="n">
        <v>17</v>
      </c>
    </row>
    <row r="51" spans="1:4">
      <c r="A51" s="3" t="s">
        <v>926</v>
      </c>
      <c r="B51" s="3" t="s">
        <v>160</v>
      </c>
      <c r="C51" s="4" t="n">
        <v>21</v>
      </c>
      <c r="D51" s="4" t="n">
        <v>22</v>
      </c>
    </row>
    <row r="52" spans="1:4">
      <c r="A52" s="3" t="s">
        <v>927</v>
      </c>
      <c r="B52" s="3" t="s">
        <v>873</v>
      </c>
      <c r="C52" s="4" t="n">
        <v>1464</v>
      </c>
      <c r="D52" s="4" t="n">
        <v>1415</v>
      </c>
    </row>
    <row r="53" spans="1:4">
      <c r="A53" s="3" t="s">
        <v>928</v>
      </c>
      <c r="B53" s="3" t="s">
        <v>588</v>
      </c>
      <c r="C53" s="4" t="n">
        <v>1352</v>
      </c>
      <c r="D53" s="4" t="n">
        <v>963</v>
      </c>
    </row>
    <row r="54" spans="1:4">
      <c r="A54" s="3" t="s">
        <v>935</v>
      </c>
    </row>
    <row r="55" spans="1:4">
      <c r="A55" s="6" t="s">
        <v>916</v>
      </c>
    </row>
    <row r="56" spans="1:4">
      <c r="A56" s="3" t="s">
        <v>926</v>
      </c>
      <c r="B56" s="3" t="s">
        <v>160</v>
      </c>
      <c r="C56" s="4" t="n">
        <v>21</v>
      </c>
      <c r="D56" s="4" t="n">
        <v>22</v>
      </c>
    </row>
    <row r="57" spans="1:4">
      <c r="A57" s="3" t="s">
        <v>927</v>
      </c>
      <c r="B57" s="3" t="s">
        <v>765</v>
      </c>
      <c r="C57" s="4" t="n">
        <v>17</v>
      </c>
      <c r="D57" s="4" t="n">
        <v>45</v>
      </c>
    </row>
    <row r="58" spans="1:4">
      <c r="A58" s="3" t="s">
        <v>928</v>
      </c>
      <c r="B58" s="3" t="s">
        <v>814</v>
      </c>
      <c r="C58" s="5" t="n">
        <v>1353</v>
      </c>
      <c r="D58" s="5" t="n">
        <v>963</v>
      </c>
    </row>
    <row r="59" spans="1:4"/>
    <row r="60" spans="1:4">
      <c r="A60" s="3" t="s">
        <v>52</v>
      </c>
      <c r="B60" s="3" t="s">
        <v>936</v>
      </c>
    </row>
    <row r="61" spans="1:4">
      <c r="A61" s="3" t="s">
        <v>160</v>
      </c>
      <c r="B61" s="3" t="s">
        <v>937</v>
      </c>
    </row>
    <row r="62" spans="1:4">
      <c r="A62" s="3" t="s">
        <v>588</v>
      </c>
      <c r="B62" s="3" t="s">
        <v>938</v>
      </c>
    </row>
    <row r="63" spans="1:4">
      <c r="A63" s="3" t="s">
        <v>616</v>
      </c>
      <c r="B63" s="3" t="s">
        <v>939</v>
      </c>
    </row>
    <row r="64" spans="1:4">
      <c r="A64" s="3" t="s">
        <v>765</v>
      </c>
      <c r="B64" s="3" t="s">
        <v>940</v>
      </c>
    </row>
    <row r="65" spans="1:4">
      <c r="A65" s="3" t="s">
        <v>814</v>
      </c>
      <c r="B65" s="3" t="s">
        <v>941</v>
      </c>
    </row>
  </sheetData>
  <mergeCells count="8">
    <mergeCell ref="A1:B1"/>
    <mergeCell ref="A59:C59"/>
    <mergeCell ref="B60:C60"/>
    <mergeCell ref="B61:C61"/>
    <mergeCell ref="B62:C62"/>
    <mergeCell ref="B63:C63"/>
    <mergeCell ref="B64:C64"/>
    <mergeCell ref="B65:C6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5</v>
      </c>
    </row>
    <row r="2" spans="1:3">
      <c r="A2" s="6" t="s">
        <v>943</v>
      </c>
    </row>
    <row r="3" spans="1:3">
      <c r="A3" s="3" t="s">
        <v>944</v>
      </c>
      <c r="B3" s="5" t="n">
        <v>16</v>
      </c>
      <c r="C3" s="5" t="n">
        <v>13</v>
      </c>
    </row>
    <row r="4" spans="1:3">
      <c r="A4" s="3" t="s">
        <v>945</v>
      </c>
      <c r="B4" s="4" t="n">
        <v>16</v>
      </c>
      <c r="C4" s="4" t="n">
        <v>13</v>
      </c>
    </row>
    <row r="5" spans="1:3">
      <c r="A5" s="3" t="s">
        <v>902</v>
      </c>
    </row>
    <row r="6" spans="1:3">
      <c r="A6" s="6" t="s">
        <v>943</v>
      </c>
    </row>
    <row r="7" spans="1:3">
      <c r="A7" s="3" t="s">
        <v>946</v>
      </c>
      <c r="B7" s="4" t="n">
        <v>2</v>
      </c>
      <c r="C7" s="4" t="n">
        <v>4</v>
      </c>
    </row>
    <row r="8" spans="1:3">
      <c r="A8" s="3" t="s">
        <v>512</v>
      </c>
      <c r="B8" s="4" t="n">
        <v>19</v>
      </c>
      <c r="C8" s="4" t="n">
        <v>29</v>
      </c>
    </row>
    <row r="9" spans="1:3">
      <c r="A9" s="3" t="s">
        <v>898</v>
      </c>
      <c r="B9" s="4" t="n">
        <v>21</v>
      </c>
      <c r="C9" s="4" t="n">
        <v>33</v>
      </c>
    </row>
    <row r="10" spans="1:3">
      <c r="A10" s="3" t="s">
        <v>900</v>
      </c>
    </row>
    <row r="11" spans="1:3">
      <c r="A11" s="6" t="s">
        <v>943</v>
      </c>
    </row>
    <row r="12" spans="1:3">
      <c r="A12" s="3" t="s">
        <v>946</v>
      </c>
      <c r="C12" s="4" t="n">
        <v>141</v>
      </c>
    </row>
    <row r="13" spans="1:3">
      <c r="A13" s="3" t="s">
        <v>898</v>
      </c>
      <c r="C13" s="4" t="n">
        <v>141</v>
      </c>
    </row>
    <row r="14" spans="1:3">
      <c r="A14" s="3" t="s">
        <v>901</v>
      </c>
    </row>
    <row r="15" spans="1:3">
      <c r="A15" s="6" t="s">
        <v>943</v>
      </c>
    </row>
    <row r="16" spans="1:3">
      <c r="A16" s="3" t="s">
        <v>946</v>
      </c>
      <c r="C16" s="4" t="n">
        <v>102</v>
      </c>
    </row>
    <row r="17" spans="1:3">
      <c r="A17" s="3" t="s">
        <v>898</v>
      </c>
      <c r="C17" s="5" t="n">
        <v>102</v>
      </c>
    </row>
    <row r="18" spans="1:3">
      <c r="A18" s="3" t="s">
        <v>897</v>
      </c>
    </row>
    <row r="19" spans="1:3">
      <c r="A19" s="6" t="s">
        <v>943</v>
      </c>
    </row>
    <row r="20" spans="1:3">
      <c r="A20" s="3" t="s">
        <v>946</v>
      </c>
      <c r="B20" s="4" t="n">
        <v>141</v>
      </c>
    </row>
    <row r="21" spans="1:3">
      <c r="A21" s="3" t="s">
        <v>898</v>
      </c>
      <c r="B21" s="4" t="n">
        <v>141</v>
      </c>
    </row>
    <row r="22" spans="1:3">
      <c r="A22" s="3" t="s">
        <v>899</v>
      </c>
    </row>
    <row r="23" spans="1:3">
      <c r="A23" s="6" t="s">
        <v>943</v>
      </c>
    </row>
    <row r="24" spans="1:3">
      <c r="A24" s="3" t="s">
        <v>946</v>
      </c>
      <c r="B24" s="4" t="n">
        <v>102</v>
      </c>
    </row>
    <row r="25" spans="1:3">
      <c r="A25" s="3" t="s">
        <v>898</v>
      </c>
      <c r="B25" s="5" t="n">
        <v>1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36</v>
      </c>
    </row>
    <row r="3" spans="1:4">
      <c r="A3" s="3" t="s">
        <v>948</v>
      </c>
      <c r="B3" s="5" t="n">
        <v>145</v>
      </c>
      <c r="C3" s="5" t="n">
        <v>6</v>
      </c>
      <c r="D3" s="5" t="n">
        <v>3</v>
      </c>
    </row>
    <row r="4" spans="1:4">
      <c r="A4" s="3" t="s">
        <v>31</v>
      </c>
    </row>
    <row r="5" spans="1:4">
      <c r="A5" s="3" t="s">
        <v>948</v>
      </c>
      <c r="B5" s="5" t="n">
        <v>105</v>
      </c>
      <c r="C5" s="5" t="n">
        <v>4</v>
      </c>
      <c r="D5"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49</v>
      </c>
      <c r="B1" s="2" t="s">
        <v>1</v>
      </c>
    </row>
    <row r="2" spans="1:4">
      <c r="B2" s="2" t="s">
        <v>2</v>
      </c>
      <c r="C2" s="2" t="s">
        <v>36</v>
      </c>
      <c r="D2" s="2" t="s">
        <v>35</v>
      </c>
    </row>
    <row r="3" spans="1:4">
      <c r="A3" s="6" t="s">
        <v>950</v>
      </c>
    </row>
    <row r="4" spans="1:4">
      <c r="A4" s="3" t="s">
        <v>951</v>
      </c>
      <c r="B4" s="5" t="n">
        <v>50</v>
      </c>
      <c r="C4" s="5" t="n">
        <v>48</v>
      </c>
    </row>
    <row r="5" spans="1:4">
      <c r="A5" s="3" t="s">
        <v>952</v>
      </c>
    </row>
    <row r="6" spans="1:4">
      <c r="A6" s="6" t="s">
        <v>950</v>
      </c>
    </row>
    <row r="7" spans="1:4">
      <c r="A7" s="3" t="s">
        <v>951</v>
      </c>
      <c r="B7" s="4" t="n">
        <v>52</v>
      </c>
    </row>
    <row r="8" spans="1:4">
      <c r="A8" s="3" t="s">
        <v>953</v>
      </c>
      <c r="B8" s="4" t="n">
        <v>84</v>
      </c>
      <c r="D8" s="5" t="n">
        <v>84</v>
      </c>
    </row>
    <row r="9" spans="1:4">
      <c r="A9" s="3" t="s">
        <v>954</v>
      </c>
      <c r="B9" s="4" t="n">
        <v>14</v>
      </c>
      <c r="D9" s="4" t="n">
        <v>11</v>
      </c>
    </row>
    <row r="10" spans="1:4">
      <c r="A10" s="3" t="s">
        <v>955</v>
      </c>
      <c r="B10" s="5" t="n">
        <v>1</v>
      </c>
      <c r="D10" s="4" t="n">
        <v>1</v>
      </c>
    </row>
    <row r="11" spans="1:4">
      <c r="A11" s="3" t="s">
        <v>956</v>
      </c>
    </row>
    <row r="12" spans="1:4">
      <c r="A12" s="6" t="s">
        <v>950</v>
      </c>
    </row>
    <row r="13" spans="1:4">
      <c r="A13" s="3" t="s">
        <v>953</v>
      </c>
      <c r="D13" s="5" t="n">
        <v>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5</v>
      </c>
    </row>
    <row r="2" spans="1:3">
      <c r="A2" s="6" t="s">
        <v>950</v>
      </c>
    </row>
    <row r="3" spans="1:3">
      <c r="A3" s="3" t="s">
        <v>958</v>
      </c>
      <c r="B3" s="5" t="n">
        <v>198</v>
      </c>
      <c r="C3" s="5" t="n">
        <v>180</v>
      </c>
    </row>
    <row r="4" spans="1:3">
      <c r="A4" s="3" t="s">
        <v>959</v>
      </c>
      <c r="B4" s="4" t="n">
        <v>1371</v>
      </c>
      <c r="C4" s="4" t="n">
        <v>1326</v>
      </c>
    </row>
    <row r="5" spans="1:3">
      <c r="A5" s="3" t="s">
        <v>31</v>
      </c>
    </row>
    <row r="6" spans="1:3">
      <c r="A6" s="6" t="s">
        <v>950</v>
      </c>
    </row>
    <row r="7" spans="1:3">
      <c r="A7" s="3" t="s">
        <v>958</v>
      </c>
      <c r="B7" s="4" t="n">
        <v>17</v>
      </c>
      <c r="C7" s="4" t="n">
        <v>29</v>
      </c>
    </row>
    <row r="8" spans="1:3">
      <c r="A8" s="3" t="s">
        <v>959</v>
      </c>
      <c r="B8" s="4" t="n">
        <v>17</v>
      </c>
      <c r="C8" s="4" t="n">
        <v>45</v>
      </c>
    </row>
    <row r="9" spans="1:3">
      <c r="A9" s="3" t="s">
        <v>952</v>
      </c>
    </row>
    <row r="10" spans="1:3">
      <c r="A10" s="6" t="s">
        <v>950</v>
      </c>
    </row>
    <row r="11" spans="1:3">
      <c r="A11" s="3" t="s">
        <v>960</v>
      </c>
      <c r="B11" s="4" t="n">
        <v>1171</v>
      </c>
      <c r="C11" s="4" t="n">
        <v>1088</v>
      </c>
    </row>
    <row r="12" spans="1:3">
      <c r="A12" s="3" t="s">
        <v>961</v>
      </c>
    </row>
    <row r="13" spans="1:3">
      <c r="A13" s="6" t="s">
        <v>950</v>
      </c>
    </row>
    <row r="14" spans="1:3">
      <c r="A14" s="3" t="s">
        <v>958</v>
      </c>
      <c r="B14" s="4" t="n">
        <v>178</v>
      </c>
      <c r="C14" s="4" t="n">
        <v>151</v>
      </c>
    </row>
    <row r="15" spans="1:3">
      <c r="A15" s="3" t="s">
        <v>956</v>
      </c>
    </row>
    <row r="16" spans="1:3">
      <c r="A16" s="6" t="s">
        <v>950</v>
      </c>
    </row>
    <row r="17" spans="1:3">
      <c r="A17" s="3" t="s">
        <v>958</v>
      </c>
      <c r="B17" s="4" t="n">
        <v>2</v>
      </c>
      <c r="C17" s="4" t="n">
        <v>39</v>
      </c>
    </row>
    <row r="18" spans="1:3">
      <c r="A18" s="3" t="s">
        <v>962</v>
      </c>
    </row>
    <row r="19" spans="1:3">
      <c r="A19" s="6" t="s">
        <v>950</v>
      </c>
    </row>
    <row r="20" spans="1:3">
      <c r="A20" s="3" t="s">
        <v>958</v>
      </c>
      <c r="B20" s="4" t="n">
        <v>20</v>
      </c>
      <c r="C20" s="4" t="n">
        <v>29</v>
      </c>
    </row>
    <row r="21" spans="1:3">
      <c r="A21" s="3" t="s">
        <v>960</v>
      </c>
      <c r="C21" s="4" t="n">
        <v>19</v>
      </c>
    </row>
    <row r="22" spans="1:3">
      <c r="A22" s="3" t="s">
        <v>963</v>
      </c>
    </row>
    <row r="23" spans="1:3">
      <c r="A23" s="6" t="s">
        <v>950</v>
      </c>
    </row>
    <row r="24" spans="1:3">
      <c r="A24" s="3" t="s">
        <v>958</v>
      </c>
      <c r="B24" s="5" t="n">
        <v>17</v>
      </c>
      <c r="C24" s="4" t="n">
        <v>29</v>
      </c>
    </row>
    <row r="25" spans="1:3">
      <c r="A25" s="3" t="s">
        <v>960</v>
      </c>
      <c r="C25" s="5"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5</v>
      </c>
    </row>
    <row r="3" spans="1:3">
      <c r="A3" s="6" t="s">
        <v>334</v>
      </c>
    </row>
    <row r="4" spans="1:3">
      <c r="A4" s="3" t="s">
        <v>965</v>
      </c>
      <c r="B4" s="5" t="n">
        <v>16</v>
      </c>
      <c r="C4" s="5" t="n">
        <v>9</v>
      </c>
    </row>
    <row r="5" spans="1:3">
      <c r="A5" s="3" t="s">
        <v>966</v>
      </c>
      <c r="B5" s="4" t="n">
        <v>-19</v>
      </c>
      <c r="C5" s="4" t="n">
        <v>-14</v>
      </c>
    </row>
    <row r="6" spans="1:3">
      <c r="A6" s="3" t="s">
        <v>967</v>
      </c>
      <c r="B6" s="4" t="n">
        <v>3</v>
      </c>
      <c r="C6" s="4" t="n">
        <v>2</v>
      </c>
    </row>
    <row r="7" spans="1:3">
      <c r="A7" s="3" t="s">
        <v>968</v>
      </c>
      <c r="B7" s="4" t="n">
        <v>20</v>
      </c>
      <c r="C7" s="4" t="n">
        <v>19</v>
      </c>
    </row>
    <row r="8" spans="1:3">
      <c r="A8" s="3" t="s">
        <v>969</v>
      </c>
      <c r="B8" s="5" t="n">
        <v>20</v>
      </c>
      <c r="C8" s="5" t="n">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0</v>
      </c>
      <c r="C1" s="2" t="s">
        <v>1</v>
      </c>
    </row>
    <row r="2" spans="1:5">
      <c r="C2" s="2" t="s">
        <v>2</v>
      </c>
      <c r="D2" s="2" t="s">
        <v>35</v>
      </c>
      <c r="E2" s="2" t="s">
        <v>36</v>
      </c>
    </row>
    <row r="3" spans="1:5">
      <c r="A3" s="6" t="s">
        <v>349</v>
      </c>
    </row>
    <row r="4" spans="1:5">
      <c r="A4" s="3" t="s">
        <v>153</v>
      </c>
      <c r="C4" s="5" t="n">
        <v>22506</v>
      </c>
      <c r="D4" s="5" t="n">
        <v>21010</v>
      </c>
      <c r="E4" s="5" t="n">
        <v>18943</v>
      </c>
    </row>
    <row r="5" spans="1:5">
      <c r="A5" s="3" t="s">
        <v>156</v>
      </c>
      <c r="C5" s="4" t="n">
        <v>765</v>
      </c>
      <c r="D5" s="4" t="n">
        <v>761</v>
      </c>
    </row>
    <row r="6" spans="1:5">
      <c r="A6" s="3" t="s">
        <v>971</v>
      </c>
      <c r="C6" s="4" t="n">
        <v>-6510</v>
      </c>
      <c r="D6" s="4" t="n">
        <v>-6056</v>
      </c>
    </row>
    <row r="7" spans="1:5">
      <c r="A7" s="3" t="s">
        <v>157</v>
      </c>
      <c r="B7" s="3" t="s">
        <v>52</v>
      </c>
      <c r="C7" s="4" t="n">
        <v>16761</v>
      </c>
      <c r="D7" s="4" t="n">
        <v>15715</v>
      </c>
    </row>
    <row r="8" spans="1:5">
      <c r="A8" s="3" t="s">
        <v>31</v>
      </c>
    </row>
    <row r="9" spans="1:5">
      <c r="A9" s="6" t="s">
        <v>349</v>
      </c>
    </row>
    <row r="10" spans="1:5">
      <c r="A10" s="3" t="s">
        <v>153</v>
      </c>
      <c r="C10" s="4" t="n">
        <v>22318</v>
      </c>
      <c r="D10" s="4" t="n">
        <v>20838</v>
      </c>
      <c r="E10" s="5" t="n">
        <v>18797</v>
      </c>
    </row>
    <row r="11" spans="1:5">
      <c r="A11" s="3" t="s">
        <v>156</v>
      </c>
      <c r="C11" s="4" t="n">
        <v>753</v>
      </c>
      <c r="D11" s="4" t="n">
        <v>759</v>
      </c>
    </row>
    <row r="12" spans="1:5">
      <c r="A12" s="3" t="s">
        <v>154</v>
      </c>
      <c r="C12" s="4" t="n">
        <v>-6441</v>
      </c>
      <c r="D12" s="4" t="n">
        <v>-5994</v>
      </c>
    </row>
    <row r="13" spans="1:5">
      <c r="A13" s="3" t="s">
        <v>157</v>
      </c>
      <c r="B13" s="3" t="s">
        <v>52</v>
      </c>
      <c r="C13" s="4" t="n">
        <v>16630</v>
      </c>
      <c r="D13" s="4" t="n">
        <v>15603</v>
      </c>
    </row>
    <row r="14" spans="1:5">
      <c r="A14" s="3" t="s">
        <v>972</v>
      </c>
      <c r="C14" s="4" t="n">
        <v>1700</v>
      </c>
      <c r="D14" s="4" t="n">
        <v>2300</v>
      </c>
    </row>
    <row r="15" spans="1:5">
      <c r="A15" s="3" t="s">
        <v>973</v>
      </c>
      <c r="C15" s="5" t="n">
        <v>214</v>
      </c>
      <c r="D15" s="4" t="n">
        <v>285</v>
      </c>
    </row>
    <row r="16" spans="1:5">
      <c r="A16" s="3" t="s">
        <v>974</v>
      </c>
    </row>
    <row r="17" spans="1:5">
      <c r="A17" s="6" t="s">
        <v>349</v>
      </c>
    </row>
    <row r="18" spans="1:5">
      <c r="A18" s="3" t="s">
        <v>975</v>
      </c>
      <c r="C18" s="3" t="s">
        <v>976</v>
      </c>
    </row>
    <row r="19" spans="1:5">
      <c r="A19" s="3" t="s">
        <v>977</v>
      </c>
    </row>
    <row r="20" spans="1:5">
      <c r="A20" s="6" t="s">
        <v>349</v>
      </c>
    </row>
    <row r="21" spans="1:5">
      <c r="A21" s="3" t="s">
        <v>975</v>
      </c>
      <c r="C21" s="3" t="s">
        <v>978</v>
      </c>
    </row>
    <row r="22" spans="1:5">
      <c r="A22" s="3" t="s">
        <v>979</v>
      </c>
    </row>
    <row r="23" spans="1:5">
      <c r="A23" s="6" t="s">
        <v>349</v>
      </c>
    </row>
    <row r="24" spans="1:5">
      <c r="A24" s="3" t="s">
        <v>980</v>
      </c>
      <c r="C24" s="5" t="n">
        <v>6025</v>
      </c>
      <c r="D24" s="4" t="n">
        <v>5900</v>
      </c>
    </row>
    <row r="25" spans="1:5">
      <c r="A25" s="3" t="s">
        <v>981</v>
      </c>
    </row>
    <row r="26" spans="1:5">
      <c r="A26" s="6" t="s">
        <v>349</v>
      </c>
    </row>
    <row r="27" spans="1:5">
      <c r="A27" s="3" t="s">
        <v>982</v>
      </c>
      <c r="C27" s="3" t="s">
        <v>983</v>
      </c>
    </row>
    <row r="28" spans="1:5">
      <c r="A28" s="3" t="s">
        <v>984</v>
      </c>
    </row>
    <row r="29" spans="1:5">
      <c r="A29" s="6" t="s">
        <v>349</v>
      </c>
    </row>
    <row r="30" spans="1:5">
      <c r="A30" s="3" t="s">
        <v>982</v>
      </c>
      <c r="C30" s="3" t="s">
        <v>978</v>
      </c>
    </row>
    <row r="31" spans="1:5">
      <c r="A31" s="3" t="s">
        <v>985</v>
      </c>
    </row>
    <row r="32" spans="1:5">
      <c r="A32" s="6" t="s">
        <v>349</v>
      </c>
    </row>
    <row r="33" spans="1:5">
      <c r="A33" s="3" t="s">
        <v>986</v>
      </c>
      <c r="C33" s="5" t="n">
        <v>7603</v>
      </c>
      <c r="D33" s="4" t="n">
        <v>7149</v>
      </c>
    </row>
    <row r="34" spans="1:5">
      <c r="A34" s="3" t="s">
        <v>987</v>
      </c>
    </row>
    <row r="35" spans="1:5">
      <c r="A35" s="6" t="s">
        <v>349</v>
      </c>
    </row>
    <row r="36" spans="1:5">
      <c r="A36" s="3" t="s">
        <v>988</v>
      </c>
      <c r="C36" s="3" t="s">
        <v>989</v>
      </c>
    </row>
    <row r="37" spans="1:5">
      <c r="A37" s="3" t="s">
        <v>990</v>
      </c>
    </row>
    <row r="38" spans="1:5">
      <c r="A38" s="6" t="s">
        <v>349</v>
      </c>
    </row>
    <row r="39" spans="1:5">
      <c r="A39" s="3" t="s">
        <v>988</v>
      </c>
      <c r="C39" s="3" t="s">
        <v>991</v>
      </c>
    </row>
    <row r="40" spans="1:5">
      <c r="A40" s="3" t="s">
        <v>992</v>
      </c>
    </row>
    <row r="41" spans="1:5">
      <c r="A41" s="6" t="s">
        <v>349</v>
      </c>
    </row>
    <row r="42" spans="1:5">
      <c r="A42" s="3" t="s">
        <v>993</v>
      </c>
      <c r="C42" s="5" t="n">
        <v>66</v>
      </c>
      <c r="D42" s="4" t="n">
        <v>59</v>
      </c>
    </row>
    <row r="43" spans="1:5">
      <c r="A43" s="3" t="s">
        <v>994</v>
      </c>
    </row>
    <row r="44" spans="1:5">
      <c r="A44" s="6" t="s">
        <v>349</v>
      </c>
    </row>
    <row r="45" spans="1:5">
      <c r="A45" s="3" t="s">
        <v>995</v>
      </c>
      <c r="C45" s="3" t="s">
        <v>996</v>
      </c>
    </row>
    <row r="46" spans="1:5">
      <c r="A46" s="3" t="s">
        <v>997</v>
      </c>
    </row>
    <row r="47" spans="1:5">
      <c r="A47" s="6" t="s">
        <v>349</v>
      </c>
    </row>
    <row r="48" spans="1:5">
      <c r="A48" s="3" t="s">
        <v>995</v>
      </c>
      <c r="C48" s="3" t="s">
        <v>991</v>
      </c>
    </row>
    <row r="49" spans="1:5">
      <c r="A49" s="3" t="s">
        <v>998</v>
      </c>
    </row>
    <row r="50" spans="1:5">
      <c r="A50" s="6" t="s">
        <v>349</v>
      </c>
    </row>
    <row r="51" spans="1:5">
      <c r="A51" s="3" t="s">
        <v>999</v>
      </c>
      <c r="C51" s="5" t="n">
        <v>1229</v>
      </c>
      <c r="D51" s="4" t="n">
        <v>1137</v>
      </c>
    </row>
    <row r="52" spans="1:5">
      <c r="A52" s="3" t="s">
        <v>1000</v>
      </c>
    </row>
    <row r="53" spans="1:5">
      <c r="A53" s="6" t="s">
        <v>349</v>
      </c>
    </row>
    <row r="54" spans="1:5">
      <c r="A54" s="3" t="s">
        <v>1001</v>
      </c>
      <c r="C54" s="3" t="s">
        <v>586</v>
      </c>
    </row>
    <row r="55" spans="1:5">
      <c r="A55" s="3" t="s">
        <v>1002</v>
      </c>
    </row>
    <row r="56" spans="1:5">
      <c r="A56" s="6" t="s">
        <v>349</v>
      </c>
    </row>
    <row r="57" spans="1:5">
      <c r="A57" s="3" t="s">
        <v>1001</v>
      </c>
      <c r="C57" s="3" t="s">
        <v>1003</v>
      </c>
    </row>
    <row r="58" spans="1:5">
      <c r="A58" s="3" t="s">
        <v>1004</v>
      </c>
    </row>
    <row r="59" spans="1:5">
      <c r="A59" s="6" t="s">
        <v>349</v>
      </c>
    </row>
    <row r="60" spans="1:5">
      <c r="A60" s="3" t="s">
        <v>1005</v>
      </c>
      <c r="B60" s="3" t="s">
        <v>861</v>
      </c>
      <c r="C60" s="5" t="n">
        <v>298</v>
      </c>
      <c r="D60" s="4" t="n">
        <v>295</v>
      </c>
    </row>
    <row r="61" spans="1:5">
      <c r="A61" s="3" t="s">
        <v>1006</v>
      </c>
    </row>
    <row r="62" spans="1:5">
      <c r="A62" s="6" t="s">
        <v>349</v>
      </c>
    </row>
    <row r="63" spans="1:5">
      <c r="A63" s="3" t="s">
        <v>986</v>
      </c>
      <c r="C63" s="5" t="n">
        <v>4182</v>
      </c>
      <c r="D63" s="4" t="n">
        <v>3806</v>
      </c>
    </row>
    <row r="64" spans="1:5">
      <c r="A64" s="3" t="s">
        <v>1007</v>
      </c>
    </row>
    <row r="65" spans="1:5">
      <c r="A65" s="6" t="s">
        <v>349</v>
      </c>
    </row>
    <row r="66" spans="1:5">
      <c r="A66" s="3" t="s">
        <v>988</v>
      </c>
      <c r="C66" s="3" t="s">
        <v>989</v>
      </c>
    </row>
    <row r="67" spans="1:5">
      <c r="A67" s="3" t="s">
        <v>1008</v>
      </c>
    </row>
    <row r="68" spans="1:5">
      <c r="A68" s="6" t="s">
        <v>349</v>
      </c>
    </row>
    <row r="69" spans="1:5">
      <c r="A69" s="3" t="s">
        <v>988</v>
      </c>
      <c r="C69" s="3" t="s">
        <v>1009</v>
      </c>
    </row>
    <row r="70" spans="1:5">
      <c r="A70" s="3" t="s">
        <v>1010</v>
      </c>
    </row>
    <row r="71" spans="1:5">
      <c r="A71" s="6" t="s">
        <v>349</v>
      </c>
    </row>
    <row r="72" spans="1:5">
      <c r="A72" s="3" t="s">
        <v>993</v>
      </c>
      <c r="C72" s="5" t="n">
        <v>1278</v>
      </c>
      <c r="D72" s="4" t="n">
        <v>1124</v>
      </c>
    </row>
    <row r="73" spans="1:5">
      <c r="A73" s="3" t="s">
        <v>1011</v>
      </c>
    </row>
    <row r="74" spans="1:5">
      <c r="A74" s="6" t="s">
        <v>349</v>
      </c>
    </row>
    <row r="75" spans="1:5">
      <c r="A75" s="3" t="s">
        <v>995</v>
      </c>
      <c r="C75" s="3" t="s">
        <v>1012</v>
      </c>
    </row>
    <row r="76" spans="1:5">
      <c r="A76" s="3" t="s">
        <v>1013</v>
      </c>
    </row>
    <row r="77" spans="1:5">
      <c r="A77" s="6" t="s">
        <v>349</v>
      </c>
    </row>
    <row r="78" spans="1:5">
      <c r="A78" s="3" t="s">
        <v>995</v>
      </c>
      <c r="C78" s="3" t="s">
        <v>991</v>
      </c>
    </row>
    <row r="79" spans="1:5">
      <c r="A79" s="3" t="s">
        <v>1014</v>
      </c>
    </row>
    <row r="80" spans="1:5">
      <c r="A80" s="6" t="s">
        <v>349</v>
      </c>
    </row>
    <row r="81" spans="1:5">
      <c r="A81" s="3" t="s">
        <v>999</v>
      </c>
      <c r="B81" s="3" t="s">
        <v>588</v>
      </c>
      <c r="C81" s="5" t="n">
        <v>842</v>
      </c>
      <c r="D81" s="4" t="n">
        <v>630</v>
      </c>
    </row>
    <row r="82" spans="1:5">
      <c r="A82" s="3" t="s">
        <v>1015</v>
      </c>
    </row>
    <row r="83" spans="1:5">
      <c r="A83" s="6" t="s">
        <v>349</v>
      </c>
    </row>
    <row r="84" spans="1:5">
      <c r="A84" s="3" t="s">
        <v>1001</v>
      </c>
      <c r="B84" s="3" t="s">
        <v>588</v>
      </c>
      <c r="C84" s="3" t="s">
        <v>1016</v>
      </c>
    </row>
    <row r="85" spans="1:5">
      <c r="A85" s="3" t="s">
        <v>1017</v>
      </c>
    </row>
    <row r="86" spans="1:5">
      <c r="A86" s="6" t="s">
        <v>349</v>
      </c>
    </row>
    <row r="87" spans="1:5">
      <c r="A87" s="3" t="s">
        <v>1001</v>
      </c>
      <c r="B87" s="3" t="s">
        <v>588</v>
      </c>
      <c r="C87" s="3" t="s">
        <v>991</v>
      </c>
    </row>
    <row r="88" spans="1:5">
      <c r="A88" s="3" t="s">
        <v>1018</v>
      </c>
    </row>
    <row r="89" spans="1:5">
      <c r="A89" s="6" t="s">
        <v>349</v>
      </c>
    </row>
    <row r="90" spans="1:5">
      <c r="A90" s="3" t="s">
        <v>999</v>
      </c>
      <c r="C90" s="5" t="n">
        <v>764</v>
      </c>
      <c r="D90" s="4" t="n">
        <v>708</v>
      </c>
    </row>
    <row r="91" spans="1:5">
      <c r="A91" s="3" t="s">
        <v>1019</v>
      </c>
    </row>
    <row r="92" spans="1:5">
      <c r="A92" s="6" t="s">
        <v>349</v>
      </c>
    </row>
    <row r="93" spans="1:5">
      <c r="A93" s="3" t="s">
        <v>1001</v>
      </c>
      <c r="C93" s="3" t="s">
        <v>586</v>
      </c>
    </row>
    <row r="94" spans="1:5">
      <c r="A94" s="3" t="s">
        <v>1020</v>
      </c>
    </row>
    <row r="95" spans="1:5">
      <c r="A95" s="6" t="s">
        <v>349</v>
      </c>
    </row>
    <row r="96" spans="1:5">
      <c r="A96" s="3" t="s">
        <v>1001</v>
      </c>
      <c r="C96" s="3" t="s">
        <v>1003</v>
      </c>
    </row>
    <row r="97" spans="1:5">
      <c r="A97" s="3" t="s">
        <v>1021</v>
      </c>
    </row>
    <row r="98" spans="1:5">
      <c r="A98" s="6" t="s">
        <v>349</v>
      </c>
    </row>
    <row r="99" spans="1:5">
      <c r="A99" s="3" t="s">
        <v>1005</v>
      </c>
      <c r="B99" s="3" t="s">
        <v>160</v>
      </c>
      <c r="C99" s="5" t="n">
        <v>14</v>
      </c>
      <c r="D99" s="4" t="n">
        <v>15</v>
      </c>
    </row>
    <row r="100" spans="1:5">
      <c r="A100" s="3" t="s">
        <v>1022</v>
      </c>
    </row>
    <row r="101" spans="1:5">
      <c r="A101" s="6" t="s">
        <v>349</v>
      </c>
    </row>
    <row r="102" spans="1:5">
      <c r="A102" s="3" t="s">
        <v>999</v>
      </c>
      <c r="C102" s="4" t="n">
        <v>26</v>
      </c>
      <c r="D102" s="4" t="n">
        <v>26</v>
      </c>
    </row>
    <row r="103" spans="1:5">
      <c r="A103" s="3" t="s">
        <v>1023</v>
      </c>
    </row>
    <row r="104" spans="1:5">
      <c r="A104" s="6" t="s">
        <v>349</v>
      </c>
    </row>
    <row r="105" spans="1:5">
      <c r="A105" s="3" t="s">
        <v>153</v>
      </c>
      <c r="C105" s="5" t="n">
        <v>163</v>
      </c>
      <c r="D105" s="4" t="n">
        <v>141</v>
      </c>
    </row>
    <row r="106" spans="1:5">
      <c r="A106" s="3" t="s">
        <v>1024</v>
      </c>
    </row>
    <row r="107" spans="1:5">
      <c r="A107" s="6" t="s">
        <v>349</v>
      </c>
    </row>
    <row r="108" spans="1:5">
      <c r="A108" s="3" t="s">
        <v>1001</v>
      </c>
      <c r="C108" s="3" t="s">
        <v>976</v>
      </c>
    </row>
    <row r="109" spans="1:5">
      <c r="A109" s="3" t="s">
        <v>1025</v>
      </c>
    </row>
    <row r="110" spans="1:5">
      <c r="A110" s="6" t="s">
        <v>349</v>
      </c>
    </row>
    <row r="111" spans="1:5">
      <c r="A111" s="3" t="s">
        <v>1001</v>
      </c>
      <c r="C111" s="3" t="s">
        <v>680</v>
      </c>
    </row>
    <row r="112" spans="1:5">
      <c r="A112" s="3" t="s">
        <v>1026</v>
      </c>
    </row>
    <row r="113" spans="1:5">
      <c r="A113" s="6" t="s">
        <v>349</v>
      </c>
    </row>
    <row r="114" spans="1:5">
      <c r="A114" s="3" t="s">
        <v>153</v>
      </c>
      <c r="C114" s="5" t="n">
        <v>4</v>
      </c>
      <c r="D114" s="4" t="n">
        <v>16</v>
      </c>
    </row>
    <row r="115" spans="1:5">
      <c r="A115" s="3" t="s">
        <v>1027</v>
      </c>
    </row>
    <row r="116" spans="1:5">
      <c r="A116" s="6" t="s">
        <v>349</v>
      </c>
    </row>
    <row r="117" spans="1:5">
      <c r="A117" s="3" t="s">
        <v>1001</v>
      </c>
      <c r="C117" s="3" t="s">
        <v>976</v>
      </c>
    </row>
    <row r="118" spans="1:5">
      <c r="A118" s="3" t="s">
        <v>1028</v>
      </c>
    </row>
    <row r="119" spans="1:5">
      <c r="A119" s="6" t="s">
        <v>349</v>
      </c>
    </row>
    <row r="120" spans="1:5">
      <c r="A120" s="3" t="s">
        <v>1001</v>
      </c>
      <c r="C120" s="3" t="s">
        <v>586</v>
      </c>
    </row>
    <row r="121" spans="1:5">
      <c r="A121" s="3" t="s">
        <v>1029</v>
      </c>
    </row>
    <row r="122" spans="1:5">
      <c r="A122" s="6" t="s">
        <v>349</v>
      </c>
    </row>
    <row r="123" spans="1:5">
      <c r="A123" s="3" t="s">
        <v>1030</v>
      </c>
      <c r="C123" s="5" t="n">
        <v>21</v>
      </c>
      <c r="D123" s="4" t="n">
        <v>15</v>
      </c>
    </row>
    <row r="124" spans="1:5">
      <c r="A124" s="3" t="s">
        <v>1031</v>
      </c>
    </row>
    <row r="125" spans="1:5">
      <c r="A125" s="6" t="s">
        <v>349</v>
      </c>
    </row>
    <row r="126" spans="1:5">
      <c r="A126" s="3" t="s">
        <v>1001</v>
      </c>
      <c r="C126" s="3" t="s">
        <v>500</v>
      </c>
    </row>
    <row r="127" spans="1:5">
      <c r="A127" s="3" t="s">
        <v>1032</v>
      </c>
    </row>
    <row r="128" spans="1:5">
      <c r="A128" s="6" t="s">
        <v>349</v>
      </c>
    </row>
    <row r="129" spans="1:5">
      <c r="A129" s="3" t="s">
        <v>1001</v>
      </c>
      <c r="C129" s="3" t="s">
        <v>1033</v>
      </c>
    </row>
    <row r="130" spans="1:5">
      <c r="A130" s="3" t="s">
        <v>1034</v>
      </c>
    </row>
    <row r="131" spans="1:5">
      <c r="A131" s="6" t="s">
        <v>349</v>
      </c>
    </row>
    <row r="132" spans="1:5">
      <c r="A132" s="3" t="s">
        <v>1030</v>
      </c>
      <c r="C132" s="5" t="n">
        <v>17</v>
      </c>
      <c r="D132" s="5" t="n">
        <v>15</v>
      </c>
    </row>
    <row r="133" spans="1:5">
      <c r="A133" s="3" t="s">
        <v>1035</v>
      </c>
    </row>
    <row r="134" spans="1:5">
      <c r="A134" s="6" t="s">
        <v>349</v>
      </c>
    </row>
    <row r="135" spans="1:5">
      <c r="A135" s="3" t="s">
        <v>1001</v>
      </c>
      <c r="C135" s="3" t="s">
        <v>976</v>
      </c>
    </row>
    <row r="136" spans="1:5">
      <c r="A136" s="3" t="s">
        <v>1036</v>
      </c>
    </row>
    <row r="137" spans="1:5">
      <c r="A137" s="6" t="s">
        <v>349</v>
      </c>
    </row>
    <row r="138" spans="1:5">
      <c r="A138" s="3" t="s">
        <v>1001</v>
      </c>
      <c r="C138" s="3" t="s">
        <v>1037</v>
      </c>
    </row>
    <row r="139" spans="1:5"/>
    <row r="140" spans="1:5">
      <c r="A140" s="3" t="s">
        <v>52</v>
      </c>
      <c r="B140" s="3" t="s">
        <v>195</v>
      </c>
    </row>
    <row r="141" spans="1:5">
      <c r="A141" s="3" t="s">
        <v>160</v>
      </c>
      <c r="B141" s="3" t="s">
        <v>1038</v>
      </c>
    </row>
    <row r="142" spans="1:5">
      <c r="A142" s="3" t="s">
        <v>588</v>
      </c>
      <c r="B142" s="3" t="s">
        <v>1039</v>
      </c>
    </row>
  </sheetData>
  <mergeCells count="6">
    <mergeCell ref="A1:B2"/>
    <mergeCell ref="C1:D1"/>
    <mergeCell ref="A139:D139"/>
    <mergeCell ref="B140:D140"/>
    <mergeCell ref="B141:D141"/>
    <mergeCell ref="B142:D1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69"/>
    <col customWidth="1" max="2" min="2" width="66"/>
    <col customWidth="1" max="3" min="3" width="64"/>
    <col customWidth="1" max="4" min="4" width="79"/>
    <col customWidth="1" max="5" min="5" width="72"/>
    <col customWidth="1" max="6" min="6" width="54"/>
    <col customWidth="1" max="7" min="7" width="80"/>
    <col customWidth="1" max="8" min="8" width="58"/>
    <col customWidth="1" max="9" min="9" width="34"/>
    <col customWidth="1" max="10" min="10" width="33"/>
    <col customWidth="1" max="11" min="11" width="31"/>
    <col customWidth="1" max="12" min="12" width="46"/>
    <col customWidth="1" max="13" min="13" width="39"/>
    <col customWidth="1" max="14" min="14" width="21"/>
    <col customWidth="1" max="15" min="15" width="49"/>
    <col customWidth="1" max="16" min="16" width="33"/>
    <col customWidth="1" max="17" min="17" width="10"/>
  </cols>
  <sheetData>
    <row r="1" spans="1:17">
      <c r="A1" s="1" t="s">
        <v>201</v>
      </c>
      <c r="B1" s="2" t="s">
        <v>202</v>
      </c>
      <c r="C1" s="2" t="s">
        <v>203</v>
      </c>
      <c r="D1" s="2" t="s">
        <v>204</v>
      </c>
      <c r="E1" s="2" t="s">
        <v>205</v>
      </c>
      <c r="F1" s="2" t="s">
        <v>206</v>
      </c>
      <c r="G1" s="2" t="s">
        <v>207</v>
      </c>
      <c r="H1" s="2" t="s">
        <v>208</v>
      </c>
      <c r="I1" s="2" t="s">
        <v>31</v>
      </c>
      <c r="J1" s="2" t="s">
        <v>209</v>
      </c>
      <c r="K1" s="2" t="s">
        <v>210</v>
      </c>
      <c r="L1" s="2" t="s">
        <v>211</v>
      </c>
      <c r="M1" s="2" t="s">
        <v>212</v>
      </c>
      <c r="N1" s="2" t="s">
        <v>213</v>
      </c>
      <c r="O1" s="2" t="s">
        <v>214</v>
      </c>
      <c r="P1" s="2" t="s">
        <v>215</v>
      </c>
      <c r="Q1" s="2" t="s">
        <v>216</v>
      </c>
    </row>
    <row r="2" spans="1:17">
      <c r="A2" s="3" t="s">
        <v>217</v>
      </c>
      <c r="B2" s="5" t="n">
        <v>841</v>
      </c>
      <c r="C2" s="5" t="n">
        <v>3574</v>
      </c>
      <c r="D2" s="5" t="n">
        <v>-7</v>
      </c>
      <c r="E2" s="5" t="n">
        <v>-26</v>
      </c>
      <c r="F2" s="5" t="n">
        <v>19</v>
      </c>
      <c r="G2" s="5" t="n">
        <v>832</v>
      </c>
      <c r="H2" s="5" t="n">
        <v>37</v>
      </c>
      <c r="I2" s="5" t="n">
        <v>5277</v>
      </c>
      <c r="J2" s="5" t="n">
        <v>3</v>
      </c>
      <c r="K2" s="5" t="n">
        <v>4774</v>
      </c>
      <c r="L2" s="5" t="n">
        <v>-49</v>
      </c>
      <c r="M2" s="5" t="n">
        <v>-48</v>
      </c>
      <c r="N2" s="5" t="n">
        <v>-1</v>
      </c>
      <c r="O2" s="5" t="n">
        <v>-1058</v>
      </c>
      <c r="P2" s="5" t="n">
        <v>37</v>
      </c>
      <c r="Q2" s="5" t="n">
        <v>3707</v>
      </c>
    </row>
    <row r="3" spans="1:17">
      <c r="A3" s="3" t="s">
        <v>218</v>
      </c>
      <c r="J3" s="4" t="n">
        <v>275184000</v>
      </c>
    </row>
    <row r="4" spans="1:17">
      <c r="A4" s="3" t="s">
        <v>219</v>
      </c>
      <c r="K4" s="4" t="n">
        <v>65</v>
      </c>
    </row>
    <row r="5" spans="1:17">
      <c r="A5" s="3" t="s">
        <v>220</v>
      </c>
      <c r="J5" s="4" t="n">
        <v>2062000</v>
      </c>
    </row>
    <row r="6" spans="1:17">
      <c r="A6" s="3" t="s">
        <v>221</v>
      </c>
      <c r="K6" s="4" t="n">
        <v>-12</v>
      </c>
    </row>
    <row r="7" spans="1:17">
      <c r="A7" s="3" t="s">
        <v>222</v>
      </c>
      <c r="J7" s="4" t="n">
        <v>-306000</v>
      </c>
    </row>
    <row r="8" spans="1:17">
      <c r="A8" s="3" t="s">
        <v>223</v>
      </c>
      <c r="K8" s="4" t="n">
        <v>10</v>
      </c>
    </row>
    <row r="9" spans="1:17">
      <c r="A9" s="3" t="s">
        <v>224</v>
      </c>
      <c r="J9" s="4" t="n">
        <v>288000</v>
      </c>
    </row>
    <row r="10" spans="1:17">
      <c r="A10" s="3" t="s">
        <v>225</v>
      </c>
      <c r="K10" s="3" t="s">
        <v>91</v>
      </c>
    </row>
    <row r="11" spans="1:17">
      <c r="A11" s="3" t="s">
        <v>226</v>
      </c>
      <c r="J11" s="4" t="n">
        <v>-65000</v>
      </c>
    </row>
    <row r="12" spans="1:17">
      <c r="A12" s="3" t="s">
        <v>135</v>
      </c>
      <c r="C12" s="4" t="n">
        <v>150</v>
      </c>
    </row>
    <row r="13" spans="1:17">
      <c r="A13" s="3" t="s">
        <v>227</v>
      </c>
      <c r="E13" s="4" t="n">
        <v>3</v>
      </c>
      <c r="I13" s="4" t="n">
        <v>3</v>
      </c>
      <c r="M13" s="4" t="n">
        <v>1</v>
      </c>
      <c r="Q13" s="4" t="n">
        <v>1</v>
      </c>
    </row>
    <row r="14" spans="1:17">
      <c r="A14" s="3" t="s">
        <v>228</v>
      </c>
      <c r="E14" s="4" t="n">
        <v>4</v>
      </c>
      <c r="I14" s="4" t="n">
        <v>4</v>
      </c>
      <c r="M14" s="4" t="n">
        <v>5</v>
      </c>
      <c r="Q14" s="4" t="n">
        <v>5</v>
      </c>
    </row>
    <row r="15" spans="1:17">
      <c r="A15" s="3" t="s">
        <v>229</v>
      </c>
      <c r="M15" s="4" t="n">
        <v>-1</v>
      </c>
      <c r="Q15" s="4" t="n">
        <v>-1</v>
      </c>
    </row>
    <row r="16" spans="1:17">
      <c r="A16" s="3" t="s">
        <v>230</v>
      </c>
      <c r="F16" s="4" t="n">
        <v>-1</v>
      </c>
      <c r="I16" s="4" t="n">
        <v>-1</v>
      </c>
      <c r="N16" s="4" t="n">
        <v>-3</v>
      </c>
      <c r="Q16" s="4" t="n">
        <v>-3</v>
      </c>
    </row>
    <row r="17" spans="1:17">
      <c r="A17" s="3" t="s">
        <v>85</v>
      </c>
      <c r="F17" s="4" t="n">
        <v>-5</v>
      </c>
      <c r="I17" s="4" t="n">
        <v>-5</v>
      </c>
    </row>
    <row r="18" spans="1:17">
      <c r="A18" s="3" t="s">
        <v>231</v>
      </c>
      <c r="O18" s="4" t="n">
        <v>523</v>
      </c>
      <c r="Q18" s="4" t="n">
        <v>523</v>
      </c>
    </row>
    <row r="19" spans="1:17">
      <c r="A19" s="3" t="s">
        <v>64</v>
      </c>
      <c r="G19" s="4" t="n">
        <v>594</v>
      </c>
      <c r="I19" s="4" t="n">
        <v>594</v>
      </c>
      <c r="Q19" s="4" t="n">
        <v>525</v>
      </c>
    </row>
    <row r="20" spans="1:17">
      <c r="A20" s="3" t="s">
        <v>232</v>
      </c>
      <c r="G20" s="4" t="n">
        <v>-474</v>
      </c>
      <c r="O20" s="4" t="n">
        <v>-320</v>
      </c>
    </row>
    <row r="21" spans="1:17">
      <c r="A21" s="3" t="s">
        <v>233</v>
      </c>
      <c r="G21" s="4" t="n">
        <v>-2</v>
      </c>
    </row>
    <row r="22" spans="1:17">
      <c r="A22" s="3" t="s">
        <v>65</v>
      </c>
      <c r="P22" s="4" t="n">
        <v>2</v>
      </c>
      <c r="Q22" s="4" t="n">
        <v>2</v>
      </c>
    </row>
    <row r="23" spans="1:17">
      <c r="A23" s="3" t="s">
        <v>234</v>
      </c>
      <c r="P23" s="4" t="n">
        <v>-2</v>
      </c>
    </row>
    <row r="24" spans="1:17">
      <c r="A24" s="3" t="s">
        <v>235</v>
      </c>
      <c r="J24" s="4" t="n">
        <v>277163000</v>
      </c>
    </row>
    <row r="25" spans="1:17">
      <c r="A25" s="3" t="s">
        <v>236</v>
      </c>
      <c r="B25" s="4" t="n">
        <v>841</v>
      </c>
      <c r="C25" s="4" t="n">
        <v>3724</v>
      </c>
      <c r="D25" s="4" t="n">
        <v>-6</v>
      </c>
      <c r="E25" s="4" t="n">
        <v>-19</v>
      </c>
      <c r="F25" s="4" t="n">
        <v>13</v>
      </c>
      <c r="G25" s="4" t="n">
        <v>950</v>
      </c>
      <c r="H25" s="4" t="n">
        <v>37</v>
      </c>
      <c r="I25" s="4" t="n">
        <v>5546</v>
      </c>
      <c r="J25" s="5" t="n">
        <v>3</v>
      </c>
      <c r="K25" s="4" t="n">
        <v>4837</v>
      </c>
      <c r="L25" s="4" t="n">
        <v>-47</v>
      </c>
      <c r="M25" s="4" t="n">
        <v>-43</v>
      </c>
      <c r="N25" s="4" t="n">
        <v>-4</v>
      </c>
      <c r="O25" s="4" t="n">
        <v>-855</v>
      </c>
      <c r="P25" s="4" t="n">
        <v>37</v>
      </c>
      <c r="Q25" s="4" t="n">
        <v>3975</v>
      </c>
    </row>
    <row r="26" spans="1:17">
      <c r="A26" s="3" t="s">
        <v>219</v>
      </c>
      <c r="K26" s="4" t="n">
        <v>90</v>
      </c>
    </row>
    <row r="27" spans="1:17">
      <c r="A27" s="3" t="s">
        <v>220</v>
      </c>
      <c r="J27" s="4" t="n">
        <v>2580000</v>
      </c>
    </row>
    <row r="28" spans="1:17">
      <c r="A28" s="3" t="s">
        <v>221</v>
      </c>
      <c r="K28" s="4" t="n">
        <v>-11</v>
      </c>
    </row>
    <row r="29" spans="1:17">
      <c r="A29" s="3" t="s">
        <v>222</v>
      </c>
      <c r="J29" s="4" t="n">
        <v>-292000</v>
      </c>
    </row>
    <row r="30" spans="1:17">
      <c r="A30" s="3" t="s">
        <v>223</v>
      </c>
      <c r="K30" s="3" t="s">
        <v>91</v>
      </c>
    </row>
    <row r="31" spans="1:17">
      <c r="A31" s="3" t="s">
        <v>224</v>
      </c>
      <c r="J31" s="3" t="s">
        <v>91</v>
      </c>
    </row>
    <row r="32" spans="1:17">
      <c r="A32" s="3" t="s">
        <v>225</v>
      </c>
      <c r="K32" s="3" t="s">
        <v>91</v>
      </c>
    </row>
    <row r="33" spans="1:17">
      <c r="A33" s="3" t="s">
        <v>226</v>
      </c>
      <c r="J33" s="4" t="n">
        <v>-245000</v>
      </c>
    </row>
    <row r="34" spans="1:17">
      <c r="A34" s="3" t="s">
        <v>135</v>
      </c>
      <c r="C34" s="4" t="n">
        <v>275</v>
      </c>
    </row>
    <row r="35" spans="1:17">
      <c r="A35" s="3" t="s">
        <v>227</v>
      </c>
      <c r="E35" s="4" t="n">
        <v>-3</v>
      </c>
      <c r="I35" s="4" t="n">
        <v>-3</v>
      </c>
      <c r="M35" s="4" t="n">
        <v>-8</v>
      </c>
      <c r="Q35" s="4" t="n">
        <v>-8</v>
      </c>
    </row>
    <row r="36" spans="1:17">
      <c r="A36" s="3" t="s">
        <v>228</v>
      </c>
      <c r="E36" s="4" t="n">
        <v>1</v>
      </c>
      <c r="I36" s="4" t="n">
        <v>1</v>
      </c>
      <c r="M36" s="4" t="n">
        <v>2</v>
      </c>
      <c r="Q36" s="4" t="n">
        <v>2</v>
      </c>
    </row>
    <row r="37" spans="1:17">
      <c r="A37" s="3" t="s">
        <v>229</v>
      </c>
      <c r="M37" s="4" t="n">
        <v>-1</v>
      </c>
      <c r="Q37" s="4" t="n">
        <v>-1</v>
      </c>
    </row>
    <row r="38" spans="1:17">
      <c r="A38" s="3" t="s">
        <v>230</v>
      </c>
      <c r="F38" s="4" t="n">
        <v>3</v>
      </c>
      <c r="I38" s="4" t="n">
        <v>3</v>
      </c>
      <c r="N38" s="4" t="n">
        <v>1</v>
      </c>
      <c r="Q38" s="4" t="n">
        <v>1</v>
      </c>
    </row>
    <row r="39" spans="1:17">
      <c r="A39" s="3" t="s">
        <v>85</v>
      </c>
      <c r="F39" s="3" t="s">
        <v>91</v>
      </c>
    </row>
    <row r="40" spans="1:17">
      <c r="A40" s="3" t="s">
        <v>237</v>
      </c>
      <c r="F40" s="4" t="n">
        <v>2</v>
      </c>
      <c r="I40" s="4" t="n">
        <v>2</v>
      </c>
      <c r="N40" s="4" t="n">
        <v>3</v>
      </c>
      <c r="Q40" s="4" t="n">
        <v>3</v>
      </c>
    </row>
    <row r="41" spans="1:17">
      <c r="A41" s="3" t="s">
        <v>231</v>
      </c>
      <c r="O41" s="4" t="n">
        <v>551</v>
      </c>
      <c r="Q41" s="4" t="n">
        <v>551</v>
      </c>
    </row>
    <row r="42" spans="1:17">
      <c r="A42" s="3" t="s">
        <v>64</v>
      </c>
      <c r="G42" s="4" t="n">
        <v>616</v>
      </c>
      <c r="I42" s="5" t="n">
        <v>616</v>
      </c>
      <c r="Q42" s="4" t="n">
        <v>553</v>
      </c>
    </row>
    <row r="43" spans="1:17">
      <c r="A43" s="3" t="s">
        <v>232</v>
      </c>
      <c r="G43" s="4" t="n">
        <v>-499</v>
      </c>
      <c r="O43" s="4" t="n">
        <v>-345</v>
      </c>
    </row>
    <row r="44" spans="1:17">
      <c r="A44" s="3" t="s">
        <v>233</v>
      </c>
      <c r="G44" s="4" t="n">
        <v>-2</v>
      </c>
    </row>
    <row r="45" spans="1:17">
      <c r="A45" s="3" t="s">
        <v>65</v>
      </c>
      <c r="P45" s="4" t="n">
        <v>2</v>
      </c>
      <c r="Q45" s="5" t="n">
        <v>2</v>
      </c>
    </row>
    <row r="46" spans="1:17">
      <c r="A46" s="3" t="s">
        <v>234</v>
      </c>
      <c r="P46" s="4" t="n">
        <v>-2</v>
      </c>
    </row>
    <row r="47" spans="1:17">
      <c r="A47" s="3" t="s">
        <v>238</v>
      </c>
      <c r="I47" s="4" t="n">
        <v>84100000</v>
      </c>
      <c r="J47" s="4" t="n">
        <v>279206000</v>
      </c>
      <c r="Q47" s="4" t="n">
        <v>279200000</v>
      </c>
    </row>
    <row r="48" spans="1:17">
      <c r="A48" s="3" t="s">
        <v>239</v>
      </c>
      <c r="B48" s="4" t="n">
        <v>841</v>
      </c>
      <c r="C48" s="4" t="n">
        <v>3999</v>
      </c>
      <c r="D48" s="4" t="n">
        <v>-3</v>
      </c>
      <c r="E48" s="4" t="n">
        <v>-21</v>
      </c>
      <c r="F48" s="4" t="n">
        <v>18</v>
      </c>
      <c r="G48" s="4" t="n">
        <v>1065</v>
      </c>
      <c r="H48" s="4" t="n">
        <v>37</v>
      </c>
      <c r="I48" s="5" t="n">
        <v>5939</v>
      </c>
      <c r="J48" s="5" t="n">
        <v>3</v>
      </c>
      <c r="K48" s="4" t="n">
        <v>4916</v>
      </c>
      <c r="L48" s="4" t="n">
        <v>-50</v>
      </c>
      <c r="M48" s="4" t="n">
        <v>-50</v>
      </c>
      <c r="N48" s="3" t="s">
        <v>91</v>
      </c>
      <c r="O48" s="4" t="n">
        <v>-616</v>
      </c>
      <c r="P48" s="4" t="n">
        <v>37</v>
      </c>
      <c r="Q48" s="5" t="n">
        <v>4290</v>
      </c>
    </row>
    <row r="49" spans="1:17">
      <c r="A49" s="3" t="s">
        <v>240</v>
      </c>
      <c r="O49" s="4" t="n">
        <v>33</v>
      </c>
    </row>
    <row r="50" spans="1:17">
      <c r="A50" s="3" t="s">
        <v>219</v>
      </c>
      <c r="K50" s="4" t="n">
        <v>102</v>
      </c>
      <c r="Q50" s="5" t="n">
        <v>70</v>
      </c>
    </row>
    <row r="51" spans="1:17">
      <c r="A51" s="3" t="s">
        <v>220</v>
      </c>
      <c r="J51" s="4" t="n">
        <v>2492000</v>
      </c>
      <c r="Q51" s="4" t="n">
        <v>1494371</v>
      </c>
    </row>
    <row r="52" spans="1:17">
      <c r="A52" s="3" t="s">
        <v>221</v>
      </c>
      <c r="K52" s="4" t="n">
        <v>-14</v>
      </c>
    </row>
    <row r="53" spans="1:17">
      <c r="A53" s="3" t="s">
        <v>222</v>
      </c>
      <c r="J53" s="4" t="n">
        <v>-317000</v>
      </c>
    </row>
    <row r="54" spans="1:17">
      <c r="A54" s="3" t="s">
        <v>223</v>
      </c>
      <c r="K54" s="4" t="n">
        <v>15</v>
      </c>
    </row>
    <row r="55" spans="1:17">
      <c r="A55" s="3" t="s">
        <v>224</v>
      </c>
      <c r="J55" s="4" t="n">
        <v>360000</v>
      </c>
    </row>
    <row r="56" spans="1:17">
      <c r="A56" s="3" t="s">
        <v>225</v>
      </c>
      <c r="K56" s="3" t="s">
        <v>91</v>
      </c>
    </row>
    <row r="57" spans="1:17">
      <c r="A57" s="3" t="s">
        <v>226</v>
      </c>
      <c r="J57" s="4" t="n">
        <v>-94000</v>
      </c>
    </row>
    <row r="58" spans="1:17">
      <c r="A58" s="3" t="s">
        <v>135</v>
      </c>
      <c r="C58" s="4" t="n">
        <v>450</v>
      </c>
    </row>
    <row r="59" spans="1:17">
      <c r="A59" s="3" t="s">
        <v>227</v>
      </c>
      <c r="E59" s="4" t="n">
        <v>-4</v>
      </c>
      <c r="I59" s="4" t="n">
        <v>-4</v>
      </c>
      <c r="M59" s="4" t="n">
        <v>-5</v>
      </c>
      <c r="Q59" s="5" t="n">
        <v>-5</v>
      </c>
    </row>
    <row r="60" spans="1:17">
      <c r="A60" s="3" t="s">
        <v>241</v>
      </c>
      <c r="M60" s="4" t="n">
        <v>4</v>
      </c>
      <c r="Q60" s="4" t="n">
        <v>4</v>
      </c>
    </row>
    <row r="61" spans="1:17">
      <c r="A61" s="3" t="s">
        <v>228</v>
      </c>
      <c r="E61" s="4" t="n">
        <v>1</v>
      </c>
      <c r="I61" s="4" t="n">
        <v>1</v>
      </c>
      <c r="M61" s="4" t="n">
        <v>2</v>
      </c>
      <c r="Q61" s="4" t="n">
        <v>2</v>
      </c>
    </row>
    <row r="62" spans="1:17">
      <c r="A62" s="3" t="s">
        <v>229</v>
      </c>
      <c r="M62" s="4" t="n">
        <v>-1</v>
      </c>
      <c r="Q62" s="4" t="n">
        <v>-1</v>
      </c>
    </row>
    <row r="63" spans="1:17">
      <c r="A63" s="3" t="s">
        <v>230</v>
      </c>
      <c r="F63" s="4" t="n">
        <v>3</v>
      </c>
      <c r="I63" s="4" t="n">
        <v>3</v>
      </c>
      <c r="N63" s="3" t="s">
        <v>91</v>
      </c>
    </row>
    <row r="64" spans="1:17">
      <c r="A64" s="3" t="s">
        <v>85</v>
      </c>
      <c r="F64" s="4" t="n">
        <v>-9</v>
      </c>
      <c r="I64" s="4" t="n">
        <v>-9</v>
      </c>
    </row>
    <row r="65" spans="1:17">
      <c r="A65" s="3" t="s">
        <v>231</v>
      </c>
      <c r="O65" s="4" t="n">
        <v>460</v>
      </c>
      <c r="Q65" s="4" t="n">
        <v>460</v>
      </c>
    </row>
    <row r="66" spans="1:17">
      <c r="A66" s="3" t="s">
        <v>64</v>
      </c>
      <c r="G66" s="4" t="n">
        <v>632</v>
      </c>
      <c r="I66" s="5" t="n">
        <v>632</v>
      </c>
      <c r="Q66" s="4" t="n">
        <v>462</v>
      </c>
    </row>
    <row r="67" spans="1:17">
      <c r="A67" s="3" t="s">
        <v>232</v>
      </c>
      <c r="G67" s="4" t="n">
        <v>-522</v>
      </c>
      <c r="O67" s="4" t="n">
        <v>-375</v>
      </c>
    </row>
    <row r="68" spans="1:17">
      <c r="A68" s="3" t="s">
        <v>233</v>
      </c>
      <c r="G68" s="4" t="n">
        <v>-2</v>
      </c>
    </row>
    <row r="69" spans="1:17">
      <c r="A69" s="3" t="s">
        <v>65</v>
      </c>
      <c r="P69" s="4" t="n">
        <v>2</v>
      </c>
      <c r="Q69" s="5" t="n">
        <v>2</v>
      </c>
    </row>
    <row r="70" spans="1:17">
      <c r="A70" s="3" t="s">
        <v>234</v>
      </c>
      <c r="P70" s="4" t="n">
        <v>-2</v>
      </c>
    </row>
    <row r="71" spans="1:17">
      <c r="A71" s="3" t="s">
        <v>242</v>
      </c>
      <c r="I71" s="4" t="n">
        <v>84100000</v>
      </c>
      <c r="J71" s="4" t="n">
        <v>281647000</v>
      </c>
      <c r="Q71" s="4" t="n">
        <v>281600000</v>
      </c>
    </row>
    <row r="72" spans="1:17">
      <c r="A72" s="3" t="s">
        <v>243</v>
      </c>
      <c r="B72" s="5" t="n">
        <v>841</v>
      </c>
      <c r="C72" s="5" t="n">
        <v>4449</v>
      </c>
      <c r="D72" s="5" t="n">
        <v>-12</v>
      </c>
      <c r="E72" s="5" t="n">
        <v>-24</v>
      </c>
      <c r="F72" s="5" t="n">
        <v>12</v>
      </c>
      <c r="G72" s="5" t="n">
        <v>1173</v>
      </c>
      <c r="H72" s="5" t="n">
        <v>37</v>
      </c>
      <c r="I72" s="5" t="n">
        <v>6488</v>
      </c>
      <c r="J72" s="5" t="n">
        <v>3</v>
      </c>
      <c r="K72" s="5" t="n">
        <v>5019</v>
      </c>
      <c r="L72" s="5" t="n">
        <v>-50</v>
      </c>
      <c r="M72" s="5" t="n">
        <v>-50</v>
      </c>
      <c r="N72" s="3" t="s">
        <v>91</v>
      </c>
      <c r="O72" s="5" t="n">
        <v>-531</v>
      </c>
      <c r="P72" s="5" t="n">
        <v>37</v>
      </c>
      <c r="Q72" s="5" t="n">
        <v>447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5</v>
      </c>
      <c r="D2" s="2" t="s">
        <v>36</v>
      </c>
    </row>
    <row r="3" spans="1:4">
      <c r="A3" s="3" t="s">
        <v>1041</v>
      </c>
    </row>
    <row r="4" spans="1:4">
      <c r="A4" s="6" t="s">
        <v>1042</v>
      </c>
    </row>
    <row r="5" spans="1:4">
      <c r="A5" s="3" t="s">
        <v>1043</v>
      </c>
      <c r="B5" s="3" t="s">
        <v>1044</v>
      </c>
      <c r="C5" s="3" t="s">
        <v>1045</v>
      </c>
      <c r="D5" s="3" t="s">
        <v>1046</v>
      </c>
    </row>
    <row r="6" spans="1:4">
      <c r="A6" s="3" t="s">
        <v>1047</v>
      </c>
    </row>
    <row r="7" spans="1:4">
      <c r="A7" s="6" t="s">
        <v>1042</v>
      </c>
    </row>
    <row r="8" spans="1:4">
      <c r="A8" s="3" t="s">
        <v>1043</v>
      </c>
      <c r="B8" s="3" t="s">
        <v>1048</v>
      </c>
      <c r="C8" s="3" t="s">
        <v>1049</v>
      </c>
      <c r="D8" s="3" t="s">
        <v>10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v>
      </c>
      <c r="D2" s="2" t="s">
        <v>35</v>
      </c>
      <c r="E2" s="2" t="s">
        <v>36</v>
      </c>
    </row>
    <row r="3" spans="1:5">
      <c r="A3" s="6" t="s">
        <v>1042</v>
      </c>
    </row>
    <row r="4" spans="1:5">
      <c r="A4" s="3" t="s">
        <v>1051</v>
      </c>
      <c r="B4" s="3" t="s">
        <v>52</v>
      </c>
      <c r="C4" s="5" t="n">
        <v>1722</v>
      </c>
      <c r="D4" s="5" t="n">
        <v>1633</v>
      </c>
      <c r="E4" s="5" t="n">
        <v>1741</v>
      </c>
    </row>
    <row r="5" spans="1:5">
      <c r="A5" s="3" t="s">
        <v>31</v>
      </c>
    </row>
    <row r="6" spans="1:5">
      <c r="A6" s="6" t="s">
        <v>1042</v>
      </c>
    </row>
    <row r="7" spans="1:5">
      <c r="A7" s="3" t="s">
        <v>1051</v>
      </c>
      <c r="B7" s="3" t="s">
        <v>52</v>
      </c>
      <c r="C7" s="4" t="n">
        <v>1683</v>
      </c>
      <c r="D7" s="4" t="n">
        <v>1618</v>
      </c>
      <c r="E7" s="4" t="n">
        <v>1694</v>
      </c>
    </row>
    <row r="8" spans="1:5">
      <c r="A8" s="3" t="s">
        <v>1052</v>
      </c>
      <c r="C8" s="4" t="n">
        <v>193</v>
      </c>
      <c r="D8" s="4" t="n">
        <v>172</v>
      </c>
    </row>
    <row r="9" spans="1:5">
      <c r="A9" s="3" t="s">
        <v>1053</v>
      </c>
    </row>
    <row r="10" spans="1:5">
      <c r="A10" s="6" t="s">
        <v>1042</v>
      </c>
    </row>
    <row r="11" spans="1:5">
      <c r="A11" s="3" t="s">
        <v>1054</v>
      </c>
      <c r="C11" s="4" t="n">
        <v>310</v>
      </c>
      <c r="D11" s="4" t="n">
        <v>300</v>
      </c>
    </row>
    <row r="12" spans="1:5">
      <c r="A12" s="3" t="s">
        <v>1051</v>
      </c>
      <c r="C12" s="4" t="n">
        <v>3</v>
      </c>
      <c r="D12" s="4" t="n">
        <v>13</v>
      </c>
    </row>
    <row r="13" spans="1:5">
      <c r="A13" s="3" t="s">
        <v>1055</v>
      </c>
      <c r="C13" s="4" t="n">
        <v>-1</v>
      </c>
      <c r="D13" s="4" t="n">
        <v>-3</v>
      </c>
    </row>
    <row r="14" spans="1:5">
      <c r="A14" s="3" t="s">
        <v>1056</v>
      </c>
      <c r="C14" s="5" t="n">
        <v>312</v>
      </c>
      <c r="D14" s="5" t="n">
        <v>310</v>
      </c>
      <c r="E14" s="5" t="n">
        <v>300</v>
      </c>
    </row>
    <row r="15" spans="1:5"/>
    <row r="16" spans="1:5">
      <c r="A16" s="3" t="s">
        <v>52</v>
      </c>
      <c r="B16" s="3" t="s">
        <v>1057</v>
      </c>
    </row>
  </sheetData>
  <mergeCells count="4">
    <mergeCell ref="A1:B2"/>
    <mergeCell ref="C1:E1"/>
    <mergeCell ref="A15:D15"/>
    <mergeCell ref="B16:D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5</v>
      </c>
    </row>
    <row r="2" spans="1:3">
      <c r="A2" s="6" t="s">
        <v>349</v>
      </c>
    </row>
    <row r="3" spans="1:3">
      <c r="A3" s="3" t="s">
        <v>1059</v>
      </c>
      <c r="B3" s="5" t="n">
        <v>6510</v>
      </c>
      <c r="C3" s="5" t="n">
        <v>6056</v>
      </c>
    </row>
    <row r="4" spans="1:3">
      <c r="A4" s="3" t="s">
        <v>31</v>
      </c>
    </row>
    <row r="5" spans="1:3">
      <c r="A5" s="6" t="s">
        <v>349</v>
      </c>
    </row>
    <row r="6" spans="1:3">
      <c r="A6" s="3" t="s">
        <v>971</v>
      </c>
      <c r="B6" s="4" t="n">
        <v>6441</v>
      </c>
      <c r="C6" s="4" t="n">
        <v>5994</v>
      </c>
    </row>
    <row r="7" spans="1:3">
      <c r="A7" s="3" t="s">
        <v>1060</v>
      </c>
    </row>
    <row r="8" spans="1:3">
      <c r="A8" s="6" t="s">
        <v>349</v>
      </c>
    </row>
    <row r="9" spans="1:3">
      <c r="A9" s="3" t="s">
        <v>1059</v>
      </c>
      <c r="B9" s="4" t="n">
        <v>6439</v>
      </c>
      <c r="C9" s="4" t="n">
        <v>5993</v>
      </c>
    </row>
    <row r="10" spans="1:3">
      <c r="A10" s="3" t="s">
        <v>1061</v>
      </c>
    </row>
    <row r="11" spans="1:3">
      <c r="A11" s="6" t="s">
        <v>349</v>
      </c>
    </row>
    <row r="12" spans="1:3">
      <c r="A12" s="3" t="s">
        <v>971</v>
      </c>
      <c r="B12" s="4" t="n">
        <v>6439</v>
      </c>
      <c r="C12" s="4" t="n">
        <v>5993</v>
      </c>
    </row>
    <row r="13" spans="1:3">
      <c r="A13" s="3" t="s">
        <v>1062</v>
      </c>
    </row>
    <row r="14" spans="1:3">
      <c r="A14" s="6" t="s">
        <v>349</v>
      </c>
    </row>
    <row r="15" spans="1:3">
      <c r="A15" s="3" t="s">
        <v>1059</v>
      </c>
      <c r="B15" s="4" t="n">
        <v>71</v>
      </c>
      <c r="C15" s="4" t="n">
        <v>63</v>
      </c>
    </row>
    <row r="16" spans="1:3">
      <c r="A16" s="3" t="s">
        <v>1063</v>
      </c>
    </row>
    <row r="17" spans="1:3">
      <c r="A17" s="6" t="s">
        <v>349</v>
      </c>
    </row>
    <row r="18" spans="1:3">
      <c r="A18" s="3" t="s">
        <v>971</v>
      </c>
      <c r="B18" s="5" t="n">
        <v>2</v>
      </c>
      <c r="C18"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5</v>
      </c>
      <c r="D2" s="2" t="s">
        <v>36</v>
      </c>
    </row>
    <row r="3" spans="1:4">
      <c r="A3" s="3" t="s">
        <v>1065</v>
      </c>
    </row>
    <row r="4" spans="1:4">
      <c r="A4" s="6" t="s">
        <v>349</v>
      </c>
    </row>
    <row r="5" spans="1:4">
      <c r="A5" s="3" t="s">
        <v>1066</v>
      </c>
      <c r="B5" s="3" t="s">
        <v>1067</v>
      </c>
      <c r="C5" s="3" t="s">
        <v>1067</v>
      </c>
      <c r="D5" s="3" t="s">
        <v>1068</v>
      </c>
    </row>
    <row r="6" spans="1:4">
      <c r="A6" s="3" t="s">
        <v>1069</v>
      </c>
    </row>
    <row r="7" spans="1:4">
      <c r="A7" s="6" t="s">
        <v>349</v>
      </c>
    </row>
    <row r="8" spans="1:4">
      <c r="A8" s="3" t="s">
        <v>1066</v>
      </c>
      <c r="B8" s="3" t="s">
        <v>1070</v>
      </c>
      <c r="C8" s="3" t="s">
        <v>1070</v>
      </c>
      <c r="D8" s="3" t="s">
        <v>1071</v>
      </c>
    </row>
    <row r="9" spans="1:4">
      <c r="A9" s="3" t="s">
        <v>1072</v>
      </c>
    </row>
    <row r="10" spans="1:4">
      <c r="A10" s="6" t="s">
        <v>349</v>
      </c>
    </row>
    <row r="11" spans="1:4">
      <c r="A11" s="3" t="s">
        <v>1066</v>
      </c>
      <c r="B11" s="3" t="s">
        <v>1073</v>
      </c>
      <c r="C11" s="3" t="s">
        <v>1074</v>
      </c>
      <c r="D11" s="3" t="s">
        <v>10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36</v>
      </c>
    </row>
    <row r="3" spans="1:4">
      <c r="A3" s="6" t="s">
        <v>1042</v>
      </c>
    </row>
    <row r="4" spans="1:4">
      <c r="A4" s="3" t="s">
        <v>1077</v>
      </c>
      <c r="B4" s="5" t="n">
        <v>739</v>
      </c>
      <c r="C4" s="5" t="n">
        <v>687</v>
      </c>
      <c r="D4" s="5" t="n">
        <v>591</v>
      </c>
    </row>
    <row r="5" spans="1:4">
      <c r="A5" s="3" t="s">
        <v>1078</v>
      </c>
      <c r="B5" s="4" t="n">
        <v>881</v>
      </c>
      <c r="C5" s="4" t="n">
        <v>811</v>
      </c>
      <c r="D5" s="4" t="n">
        <v>750</v>
      </c>
    </row>
    <row r="6" spans="1:4">
      <c r="A6" s="3" t="s">
        <v>1079</v>
      </c>
    </row>
    <row r="7" spans="1:4">
      <c r="A7" s="6" t="s">
        <v>1042</v>
      </c>
    </row>
    <row r="8" spans="1:4">
      <c r="A8" s="3" t="s">
        <v>1080</v>
      </c>
      <c r="B8" s="4" t="n">
        <v>25</v>
      </c>
      <c r="C8" s="4" t="n">
        <v>25</v>
      </c>
      <c r="D8" s="4" t="n">
        <v>83</v>
      </c>
    </row>
    <row r="9" spans="1:4">
      <c r="A9" s="3" t="s">
        <v>1081</v>
      </c>
    </row>
    <row r="10" spans="1:4">
      <c r="A10" s="6" t="s">
        <v>1042</v>
      </c>
    </row>
    <row r="11" spans="1:4">
      <c r="A11" s="3" t="s">
        <v>1080</v>
      </c>
      <c r="D11" s="4" t="n">
        <v>2</v>
      </c>
    </row>
    <row r="12" spans="1:4">
      <c r="A12" s="3" t="s">
        <v>1082</v>
      </c>
    </row>
    <row r="13" spans="1:4">
      <c r="A13" s="6" t="s">
        <v>1042</v>
      </c>
    </row>
    <row r="14" spans="1:4">
      <c r="A14" s="3" t="s">
        <v>1080</v>
      </c>
      <c r="B14" s="4" t="n">
        <v>114</v>
      </c>
      <c r="C14" s="4" t="n">
        <v>96</v>
      </c>
      <c r="D14" s="4" t="n">
        <v>70</v>
      </c>
    </row>
    <row r="15" spans="1:4">
      <c r="A15" s="3" t="s">
        <v>1083</v>
      </c>
    </row>
    <row r="16" spans="1:4">
      <c r="A16" s="6" t="s">
        <v>1042</v>
      </c>
    </row>
    <row r="17" spans="1:4">
      <c r="A17" s="3" t="s">
        <v>1080</v>
      </c>
      <c r="B17" s="4" t="n">
        <v>3</v>
      </c>
      <c r="C17" s="4" t="n">
        <v>3</v>
      </c>
      <c r="D17" s="4" t="n">
        <v>4</v>
      </c>
    </row>
    <row r="18" spans="1:4">
      <c r="A18" s="3" t="s">
        <v>31</v>
      </c>
    </row>
    <row r="19" spans="1:4">
      <c r="A19" s="6" t="s">
        <v>1042</v>
      </c>
    </row>
    <row r="20" spans="1:4">
      <c r="A20" s="3" t="s">
        <v>1077</v>
      </c>
      <c r="B20" s="4" t="n">
        <v>732</v>
      </c>
      <c r="C20" s="4" t="n">
        <v>680</v>
      </c>
      <c r="D20" s="4" t="n">
        <v>586</v>
      </c>
    </row>
    <row r="21" spans="1:4">
      <c r="A21" s="3" t="s">
        <v>1078</v>
      </c>
      <c r="B21" s="4" t="n">
        <v>872</v>
      </c>
      <c r="C21" s="4" t="n">
        <v>803</v>
      </c>
      <c r="D21" s="4" t="n">
        <v>744</v>
      </c>
    </row>
    <row r="22" spans="1:4">
      <c r="A22" s="3" t="s">
        <v>1084</v>
      </c>
    </row>
    <row r="23" spans="1:4">
      <c r="A23" s="6" t="s">
        <v>1042</v>
      </c>
    </row>
    <row r="24" spans="1:4">
      <c r="A24" s="3" t="s">
        <v>1080</v>
      </c>
      <c r="B24" s="4" t="n">
        <v>25</v>
      </c>
      <c r="C24" s="4" t="n">
        <v>25</v>
      </c>
      <c r="D24" s="4" t="n">
        <v>83</v>
      </c>
    </row>
    <row r="25" spans="1:4">
      <c r="A25" s="3" t="s">
        <v>1085</v>
      </c>
    </row>
    <row r="26" spans="1:4">
      <c r="A26" s="6" t="s">
        <v>1042</v>
      </c>
    </row>
    <row r="27" spans="1:4">
      <c r="A27" s="3" t="s">
        <v>1080</v>
      </c>
      <c r="D27" s="4" t="n">
        <v>2</v>
      </c>
    </row>
    <row r="28" spans="1:4">
      <c r="A28" s="3" t="s">
        <v>1086</v>
      </c>
    </row>
    <row r="29" spans="1:4">
      <c r="A29" s="6" t="s">
        <v>1042</v>
      </c>
    </row>
    <row r="30" spans="1:4">
      <c r="A30" s="3" t="s">
        <v>1080</v>
      </c>
      <c r="B30" s="4" t="n">
        <v>112</v>
      </c>
      <c r="C30" s="4" t="n">
        <v>95</v>
      </c>
      <c r="D30" s="4" t="n">
        <v>69</v>
      </c>
    </row>
    <row r="31" spans="1:4">
      <c r="A31" s="3" t="s">
        <v>1087</v>
      </c>
    </row>
    <row r="32" spans="1:4">
      <c r="A32" s="6" t="s">
        <v>1042</v>
      </c>
    </row>
    <row r="33" spans="1:4">
      <c r="A33" s="3" t="s">
        <v>1080</v>
      </c>
      <c r="B33" s="5" t="n">
        <v>3</v>
      </c>
      <c r="C33" s="5" t="n">
        <v>3</v>
      </c>
      <c r="D33" s="5"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656</v>
      </c>
    </row>
    <row r="2" spans="1:2">
      <c r="A2" s="4" t="n">
        <v>2018</v>
      </c>
      <c r="B2" s="5" t="n">
        <v>131</v>
      </c>
    </row>
    <row r="3" spans="1:2">
      <c r="A3" s="4" t="n">
        <v>2019</v>
      </c>
      <c r="B3" s="4" t="n">
        <v>139</v>
      </c>
    </row>
    <row r="4" spans="1:2">
      <c r="A4" s="4" t="n">
        <v>2020</v>
      </c>
      <c r="B4" s="4" t="n">
        <v>135</v>
      </c>
    </row>
    <row r="5" spans="1:2">
      <c r="A5" s="4" t="n">
        <v>2021</v>
      </c>
      <c r="B5" s="4" t="n">
        <v>124</v>
      </c>
    </row>
    <row r="6" spans="1:2">
      <c r="A6" s="4" t="n">
        <v>2022</v>
      </c>
      <c r="B6" s="4" t="n">
        <v>109</v>
      </c>
    </row>
    <row r="7" spans="1:2">
      <c r="A7" s="3" t="s">
        <v>31</v>
      </c>
    </row>
    <row r="8" spans="1:2">
      <c r="A8" s="4" t="n">
        <v>2018</v>
      </c>
      <c r="B8" s="4" t="n">
        <v>129</v>
      </c>
    </row>
    <row r="9" spans="1:2">
      <c r="A9" s="4" t="n">
        <v>2019</v>
      </c>
      <c r="B9" s="4" t="n">
        <v>137</v>
      </c>
    </row>
    <row r="10" spans="1:2">
      <c r="A10" s="4" t="n">
        <v>2020</v>
      </c>
      <c r="B10" s="4" t="n">
        <v>133</v>
      </c>
    </row>
    <row r="11" spans="1:2">
      <c r="A11" s="4" t="n">
        <v>2021</v>
      </c>
      <c r="B11" s="4" t="n">
        <v>123</v>
      </c>
    </row>
    <row r="12" spans="1:2">
      <c r="A12" s="4" t="n">
        <v>2022</v>
      </c>
      <c r="B12" s="5" t="n">
        <v>1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089</v>
      </c>
      <c r="C1" s="2" t="s">
        <v>1</v>
      </c>
    </row>
    <row r="2" spans="1:4">
      <c r="C2" s="2" t="s">
        <v>2</v>
      </c>
      <c r="D2" s="2" t="s">
        <v>35</v>
      </c>
    </row>
    <row r="3" spans="1:4">
      <c r="A3" s="6" t="s">
        <v>349</v>
      </c>
    </row>
    <row r="4" spans="1:4">
      <c r="A4" s="3" t="s">
        <v>1090</v>
      </c>
      <c r="B4" s="3" t="s">
        <v>52</v>
      </c>
      <c r="C4" s="5" t="n">
        <v>1158000000</v>
      </c>
      <c r="D4" s="5" t="n">
        <v>1052000000</v>
      </c>
    </row>
    <row r="5" spans="1:4">
      <c r="A5" s="3" t="s">
        <v>1091</v>
      </c>
      <c r="C5" s="4" t="n">
        <v>561000000</v>
      </c>
      <c r="D5" s="4" t="n">
        <v>444000000</v>
      </c>
    </row>
    <row r="6" spans="1:4">
      <c r="A6" s="3" t="s">
        <v>31</v>
      </c>
    </row>
    <row r="7" spans="1:4">
      <c r="A7" s="6" t="s">
        <v>349</v>
      </c>
    </row>
    <row r="8" spans="1:4">
      <c r="A8" s="3" t="s">
        <v>1090</v>
      </c>
      <c r="B8" s="3" t="s">
        <v>52</v>
      </c>
      <c r="C8" s="4" t="n">
        <v>1143000000</v>
      </c>
      <c r="D8" s="4" t="n">
        <v>1043000000</v>
      </c>
    </row>
    <row r="9" spans="1:4">
      <c r="A9" s="3" t="s">
        <v>1091</v>
      </c>
      <c r="C9" s="4" t="n">
        <v>555000000</v>
      </c>
      <c r="D9" s="4" t="n">
        <v>440000000</v>
      </c>
    </row>
    <row r="10" spans="1:4">
      <c r="A10" s="3" t="s">
        <v>972</v>
      </c>
      <c r="C10" s="4" t="n">
        <v>1700000000</v>
      </c>
      <c r="D10" s="4" t="n">
        <v>2300000000</v>
      </c>
    </row>
    <row r="11" spans="1:4">
      <c r="A11" s="3" t="s">
        <v>973</v>
      </c>
      <c r="C11" s="4" t="n">
        <v>214000000</v>
      </c>
      <c r="D11" s="4" t="n">
        <v>285000000</v>
      </c>
    </row>
    <row r="12" spans="1:4">
      <c r="A12" s="3" t="s">
        <v>1092</v>
      </c>
    </row>
    <row r="13" spans="1:4">
      <c r="A13" s="6" t="s">
        <v>349</v>
      </c>
    </row>
    <row r="14" spans="1:4">
      <c r="A14" s="3" t="s">
        <v>1090</v>
      </c>
      <c r="B14" s="3" t="s">
        <v>52</v>
      </c>
      <c r="C14" s="4" t="n">
        <v>950000000</v>
      </c>
      <c r="D14" s="4" t="n">
        <v>853000000</v>
      </c>
    </row>
    <row r="15" spans="1:4">
      <c r="A15" s="3" t="s">
        <v>1091</v>
      </c>
      <c r="C15" s="4" t="n">
        <v>481000000</v>
      </c>
      <c r="D15" s="4" t="n">
        <v>367000000</v>
      </c>
    </row>
    <row r="16" spans="1:4">
      <c r="A16" s="3" t="s">
        <v>1093</v>
      </c>
    </row>
    <row r="17" spans="1:4">
      <c r="A17" s="6" t="s">
        <v>349</v>
      </c>
    </row>
    <row r="18" spans="1:4">
      <c r="A18" s="3" t="s">
        <v>1090</v>
      </c>
      <c r="B18" s="3" t="s">
        <v>52</v>
      </c>
      <c r="C18" s="4" t="n">
        <v>937000000</v>
      </c>
      <c r="D18" s="4" t="n">
        <v>845000000</v>
      </c>
    </row>
    <row r="19" spans="1:4">
      <c r="A19" s="3" t="s">
        <v>1091</v>
      </c>
      <c r="C19" s="4" t="n">
        <v>475000000</v>
      </c>
      <c r="D19" s="4" t="n">
        <v>363000000</v>
      </c>
    </row>
    <row r="20" spans="1:4">
      <c r="A20" s="3" t="s">
        <v>1094</v>
      </c>
    </row>
    <row r="21" spans="1:4">
      <c r="A21" s="6" t="s">
        <v>349</v>
      </c>
    </row>
    <row r="22" spans="1:4">
      <c r="A22" s="3" t="s">
        <v>1090</v>
      </c>
      <c r="B22" s="3" t="s">
        <v>861</v>
      </c>
      <c r="C22" s="4" t="n">
        <v>9000000</v>
      </c>
      <c r="D22" s="4" t="n">
        <v>7000000</v>
      </c>
    </row>
    <row r="23" spans="1:4">
      <c r="A23" s="3" t="s">
        <v>1091</v>
      </c>
      <c r="B23" s="3" t="s">
        <v>160</v>
      </c>
      <c r="C23" s="4" t="n">
        <v>7000000</v>
      </c>
      <c r="D23" s="4" t="n">
        <v>6000000</v>
      </c>
    </row>
    <row r="24" spans="1:4">
      <c r="A24" s="3" t="s">
        <v>1095</v>
      </c>
    </row>
    <row r="25" spans="1:4">
      <c r="A25" s="6" t="s">
        <v>349</v>
      </c>
    </row>
    <row r="26" spans="1:4">
      <c r="A26" s="3" t="s">
        <v>1090</v>
      </c>
      <c r="B26" s="3" t="s">
        <v>861</v>
      </c>
      <c r="C26" s="4" t="n">
        <v>9000000</v>
      </c>
      <c r="D26" s="4" t="n">
        <v>7000000</v>
      </c>
    </row>
    <row r="27" spans="1:4">
      <c r="A27" s="3" t="s">
        <v>1091</v>
      </c>
      <c r="B27" s="3" t="s">
        <v>160</v>
      </c>
      <c r="C27" s="4" t="n">
        <v>7000000</v>
      </c>
      <c r="D27" s="4" t="n">
        <v>6000000</v>
      </c>
    </row>
    <row r="28" spans="1:4">
      <c r="A28" s="3" t="s">
        <v>1096</v>
      </c>
    </row>
    <row r="29" spans="1:4">
      <c r="A29" s="6" t="s">
        <v>349</v>
      </c>
    </row>
    <row r="30" spans="1:4">
      <c r="A30" s="3" t="s">
        <v>972</v>
      </c>
      <c r="C30" s="4" t="n">
        <v>100000000</v>
      </c>
      <c r="D30" s="4" t="n">
        <v>141000000</v>
      </c>
    </row>
    <row r="31" spans="1:4">
      <c r="A31" s="3" t="s">
        <v>973</v>
      </c>
      <c r="C31" s="4" t="n">
        <v>0</v>
      </c>
      <c r="D31" s="4" t="n">
        <v>23000000</v>
      </c>
    </row>
    <row r="32" spans="1:4">
      <c r="A32" s="3" t="s">
        <v>1097</v>
      </c>
    </row>
    <row r="33" spans="1:4">
      <c r="A33" s="6" t="s">
        <v>349</v>
      </c>
    </row>
    <row r="34" spans="1:4">
      <c r="A34" s="3" t="s">
        <v>1090</v>
      </c>
      <c r="B34" s="3" t="s">
        <v>52</v>
      </c>
      <c r="C34" s="4" t="n">
        <v>162000000</v>
      </c>
      <c r="D34" s="4" t="n">
        <v>155000000</v>
      </c>
    </row>
    <row r="35" spans="1:4">
      <c r="A35" s="3" t="s">
        <v>1091</v>
      </c>
      <c r="C35" s="4" t="n">
        <v>50000000</v>
      </c>
      <c r="D35" s="4" t="n">
        <v>48000000</v>
      </c>
    </row>
    <row r="36" spans="1:4">
      <c r="A36" s="3" t="s">
        <v>1098</v>
      </c>
    </row>
    <row r="37" spans="1:4">
      <c r="A37" s="6" t="s">
        <v>349</v>
      </c>
    </row>
    <row r="38" spans="1:4">
      <c r="A38" s="3" t="s">
        <v>1090</v>
      </c>
      <c r="B38" s="3" t="s">
        <v>52</v>
      </c>
      <c r="C38" s="4" t="n">
        <v>162000000</v>
      </c>
      <c r="D38" s="4" t="n">
        <v>155000000</v>
      </c>
    </row>
    <row r="39" spans="1:4">
      <c r="A39" s="3" t="s">
        <v>1091</v>
      </c>
      <c r="C39" s="4" t="n">
        <v>50000000</v>
      </c>
      <c r="D39" s="4" t="n">
        <v>48000000</v>
      </c>
    </row>
    <row r="40" spans="1:4">
      <c r="A40" s="3" t="s">
        <v>1099</v>
      </c>
    </row>
    <row r="41" spans="1:4">
      <c r="A41" s="6" t="s">
        <v>349</v>
      </c>
    </row>
    <row r="42" spans="1:4">
      <c r="A42" s="3" t="s">
        <v>1090</v>
      </c>
      <c r="B42" s="3" t="s">
        <v>52</v>
      </c>
      <c r="C42" s="4" t="n">
        <v>14000000</v>
      </c>
      <c r="D42" s="4" t="n">
        <v>15000000</v>
      </c>
    </row>
    <row r="43" spans="1:4">
      <c r="A43" s="3" t="s">
        <v>1091</v>
      </c>
      <c r="C43" s="4" t="n">
        <v>8000000</v>
      </c>
      <c r="D43" s="4" t="n">
        <v>8000000</v>
      </c>
    </row>
    <row r="44" spans="1:4">
      <c r="A44" s="3" t="s">
        <v>1100</v>
      </c>
    </row>
    <row r="45" spans="1:4">
      <c r="A45" s="6" t="s">
        <v>349</v>
      </c>
    </row>
    <row r="46" spans="1:4">
      <c r="A46" s="3" t="s">
        <v>1090</v>
      </c>
      <c r="B46" s="3" t="s">
        <v>52</v>
      </c>
      <c r="C46" s="4" t="n">
        <v>14000000</v>
      </c>
      <c r="D46" s="4" t="n">
        <v>15000000</v>
      </c>
    </row>
    <row r="47" spans="1:4">
      <c r="A47" s="3" t="s">
        <v>1091</v>
      </c>
      <c r="C47" s="4" t="n">
        <v>8000000</v>
      </c>
      <c r="D47" s="4" t="n">
        <v>8000000</v>
      </c>
    </row>
    <row r="48" spans="1:4">
      <c r="A48" s="3" t="s">
        <v>1083</v>
      </c>
    </row>
    <row r="49" spans="1:4">
      <c r="A49" s="6" t="s">
        <v>349</v>
      </c>
    </row>
    <row r="50" spans="1:4">
      <c r="A50" s="3" t="s">
        <v>1090</v>
      </c>
      <c r="B50" s="3" t="s">
        <v>52</v>
      </c>
      <c r="C50" s="4" t="n">
        <v>23000000</v>
      </c>
      <c r="D50" s="4" t="n">
        <v>22000000</v>
      </c>
    </row>
    <row r="51" spans="1:4">
      <c r="A51" s="3" t="s">
        <v>1091</v>
      </c>
      <c r="C51" s="4" t="n">
        <v>15000000</v>
      </c>
      <c r="D51" s="4" t="n">
        <v>15000000</v>
      </c>
    </row>
    <row r="52" spans="1:4">
      <c r="A52" s="3" t="s">
        <v>1101</v>
      </c>
    </row>
    <row r="53" spans="1:4">
      <c r="A53" s="6" t="s">
        <v>349</v>
      </c>
    </row>
    <row r="54" spans="1:4">
      <c r="A54" s="3" t="s">
        <v>1090</v>
      </c>
      <c r="B54" s="3" t="s">
        <v>52</v>
      </c>
      <c r="C54" s="4" t="n">
        <v>21000000</v>
      </c>
      <c r="D54" s="4" t="n">
        <v>21000000</v>
      </c>
    </row>
    <row r="55" spans="1:4">
      <c r="A55" s="3" t="s">
        <v>1091</v>
      </c>
      <c r="C55" s="5" t="n">
        <v>15000000</v>
      </c>
      <c r="D55" s="5" t="n">
        <v>15000000</v>
      </c>
    </row>
    <row r="56" spans="1:4">
      <c r="A56" s="3" t="s">
        <v>1102</v>
      </c>
    </row>
    <row r="57" spans="1:4">
      <c r="A57" s="6" t="s">
        <v>349</v>
      </c>
    </row>
    <row r="58" spans="1:4">
      <c r="A58" s="3" t="s">
        <v>1103</v>
      </c>
      <c r="C58" s="3" t="s">
        <v>500</v>
      </c>
    </row>
    <row r="59" spans="1:4">
      <c r="A59" s="3" t="s">
        <v>1104</v>
      </c>
    </row>
    <row r="60" spans="1:4">
      <c r="A60" s="6" t="s">
        <v>349</v>
      </c>
    </row>
    <row r="61" spans="1:4">
      <c r="A61" s="3" t="s">
        <v>1103</v>
      </c>
      <c r="C61" s="3" t="s">
        <v>976</v>
      </c>
    </row>
    <row r="62" spans="1:4">
      <c r="A62" s="3" t="s">
        <v>1105</v>
      </c>
    </row>
    <row r="63" spans="1:4">
      <c r="A63" s="6" t="s">
        <v>349</v>
      </c>
    </row>
    <row r="64" spans="1:4">
      <c r="A64" s="3" t="s">
        <v>1103</v>
      </c>
      <c r="C64" s="3" t="s">
        <v>1003</v>
      </c>
    </row>
    <row r="65" spans="1:4">
      <c r="A65" s="3" t="s">
        <v>1106</v>
      </c>
    </row>
    <row r="66" spans="1:4">
      <c r="A66" s="6" t="s">
        <v>349</v>
      </c>
    </row>
    <row r="67" spans="1:4">
      <c r="A67" s="3" t="s">
        <v>1103</v>
      </c>
      <c r="C67" s="3" t="s">
        <v>1003</v>
      </c>
    </row>
    <row r="68" spans="1:4">
      <c r="A68" s="3" t="s">
        <v>1107</v>
      </c>
    </row>
    <row r="69" spans="1:4">
      <c r="A69" s="6" t="s">
        <v>349</v>
      </c>
    </row>
    <row r="70" spans="1:4">
      <c r="A70" s="3" t="s">
        <v>1103</v>
      </c>
      <c r="C70" s="3" t="s">
        <v>586</v>
      </c>
    </row>
    <row r="71" spans="1:4">
      <c r="A71" s="3" t="s">
        <v>1108</v>
      </c>
    </row>
    <row r="72" spans="1:4">
      <c r="A72" s="6" t="s">
        <v>349</v>
      </c>
    </row>
    <row r="73" spans="1:4">
      <c r="A73" s="3" t="s">
        <v>1103</v>
      </c>
      <c r="C73" s="3" t="s">
        <v>586</v>
      </c>
    </row>
    <row r="74" spans="1:4">
      <c r="A74" s="3" t="s">
        <v>1109</v>
      </c>
    </row>
    <row r="75" spans="1:4">
      <c r="A75" s="6" t="s">
        <v>349</v>
      </c>
    </row>
    <row r="76" spans="1:4">
      <c r="A76" s="3" t="s">
        <v>1103</v>
      </c>
      <c r="C76" s="3" t="s">
        <v>1110</v>
      </c>
    </row>
    <row r="77" spans="1:4">
      <c r="A77" s="3" t="s">
        <v>1111</v>
      </c>
    </row>
    <row r="78" spans="1:4">
      <c r="A78" s="6" t="s">
        <v>349</v>
      </c>
    </row>
    <row r="79" spans="1:4">
      <c r="A79" s="3" t="s">
        <v>1103</v>
      </c>
      <c r="C79" s="3" t="s">
        <v>1110</v>
      </c>
    </row>
    <row r="80" spans="1:4">
      <c r="A80" s="3" t="s">
        <v>1112</v>
      </c>
    </row>
    <row r="81" spans="1:4">
      <c r="A81" s="6" t="s">
        <v>349</v>
      </c>
    </row>
    <row r="82" spans="1:4">
      <c r="A82" s="3" t="s">
        <v>1103</v>
      </c>
      <c r="C82" s="3" t="s">
        <v>1009</v>
      </c>
    </row>
    <row r="83" spans="1:4">
      <c r="A83" s="3" t="s">
        <v>1113</v>
      </c>
    </row>
    <row r="84" spans="1:4">
      <c r="A84" s="6" t="s">
        <v>349</v>
      </c>
    </row>
    <row r="85" spans="1:4">
      <c r="A85" s="3" t="s">
        <v>1103</v>
      </c>
      <c r="C85" s="3" t="s">
        <v>1009</v>
      </c>
    </row>
    <row r="86" spans="1:4">
      <c r="A86" s="3" t="s">
        <v>1114</v>
      </c>
    </row>
    <row r="87" spans="1:4">
      <c r="A87" s="6" t="s">
        <v>349</v>
      </c>
    </row>
    <row r="88" spans="1:4">
      <c r="A88" s="3" t="s">
        <v>1103</v>
      </c>
      <c r="C88" s="3" t="s">
        <v>1115</v>
      </c>
    </row>
    <row r="89" spans="1:4">
      <c r="A89" s="3" t="s">
        <v>1116</v>
      </c>
    </row>
    <row r="90" spans="1:4">
      <c r="A90" s="6" t="s">
        <v>349</v>
      </c>
    </row>
    <row r="91" spans="1:4">
      <c r="A91" s="3" t="s">
        <v>1103</v>
      </c>
      <c r="C91" s="3" t="s">
        <v>1115</v>
      </c>
    </row>
    <row r="92" spans="1:4"/>
    <row r="93" spans="1:4">
      <c r="A93" s="3" t="s">
        <v>52</v>
      </c>
      <c r="B93" s="3" t="s">
        <v>1117</v>
      </c>
    </row>
    <row r="94" spans="1:4">
      <c r="A94" s="3" t="s">
        <v>160</v>
      </c>
      <c r="B94" s="3" t="s">
        <v>1118</v>
      </c>
    </row>
  </sheetData>
  <mergeCells count="5">
    <mergeCell ref="A1:B2"/>
    <mergeCell ref="C1:D1"/>
    <mergeCell ref="A92:C92"/>
    <mergeCell ref="B93:C93"/>
    <mergeCell ref="B94:C9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656</v>
      </c>
    </row>
    <row r="2" spans="1:2">
      <c r="A2" s="3" t="s">
        <v>1120</v>
      </c>
    </row>
    <row r="3" spans="1:2">
      <c r="A3" s="6" t="s">
        <v>349</v>
      </c>
    </row>
    <row r="4" spans="1:2">
      <c r="A4" s="3" t="s">
        <v>1121</v>
      </c>
      <c r="B4" s="3" t="s">
        <v>1122</v>
      </c>
    </row>
    <row r="5" spans="1:2">
      <c r="A5" s="3" t="s">
        <v>1123</v>
      </c>
      <c r="B5" s="5" t="n">
        <v>1655</v>
      </c>
    </row>
    <row r="6" spans="1:2">
      <c r="A6" s="3" t="s">
        <v>1124</v>
      </c>
      <c r="B6" s="4" t="n">
        <v>-592</v>
      </c>
    </row>
    <row r="7" spans="1:2">
      <c r="A7" s="3" t="s">
        <v>1125</v>
      </c>
      <c r="B7" s="4" t="n">
        <v>30</v>
      </c>
    </row>
    <row r="8" spans="1:2">
      <c r="A8" s="3" t="s">
        <v>1126</v>
      </c>
      <c r="B8" s="5" t="n">
        <v>1093</v>
      </c>
    </row>
    <row r="9" spans="1:2">
      <c r="A9" s="3" t="s">
        <v>1127</v>
      </c>
    </row>
    <row r="10" spans="1:2">
      <c r="A10" s="6" t="s">
        <v>349</v>
      </c>
    </row>
    <row r="11" spans="1:2">
      <c r="A11" s="3" t="s">
        <v>1121</v>
      </c>
      <c r="B11" s="3" t="s">
        <v>1128</v>
      </c>
    </row>
    <row r="12" spans="1:2">
      <c r="A12" s="3" t="s">
        <v>1123</v>
      </c>
      <c r="B12" s="5" t="n">
        <v>354</v>
      </c>
    </row>
    <row r="13" spans="1:2">
      <c r="A13" s="3" t="s">
        <v>1124</v>
      </c>
      <c r="B13" s="4" t="n">
        <v>-151</v>
      </c>
    </row>
    <row r="14" spans="1:2">
      <c r="A14" s="3" t="s">
        <v>1125</v>
      </c>
      <c r="B14" s="4" t="n">
        <v>142</v>
      </c>
    </row>
    <row r="15" spans="1:2">
      <c r="A15" s="3" t="s">
        <v>1126</v>
      </c>
      <c r="B15" s="4" t="n">
        <v>345</v>
      </c>
    </row>
    <row r="16" spans="1:2">
      <c r="A16" s="3" t="s">
        <v>1129</v>
      </c>
    </row>
    <row r="17" spans="1:2">
      <c r="A17" s="6" t="s">
        <v>349</v>
      </c>
    </row>
    <row r="18" spans="1:2">
      <c r="A18" s="3" t="s">
        <v>1123</v>
      </c>
      <c r="B18" s="4" t="n">
        <v>217</v>
      </c>
    </row>
    <row r="19" spans="1:2">
      <c r="A19" s="3" t="s">
        <v>1124</v>
      </c>
      <c r="B19" s="4" t="n">
        <v>-69</v>
      </c>
    </row>
    <row r="20" spans="1:2">
      <c r="A20" s="3" t="s">
        <v>1125</v>
      </c>
      <c r="B20" s="4" t="n">
        <v>6</v>
      </c>
    </row>
    <row r="21" spans="1:2">
      <c r="A21" s="3" t="s">
        <v>1126</v>
      </c>
      <c r="B21" s="5" t="n">
        <v>1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130</v>
      </c>
      <c r="B1" s="2" t="s">
        <v>1</v>
      </c>
    </row>
    <row r="2" spans="1:4">
      <c r="B2" s="2" t="s">
        <v>1131</v>
      </c>
      <c r="C2" s="2" t="s">
        <v>530</v>
      </c>
      <c r="D2" s="2" t="s">
        <v>533</v>
      </c>
    </row>
    <row r="3" spans="1:4">
      <c r="A3" s="3" t="s">
        <v>31</v>
      </c>
    </row>
    <row r="4" spans="1:4">
      <c r="A4" s="6" t="s">
        <v>1132</v>
      </c>
    </row>
    <row r="5" spans="1:4">
      <c r="A5" s="3" t="s">
        <v>1133</v>
      </c>
      <c r="B5" s="3" t="s">
        <v>1110</v>
      </c>
    </row>
    <row r="6" spans="1:4">
      <c r="A6" s="3" t="s">
        <v>1134</v>
      </c>
    </row>
    <row r="7" spans="1:4">
      <c r="A7" s="6" t="s">
        <v>1132</v>
      </c>
    </row>
    <row r="8" spans="1:4">
      <c r="A8" s="3" t="s">
        <v>1135</v>
      </c>
      <c r="C8" s="5" t="n">
        <v>172</v>
      </c>
    </row>
    <row r="9" spans="1:4">
      <c r="A9" s="3" t="s">
        <v>1136</v>
      </c>
      <c r="B9" s="5" t="n">
        <v>137</v>
      </c>
    </row>
    <row r="10" spans="1:4">
      <c r="A10" s="3" t="s">
        <v>1137</v>
      </c>
    </row>
    <row r="11" spans="1:4">
      <c r="A11" s="6" t="s">
        <v>1132</v>
      </c>
    </row>
    <row r="12" spans="1:4">
      <c r="A12" s="3" t="s">
        <v>1138</v>
      </c>
      <c r="B12" s="3" t="s">
        <v>1139</v>
      </c>
    </row>
    <row r="13" spans="1:4">
      <c r="A13" s="3" t="s">
        <v>1140</v>
      </c>
      <c r="B13" s="3" t="s">
        <v>1141</v>
      </c>
    </row>
    <row r="14" spans="1:4">
      <c r="A14" s="3" t="s">
        <v>1142</v>
      </c>
    </row>
    <row r="15" spans="1:4">
      <c r="A15" s="6" t="s">
        <v>1132</v>
      </c>
    </row>
    <row r="16" spans="1:4">
      <c r="A16" s="3" t="s">
        <v>1143</v>
      </c>
      <c r="B16" s="3" t="s">
        <v>1110</v>
      </c>
    </row>
    <row r="17" spans="1:4">
      <c r="A17" s="3" t="s">
        <v>1144</v>
      </c>
      <c r="B17" s="3" t="s">
        <v>1145</v>
      </c>
    </row>
    <row r="18" spans="1:4">
      <c r="A18" s="3" t="s">
        <v>1146</v>
      </c>
    </row>
    <row r="19" spans="1:4">
      <c r="A19" s="6" t="s">
        <v>1132</v>
      </c>
    </row>
    <row r="20" spans="1:4">
      <c r="A20" s="3" t="s">
        <v>1143</v>
      </c>
      <c r="B20" s="3" t="s">
        <v>586</v>
      </c>
    </row>
    <row r="21" spans="1:4">
      <c r="A21" s="3" t="s">
        <v>1147</v>
      </c>
    </row>
    <row r="22" spans="1:4">
      <c r="A22" s="6" t="s">
        <v>1132</v>
      </c>
    </row>
    <row r="23" spans="1:4">
      <c r="A23" s="3" t="s">
        <v>1148</v>
      </c>
      <c r="B23" s="3" t="s">
        <v>1149</v>
      </c>
    </row>
    <row r="24" spans="1:4">
      <c r="A24" s="3" t="s">
        <v>1150</v>
      </c>
    </row>
    <row r="25" spans="1:4">
      <c r="A25" s="6" t="s">
        <v>1132</v>
      </c>
    </row>
    <row r="26" spans="1:4">
      <c r="A26" s="3" t="s">
        <v>1151</v>
      </c>
      <c r="B26" s="3" t="s">
        <v>586</v>
      </c>
    </row>
    <row r="27" spans="1:4">
      <c r="A27" s="3" t="s">
        <v>1152</v>
      </c>
    </row>
    <row r="28" spans="1:4">
      <c r="A28" s="6" t="s">
        <v>1132</v>
      </c>
    </row>
    <row r="29" spans="1:4">
      <c r="A29" s="3" t="s">
        <v>1153</v>
      </c>
      <c r="B29" s="3" t="s">
        <v>500</v>
      </c>
    </row>
    <row r="30" spans="1:4">
      <c r="A30" s="3" t="s">
        <v>1154</v>
      </c>
    </row>
    <row r="31" spans="1:4">
      <c r="A31" s="6" t="s">
        <v>1132</v>
      </c>
    </row>
    <row r="32" spans="1:4">
      <c r="A32" s="3" t="s">
        <v>1148</v>
      </c>
      <c r="B32" s="3" t="s">
        <v>1110</v>
      </c>
    </row>
    <row r="33" spans="1:4">
      <c r="A33" s="3" t="s">
        <v>1155</v>
      </c>
    </row>
    <row r="34" spans="1:4">
      <c r="A34" s="6" t="s">
        <v>1132</v>
      </c>
    </row>
    <row r="35" spans="1:4">
      <c r="A35" s="3" t="s">
        <v>1143</v>
      </c>
      <c r="B35" s="3" t="s">
        <v>1156</v>
      </c>
    </row>
    <row r="36" spans="1:4">
      <c r="A36" s="3" t="s">
        <v>1157</v>
      </c>
    </row>
    <row r="37" spans="1:4">
      <c r="A37" s="6" t="s">
        <v>1132</v>
      </c>
    </row>
    <row r="38" spans="1:4">
      <c r="A38" s="3" t="s">
        <v>1151</v>
      </c>
      <c r="B38" s="3" t="s">
        <v>583</v>
      </c>
    </row>
    <row r="39" spans="1:4">
      <c r="A39" s="3" t="s">
        <v>1158</v>
      </c>
    </row>
    <row r="40" spans="1:4">
      <c r="A40" s="6" t="s">
        <v>1132</v>
      </c>
    </row>
    <row r="41" spans="1:4">
      <c r="A41" s="3" t="s">
        <v>1153</v>
      </c>
      <c r="B41" s="3" t="s">
        <v>1110</v>
      </c>
    </row>
    <row r="42" spans="1:4">
      <c r="A42" s="3" t="s">
        <v>1159</v>
      </c>
    </row>
    <row r="43" spans="1:4">
      <c r="A43" s="6" t="s">
        <v>1132</v>
      </c>
    </row>
    <row r="44" spans="1:4">
      <c r="A44" s="3" t="s">
        <v>1160</v>
      </c>
      <c r="B44" s="5" t="n">
        <v>58</v>
      </c>
    </row>
    <row r="45" spans="1:4">
      <c r="A45" s="3" t="s">
        <v>1161</v>
      </c>
    </row>
    <row r="46" spans="1:4">
      <c r="A46" s="6" t="s">
        <v>1132</v>
      </c>
    </row>
    <row r="47" spans="1:4">
      <c r="A47" s="3" t="s">
        <v>1162</v>
      </c>
      <c r="B47" s="4" t="n">
        <v>17</v>
      </c>
      <c r="C47" s="5" t="n">
        <v>17</v>
      </c>
      <c r="D47" s="5" t="n">
        <v>18</v>
      </c>
    </row>
    <row r="48" spans="1:4">
      <c r="A48" s="3" t="s">
        <v>1163</v>
      </c>
    </row>
    <row r="49" spans="1:4">
      <c r="A49" s="6" t="s">
        <v>1132</v>
      </c>
    </row>
    <row r="50" spans="1:4">
      <c r="A50" s="3" t="s">
        <v>1160</v>
      </c>
      <c r="B50" s="5" t="n">
        <v>55</v>
      </c>
    </row>
    <row r="51" spans="1:4">
      <c r="A51" s="3" t="s">
        <v>686</v>
      </c>
    </row>
    <row r="52" spans="1:4">
      <c r="A52" s="6" t="s">
        <v>1132</v>
      </c>
    </row>
    <row r="53" spans="1:4">
      <c r="A53" s="3" t="s">
        <v>687</v>
      </c>
      <c r="B53" s="4" t="n">
        <v>798</v>
      </c>
    </row>
    <row r="54" spans="1:4">
      <c r="A54" s="3" t="s">
        <v>688</v>
      </c>
    </row>
    <row r="55" spans="1:4">
      <c r="A55" s="6" t="s">
        <v>1132</v>
      </c>
    </row>
    <row r="56" spans="1:4">
      <c r="A56" s="3" t="s">
        <v>687</v>
      </c>
      <c r="B56" s="4" t="n">
        <v>7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4</v>
      </c>
      <c r="C1" s="2" t="s">
        <v>1</v>
      </c>
    </row>
    <row r="2" spans="1:5">
      <c r="C2" s="2" t="s">
        <v>2</v>
      </c>
      <c r="D2" s="2" t="s">
        <v>35</v>
      </c>
      <c r="E2" s="2" t="s">
        <v>36</v>
      </c>
    </row>
    <row r="3" spans="1:5">
      <c r="A3" s="6" t="s">
        <v>1132</v>
      </c>
    </row>
    <row r="4" spans="1:5">
      <c r="A4" s="3" t="s">
        <v>1165</v>
      </c>
      <c r="B4" s="3" t="s">
        <v>52</v>
      </c>
      <c r="C4" s="5" t="n">
        <v>96</v>
      </c>
      <c r="D4" s="5" t="n">
        <v>82</v>
      </c>
      <c r="E4" s="5" t="n">
        <v>82</v>
      </c>
    </row>
    <row r="5" spans="1:5">
      <c r="A5" s="3" t="s">
        <v>1166</v>
      </c>
    </row>
    <row r="6" spans="1:5">
      <c r="A6" s="6" t="s">
        <v>1132</v>
      </c>
    </row>
    <row r="7" spans="1:5">
      <c r="A7" s="3" t="s">
        <v>1167</v>
      </c>
      <c r="C7" s="4" t="n">
        <v>5</v>
      </c>
      <c r="D7" s="4" t="n">
        <v>6</v>
      </c>
      <c r="E7" s="4" t="n">
        <v>6</v>
      </c>
    </row>
    <row r="8" spans="1:5">
      <c r="A8" s="3" t="s">
        <v>1168</v>
      </c>
    </row>
    <row r="9" spans="1:5">
      <c r="A9" s="6" t="s">
        <v>1132</v>
      </c>
    </row>
    <row r="10" spans="1:5">
      <c r="A10" s="3" t="s">
        <v>1167</v>
      </c>
      <c r="C10" s="5" t="n">
        <v>15</v>
      </c>
      <c r="D10" s="5" t="n">
        <v>14</v>
      </c>
      <c r="E10" s="5" t="n">
        <v>19</v>
      </c>
    </row>
    <row r="11" spans="1:5"/>
    <row r="12" spans="1:5">
      <c r="A12" s="3" t="s">
        <v>52</v>
      </c>
      <c r="B12" s="3" t="s">
        <v>1169</v>
      </c>
    </row>
  </sheetData>
  <mergeCells count="4">
    <mergeCell ref="A1:B2"/>
    <mergeCell ref="C1:E1"/>
    <mergeCell ref="A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4</v>
      </c>
      <c r="B3" s="3" t="s">
        <v>245</v>
      </c>
    </row>
    <row r="4" spans="1:2">
      <c r="A4" s="3" t="s">
        <v>31</v>
      </c>
    </row>
    <row r="5" spans="1:2">
      <c r="A5" s="3" t="s">
        <v>244</v>
      </c>
      <c r="B5" s="3"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5</v>
      </c>
    </row>
    <row r="2" spans="1:3">
      <c r="A2" s="6" t="s">
        <v>1132</v>
      </c>
    </row>
    <row r="3" spans="1:3">
      <c r="A3" s="3" t="s">
        <v>1171</v>
      </c>
      <c r="B3" s="5" t="n">
        <v>91</v>
      </c>
      <c r="C3" s="5" t="n">
        <v>110</v>
      </c>
    </row>
    <row r="4" spans="1:3">
      <c r="A4" s="3" t="s">
        <v>31</v>
      </c>
    </row>
    <row r="5" spans="1:3">
      <c r="A5" s="6" t="s">
        <v>1132</v>
      </c>
    </row>
    <row r="6" spans="1:3">
      <c r="A6" s="3" t="s">
        <v>1171</v>
      </c>
      <c r="B6" s="4" t="n">
        <v>91</v>
      </c>
      <c r="C6" s="5" t="n">
        <v>110</v>
      </c>
    </row>
    <row r="7" spans="1:3">
      <c r="A7" s="3" t="s">
        <v>1172</v>
      </c>
      <c r="B7" s="4" t="n">
        <v>15</v>
      </c>
    </row>
    <row r="8" spans="1:3">
      <c r="A8" s="3" t="s">
        <v>1173</v>
      </c>
      <c r="B8" s="4" t="n">
        <v>9</v>
      </c>
    </row>
    <row r="9" spans="1:3">
      <c r="A9" s="3" t="s">
        <v>1174</v>
      </c>
      <c r="B9" s="4" t="n">
        <v>9</v>
      </c>
    </row>
    <row r="10" spans="1:3">
      <c r="A10" s="3" t="s">
        <v>1175</v>
      </c>
      <c r="B10" s="4" t="n">
        <v>9</v>
      </c>
    </row>
    <row r="11" spans="1:3">
      <c r="A11" s="3" t="s">
        <v>1176</v>
      </c>
      <c r="B11" s="4" t="n">
        <v>4</v>
      </c>
    </row>
    <row r="12" spans="1:3">
      <c r="A12" s="3" t="s">
        <v>1177</v>
      </c>
      <c r="B12" s="4" t="n">
        <v>7</v>
      </c>
    </row>
    <row r="13" spans="1:3">
      <c r="A13" s="3" t="s">
        <v>1178</v>
      </c>
      <c r="B13" s="4" t="n">
        <v>53</v>
      </c>
    </row>
    <row r="14" spans="1:3">
      <c r="A14" s="3" t="s">
        <v>1179</v>
      </c>
    </row>
    <row r="15" spans="1:3">
      <c r="A15" s="6" t="s">
        <v>1132</v>
      </c>
    </row>
    <row r="16" spans="1:3">
      <c r="A16" s="3" t="s">
        <v>1180</v>
      </c>
      <c r="B16" s="4" t="n">
        <v>15</v>
      </c>
    </row>
    <row r="17" spans="1:3">
      <c r="A17" s="3" t="s">
        <v>1181</v>
      </c>
      <c r="B17" s="4" t="n">
        <v>15</v>
      </c>
    </row>
    <row r="18" spans="1:3">
      <c r="A18" s="3" t="s">
        <v>1182</v>
      </c>
      <c r="B18" s="4" t="n">
        <v>12</v>
      </c>
    </row>
    <row r="19" spans="1:3">
      <c r="A19" s="3" t="s">
        <v>1183</v>
      </c>
      <c r="B19" s="4" t="n">
        <v>12</v>
      </c>
    </row>
    <row r="20" spans="1:3">
      <c r="A20" s="3" t="s">
        <v>1184</v>
      </c>
      <c r="B20" s="4" t="n">
        <v>8</v>
      </c>
    </row>
    <row r="21" spans="1:3">
      <c r="A21" s="3" t="s">
        <v>1185</v>
      </c>
      <c r="B21" s="4" t="n">
        <v>21</v>
      </c>
    </row>
    <row r="22" spans="1:3">
      <c r="A22" s="3" t="s">
        <v>1186</v>
      </c>
      <c r="B22" s="4" t="n">
        <v>83</v>
      </c>
    </row>
    <row r="23" spans="1:3">
      <c r="A23" s="3" t="s">
        <v>1187</v>
      </c>
      <c r="B23" s="4" t="n">
        <v>25</v>
      </c>
    </row>
    <row r="24" spans="1:3">
      <c r="A24" s="3" t="s">
        <v>1188</v>
      </c>
      <c r="B24" s="4" t="n">
        <v>58</v>
      </c>
    </row>
    <row r="25" spans="1:3">
      <c r="A25" s="3" t="s">
        <v>1189</v>
      </c>
      <c r="B25" s="4" t="n">
        <v>9</v>
      </c>
    </row>
    <row r="26" spans="1:3">
      <c r="A26" s="3" t="s">
        <v>1171</v>
      </c>
      <c r="B26" s="4" t="n">
        <v>49</v>
      </c>
    </row>
    <row r="27" spans="1:3">
      <c r="A27" s="3" t="s">
        <v>1190</v>
      </c>
    </row>
    <row r="28" spans="1:3">
      <c r="A28" s="6" t="s">
        <v>1132</v>
      </c>
    </row>
    <row r="29" spans="1:3">
      <c r="A29" s="3" t="s">
        <v>1180</v>
      </c>
      <c r="B29" s="4" t="n">
        <v>16</v>
      </c>
    </row>
    <row r="30" spans="1:3">
      <c r="A30" s="3" t="s">
        <v>1181</v>
      </c>
      <c r="B30" s="4" t="n">
        <v>15</v>
      </c>
    </row>
    <row r="31" spans="1:3">
      <c r="A31" s="3" t="s">
        <v>1182</v>
      </c>
      <c r="B31" s="4" t="n">
        <v>14</v>
      </c>
    </row>
    <row r="32" spans="1:3">
      <c r="A32" s="3" t="s">
        <v>1183</v>
      </c>
      <c r="B32" s="4" t="n">
        <v>14</v>
      </c>
    </row>
    <row r="33" spans="1:3">
      <c r="A33" s="3" t="s">
        <v>1184</v>
      </c>
      <c r="B33" s="4" t="n">
        <v>3</v>
      </c>
    </row>
    <row r="34" spans="1:3">
      <c r="A34" s="3" t="s">
        <v>1186</v>
      </c>
      <c r="B34" s="4" t="n">
        <v>62</v>
      </c>
    </row>
    <row r="35" spans="1:3">
      <c r="A35" s="3" t="s">
        <v>1187</v>
      </c>
      <c r="B35" s="4" t="n">
        <v>7</v>
      </c>
    </row>
    <row r="36" spans="1:3">
      <c r="A36" s="3" t="s">
        <v>1188</v>
      </c>
      <c r="B36" s="4" t="n">
        <v>55</v>
      </c>
    </row>
    <row r="37" spans="1:3">
      <c r="A37" s="3" t="s">
        <v>1189</v>
      </c>
      <c r="B37" s="4" t="n">
        <v>13</v>
      </c>
    </row>
    <row r="38" spans="1:3">
      <c r="A38" s="3" t="s">
        <v>1171</v>
      </c>
      <c r="B38" s="5" t="n">
        <v>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35</v>
      </c>
    </row>
    <row r="3" spans="1:3">
      <c r="A3" s="6" t="s">
        <v>1192</v>
      </c>
    </row>
    <row r="4" spans="1:3">
      <c r="A4" s="3" t="s">
        <v>1193</v>
      </c>
      <c r="B4" s="5" t="n">
        <v>447</v>
      </c>
      <c r="C4" s="5" t="n">
        <v>439</v>
      </c>
    </row>
    <row r="5" spans="1:3">
      <c r="A5" s="3" t="s">
        <v>1194</v>
      </c>
      <c r="B5" s="4" t="n">
        <v>5</v>
      </c>
      <c r="C5" s="4" t="n">
        <v>3</v>
      </c>
    </row>
    <row r="6" spans="1:3">
      <c r="A6" s="3" t="s">
        <v>1195</v>
      </c>
      <c r="B6" s="4" t="n">
        <v>-45</v>
      </c>
      <c r="C6" s="4" t="n">
        <v>-18</v>
      </c>
    </row>
    <row r="7" spans="1:3">
      <c r="A7" s="3" t="s">
        <v>1196</v>
      </c>
      <c r="B7" s="4" t="n">
        <v>23</v>
      </c>
      <c r="C7" s="4" t="n">
        <v>23</v>
      </c>
    </row>
    <row r="8" spans="1:3">
      <c r="A8" s="3" t="s">
        <v>1197</v>
      </c>
      <c r="B8" s="4" t="n">
        <v>430</v>
      </c>
      <c r="C8" s="4" t="n">
        <v>447</v>
      </c>
    </row>
    <row r="9" spans="1:3">
      <c r="A9" s="3" t="s">
        <v>31</v>
      </c>
    </row>
    <row r="10" spans="1:3">
      <c r="A10" s="6" t="s">
        <v>1192</v>
      </c>
    </row>
    <row r="11" spans="1:3">
      <c r="A11" s="3" t="s">
        <v>1193</v>
      </c>
      <c r="B11" s="4" t="n">
        <v>446</v>
      </c>
      <c r="C11" s="4" t="n">
        <v>438</v>
      </c>
    </row>
    <row r="12" spans="1:3">
      <c r="A12" s="3" t="s">
        <v>1194</v>
      </c>
      <c r="B12" s="4" t="n">
        <v>5</v>
      </c>
      <c r="C12" s="4" t="n">
        <v>3</v>
      </c>
    </row>
    <row r="13" spans="1:3">
      <c r="A13" s="3" t="s">
        <v>1195</v>
      </c>
      <c r="B13" s="4" t="n">
        <v>-45</v>
      </c>
      <c r="C13" s="4" t="n">
        <v>-18</v>
      </c>
    </row>
    <row r="14" spans="1:3">
      <c r="A14" s="3" t="s">
        <v>1196</v>
      </c>
      <c r="B14" s="4" t="n">
        <v>23</v>
      </c>
      <c r="C14" s="4" t="n">
        <v>23</v>
      </c>
    </row>
    <row r="15" spans="1:3">
      <c r="A15" s="3" t="s">
        <v>1197</v>
      </c>
      <c r="B15" s="4" t="n">
        <v>429</v>
      </c>
      <c r="C15" s="4" t="n">
        <v>446</v>
      </c>
    </row>
    <row r="16" spans="1:3">
      <c r="A16" s="3" t="s">
        <v>1198</v>
      </c>
    </row>
    <row r="17" spans="1:3">
      <c r="A17" s="6" t="s">
        <v>1192</v>
      </c>
    </row>
    <row r="18" spans="1:3">
      <c r="A18" s="3" t="s">
        <v>1193</v>
      </c>
      <c r="B18" s="4" t="n">
        <v>1</v>
      </c>
      <c r="C18" s="4" t="n">
        <v>1</v>
      </c>
    </row>
    <row r="19" spans="1:3">
      <c r="A19" s="3" t="s">
        <v>1194</v>
      </c>
      <c r="B19" s="3" t="s">
        <v>91</v>
      </c>
      <c r="C19" s="3" t="s">
        <v>91</v>
      </c>
    </row>
    <row r="20" spans="1:3">
      <c r="A20" s="3" t="s">
        <v>1195</v>
      </c>
      <c r="B20" s="3" t="s">
        <v>91</v>
      </c>
      <c r="C20" s="3" t="s">
        <v>91</v>
      </c>
    </row>
    <row r="21" spans="1:3">
      <c r="A21" s="3" t="s">
        <v>1196</v>
      </c>
      <c r="B21" s="3" t="s">
        <v>91</v>
      </c>
      <c r="C21" s="3" t="s">
        <v>91</v>
      </c>
    </row>
    <row r="22" spans="1:3">
      <c r="A22" s="3" t="s">
        <v>1199</v>
      </c>
      <c r="B22" s="3" t="s">
        <v>91</v>
      </c>
      <c r="C22" s="3" t="s">
        <v>91</v>
      </c>
    </row>
    <row r="23" spans="1:3">
      <c r="A23" s="3" t="s">
        <v>1197</v>
      </c>
      <c r="B23" s="4" t="n">
        <v>1</v>
      </c>
      <c r="C23" s="4" t="n">
        <v>1</v>
      </c>
    </row>
    <row r="24" spans="1:3">
      <c r="A24" s="3" t="s">
        <v>1200</v>
      </c>
    </row>
    <row r="25" spans="1:3">
      <c r="A25" s="6" t="s">
        <v>1192</v>
      </c>
    </row>
    <row r="26" spans="1:3">
      <c r="A26" s="3" t="s">
        <v>1193</v>
      </c>
      <c r="B26" s="4" t="n">
        <v>201</v>
      </c>
      <c r="C26" s="4" t="n">
        <v>200</v>
      </c>
    </row>
    <row r="27" spans="1:3">
      <c r="A27" s="3" t="s">
        <v>1195</v>
      </c>
      <c r="B27" s="4" t="n">
        <v>-18</v>
      </c>
      <c r="C27" s="4" t="n">
        <v>-8</v>
      </c>
    </row>
    <row r="28" spans="1:3">
      <c r="A28" s="3" t="s">
        <v>1196</v>
      </c>
      <c r="B28" s="4" t="n">
        <v>8</v>
      </c>
      <c r="C28" s="4" t="n">
        <v>9</v>
      </c>
    </row>
    <row r="29" spans="1:3">
      <c r="A29" s="3" t="s">
        <v>1197</v>
      </c>
      <c r="B29" s="4" t="n">
        <v>191</v>
      </c>
      <c r="C29" s="4" t="n">
        <v>201</v>
      </c>
    </row>
    <row r="30" spans="1:3">
      <c r="A30" s="3" t="s">
        <v>1201</v>
      </c>
    </row>
    <row r="31" spans="1:3">
      <c r="A31" s="6" t="s">
        <v>1192</v>
      </c>
    </row>
    <row r="32" spans="1:3">
      <c r="A32" s="3" t="s">
        <v>1193</v>
      </c>
      <c r="B32" s="4" t="n">
        <v>182</v>
      </c>
      <c r="C32" s="4" t="n">
        <v>178</v>
      </c>
    </row>
    <row r="33" spans="1:3">
      <c r="A33" s="3" t="s">
        <v>1194</v>
      </c>
      <c r="B33" s="4" t="n">
        <v>3</v>
      </c>
      <c r="C33" s="4" t="n">
        <v>2</v>
      </c>
    </row>
    <row r="34" spans="1:3">
      <c r="A34" s="3" t="s">
        <v>1195</v>
      </c>
      <c r="B34" s="4" t="n">
        <v>-11</v>
      </c>
      <c r="C34" s="4" t="n">
        <v>-9</v>
      </c>
    </row>
    <row r="35" spans="1:3">
      <c r="A35" s="3" t="s">
        <v>1196</v>
      </c>
      <c r="B35" s="4" t="n">
        <v>12</v>
      </c>
      <c r="C35" s="4" t="n">
        <v>11</v>
      </c>
    </row>
    <row r="36" spans="1:3">
      <c r="A36" s="3" t="s">
        <v>1197</v>
      </c>
      <c r="B36" s="4" t="n">
        <v>186</v>
      </c>
      <c r="C36" s="4" t="n">
        <v>182</v>
      </c>
    </row>
    <row r="37" spans="1:3">
      <c r="A37" s="3" t="s">
        <v>1202</v>
      </c>
    </row>
    <row r="38" spans="1:3">
      <c r="A38" s="6" t="s">
        <v>1192</v>
      </c>
    </row>
    <row r="39" spans="1:3">
      <c r="A39" s="3" t="s">
        <v>1193</v>
      </c>
      <c r="B39" s="4" t="n">
        <v>56</v>
      </c>
      <c r="C39" s="4" t="n">
        <v>54</v>
      </c>
    </row>
    <row r="40" spans="1:3">
      <c r="A40" s="3" t="s">
        <v>1195</v>
      </c>
      <c r="B40" s="4" t="n">
        <v>-16</v>
      </c>
      <c r="C40" s="4" t="n">
        <v>-1</v>
      </c>
    </row>
    <row r="41" spans="1:3">
      <c r="A41" s="3" t="s">
        <v>1196</v>
      </c>
      <c r="B41" s="4" t="n">
        <v>2</v>
      </c>
      <c r="C41" s="4" t="n">
        <v>3</v>
      </c>
    </row>
    <row r="42" spans="1:3">
      <c r="A42" s="3" t="s">
        <v>1197</v>
      </c>
      <c r="B42" s="4" t="n">
        <v>42</v>
      </c>
      <c r="C42" s="4" t="n">
        <v>56</v>
      </c>
    </row>
    <row r="43" spans="1:3">
      <c r="A43" s="3" t="s">
        <v>1203</v>
      </c>
    </row>
    <row r="44" spans="1:3">
      <c r="A44" s="6" t="s">
        <v>1192</v>
      </c>
    </row>
    <row r="45" spans="1:3">
      <c r="A45" s="3" t="s">
        <v>1193</v>
      </c>
      <c r="B45" s="4" t="n">
        <v>7</v>
      </c>
      <c r="C45" s="4" t="n">
        <v>6</v>
      </c>
    </row>
    <row r="46" spans="1:3">
      <c r="A46" s="3" t="s">
        <v>1194</v>
      </c>
      <c r="B46" s="4" t="n">
        <v>2</v>
      </c>
      <c r="C46" s="4" t="n">
        <v>1</v>
      </c>
    </row>
    <row r="47" spans="1:3">
      <c r="A47" s="3" t="s">
        <v>1195</v>
      </c>
      <c r="C47" s="3" t="s">
        <v>91</v>
      </c>
    </row>
    <row r="48" spans="1:3">
      <c r="A48" s="3" t="s">
        <v>1196</v>
      </c>
      <c r="B48" s="4" t="n">
        <v>1</v>
      </c>
      <c r="C48" s="3" t="s">
        <v>91</v>
      </c>
    </row>
    <row r="49" spans="1:3">
      <c r="A49" s="3" t="s">
        <v>1199</v>
      </c>
      <c r="C49" s="3" t="s">
        <v>91</v>
      </c>
    </row>
    <row r="50" spans="1:3">
      <c r="A50" s="3" t="s">
        <v>1197</v>
      </c>
      <c r="B50" s="5" t="n">
        <v>10</v>
      </c>
      <c r="C50" s="5" t="n">
        <v>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1204</v>
      </c>
      <c r="C1" s="2" t="s">
        <v>1</v>
      </c>
    </row>
    <row r="2" spans="1:5">
      <c r="C2" s="2" t="s">
        <v>1205</v>
      </c>
      <c r="D2" s="2" t="s">
        <v>1206</v>
      </c>
      <c r="E2" s="2" t="s">
        <v>1207</v>
      </c>
    </row>
    <row r="3" spans="1:5">
      <c r="A3" s="6" t="s">
        <v>423</v>
      </c>
    </row>
    <row r="4" spans="1:5">
      <c r="A4" s="3" t="s">
        <v>1208</v>
      </c>
      <c r="C4" s="5" t="n">
        <v>-904</v>
      </c>
      <c r="D4" s="5" t="n">
        <v>-967</v>
      </c>
    </row>
    <row r="5" spans="1:5">
      <c r="A5" s="3" t="s">
        <v>101</v>
      </c>
      <c r="C5" s="5" t="n">
        <v>12</v>
      </c>
      <c r="D5" s="4" t="n">
        <v>108</v>
      </c>
      <c r="E5" s="5" t="n">
        <v>262</v>
      </c>
    </row>
    <row r="6" spans="1:5">
      <c r="A6" s="3" t="s">
        <v>1209</v>
      </c>
      <c r="C6" s="3" t="s">
        <v>1210</v>
      </c>
    </row>
    <row r="7" spans="1:5">
      <c r="A7" s="3" t="s">
        <v>31</v>
      </c>
    </row>
    <row r="8" spans="1:5">
      <c r="A8" s="6" t="s">
        <v>423</v>
      </c>
    </row>
    <row r="9" spans="1:5">
      <c r="A9" s="3" t="s">
        <v>101</v>
      </c>
      <c r="C9" s="5" t="n">
        <v>8</v>
      </c>
      <c r="D9" s="4" t="n">
        <v>98</v>
      </c>
      <c r="E9" s="4" t="n">
        <v>243</v>
      </c>
    </row>
    <row r="10" spans="1:5">
      <c r="A10" s="3" t="s">
        <v>1209</v>
      </c>
      <c r="C10" s="3" t="s">
        <v>1211</v>
      </c>
    </row>
    <row r="11" spans="1:5">
      <c r="A11" s="3" t="s">
        <v>1212</v>
      </c>
    </row>
    <row r="12" spans="1:5">
      <c r="A12" s="6" t="s">
        <v>423</v>
      </c>
    </row>
    <row r="13" spans="1:5">
      <c r="A13" s="3" t="s">
        <v>1213</v>
      </c>
      <c r="C13" s="5" t="n">
        <v>2305</v>
      </c>
      <c r="D13" s="4" t="n">
        <v>2101</v>
      </c>
      <c r="E13" s="4" t="n">
        <v>2013</v>
      </c>
    </row>
    <row r="14" spans="1:5">
      <c r="A14" s="3" t="s">
        <v>1214</v>
      </c>
      <c r="C14" s="3" t="s">
        <v>586</v>
      </c>
    </row>
    <row r="15" spans="1:5">
      <c r="A15" s="3" t="s">
        <v>101</v>
      </c>
      <c r="D15" s="4" t="n">
        <v>100</v>
      </c>
    </row>
    <row r="16" spans="1:5">
      <c r="A16" s="3" t="s">
        <v>1215</v>
      </c>
      <c r="B16" s="3" t="s">
        <v>52</v>
      </c>
      <c r="C16" s="5" t="n">
        <v>-475</v>
      </c>
      <c r="D16" s="4" t="n">
        <v>-461</v>
      </c>
    </row>
    <row r="17" spans="1:5">
      <c r="A17" s="3" t="s">
        <v>1216</v>
      </c>
      <c r="C17" s="5" t="n">
        <v>2400</v>
      </c>
      <c r="D17" s="4" t="n">
        <v>2250</v>
      </c>
    </row>
    <row r="18" spans="1:5">
      <c r="A18" s="3" t="s">
        <v>1217</v>
      </c>
    </row>
    <row r="19" spans="1:5">
      <c r="A19" s="6" t="s">
        <v>423</v>
      </c>
    </row>
    <row r="20" spans="1:5">
      <c r="A20" s="3" t="s">
        <v>1214</v>
      </c>
      <c r="C20" s="3" t="s">
        <v>586</v>
      </c>
    </row>
    <row r="21" spans="1:5">
      <c r="A21" s="3" t="s">
        <v>101</v>
      </c>
      <c r="D21" s="4" t="n">
        <v>93</v>
      </c>
    </row>
    <row r="22" spans="1:5">
      <c r="A22" s="3" t="s">
        <v>1215</v>
      </c>
      <c r="C22" s="5" t="n">
        <v>-455</v>
      </c>
      <c r="D22" s="4" t="n">
        <v>-441</v>
      </c>
    </row>
    <row r="23" spans="1:5">
      <c r="A23" s="3" t="s">
        <v>1218</v>
      </c>
    </row>
    <row r="24" spans="1:5">
      <c r="A24" s="6" t="s">
        <v>423</v>
      </c>
    </row>
    <row r="25" spans="1:5">
      <c r="A25" s="3" t="s">
        <v>1219</v>
      </c>
      <c r="C25" s="3" t="s">
        <v>1220</v>
      </c>
    </row>
    <row r="26" spans="1:5">
      <c r="A26" s="3" t="s">
        <v>1221</v>
      </c>
    </row>
    <row r="27" spans="1:5">
      <c r="A27" s="6" t="s">
        <v>423</v>
      </c>
    </row>
    <row r="28" spans="1:5">
      <c r="A28" s="3" t="s">
        <v>1219</v>
      </c>
      <c r="C28" s="3" t="s">
        <v>1222</v>
      </c>
    </row>
    <row r="29" spans="1:5">
      <c r="A29" s="3" t="s">
        <v>1223</v>
      </c>
    </row>
    <row r="30" spans="1:5">
      <c r="A30" s="6" t="s">
        <v>423</v>
      </c>
    </row>
    <row r="31" spans="1:5">
      <c r="A31" s="3" t="s">
        <v>1219</v>
      </c>
      <c r="C31" s="3" t="s">
        <v>1048</v>
      </c>
    </row>
    <row r="32" spans="1:5">
      <c r="A32" s="3" t="s">
        <v>1224</v>
      </c>
    </row>
    <row r="33" spans="1:5">
      <c r="A33" s="6" t="s">
        <v>423</v>
      </c>
    </row>
    <row r="34" spans="1:5">
      <c r="A34" s="3" t="s">
        <v>1213</v>
      </c>
      <c r="C34" s="5" t="n">
        <v>1420</v>
      </c>
      <c r="D34" s="5" t="n">
        <v>1264</v>
      </c>
      <c r="E34" s="5" t="n">
        <v>1208</v>
      </c>
    </row>
    <row r="35" spans="1:5">
      <c r="A35" s="3" t="s">
        <v>1225</v>
      </c>
      <c r="C35" s="4" t="n">
        <v>55</v>
      </c>
      <c r="D35" s="4" t="n">
        <v>55</v>
      </c>
      <c r="E35" s="4" t="n">
        <v>55</v>
      </c>
    </row>
    <row r="36" spans="1:5">
      <c r="A36" s="3" t="s">
        <v>1226</v>
      </c>
      <c r="C36" s="3" t="s">
        <v>583</v>
      </c>
    </row>
    <row r="37" spans="1:5">
      <c r="A37" s="3" t="s">
        <v>1227</v>
      </c>
      <c r="C37" s="3" t="s">
        <v>1110</v>
      </c>
    </row>
    <row r="38" spans="1:5">
      <c r="A38" s="3" t="s">
        <v>1228</v>
      </c>
      <c r="C38" s="3" t="s">
        <v>1229</v>
      </c>
    </row>
    <row r="39" spans="1:5">
      <c r="A39" s="3" t="s">
        <v>1230</v>
      </c>
      <c r="C39" s="4" t="n">
        <v>2027</v>
      </c>
    </row>
    <row r="40" spans="1:5">
      <c r="A40" s="3" t="s">
        <v>1231</v>
      </c>
      <c r="C40" s="3" t="s">
        <v>1232</v>
      </c>
      <c r="D40" s="3" t="s">
        <v>1232</v>
      </c>
      <c r="E40" s="3" t="s">
        <v>1233</v>
      </c>
    </row>
    <row r="41" spans="1:5">
      <c r="A41" s="3" t="s">
        <v>1234</v>
      </c>
      <c r="C41" s="3" t="s">
        <v>583</v>
      </c>
      <c r="E41" s="3" t="s">
        <v>583</v>
      </c>
    </row>
    <row r="42" spans="1:5">
      <c r="A42" s="3" t="s">
        <v>1215</v>
      </c>
      <c r="C42" s="5" t="n">
        <v>323</v>
      </c>
      <c r="D42" s="5" t="n">
        <v>-144</v>
      </c>
    </row>
    <row r="43" spans="1:5">
      <c r="A43" s="3" t="s">
        <v>1235</v>
      </c>
    </row>
    <row r="44" spans="1:5">
      <c r="A44" s="6" t="s">
        <v>423</v>
      </c>
    </row>
    <row r="45" spans="1:5">
      <c r="A45" s="3" t="s">
        <v>1213</v>
      </c>
      <c r="C45" s="5" t="n">
        <v>1329</v>
      </c>
      <c r="D45" s="5" t="n">
        <v>1184</v>
      </c>
      <c r="E45" s="5" t="n">
        <v>1133</v>
      </c>
    </row>
    <row r="46" spans="1:5">
      <c r="A46" s="3" t="s">
        <v>1225</v>
      </c>
      <c r="C46" s="4" t="n">
        <v>55</v>
      </c>
      <c r="D46" s="4" t="n">
        <v>55</v>
      </c>
      <c r="E46" s="4" t="n">
        <v>55</v>
      </c>
    </row>
    <row r="47" spans="1:5">
      <c r="A47" s="3" t="s">
        <v>1226</v>
      </c>
      <c r="C47" s="3" t="s">
        <v>583</v>
      </c>
    </row>
    <row r="48" spans="1:5">
      <c r="A48" s="3" t="s">
        <v>1227</v>
      </c>
      <c r="C48" s="3" t="s">
        <v>1110</v>
      </c>
    </row>
    <row r="49" spans="1:5">
      <c r="A49" s="3" t="s">
        <v>1228</v>
      </c>
      <c r="C49" s="3" t="s">
        <v>1229</v>
      </c>
    </row>
    <row r="50" spans="1:5">
      <c r="A50" s="3" t="s">
        <v>1230</v>
      </c>
      <c r="C50" s="4" t="n">
        <v>2027</v>
      </c>
    </row>
    <row r="51" spans="1:5">
      <c r="A51" s="3" t="s">
        <v>1231</v>
      </c>
      <c r="C51" s="3" t="s">
        <v>1232</v>
      </c>
      <c r="D51" s="3" t="s">
        <v>1232</v>
      </c>
      <c r="E51" s="3" t="s">
        <v>1233</v>
      </c>
    </row>
    <row r="52" spans="1:5">
      <c r="A52" s="3" t="s">
        <v>1234</v>
      </c>
      <c r="C52" s="3" t="s">
        <v>583</v>
      </c>
      <c r="E52" s="3" t="s">
        <v>583</v>
      </c>
    </row>
    <row r="53" spans="1:5">
      <c r="A53" s="3" t="s">
        <v>1215</v>
      </c>
      <c r="C53" s="5" t="n">
        <v>276</v>
      </c>
      <c r="D53" s="5" t="n">
        <v>-181</v>
      </c>
    </row>
    <row r="54" spans="1:5">
      <c r="A54" s="3" t="s">
        <v>1236</v>
      </c>
    </row>
    <row r="55" spans="1:5">
      <c r="A55" s="6" t="s">
        <v>423</v>
      </c>
    </row>
    <row r="56" spans="1:5">
      <c r="A56" s="3" t="s">
        <v>1237</v>
      </c>
      <c r="C56" s="3" t="s">
        <v>1073</v>
      </c>
      <c r="D56" s="3" t="s">
        <v>1073</v>
      </c>
      <c r="E56" s="3" t="s">
        <v>1073</v>
      </c>
    </row>
    <row r="57" spans="1:5">
      <c r="A57" s="3" t="s">
        <v>1238</v>
      </c>
    </row>
    <row r="58" spans="1:5">
      <c r="A58" s="6" t="s">
        <v>423</v>
      </c>
    </row>
    <row r="59" spans="1:5">
      <c r="A59" s="3" t="s">
        <v>1237</v>
      </c>
      <c r="C59" s="3" t="s">
        <v>1073</v>
      </c>
      <c r="D59" s="3" t="s">
        <v>1073</v>
      </c>
      <c r="E59" s="3" t="s">
        <v>1073</v>
      </c>
    </row>
    <row r="60" spans="1:5">
      <c r="A60" s="3" t="s">
        <v>1239</v>
      </c>
    </row>
    <row r="61" spans="1:5">
      <c r="A61" s="6" t="s">
        <v>423</v>
      </c>
    </row>
    <row r="62" spans="1:5">
      <c r="A62" s="3" t="s">
        <v>1219</v>
      </c>
      <c r="C62" s="3" t="s">
        <v>1240</v>
      </c>
    </row>
    <row r="63" spans="1:5">
      <c r="A63" s="3" t="s">
        <v>1241</v>
      </c>
    </row>
    <row r="64" spans="1:5">
      <c r="A64" s="6" t="s">
        <v>423</v>
      </c>
    </row>
    <row r="65" spans="1:5">
      <c r="A65" s="3" t="s">
        <v>1219</v>
      </c>
      <c r="C65" s="3" t="s">
        <v>1242</v>
      </c>
    </row>
    <row r="66" spans="1:5">
      <c r="A66" s="3" t="s">
        <v>1243</v>
      </c>
    </row>
    <row r="67" spans="1:5">
      <c r="A67" s="6" t="s">
        <v>423</v>
      </c>
    </row>
    <row r="68" spans="1:5">
      <c r="A68" s="3" t="s">
        <v>1219</v>
      </c>
      <c r="C68" s="3" t="s">
        <v>503</v>
      </c>
    </row>
    <row r="69" spans="1:5">
      <c r="A69" s="3" t="s">
        <v>1244</v>
      </c>
    </row>
    <row r="70" spans="1:5">
      <c r="A70" s="6" t="s">
        <v>423</v>
      </c>
    </row>
    <row r="71" spans="1:5">
      <c r="A71" s="3" t="s">
        <v>1219</v>
      </c>
      <c r="C71" s="3" t="s">
        <v>1245</v>
      </c>
    </row>
    <row r="72" spans="1:5">
      <c r="A72" s="3" t="s">
        <v>1246</v>
      </c>
    </row>
    <row r="73" spans="1:5">
      <c r="A73" s="6" t="s">
        <v>423</v>
      </c>
    </row>
    <row r="74" spans="1:5">
      <c r="A74" s="3" t="s">
        <v>1219</v>
      </c>
      <c r="C74" s="3" t="s">
        <v>1247</v>
      </c>
    </row>
    <row r="75" spans="1:5">
      <c r="A75" s="3" t="s">
        <v>1248</v>
      </c>
    </row>
    <row r="76" spans="1:5">
      <c r="A76" s="6" t="s">
        <v>423</v>
      </c>
    </row>
    <row r="77" spans="1:5">
      <c r="A77" s="3" t="s">
        <v>1219</v>
      </c>
      <c r="C77" s="3" t="s">
        <v>1242</v>
      </c>
    </row>
    <row r="78" spans="1:5">
      <c r="A78" s="3" t="s">
        <v>1249</v>
      </c>
    </row>
    <row r="79" spans="1:5">
      <c r="A79" s="6" t="s">
        <v>423</v>
      </c>
    </row>
    <row r="80" spans="1:5">
      <c r="A80" s="3" t="s">
        <v>1250</v>
      </c>
      <c r="C80" s="5" t="n">
        <v>23</v>
      </c>
      <c r="D80" s="5" t="n">
        <v>20</v>
      </c>
      <c r="E80" s="5" t="n">
        <v>16</v>
      </c>
    </row>
    <row r="81" spans="1:5">
      <c r="A81" s="3" t="s">
        <v>1251</v>
      </c>
    </row>
    <row r="82" spans="1:5">
      <c r="A82" s="6" t="s">
        <v>423</v>
      </c>
    </row>
    <row r="83" spans="1:5">
      <c r="A83" s="3" t="s">
        <v>1250</v>
      </c>
      <c r="C83" s="4" t="n">
        <v>22</v>
      </c>
      <c r="D83" s="4" t="n">
        <v>19</v>
      </c>
      <c r="E83" s="4" t="n">
        <v>16</v>
      </c>
    </row>
    <row r="84" spans="1:5">
      <c r="A84" s="3" t="s">
        <v>1252</v>
      </c>
    </row>
    <row r="85" spans="1:5">
      <c r="A85" s="6" t="s">
        <v>423</v>
      </c>
    </row>
    <row r="86" spans="1:5">
      <c r="A86" s="3" t="s">
        <v>1250</v>
      </c>
      <c r="C86" s="5" t="n">
        <v>1</v>
      </c>
    </row>
    <row r="87" spans="1:5">
      <c r="A87" s="3" t="s">
        <v>1253</v>
      </c>
      <c r="C87" s="3" t="s">
        <v>586</v>
      </c>
    </row>
    <row r="88" spans="1:5">
      <c r="A88" s="3" t="s">
        <v>1213</v>
      </c>
      <c r="C88" s="5" t="n">
        <v>5</v>
      </c>
      <c r="D88" s="4" t="n">
        <v>3</v>
      </c>
    </row>
    <row r="89" spans="1:5">
      <c r="A89" s="3" t="s">
        <v>1254</v>
      </c>
    </row>
    <row r="90" spans="1:5">
      <c r="A90" s="6" t="s">
        <v>423</v>
      </c>
    </row>
    <row r="91" spans="1:5">
      <c r="A91" s="3" t="s">
        <v>1250</v>
      </c>
      <c r="C91" s="5" t="n">
        <v>1</v>
      </c>
    </row>
    <row r="92" spans="1:5">
      <c r="A92" s="3" t="s">
        <v>1253</v>
      </c>
      <c r="C92" s="3" t="s">
        <v>586</v>
      </c>
    </row>
    <row r="93" spans="1:5">
      <c r="A93" s="3" t="s">
        <v>1213</v>
      </c>
      <c r="C93" s="5" t="n">
        <v>5</v>
      </c>
      <c r="D93" s="4" t="n">
        <v>3</v>
      </c>
    </row>
    <row r="94" spans="1:5">
      <c r="A94" s="3" t="s">
        <v>1255</v>
      </c>
    </row>
    <row r="95" spans="1:5">
      <c r="A95" s="6" t="s">
        <v>423</v>
      </c>
    </row>
    <row r="96" spans="1:5">
      <c r="A96" s="3" t="s">
        <v>1250</v>
      </c>
      <c r="C96" s="5" t="n">
        <v>26</v>
      </c>
      <c r="D96" s="4" t="n">
        <v>24</v>
      </c>
      <c r="E96" s="4" t="n">
        <v>19</v>
      </c>
    </row>
    <row r="97" spans="1:5">
      <c r="A97" s="3" t="s">
        <v>1256</v>
      </c>
      <c r="C97" s="3" t="s">
        <v>1257</v>
      </c>
    </row>
    <row r="98" spans="1:5">
      <c r="A98" s="3" t="s">
        <v>1258</v>
      </c>
      <c r="C98" s="3" t="s">
        <v>748</v>
      </c>
    </row>
    <row r="99" spans="1:5">
      <c r="A99" s="3" t="s">
        <v>1259</v>
      </c>
      <c r="C99" s="3" t="s">
        <v>1240</v>
      </c>
    </row>
    <row r="100" spans="1:5">
      <c r="A100" s="3" t="s">
        <v>1260</v>
      </c>
      <c r="C100" s="3" t="s">
        <v>1261</v>
      </c>
    </row>
    <row r="101" spans="1:5">
      <c r="A101" s="3" t="s">
        <v>1262</v>
      </c>
    </row>
    <row r="102" spans="1:5">
      <c r="A102" s="6" t="s">
        <v>423</v>
      </c>
    </row>
    <row r="103" spans="1:5">
      <c r="A103" s="3" t="s">
        <v>1250</v>
      </c>
      <c r="C103" s="5" t="n">
        <v>25</v>
      </c>
      <c r="D103" s="5" t="n">
        <v>23</v>
      </c>
      <c r="E103" s="5" t="n">
        <v>19</v>
      </c>
    </row>
    <row r="104" spans="1:5">
      <c r="A104" s="3" t="s">
        <v>1256</v>
      </c>
      <c r="C104" s="3" t="s">
        <v>1257</v>
      </c>
    </row>
    <row r="105" spans="1:5">
      <c r="A105" s="3" t="s">
        <v>1258</v>
      </c>
      <c r="C105" s="3" t="s">
        <v>748</v>
      </c>
    </row>
    <row r="106" spans="1:5">
      <c r="A106" s="3" t="s">
        <v>1259</v>
      </c>
      <c r="C106" s="3" t="s">
        <v>1240</v>
      </c>
    </row>
    <row r="107" spans="1:5">
      <c r="A107" s="3" t="s">
        <v>1260</v>
      </c>
      <c r="C107" s="3" t="s">
        <v>1261</v>
      </c>
    </row>
    <row r="108" spans="1:5">
      <c r="A108" s="3" t="s">
        <v>1263</v>
      </c>
    </row>
    <row r="109" spans="1:5">
      <c r="A109" s="6" t="s">
        <v>423</v>
      </c>
    </row>
    <row r="110" spans="1:5">
      <c r="A110" s="3" t="s">
        <v>1213</v>
      </c>
      <c r="C110" s="5" t="n">
        <v>893</v>
      </c>
    </row>
    <row r="111" spans="1:5">
      <c r="A111" s="3" t="s">
        <v>1231</v>
      </c>
      <c r="C111" s="3" t="s">
        <v>1141</v>
      </c>
    </row>
    <row r="112" spans="1:5">
      <c r="A112" s="3" t="s">
        <v>1216</v>
      </c>
      <c r="C112" s="5" t="n">
        <v>1164</v>
      </c>
    </row>
    <row r="113" spans="1:5">
      <c r="A113" s="3" t="s">
        <v>1264</v>
      </c>
    </row>
    <row r="114" spans="1:5">
      <c r="A114" s="6" t="s">
        <v>423</v>
      </c>
    </row>
    <row r="115" spans="1:5">
      <c r="A115" s="3" t="s">
        <v>1231</v>
      </c>
      <c r="C115" s="3" t="s">
        <v>1141</v>
      </c>
    </row>
    <row r="116" spans="1:5">
      <c r="A116" s="3" t="s">
        <v>1265</v>
      </c>
    </row>
    <row r="117" spans="1:5">
      <c r="A117" s="6" t="s">
        <v>423</v>
      </c>
    </row>
    <row r="118" spans="1:5">
      <c r="A118" s="3" t="s">
        <v>1231</v>
      </c>
      <c r="C118" s="3" t="s">
        <v>989</v>
      </c>
      <c r="D118" s="3" t="s">
        <v>583</v>
      </c>
      <c r="E118" s="3" t="s">
        <v>583</v>
      </c>
    </row>
    <row r="119" spans="1:5">
      <c r="A119" s="3" t="s">
        <v>1266</v>
      </c>
    </row>
    <row r="120" spans="1:5">
      <c r="A120" s="6" t="s">
        <v>423</v>
      </c>
    </row>
    <row r="121" spans="1:5">
      <c r="A121" s="3" t="s">
        <v>1231</v>
      </c>
      <c r="C121" s="3" t="s">
        <v>989</v>
      </c>
      <c r="D121" s="3" t="s">
        <v>583</v>
      </c>
      <c r="E121" s="3" t="s">
        <v>583</v>
      </c>
    </row>
    <row r="122" spans="1:5">
      <c r="A122" s="3" t="s">
        <v>1267</v>
      </c>
    </row>
    <row r="123" spans="1:5">
      <c r="A123" s="6" t="s">
        <v>423</v>
      </c>
    </row>
    <row r="124" spans="1:5">
      <c r="A124" s="3" t="s">
        <v>1258</v>
      </c>
      <c r="C124" s="3" t="s">
        <v>1268</v>
      </c>
    </row>
    <row r="125" spans="1:5">
      <c r="A125" s="3" t="s">
        <v>1269</v>
      </c>
    </row>
    <row r="126" spans="1:5">
      <c r="A126" s="6" t="s">
        <v>423</v>
      </c>
    </row>
    <row r="127" spans="1:5">
      <c r="A127" s="3" t="s">
        <v>1258</v>
      </c>
      <c r="C127" s="3" t="s">
        <v>1268</v>
      </c>
    </row>
    <row r="128" spans="1:5">
      <c r="A128" s="3" t="s">
        <v>1270</v>
      </c>
    </row>
    <row r="129" spans="1:5">
      <c r="A129" s="6" t="s">
        <v>423</v>
      </c>
    </row>
    <row r="130" spans="1:5">
      <c r="A130" s="3" t="s">
        <v>1271</v>
      </c>
      <c r="C130" s="3" t="s">
        <v>1268</v>
      </c>
    </row>
    <row r="131" spans="1:5">
      <c r="A131" s="3" t="s">
        <v>1272</v>
      </c>
    </row>
    <row r="132" spans="1:5">
      <c r="A132" s="6" t="s">
        <v>423</v>
      </c>
    </row>
    <row r="133" spans="1:5">
      <c r="A133" s="3" t="s">
        <v>1271</v>
      </c>
      <c r="C133" s="3" t="s">
        <v>1268</v>
      </c>
    </row>
    <row r="134" spans="1:5">
      <c r="A134" s="3" t="s">
        <v>1273</v>
      </c>
    </row>
    <row r="135" spans="1:5">
      <c r="A135" s="6" t="s">
        <v>423</v>
      </c>
    </row>
    <row r="136" spans="1:5">
      <c r="A136" s="3" t="s">
        <v>1258</v>
      </c>
      <c r="C136" s="3" t="s">
        <v>1274</v>
      </c>
    </row>
    <row r="137" spans="1:5">
      <c r="A137" s="3" t="s">
        <v>1275</v>
      </c>
    </row>
    <row r="138" spans="1:5">
      <c r="A138" s="6" t="s">
        <v>423</v>
      </c>
    </row>
    <row r="139" spans="1:5">
      <c r="A139" s="3" t="s">
        <v>1258</v>
      </c>
      <c r="C139" s="3" t="s">
        <v>1274</v>
      </c>
    </row>
    <row r="140" spans="1:5">
      <c r="A140" s="3" t="s">
        <v>1276</v>
      </c>
    </row>
    <row r="141" spans="1:5">
      <c r="A141" s="6" t="s">
        <v>423</v>
      </c>
    </row>
    <row r="142" spans="1:5">
      <c r="A142" s="3" t="s">
        <v>1250</v>
      </c>
      <c r="D142" s="5" t="n">
        <v>1</v>
      </c>
      <c r="E142" s="5" t="n">
        <v>1</v>
      </c>
    </row>
    <row r="143" spans="1:5">
      <c r="A143" s="3" t="s">
        <v>1271</v>
      </c>
      <c r="C143" s="3" t="s">
        <v>1277</v>
      </c>
    </row>
    <row r="144" spans="1:5">
      <c r="A144" s="3" t="s">
        <v>1278</v>
      </c>
    </row>
    <row r="145" spans="1:5">
      <c r="A145" s="6" t="s">
        <v>423</v>
      </c>
    </row>
    <row r="146" spans="1:5">
      <c r="A146" s="3" t="s">
        <v>1250</v>
      </c>
      <c r="D146" s="5" t="n">
        <v>1</v>
      </c>
      <c r="E146" s="5" t="n">
        <v>1</v>
      </c>
    </row>
    <row r="147" spans="1:5">
      <c r="A147" s="3" t="s">
        <v>1271</v>
      </c>
      <c r="C147" s="3" t="s">
        <v>1277</v>
      </c>
    </row>
    <row r="148" spans="1:5">
      <c r="A148" s="3" t="s">
        <v>1279</v>
      </c>
    </row>
    <row r="149" spans="1:5">
      <c r="A149" s="6" t="s">
        <v>423</v>
      </c>
    </row>
    <row r="150" spans="1:5">
      <c r="A150" s="3" t="s">
        <v>1280</v>
      </c>
      <c r="C150" s="3" t="s">
        <v>1281</v>
      </c>
      <c r="D150" s="3" t="s">
        <v>1274</v>
      </c>
    </row>
    <row r="151" spans="1:5">
      <c r="A151" s="3" t="s">
        <v>1282</v>
      </c>
    </row>
    <row r="152" spans="1:5">
      <c r="A152" s="6" t="s">
        <v>423</v>
      </c>
    </row>
    <row r="153" spans="1:5">
      <c r="A153" s="3" t="s">
        <v>1280</v>
      </c>
      <c r="C153" s="3" t="s">
        <v>1281</v>
      </c>
      <c r="D153" s="3" t="s">
        <v>1274</v>
      </c>
    </row>
    <row r="154" spans="1:5">
      <c r="A154" s="3" t="s">
        <v>1283</v>
      </c>
    </row>
    <row r="155" spans="1:5">
      <c r="A155" s="6" t="s">
        <v>423</v>
      </c>
    </row>
    <row r="156" spans="1:5">
      <c r="A156" s="3" t="s">
        <v>1280</v>
      </c>
      <c r="C156" s="3" t="s">
        <v>1284</v>
      </c>
      <c r="D156" s="3" t="s">
        <v>1285</v>
      </c>
    </row>
    <row r="157" spans="1:5">
      <c r="A157" s="3" t="s">
        <v>1286</v>
      </c>
    </row>
    <row r="158" spans="1:5">
      <c r="A158" s="6" t="s">
        <v>423</v>
      </c>
    </row>
    <row r="159" spans="1:5">
      <c r="A159" s="3" t="s">
        <v>1280</v>
      </c>
      <c r="C159" s="3" t="s">
        <v>1284</v>
      </c>
      <c r="D159" s="3" t="s">
        <v>1285</v>
      </c>
    </row>
    <row r="160" spans="1:5"/>
    <row r="161" spans="1:5">
      <c r="A161" s="3" t="s">
        <v>52</v>
      </c>
      <c r="B161" s="3" t="s">
        <v>1287</v>
      </c>
    </row>
  </sheetData>
  <mergeCells count="4">
    <mergeCell ref="A1:B2"/>
    <mergeCell ref="C1:E1"/>
    <mergeCell ref="A160:D160"/>
    <mergeCell ref="B161:D16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5</v>
      </c>
    </row>
    <row r="3" spans="1:3">
      <c r="A3" s="6" t="s">
        <v>423</v>
      </c>
    </row>
    <row r="4" spans="1:3">
      <c r="A4" s="3" t="s">
        <v>1289</v>
      </c>
      <c r="B4" s="5" t="n">
        <v>149</v>
      </c>
      <c r="C4" s="5" t="n">
        <v>143</v>
      </c>
    </row>
    <row r="5" spans="1:3">
      <c r="A5" s="3" t="s">
        <v>1290</v>
      </c>
      <c r="B5" s="4" t="n">
        <v>7</v>
      </c>
    </row>
    <row r="6" spans="1:3">
      <c r="A6" s="3" t="s">
        <v>31</v>
      </c>
    </row>
    <row r="7" spans="1:3">
      <c r="A7" s="6" t="s">
        <v>423</v>
      </c>
    </row>
    <row r="8" spans="1:3">
      <c r="A8" s="3" t="s">
        <v>1289</v>
      </c>
      <c r="B8" s="4" t="n">
        <v>107</v>
      </c>
      <c r="C8" s="4" t="n">
        <v>101</v>
      </c>
    </row>
    <row r="9" spans="1:3">
      <c r="A9" s="3" t="s">
        <v>1290</v>
      </c>
      <c r="B9" s="4" t="n">
        <v>6</v>
      </c>
    </row>
    <row r="10" spans="1:3">
      <c r="A10" s="3" t="s">
        <v>1291</v>
      </c>
    </row>
    <row r="11" spans="1:3">
      <c r="A11" s="6" t="s">
        <v>423</v>
      </c>
    </row>
    <row r="12" spans="1:3">
      <c r="A12" s="3" t="s">
        <v>1213</v>
      </c>
      <c r="B12" s="4" t="n">
        <v>146</v>
      </c>
      <c r="C12" s="4" t="n">
        <v>144</v>
      </c>
    </row>
    <row r="13" spans="1:3">
      <c r="A13" s="3" t="s">
        <v>1292</v>
      </c>
    </row>
    <row r="14" spans="1:3">
      <c r="A14" s="6" t="s">
        <v>423</v>
      </c>
    </row>
    <row r="15" spans="1:3">
      <c r="A15" s="3" t="s">
        <v>1213</v>
      </c>
      <c r="B15" s="5" t="n">
        <v>106</v>
      </c>
      <c r="C15" s="5" t="n">
        <v>1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1</v>
      </c>
    </row>
    <row r="2" spans="1:2">
      <c r="B2" s="2" t="s">
        <v>656</v>
      </c>
    </row>
    <row r="3" spans="1:2">
      <c r="A3" s="6" t="s">
        <v>423</v>
      </c>
    </row>
    <row r="4" spans="1:2">
      <c r="A4" s="3" t="s">
        <v>1294</v>
      </c>
      <c r="B4" s="5" t="n">
        <v>2</v>
      </c>
    </row>
    <row r="5" spans="1:2">
      <c r="A5" s="3" t="s">
        <v>1295</v>
      </c>
      <c r="B5" s="4" t="n">
        <v>32</v>
      </c>
    </row>
    <row r="6" spans="1:2">
      <c r="A6" s="3" t="s">
        <v>1296</v>
      </c>
      <c r="B6" s="4" t="n">
        <v>-2</v>
      </c>
    </row>
    <row r="7" spans="1:2">
      <c r="A7" s="3" t="s">
        <v>1297</v>
      </c>
      <c r="B7" s="4" t="n">
        <v>-28</v>
      </c>
    </row>
    <row r="8" spans="1:2">
      <c r="A8" s="3" t="s">
        <v>31</v>
      </c>
    </row>
    <row r="9" spans="1:2">
      <c r="A9" s="6" t="s">
        <v>423</v>
      </c>
    </row>
    <row r="10" spans="1:2">
      <c r="A10" s="3" t="s">
        <v>1294</v>
      </c>
      <c r="B10" s="4" t="n">
        <v>2</v>
      </c>
    </row>
    <row r="11" spans="1:2">
      <c r="A11" s="3" t="s">
        <v>1295</v>
      </c>
      <c r="B11" s="4" t="n">
        <v>30</v>
      </c>
    </row>
    <row r="12" spans="1:2">
      <c r="A12" s="3" t="s">
        <v>1296</v>
      </c>
      <c r="B12" s="4" t="n">
        <v>-2</v>
      </c>
    </row>
    <row r="13" spans="1:2">
      <c r="A13" s="3" t="s">
        <v>1297</v>
      </c>
      <c r="B13" s="5" t="n">
        <v>-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4"/>
  </cols>
  <sheetData>
    <row r="1" spans="1:6">
      <c r="A1" s="1" t="s">
        <v>1298</v>
      </c>
      <c r="C1" s="2" t="s">
        <v>1</v>
      </c>
    </row>
    <row r="2" spans="1:6">
      <c r="C2" s="2" t="s">
        <v>2</v>
      </c>
      <c r="E2" s="2" t="s">
        <v>35</v>
      </c>
      <c r="F2" s="2" t="s">
        <v>36</v>
      </c>
    </row>
    <row r="3" spans="1:6">
      <c r="A3" s="3" t="s">
        <v>1212</v>
      </c>
    </row>
    <row r="4" spans="1:6">
      <c r="A4" s="6" t="s">
        <v>423</v>
      </c>
    </row>
    <row r="5" spans="1:6">
      <c r="A5" s="3" t="s">
        <v>1299</v>
      </c>
      <c r="C5" s="3" t="s">
        <v>1300</v>
      </c>
      <c r="E5" s="3" t="s">
        <v>1284</v>
      </c>
      <c r="F5" s="3" t="s">
        <v>1301</v>
      </c>
    </row>
    <row r="6" spans="1:6">
      <c r="A6" s="3" t="s">
        <v>1217</v>
      </c>
    </row>
    <row r="7" spans="1:6">
      <c r="A7" s="6" t="s">
        <v>423</v>
      </c>
    </row>
    <row r="8" spans="1:6">
      <c r="A8" s="3" t="s">
        <v>1302</v>
      </c>
      <c r="B8" s="3" t="s">
        <v>861</v>
      </c>
      <c r="C8" s="3" t="s">
        <v>1303</v>
      </c>
      <c r="E8" s="3" t="s">
        <v>1303</v>
      </c>
      <c r="F8" s="3" t="s">
        <v>1281</v>
      </c>
    </row>
    <row r="9" spans="1:6">
      <c r="A9" s="3" t="s">
        <v>1304</v>
      </c>
      <c r="B9" s="3" t="s">
        <v>1305</v>
      </c>
      <c r="C9" s="3" t="s">
        <v>1306</v>
      </c>
      <c r="E9" s="3" t="s">
        <v>1307</v>
      </c>
      <c r="F9" s="3" t="s">
        <v>809</v>
      </c>
    </row>
    <row r="10" spans="1:6">
      <c r="A10" s="3" t="s">
        <v>1308</v>
      </c>
      <c r="B10" s="3" t="s">
        <v>1305</v>
      </c>
      <c r="C10" s="3" t="s">
        <v>1309</v>
      </c>
      <c r="E10" s="3" t="s">
        <v>1310</v>
      </c>
      <c r="F10" s="3" t="s">
        <v>809</v>
      </c>
    </row>
    <row r="11" spans="1:6">
      <c r="A11" s="3" t="s">
        <v>1311</v>
      </c>
      <c r="B11" s="3" t="s">
        <v>160</v>
      </c>
      <c r="C11" s="3" t="s">
        <v>746</v>
      </c>
      <c r="E11" s="3" t="s">
        <v>748</v>
      </c>
      <c r="F11" s="3" t="s">
        <v>748</v>
      </c>
    </row>
    <row r="12" spans="1:6">
      <c r="A12" s="3" t="s">
        <v>1299</v>
      </c>
      <c r="C12" s="3" t="s">
        <v>1300</v>
      </c>
      <c r="E12" s="3" t="s">
        <v>1284</v>
      </c>
      <c r="F12" s="3" t="s">
        <v>1301</v>
      </c>
    </row>
    <row r="13" spans="1:6">
      <c r="A13" s="3" t="s">
        <v>911</v>
      </c>
    </row>
    <row r="14" spans="1:6">
      <c r="A14" s="6" t="s">
        <v>423</v>
      </c>
    </row>
    <row r="15" spans="1:6">
      <c r="A15" s="3" t="s">
        <v>1312</v>
      </c>
      <c r="B15" s="3" t="s">
        <v>1313</v>
      </c>
      <c r="C15" s="3" t="s">
        <v>1314</v>
      </c>
      <c r="E15" s="3" t="s">
        <v>1315</v>
      </c>
      <c r="F15" s="3" t="s">
        <v>1316</v>
      </c>
    </row>
    <row r="16" spans="1:6">
      <c r="A16" s="3" t="s">
        <v>1317</v>
      </c>
      <c r="B16" s="3" t="s">
        <v>1313</v>
      </c>
      <c r="C16" s="3" t="s">
        <v>1318</v>
      </c>
      <c r="E16" s="3" t="s">
        <v>1318</v>
      </c>
      <c r="F16" s="3" t="s">
        <v>1318</v>
      </c>
    </row>
    <row r="17" spans="1:6">
      <c r="A17" s="3" t="s">
        <v>1304</v>
      </c>
      <c r="B17" s="3" t="s">
        <v>1305</v>
      </c>
      <c r="C17" s="3" t="s">
        <v>1319</v>
      </c>
      <c r="E17" s="3" t="s">
        <v>1320</v>
      </c>
      <c r="F17" s="3" t="s">
        <v>809</v>
      </c>
    </row>
    <row r="18" spans="1:6">
      <c r="A18" s="3" t="s">
        <v>1308</v>
      </c>
      <c r="B18" s="3" t="s">
        <v>1305</v>
      </c>
      <c r="C18" s="3" t="s">
        <v>1321</v>
      </c>
      <c r="E18" s="3" t="s">
        <v>1322</v>
      </c>
      <c r="F18" s="3" t="s">
        <v>809</v>
      </c>
    </row>
    <row r="19" spans="1:6">
      <c r="A19" s="3" t="s">
        <v>1311</v>
      </c>
      <c r="B19" s="3" t="s">
        <v>160</v>
      </c>
      <c r="C19" s="3" t="s">
        <v>1318</v>
      </c>
      <c r="E19" s="3" t="s">
        <v>1318</v>
      </c>
      <c r="F19" s="3" t="s">
        <v>1318</v>
      </c>
    </row>
    <row r="20" spans="1:6">
      <c r="A20" s="3" t="s">
        <v>1235</v>
      </c>
    </row>
    <row r="21" spans="1:6">
      <c r="A21" s="6" t="s">
        <v>423</v>
      </c>
    </row>
    <row r="22" spans="1:6">
      <c r="A22" s="3" t="s">
        <v>1312</v>
      </c>
      <c r="B22" s="3" t="s">
        <v>1313</v>
      </c>
      <c r="C22" s="3" t="s">
        <v>1323</v>
      </c>
      <c r="E22" s="3" t="s">
        <v>1324</v>
      </c>
      <c r="F22" s="3" t="s">
        <v>752</v>
      </c>
    </row>
    <row r="23" spans="1:6">
      <c r="A23" s="3" t="s">
        <v>1302</v>
      </c>
      <c r="B23" s="3" t="s">
        <v>861</v>
      </c>
      <c r="C23" s="3" t="s">
        <v>1303</v>
      </c>
      <c r="E23" s="3" t="s">
        <v>1303</v>
      </c>
      <c r="F23" s="3" t="s">
        <v>1303</v>
      </c>
    </row>
    <row r="24" spans="1:6">
      <c r="A24" s="3" t="s">
        <v>1304</v>
      </c>
      <c r="B24" s="3" t="s">
        <v>1305</v>
      </c>
      <c r="C24" s="3" t="s">
        <v>1325</v>
      </c>
      <c r="E24" s="3" t="s">
        <v>1229</v>
      </c>
      <c r="F24" s="3" t="s">
        <v>1326</v>
      </c>
    </row>
    <row r="25" spans="1:6">
      <c r="A25" s="3" t="s">
        <v>1308</v>
      </c>
      <c r="B25" s="3" t="s">
        <v>1327</v>
      </c>
      <c r="C25" s="3" t="s">
        <v>1328</v>
      </c>
      <c r="E25" s="3" t="s">
        <v>1329</v>
      </c>
      <c r="F25" s="3" t="s">
        <v>1326</v>
      </c>
    </row>
    <row r="26" spans="1:6">
      <c r="A26" s="3" t="s">
        <v>1264</v>
      </c>
    </row>
    <row r="27" spans="1:6">
      <c r="A27" s="6" t="s">
        <v>423</v>
      </c>
    </row>
    <row r="28" spans="1:6">
      <c r="A28" s="3" t="s">
        <v>1312</v>
      </c>
      <c r="B28" s="3" t="s">
        <v>1327</v>
      </c>
      <c r="C28" s="3" t="s">
        <v>1330</v>
      </c>
    </row>
    <row r="29" spans="1:6">
      <c r="A29" s="3" t="s">
        <v>1317</v>
      </c>
      <c r="B29" s="3" t="s">
        <v>1331</v>
      </c>
      <c r="C29" s="3" t="s">
        <v>1068</v>
      </c>
    </row>
    <row r="30" spans="1:6">
      <c r="A30" s="3" t="s">
        <v>1265</v>
      </c>
    </row>
    <row r="31" spans="1:6">
      <c r="A31" s="6" t="s">
        <v>423</v>
      </c>
    </row>
    <row r="32" spans="1:6">
      <c r="A32" s="3" t="s">
        <v>1312</v>
      </c>
      <c r="E32" s="3" t="s">
        <v>1326</v>
      </c>
      <c r="F32" s="3" t="s">
        <v>1332</v>
      </c>
    </row>
    <row r="33" spans="1:6">
      <c r="A33" s="3" t="s">
        <v>1317</v>
      </c>
      <c r="E33" s="3" t="s">
        <v>746</v>
      </c>
      <c r="F33" s="3" t="s">
        <v>748</v>
      </c>
    </row>
    <row r="34" spans="1:6">
      <c r="A34" s="3" t="s">
        <v>1266</v>
      </c>
    </row>
    <row r="35" spans="1:6">
      <c r="A35" s="6" t="s">
        <v>423</v>
      </c>
    </row>
    <row r="36" spans="1:6">
      <c r="A36" s="3" t="s">
        <v>1312</v>
      </c>
      <c r="C36" s="3" t="s">
        <v>1322</v>
      </c>
      <c r="D36" s="3" t="s">
        <v>1327</v>
      </c>
      <c r="E36" s="3" t="s">
        <v>1326</v>
      </c>
      <c r="F36" s="3" t="s">
        <v>1332</v>
      </c>
    </row>
    <row r="37" spans="1:6">
      <c r="A37" s="3" t="s">
        <v>1317</v>
      </c>
      <c r="E37" s="3" t="s">
        <v>746</v>
      </c>
      <c r="F37" s="3" t="s">
        <v>748</v>
      </c>
    </row>
    <row r="38" spans="1:6"/>
    <row r="39" spans="1:6">
      <c r="A39" s="3" t="s">
        <v>52</v>
      </c>
      <c r="B39" s="3" t="s">
        <v>1333</v>
      </c>
    </row>
    <row r="40" spans="1:6">
      <c r="A40" s="3" t="s">
        <v>160</v>
      </c>
      <c r="B40" s="3" t="s">
        <v>1334</v>
      </c>
    </row>
    <row r="41" spans="1:6">
      <c r="A41" s="3" t="s">
        <v>588</v>
      </c>
      <c r="B41" s="3" t="s">
        <v>1335</v>
      </c>
    </row>
    <row r="42" spans="1:6">
      <c r="A42" s="3" t="s">
        <v>616</v>
      </c>
      <c r="B42" s="3" t="s">
        <v>1336</v>
      </c>
    </row>
    <row r="43" spans="1:6">
      <c r="A43" s="3" t="s">
        <v>765</v>
      </c>
      <c r="B43" s="3" t="s">
        <v>1337</v>
      </c>
    </row>
  </sheetData>
  <mergeCells count="9">
    <mergeCell ref="A1:B2"/>
    <mergeCell ref="C1:F1"/>
    <mergeCell ref="C2:D2"/>
    <mergeCell ref="A38:E38"/>
    <mergeCell ref="B39:E39"/>
    <mergeCell ref="B40:E40"/>
    <mergeCell ref="B41:E41"/>
    <mergeCell ref="B42:E42"/>
    <mergeCell ref="B43:E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5</v>
      </c>
      <c r="D2" s="2" t="s">
        <v>36</v>
      </c>
    </row>
    <row r="3" spans="1:4">
      <c r="A3" s="3" t="s">
        <v>1339</v>
      </c>
    </row>
    <row r="4" spans="1:4">
      <c r="A4" s="6" t="s">
        <v>423</v>
      </c>
    </row>
    <row r="5" spans="1:4">
      <c r="A5" s="3" t="s">
        <v>1340</v>
      </c>
      <c r="B5" s="5" t="n">
        <v>45</v>
      </c>
      <c r="C5" s="5" t="n">
        <v>42</v>
      </c>
      <c r="D5" s="5" t="n">
        <v>50</v>
      </c>
    </row>
    <row r="6" spans="1:4">
      <c r="A6" s="3" t="s">
        <v>1341</v>
      </c>
      <c r="B6" s="4" t="n">
        <v>93</v>
      </c>
      <c r="C6" s="4" t="n">
        <v>90</v>
      </c>
      <c r="D6" s="4" t="n">
        <v>108</v>
      </c>
    </row>
    <row r="7" spans="1:4">
      <c r="A7" s="3" t="s">
        <v>1342</v>
      </c>
      <c r="B7" s="4" t="n">
        <v>-153</v>
      </c>
      <c r="C7" s="4" t="n">
        <v>-147</v>
      </c>
      <c r="D7" s="4" t="n">
        <v>-138</v>
      </c>
    </row>
    <row r="8" spans="1:4">
      <c r="A8" s="3" t="s">
        <v>1343</v>
      </c>
      <c r="B8" s="4" t="n">
        <v>82</v>
      </c>
      <c r="C8" s="4" t="n">
        <v>71</v>
      </c>
      <c r="D8" s="4" t="n">
        <v>97</v>
      </c>
    </row>
    <row r="9" spans="1:4">
      <c r="A9" s="3" t="s">
        <v>1344</v>
      </c>
      <c r="B9" s="4" t="n">
        <v>5</v>
      </c>
      <c r="C9" s="4" t="n">
        <v>4</v>
      </c>
      <c r="D9" s="4" t="n">
        <v>1</v>
      </c>
    </row>
    <row r="10" spans="1:4">
      <c r="A10" s="3" t="s">
        <v>1345</v>
      </c>
      <c r="B10" s="4" t="n">
        <v>72</v>
      </c>
      <c r="C10" s="4" t="n">
        <v>60</v>
      </c>
      <c r="D10" s="4" t="n">
        <v>118</v>
      </c>
    </row>
    <row r="11" spans="1:4">
      <c r="A11" s="3" t="s">
        <v>1346</v>
      </c>
    </row>
    <row r="12" spans="1:4">
      <c r="A12" s="6" t="s">
        <v>423</v>
      </c>
    </row>
    <row r="13" spans="1:4">
      <c r="A13" s="3" t="s">
        <v>1340</v>
      </c>
      <c r="B13" s="4" t="n">
        <v>44</v>
      </c>
      <c r="C13" s="4" t="n">
        <v>41</v>
      </c>
      <c r="D13" s="4" t="n">
        <v>49</v>
      </c>
    </row>
    <row r="14" spans="1:4">
      <c r="A14" s="3" t="s">
        <v>1341</v>
      </c>
      <c r="B14" s="4" t="n">
        <v>90</v>
      </c>
      <c r="C14" s="4" t="n">
        <v>87</v>
      </c>
      <c r="D14" s="4" t="n">
        <v>103</v>
      </c>
    </row>
    <row r="15" spans="1:4">
      <c r="A15" s="3" t="s">
        <v>1342</v>
      </c>
      <c r="B15" s="4" t="n">
        <v>-149</v>
      </c>
      <c r="C15" s="4" t="n">
        <v>-143</v>
      </c>
      <c r="D15" s="4" t="n">
        <v>-134</v>
      </c>
    </row>
    <row r="16" spans="1:4">
      <c r="A16" s="3" t="s">
        <v>1343</v>
      </c>
      <c r="B16" s="4" t="n">
        <v>79</v>
      </c>
      <c r="C16" s="4" t="n">
        <v>68</v>
      </c>
      <c r="D16" s="4" t="n">
        <v>93</v>
      </c>
    </row>
    <row r="17" spans="1:4">
      <c r="A17" s="3" t="s">
        <v>1344</v>
      </c>
      <c r="B17" s="4" t="n">
        <v>4</v>
      </c>
      <c r="C17" s="4" t="n">
        <v>4</v>
      </c>
      <c r="D17" s="4" t="n">
        <v>1</v>
      </c>
    </row>
    <row r="18" spans="1:4">
      <c r="A18" s="3" t="s">
        <v>1345</v>
      </c>
      <c r="B18" s="4" t="n">
        <v>68</v>
      </c>
      <c r="C18" s="4" t="n">
        <v>57</v>
      </c>
      <c r="D18" s="4" t="n">
        <v>112</v>
      </c>
    </row>
    <row r="19" spans="1:4">
      <c r="A19" s="3" t="s">
        <v>1224</v>
      </c>
    </row>
    <row r="20" spans="1:4">
      <c r="A20" s="6" t="s">
        <v>423</v>
      </c>
    </row>
    <row r="21" spans="1:4">
      <c r="A21" s="3" t="s">
        <v>1340</v>
      </c>
      <c r="B21" s="4" t="n">
        <v>19</v>
      </c>
      <c r="C21" s="4" t="n">
        <v>18</v>
      </c>
      <c r="D21" s="4" t="n">
        <v>25</v>
      </c>
    </row>
    <row r="22" spans="1:4">
      <c r="A22" s="3" t="s">
        <v>1341</v>
      </c>
      <c r="B22" s="4" t="n">
        <v>51</v>
      </c>
      <c r="C22" s="4" t="n">
        <v>46</v>
      </c>
      <c r="D22" s="4" t="n">
        <v>58</v>
      </c>
    </row>
    <row r="23" spans="1:4">
      <c r="A23" s="3" t="s">
        <v>1342</v>
      </c>
      <c r="B23" s="4" t="n">
        <v>-90</v>
      </c>
      <c r="C23" s="4" t="n">
        <v>-85</v>
      </c>
      <c r="D23" s="4" t="n">
        <v>-91</v>
      </c>
    </row>
    <row r="24" spans="1:4">
      <c r="A24" s="3" t="s">
        <v>1343</v>
      </c>
      <c r="B24" s="4" t="n">
        <v>29</v>
      </c>
      <c r="C24" s="4" t="n">
        <v>21</v>
      </c>
      <c r="D24" s="4" t="n">
        <v>21</v>
      </c>
    </row>
    <row r="25" spans="1:4">
      <c r="A25" s="3" t="s">
        <v>1344</v>
      </c>
      <c r="B25" s="4" t="n">
        <v>-40</v>
      </c>
      <c r="C25" s="4" t="n">
        <v>-41</v>
      </c>
      <c r="D25" s="4" t="n">
        <v>-41</v>
      </c>
    </row>
    <row r="26" spans="1:4">
      <c r="A26" s="3" t="s">
        <v>1345</v>
      </c>
      <c r="B26" s="4" t="n">
        <v>-31</v>
      </c>
      <c r="C26" s="4" t="n">
        <v>-41</v>
      </c>
      <c r="D26" s="4" t="n">
        <v>-28</v>
      </c>
    </row>
    <row r="27" spans="1:4">
      <c r="A27" s="3" t="s">
        <v>1235</v>
      </c>
    </row>
    <row r="28" spans="1:4">
      <c r="A28" s="6" t="s">
        <v>423</v>
      </c>
    </row>
    <row r="29" spans="1:4">
      <c r="A29" s="3" t="s">
        <v>1340</v>
      </c>
      <c r="B29" s="4" t="n">
        <v>19</v>
      </c>
      <c r="C29" s="4" t="n">
        <v>17</v>
      </c>
      <c r="D29" s="4" t="n">
        <v>25</v>
      </c>
    </row>
    <row r="30" spans="1:4">
      <c r="A30" s="3" t="s">
        <v>1341</v>
      </c>
      <c r="B30" s="4" t="n">
        <v>49</v>
      </c>
      <c r="C30" s="4" t="n">
        <v>45</v>
      </c>
      <c r="D30" s="4" t="n">
        <v>56</v>
      </c>
    </row>
    <row r="31" spans="1:4">
      <c r="A31" s="3" t="s">
        <v>1342</v>
      </c>
      <c r="B31" s="4" t="n">
        <v>-84</v>
      </c>
      <c r="C31" s="4" t="n">
        <v>-80</v>
      </c>
      <c r="D31" s="4" t="n">
        <v>-86</v>
      </c>
    </row>
    <row r="32" spans="1:4">
      <c r="A32" s="3" t="s">
        <v>1343</v>
      </c>
      <c r="B32" s="4" t="n">
        <v>29</v>
      </c>
      <c r="C32" s="4" t="n">
        <v>22</v>
      </c>
      <c r="D32" s="4" t="n">
        <v>22</v>
      </c>
    </row>
    <row r="33" spans="1:4">
      <c r="A33" s="3" t="s">
        <v>1344</v>
      </c>
      <c r="B33" s="4" t="n">
        <v>-39</v>
      </c>
      <c r="C33" s="4" t="n">
        <v>-40</v>
      </c>
      <c r="D33" s="4" t="n">
        <v>-40</v>
      </c>
    </row>
    <row r="34" spans="1:4">
      <c r="A34" s="3" t="s">
        <v>1345</v>
      </c>
      <c r="B34" s="5" t="n">
        <v>-26</v>
      </c>
      <c r="C34" s="5" t="n">
        <v>-36</v>
      </c>
      <c r="D34" s="5" t="n">
        <v>-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1</v>
      </c>
    </row>
    <row r="2" spans="1:2">
      <c r="B2" s="2" t="s">
        <v>656</v>
      </c>
    </row>
    <row r="3" spans="1:2">
      <c r="A3" s="3" t="s">
        <v>1212</v>
      </c>
    </row>
    <row r="4" spans="1:2">
      <c r="A4" s="6" t="s">
        <v>423</v>
      </c>
    </row>
    <row r="5" spans="1:2">
      <c r="A5" s="3" t="s">
        <v>1348</v>
      </c>
      <c r="B5" s="5" t="n">
        <v>75</v>
      </c>
    </row>
    <row r="6" spans="1:2">
      <c r="A6" s="3" t="s">
        <v>1349</v>
      </c>
      <c r="B6" s="4" t="n">
        <v>2</v>
      </c>
    </row>
    <row r="7" spans="1:2">
      <c r="A7" s="3" t="s">
        <v>1217</v>
      </c>
    </row>
    <row r="8" spans="1:2">
      <c r="A8" s="6" t="s">
        <v>423</v>
      </c>
    </row>
    <row r="9" spans="1:2">
      <c r="A9" s="3" t="s">
        <v>1348</v>
      </c>
      <c r="B9" s="4" t="n">
        <v>75</v>
      </c>
    </row>
    <row r="10" spans="1:2">
      <c r="A10" s="3" t="s">
        <v>1224</v>
      </c>
    </row>
    <row r="11" spans="1:2">
      <c r="A11" s="6" t="s">
        <v>423</v>
      </c>
    </row>
    <row r="12" spans="1:2">
      <c r="A12" s="3" t="s">
        <v>1348</v>
      </c>
      <c r="B12" s="4" t="n">
        <v>-49</v>
      </c>
    </row>
    <row r="13" spans="1:2">
      <c r="A13" s="3" t="s">
        <v>1349</v>
      </c>
      <c r="B13" s="4" t="n">
        <v>-2</v>
      </c>
    </row>
    <row r="14" spans="1:2">
      <c r="A14" s="3" t="s">
        <v>1235</v>
      </c>
    </row>
    <row r="15" spans="1:2">
      <c r="A15" s="6" t="s">
        <v>423</v>
      </c>
    </row>
    <row r="16" spans="1:2">
      <c r="A16" s="3" t="s">
        <v>1348</v>
      </c>
      <c r="B16" s="5" t="n">
        <v>-4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50</v>
      </c>
      <c r="C1" s="2" t="s">
        <v>1</v>
      </c>
    </row>
    <row r="2" spans="1:6">
      <c r="C2" s="2" t="s">
        <v>2</v>
      </c>
      <c r="E2" s="2" t="s">
        <v>35</v>
      </c>
      <c r="F2" s="2" t="s">
        <v>36</v>
      </c>
    </row>
    <row r="3" spans="1:6">
      <c r="A3" s="3" t="s">
        <v>1212</v>
      </c>
    </row>
    <row r="4" spans="1:6">
      <c r="A4" s="6" t="s">
        <v>423</v>
      </c>
    </row>
    <row r="5" spans="1:6">
      <c r="A5" s="3" t="s">
        <v>1351</v>
      </c>
      <c r="C5" s="5" t="n">
        <v>2562</v>
      </c>
      <c r="E5" s="5" t="n">
        <v>2403</v>
      </c>
    </row>
    <row r="6" spans="1:6">
      <c r="A6" s="3" t="s">
        <v>1340</v>
      </c>
      <c r="C6" s="4" t="n">
        <v>45</v>
      </c>
      <c r="E6" s="4" t="n">
        <v>42</v>
      </c>
    </row>
    <row r="7" spans="1:6">
      <c r="A7" s="3" t="s">
        <v>1341</v>
      </c>
      <c r="C7" s="4" t="n">
        <v>88</v>
      </c>
      <c r="E7" s="4" t="n">
        <v>85</v>
      </c>
    </row>
    <row r="8" spans="1:6">
      <c r="A8" s="3" t="s">
        <v>1352</v>
      </c>
      <c r="C8" s="4" t="n">
        <v>241</v>
      </c>
      <c r="D8" s="3" t="s">
        <v>52</v>
      </c>
      <c r="E8" s="4" t="n">
        <v>196</v>
      </c>
    </row>
    <row r="9" spans="1:6">
      <c r="A9" s="3" t="s">
        <v>1353</v>
      </c>
      <c r="C9" s="4" t="n">
        <v>-156</v>
      </c>
      <c r="E9" s="4" t="n">
        <v>-164</v>
      </c>
    </row>
    <row r="10" spans="1:6">
      <c r="A10" s="3" t="s">
        <v>1354</v>
      </c>
      <c r="C10" s="4" t="n">
        <v>2780</v>
      </c>
      <c r="E10" s="4" t="n">
        <v>2562</v>
      </c>
      <c r="F10" s="5" t="n">
        <v>2403</v>
      </c>
    </row>
    <row r="11" spans="1:6">
      <c r="A11" s="3" t="s">
        <v>1355</v>
      </c>
      <c r="C11" s="4" t="n">
        <v>2101</v>
      </c>
      <c r="E11" s="4" t="n">
        <v>2013</v>
      </c>
    </row>
    <row r="12" spans="1:6">
      <c r="A12" s="3" t="s">
        <v>1356</v>
      </c>
      <c r="C12" s="4" t="n">
        <v>360</v>
      </c>
      <c r="E12" s="4" t="n">
        <v>152</v>
      </c>
    </row>
    <row r="13" spans="1:6">
      <c r="A13" s="3" t="s">
        <v>1357</v>
      </c>
      <c r="E13" s="4" t="n">
        <v>100</v>
      </c>
    </row>
    <row r="14" spans="1:6">
      <c r="A14" s="3" t="s">
        <v>1358</v>
      </c>
      <c r="C14" s="4" t="n">
        <v>-156</v>
      </c>
      <c r="E14" s="4" t="n">
        <v>-164</v>
      </c>
    </row>
    <row r="15" spans="1:6">
      <c r="A15" s="3" t="s">
        <v>1359</v>
      </c>
      <c r="C15" s="4" t="n">
        <v>2305</v>
      </c>
      <c r="E15" s="4" t="n">
        <v>2101</v>
      </c>
      <c r="F15" s="4" t="n">
        <v>2013</v>
      </c>
    </row>
    <row r="16" spans="1:6">
      <c r="A16" s="3" t="s">
        <v>1215</v>
      </c>
      <c r="B16" s="3" t="s">
        <v>160</v>
      </c>
      <c r="C16" s="4" t="n">
        <v>-475</v>
      </c>
      <c r="E16" s="4" t="n">
        <v>-461</v>
      </c>
    </row>
    <row r="17" spans="1:6">
      <c r="A17" s="3" t="s">
        <v>1217</v>
      </c>
    </row>
    <row r="18" spans="1:6">
      <c r="A18" s="6" t="s">
        <v>423</v>
      </c>
    </row>
    <row r="19" spans="1:6">
      <c r="A19" s="3" t="s">
        <v>1215</v>
      </c>
      <c r="C19" s="4" t="n">
        <v>-455</v>
      </c>
      <c r="E19" s="4" t="n">
        <v>-441</v>
      </c>
    </row>
    <row r="20" spans="1:6">
      <c r="A20" s="3" t="s">
        <v>909</v>
      </c>
    </row>
    <row r="21" spans="1:6">
      <c r="A21" s="6" t="s">
        <v>423</v>
      </c>
    </row>
    <row r="22" spans="1:6">
      <c r="A22" s="3" t="s">
        <v>1351</v>
      </c>
      <c r="C22" s="4" t="n">
        <v>151</v>
      </c>
      <c r="E22" s="4" t="n">
        <v>150</v>
      </c>
    </row>
    <row r="23" spans="1:6">
      <c r="A23" s="3" t="s">
        <v>1341</v>
      </c>
      <c r="C23" s="4" t="n">
        <v>5</v>
      </c>
      <c r="E23" s="4" t="n">
        <v>5</v>
      </c>
    </row>
    <row r="24" spans="1:6">
      <c r="A24" s="3" t="s">
        <v>1352</v>
      </c>
      <c r="C24" s="4" t="n">
        <v>7</v>
      </c>
      <c r="E24" s="4" t="n">
        <v>4</v>
      </c>
    </row>
    <row r="25" spans="1:6">
      <c r="A25" s="3" t="s">
        <v>1353</v>
      </c>
      <c r="C25" s="4" t="n">
        <v>-9</v>
      </c>
      <c r="E25" s="4" t="n">
        <v>-8</v>
      </c>
    </row>
    <row r="26" spans="1:6">
      <c r="A26" s="3" t="s">
        <v>1354</v>
      </c>
      <c r="C26" s="4" t="n">
        <v>154</v>
      </c>
      <c r="E26" s="4" t="n">
        <v>151</v>
      </c>
      <c r="F26" s="4" t="n">
        <v>150</v>
      </c>
    </row>
    <row r="27" spans="1:6">
      <c r="A27" s="3" t="s">
        <v>1357</v>
      </c>
      <c r="C27" s="4" t="n">
        <v>9</v>
      </c>
      <c r="E27" s="4" t="n">
        <v>8</v>
      </c>
    </row>
    <row r="28" spans="1:6">
      <c r="A28" s="3" t="s">
        <v>1358</v>
      </c>
      <c r="C28" s="4" t="n">
        <v>-9</v>
      </c>
      <c r="E28" s="4" t="n">
        <v>-8</v>
      </c>
    </row>
    <row r="29" spans="1:6">
      <c r="A29" s="3" t="s">
        <v>1215</v>
      </c>
      <c r="C29" s="4" t="n">
        <v>-154</v>
      </c>
      <c r="E29" s="4" t="n">
        <v>-151</v>
      </c>
    </row>
    <row r="30" spans="1:6">
      <c r="A30" s="3" t="s">
        <v>911</v>
      </c>
    </row>
    <row r="31" spans="1:6">
      <c r="A31" s="6" t="s">
        <v>423</v>
      </c>
    </row>
    <row r="32" spans="1:6">
      <c r="A32" s="3" t="s">
        <v>1351</v>
      </c>
      <c r="C32" s="4" t="n">
        <v>109</v>
      </c>
      <c r="E32" s="4" t="n">
        <v>106</v>
      </c>
    </row>
    <row r="33" spans="1:6">
      <c r="A33" s="3" t="s">
        <v>1341</v>
      </c>
      <c r="C33" s="4" t="n">
        <v>4</v>
      </c>
      <c r="E33" s="4" t="n">
        <v>4</v>
      </c>
    </row>
    <row r="34" spans="1:6">
      <c r="A34" s="3" t="s">
        <v>1352</v>
      </c>
      <c r="C34" s="4" t="n">
        <v>5</v>
      </c>
      <c r="E34" s="4" t="n">
        <v>4</v>
      </c>
    </row>
    <row r="35" spans="1:6">
      <c r="A35" s="3" t="s">
        <v>1353</v>
      </c>
      <c r="C35" s="4" t="n">
        <v>-6</v>
      </c>
      <c r="E35" s="4" t="n">
        <v>-5</v>
      </c>
    </row>
    <row r="36" spans="1:6">
      <c r="A36" s="3" t="s">
        <v>1354</v>
      </c>
      <c r="C36" s="4" t="n">
        <v>112</v>
      </c>
      <c r="E36" s="4" t="n">
        <v>109</v>
      </c>
      <c r="F36" s="4" t="n">
        <v>106</v>
      </c>
    </row>
    <row r="37" spans="1:6">
      <c r="A37" s="3" t="s">
        <v>1357</v>
      </c>
      <c r="C37" s="4" t="n">
        <v>6</v>
      </c>
      <c r="E37" s="4" t="n">
        <v>5</v>
      </c>
    </row>
    <row r="38" spans="1:6">
      <c r="A38" s="3" t="s">
        <v>1358</v>
      </c>
      <c r="C38" s="4" t="n">
        <v>-6</v>
      </c>
      <c r="E38" s="4" t="n">
        <v>-5</v>
      </c>
    </row>
    <row r="39" spans="1:6">
      <c r="A39" s="3" t="s">
        <v>1215</v>
      </c>
      <c r="C39" s="4" t="n">
        <v>-112</v>
      </c>
      <c r="E39" s="4" t="n">
        <v>-109</v>
      </c>
    </row>
    <row r="40" spans="1:6">
      <c r="A40" s="3" t="s">
        <v>1224</v>
      </c>
    </row>
    <row r="41" spans="1:6">
      <c r="A41" s="6" t="s">
        <v>423</v>
      </c>
    </row>
    <row r="42" spans="1:6">
      <c r="A42" s="3" t="s">
        <v>1351</v>
      </c>
      <c r="C42" s="4" t="n">
        <v>1408</v>
      </c>
      <c r="E42" s="4" t="n">
        <v>1227</v>
      </c>
    </row>
    <row r="43" spans="1:6">
      <c r="A43" s="3" t="s">
        <v>1340</v>
      </c>
      <c r="C43" s="4" t="n">
        <v>19</v>
      </c>
      <c r="E43" s="4" t="n">
        <v>18</v>
      </c>
      <c r="F43" s="4" t="n">
        <v>25</v>
      </c>
    </row>
    <row r="44" spans="1:6">
      <c r="A44" s="3" t="s">
        <v>1341</v>
      </c>
      <c r="C44" s="4" t="n">
        <v>51</v>
      </c>
      <c r="E44" s="4" t="n">
        <v>46</v>
      </c>
      <c r="F44" s="4" t="n">
        <v>58</v>
      </c>
    </row>
    <row r="45" spans="1:6">
      <c r="A45" s="3" t="s">
        <v>1360</v>
      </c>
      <c r="C45" s="4" t="n">
        <v>-309</v>
      </c>
    </row>
    <row r="46" spans="1:6">
      <c r="A46" s="3" t="s">
        <v>1352</v>
      </c>
      <c r="B46" s="3" t="s">
        <v>52</v>
      </c>
      <c r="C46" s="4" t="n">
        <v>-24</v>
      </c>
      <c r="E46" s="4" t="n">
        <v>171</v>
      </c>
    </row>
    <row r="47" spans="1:6">
      <c r="A47" s="3" t="s">
        <v>1353</v>
      </c>
      <c r="C47" s="4" t="n">
        <v>-48</v>
      </c>
      <c r="E47" s="4" t="n">
        <v>-54</v>
      </c>
    </row>
    <row r="48" spans="1:6">
      <c r="A48" s="3" t="s">
        <v>1354</v>
      </c>
      <c r="C48" s="4" t="n">
        <v>1097</v>
      </c>
      <c r="E48" s="4" t="n">
        <v>1408</v>
      </c>
      <c r="F48" s="4" t="n">
        <v>1227</v>
      </c>
    </row>
    <row r="49" spans="1:6">
      <c r="A49" s="3" t="s">
        <v>1355</v>
      </c>
      <c r="C49" s="4" t="n">
        <v>1264</v>
      </c>
      <c r="E49" s="4" t="n">
        <v>1208</v>
      </c>
    </row>
    <row r="50" spans="1:6">
      <c r="A50" s="3" t="s">
        <v>1356</v>
      </c>
      <c r="C50" s="4" t="n">
        <v>203</v>
      </c>
      <c r="E50" s="4" t="n">
        <v>109</v>
      </c>
    </row>
    <row r="51" spans="1:6">
      <c r="A51" s="3" t="s">
        <v>1358</v>
      </c>
      <c r="C51" s="4" t="n">
        <v>-47</v>
      </c>
      <c r="E51" s="4" t="n">
        <v>-53</v>
      </c>
    </row>
    <row r="52" spans="1:6">
      <c r="A52" s="3" t="s">
        <v>1359</v>
      </c>
      <c r="C52" s="4" t="n">
        <v>1420</v>
      </c>
      <c r="E52" s="4" t="n">
        <v>1264</v>
      </c>
      <c r="F52" s="4" t="n">
        <v>1208</v>
      </c>
    </row>
    <row r="53" spans="1:6">
      <c r="A53" s="3" t="s">
        <v>1215</v>
      </c>
      <c r="C53" s="4" t="n">
        <v>323</v>
      </c>
      <c r="E53" s="4" t="n">
        <v>-144</v>
      </c>
    </row>
    <row r="54" spans="1:6">
      <c r="A54" s="3" t="s">
        <v>1235</v>
      </c>
    </row>
    <row r="55" spans="1:6">
      <c r="A55" s="6" t="s">
        <v>423</v>
      </c>
    </row>
    <row r="56" spans="1:6">
      <c r="A56" s="3" t="s">
        <v>1351</v>
      </c>
      <c r="C56" s="4" t="n">
        <v>1365</v>
      </c>
      <c r="E56" s="4" t="n">
        <v>1188</v>
      </c>
    </row>
    <row r="57" spans="1:6">
      <c r="A57" s="3" t="s">
        <v>1340</v>
      </c>
      <c r="C57" s="4" t="n">
        <v>19</v>
      </c>
      <c r="E57" s="4" t="n">
        <v>17</v>
      </c>
      <c r="F57" s="4" t="n">
        <v>25</v>
      </c>
    </row>
    <row r="58" spans="1:6">
      <c r="A58" s="3" t="s">
        <v>1341</v>
      </c>
      <c r="C58" s="4" t="n">
        <v>49</v>
      </c>
      <c r="E58" s="4" t="n">
        <v>45</v>
      </c>
      <c r="F58" s="4" t="n">
        <v>56</v>
      </c>
    </row>
    <row r="59" spans="1:6">
      <c r="A59" s="3" t="s">
        <v>1360</v>
      </c>
      <c r="C59" s="4" t="n">
        <v>-303</v>
      </c>
    </row>
    <row r="60" spans="1:6">
      <c r="A60" s="3" t="s">
        <v>1352</v>
      </c>
      <c r="B60" s="3" t="s">
        <v>52</v>
      </c>
      <c r="C60" s="4" t="n">
        <v>-31</v>
      </c>
      <c r="E60" s="4" t="n">
        <v>167</v>
      </c>
    </row>
    <row r="61" spans="1:6">
      <c r="A61" s="3" t="s">
        <v>1353</v>
      </c>
      <c r="C61" s="4" t="n">
        <v>-46</v>
      </c>
      <c r="E61" s="4" t="n">
        <v>-52</v>
      </c>
    </row>
    <row r="62" spans="1:6">
      <c r="A62" s="3" t="s">
        <v>1354</v>
      </c>
      <c r="C62" s="4" t="n">
        <v>1053</v>
      </c>
      <c r="E62" s="4" t="n">
        <v>1365</v>
      </c>
      <c r="F62" s="4" t="n">
        <v>1188</v>
      </c>
    </row>
    <row r="63" spans="1:6">
      <c r="A63" s="3" t="s">
        <v>1355</v>
      </c>
      <c r="C63" s="4" t="n">
        <v>1184</v>
      </c>
      <c r="E63" s="4" t="n">
        <v>1133</v>
      </c>
    </row>
    <row r="64" spans="1:6">
      <c r="A64" s="3" t="s">
        <v>1356</v>
      </c>
      <c r="C64" s="4" t="n">
        <v>190</v>
      </c>
      <c r="E64" s="4" t="n">
        <v>103</v>
      </c>
    </row>
    <row r="65" spans="1:6">
      <c r="A65" s="3" t="s">
        <v>1358</v>
      </c>
      <c r="C65" s="4" t="n">
        <v>-45</v>
      </c>
      <c r="E65" s="4" t="n">
        <v>-52</v>
      </c>
    </row>
    <row r="66" spans="1:6">
      <c r="A66" s="3" t="s">
        <v>1359</v>
      </c>
      <c r="C66" s="4" t="n">
        <v>1329</v>
      </c>
      <c r="E66" s="4" t="n">
        <v>1184</v>
      </c>
      <c r="F66" s="5" t="n">
        <v>1133</v>
      </c>
    </row>
    <row r="67" spans="1:6">
      <c r="A67" s="3" t="s">
        <v>1215</v>
      </c>
      <c r="C67" s="5" t="n">
        <v>276</v>
      </c>
      <c r="E67" s="5" t="n">
        <v>-181</v>
      </c>
    </row>
    <row r="68" spans="1:6"/>
    <row r="69" spans="1:6">
      <c r="A69" s="3" t="s">
        <v>52</v>
      </c>
      <c r="B69" s="3" t="s">
        <v>1361</v>
      </c>
    </row>
    <row r="70" spans="1:6">
      <c r="A70" s="3" t="s">
        <v>160</v>
      </c>
      <c r="B70" s="3" t="s">
        <v>1287</v>
      </c>
    </row>
  </sheetData>
  <mergeCells count="6">
    <mergeCell ref="A1:B2"/>
    <mergeCell ref="C1:F1"/>
    <mergeCell ref="C2:D2"/>
    <mergeCell ref="A68:E68"/>
    <mergeCell ref="B69:E69"/>
    <mergeCell ref="B70:E7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35</v>
      </c>
    </row>
    <row r="2" spans="1:3">
      <c r="A2" s="6" t="s">
        <v>423</v>
      </c>
    </row>
    <row r="3" spans="1:3">
      <c r="A3" s="3" t="s">
        <v>1363</v>
      </c>
      <c r="B3" s="5" t="n">
        <v>766</v>
      </c>
      <c r="C3" s="5" t="n">
        <v>789</v>
      </c>
    </row>
    <row r="4" spans="1:3">
      <c r="A4" s="3" t="s">
        <v>31</v>
      </c>
    </row>
    <row r="5" spans="1:3">
      <c r="A5" s="6" t="s">
        <v>423</v>
      </c>
    </row>
    <row r="6" spans="1:3">
      <c r="A6" s="3" t="s">
        <v>1363</v>
      </c>
      <c r="B6" s="4" t="n">
        <v>711</v>
      </c>
      <c r="C6" s="4" t="n">
        <v>730</v>
      </c>
    </row>
    <row r="7" spans="1:3">
      <c r="A7" s="3" t="s">
        <v>1212</v>
      </c>
    </row>
    <row r="8" spans="1:3">
      <c r="A8" s="6" t="s">
        <v>423</v>
      </c>
    </row>
    <row r="9" spans="1:3">
      <c r="A9" s="3" t="s">
        <v>1364</v>
      </c>
      <c r="B9" s="4" t="n">
        <v>143</v>
      </c>
    </row>
    <row r="10" spans="1:3">
      <c r="A10" s="3" t="s">
        <v>1363</v>
      </c>
      <c r="B10" s="4" t="n">
        <v>618</v>
      </c>
      <c r="C10" s="4" t="n">
        <v>461</v>
      </c>
    </row>
    <row r="11" spans="1:3">
      <c r="A11" s="3" t="s">
        <v>1217</v>
      </c>
    </row>
    <row r="12" spans="1:3">
      <c r="A12" s="6" t="s">
        <v>423</v>
      </c>
    </row>
    <row r="13" spans="1:3">
      <c r="A13" s="3" t="s">
        <v>1365</v>
      </c>
      <c r="B13" s="4" t="n">
        <v>147</v>
      </c>
    </row>
    <row r="14" spans="1:3">
      <c r="A14" s="3" t="s">
        <v>1363</v>
      </c>
      <c r="B14" s="4" t="n">
        <v>602</v>
      </c>
      <c r="C14" s="4" t="n">
        <v>441</v>
      </c>
    </row>
    <row r="15" spans="1:3">
      <c r="A15" s="3" t="s">
        <v>909</v>
      </c>
    </row>
    <row r="16" spans="1:3">
      <c r="A16" s="6" t="s">
        <v>423</v>
      </c>
    </row>
    <row r="17" spans="1:3">
      <c r="A17" s="3" t="s">
        <v>1365</v>
      </c>
      <c r="B17" s="4" t="n">
        <v>9</v>
      </c>
      <c r="C17" s="4" t="n">
        <v>8</v>
      </c>
    </row>
    <row r="18" spans="1:3">
      <c r="A18" s="3" t="s">
        <v>1363</v>
      </c>
      <c r="B18" s="4" t="n">
        <v>145</v>
      </c>
      <c r="C18" s="4" t="n">
        <v>143</v>
      </c>
    </row>
    <row r="19" spans="1:3">
      <c r="A19" s="3" t="s">
        <v>911</v>
      </c>
    </row>
    <row r="20" spans="1:3">
      <c r="A20" s="6" t="s">
        <v>423</v>
      </c>
    </row>
    <row r="21" spans="1:3">
      <c r="A21" s="3" t="s">
        <v>1365</v>
      </c>
      <c r="B21" s="4" t="n">
        <v>7</v>
      </c>
      <c r="C21" s="4" t="n">
        <v>5</v>
      </c>
    </row>
    <row r="22" spans="1:3">
      <c r="A22" s="3" t="s">
        <v>1363</v>
      </c>
      <c r="B22" s="4" t="n">
        <v>105</v>
      </c>
      <c r="C22" s="4" t="n">
        <v>104</v>
      </c>
    </row>
    <row r="23" spans="1:3">
      <c r="A23" s="3" t="s">
        <v>1224</v>
      </c>
    </row>
    <row r="24" spans="1:3">
      <c r="A24" s="6" t="s">
        <v>423</v>
      </c>
    </row>
    <row r="25" spans="1:3">
      <c r="A25" s="3" t="s">
        <v>1364</v>
      </c>
      <c r="B25" s="4" t="n">
        <v>323</v>
      </c>
    </row>
    <row r="26" spans="1:3">
      <c r="A26" s="3" t="s">
        <v>1363</v>
      </c>
      <c r="C26" s="4" t="n">
        <v>144</v>
      </c>
    </row>
    <row r="27" spans="1:3">
      <c r="A27" s="3" t="s">
        <v>1235</v>
      </c>
    </row>
    <row r="28" spans="1:3">
      <c r="A28" s="6" t="s">
        <v>423</v>
      </c>
    </row>
    <row r="29" spans="1:3">
      <c r="A29" s="3" t="s">
        <v>1364</v>
      </c>
      <c r="B29" s="5" t="n">
        <v>276</v>
      </c>
    </row>
    <row r="30" spans="1:3">
      <c r="A30" s="3" t="s">
        <v>1363</v>
      </c>
      <c r="C30" s="5" t="n">
        <v>1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0:22:08Z</dcterms:created>
  <dcterms:modified xmlns:dcterms="http://purl.org/dc/terms/" xmlns:xsi="http://www.w3.org/2001/XMLSchema-instance" xsi:type="dcterms:W3CDTF">2018-02-14T10:22:08Z</dcterms:modified>
</cp:coreProperties>
</file>